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New and amended standards and i" sheetId="9" state="visible" r:id="rId9"/>
    <sheet xmlns:r="http://schemas.openxmlformats.org/officeDocument/2006/relationships" name="Use of estimates and critical a" sheetId="10" state="visible" r:id="rId10"/>
    <sheet xmlns:r="http://schemas.openxmlformats.org/officeDocument/2006/relationships" name="Segment information" sheetId="11" state="visible" r:id="rId11"/>
    <sheet xmlns:r="http://schemas.openxmlformats.org/officeDocument/2006/relationships" name="Revenue recognition" sheetId="12" state="visible" r:id="rId12"/>
    <sheet xmlns:r="http://schemas.openxmlformats.org/officeDocument/2006/relationships" name="Expenses by nature" sheetId="13" state="visible" r:id="rId13"/>
    <sheet xmlns:r="http://schemas.openxmlformats.org/officeDocument/2006/relationships" name="Personnel expenses" sheetId="14" state="visible" r:id="rId14"/>
    <sheet xmlns:r="http://schemas.openxmlformats.org/officeDocument/2006/relationships" name="Other operating income and expe" sheetId="15" state="visible" r:id="rId15"/>
    <sheet xmlns:r="http://schemas.openxmlformats.org/officeDocument/2006/relationships" name="Financial income and expens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Goodwill and intangible asset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mpairment" sheetId="22" state="visible" r:id="rId22"/>
    <sheet xmlns:r="http://schemas.openxmlformats.org/officeDocument/2006/relationships" name="Inventories" sheetId="23" state="visible" r:id="rId23"/>
    <sheet xmlns:r="http://schemas.openxmlformats.org/officeDocument/2006/relationships" name="Other receivables" sheetId="24" state="visible" r:id="rId24"/>
    <sheet xmlns:r="http://schemas.openxmlformats.org/officeDocument/2006/relationships" name="Equity" sheetId="25" state="visible" r:id="rId25"/>
    <sheet xmlns:r="http://schemas.openxmlformats.org/officeDocument/2006/relationships" name="Other comprehensive income" sheetId="26" state="visible" r:id="rId26"/>
    <sheet xmlns:r="http://schemas.openxmlformats.org/officeDocument/2006/relationships" name="Interest-bearing liabilities" sheetId="27" state="visible" r:id="rId27"/>
    <sheet xmlns:r="http://schemas.openxmlformats.org/officeDocument/2006/relationships" name="Fair value of financial instrum" sheetId="28" state="visible" r:id="rId28"/>
    <sheet xmlns:r="http://schemas.openxmlformats.org/officeDocument/2006/relationships" name="Derivative financial instrument" sheetId="29" state="visible" r:id="rId29"/>
    <sheet xmlns:r="http://schemas.openxmlformats.org/officeDocument/2006/relationships" name="Share-based payments" sheetId="30" state="visible" r:id="rId30"/>
    <sheet xmlns:r="http://schemas.openxmlformats.org/officeDocument/2006/relationships" name="Pensions and other post-employm" sheetId="31" state="visible" r:id="rId31"/>
    <sheet xmlns:r="http://schemas.openxmlformats.org/officeDocument/2006/relationships" name="Deferred revenue and other liab" sheetId="32" state="visible" r:id="rId32"/>
    <sheet xmlns:r="http://schemas.openxmlformats.org/officeDocument/2006/relationships" name="Provisions" sheetId="33" state="visible" r:id="rId33"/>
    <sheet xmlns:r="http://schemas.openxmlformats.org/officeDocument/2006/relationships" name="Commitments, contingencies and " sheetId="34" state="visible" r:id="rId34"/>
    <sheet xmlns:r="http://schemas.openxmlformats.org/officeDocument/2006/relationships" name="Notes to the consolidated state" sheetId="35" state="visible" r:id="rId35"/>
    <sheet xmlns:r="http://schemas.openxmlformats.org/officeDocument/2006/relationships" name="Principal Group companies" sheetId="36" state="visible" r:id="rId36"/>
    <sheet xmlns:r="http://schemas.openxmlformats.org/officeDocument/2006/relationships" name="Significant partly-owned subsid" sheetId="37" state="visible" r:id="rId37"/>
    <sheet xmlns:r="http://schemas.openxmlformats.org/officeDocument/2006/relationships" name="Investments in associated compa" sheetId="38" state="visible" r:id="rId38"/>
    <sheet xmlns:r="http://schemas.openxmlformats.org/officeDocument/2006/relationships" name="Related party transactions" sheetId="39" state="visible" r:id="rId39"/>
    <sheet xmlns:r="http://schemas.openxmlformats.org/officeDocument/2006/relationships" name="Financial risk management"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Segment information (Tables)" sheetId="44" state="visible" r:id="rId44"/>
    <sheet xmlns:r="http://schemas.openxmlformats.org/officeDocument/2006/relationships" name="Revenue recognition (Tables)" sheetId="45" state="visible" r:id="rId45"/>
    <sheet xmlns:r="http://schemas.openxmlformats.org/officeDocument/2006/relationships" name="Expenses by nature (Tables)" sheetId="46" state="visible" r:id="rId46"/>
    <sheet xmlns:r="http://schemas.openxmlformats.org/officeDocument/2006/relationships" name="Personnel expenses (Tables)" sheetId="47" state="visible" r:id="rId47"/>
    <sheet xmlns:r="http://schemas.openxmlformats.org/officeDocument/2006/relationships" name="Other operating income and ex_2" sheetId="48" state="visible" r:id="rId48"/>
    <sheet xmlns:r="http://schemas.openxmlformats.org/officeDocument/2006/relationships" name="Financial income and expenses ("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Goodwill and intangible assets " sheetId="52" state="visible" r:id="rId52"/>
    <sheet xmlns:r="http://schemas.openxmlformats.org/officeDocument/2006/relationships" name="Property, plant and equipment (" sheetId="53" state="visible" r:id="rId53"/>
    <sheet xmlns:r="http://schemas.openxmlformats.org/officeDocument/2006/relationships" name="Leases (Tables)" sheetId="54" state="visible" r:id="rId54"/>
    <sheet xmlns:r="http://schemas.openxmlformats.org/officeDocument/2006/relationships" name="Impairment (Tables)" sheetId="55" state="visible" r:id="rId55"/>
    <sheet xmlns:r="http://schemas.openxmlformats.org/officeDocument/2006/relationships" name="Inventories (Tables)" sheetId="56" state="visible" r:id="rId56"/>
    <sheet xmlns:r="http://schemas.openxmlformats.org/officeDocument/2006/relationships" name="Other receivables (Tables)" sheetId="57" state="visible" r:id="rId57"/>
    <sheet xmlns:r="http://schemas.openxmlformats.org/officeDocument/2006/relationships" name="Equity (Tables)" sheetId="58" state="visible" r:id="rId58"/>
    <sheet xmlns:r="http://schemas.openxmlformats.org/officeDocument/2006/relationships" name="Other comprehensive income (Tab" sheetId="59" state="visible" r:id="rId59"/>
    <sheet xmlns:r="http://schemas.openxmlformats.org/officeDocument/2006/relationships" name="Interest-bearing liabilities (T" sheetId="60" state="visible" r:id="rId60"/>
    <sheet xmlns:r="http://schemas.openxmlformats.org/officeDocument/2006/relationships" name="Fair value of financial instr_2" sheetId="61" state="visible" r:id="rId61"/>
    <sheet xmlns:r="http://schemas.openxmlformats.org/officeDocument/2006/relationships" name="Derivative financial instrume_2" sheetId="62" state="visible" r:id="rId62"/>
    <sheet xmlns:r="http://schemas.openxmlformats.org/officeDocument/2006/relationships" name="Share-based payments (Tables)" sheetId="63" state="visible" r:id="rId63"/>
    <sheet xmlns:r="http://schemas.openxmlformats.org/officeDocument/2006/relationships" name="Pensions and other post-emplo_2" sheetId="64" state="visible" r:id="rId64"/>
    <sheet xmlns:r="http://schemas.openxmlformats.org/officeDocument/2006/relationships" name="Deferred revenue and other li_2" sheetId="65" state="visible" r:id="rId65"/>
    <sheet xmlns:r="http://schemas.openxmlformats.org/officeDocument/2006/relationships" name="Provisions (Tables)" sheetId="66" state="visible" r:id="rId66"/>
    <sheet xmlns:r="http://schemas.openxmlformats.org/officeDocument/2006/relationships" name="Commitments, contingencies an_2" sheetId="67" state="visible" r:id="rId67"/>
    <sheet xmlns:r="http://schemas.openxmlformats.org/officeDocument/2006/relationships" name="Notes to the consolidated sta_2" sheetId="68" state="visible" r:id="rId68"/>
    <sheet xmlns:r="http://schemas.openxmlformats.org/officeDocument/2006/relationships" name="Principal Group companies (Tabl" sheetId="69" state="visible" r:id="rId69"/>
    <sheet xmlns:r="http://schemas.openxmlformats.org/officeDocument/2006/relationships" name="Significant partly-owned subs_2" sheetId="70" state="visible" r:id="rId70"/>
    <sheet xmlns:r="http://schemas.openxmlformats.org/officeDocument/2006/relationships" name="Investments in associated com_2" sheetId="71" state="visible" r:id="rId71"/>
    <sheet xmlns:r="http://schemas.openxmlformats.org/officeDocument/2006/relationships" name="Related party transactions (Tab" sheetId="72" state="visible" r:id="rId72"/>
    <sheet xmlns:r="http://schemas.openxmlformats.org/officeDocument/2006/relationships" name="Financial risk management (Tabl"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Use of estimates and critical_2" sheetId="76" state="visible" r:id="rId76"/>
    <sheet xmlns:r="http://schemas.openxmlformats.org/officeDocument/2006/relationships" name="Segment information - Summary (" sheetId="77" state="visible" r:id="rId77"/>
    <sheet xmlns:r="http://schemas.openxmlformats.org/officeDocument/2006/relationships" name="Segment information - Reconcile" sheetId="78" state="visible" r:id="rId78"/>
    <sheet xmlns:r="http://schemas.openxmlformats.org/officeDocument/2006/relationships" name="Segment information - Geographi" sheetId="79" state="visible" r:id="rId79"/>
    <sheet xmlns:r="http://schemas.openxmlformats.org/officeDocument/2006/relationships" name="Revenue recognition - Geographi" sheetId="80" state="visible" r:id="rId80"/>
    <sheet xmlns:r="http://schemas.openxmlformats.org/officeDocument/2006/relationships" name="Revenue recognition - Performan" sheetId="81" state="visible" r:id="rId81"/>
    <sheet xmlns:r="http://schemas.openxmlformats.org/officeDocument/2006/relationships" name="Expenses by nature (Details)" sheetId="82" state="visible" r:id="rId82"/>
    <sheet xmlns:r="http://schemas.openxmlformats.org/officeDocument/2006/relationships" name="Expenses by nature - Restructur" sheetId="83" state="visible" r:id="rId83"/>
    <sheet xmlns:r="http://schemas.openxmlformats.org/officeDocument/2006/relationships" name="Personnel expenses (Details)" sheetId="84" state="visible" r:id="rId84"/>
    <sheet xmlns:r="http://schemas.openxmlformats.org/officeDocument/2006/relationships" name="Other operating income and ex_3" sheetId="85" state="visible" r:id="rId85"/>
    <sheet xmlns:r="http://schemas.openxmlformats.org/officeDocument/2006/relationships" name="Financial income and expenses_2" sheetId="86" state="visible" r:id="rId86"/>
    <sheet xmlns:r="http://schemas.openxmlformats.org/officeDocument/2006/relationships" name="Financial income and expenses -" sheetId="87" state="visible" r:id="rId87"/>
    <sheet xmlns:r="http://schemas.openxmlformats.org/officeDocument/2006/relationships" name="Income taxes - Components (Deta" sheetId="88" state="visible" r:id="rId88"/>
    <sheet xmlns:r="http://schemas.openxmlformats.org/officeDocument/2006/relationships" name="Income taxes - Reconciliation (" sheetId="89" state="visible" r:id="rId89"/>
    <sheet xmlns:r="http://schemas.openxmlformats.org/officeDocument/2006/relationships" name="Income taxes - Deferred (Detail" sheetId="90" state="visible" r:id="rId90"/>
    <sheet xmlns:r="http://schemas.openxmlformats.org/officeDocument/2006/relationships" name="Income taxes - Changes net defe" sheetId="91" state="visible" r:id="rId91"/>
    <sheet xmlns:r="http://schemas.openxmlformats.org/officeDocument/2006/relationships" name="Income taxes - Unrecognized (De" sheetId="92" state="visible" r:id="rId92"/>
    <sheet xmlns:r="http://schemas.openxmlformats.org/officeDocument/2006/relationships" name="Income taxes - Expiry of tax lo" sheetId="93" state="visible" r:id="rId93"/>
    <sheet xmlns:r="http://schemas.openxmlformats.org/officeDocument/2006/relationships" name="Earnings per share - Basic and "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Property, plant and equipment_2" sheetId="97" state="visible" r:id="rId97"/>
    <sheet xmlns:r="http://schemas.openxmlformats.org/officeDocument/2006/relationships" name="Leases - Right-of-use assets (D" sheetId="98" state="visible" r:id="rId98"/>
    <sheet xmlns:r="http://schemas.openxmlformats.org/officeDocument/2006/relationships" name="Leases - Amounts recognized (De" sheetId="99" state="visible" r:id="rId99"/>
    <sheet xmlns:r="http://schemas.openxmlformats.org/officeDocument/2006/relationships" name="Leases - Cash flow (Details)" sheetId="100" state="visible" r:id="rId100"/>
    <sheet xmlns:r="http://schemas.openxmlformats.org/officeDocument/2006/relationships" name="Impairment (Details)" sheetId="101" state="visible" r:id="rId101"/>
    <sheet xmlns:r="http://schemas.openxmlformats.org/officeDocument/2006/relationships" name="Impairment - Expense (Details)" sheetId="102" state="visible" r:id="rId102"/>
    <sheet xmlns:r="http://schemas.openxmlformats.org/officeDocument/2006/relationships" name="Inventories (Details)" sheetId="103" state="visible" r:id="rId103"/>
    <sheet xmlns:r="http://schemas.openxmlformats.org/officeDocument/2006/relationships" name="Inventories - Allowance (Detail" sheetId="104" state="visible" r:id="rId104"/>
    <sheet xmlns:r="http://schemas.openxmlformats.org/officeDocument/2006/relationships" name="Other receivables (Details)" sheetId="105" state="visible" r:id="rId105"/>
    <sheet xmlns:r="http://schemas.openxmlformats.org/officeDocument/2006/relationships" name="Equity (Details)" sheetId="106" state="visible" r:id="rId106"/>
    <sheet xmlns:r="http://schemas.openxmlformats.org/officeDocument/2006/relationships" name="Equity - OCI changes (Details)" sheetId="107" state="visible" r:id="rId107"/>
    <sheet xmlns:r="http://schemas.openxmlformats.org/officeDocument/2006/relationships" name="Other comprehensive income (Det" sheetId="108" state="visible" r:id="rId108"/>
    <sheet xmlns:r="http://schemas.openxmlformats.org/officeDocument/2006/relationships" name="Interest-bearing liabilities (D" sheetId="109" state="visible" r:id="rId109"/>
    <sheet xmlns:r="http://schemas.openxmlformats.org/officeDocument/2006/relationships" name="Interest-bearing liabilities - " sheetId="110" state="visible" r:id="rId110"/>
    <sheet xmlns:r="http://schemas.openxmlformats.org/officeDocument/2006/relationships" name="Interest-bearing liabilities _2"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Fair value of financial instr_5" sheetId="114" state="visible" r:id="rId114"/>
    <sheet xmlns:r="http://schemas.openxmlformats.org/officeDocument/2006/relationships" name="Fair value of financial instr_6" sheetId="115" state="visible" r:id="rId115"/>
    <sheet xmlns:r="http://schemas.openxmlformats.org/officeDocument/2006/relationships" name="Derivative financial instrume_3" sheetId="116" state="visible" r:id="rId116"/>
    <sheet xmlns:r="http://schemas.openxmlformats.org/officeDocument/2006/relationships" name="Share-based payments - Expense " sheetId="117" state="visible" r:id="rId117"/>
    <sheet xmlns:r="http://schemas.openxmlformats.org/officeDocument/2006/relationships" name="Share-based payments - Rollforw" sheetId="118" state="visible" r:id="rId118"/>
    <sheet xmlns:r="http://schemas.openxmlformats.org/officeDocument/2006/relationships" name="Share-based payments - Performa" sheetId="119" state="visible" r:id="rId119"/>
    <sheet xmlns:r="http://schemas.openxmlformats.org/officeDocument/2006/relationships" name="Share-based payments - Employee" sheetId="120" state="visible" r:id="rId120"/>
    <sheet xmlns:r="http://schemas.openxmlformats.org/officeDocument/2006/relationships" name="Share-based payments - Legacy p" sheetId="121" state="visible" r:id="rId121"/>
    <sheet xmlns:r="http://schemas.openxmlformats.org/officeDocument/2006/relationships" name="Pensions and other post-emplo_3" sheetId="122" state="visible" r:id="rId122"/>
    <sheet xmlns:r="http://schemas.openxmlformats.org/officeDocument/2006/relationships" name="Pensions and other post-emplo_4" sheetId="123" state="visible" r:id="rId123"/>
    <sheet xmlns:r="http://schemas.openxmlformats.org/officeDocument/2006/relationships" name="Pensions and other post-emplo_5" sheetId="124" state="visible" r:id="rId124"/>
    <sheet xmlns:r="http://schemas.openxmlformats.org/officeDocument/2006/relationships" name="Pensions and other post-emplo_6" sheetId="125" state="visible" r:id="rId125"/>
    <sheet xmlns:r="http://schemas.openxmlformats.org/officeDocument/2006/relationships" name="Pensions and other post-emplo_7" sheetId="126" state="visible" r:id="rId126"/>
    <sheet xmlns:r="http://schemas.openxmlformats.org/officeDocument/2006/relationships" name="Pensions and other post-emplo_8" sheetId="127" state="visible" r:id="rId127"/>
    <sheet xmlns:r="http://schemas.openxmlformats.org/officeDocument/2006/relationships" name="Pensions and other post-emplo_9" sheetId="128" state="visible" r:id="rId128"/>
    <sheet xmlns:r="http://schemas.openxmlformats.org/officeDocument/2006/relationships" name="Pensions and other post-empl_10" sheetId="129" state="visible" r:id="rId129"/>
    <sheet xmlns:r="http://schemas.openxmlformats.org/officeDocument/2006/relationships" name="Pensions and other post-empl_11" sheetId="130" state="visible" r:id="rId130"/>
    <sheet xmlns:r="http://schemas.openxmlformats.org/officeDocument/2006/relationships" name="Pensions and other post-empl_12" sheetId="131" state="visible" r:id="rId131"/>
    <sheet xmlns:r="http://schemas.openxmlformats.org/officeDocument/2006/relationships" name="Pensions and other post-empl_13" sheetId="132" state="visible" r:id="rId132"/>
    <sheet xmlns:r="http://schemas.openxmlformats.org/officeDocument/2006/relationships" name="Pensions and other post-empl_14" sheetId="133" state="visible" r:id="rId133"/>
    <sheet xmlns:r="http://schemas.openxmlformats.org/officeDocument/2006/relationships" name="Pensions and other post-empl_15" sheetId="134" state="visible" r:id="rId134"/>
    <sheet xmlns:r="http://schemas.openxmlformats.org/officeDocument/2006/relationships" name="Pensions and other post-empl_16" sheetId="135" state="visible" r:id="rId135"/>
    <sheet xmlns:r="http://schemas.openxmlformats.org/officeDocument/2006/relationships" name="Pensions and other post-empl_17" sheetId="136" state="visible" r:id="rId136"/>
    <sheet xmlns:r="http://schemas.openxmlformats.org/officeDocument/2006/relationships" name="Pensions and other post-empl_18" sheetId="137" state="visible" r:id="rId137"/>
    <sheet xmlns:r="http://schemas.openxmlformats.org/officeDocument/2006/relationships" name="Deferred revenue and other li_3" sheetId="138" state="visible" r:id="rId138"/>
    <sheet xmlns:r="http://schemas.openxmlformats.org/officeDocument/2006/relationships" name="Deferred revenue and other li_4" sheetId="139" state="visible" r:id="rId139"/>
    <sheet xmlns:r="http://schemas.openxmlformats.org/officeDocument/2006/relationships" name="Provisions (Details)" sheetId="140" state="visible" r:id="rId140"/>
    <sheet xmlns:r="http://schemas.openxmlformats.org/officeDocument/2006/relationships" name="Commitments, contingencies an_3" sheetId="141" state="visible" r:id="rId141"/>
    <sheet xmlns:r="http://schemas.openxmlformats.org/officeDocument/2006/relationships" name="Commitments, contingencies an_4" sheetId="142" state="visible" r:id="rId142"/>
    <sheet xmlns:r="http://schemas.openxmlformats.org/officeDocument/2006/relationships" name="Notes to the consolidated sta_3" sheetId="143" state="visible" r:id="rId143"/>
    <sheet xmlns:r="http://schemas.openxmlformats.org/officeDocument/2006/relationships" name="Principal Group companies (Deta" sheetId="144" state="visible" r:id="rId144"/>
    <sheet xmlns:r="http://schemas.openxmlformats.org/officeDocument/2006/relationships" name="Significant partly-owned subs_3" sheetId="145" state="visible" r:id="rId145"/>
    <sheet xmlns:r="http://schemas.openxmlformats.org/officeDocument/2006/relationships" name="Investments in associated com_3" sheetId="146" state="visible" r:id="rId146"/>
    <sheet xmlns:r="http://schemas.openxmlformats.org/officeDocument/2006/relationships" name="Related party transactions - Tr" sheetId="147" state="visible" r:id="rId147"/>
    <sheet xmlns:r="http://schemas.openxmlformats.org/officeDocument/2006/relationships" name="Related party transactions - Pr" sheetId="148" state="visible" r:id="rId148"/>
    <sheet xmlns:r="http://schemas.openxmlformats.org/officeDocument/2006/relationships" name="Related party transactions - GL" sheetId="149" state="visible" r:id="rId149"/>
    <sheet xmlns:r="http://schemas.openxmlformats.org/officeDocument/2006/relationships" name="Related party transactions - Bo" sheetId="150" state="visible" r:id="rId150"/>
    <sheet xmlns:r="http://schemas.openxmlformats.org/officeDocument/2006/relationships" name="Financial risk management - Mar" sheetId="151" state="visible" r:id="rId151"/>
    <sheet xmlns:r="http://schemas.openxmlformats.org/officeDocument/2006/relationships" name="Financial risk management - Val" sheetId="152" state="visible" r:id="rId152"/>
    <sheet xmlns:r="http://schemas.openxmlformats.org/officeDocument/2006/relationships" name="Financial risk management - Int" sheetId="153" state="visible" r:id="rId153"/>
    <sheet xmlns:r="http://schemas.openxmlformats.org/officeDocument/2006/relationships" name="Financial risk management - Typ" sheetId="154" state="visible" r:id="rId154"/>
    <sheet xmlns:r="http://schemas.openxmlformats.org/officeDocument/2006/relationships" name="Financial risk management - Sig" sheetId="155" state="visible" r:id="rId155"/>
    <sheet xmlns:r="http://schemas.openxmlformats.org/officeDocument/2006/relationships" name="Financial risk management - Cre" sheetId="156" state="visible" r:id="rId156"/>
    <sheet xmlns:r="http://schemas.openxmlformats.org/officeDocument/2006/relationships" name="Financial risk management - Agi" sheetId="157" state="visible" r:id="rId157"/>
    <sheet xmlns:r="http://schemas.openxmlformats.org/officeDocument/2006/relationships" name="Financial risk management - C_2" sheetId="158" state="visible" r:id="rId158"/>
    <sheet xmlns:r="http://schemas.openxmlformats.org/officeDocument/2006/relationships" name="Financial risk management - Inv" sheetId="159" state="visible" r:id="rId159"/>
    <sheet xmlns:r="http://schemas.openxmlformats.org/officeDocument/2006/relationships" name="Financial risk management - Off" sheetId="160" state="visible" r:id="rId160"/>
    <sheet xmlns:r="http://schemas.openxmlformats.org/officeDocument/2006/relationships" name="Financial risk management - Und" sheetId="161" state="visible" r:id="rId161"/>
    <sheet xmlns:r="http://schemas.openxmlformats.org/officeDocument/2006/relationships" name="Subsequent events (Details)" sheetId="162" state="visible" r:id="rId1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4" customWidth="1" min="2" max="2"/>
    <col width="18" customWidth="1" min="3" max="3"/>
    <col width="26" customWidth="1" min="4" max="4"/>
  </cols>
  <sheetData>
    <row r="1">
      <c r="A1" s="1" t="inlineStr">
        <is>
          <t>Document and Entity Information - shares</t>
        </is>
      </c>
      <c r="B1" s="2" t="inlineStr">
        <is>
          <t>12 Months Ended</t>
        </is>
      </c>
    </row>
    <row r="2">
      <c r="B2" s="2" t="inlineStr">
        <is>
          <t>Dec. 31, 2021</t>
        </is>
      </c>
      <c r="C2" s="2" t="inlineStr">
        <is>
          <t>Dec. 31, 2020</t>
        </is>
      </c>
      <c r="D2" s="2" t="inlineStr">
        <is>
          <t>Dec. 31, 2019</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1-13202</t>
        </is>
      </c>
    </row>
    <row r="11">
      <c r="A11" s="4" t="inlineStr">
        <is>
          <t>Entity Registrant Name</t>
        </is>
      </c>
      <c r="B11" s="4" t="inlineStr">
        <is>
          <t>Nokia Corp</t>
        </is>
      </c>
    </row>
    <row r="12">
      <c r="A12" s="4" t="inlineStr">
        <is>
          <t>Entity Incorporation, State or Country Code</t>
        </is>
      </c>
      <c r="B12" s="4" t="inlineStr">
        <is>
          <t>H9</t>
        </is>
      </c>
    </row>
    <row r="13">
      <c r="A13" s="4" t="inlineStr">
        <is>
          <t>Entity Address, Address Line One</t>
        </is>
      </c>
      <c r="B13" s="4" t="inlineStr">
        <is>
          <t>Karakaari 7</t>
        </is>
      </c>
    </row>
    <row r="14">
      <c r="A14" s="4" t="inlineStr">
        <is>
          <t>Entity Address, Postal Zip Code</t>
        </is>
      </c>
      <c r="B14" s="4" t="inlineStr">
        <is>
          <t>FI-02610</t>
        </is>
      </c>
    </row>
    <row r="15">
      <c r="A15" s="4" t="inlineStr">
        <is>
          <t>Entity Address, City or Town</t>
        </is>
      </c>
      <c r="B15" s="4" t="inlineStr">
        <is>
          <t>Espoo</t>
        </is>
      </c>
    </row>
    <row r="16">
      <c r="A16" s="4" t="inlineStr">
        <is>
          <t>Entity Address, Country</t>
        </is>
      </c>
      <c r="B16" s="4" t="inlineStr">
        <is>
          <t>FI</t>
        </is>
      </c>
    </row>
    <row r="17">
      <c r="A17" s="4" t="inlineStr">
        <is>
          <t>Entity Common Stock, Shares Outstanding</t>
        </is>
      </c>
      <c r="B17" s="5" t="n">
        <v>5675461159</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uditor Firm ID</t>
        </is>
      </c>
      <c r="B27" s="4" t="inlineStr">
        <is>
          <t>1131</t>
        </is>
      </c>
      <c r="C27" s="4" t="inlineStr">
        <is>
          <t>1131</t>
        </is>
      </c>
      <c r="D27" s="4" t="inlineStr">
        <is>
          <t>1120</t>
        </is>
      </c>
    </row>
    <row r="28">
      <c r="A28" s="4" t="inlineStr">
        <is>
          <t>Auditor Name</t>
        </is>
      </c>
      <c r="B28" s="4" t="inlineStr">
        <is>
          <t>Deloitte Oy</t>
        </is>
      </c>
      <c r="C28" s="4" t="inlineStr">
        <is>
          <t>Deloitte Oy</t>
        </is>
      </c>
      <c r="D28" s="4" t="inlineStr">
        <is>
          <t>PricewaterhouseCoopers Oy</t>
        </is>
      </c>
    </row>
    <row r="29">
      <c r="A29" s="4" t="inlineStr">
        <is>
          <t>Auditor Location</t>
        </is>
      </c>
      <c r="B29" s="4" t="inlineStr">
        <is>
          <t>Helsinki, Finland</t>
        </is>
      </c>
      <c r="C29" s="4" t="inlineStr">
        <is>
          <t>Helsinki, Finland</t>
        </is>
      </c>
      <c r="D29" s="4" t="inlineStr">
        <is>
          <t>Helsinki, Finland</t>
        </is>
      </c>
    </row>
    <row r="30">
      <c r="A30" s="4" t="inlineStr">
        <is>
          <t>Entity Central Index Key</t>
        </is>
      </c>
      <c r="B30" s="4" t="inlineStr">
        <is>
          <t>000092461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merican Depository Shares</t>
        </is>
      </c>
    </row>
    <row r="36">
      <c r="A36" s="3" t="inlineStr">
        <is>
          <t>Document and Entity Information</t>
        </is>
      </c>
    </row>
    <row r="37">
      <c r="A37" s="4" t="inlineStr">
        <is>
          <t>Title of 12(b) Security</t>
        </is>
      </c>
      <c r="B37" s="4" t="inlineStr">
        <is>
          <t>American Depositary Shares</t>
        </is>
      </c>
    </row>
    <row r="38">
      <c r="A38" s="4" t="inlineStr">
        <is>
          <t>Trading Symbol</t>
        </is>
      </c>
      <c r="B38" s="4" t="inlineStr">
        <is>
          <t>NOK</t>
        </is>
      </c>
    </row>
    <row r="39">
      <c r="A39" s="4" t="inlineStr">
        <is>
          <t>Security Exchange Name</t>
        </is>
      </c>
      <c r="B39" s="4" t="inlineStr">
        <is>
          <t>NYSE</t>
        </is>
      </c>
    </row>
    <row r="40">
      <c r="A40" s="4" t="inlineStr">
        <is>
          <t>Nokia ordinary shares</t>
        </is>
      </c>
    </row>
    <row r="41">
      <c r="A41" s="3" t="inlineStr">
        <is>
          <t>Document and Entity Information</t>
        </is>
      </c>
    </row>
    <row r="42">
      <c r="A42" s="4" t="inlineStr">
        <is>
          <t>Title of 12(b) Security</t>
        </is>
      </c>
      <c r="B42" s="4" t="inlineStr">
        <is>
          <t>Shares</t>
        </is>
      </c>
    </row>
    <row r="43">
      <c r="A43" s="4" t="inlineStr">
        <is>
          <t>Business contact</t>
        </is>
      </c>
    </row>
    <row r="44">
      <c r="A44" s="3" t="inlineStr">
        <is>
          <t>Document and Entity Information</t>
        </is>
      </c>
    </row>
    <row r="45">
      <c r="A45" s="4" t="inlineStr">
        <is>
          <t>Entity Address, Address Line One</t>
        </is>
      </c>
      <c r="B45" s="4" t="inlineStr">
        <is>
          <t>Karakaari 7</t>
        </is>
      </c>
    </row>
    <row r="46">
      <c r="A46" s="4" t="inlineStr">
        <is>
          <t>Entity Address, Postal Zip Code</t>
        </is>
      </c>
      <c r="B46" s="4" t="inlineStr">
        <is>
          <t>FI-02610</t>
        </is>
      </c>
    </row>
    <row r="47">
      <c r="A47" s="4" t="inlineStr">
        <is>
          <t>Entity Address, City or Town</t>
        </is>
      </c>
      <c r="B47" s="4" t="inlineStr">
        <is>
          <t>Espoo</t>
        </is>
      </c>
    </row>
    <row r="48">
      <c r="A48" s="4" t="inlineStr">
        <is>
          <t>Entity Address, Country</t>
        </is>
      </c>
      <c r="B48" s="4" t="inlineStr">
        <is>
          <t>FI</t>
        </is>
      </c>
    </row>
    <row r="49">
      <c r="A49" s="4" t="inlineStr">
        <is>
          <t>Contact Personnel Name</t>
        </is>
      </c>
      <c r="B49" s="4" t="inlineStr">
        <is>
          <t>Esa Niinimäki</t>
        </is>
      </c>
    </row>
    <row r="50">
      <c r="A50" s="4" t="inlineStr">
        <is>
          <t>City Area Code</t>
        </is>
      </c>
      <c r="B50" s="4" t="inlineStr">
        <is>
          <t>+358</t>
        </is>
      </c>
    </row>
    <row r="51">
      <c r="A51" s="4" t="inlineStr">
        <is>
          <t>Local Phone Number</t>
        </is>
      </c>
      <c r="B51" s="4" t="inlineStr">
        <is>
          <t>10 44 88 000</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se of estimates and critical accounting judgements</t>
        </is>
      </c>
      <c r="B1" s="2" t="inlineStr">
        <is>
          <t>12 Months Ended</t>
        </is>
      </c>
    </row>
    <row r="2">
      <c r="B2" s="2" t="inlineStr">
        <is>
          <t>Dec. 31, 2021</t>
        </is>
      </c>
    </row>
    <row r="3">
      <c r="A3" s="3" t="inlineStr">
        <is>
          <t>Use of estimates and critical accounting judgements</t>
        </is>
      </c>
    </row>
    <row r="4">
      <c r="A4" s="4" t="inlineStr">
        <is>
          <t>Use of estimates and critical accounting judgements</t>
        </is>
      </c>
      <c r="B4" s="4" t="inlineStr">
        <is>
          <t>​ 4. Use of estimates and critical accounting judgments The preparation of financial statements requires use of management judgment in selecting and applying accounting policies as well as making estimates and assumptions about the future. These judgments, estimates and assumptions may have a significant effect on the amounts recognized in the financial statements. The estimates and assumptions used in determining the carrying amounts of assets and liabilities are based on historical experience, expected outcomes and various other factors that were available when these consolidated financial statements were prepared, and they are believed to be reasonable under the circumstances. The estimates and assumptions are reviewed continually and revised if changes in circumstances occur, or as a result of new information or more experience. As estimates and assumptions inherently contain a varying degree of uncertainty, actual outcomes may differ resulting in adjustments to the carrying amounts of assets and liabilities in the subsequent periods. The accounting matters presented in this note are determined to involve the most difficult, subjective or complex judgments, or are considered as key sources of estimation uncertainty. Pension and other post-employment benefit obligations and expenses Key source of estimation uncertainty The determination of pension and other post-employment benefit obligations and expenses for defined benefit plans is dependent on a number of estimates and assumptions, including the discount rate, future mortality rate, annual rate of increase in future compensation levels, and healthcare costs trend rates and usage of services in the United States where the majority of our post-employment healthcare plans are maintained. Changes in assumptions and actuarial estimates may materially affect the benefit obligation, future expense and future cash flow. Based on these estimates and assumptions, as of 31 December 2021, defined benefit obligations amount to EUR 22 704 million (EUR 23 501 million in 2020) and the fair value of plan assets amounts to EUR 27 128 million (EUR 25 688 million in 2020). Critical accounting judgment Where a surplus on a defined benefit scheme arises, Nokia analyzes the recoverability of the surplus through either a refund or through reduction of future contributions in determining whether it is necessary to restrict the amount of the surplus that is recognized. Nokia has two plans in the US, one plan in the UK and one in Belgium with material surplus positions with a combined surplus of EUR 7 718 million as of 31 December 2021 (EUR 6 147 million in 2020). In 2021, Nokia modified the terms of all pension plans in the US after which it has made the judgment that all plans with material surplus positions meet the requirements of recoverability. The remaining pension plans for which Nokia has determined that the surplus assets are not recoverable are considered to be not material. The resulting asset ceiling limitation is recorded at EUR 92 million as of 31 December 2021 (EUR 1 195 million in 2020). Refer to Note 25, Pensions and other post-employment benefits. Income taxes Critical accounting judgment Nokia uses judgment in determining the extent to which deferred tax assets can be recognized. The recognition of deferred tax assets is based on the assessment of whether it is probable that sufficient taxable profit will be available in the future to utilize the deductible temporary differences, unused tax losses and unused tax credits before the unused tax losses and unused tax credits expire. This assessment requires estimates of the future financial performance of a particular legal entity or a tax group that has recognized the deferred tax asset. As of 31 December 2021, Nokia has EUR 33 222 million (EUR 33 620 million in 2020) of temporary differences, tax losses carry forward and tax credits for which no deferred tax assets are recognized due to uncertainty of utilization. The majority of these unrecognized deferred tax assets relate to France and Finland. As it relates to Finland, in 2020 Nokia derecognized EUR 2 918 million of deferred tax assets based on the assessment that was done primarily based on the historical performance. At 31 December 2021, Nokia continues to conclude that it is not probable that it will be able to utilize the deferred tax assets in Finland in the foreseeable future. This conclusion is based on the weighting of objective negative evidence against more subjective positive evidence. The primary factors in this weighting were the more objective record of a pattern of financial performance compared to the more inherently subjective expectations regarding future financial performance in Finland. Nokia continues to assess the realizability of deferred tax assets including in particular its actual profit record and may re-recognize deferred tax assets related to Finland where a clear pattern of tax profitability can be established. Refer to Note 11, Income taxes, for further information on incom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Cash flow (Details) - EUR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Payment of principal portion of lease liabilities</t>
        </is>
      </c>
      <c r="B4" s="6" t="n">
        <v>-226</v>
      </c>
      <c r="C4" s="6" t="n">
        <v>-234</v>
      </c>
      <c r="D4" s="6" t="n">
        <v>-221</v>
      </c>
    </row>
    <row r="5">
      <c r="A5" s="4" t="inlineStr">
        <is>
          <t>Interest portion of lease liabilities</t>
        </is>
      </c>
      <c r="B5" s="5" t="n">
        <v>-24</v>
      </c>
      <c r="C5" s="5" t="n">
        <v>-25</v>
      </c>
      <c r="D5" s="5" t="n">
        <v>-28</v>
      </c>
    </row>
    <row r="6">
      <c r="A6" s="4" t="inlineStr">
        <is>
          <t>Total cash outflow for leases</t>
        </is>
      </c>
      <c r="B6" s="6" t="n">
        <v>-250</v>
      </c>
      <c r="C6" s="6" t="n">
        <v>-259</v>
      </c>
      <c r="D6" s="6" t="n">
        <v>-2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 EUR (€) € in Millions</t>
        </is>
      </c>
      <c r="B1" s="2" t="inlineStr">
        <is>
          <t>12 Months Ended</t>
        </is>
      </c>
    </row>
    <row r="2">
      <c r="B2" s="2" t="inlineStr">
        <is>
          <t>Dec. 31, 2021</t>
        </is>
      </c>
      <c r="C2" s="2" t="inlineStr">
        <is>
          <t>Dec. 31, 2020</t>
        </is>
      </c>
    </row>
    <row r="3">
      <c r="A3" s="3" t="inlineStr">
        <is>
          <t>Impairment</t>
        </is>
      </c>
    </row>
    <row r="4">
      <c r="A4" s="4" t="inlineStr">
        <is>
          <t>Period over which management has projected cash flows for impairment analysis</t>
        </is>
      </c>
      <c r="B4" s="4" t="inlineStr">
        <is>
          <t>3 years</t>
        </is>
      </c>
    </row>
    <row r="5">
      <c r="A5" s="4" t="inlineStr">
        <is>
          <t>Additional period over which management has projected cash flows subsequent to the explicit forecast</t>
        </is>
      </c>
      <c r="B5" s="4" t="inlineStr">
        <is>
          <t>7 years</t>
        </is>
      </c>
    </row>
    <row r="6">
      <c r="A6" s="4" t="inlineStr">
        <is>
          <t>Mobile Networks</t>
        </is>
      </c>
    </row>
    <row r="7">
      <c r="A7" s="3" t="inlineStr">
        <is>
          <t>Impairment</t>
        </is>
      </c>
    </row>
    <row r="8">
      <c r="A8" s="4" t="inlineStr">
        <is>
          <t>Goodwill</t>
        </is>
      </c>
      <c r="B8" s="6" t="n">
        <v>2191</v>
      </c>
      <c r="C8" s="6" t="n">
        <v>729</v>
      </c>
    </row>
    <row r="9">
      <c r="A9" s="4" t="inlineStr">
        <is>
          <t>Terminal growth rate</t>
        </is>
      </c>
      <c r="B9" s="4" t="inlineStr">
        <is>
          <t>1.20%</t>
        </is>
      </c>
      <c r="C9" s="4" t="inlineStr">
        <is>
          <t>1.20%</t>
        </is>
      </c>
    </row>
    <row r="10">
      <c r="A10" s="4" t="inlineStr">
        <is>
          <t>Post-tax discount rate</t>
        </is>
      </c>
      <c r="B10" s="4" t="inlineStr">
        <is>
          <t>7.70%</t>
        </is>
      </c>
      <c r="C10" s="4" t="inlineStr">
        <is>
          <t>8.00%</t>
        </is>
      </c>
    </row>
    <row r="11">
      <c r="A11" s="4" t="inlineStr">
        <is>
          <t>Network Infrastructure</t>
        </is>
      </c>
    </row>
    <row r="12">
      <c r="A12" s="3" t="inlineStr">
        <is>
          <t>Impairment</t>
        </is>
      </c>
    </row>
    <row r="13">
      <c r="A13" s="4" t="inlineStr">
        <is>
          <t>Goodwill</t>
        </is>
      </c>
      <c r="B13" s="6" t="n">
        <v>2690</v>
      </c>
    </row>
    <row r="14">
      <c r="A14" s="4" t="inlineStr">
        <is>
          <t>Terminal growth rate</t>
        </is>
      </c>
      <c r="B14" s="4" t="inlineStr">
        <is>
          <t>1.40%</t>
        </is>
      </c>
    </row>
    <row r="15">
      <c r="A15" s="4" t="inlineStr">
        <is>
          <t>Post-tax discount rate</t>
        </is>
      </c>
      <c r="B15" s="4" t="inlineStr">
        <is>
          <t>7.70%</t>
        </is>
      </c>
    </row>
    <row r="16">
      <c r="A16" s="4" t="inlineStr">
        <is>
          <t>Cloud and Network Services</t>
        </is>
      </c>
    </row>
    <row r="17">
      <c r="A17" s="3" t="inlineStr">
        <is>
          <t>Impairment</t>
        </is>
      </c>
    </row>
    <row r="18">
      <c r="A18" s="4" t="inlineStr">
        <is>
          <t>Goodwill</t>
        </is>
      </c>
      <c r="B18" s="6" t="n">
        <v>550</v>
      </c>
    </row>
    <row r="19">
      <c r="A19" s="4" t="inlineStr">
        <is>
          <t>Terminal growth rate</t>
        </is>
      </c>
      <c r="B19" s="4" t="inlineStr">
        <is>
          <t>1.60%</t>
        </is>
      </c>
    </row>
    <row r="20">
      <c r="A20" s="4" t="inlineStr">
        <is>
          <t>Post-tax discount rate</t>
        </is>
      </c>
      <c r="B20" s="4" t="inlineStr">
        <is>
          <t>6.90%</t>
        </is>
      </c>
    </row>
    <row r="21">
      <c r="A21" s="4" t="inlineStr">
        <is>
          <t>Fixed Networks</t>
        </is>
      </c>
    </row>
    <row r="22">
      <c r="A22" s="3" t="inlineStr">
        <is>
          <t>Impairment</t>
        </is>
      </c>
    </row>
    <row r="23">
      <c r="A23" s="4" t="inlineStr">
        <is>
          <t>Goodwill</t>
        </is>
      </c>
      <c r="C23" s="6" t="n">
        <v>609</v>
      </c>
    </row>
    <row r="24">
      <c r="A24" s="4" t="inlineStr">
        <is>
          <t>Terminal growth rate</t>
        </is>
      </c>
      <c r="C24" s="4" t="inlineStr">
        <is>
          <t>0.80%</t>
        </is>
      </c>
    </row>
    <row r="25">
      <c r="A25" s="4" t="inlineStr">
        <is>
          <t>Post-tax discount rate</t>
        </is>
      </c>
      <c r="C25" s="4" t="inlineStr">
        <is>
          <t>7.40%</t>
        </is>
      </c>
    </row>
    <row r="26">
      <c r="A26" s="4" t="inlineStr">
        <is>
          <t>Global Services</t>
        </is>
      </c>
    </row>
    <row r="27">
      <c r="A27" s="3" t="inlineStr">
        <is>
          <t>Impairment</t>
        </is>
      </c>
    </row>
    <row r="28">
      <c r="A28" s="4" t="inlineStr">
        <is>
          <t>Goodwill</t>
        </is>
      </c>
      <c r="C28" s="6" t="n">
        <v>958</v>
      </c>
    </row>
    <row r="29">
      <c r="A29" s="4" t="inlineStr">
        <is>
          <t>Terminal growth rate</t>
        </is>
      </c>
      <c r="C29" s="4" t="inlineStr">
        <is>
          <t>1.10%</t>
        </is>
      </c>
    </row>
    <row r="30">
      <c r="A30" s="4" t="inlineStr">
        <is>
          <t>Post-tax discount rate</t>
        </is>
      </c>
      <c r="C30" s="4" t="inlineStr">
        <is>
          <t>7.60%</t>
        </is>
      </c>
    </row>
    <row r="31">
      <c r="A31" s="4" t="inlineStr">
        <is>
          <t>IP/Optical Networks</t>
        </is>
      </c>
    </row>
    <row r="32">
      <c r="A32" s="3" t="inlineStr">
        <is>
          <t>Impairment</t>
        </is>
      </c>
    </row>
    <row r="33">
      <c r="A33" s="4" t="inlineStr">
        <is>
          <t>Goodwill</t>
        </is>
      </c>
      <c r="C33" s="6" t="n">
        <v>1865</v>
      </c>
    </row>
    <row r="34">
      <c r="A34" s="4" t="inlineStr">
        <is>
          <t>Terminal growth rate</t>
        </is>
      </c>
      <c r="C34" s="4" t="inlineStr">
        <is>
          <t>1.40%</t>
        </is>
      </c>
    </row>
    <row r="35">
      <c r="A35" s="4" t="inlineStr">
        <is>
          <t>Post-tax discount rate</t>
        </is>
      </c>
      <c r="C35" s="4" t="inlineStr">
        <is>
          <t>7.90%</t>
        </is>
      </c>
    </row>
    <row r="36">
      <c r="A36" s="4" t="inlineStr">
        <is>
          <t>Nokia Software</t>
        </is>
      </c>
    </row>
    <row r="37">
      <c r="A37" s="3" t="inlineStr">
        <is>
          <t>Impairment</t>
        </is>
      </c>
    </row>
    <row r="38">
      <c r="A38" s="4" t="inlineStr">
        <is>
          <t>Goodwill</t>
        </is>
      </c>
      <c r="C38" s="6" t="n">
        <v>914</v>
      </c>
    </row>
    <row r="39">
      <c r="A39" s="4" t="inlineStr">
        <is>
          <t>Terminal growth rate</t>
        </is>
      </c>
      <c r="C39" s="4" t="inlineStr">
        <is>
          <t>1.50%</t>
        </is>
      </c>
    </row>
    <row r="40">
      <c r="A40" s="4" t="inlineStr">
        <is>
          <t>Post-tax discount rate</t>
        </is>
      </c>
      <c r="C40" s="4" t="inlineStr">
        <is>
          <t>7.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Impairment - Expense (Details) - EUR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mpairment</t>
        </is>
      </c>
    </row>
    <row r="4">
      <c r="A4" s="4" t="inlineStr">
        <is>
          <t>Impairment charges</t>
        </is>
      </c>
      <c r="C4" s="6" t="n">
        <v>39</v>
      </c>
      <c r="D4" s="6" t="n">
        <v>241</v>
      </c>
      <c r="E4" s="6" t="n">
        <v>38</v>
      </c>
    </row>
    <row r="5">
      <c r="A5" s="4" t="inlineStr">
        <is>
          <t>Goodwill impairment</t>
        </is>
      </c>
      <c r="D5" s="5" t="n">
        <v>200</v>
      </c>
    </row>
    <row r="6">
      <c r="A6" s="4" t="inlineStr">
        <is>
          <t>Fixed Networks</t>
        </is>
      </c>
    </row>
    <row r="7">
      <c r="A7" s="3" t="inlineStr">
        <is>
          <t>Impairment</t>
        </is>
      </c>
    </row>
    <row r="8">
      <c r="A8" s="4" t="inlineStr">
        <is>
          <t>Goodwill impairment</t>
        </is>
      </c>
      <c r="B8" s="6" t="n">
        <v>200</v>
      </c>
    </row>
    <row r="9">
      <c r="A9" s="4" t="inlineStr">
        <is>
          <t>Total impaired assets</t>
        </is>
      </c>
    </row>
    <row r="10">
      <c r="A10" s="3" t="inlineStr">
        <is>
          <t>Impairment</t>
        </is>
      </c>
    </row>
    <row r="11">
      <c r="A11" s="4" t="inlineStr">
        <is>
          <t>Impairment charges</t>
        </is>
      </c>
      <c r="C11" s="5" t="n">
        <v>39</v>
      </c>
      <c r="D11" s="5" t="n">
        <v>245</v>
      </c>
      <c r="E11" s="5" t="n">
        <v>38</v>
      </c>
    </row>
    <row r="12">
      <c r="A12" s="4" t="inlineStr">
        <is>
          <t>Goodwill</t>
        </is>
      </c>
    </row>
    <row r="13">
      <c r="A13" s="3" t="inlineStr">
        <is>
          <t>Impairment</t>
        </is>
      </c>
    </row>
    <row r="14">
      <c r="A14" s="4" t="inlineStr">
        <is>
          <t>Impairment charges</t>
        </is>
      </c>
      <c r="D14" s="5" t="n">
        <v>200</v>
      </c>
    </row>
    <row r="15">
      <c r="A15" s="4" t="inlineStr">
        <is>
          <t>Intangible assets other than goodwill</t>
        </is>
      </c>
    </row>
    <row r="16">
      <c r="A16" s="3" t="inlineStr">
        <is>
          <t>Impairment</t>
        </is>
      </c>
    </row>
    <row r="17">
      <c r="A17" s="4" t="inlineStr">
        <is>
          <t>Impairment charges</t>
        </is>
      </c>
      <c r="D17" s="5" t="n">
        <v>9</v>
      </c>
      <c r="E17" s="5" t="n">
        <v>12</v>
      </c>
    </row>
    <row r="18">
      <c r="A18" s="4" t="inlineStr">
        <is>
          <t>Property, plant and equipment [member]</t>
        </is>
      </c>
    </row>
    <row r="19">
      <c r="A19" s="3" t="inlineStr">
        <is>
          <t>Impairment</t>
        </is>
      </c>
    </row>
    <row r="20">
      <c r="A20" s="4" t="inlineStr">
        <is>
          <t>Impairment charges</t>
        </is>
      </c>
      <c r="C20" s="5" t="n">
        <v>14</v>
      </c>
      <c r="E20" s="5" t="n">
        <v>4</v>
      </c>
    </row>
    <row r="21">
      <c r="A21" s="4" t="inlineStr">
        <is>
          <t>Right-of-use assets</t>
        </is>
      </c>
    </row>
    <row r="22">
      <c r="A22" s="3" t="inlineStr">
        <is>
          <t>Impairment</t>
        </is>
      </c>
    </row>
    <row r="23">
      <c r="A23" s="4" t="inlineStr">
        <is>
          <t>Impairment charges</t>
        </is>
      </c>
      <c r="C23" s="6" t="n">
        <v>25</v>
      </c>
      <c r="D23" s="5" t="n">
        <v>32</v>
      </c>
      <c r="E23" s="5" t="n">
        <v>20</v>
      </c>
    </row>
    <row r="24">
      <c r="A24" s="4" t="inlineStr">
        <is>
          <t>Impairment charge net of onerous lease contract provision releases</t>
        </is>
      </c>
      <c r="E24" s="5" t="n">
        <v>20</v>
      </c>
    </row>
    <row r="25">
      <c r="A25" s="4" t="inlineStr">
        <is>
          <t>Investments in associated companies and joint ventures</t>
        </is>
      </c>
    </row>
    <row r="26">
      <c r="A26" s="3" t="inlineStr">
        <is>
          <t>Impairment</t>
        </is>
      </c>
    </row>
    <row r="27">
      <c r="A27" s="4" t="inlineStr">
        <is>
          <t>Impairment charges</t>
        </is>
      </c>
      <c r="D27" s="6" t="n">
        <v>4</v>
      </c>
      <c r="E27" s="6" t="n">
        <v>2</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EUR (€) € in Millions</t>
        </is>
      </c>
      <c r="B1" s="2" t="inlineStr">
        <is>
          <t>12 Months Ended</t>
        </is>
      </c>
    </row>
    <row r="2">
      <c r="B2" s="2" t="inlineStr">
        <is>
          <t>Dec. 31, 2021</t>
        </is>
      </c>
      <c r="C2" s="2" t="inlineStr">
        <is>
          <t>Dec. 31, 2020</t>
        </is>
      </c>
      <c r="D2" s="2" t="inlineStr">
        <is>
          <t>Dec. 31, 2019</t>
        </is>
      </c>
    </row>
    <row r="3">
      <c r="A3" s="3" t="inlineStr">
        <is>
          <t>Inventories.</t>
        </is>
      </c>
    </row>
    <row r="4">
      <c r="A4" s="4" t="inlineStr">
        <is>
          <t>Raw material and semi-finished goods</t>
        </is>
      </c>
      <c r="B4" s="6" t="n">
        <v>673</v>
      </c>
      <c r="C4" s="6" t="n">
        <v>552</v>
      </c>
    </row>
    <row r="5">
      <c r="A5" s="4" t="inlineStr">
        <is>
          <t>Finished goods</t>
        </is>
      </c>
      <c r="B5" s="5" t="n">
        <v>1039</v>
      </c>
      <c r="C5" s="5" t="n">
        <v>940</v>
      </c>
    </row>
    <row r="6">
      <c r="A6" s="4" t="inlineStr">
        <is>
          <t>Contract work in progress</t>
        </is>
      </c>
      <c r="B6" s="5" t="n">
        <v>680</v>
      </c>
      <c r="C6" s="5" t="n">
        <v>750</v>
      </c>
    </row>
    <row r="7">
      <c r="A7" s="4" t="inlineStr">
        <is>
          <t>Total</t>
        </is>
      </c>
      <c r="B7" s="5" t="n">
        <v>2392</v>
      </c>
      <c r="C7" s="5" t="n">
        <v>2242</v>
      </c>
    </row>
    <row r="8">
      <c r="A8" s="4" t="inlineStr">
        <is>
          <t>Cost of inventories recognized as an expense</t>
        </is>
      </c>
      <c r="B8" s="6" t="n">
        <v>6427</v>
      </c>
      <c r="C8" s="6" t="n">
        <v>6115</v>
      </c>
      <c r="D8" s="6" t="n">
        <v>81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Allowance (Details) - EUR (€) € in Millions</t>
        </is>
      </c>
      <c r="B1" s="2" t="inlineStr">
        <is>
          <t>12 Months Ended</t>
        </is>
      </c>
    </row>
    <row r="2">
      <c r="B2" s="2" t="inlineStr">
        <is>
          <t>Dec. 31, 2021</t>
        </is>
      </c>
      <c r="C2" s="2" t="inlineStr">
        <is>
          <t>Dec. 31, 2020</t>
        </is>
      </c>
      <c r="D2" s="2" t="inlineStr">
        <is>
          <t>Dec. 31, 2019</t>
        </is>
      </c>
    </row>
    <row r="3">
      <c r="A3" s="3" t="inlineStr">
        <is>
          <t>Movements in allowances</t>
        </is>
      </c>
    </row>
    <row r="4">
      <c r="A4" s="4" t="inlineStr">
        <is>
          <t>As of January 1</t>
        </is>
      </c>
      <c r="B4" s="6" t="n">
        <v>2242</v>
      </c>
    </row>
    <row r="5">
      <c r="A5" s="4" t="inlineStr">
        <is>
          <t>As of December 31</t>
        </is>
      </c>
      <c r="B5" s="5" t="n">
        <v>2392</v>
      </c>
      <c r="C5" s="6" t="n">
        <v>2242</v>
      </c>
    </row>
    <row r="6">
      <c r="A6" s="4" t="inlineStr">
        <is>
          <t>Accumulated impairment</t>
        </is>
      </c>
    </row>
    <row r="7">
      <c r="A7" s="3" t="inlineStr">
        <is>
          <t>Movements in allowances</t>
        </is>
      </c>
    </row>
    <row r="8">
      <c r="A8" s="4" t="inlineStr">
        <is>
          <t>As of January 1</t>
        </is>
      </c>
      <c r="B8" s="5" t="n">
        <v>480</v>
      </c>
      <c r="C8" s="5" t="n">
        <v>505</v>
      </c>
      <c r="D8" s="6" t="n">
        <v>521</v>
      </c>
    </row>
    <row r="9">
      <c r="A9" s="4" t="inlineStr">
        <is>
          <t>Charged to income statement</t>
        </is>
      </c>
      <c r="B9" s="5" t="n">
        <v>49</v>
      </c>
      <c r="C9" s="5" t="n">
        <v>71</v>
      </c>
      <c r="D9" s="5" t="n">
        <v>83</v>
      </c>
    </row>
    <row r="10">
      <c r="A10" s="4" t="inlineStr">
        <is>
          <t>Deductions</t>
        </is>
      </c>
      <c r="B10" s="5" t="n">
        <v>-71</v>
      </c>
      <c r="C10" s="5" t="n">
        <v>-96</v>
      </c>
      <c r="D10" s="5" t="n">
        <v>-99</v>
      </c>
    </row>
    <row r="11">
      <c r="A11" s="4" t="inlineStr">
        <is>
          <t>As of December 31</t>
        </is>
      </c>
      <c r="B11" s="6" t="n">
        <v>458</v>
      </c>
      <c r="C11" s="6" t="n">
        <v>480</v>
      </c>
      <c r="D11" s="6" t="n">
        <v>5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receivables (Details) - EUR (€) € in Millions</t>
        </is>
      </c>
      <c r="B1" s="2" t="inlineStr">
        <is>
          <t>Dec. 31, 2021</t>
        </is>
      </c>
      <c r="C1" s="2" t="inlineStr">
        <is>
          <t>Dec. 31, 2020</t>
        </is>
      </c>
    </row>
    <row r="2">
      <c r="A2" s="3" t="inlineStr">
        <is>
          <t>Non-current</t>
        </is>
      </c>
    </row>
    <row r="3">
      <c r="A3" s="4" t="inlineStr">
        <is>
          <t>R&amp;D tax credits and other indirect tax receivables</t>
        </is>
      </c>
      <c r="B3" s="6" t="n">
        <v>148</v>
      </c>
      <c r="C3" s="6" t="n">
        <v>129</v>
      </c>
    </row>
    <row r="4">
      <c r="A4" s="4" t="inlineStr">
        <is>
          <t>Deposits</t>
        </is>
      </c>
      <c r="B4" s="5" t="n">
        <v>47</v>
      </c>
      <c r="C4" s="5" t="n">
        <v>47</v>
      </c>
    </row>
    <row r="5">
      <c r="A5" s="4" t="inlineStr">
        <is>
          <t>Other</t>
        </is>
      </c>
      <c r="B5" s="5" t="n">
        <v>60</v>
      </c>
      <c r="C5" s="5" t="n">
        <v>41</v>
      </c>
    </row>
    <row r="6">
      <c r="A6" s="4" t="inlineStr">
        <is>
          <t>Total other on-current receivables</t>
        </is>
      </c>
      <c r="B6" s="5" t="n">
        <v>255</v>
      </c>
      <c r="C6" s="5" t="n">
        <v>217</v>
      </c>
    </row>
    <row r="7">
      <c r="A7" s="3" t="inlineStr">
        <is>
          <t>Current</t>
        </is>
      </c>
    </row>
    <row r="8">
      <c r="A8" s="4" t="inlineStr">
        <is>
          <t>R&amp;D tax credits, VAT and other indirect tax receivables</t>
        </is>
      </c>
      <c r="B8" s="5" t="n">
        <v>480</v>
      </c>
      <c r="C8" s="5" t="n">
        <v>483</v>
      </c>
    </row>
    <row r="9">
      <c r="A9" s="4" t="inlineStr">
        <is>
          <t>Divestment-related receivables</t>
        </is>
      </c>
      <c r="B9" s="5" t="n">
        <v>23</v>
      </c>
      <c r="C9" s="5" t="n">
        <v>23</v>
      </c>
    </row>
    <row r="10">
      <c r="A10" s="4" t="inlineStr">
        <is>
          <t>Deposits</t>
        </is>
      </c>
      <c r="B10" s="5" t="n">
        <v>22</v>
      </c>
      <c r="C10" s="5" t="n">
        <v>19</v>
      </c>
    </row>
    <row r="11">
      <c r="A11" s="4" t="inlineStr">
        <is>
          <t>Other</t>
        </is>
      </c>
      <c r="B11" s="5" t="n">
        <v>334</v>
      </c>
      <c r="C11" s="5" t="n">
        <v>325</v>
      </c>
    </row>
    <row r="12">
      <c r="A12" s="4" t="inlineStr">
        <is>
          <t>Total other current receivables</t>
        </is>
      </c>
      <c r="B12" s="6" t="n">
        <v>859</v>
      </c>
      <c r="C12" s="6" t="n">
        <v>8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41" customWidth="1" min="3" max="3"/>
    <col width="27" customWidth="1" min="4" max="4"/>
    <col width="27" customWidth="1" min="5" max="5"/>
    <col width="37" customWidth="1" min="6" max="6"/>
    <col width="20" customWidth="1" min="7" max="7"/>
  </cols>
  <sheetData>
    <row r="1">
      <c r="A1" s="1" t="inlineStr">
        <is>
          <t>Equity (Details)</t>
        </is>
      </c>
      <c r="B1" s="2" t="inlineStr">
        <is>
          <t>Apr. 08, 2021shares</t>
        </is>
      </c>
      <c r="C1" s="2" t="inlineStr">
        <is>
          <t>Dec. 31, 2021EUR (€)item€ / sharesshares</t>
        </is>
      </c>
      <c r="D1" s="2" t="inlineStr">
        <is>
          <t>Dec. 31, 2020EUR (€)shares</t>
        </is>
      </c>
      <c r="E1" s="2" t="inlineStr">
        <is>
          <t>Dec. 31, 2019EUR (€)shares</t>
        </is>
      </c>
      <c r="F1" s="2" t="inlineStr">
        <is>
          <t>Dec. 31, 2018EUR (€)€ / sharesshares</t>
        </is>
      </c>
      <c r="G1" s="2" t="inlineStr">
        <is>
          <t>Mar. 03, 2022shares</t>
        </is>
      </c>
    </row>
    <row r="2">
      <c r="A2" s="3" t="inlineStr">
        <is>
          <t>Shares of the Parent Company</t>
        </is>
      </c>
    </row>
    <row r="3">
      <c r="A3" s="4" t="inlineStr">
        <is>
          <t>Number of share classes | item</t>
        </is>
      </c>
      <c r="C3" s="5" t="n">
        <v>1</v>
      </c>
    </row>
    <row r="4">
      <c r="A4" s="4" t="inlineStr">
        <is>
          <t>Number of votes per share | item</t>
        </is>
      </c>
      <c r="C4" s="5" t="n">
        <v>1</v>
      </c>
    </row>
    <row r="5">
      <c r="A5" s="4" t="inlineStr">
        <is>
          <t>Par value per share | € / shares</t>
        </is>
      </c>
      <c r="C5" s="6" t="n">
        <v>0</v>
      </c>
    </row>
    <row r="6">
      <c r="A6" s="4" t="inlineStr">
        <is>
          <t>Share capital | €</t>
        </is>
      </c>
      <c r="C6" s="7" t="n">
        <v>245896461.96</v>
      </c>
      <c r="D6" s="7" t="n">
        <v>245896461.96</v>
      </c>
    </row>
    <row r="7">
      <c r="A7" s="4" t="inlineStr">
        <is>
          <t>Number of shares issued</t>
        </is>
      </c>
      <c r="G7" s="5" t="n">
        <v>5696261159</v>
      </c>
    </row>
    <row r="8">
      <c r="A8" s="4" t="inlineStr">
        <is>
          <t>Shares held by Group companies</t>
        </is>
      </c>
      <c r="C8" s="5" t="n">
        <v>40467555</v>
      </c>
      <c r="D8" s="5" t="n">
        <v>36389799</v>
      </c>
    </row>
    <row r="9">
      <c r="A9" s="4" t="inlineStr">
        <is>
          <t>Shares held by Group companies (as a percent)</t>
        </is>
      </c>
      <c r="C9" s="4" t="inlineStr">
        <is>
          <t>0.70%</t>
        </is>
      </c>
      <c r="D9" s="4" t="inlineStr">
        <is>
          <t>0.60%</t>
        </is>
      </c>
    </row>
    <row r="10">
      <c r="A10" s="3" t="inlineStr">
        <is>
          <t>Reconciliation of the number of shares outstanding at the beginning and at the end of the period</t>
        </is>
      </c>
    </row>
    <row r="11">
      <c r="A11" s="4" t="inlineStr">
        <is>
          <t>Balance as of beginning of the year (in shares)</t>
        </is>
      </c>
      <c r="C11" s="5" t="n">
        <v>5617496000</v>
      </c>
      <c r="D11" s="5" t="n">
        <v>5605581000</v>
      </c>
      <c r="E11" s="5" t="n">
        <v>5593162000</v>
      </c>
    </row>
    <row r="12">
      <c r="A12" s="4" t="inlineStr">
        <is>
          <t>Settlement of share-based payments (in shares)</t>
        </is>
      </c>
      <c r="C12" s="5" t="n">
        <v>17497244</v>
      </c>
      <c r="D12" s="5" t="n">
        <v>11915000</v>
      </c>
      <c r="E12" s="5" t="n">
        <v>12396000</v>
      </c>
    </row>
    <row r="13">
      <c r="A13" s="4" t="inlineStr">
        <is>
          <t>Stock options exercised (in shares)</t>
        </is>
      </c>
      <c r="E13" s="5" t="n">
        <v>23000</v>
      </c>
    </row>
    <row r="14">
      <c r="A14" s="4" t="inlineStr">
        <is>
          <t>Balance as of end of the year (in shares)</t>
        </is>
      </c>
      <c r="C14" s="5" t="n">
        <v>5634993000</v>
      </c>
      <c r="D14" s="5" t="n">
        <v>5617496000</v>
      </c>
      <c r="E14" s="5" t="n">
        <v>5605581000</v>
      </c>
      <c r="F14" s="5" t="n">
        <v>5593162000</v>
      </c>
    </row>
    <row r="15">
      <c r="A15" s="4" t="inlineStr">
        <is>
          <t>Number of shares authorized for issue</t>
        </is>
      </c>
      <c r="B15" s="5" t="n">
        <v>550000000</v>
      </c>
    </row>
    <row r="16">
      <c r="A16" s="4" t="inlineStr">
        <is>
          <t>Repurchase of shares authorized (in shares)</t>
        </is>
      </c>
      <c r="B16" s="5" t="n">
        <v>550000000</v>
      </c>
    </row>
    <row r="17">
      <c r="A17" s="4" t="inlineStr">
        <is>
          <t>Percentage of shares repurchased</t>
        </is>
      </c>
      <c r="B17" s="4" t="inlineStr">
        <is>
          <t>10.00%</t>
        </is>
      </c>
    </row>
    <row r="18">
      <c r="A18" s="4" t="inlineStr">
        <is>
          <t>Dividends proposed (in EUR per share) | € / shares</t>
        </is>
      </c>
      <c r="C18" s="7" t="n">
        <v>0.08</v>
      </c>
    </row>
    <row r="19">
      <c r="A19" s="4" t="inlineStr">
        <is>
          <t>Dividends proposed | €</t>
        </is>
      </c>
      <c r="C19" s="6" t="n">
        <v>456000000</v>
      </c>
    </row>
    <row r="20">
      <c r="A20" s="4" t="inlineStr">
        <is>
          <t>Dividends paid | €</t>
        </is>
      </c>
      <c r="D20" s="6" t="n">
        <v>0</v>
      </c>
      <c r="E20" s="6" t="n">
        <v>0</v>
      </c>
      <c r="F20" s="6" t="n">
        <v>560000000</v>
      </c>
    </row>
    <row r="21">
      <c r="A21" s="4" t="inlineStr">
        <is>
          <t>Dividends paid per share | € / shares</t>
        </is>
      </c>
      <c r="F21" s="7" t="n">
        <v>0.1</v>
      </c>
    </row>
    <row r="22">
      <c r="A22" s="4" t="inlineStr">
        <is>
          <t>Target share future buyback | €</t>
        </is>
      </c>
      <c r="C22" s="6" t="n">
        <v>600000000</v>
      </c>
    </row>
    <row r="23">
      <c r="A23" s="4" t="inlineStr">
        <is>
          <t>Repurchase period</t>
        </is>
      </c>
      <c r="C23" s="4" t="inlineStr">
        <is>
          <t>2 years</t>
        </is>
      </c>
    </row>
    <row r="24">
      <c r="A24" s="4" t="inlineStr">
        <is>
          <t>Tranche one</t>
        </is>
      </c>
    </row>
    <row r="25">
      <c r="A25" s="3" t="inlineStr">
        <is>
          <t>Reconciliation of the number of shares outstanding at the beginning and at the end of the period</t>
        </is>
      </c>
    </row>
    <row r="26">
      <c r="A26" s="4" t="inlineStr">
        <is>
          <t>Repurchase of shares authorized (in shares)</t>
        </is>
      </c>
      <c r="C26" s="5" t="n">
        <v>275000000</v>
      </c>
    </row>
    <row r="27">
      <c r="A27" s="4" t="inlineStr">
        <is>
          <t>Percentage of shares repurchased</t>
        </is>
      </c>
      <c r="C27" s="4" t="inlineStr">
        <is>
          <t>5.00%</t>
        </is>
      </c>
    </row>
    <row r="28">
      <c r="A28" s="4" t="inlineStr">
        <is>
          <t>Target share future buyback | €</t>
        </is>
      </c>
      <c r="C28" s="6" t="n">
        <v>300000000</v>
      </c>
    </row>
    <row r="29">
      <c r="A29" s="4" t="inlineStr">
        <is>
          <t>Equity holders of the parent</t>
        </is>
      </c>
    </row>
    <row r="30">
      <c r="A30" s="3" t="inlineStr">
        <is>
          <t>Shares of the Parent Company</t>
        </is>
      </c>
    </row>
    <row r="31">
      <c r="A31" s="4" t="inlineStr">
        <is>
          <t>Number of shares issued</t>
        </is>
      </c>
      <c r="C31" s="5" t="n">
        <v>5675461159</v>
      </c>
      <c r="D31" s="5" t="n">
        <v>5653886159</v>
      </c>
    </row>
    <row r="32">
      <c r="A32" s="4" t="inlineStr">
        <is>
          <t>Other than Stock Option</t>
        </is>
      </c>
    </row>
    <row r="33">
      <c r="A33" s="3" t="inlineStr">
        <is>
          <t>Shares of the Parent Company</t>
        </is>
      </c>
    </row>
    <row r="34">
      <c r="A34" s="4" t="inlineStr">
        <is>
          <t>Shares issued for share-based payment</t>
        </is>
      </c>
      <c r="C34" s="5" t="n">
        <v>2157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quity - OCI changes (Details) - EUR (€) € in Millions</t>
        </is>
      </c>
      <c r="B1" s="2" t="inlineStr">
        <is>
          <t>12 Months Ended</t>
        </is>
      </c>
    </row>
    <row r="2">
      <c r="B2" s="2" t="inlineStr">
        <is>
          <t>Dec. 31, 2021</t>
        </is>
      </c>
      <c r="C2" s="2" t="inlineStr">
        <is>
          <t>Dec. 31, 2020</t>
        </is>
      </c>
      <c r="D2" s="2" t="inlineStr">
        <is>
          <t>Dec. 31, 2019</t>
        </is>
      </c>
    </row>
    <row r="3">
      <c r="A3" s="3" t="inlineStr">
        <is>
          <t>Translation differences, fair value and other reserves</t>
        </is>
      </c>
    </row>
    <row r="4">
      <c r="A4" s="4" t="inlineStr">
        <is>
          <t>Balance as of beginning of the year</t>
        </is>
      </c>
      <c r="B4" s="6" t="n">
        <v>12545</v>
      </c>
      <c r="C4" s="6" t="n">
        <v>15401</v>
      </c>
      <c r="D4" s="6" t="n">
        <v>15375</v>
      </c>
    </row>
    <row r="5">
      <c r="A5" s="4" t="inlineStr">
        <is>
          <t>Foreign exchange translation differences</t>
        </is>
      </c>
      <c r="B5" s="5" t="n">
        <v>1162</v>
      </c>
      <c r="C5" s="5" t="n">
        <v>-1231</v>
      </c>
      <c r="D5" s="5" t="n">
        <v>259</v>
      </c>
    </row>
    <row r="6">
      <c r="A6" s="4" t="inlineStr">
        <is>
          <t>Net investment hedging (losses)/gains</t>
        </is>
      </c>
      <c r="B6" s="5" t="n">
        <v>-249</v>
      </c>
      <c r="C6" s="5" t="n">
        <v>308</v>
      </c>
      <c r="D6" s="5" t="n">
        <v>-46</v>
      </c>
    </row>
    <row r="7">
      <c r="A7" s="4" t="inlineStr">
        <is>
          <t>Net fair value losses - Translation differences</t>
        </is>
      </c>
      <c r="B7" s="5" t="n">
        <v>1162</v>
      </c>
      <c r="C7" s="5" t="n">
        <v>-1231</v>
      </c>
      <c r="D7" s="5" t="n">
        <v>259</v>
      </c>
    </row>
    <row r="8">
      <c r="A8" s="4" t="inlineStr">
        <is>
          <t>Net fair value losses - Hedging reserve</t>
        </is>
      </c>
      <c r="B8" s="5" t="n">
        <v>-10</v>
      </c>
      <c r="D8" s="5" t="n">
        <v>-51</v>
      </c>
    </row>
    <row r="9">
      <c r="A9" s="4" t="inlineStr">
        <is>
          <t>Net fair value losses - Fair value reserve</t>
        </is>
      </c>
      <c r="B9" s="5" t="n">
        <v>-25</v>
      </c>
      <c r="C9" s="5" t="n">
        <v>-175</v>
      </c>
      <c r="D9" s="5" t="n">
        <v>-101</v>
      </c>
    </row>
    <row r="10">
      <c r="A10" s="4" t="inlineStr">
        <is>
          <t>Transfer to income statement - Hedging reserve</t>
        </is>
      </c>
      <c r="B10" s="5" t="n">
        <v>10</v>
      </c>
      <c r="C10" s="5" t="n">
        <v>11</v>
      </c>
      <c r="D10" s="5" t="n">
        <v>50</v>
      </c>
    </row>
    <row r="11">
      <c r="A11" s="4" t="inlineStr">
        <is>
          <t>Acquisition of non-controlling interests</t>
        </is>
      </c>
      <c r="C11" s="5" t="n">
        <v>-10</v>
      </c>
    </row>
    <row r="12">
      <c r="A12" s="4" t="inlineStr">
        <is>
          <t>Other (decrease)/increase - Translation differences</t>
        </is>
      </c>
      <c r="D12" s="5" t="n">
        <v>-1</v>
      </c>
    </row>
    <row r="13">
      <c r="A13" s="4" t="inlineStr">
        <is>
          <t>Balance as of end of the year</t>
        </is>
      </c>
      <c r="B13" s="5" t="n">
        <v>17462</v>
      </c>
      <c r="C13" s="5" t="n">
        <v>12545</v>
      </c>
      <c r="D13" s="5" t="n">
        <v>15401</v>
      </c>
    </row>
    <row r="14">
      <c r="A14" s="4" t="inlineStr">
        <is>
          <t>Translation differences</t>
        </is>
      </c>
    </row>
    <row r="15">
      <c r="A15" s="3" t="inlineStr">
        <is>
          <t>Translation differences, fair value and other reserves</t>
        </is>
      </c>
    </row>
    <row r="16">
      <c r="A16" s="4" t="inlineStr">
        <is>
          <t>Balance as of beginning of the year</t>
        </is>
      </c>
      <c r="B16" s="5" t="n">
        <v>-1295</v>
      </c>
      <c r="C16" s="5" t="n">
        <v>-372</v>
      </c>
      <c r="D16" s="5" t="n">
        <v>-592</v>
      </c>
    </row>
    <row r="17">
      <c r="A17" s="4" t="inlineStr">
        <is>
          <t>Foreign exchange translation differences</t>
        </is>
      </c>
      <c r="B17" s="5" t="n">
        <v>1162</v>
      </c>
      <c r="C17" s="5" t="n">
        <v>-1231</v>
      </c>
      <c r="D17" s="5" t="n">
        <v>259</v>
      </c>
    </row>
    <row r="18">
      <c r="A18" s="4" t="inlineStr">
        <is>
          <t>Net investment hedging (losses)/gains</t>
        </is>
      </c>
      <c r="B18" s="5" t="n">
        <v>-249</v>
      </c>
      <c r="C18" s="5" t="n">
        <v>307</v>
      </c>
      <c r="D18" s="5" t="n">
        <v>-40</v>
      </c>
    </row>
    <row r="19">
      <c r="A19" s="4" t="inlineStr">
        <is>
          <t>Net fair value losses - Translation differences</t>
        </is>
      </c>
      <c r="B19" s="5" t="n">
        <v>1162</v>
      </c>
      <c r="C19" s="5" t="n">
        <v>-1231</v>
      </c>
      <c r="D19" s="5" t="n">
        <v>259</v>
      </c>
    </row>
    <row r="20">
      <c r="A20" s="4" t="inlineStr">
        <is>
          <t>Transfer to income statement - Translation differences</t>
        </is>
      </c>
      <c r="B20" s="5" t="n">
        <v>-7</v>
      </c>
      <c r="D20" s="5" t="n">
        <v>1</v>
      </c>
    </row>
    <row r="21">
      <c r="A21" s="4" t="inlineStr">
        <is>
          <t>Other (decrease)/increase - Translation differences</t>
        </is>
      </c>
      <c r="C21" s="5" t="n">
        <v>-1</v>
      </c>
    </row>
    <row r="22">
      <c r="A22" s="4" t="inlineStr">
        <is>
          <t>Movement attributable to non-controlling interests</t>
        </is>
      </c>
      <c r="B22" s="5" t="n">
        <v>-7</v>
      </c>
      <c r="C22" s="5" t="n">
        <v>2</v>
      </c>
    </row>
    <row r="23">
      <c r="A23" s="4" t="inlineStr">
        <is>
          <t>Balance as of end of the year</t>
        </is>
      </c>
      <c r="B23" s="5" t="n">
        <v>-396</v>
      </c>
      <c r="C23" s="5" t="n">
        <v>-1295</v>
      </c>
      <c r="D23" s="5" t="n">
        <v>-372</v>
      </c>
    </row>
    <row r="24">
      <c r="A24" s="4" t="inlineStr">
        <is>
          <t>Net investment hedging gains</t>
        </is>
      </c>
      <c r="B24" s="5" t="n">
        <v>226</v>
      </c>
      <c r="C24" s="5" t="n">
        <v>475</v>
      </c>
      <c r="D24" s="5" t="n">
        <v>168</v>
      </c>
    </row>
    <row r="25">
      <c r="A25" s="4" t="inlineStr">
        <is>
          <t>Pension remeasurements</t>
        </is>
      </c>
    </row>
    <row r="26">
      <c r="A26" s="3" t="inlineStr">
        <is>
          <t>Translation differences, fair value and other reserves</t>
        </is>
      </c>
    </row>
    <row r="27">
      <c r="A27" s="4" t="inlineStr">
        <is>
          <t>Balance as of beginning of the year</t>
        </is>
      </c>
      <c r="B27" s="5" t="n">
        <v>1940</v>
      </c>
      <c r="C27" s="5" t="n">
        <v>1457</v>
      </c>
      <c r="D27" s="5" t="n">
        <v>1137</v>
      </c>
    </row>
    <row r="28">
      <c r="A28" s="4" t="inlineStr">
        <is>
          <t>Remeasurements of defined benefit plans</t>
        </is>
      </c>
      <c r="B28" s="5" t="n">
        <v>2302</v>
      </c>
      <c r="C28" s="5" t="n">
        <v>484</v>
      </c>
      <c r="D28" s="5" t="n">
        <v>319</v>
      </c>
    </row>
    <row r="29">
      <c r="A29" s="4" t="inlineStr">
        <is>
          <t>Other (decrease)/increase</t>
        </is>
      </c>
      <c r="D29" s="5" t="n">
        <v>1</v>
      </c>
    </row>
    <row r="30">
      <c r="A30" s="4" t="inlineStr">
        <is>
          <t>Movement attributable to non-controlling interests</t>
        </is>
      </c>
      <c r="C30" s="5" t="n">
        <v>-1</v>
      </c>
    </row>
    <row r="31">
      <c r="A31" s="4" t="inlineStr">
        <is>
          <t>Balance as of end of the year</t>
        </is>
      </c>
      <c r="B31" s="5" t="n">
        <v>4242</v>
      </c>
      <c r="C31" s="5" t="n">
        <v>1940</v>
      </c>
      <c r="D31" s="5" t="n">
        <v>1457</v>
      </c>
    </row>
    <row r="32">
      <c r="A32" s="4" t="inlineStr">
        <is>
          <t>Hedging reserve</t>
        </is>
      </c>
    </row>
    <row r="33">
      <c r="A33" s="3" t="inlineStr">
        <is>
          <t>Translation differences, fair value and other reserves</t>
        </is>
      </c>
    </row>
    <row r="34">
      <c r="A34" s="4" t="inlineStr">
        <is>
          <t>Balance as of beginning of the year</t>
        </is>
      </c>
      <c r="B34" s="5" t="n">
        <v>2</v>
      </c>
      <c r="C34" s="5" t="n">
        <v>-6</v>
      </c>
      <c r="D34" s="5" t="n">
        <v>-21</v>
      </c>
    </row>
    <row r="35">
      <c r="A35" s="4" t="inlineStr">
        <is>
          <t>Foreign exchange translation differences</t>
        </is>
      </c>
      <c r="B35" s="5" t="n">
        <v>-15</v>
      </c>
    </row>
    <row r="36">
      <c r="A36" s="4" t="inlineStr">
        <is>
          <t>Net fair value losses - Translation differences</t>
        </is>
      </c>
      <c r="B36" s="5" t="n">
        <v>-15</v>
      </c>
    </row>
    <row r="37">
      <c r="A37" s="4" t="inlineStr">
        <is>
          <t>Net fair value losses - Hedging reserve</t>
        </is>
      </c>
      <c r="C37" s="5" t="n">
        <v>13</v>
      </c>
      <c r="D37" s="5" t="n">
        <v>-17</v>
      </c>
    </row>
    <row r="38">
      <c r="A38" s="4" t="inlineStr">
        <is>
          <t>Transfer to income statement - Hedging reserve</t>
        </is>
      </c>
      <c r="B38" s="5" t="n">
        <v>6</v>
      </c>
      <c r="C38" s="5" t="n">
        <v>-5</v>
      </c>
      <c r="D38" s="5" t="n">
        <v>32</v>
      </c>
    </row>
    <row r="39">
      <c r="A39" s="4" t="inlineStr">
        <is>
          <t>Balance as of end of the year</t>
        </is>
      </c>
      <c r="B39" s="5" t="n">
        <v>-7</v>
      </c>
      <c r="C39" s="5" t="n">
        <v>2</v>
      </c>
      <c r="D39" s="5" t="n">
        <v>-6</v>
      </c>
    </row>
    <row r="40">
      <c r="A40" s="4" t="inlineStr">
        <is>
          <t>Cost of hedging reserve</t>
        </is>
      </c>
    </row>
    <row r="41">
      <c r="A41" s="3" t="inlineStr">
        <is>
          <t>Translation differences, fair value and other reserves</t>
        </is>
      </c>
    </row>
    <row r="42">
      <c r="A42" s="4" t="inlineStr">
        <is>
          <t>Balance as of beginning of the year</t>
        </is>
      </c>
      <c r="B42" s="5" t="n">
        <v>-10</v>
      </c>
      <c r="C42" s="5" t="n">
        <v>-14</v>
      </c>
      <c r="D42" s="5" t="n">
        <v>8</v>
      </c>
    </row>
    <row r="43">
      <c r="A43" s="4" t="inlineStr">
        <is>
          <t>Net investment hedging (losses)/gains</t>
        </is>
      </c>
      <c r="C43" s="5" t="n">
        <v>1</v>
      </c>
      <c r="D43" s="5" t="n">
        <v>-6</v>
      </c>
    </row>
    <row r="44">
      <c r="A44" s="4" t="inlineStr">
        <is>
          <t>Net fair value losses - Hedging reserve</t>
        </is>
      </c>
      <c r="B44" s="5" t="n">
        <v>5</v>
      </c>
      <c r="C44" s="5" t="n">
        <v>-13</v>
      </c>
      <c r="D44" s="5" t="n">
        <v>-34</v>
      </c>
    </row>
    <row r="45">
      <c r="A45" s="4" t="inlineStr">
        <is>
          <t>Transfer to income statement - Hedging reserve</t>
        </is>
      </c>
      <c r="B45" s="5" t="n">
        <v>4</v>
      </c>
      <c r="C45" s="5" t="n">
        <v>16</v>
      </c>
      <c r="D45" s="5" t="n">
        <v>18</v>
      </c>
    </row>
    <row r="46">
      <c r="A46" s="4" t="inlineStr">
        <is>
          <t>Balance as of end of the year</t>
        </is>
      </c>
      <c r="B46" s="5" t="n">
        <v>-1</v>
      </c>
      <c r="C46" s="5" t="n">
        <v>-10</v>
      </c>
      <c r="D46" s="5" t="n">
        <v>-14</v>
      </c>
    </row>
    <row r="47">
      <c r="A47" s="4" t="inlineStr">
        <is>
          <t>Fair value reserve</t>
        </is>
      </c>
    </row>
    <row r="48">
      <c r="A48" s="3" t="inlineStr">
        <is>
          <t>Translation differences, fair value and other reserves</t>
        </is>
      </c>
    </row>
    <row r="49">
      <c r="A49" s="4" t="inlineStr">
        <is>
          <t>Balance as of beginning of the year</t>
        </is>
      </c>
      <c r="B49" s="5" t="n">
        <v>-22</v>
      </c>
      <c r="C49" s="5" t="n">
        <v>-55</v>
      </c>
      <c r="D49" s="5" t="n">
        <v>-61</v>
      </c>
    </row>
    <row r="50">
      <c r="A50" s="4" t="inlineStr">
        <is>
          <t>Net fair value losses - Fair value reserve</t>
        </is>
      </c>
      <c r="B50" s="5" t="n">
        <v>-25</v>
      </c>
      <c r="C50" s="5" t="n">
        <v>-175</v>
      </c>
      <c r="D50" s="5" t="n">
        <v>-101</v>
      </c>
    </row>
    <row r="51">
      <c r="A51" s="4" t="inlineStr">
        <is>
          <t>Transfer to income statement - Fair value reserve</t>
        </is>
      </c>
      <c r="B51" s="5" t="n">
        <v>32</v>
      </c>
      <c r="C51" s="5" t="n">
        <v>208</v>
      </c>
      <c r="D51" s="5" t="n">
        <v>107</v>
      </c>
    </row>
    <row r="52">
      <c r="A52" s="4" t="inlineStr">
        <is>
          <t>Balance as of end of the year</t>
        </is>
      </c>
      <c r="B52" s="6" t="n">
        <v>-15</v>
      </c>
      <c r="C52" s="6" t="n">
        <v>-22</v>
      </c>
      <c r="D52" s="6" t="n">
        <v>-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comprehensive income (Details) - EUR (€) € in Millions</t>
        </is>
      </c>
      <c r="B1" s="2" t="inlineStr">
        <is>
          <t>12 Months Ended</t>
        </is>
      </c>
    </row>
    <row r="2">
      <c r="B2" s="2" t="inlineStr">
        <is>
          <t>Dec. 31, 2021</t>
        </is>
      </c>
      <c r="C2" s="2" t="inlineStr">
        <is>
          <t>Dec. 31, 2020</t>
        </is>
      </c>
      <c r="D2" s="2" t="inlineStr">
        <is>
          <t>Dec. 31, 2019</t>
        </is>
      </c>
    </row>
    <row r="3">
      <c r="A3" s="3" t="inlineStr">
        <is>
          <t>Pension remeasurements:</t>
        </is>
      </c>
    </row>
    <row r="4">
      <c r="A4" s="4" t="inlineStr">
        <is>
          <t>Remeasurements of defined benefit plans, Gross</t>
        </is>
      </c>
      <c r="B4" s="6" t="n">
        <v>3040</v>
      </c>
      <c r="C4" s="6" t="n">
        <v>624</v>
      </c>
      <c r="D4" s="6" t="n">
        <v>414</v>
      </c>
    </row>
    <row r="5">
      <c r="A5" s="4" t="inlineStr">
        <is>
          <t>Net change during the year, Gross</t>
        </is>
      </c>
      <c r="B5" s="5" t="n">
        <v>3040</v>
      </c>
      <c r="C5" s="5" t="n">
        <v>624</v>
      </c>
      <c r="D5" s="5" t="n">
        <v>414</v>
      </c>
    </row>
    <row r="6">
      <c r="A6" s="4" t="inlineStr">
        <is>
          <t>Remeasurements of defined benefit plans, Tax</t>
        </is>
      </c>
      <c r="B6" s="5" t="n">
        <v>755</v>
      </c>
      <c r="C6" s="5" t="n">
        <v>140</v>
      </c>
      <c r="D6" s="5" t="n">
        <v>95</v>
      </c>
    </row>
    <row r="7">
      <c r="A7" s="4" t="inlineStr">
        <is>
          <t>Net change during the year, Tax</t>
        </is>
      </c>
      <c r="B7" s="5" t="n">
        <v>755</v>
      </c>
      <c r="C7" s="5" t="n">
        <v>140</v>
      </c>
      <c r="D7" s="5" t="n">
        <v>95</v>
      </c>
    </row>
    <row r="8">
      <c r="A8" s="4" t="inlineStr">
        <is>
          <t>Remeasurements of defined benefit plans, Net</t>
        </is>
      </c>
      <c r="B8" s="5" t="n">
        <v>2285</v>
      </c>
      <c r="C8" s="5" t="n">
        <v>484</v>
      </c>
      <c r="D8" s="5" t="n">
        <v>319</v>
      </c>
    </row>
    <row r="9">
      <c r="A9" s="4" t="inlineStr">
        <is>
          <t>Net change during the year, Net</t>
        </is>
      </c>
      <c r="B9" s="5" t="n">
        <v>2285</v>
      </c>
      <c r="C9" s="5" t="n">
        <v>484</v>
      </c>
      <c r="D9" s="5" t="n">
        <v>319</v>
      </c>
    </row>
    <row r="10">
      <c r="A10" s="3" t="inlineStr">
        <is>
          <t>Translation differences</t>
        </is>
      </c>
    </row>
    <row r="11">
      <c r="A11" s="4" t="inlineStr">
        <is>
          <t>Exchange differences on translating foreign operations, Gross</t>
        </is>
      </c>
      <c r="B11" s="5" t="n">
        <v>1160</v>
      </c>
      <c r="C11" s="5" t="n">
        <v>-1232</v>
      </c>
      <c r="D11" s="5" t="n">
        <v>259</v>
      </c>
    </row>
    <row r="12">
      <c r="A12" s="4" t="inlineStr">
        <is>
          <t>Transfer to income statement, Gross</t>
        </is>
      </c>
      <c r="B12" s="5" t="n">
        <v>-7</v>
      </c>
      <c r="D12" s="5" t="n">
        <v>1</v>
      </c>
    </row>
    <row r="13">
      <c r="A13" s="4" t="inlineStr">
        <is>
          <t>Net change during the year, Gross</t>
        </is>
      </c>
      <c r="B13" s="5" t="n">
        <v>1153</v>
      </c>
      <c r="C13" s="5" t="n">
        <v>-1232</v>
      </c>
      <c r="D13" s="5" t="n">
        <v>260</v>
      </c>
    </row>
    <row r="14">
      <c r="A14" s="4" t="inlineStr">
        <is>
          <t>Exchange differences on translating foreign operations, Tax</t>
        </is>
      </c>
      <c r="B14" s="5" t="n">
        <v>-2</v>
      </c>
      <c r="C14" s="5" t="n">
        <v>-1</v>
      </c>
    </row>
    <row r="15">
      <c r="A15" s="4" t="inlineStr">
        <is>
          <t>Net change during the year, Tax</t>
        </is>
      </c>
      <c r="B15" s="5" t="n">
        <v>-2</v>
      </c>
      <c r="C15" s="5" t="n">
        <v>-1</v>
      </c>
    </row>
    <row r="16">
      <c r="A16" s="4" t="inlineStr">
        <is>
          <t>Exchange differences on translating foreign operations, Net</t>
        </is>
      </c>
      <c r="B16" s="5" t="n">
        <v>1162</v>
      </c>
      <c r="C16" s="5" t="n">
        <v>-1231</v>
      </c>
      <c r="D16" s="5" t="n">
        <v>259</v>
      </c>
    </row>
    <row r="17">
      <c r="A17" s="4" t="inlineStr">
        <is>
          <t>Transfer to income statement, Net</t>
        </is>
      </c>
      <c r="B17" s="5" t="n">
        <v>-7</v>
      </c>
      <c r="D17" s="5" t="n">
        <v>1</v>
      </c>
    </row>
    <row r="18">
      <c r="A18" s="4" t="inlineStr">
        <is>
          <t>Net change during the year, Net</t>
        </is>
      </c>
      <c r="B18" s="5" t="n">
        <v>1155</v>
      </c>
      <c r="C18" s="5" t="n">
        <v>-1231</v>
      </c>
      <c r="D18" s="5" t="n">
        <v>260</v>
      </c>
    </row>
    <row r="19">
      <c r="A19" s="3" t="inlineStr">
        <is>
          <t>Net investment hedging</t>
        </is>
      </c>
    </row>
    <row r="20">
      <c r="A20" s="4" t="inlineStr">
        <is>
          <t>Net investment hedging (losses)/gains, Gross</t>
        </is>
      </c>
      <c r="B20" s="5" t="n">
        <v>-249</v>
      </c>
      <c r="C20" s="5" t="n">
        <v>266</v>
      </c>
      <c r="D20" s="5" t="n">
        <v>-58</v>
      </c>
    </row>
    <row r="21">
      <c r="A21" s="4" t="inlineStr">
        <is>
          <t>Net change during the year, Gross</t>
        </is>
      </c>
      <c r="B21" s="5" t="n">
        <v>-249</v>
      </c>
      <c r="C21" s="5" t="n">
        <v>266</v>
      </c>
      <c r="D21" s="5" t="n">
        <v>-58</v>
      </c>
    </row>
    <row r="22">
      <c r="A22" s="4" t="inlineStr">
        <is>
          <t>Net investment hedging (losses)/gains, Tax</t>
        </is>
      </c>
      <c r="C22" s="5" t="n">
        <v>-42</v>
      </c>
      <c r="D22" s="5" t="n">
        <v>-12</v>
      </c>
    </row>
    <row r="23">
      <c r="A23" s="4" t="inlineStr">
        <is>
          <t>Net change during the year, Tax</t>
        </is>
      </c>
      <c r="C23" s="5" t="n">
        <v>-42</v>
      </c>
      <c r="D23" s="5" t="n">
        <v>-12</v>
      </c>
    </row>
    <row r="24">
      <c r="A24" s="4" t="inlineStr">
        <is>
          <t>Net investment hedging (losses)/gains, Net</t>
        </is>
      </c>
      <c r="B24" s="5" t="n">
        <v>-249</v>
      </c>
      <c r="C24" s="5" t="n">
        <v>308</v>
      </c>
      <c r="D24" s="5" t="n">
        <v>-46</v>
      </c>
    </row>
    <row r="25">
      <c r="A25" s="4" t="inlineStr">
        <is>
          <t>Net change during the year, Net</t>
        </is>
      </c>
      <c r="B25" s="5" t="n">
        <v>-249</v>
      </c>
      <c r="C25" s="5" t="n">
        <v>308</v>
      </c>
      <c r="D25" s="5" t="n">
        <v>-46</v>
      </c>
    </row>
    <row r="26">
      <c r="A26" s="3" t="inlineStr">
        <is>
          <t>Cash flow and other hedges</t>
        </is>
      </c>
    </row>
    <row r="27">
      <c r="A27" s="4" t="inlineStr">
        <is>
          <t>Net fair value (losses)/gains, Gross</t>
        </is>
      </c>
      <c r="B27" s="5" t="n">
        <v>-10</v>
      </c>
      <c r="C27" s="5" t="n">
        <v>1</v>
      </c>
      <c r="D27" s="5" t="n">
        <v>-64</v>
      </c>
    </row>
    <row r="28">
      <c r="A28" s="4" t="inlineStr">
        <is>
          <t>Transfer to income statement, Gross</t>
        </is>
      </c>
      <c r="B28" s="5" t="n">
        <v>10</v>
      </c>
      <c r="C28" s="5" t="n">
        <v>14</v>
      </c>
      <c r="D28" s="5" t="n">
        <v>62</v>
      </c>
    </row>
    <row r="29">
      <c r="A29" s="4" t="inlineStr">
        <is>
          <t>Net change during the year, Gross</t>
        </is>
      </c>
      <c r="C29" s="5" t="n">
        <v>15</v>
      </c>
      <c r="D29" s="5" t="n">
        <v>-2</v>
      </c>
    </row>
    <row r="30">
      <c r="A30" s="4" t="inlineStr">
        <is>
          <t>Net fair value (losses)/gains, Tax</t>
        </is>
      </c>
      <c r="C30" s="5" t="n">
        <v>1</v>
      </c>
      <c r="D30" s="5" t="n">
        <v>-13</v>
      </c>
    </row>
    <row r="31">
      <c r="A31" s="4" t="inlineStr">
        <is>
          <t>Transfer to income statement, Tax</t>
        </is>
      </c>
      <c r="C31" s="5" t="n">
        <v>3</v>
      </c>
      <c r="D31" s="5" t="n">
        <v>12</v>
      </c>
    </row>
    <row r="32">
      <c r="A32" s="4" t="inlineStr">
        <is>
          <t>Net change during the year, Tax</t>
        </is>
      </c>
      <c r="C32" s="5" t="n">
        <v>4</v>
      </c>
      <c r="D32" s="5" t="n">
        <v>-1</v>
      </c>
    </row>
    <row r="33">
      <c r="A33" s="4" t="inlineStr">
        <is>
          <t>Net fair value (losses)/gains, Net</t>
        </is>
      </c>
      <c r="B33" s="5" t="n">
        <v>-10</v>
      </c>
      <c r="D33" s="5" t="n">
        <v>-51</v>
      </c>
    </row>
    <row r="34">
      <c r="A34" s="4" t="inlineStr">
        <is>
          <t>Transfer to income statement, Net</t>
        </is>
      </c>
      <c r="B34" s="5" t="n">
        <v>10</v>
      </c>
      <c r="C34" s="5" t="n">
        <v>11</v>
      </c>
      <c r="D34" s="5" t="n">
        <v>50</v>
      </c>
    </row>
    <row r="35">
      <c r="A35" s="4" t="inlineStr">
        <is>
          <t>Net change during the year, Net</t>
        </is>
      </c>
      <c r="C35" s="5" t="n">
        <v>11</v>
      </c>
      <c r="D35" s="5" t="n">
        <v>-1</v>
      </c>
    </row>
    <row r="36">
      <c r="A36" s="3" t="inlineStr">
        <is>
          <t>Financial instruments at fair value through other comprehensive income</t>
        </is>
      </c>
    </row>
    <row r="37">
      <c r="A37" s="4" t="inlineStr">
        <is>
          <t>Net fair value (losses)/gains, Gross</t>
        </is>
      </c>
      <c r="B37" s="5" t="n">
        <v>-25</v>
      </c>
      <c r="C37" s="5" t="n">
        <v>-213</v>
      </c>
      <c r="D37" s="5" t="n">
        <v>-126</v>
      </c>
    </row>
    <row r="38">
      <c r="A38" s="4" t="inlineStr">
        <is>
          <t>Transfer to income statement on loss allowance, Gross</t>
        </is>
      </c>
      <c r="B38" s="5" t="n">
        <v>19</v>
      </c>
      <c r="C38" s="5" t="n">
        <v>229</v>
      </c>
      <c r="D38" s="5" t="n">
        <v>40</v>
      </c>
    </row>
    <row r="39">
      <c r="A39" s="4" t="inlineStr">
        <is>
          <t>Transfer to income statement on disposal, Gross</t>
        </is>
      </c>
      <c r="B39" s="5" t="n">
        <v>13</v>
      </c>
      <c r="C39" s="5" t="n">
        <v>31</v>
      </c>
      <c r="D39" s="5" t="n">
        <v>94</v>
      </c>
    </row>
    <row r="40">
      <c r="A40" s="4" t="inlineStr">
        <is>
          <t>Net change during the year, Gross</t>
        </is>
      </c>
      <c r="B40" s="5" t="n">
        <v>7</v>
      </c>
      <c r="C40" s="5" t="n">
        <v>47</v>
      </c>
      <c r="D40" s="5" t="n">
        <v>8</v>
      </c>
    </row>
    <row r="41">
      <c r="A41" s="4" t="inlineStr">
        <is>
          <t>Net fair value (losses)/gain, Tax</t>
        </is>
      </c>
      <c r="C41" s="5" t="n">
        <v>38</v>
      </c>
      <c r="D41" s="5" t="n">
        <v>25</v>
      </c>
    </row>
    <row r="42">
      <c r="A42" s="4" t="inlineStr">
        <is>
          <t>Transfer to income statement on loss allowance, Tax</t>
        </is>
      </c>
      <c r="C42" s="5" t="n">
        <v>-46</v>
      </c>
      <c r="D42" s="5" t="n">
        <v>-8</v>
      </c>
    </row>
    <row r="43">
      <c r="A43" s="4" t="inlineStr">
        <is>
          <t>Transfer to income statement on disposal, Tax</t>
        </is>
      </c>
      <c r="C43" s="5" t="n">
        <v>-6</v>
      </c>
      <c r="D43" s="5" t="n">
        <v>-19</v>
      </c>
    </row>
    <row r="44">
      <c r="A44" s="4" t="inlineStr">
        <is>
          <t>Net change during the year, Tax</t>
        </is>
      </c>
      <c r="C44" s="5" t="n">
        <v>-14</v>
      </c>
      <c r="D44" s="5" t="n">
        <v>-2</v>
      </c>
    </row>
    <row r="45">
      <c r="A45" s="4" t="inlineStr">
        <is>
          <t>Net fair value (losses)/gains, Net</t>
        </is>
      </c>
      <c r="B45" s="5" t="n">
        <v>-25</v>
      </c>
      <c r="C45" s="5" t="n">
        <v>-175</v>
      </c>
      <c r="D45" s="5" t="n">
        <v>-101</v>
      </c>
    </row>
    <row r="46">
      <c r="A46" s="4" t="inlineStr">
        <is>
          <t>Transfer to income statement on loss allowance, Net</t>
        </is>
      </c>
      <c r="B46" s="5" t="n">
        <v>19</v>
      </c>
      <c r="C46" s="5" t="n">
        <v>183</v>
      </c>
      <c r="D46" s="5" t="n">
        <v>32</v>
      </c>
    </row>
    <row r="47">
      <c r="A47" s="4" t="inlineStr">
        <is>
          <t>Transfer to income statement on disposal, Net</t>
        </is>
      </c>
      <c r="B47" s="5" t="n">
        <v>13</v>
      </c>
      <c r="C47" s="5" t="n">
        <v>25</v>
      </c>
      <c r="D47" s="5" t="n">
        <v>75</v>
      </c>
    </row>
    <row r="48">
      <c r="A48" s="4" t="inlineStr">
        <is>
          <t>Net change during the year, Net</t>
        </is>
      </c>
      <c r="B48" s="5" t="n">
        <v>7</v>
      </c>
      <c r="C48" s="5" t="n">
        <v>33</v>
      </c>
      <c r="D48" s="5" t="n">
        <v>6</v>
      </c>
    </row>
    <row r="49">
      <c r="A49" s="3" t="inlineStr">
        <is>
          <t>Available-for-sale investments</t>
        </is>
      </c>
    </row>
    <row r="50">
      <c r="A50" s="4" t="inlineStr">
        <is>
          <t>Net fair value losses - Fair value reserve</t>
        </is>
      </c>
      <c r="B50" s="5" t="n">
        <v>-25</v>
      </c>
      <c r="C50" s="5" t="n">
        <v>-175</v>
      </c>
      <c r="D50" s="5" t="n">
        <v>-101</v>
      </c>
    </row>
    <row r="51">
      <c r="A51" s="4" t="inlineStr">
        <is>
          <t>Other (decrease)/ increase, net, Gross</t>
        </is>
      </c>
      <c r="C51" s="5" t="n">
        <v>3</v>
      </c>
    </row>
    <row r="52">
      <c r="A52" s="4" t="inlineStr">
        <is>
          <t>Other (decrease)/ increase, net, Net</t>
        </is>
      </c>
      <c r="C52" s="5" t="n">
        <v>3</v>
      </c>
    </row>
    <row r="53">
      <c r="A53" s="4" t="inlineStr">
        <is>
          <t>Total, Gross</t>
        </is>
      </c>
      <c r="B53" s="5" t="n">
        <v>3951</v>
      </c>
      <c r="C53" s="5" t="n">
        <v>-277</v>
      </c>
      <c r="D53" s="5" t="n">
        <v>622</v>
      </c>
    </row>
    <row r="54">
      <c r="A54" s="4" t="inlineStr">
        <is>
          <t>Total, Tax</t>
        </is>
      </c>
      <c r="B54" s="5" t="n">
        <v>-753</v>
      </c>
      <c r="C54" s="5" t="n">
        <v>-115</v>
      </c>
      <c r="D54" s="5" t="n">
        <v>-84</v>
      </c>
    </row>
    <row r="55">
      <c r="A55" s="4" t="inlineStr">
        <is>
          <t>Other comprehensive income/(loss), net of tax</t>
        </is>
      </c>
      <c r="B55" s="6" t="n">
        <v>3198</v>
      </c>
      <c r="C55" s="5" t="n">
        <v>-392</v>
      </c>
      <c r="D55" s="6" t="n">
        <v>538</v>
      </c>
    </row>
    <row r="56">
      <c r="A56" s="4" t="inlineStr">
        <is>
          <t>OCI impact on derecognized deferred tax</t>
        </is>
      </c>
      <c r="C56" s="6" t="n">
        <v>9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Interest-bearing liabilities (Details) € in Millions, $ in Millions</t>
        </is>
      </c>
      <c r="B1" s="2" t="inlineStr">
        <is>
          <t>1 Months Ended</t>
        </is>
      </c>
      <c r="D1" s="2" t="inlineStr">
        <is>
          <t>12 Months Ended</t>
        </is>
      </c>
    </row>
    <row r="2">
      <c r="B2" s="2" t="inlineStr">
        <is>
          <t>Dec. 31, 2021EUR (€)</t>
        </is>
      </c>
      <c r="C2" s="2" t="inlineStr">
        <is>
          <t>Jan. 31, 2021EUR (€)</t>
        </is>
      </c>
      <c r="D2" s="2" t="inlineStr">
        <is>
          <t>Dec. 31, 2021EUR (€)</t>
        </is>
      </c>
      <c r="E2" s="2" t="inlineStr">
        <is>
          <t>Dec. 31, 2020EUR (€)</t>
        </is>
      </c>
      <c r="F2" s="2" t="inlineStr">
        <is>
          <t>Dec. 31, 2021USD ($)</t>
        </is>
      </c>
    </row>
    <row r="3">
      <c r="A3" s="3" t="inlineStr">
        <is>
          <t>Borrowings information</t>
        </is>
      </c>
    </row>
    <row r="4">
      <c r="A4" s="4" t="inlineStr">
        <is>
          <t>Carrying amount</t>
        </is>
      </c>
      <c r="B4" s="6" t="n">
        <v>4653</v>
      </c>
      <c r="D4" s="6" t="n">
        <v>4653</v>
      </c>
      <c r="E4" s="6" t="n">
        <v>5576</v>
      </c>
    </row>
    <row r="5">
      <c r="A5" s="4" t="inlineStr">
        <is>
          <t>Fair value gains related to fair value hedge accounting</t>
        </is>
      </c>
      <c r="B5" s="5" t="n">
        <v>166</v>
      </c>
      <c r="D5" s="5" t="n">
        <v>166</v>
      </c>
      <c r="E5" s="5" t="n">
        <v>224</v>
      </c>
    </row>
    <row r="6">
      <c r="A6" s="4" t="inlineStr">
        <is>
          <t>Fair value adjustments related to discontinued fair value hedge</t>
        </is>
      </c>
      <c r="D6" s="5" t="n">
        <v>203</v>
      </c>
      <c r="E6" s="5" t="n">
        <v>235</v>
      </c>
    </row>
    <row r="7">
      <c r="A7" s="4" t="inlineStr">
        <is>
          <t>1.00% Senior Notes</t>
        </is>
      </c>
    </row>
    <row r="8">
      <c r="A8" s="3" t="inlineStr">
        <is>
          <t>Borrowings information</t>
        </is>
      </c>
    </row>
    <row r="9">
      <c r="A9" s="4" t="inlineStr">
        <is>
          <t>Nominal</t>
        </is>
      </c>
      <c r="B9" s="6" t="n">
        <v>350</v>
      </c>
      <c r="D9" s="6" t="n">
        <v>350</v>
      </c>
    </row>
    <row r="10">
      <c r="A10" s="4" t="inlineStr">
        <is>
          <t>Interest rate (as percentage)</t>
        </is>
      </c>
      <c r="B10" s="4" t="inlineStr">
        <is>
          <t>1.00%</t>
        </is>
      </c>
      <c r="C10" s="4" t="inlineStr">
        <is>
          <t>1.00%</t>
        </is>
      </c>
      <c r="D10" s="4" t="inlineStr">
        <is>
          <t>1.00%</t>
        </is>
      </c>
      <c r="F10" s="4" t="inlineStr">
        <is>
          <t>1.00%</t>
        </is>
      </c>
    </row>
    <row r="11">
      <c r="A11" s="4" t="inlineStr">
        <is>
          <t>Carrying amount</t>
        </is>
      </c>
      <c r="E11" s="5" t="n">
        <v>350</v>
      </c>
    </row>
    <row r="12">
      <c r="A12" s="4" t="inlineStr">
        <is>
          <t>Repayments of bonds, notes and debentures</t>
        </is>
      </c>
      <c r="C12" s="6" t="n">
        <v>350</v>
      </c>
    </row>
    <row r="13">
      <c r="A13" s="4" t="inlineStr">
        <is>
          <t>3.375% Senior Notes</t>
        </is>
      </c>
    </row>
    <row r="14">
      <c r="A14" s="3" t="inlineStr">
        <is>
          <t>Borrowings information</t>
        </is>
      </c>
    </row>
    <row r="15">
      <c r="A15" s="4" t="inlineStr">
        <is>
          <t>Nominal | $</t>
        </is>
      </c>
      <c r="F15" s="9" t="n">
        <v>500</v>
      </c>
    </row>
    <row r="16">
      <c r="A16" s="4" t="inlineStr">
        <is>
          <t>Interest rate (as percentage)</t>
        </is>
      </c>
      <c r="B16" s="4" t="inlineStr">
        <is>
          <t>3.375%</t>
        </is>
      </c>
      <c r="D16" s="4" t="inlineStr">
        <is>
          <t>3.375%</t>
        </is>
      </c>
      <c r="F16" s="4" t="inlineStr">
        <is>
          <t>3.375%</t>
        </is>
      </c>
    </row>
    <row r="17">
      <c r="A17" s="4" t="inlineStr">
        <is>
          <t>Carrying amount</t>
        </is>
      </c>
      <c r="E17" s="5" t="n">
        <v>417</v>
      </c>
    </row>
    <row r="18">
      <c r="A18" s="4" t="inlineStr">
        <is>
          <t>Repayments of bonds, notes and debentures</t>
        </is>
      </c>
      <c r="B18" s="6" t="n">
        <v>500</v>
      </c>
    </row>
    <row r="19">
      <c r="A19" s="4" t="inlineStr">
        <is>
          <t>2.00% Senior Notes, due March 2024</t>
        </is>
      </c>
    </row>
    <row r="20">
      <c r="A20" s="3" t="inlineStr">
        <is>
          <t>Borrowings information</t>
        </is>
      </c>
    </row>
    <row r="21">
      <c r="A21" s="4" t="inlineStr">
        <is>
          <t>Nominal</t>
        </is>
      </c>
      <c r="B21" s="6" t="n">
        <v>750</v>
      </c>
      <c r="D21" s="6" t="n">
        <v>750</v>
      </c>
    </row>
    <row r="22">
      <c r="A22" s="4" t="inlineStr">
        <is>
          <t>Interest rate (as percentage)</t>
        </is>
      </c>
      <c r="B22" s="4" t="inlineStr">
        <is>
          <t>2.00%</t>
        </is>
      </c>
      <c r="D22" s="4" t="inlineStr">
        <is>
          <t>2.00%</t>
        </is>
      </c>
      <c r="F22" s="4" t="inlineStr">
        <is>
          <t>2.00%</t>
        </is>
      </c>
    </row>
    <row r="23">
      <c r="A23" s="4" t="inlineStr">
        <is>
          <t>Carrying amount</t>
        </is>
      </c>
      <c r="B23" s="6" t="n">
        <v>759</v>
      </c>
      <c r="D23" s="6" t="n">
        <v>759</v>
      </c>
      <c r="E23" s="5" t="n">
        <v>762</v>
      </c>
    </row>
    <row r="24">
      <c r="A24" s="4" t="inlineStr">
        <is>
          <t>EIB R&amp;D Loan Facility</t>
        </is>
      </c>
    </row>
    <row r="25">
      <c r="A25" s="3" t="inlineStr">
        <is>
          <t>Borrowings information</t>
        </is>
      </c>
    </row>
    <row r="26">
      <c r="A26" s="4" t="inlineStr">
        <is>
          <t>Nominal</t>
        </is>
      </c>
      <c r="B26" s="5" t="n">
        <v>500</v>
      </c>
      <c r="D26" s="5" t="n">
        <v>500</v>
      </c>
    </row>
    <row r="27">
      <c r="A27" s="4" t="inlineStr">
        <is>
          <t>Carrying amount</t>
        </is>
      </c>
      <c r="B27" s="5" t="n">
        <v>500</v>
      </c>
      <c r="D27" s="5" t="n">
        <v>500</v>
      </c>
      <c r="E27" s="5" t="n">
        <v>500</v>
      </c>
    </row>
    <row r="28">
      <c r="A28" s="4" t="inlineStr">
        <is>
          <t>NIB R&amp;D Loan Facility</t>
        </is>
      </c>
    </row>
    <row r="29">
      <c r="A29" s="3" t="inlineStr">
        <is>
          <t>Borrowings information</t>
        </is>
      </c>
    </row>
    <row r="30">
      <c r="A30" s="4" t="inlineStr">
        <is>
          <t>Nominal</t>
        </is>
      </c>
      <c r="B30" s="5" t="n">
        <v>250</v>
      </c>
      <c r="D30" s="5" t="n">
        <v>250</v>
      </c>
    </row>
    <row r="31">
      <c r="A31" s="4" t="inlineStr">
        <is>
          <t>Carrying amount</t>
        </is>
      </c>
      <c r="B31" s="5" t="n">
        <v>250</v>
      </c>
      <c r="D31" s="5" t="n">
        <v>250</v>
      </c>
      <c r="E31" s="5" t="n">
        <v>250</v>
      </c>
    </row>
    <row r="32">
      <c r="A32" s="4" t="inlineStr">
        <is>
          <t>2.375% Senior Notes(1)</t>
        </is>
      </c>
    </row>
    <row r="33">
      <c r="A33" s="3" t="inlineStr">
        <is>
          <t>Borrowings information</t>
        </is>
      </c>
    </row>
    <row r="34">
      <c r="A34" s="4" t="inlineStr">
        <is>
          <t>Nominal</t>
        </is>
      </c>
      <c r="B34" s="6" t="n">
        <v>500</v>
      </c>
      <c r="D34" s="6" t="n">
        <v>500</v>
      </c>
    </row>
    <row r="35">
      <c r="A35" s="4" t="inlineStr">
        <is>
          <t>Interest rate (as percentage)</t>
        </is>
      </c>
      <c r="B35" s="4" t="inlineStr">
        <is>
          <t>2.375%</t>
        </is>
      </c>
      <c r="D35" s="4" t="inlineStr">
        <is>
          <t>2.375%</t>
        </is>
      </c>
      <c r="F35" s="4" t="inlineStr">
        <is>
          <t>2.375%</t>
        </is>
      </c>
    </row>
    <row r="36">
      <c r="A36" s="4" t="inlineStr">
        <is>
          <t>Carrying amount</t>
        </is>
      </c>
      <c r="B36" s="6" t="n">
        <v>497</v>
      </c>
      <c r="D36" s="6" t="n">
        <v>497</v>
      </c>
      <c r="E36" s="5" t="n">
        <v>497</v>
      </c>
    </row>
    <row r="37">
      <c r="A37" s="4" t="inlineStr">
        <is>
          <t>2.00% Senior Notes, due March 2026</t>
        </is>
      </c>
    </row>
    <row r="38">
      <c r="A38" s="3" t="inlineStr">
        <is>
          <t>Borrowings information</t>
        </is>
      </c>
    </row>
    <row r="39">
      <c r="A39" s="4" t="inlineStr">
        <is>
          <t>Nominal</t>
        </is>
      </c>
      <c r="B39" s="6" t="n">
        <v>750</v>
      </c>
      <c r="D39" s="6" t="n">
        <v>750</v>
      </c>
    </row>
    <row r="40">
      <c r="A40" s="4" t="inlineStr">
        <is>
          <t>Interest rate (as percentage)</t>
        </is>
      </c>
      <c r="B40" s="4" t="inlineStr">
        <is>
          <t>2.00%</t>
        </is>
      </c>
      <c r="D40" s="4" t="inlineStr">
        <is>
          <t>2.00%</t>
        </is>
      </c>
      <c r="F40" s="4" t="inlineStr">
        <is>
          <t>2.00%</t>
        </is>
      </c>
    </row>
    <row r="41">
      <c r="A41" s="4" t="inlineStr">
        <is>
          <t>Carrying amount</t>
        </is>
      </c>
      <c r="B41" s="6" t="n">
        <v>760</v>
      </c>
      <c r="D41" s="6" t="n">
        <v>760</v>
      </c>
      <c r="E41" s="5" t="n">
        <v>762</v>
      </c>
    </row>
    <row r="42">
      <c r="A42" s="4" t="inlineStr">
        <is>
          <t>4.375% Senior Notes</t>
        </is>
      </c>
    </row>
    <row r="43">
      <c r="A43" s="3" t="inlineStr">
        <is>
          <t>Borrowings information</t>
        </is>
      </c>
    </row>
    <row r="44">
      <c r="A44" s="4" t="inlineStr">
        <is>
          <t>Nominal | $</t>
        </is>
      </c>
      <c r="F44" s="9" t="n">
        <v>500</v>
      </c>
    </row>
    <row r="45">
      <c r="A45" s="4" t="inlineStr">
        <is>
          <t>Interest rate (as percentage)</t>
        </is>
      </c>
      <c r="B45" s="4" t="inlineStr">
        <is>
          <t>4.375%</t>
        </is>
      </c>
      <c r="D45" s="4" t="inlineStr">
        <is>
          <t>4.375%</t>
        </is>
      </c>
      <c r="F45" s="4" t="inlineStr">
        <is>
          <t>4.375%</t>
        </is>
      </c>
    </row>
    <row r="46">
      <c r="A46" s="4" t="inlineStr">
        <is>
          <t>Carrying amount</t>
        </is>
      </c>
      <c r="B46" s="6" t="n">
        <v>464</v>
      </c>
      <c r="D46" s="6" t="n">
        <v>464</v>
      </c>
      <c r="E46" s="5" t="n">
        <v>448</v>
      </c>
    </row>
    <row r="47">
      <c r="A47" s="4" t="inlineStr">
        <is>
          <t>6.50% Senior Notes</t>
        </is>
      </c>
    </row>
    <row r="48">
      <c r="A48" s="3" t="inlineStr">
        <is>
          <t>Borrowings information</t>
        </is>
      </c>
    </row>
    <row r="49">
      <c r="A49" s="4" t="inlineStr">
        <is>
          <t>Nominal | $</t>
        </is>
      </c>
      <c r="F49" s="9" t="n">
        <v>74</v>
      </c>
    </row>
    <row r="50">
      <c r="A50" s="4" t="inlineStr">
        <is>
          <t>Interest rate (as percentage)</t>
        </is>
      </c>
      <c r="B50" s="4" t="inlineStr">
        <is>
          <t>6.50%</t>
        </is>
      </c>
      <c r="D50" s="4" t="inlineStr">
        <is>
          <t>6.50%</t>
        </is>
      </c>
      <c r="F50" s="4" t="inlineStr">
        <is>
          <t>6.50%</t>
        </is>
      </c>
    </row>
    <row r="51">
      <c r="A51" s="4" t="inlineStr">
        <is>
          <t>Carrying amount</t>
        </is>
      </c>
      <c r="B51" s="6" t="n">
        <v>66</v>
      </c>
      <c r="D51" s="6" t="n">
        <v>66</v>
      </c>
      <c r="E51" s="5" t="n">
        <v>61</v>
      </c>
    </row>
    <row r="52">
      <c r="A52" s="4" t="inlineStr">
        <is>
          <t>3.125% Senior Notes(1)</t>
        </is>
      </c>
    </row>
    <row r="53">
      <c r="A53" s="3" t="inlineStr">
        <is>
          <t>Borrowings information</t>
        </is>
      </c>
    </row>
    <row r="54">
      <c r="A54" s="4" t="inlineStr">
        <is>
          <t>Nominal</t>
        </is>
      </c>
      <c r="B54" s="6" t="n">
        <v>500</v>
      </c>
      <c r="D54" s="6" t="n">
        <v>500</v>
      </c>
    </row>
    <row r="55">
      <c r="A55" s="4" t="inlineStr">
        <is>
          <t>Interest rate (as percentage)</t>
        </is>
      </c>
      <c r="B55" s="4" t="inlineStr">
        <is>
          <t>3.125%</t>
        </is>
      </c>
      <c r="D55" s="4" t="inlineStr">
        <is>
          <t>3.125%</t>
        </is>
      </c>
      <c r="F55" s="4" t="inlineStr">
        <is>
          <t>3.125%</t>
        </is>
      </c>
    </row>
    <row r="56">
      <c r="A56" s="4" t="inlineStr">
        <is>
          <t>Carrying amount</t>
        </is>
      </c>
      <c r="B56" s="6" t="n">
        <v>497</v>
      </c>
      <c r="D56" s="6" t="n">
        <v>497</v>
      </c>
      <c r="E56" s="5" t="n">
        <v>497</v>
      </c>
    </row>
    <row r="57">
      <c r="A57" s="4" t="inlineStr">
        <is>
          <t>6.45% Senior Notes</t>
        </is>
      </c>
    </row>
    <row r="58">
      <c r="A58" s="3" t="inlineStr">
        <is>
          <t>Borrowings information</t>
        </is>
      </c>
    </row>
    <row r="59">
      <c r="A59" s="4" t="inlineStr">
        <is>
          <t>Nominal | $</t>
        </is>
      </c>
      <c r="F59" s="9" t="n">
        <v>206</v>
      </c>
    </row>
    <row r="60">
      <c r="A60" s="4" t="inlineStr">
        <is>
          <t>Interest rate (as percentage)</t>
        </is>
      </c>
      <c r="B60" s="4" t="inlineStr">
        <is>
          <t>6.45%</t>
        </is>
      </c>
      <c r="D60" s="4" t="inlineStr">
        <is>
          <t>6.45%</t>
        </is>
      </c>
      <c r="F60" s="4" t="inlineStr">
        <is>
          <t>6.45%</t>
        </is>
      </c>
    </row>
    <row r="61">
      <c r="A61" s="4" t="inlineStr">
        <is>
          <t>Carrying amount</t>
        </is>
      </c>
      <c r="B61" s="6" t="n">
        <v>183</v>
      </c>
      <c r="D61" s="6" t="n">
        <v>183</v>
      </c>
      <c r="E61" s="5" t="n">
        <v>169</v>
      </c>
    </row>
    <row r="62">
      <c r="A62" s="4" t="inlineStr">
        <is>
          <t>6.625% Senior Notes</t>
        </is>
      </c>
    </row>
    <row r="63">
      <c r="A63" s="3" t="inlineStr">
        <is>
          <t>Borrowings information</t>
        </is>
      </c>
    </row>
    <row r="64">
      <c r="A64" s="4" t="inlineStr">
        <is>
          <t>Nominal | $</t>
        </is>
      </c>
      <c r="F64" s="9" t="n">
        <v>500</v>
      </c>
    </row>
    <row r="65">
      <c r="A65" s="4" t="inlineStr">
        <is>
          <t>Interest rate (as percentage)</t>
        </is>
      </c>
      <c r="B65" s="4" t="inlineStr">
        <is>
          <t>6.625%</t>
        </is>
      </c>
      <c r="D65" s="4" t="inlineStr">
        <is>
          <t>6.625%</t>
        </is>
      </c>
      <c r="F65" s="4" t="inlineStr">
        <is>
          <t>6.625%</t>
        </is>
      </c>
    </row>
    <row r="66">
      <c r="A66" s="4" t="inlineStr">
        <is>
          <t>Carrying amount</t>
        </is>
      </c>
      <c r="B66" s="6" t="n">
        <v>553</v>
      </c>
      <c r="D66" s="6" t="n">
        <v>553</v>
      </c>
      <c r="E66" s="5" t="n">
        <v>541</v>
      </c>
    </row>
    <row r="67">
      <c r="A67" s="4" t="inlineStr">
        <is>
          <t>Nokia Corporation and various subsidiaries Other liabilities</t>
        </is>
      </c>
    </row>
    <row r="68">
      <c r="A68" s="3" t="inlineStr">
        <is>
          <t>Borrowings information</t>
        </is>
      </c>
    </row>
    <row r="69">
      <c r="A69" s="4" t="inlineStr">
        <is>
          <t>Carrying amount</t>
        </is>
      </c>
      <c r="B69" s="5" t="n">
        <v>124</v>
      </c>
      <c r="D69" s="5" t="n">
        <v>124</v>
      </c>
      <c r="E69" s="5" t="n">
        <v>322</v>
      </c>
    </row>
    <row r="70">
      <c r="A70" s="4" t="inlineStr">
        <is>
          <t>Credit facilities and funding program</t>
        </is>
      </c>
    </row>
    <row r="71">
      <c r="A71" s="3" t="inlineStr">
        <is>
          <t>Borrowings information</t>
        </is>
      </c>
    </row>
    <row r="72">
      <c r="A72" s="4" t="inlineStr">
        <is>
          <t>Carrying amount</t>
        </is>
      </c>
      <c r="B72" s="5" t="n">
        <v>2500</v>
      </c>
      <c r="D72" s="5" t="n">
        <v>2500</v>
      </c>
      <c r="E72" s="5" t="n">
        <v>2850</v>
      </c>
    </row>
    <row r="73">
      <c r="A73" s="4" t="inlineStr">
        <is>
          <t>Revolving Credit Facility</t>
        </is>
      </c>
    </row>
    <row r="74">
      <c r="A74" s="3" t="inlineStr">
        <is>
          <t>Borrowings information</t>
        </is>
      </c>
    </row>
    <row r="75">
      <c r="A75" s="4" t="inlineStr">
        <is>
          <t>Nominal</t>
        </is>
      </c>
      <c r="B75" s="5" t="n">
        <v>1500</v>
      </c>
      <c r="D75" s="5" t="n">
        <v>1500</v>
      </c>
    </row>
    <row r="76">
      <c r="A76" s="4" t="inlineStr">
        <is>
          <t>Finnish Commercial Paper Programme</t>
        </is>
      </c>
    </row>
    <row r="77">
      <c r="A77" s="3" t="inlineStr">
        <is>
          <t>Borrowings information</t>
        </is>
      </c>
    </row>
    <row r="78">
      <c r="A78" s="4" t="inlineStr">
        <is>
          <t>Nominal</t>
        </is>
      </c>
      <c r="B78" s="5" t="n">
        <v>750</v>
      </c>
      <c r="D78" s="5" t="n">
        <v>750</v>
      </c>
    </row>
    <row r="79">
      <c r="A79" s="4" t="inlineStr">
        <is>
          <t>Euro-Commercial Paper Programme [Member]</t>
        </is>
      </c>
    </row>
    <row r="80">
      <c r="A80" s="3" t="inlineStr">
        <is>
          <t>Borrowings information</t>
        </is>
      </c>
    </row>
    <row r="81">
      <c r="A81" s="4" t="inlineStr">
        <is>
          <t>Nominal</t>
        </is>
      </c>
      <c r="B81" s="5" t="n">
        <v>1500</v>
      </c>
      <c r="D81" s="5" t="n">
        <v>1500</v>
      </c>
    </row>
    <row r="82">
      <c r="A82" s="4" t="inlineStr">
        <is>
          <t>Euro Medium-Term Note Programme [Member]</t>
        </is>
      </c>
    </row>
    <row r="83">
      <c r="A83" s="3" t="inlineStr">
        <is>
          <t>Borrowings information</t>
        </is>
      </c>
    </row>
    <row r="84">
      <c r="A84" s="4" t="inlineStr">
        <is>
          <t>Nominal</t>
        </is>
      </c>
      <c r="B84" s="5" t="n">
        <v>5000</v>
      </c>
      <c r="D84" s="5" t="n">
        <v>5000</v>
      </c>
    </row>
    <row r="85">
      <c r="A85" s="4" t="inlineStr">
        <is>
          <t>Carrying amount</t>
        </is>
      </c>
      <c r="B85" s="6" t="n">
        <v>2500</v>
      </c>
      <c r="D85" s="6" t="n">
        <v>2500</v>
      </c>
      <c r="E85" s="6" t="n">
        <v>285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5. Segment information Nokia has four operating In addition, Nokia provides net sales disclosure for the following business divisions within the Network Infrastructure segment: (i) IP Networks, (ii) Optical networks, (iii) Fixed Networks and (iv) Submarine Networks. Nokia adopted its current operational and reporting structure on 1 January 2021. The reporting structure was revised to reflect Nokia’s new strategy and operational model and is aligned with the way the management evaluates the operational performance of Nokia and allocates resources. Previously Nokia had three reportable segments: (1) Networks, (2) Nokia Software and (3) Nokia Technologies. Furthermore, Networks reportable segment consisted of four aggregated operating segments: (1) Mobile Networks, (2) Global Services, (3) Fixed Networks and (4) IP/Optical Networks. The most significant changes to the operational and reporting structure are the reclassifications of the following product areas: ◾ Network management was reclassified from Nokia Software to Mobile Networks ◾ Submarine Networks was reclassified from Group Common and Other to Network Infrastructure ◾ Packet Core was reclassified from IP/Optical Networks to Cloud and Network Services ◾ Managed Services, Network Cognitive Services and Enterprise Solution Services were reclassified from Global Services to Cloud and Network Services ◾ Digital Automation and Analytics &amp; IoT was reclassified from Group Common and Other to Cloud and Network Services ​ Segment information for 2020 and 2019 has been recast for comparability purposes according to the new operating and reporting structure. The President and CEO is the chief operating decision-maker monitoring the operating results of segments for the purpose of assessing performance and making decisions about resource allocation. Key financial performance measures of the segments comprise primarily net sales and segment operating profit. The evaluation of segment performance and allocation of resources is primarily based on segment operating profit which the management believes is the most relevant measure for this purpose. Segment operating profit excludes acquired intangible asset amortization and other purchase price fair value adjustments, goodwill impairments, restructuring related charges and certain other items of income and expenses that may not be indicative of the business operating results. Accounting policies of the segments are the same as those described in Note 2, Significant accounting policies, except that certain above-mentioned items of income and expenses are not allocated to the segments. Inter-segment revenues and transfers are accounted for as if the revenues were to third parties, that is, at current market prices. Segment descriptions Mobile Networks The Mobile Networks segment offers technologies for Radio Access Networks (RAN) as well as Microwave Radio Links (MWR) for transport networks. RAN includes 3GPP radio technologies ranging from 2G/GSM to 5G/NR in licensed and unlicensed spectrum for both macro and small cell deployments. In addition to RAN and MWR products, the Mobile Networks segment provides associated network management solutions as well as network planning, network optimization, network deployment and technical support services. Network Infrastructure The Network Infrastructure segment serves communication service providers, enterprises, webscales and public sector customers. It comprises the following business divisions: (i) IP Networks, which provides IP networks and services for residential, mobile, enterprise and cloud applications; (ii) Optical Networks, which provides optical transport networks for metro, regional, longhaul and ultra-longhaul applications; (iii) Fixed Networks, which provides fiber, fixed wireless access, and copper technologies; and (iv) Submarine Networks, which offers undersea cable transmission. Cloud and Network Services The Cloud and Network Services segment is built around software and the cloud and is focused on driving leadership in cloud-native software and as-a-service delivery models, as demand for critical networks accelerates; and with strong market positions in communications software, private wireless networks, and cognitive (or intelligent) services. The Cloud and Network Services portfolio encompasses core network solutions, including both voice and packet core; business applications covering areas like security and digital operations; cloud and cognitive services; and enterprise solutions covering private wireless and industrial automation. Nokia Technologies The Nokia Technologies segment, building on decades of innovation and R&amp;D leadership in technologies used in virtually all mobile devices used today, is expanding the Nokia patent licensing business, reintroducing the Nokia brand to smartphones through brand licensing, and establishing a technology licensing business. The majority of net sales and related costs and expenses attributable to licensing and patenting the patent portfolio of Nokia is recorded in Nokia Technologies, while each segment separately records its own research and development expenses. Nokia also provides segment-level information for Group Common and Other. Group Common and Other includes Radio Frequency Systems which is managed as a separate entity. In addition, Group Common and Other includes certain corporate-level and centrally managed operating expenses, as well as fair value gains and losses on investments in unlisted venture funds, including investments managed by NGP Capital. Segment information ​ ​ ​ ​ ​ ​ ​ ​ ​ ​ ​ ​ ​ ​ ​ ​ ​ ​ ​ ​ ​ ​ ​ ​ ​ ​ ​ ​ Eliminations and ​ ​ ​ ​ ​ ​ Network ​ Cloud and ​ Nokia ​ Group Common ​ unallocated ​ Nokia EURm Mobile Networks ​ Infrastructure (1) ​ Network Services Technologies and Other items (2) ​ Group 2021 ​ ​ ​ ​ ​ ​ ​ ​ ​ ​ ​ ​ ​ ​ Net sales to external customers ​ 9 711 ​ 7 673 ​ 3 088 ​ 1 490 ​ 240 ​ – ​ 22 202 Net sales to other segments ​ 6 ​ 1 ​ 1 ​ 12 ​ 17 ​ (37) ​ – Operating profit/(loss) 765 ​ 784 ​ 166 ​ 1 185 ​ (125) ​ (617) ​ 2 158 Share of results of associated companies and joint ventures ​ 6 ​ (1) ​ 6 ​ (2) ​ – ​ ​ ​ 9 Financial income and expenses ​ ​ ​ ​ ​ ​ ​ ​ ​ ​ ​ ​ ​ (241) Profit before tax ​ ​ ​ ​ ​ ​ ​ ​ ​ ​ ​ ​ ​ 1 926 ​ ​ ​ ​ ​ ​ ​ ​ ​ ​ ​ ​ ​ ​ ​ Other segment items ​ ​ ​ ​ ​ ​ ​ ​ ​ ​ ​ ​ ​ ​ Depreciation and amortization ​ (338) ​ (208) ​ (95) ​ (33) ​ (30) ​ (391) ​ (1 095) 2020 ​ ​ ​ ​ ​ ​ ​ ​ ​ ​ ​ ​ ​ Net sales to external customers ​ 10 394 ​ 6 735 ​ 3 086 ​ 1 389 ​ 250 ​ (2) ​ 21 852 Net sales to other segments ​ 4 ​ 1 ​ 1 ​ 13 ​ 19 ​ (38) ​ – Operating profit/(loss) ​ 819 ​ 457 ​ (67) ​ 1 123 ​ (251) ​ (1 196) ​ 885 Share of results of associated companies and joint ventures ​ 22 ​ (1) ​ 5 ​ 1 ​ (5) ​ ​ ​ 22 Financial income and expenses ​ ​ ​ ​ ​ ​ ​ ​ ​ ​ ​ ​ (164) Profit before tax ​ ​ ​ ​ ​ ​ ​ ​ ​ ​ ​ ​ 743 ​ ​ ​ ​ ​ ​ ​ ​ ​ ​ ​ ​ ​ ​ ​ Other segment items ​ ​ ​ ​ ​ ​ ​ ​ ​ ​ ​ ​ ​ ​ Depreciation and amortization (347) ​ (200) ​ (114) ​ (39) ​ (25) ​ (407) ​ (1 132) 2019 ​ ​ ​ ​ ​ ​ ​ ​ ​ ​ ​ ​ ​ Net sales to external customers 11 325 ​ 6 902 ​ 3 327 ​ 1 473 ​ 317 ​ (29) ​ 23 315 Net sales to other segments ​ 2 ​ 1 ​ – ​ 14 ​ 54 ​ (71) ​ – Operating profit/(loss) ​ 384 ​ 562 ​ 136 ​ 1 200 ​ (279) ​ (1 518) ​ 485 Share of results of associated companies and joint ventures 9 ​ (1) ​ 4 ​ – ​ – ​ ​ ​ 12 Financial income and expenses ​ ​ ​ ​ ​ ​ ​ ​ ​ ​ ​ ​ (341) Profit before tax ​ ​ ​ ​ ​ ​ ​ ​ ​ ​ ​ ​ 156 ​ ​ ​ ​ ​ ​ ​ ​ ​ ​ ​ ​ ​ ​ ​ Other segment items ​ ​ ​ ​ ​ ​ ​ ​ ​ ​ ​ ​ ​ ​ Depreciation and amortization (228) ​ (129) ​ (66) ​ (33) ​ (280) ​ (924) ​ (1 660) (1) Includes IP Networks net sales of EUR 2 679 million (EUR 2 585 million in 2020 and EUR 2 700 million in 2019), Optical Networks net sales of EUR 1 708 million (EUR 1 695 million in 2020 and EUR 1 752 million in 2019), Fixed Networks net sales of EUR 2 358 million (EUR 1 759 million in 2020 and EUR 1 881 million in 2019) and Submarine Networks net sales of EUR 929 million (EUR 697 million in 2020 and EUR 570 million in 2019). (2) Unallocated items comprise costs related to the acquired intangible asset amortization and other purchase price fair value adjustments, goodwill impairments, restructuring related charges and certain other items. ​ Material reconciling items between total segment operating profit and operating profit for the Group ​ ​ ​ ​ ​ ​ ​ EURm 2021 2020 2019 Total segment operating profit 2 775 2 081 2 003 Amortization of acquired intangible assets (391) (407) (924) Restructuring and associated charges (263) (651) (502) Settlement of legal disputes ​ 80 ​ – ​ – Gain on sale of fixed assets ​ 53 ​ – ​ – Impairment and write-off of assets, net of reversals ​ (45) ​ (241) ​ (29) Change in provisions related to past acquisitions ​ (26) ​ – ​ – Fair value changes of legacy IPR fund ​ (23) ​ – ​ – Gain on defined benefit plan amendment ​ – ​ 90 ​ 168 Transaction and related costs, including integration costs – 11 (48) Product portfolio strategy costs – – (163) Operating model integration ​ – ​ – ​ (12) Other (2) 2 (8) Operating profit for the Group 2 158 885 ​ 485 ​ Information by geographies and customer concentration Net sales to external customers by country ​ ​ ​ ​ ​ ​ ​ ​ ​ ​ Net sales (1) ​ EURm 2021 2020 2019 Finland (1) 1 605 1 480 1 552 United States 6 791 6 792 6 645 Japan 1 030 ​ 904 977 India 1 022 945 1 350 Other 11 754 11 731 12 791 Total 22 202 21 852 23 315 (1) Net sales to external customers by country are based on the location of the customer, except for Nokia Technologies IPR and licensing net sales which are allocated to Finland. In 2021, Nokia aligned how it externally reports financial information on a geographical basis with its internal reporting structure. As a result, a portion of net sales has been reallocated between countries. The comparative information for 2020 and 2019 has been recast accordingly. ​ Major customers As is typical for our industry, Nokia’s net sales are largely driven by multi-year customer agreements with limited amount of significant customers. Net sales from Nokia’s largest customer were 11% (11% in 2020 and less than 10% in 2019) of net sales to external customers. Net sales from the largest customer were reported by Mobile Networks, Networks Infrastructure, Cloud and Network Services as well as Group Common and Other. Non-current assets by country ​ ​ ​ ​ ​ ​ ​ Non-current assets (1) EURm 2021 ​ 2020 Finland 1 348 1 382 United States 5 083 4 843 France 2 029 1 857 Other 1 399 1 533 Total 9 859 9 615 (1) Consists of goodwill and intangible assets, property, plant and equipment and right-of-use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erest-bearing liabilities - Types of hedges (Details) € in Millions, $ in Millions</t>
        </is>
      </c>
      <c r="B1" s="2" t="inlineStr">
        <is>
          <t>Dec. 31, 2021EUR (€)</t>
        </is>
      </c>
      <c r="C1" s="2" t="inlineStr">
        <is>
          <t>Dec. 31, 2021USD ($)</t>
        </is>
      </c>
      <c r="D1" s="2" t="inlineStr">
        <is>
          <t>Dec. 31, 2020EUR (€)</t>
        </is>
      </c>
      <c r="E1" s="2" t="inlineStr">
        <is>
          <t>Dec. 31, 2020USD ($)</t>
        </is>
      </c>
      <c r="F1" s="2" t="inlineStr">
        <is>
          <t>Jun. 30, 2020EUR (€)</t>
        </is>
      </c>
    </row>
    <row r="2">
      <c r="A2" s="3" t="inlineStr">
        <is>
          <t>Risk management</t>
        </is>
      </c>
    </row>
    <row r="3">
      <c r="A3" s="4" t="inlineStr">
        <is>
          <t>Fair values</t>
        </is>
      </c>
      <c r="B3" s="6" t="n">
        <v>-53</v>
      </c>
      <c r="D3" s="6" t="n">
        <v>-154</v>
      </c>
    </row>
    <row r="4">
      <c r="A4" s="4" t="inlineStr">
        <is>
          <t>Credit Facility With Lesser Maturity, Amount</t>
        </is>
      </c>
      <c r="F4" s="6" t="n">
        <v>88</v>
      </c>
    </row>
    <row r="5">
      <c r="A5" s="4" t="inlineStr">
        <is>
          <t>2.00% Senior Notes, due March 2024</t>
        </is>
      </c>
    </row>
    <row r="6">
      <c r="A6" s="3" t="inlineStr">
        <is>
          <t>Risk management</t>
        </is>
      </c>
    </row>
    <row r="7">
      <c r="A7" s="4" t="inlineStr">
        <is>
          <t>Notional amount</t>
        </is>
      </c>
      <c r="B7" s="6" t="n">
        <v>750</v>
      </c>
    </row>
    <row r="8">
      <c r="A8" s="4" t="inlineStr">
        <is>
          <t>Interest rate (as percentage)</t>
        </is>
      </c>
      <c r="B8" s="4" t="inlineStr">
        <is>
          <t>2.00%</t>
        </is>
      </c>
      <c r="C8" s="4" t="inlineStr">
        <is>
          <t>2.00%</t>
        </is>
      </c>
    </row>
    <row r="9">
      <c r="A9" s="4" t="inlineStr">
        <is>
          <t>Euro-Commercial Paper Programme [Member]</t>
        </is>
      </c>
    </row>
    <row r="10">
      <c r="A10" s="3" t="inlineStr">
        <is>
          <t>Risk management</t>
        </is>
      </c>
    </row>
    <row r="11">
      <c r="A11" s="4" t="inlineStr">
        <is>
          <t>Notional amount</t>
        </is>
      </c>
      <c r="B11" s="6" t="n">
        <v>1500</v>
      </c>
    </row>
    <row r="12">
      <c r="A12" s="4" t="inlineStr">
        <is>
          <t>Cross currency swaps | June 2022</t>
        </is>
      </c>
    </row>
    <row r="13">
      <c r="A13" s="3" t="inlineStr">
        <is>
          <t>Risk management</t>
        </is>
      </c>
    </row>
    <row r="14">
      <c r="A14" s="4" t="inlineStr">
        <is>
          <t>Notional amount | $</t>
        </is>
      </c>
      <c r="E14" s="9" t="n">
        <v>500</v>
      </c>
    </row>
    <row r="15">
      <c r="A15" s="4" t="inlineStr">
        <is>
          <t>Fair values</t>
        </is>
      </c>
      <c r="D15" s="5" t="n">
        <v>-48</v>
      </c>
    </row>
    <row r="16">
      <c r="A16" s="4" t="inlineStr">
        <is>
          <t>Cross currency swaps | June 2027</t>
        </is>
      </c>
    </row>
    <row r="17">
      <c r="A17" s="3" t="inlineStr">
        <is>
          <t>Risk management</t>
        </is>
      </c>
    </row>
    <row r="18">
      <c r="A18" s="4" t="inlineStr">
        <is>
          <t>Notional amount | $</t>
        </is>
      </c>
      <c r="C18" s="9" t="n">
        <v>500</v>
      </c>
      <c r="E18" s="5" t="n">
        <v>250</v>
      </c>
    </row>
    <row r="19">
      <c r="A19" s="4" t="inlineStr">
        <is>
          <t>Fair values</t>
        </is>
      </c>
      <c r="B19" s="5" t="n">
        <v>-7</v>
      </c>
      <c r="D19" s="5" t="n">
        <v>-28</v>
      </c>
    </row>
    <row r="20">
      <c r="A20" s="4" t="inlineStr">
        <is>
          <t>Cross currency swaps | May 2039</t>
        </is>
      </c>
    </row>
    <row r="21">
      <c r="A21" s="3" t="inlineStr">
        <is>
          <t>Risk management</t>
        </is>
      </c>
    </row>
    <row r="22">
      <c r="A22" s="4" t="inlineStr">
        <is>
          <t>Notional amount | $</t>
        </is>
      </c>
      <c r="C22" s="9" t="n">
        <v>300</v>
      </c>
      <c r="E22" s="9" t="n">
        <v>250</v>
      </c>
    </row>
    <row r="23">
      <c r="A23" s="4" t="inlineStr">
        <is>
          <t>Fair values</t>
        </is>
      </c>
      <c r="B23" s="5" t="n">
        <v>-46</v>
      </c>
      <c r="D23" s="6" t="n">
        <v>-78</v>
      </c>
    </row>
    <row r="24">
      <c r="A24" s="4" t="inlineStr">
        <is>
          <t>Interest rate swaps | March 2024</t>
        </is>
      </c>
    </row>
    <row r="25">
      <c r="A25" s="3" t="inlineStr">
        <is>
          <t>Risk management</t>
        </is>
      </c>
    </row>
    <row r="26">
      <c r="A26" s="4" t="inlineStr">
        <is>
          <t>Notional amount</t>
        </is>
      </c>
      <c r="B26" s="6" t="n">
        <v>1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erest-bearing liabilities - Changes (Details) - EUR (€) € in Millions</t>
        </is>
      </c>
      <c r="B1" s="2" t="inlineStr">
        <is>
          <t>12 Months Ended</t>
        </is>
      </c>
    </row>
    <row r="2">
      <c r="B2" s="2" t="inlineStr">
        <is>
          <t>Dec. 31, 2021</t>
        </is>
      </c>
      <c r="C2" s="2" t="inlineStr">
        <is>
          <t>Dec. 31, 2020</t>
        </is>
      </c>
    </row>
    <row r="3">
      <c r="A3" s="3" t="inlineStr">
        <is>
          <t>Reconciliation of liabilities arising from financing activities</t>
        </is>
      </c>
    </row>
    <row r="4">
      <c r="A4" s="4" t="inlineStr">
        <is>
          <t>Liabilities arising from financing activities, beginning balance</t>
        </is>
      </c>
      <c r="B4" s="6" t="n">
        <v>6640</v>
      </c>
      <c r="C4" s="6" t="n">
        <v>5357</v>
      </c>
    </row>
    <row r="5">
      <c r="A5" s="4" t="inlineStr">
        <is>
          <t>Cash flows</t>
        </is>
      </c>
      <c r="B5" s="5" t="n">
        <v>-1203</v>
      </c>
      <c r="C5" s="5" t="n">
        <v>1032</v>
      </c>
    </row>
    <row r="6">
      <c r="A6" s="4" t="inlineStr">
        <is>
          <t>Acquisitions through business combinations</t>
        </is>
      </c>
      <c r="C6" s="5" t="n">
        <v>40</v>
      </c>
    </row>
    <row r="7">
      <c r="A7" s="4" t="inlineStr">
        <is>
          <t>Changes in foreign exchange rates</t>
        </is>
      </c>
      <c r="B7" s="5" t="n">
        <v>56</v>
      </c>
      <c r="C7" s="5" t="n">
        <v>-54</v>
      </c>
    </row>
    <row r="8">
      <c r="A8" s="4" t="inlineStr">
        <is>
          <t>Changes in fair value</t>
        </is>
      </c>
      <c r="B8" s="5" t="n">
        <v>-63</v>
      </c>
    </row>
    <row r="9">
      <c r="A9" s="4" t="inlineStr">
        <is>
          <t>Net additions</t>
        </is>
      </c>
      <c r="B9" s="5" t="n">
        <v>296</v>
      </c>
      <c r="C9" s="5" t="n">
        <v>147</v>
      </c>
    </row>
    <row r="10">
      <c r="A10" s="4" t="inlineStr">
        <is>
          <t>Other</t>
        </is>
      </c>
      <c r="B10" s="5" t="n">
        <v>-11</v>
      </c>
      <c r="C10" s="5" t="n">
        <v>118</v>
      </c>
    </row>
    <row r="11">
      <c r="A11" s="4" t="inlineStr">
        <is>
          <t>Liabilities arising from financing activities, ending balance</t>
        </is>
      </c>
      <c r="B11" s="5" t="n">
        <v>5715</v>
      </c>
      <c r="C11" s="5" t="n">
        <v>6640</v>
      </c>
    </row>
    <row r="12">
      <c r="A12" s="4" t="inlineStr">
        <is>
          <t>Long-term interest bearing liabilities</t>
        </is>
      </c>
    </row>
    <row r="13">
      <c r="A13" s="3" t="inlineStr">
        <is>
          <t>Reconciliation of liabilities arising from financing activities</t>
        </is>
      </c>
    </row>
    <row r="14">
      <c r="A14" s="4" t="inlineStr">
        <is>
          <t>Liabilities arising from financing activities, beginning balance</t>
        </is>
      </c>
      <c r="B14" s="5" t="n">
        <v>5015</v>
      </c>
      <c r="C14" s="5" t="n">
        <v>3985</v>
      </c>
    </row>
    <row r="15">
      <c r="A15" s="4" t="inlineStr">
        <is>
          <t>Cash flows</t>
        </is>
      </c>
      <c r="B15" s="5" t="n">
        <v>-923</v>
      </c>
      <c r="C15" s="5" t="n">
        <v>1401</v>
      </c>
    </row>
    <row r="16">
      <c r="A16" s="4" t="inlineStr">
        <is>
          <t>Acquisitions through business combinations</t>
        </is>
      </c>
      <c r="C16" s="5" t="n">
        <v>10</v>
      </c>
    </row>
    <row r="17">
      <c r="A17" s="4" t="inlineStr">
        <is>
          <t>Changes in foreign exchange rates</t>
        </is>
      </c>
      <c r="B17" s="5" t="n">
        <v>122</v>
      </c>
      <c r="C17" s="5" t="n">
        <v>-133</v>
      </c>
    </row>
    <row r="18">
      <c r="A18" s="4" t="inlineStr">
        <is>
          <t>Changes in fair value</t>
        </is>
      </c>
      <c r="B18" s="5" t="n">
        <v>-53</v>
      </c>
      <c r="C18" s="5" t="n">
        <v>102</v>
      </c>
    </row>
    <row r="19">
      <c r="A19" s="4" t="inlineStr">
        <is>
          <t>Reclassification between long-term and short-term</t>
        </is>
      </c>
      <c r="B19" s="5" t="n">
        <v>380</v>
      </c>
      <c r="C19" s="5" t="n">
        <v>-350</v>
      </c>
    </row>
    <row r="20">
      <c r="A20" s="4" t="inlineStr">
        <is>
          <t>Other</t>
        </is>
      </c>
      <c r="B20" s="5" t="n">
        <v>-4</v>
      </c>
    </row>
    <row r="21">
      <c r="A21" s="4" t="inlineStr">
        <is>
          <t>Liabilities arising from financing activities, ending balance</t>
        </is>
      </c>
      <c r="B21" s="5" t="n">
        <v>4537</v>
      </c>
      <c r="C21" s="5" t="n">
        <v>5015</v>
      </c>
    </row>
    <row r="22">
      <c r="A22" s="4" t="inlineStr">
        <is>
          <t>Short-term interest-bearing liabilities</t>
        </is>
      </c>
    </row>
    <row r="23">
      <c r="A23" s="3" t="inlineStr">
        <is>
          <t>Reconciliation of liabilities arising from financing activities</t>
        </is>
      </c>
    </row>
    <row r="24">
      <c r="A24" s="4" t="inlineStr">
        <is>
          <t>Liabilities arising from financing activities, beginning balance</t>
        </is>
      </c>
      <c r="B24" s="5" t="n">
        <v>561</v>
      </c>
      <c r="C24" s="5" t="n">
        <v>292</v>
      </c>
    </row>
    <row r="25">
      <c r="A25" s="4" t="inlineStr">
        <is>
          <t>Cash flows</t>
        </is>
      </c>
      <c r="B25" s="5" t="n">
        <v>-67</v>
      </c>
      <c r="C25" s="5" t="n">
        <v>-83</v>
      </c>
    </row>
    <row r="26">
      <c r="A26" s="4" t="inlineStr">
        <is>
          <t>Acquisitions through business combinations</t>
        </is>
      </c>
      <c r="C26" s="5" t="n">
        <v>30</v>
      </c>
    </row>
    <row r="27">
      <c r="A27" s="4" t="inlineStr">
        <is>
          <t>Changes in foreign exchange rates</t>
        </is>
      </c>
      <c r="B27" s="5" t="n">
        <v>2</v>
      </c>
      <c r="C27" s="5" t="n">
        <v>-7</v>
      </c>
    </row>
    <row r="28">
      <c r="A28" s="4" t="inlineStr">
        <is>
          <t>Reclassification between long-term and short-term</t>
        </is>
      </c>
      <c r="B28" s="5" t="n">
        <v>-380</v>
      </c>
      <c r="C28" s="5" t="n">
        <v>350</v>
      </c>
    </row>
    <row r="29">
      <c r="A29" s="4" t="inlineStr">
        <is>
          <t>Other</t>
        </is>
      </c>
      <c r="C29" s="5" t="n">
        <v>-21</v>
      </c>
    </row>
    <row r="30">
      <c r="A30" s="4" t="inlineStr">
        <is>
          <t>Liabilities arising from financing activities, ending balance</t>
        </is>
      </c>
      <c r="B30" s="5" t="n">
        <v>116</v>
      </c>
      <c r="C30" s="5" t="n">
        <v>561</v>
      </c>
    </row>
    <row r="31">
      <c r="A31" s="4" t="inlineStr">
        <is>
          <t>Derivatives held to hedge long-term borrowings</t>
        </is>
      </c>
    </row>
    <row r="32">
      <c r="A32" s="3" t="inlineStr">
        <is>
          <t>Reconciliation of liabilities arising from financing activities</t>
        </is>
      </c>
    </row>
    <row r="33">
      <c r="A33" s="4" t="inlineStr">
        <is>
          <t>Liabilities arising from financing activities, beginning balance</t>
        </is>
      </c>
      <c r="B33" s="5" t="n">
        <v>154</v>
      </c>
      <c r="C33" s="5" t="n">
        <v>50</v>
      </c>
    </row>
    <row r="34">
      <c r="A34" s="4" t="inlineStr">
        <is>
          <t>Cash flows</t>
        </is>
      </c>
      <c r="B34" s="5" t="n">
        <v>13</v>
      </c>
      <c r="C34" s="5" t="n">
        <v>-52</v>
      </c>
    </row>
    <row r="35">
      <c r="A35" s="4" t="inlineStr">
        <is>
          <t>Changes in foreign exchange rates</t>
        </is>
      </c>
      <c r="B35" s="5" t="n">
        <v>-104</v>
      </c>
      <c r="C35" s="5" t="n">
        <v>123</v>
      </c>
    </row>
    <row r="36">
      <c r="A36" s="4" t="inlineStr">
        <is>
          <t>Changes in fair value</t>
        </is>
      </c>
      <c r="B36" s="5" t="n">
        <v>-10</v>
      </c>
      <c r="C36" s="5" t="n">
        <v>-102</v>
      </c>
    </row>
    <row r="37">
      <c r="A37" s="4" t="inlineStr">
        <is>
          <t>Other</t>
        </is>
      </c>
      <c r="C37" s="5" t="n">
        <v>135</v>
      </c>
    </row>
    <row r="38">
      <c r="A38" s="4" t="inlineStr">
        <is>
          <t>Liabilities arising from financing activities, ending balance</t>
        </is>
      </c>
      <c r="B38" s="5" t="n">
        <v>53</v>
      </c>
      <c r="C38" s="5" t="n">
        <v>154</v>
      </c>
    </row>
    <row r="39">
      <c r="A39" s="4" t="inlineStr">
        <is>
          <t>Cash inflow</t>
        </is>
      </c>
      <c r="C39" s="5" t="n">
        <v>135</v>
      </c>
    </row>
    <row r="40">
      <c r="A40" s="4" t="inlineStr">
        <is>
          <t>Lease liabilities</t>
        </is>
      </c>
    </row>
    <row r="41">
      <c r="A41" s="3" t="inlineStr">
        <is>
          <t>Reconciliation of liabilities arising from financing activities</t>
        </is>
      </c>
    </row>
    <row r="42">
      <c r="A42" s="4" t="inlineStr">
        <is>
          <t>Liabilities arising from financing activities, beginning balance</t>
        </is>
      </c>
      <c r="B42" s="5" t="n">
        <v>910</v>
      </c>
      <c r="C42" s="5" t="n">
        <v>1030</v>
      </c>
    </row>
    <row r="43">
      <c r="A43" s="4" t="inlineStr">
        <is>
          <t>Cash flows</t>
        </is>
      </c>
      <c r="B43" s="5" t="n">
        <v>-226</v>
      </c>
      <c r="C43" s="5" t="n">
        <v>-234</v>
      </c>
    </row>
    <row r="44">
      <c r="A44" s="4" t="inlineStr">
        <is>
          <t>Changes in foreign exchange rates</t>
        </is>
      </c>
      <c r="B44" s="5" t="n">
        <v>36</v>
      </c>
      <c r="C44" s="5" t="n">
        <v>-37</v>
      </c>
    </row>
    <row r="45">
      <c r="A45" s="4" t="inlineStr">
        <is>
          <t>Net additions</t>
        </is>
      </c>
      <c r="B45" s="5" t="n">
        <v>296</v>
      </c>
      <c r="C45" s="5" t="n">
        <v>147</v>
      </c>
    </row>
    <row r="46">
      <c r="A46" s="4" t="inlineStr">
        <is>
          <t>Other</t>
        </is>
      </c>
      <c r="B46" s="5" t="n">
        <v>-7</v>
      </c>
      <c r="C46" s="5" t="n">
        <v>4</v>
      </c>
    </row>
    <row r="47">
      <c r="A47" s="4" t="inlineStr">
        <is>
          <t>Liabilities arising from financing activities, ending balance</t>
        </is>
      </c>
      <c r="B47" s="6" t="n">
        <v>1009</v>
      </c>
      <c r="C47" s="6" t="n">
        <v>91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Details) - EUR (€) € in Millions</t>
        </is>
      </c>
      <c r="B1" s="2" t="inlineStr">
        <is>
          <t>Dec. 31, 2021</t>
        </is>
      </c>
      <c r="C1" s="2" t="inlineStr">
        <is>
          <t>Dec. 31, 2020</t>
        </is>
      </c>
    </row>
    <row r="2">
      <c r="A2" s="3" t="inlineStr">
        <is>
          <t>Fair value of financial instruments</t>
        </is>
      </c>
    </row>
    <row r="3">
      <c r="A3" s="4" t="inlineStr">
        <is>
          <t>Financial assets</t>
        </is>
      </c>
      <c r="B3" s="6" t="n">
        <v>16069</v>
      </c>
      <c r="C3" s="6" t="n">
        <v>14829</v>
      </c>
    </row>
    <row r="4">
      <c r="A4" s="4" t="inlineStr">
        <is>
          <t>Financial assets at fair value</t>
        </is>
      </c>
      <c r="B4" s="5" t="n">
        <v>16069</v>
      </c>
    </row>
    <row r="5">
      <c r="A5" s="4" t="inlineStr">
        <is>
          <t>Fair value through profit or loss-Assets | Level 1</t>
        </is>
      </c>
    </row>
    <row r="6">
      <c r="A6" s="3" t="inlineStr">
        <is>
          <t>Fair value of financial instruments</t>
        </is>
      </c>
    </row>
    <row r="7">
      <c r="A7" s="4" t="inlineStr">
        <is>
          <t>Financial assets</t>
        </is>
      </c>
      <c r="B7" s="5" t="n">
        <v>8</v>
      </c>
      <c r="C7" s="5" t="n">
        <v>31</v>
      </c>
    </row>
    <row r="8">
      <c r="A8" s="4" t="inlineStr">
        <is>
          <t>Fair value through profit or loss-Assets | Level 2</t>
        </is>
      </c>
    </row>
    <row r="9">
      <c r="A9" s="3" t="inlineStr">
        <is>
          <t>Fair value of financial instruments</t>
        </is>
      </c>
    </row>
    <row r="10">
      <c r="A10" s="4" t="inlineStr">
        <is>
          <t>Financial assets</t>
        </is>
      </c>
      <c r="B10" s="5" t="n">
        <v>4416</v>
      </c>
      <c r="C10" s="5" t="n">
        <v>3757</v>
      </c>
    </row>
    <row r="11">
      <c r="A11" s="4" t="inlineStr">
        <is>
          <t>Fair value through profit or loss-Assets | Level 3</t>
        </is>
      </c>
    </row>
    <row r="12">
      <c r="A12" s="3" t="inlineStr">
        <is>
          <t>Fair value of financial instruments</t>
        </is>
      </c>
    </row>
    <row r="13">
      <c r="A13" s="4" t="inlineStr">
        <is>
          <t>Financial assets</t>
        </is>
      </c>
      <c r="B13" s="5" t="n">
        <v>750</v>
      </c>
      <c r="C13" s="5" t="n">
        <v>727</v>
      </c>
    </row>
    <row r="14">
      <c r="A14" s="4" t="inlineStr">
        <is>
          <t>Fair value through other comprehensive income-Assets | Level 2</t>
        </is>
      </c>
    </row>
    <row r="15">
      <c r="A15" s="3" t="inlineStr">
        <is>
          <t>Fair value of financial instruments</t>
        </is>
      </c>
    </row>
    <row r="16">
      <c r="A16" s="4" t="inlineStr">
        <is>
          <t>Financial assets</t>
        </is>
      </c>
      <c r="B16" s="5" t="n">
        <v>5497</v>
      </c>
      <c r="C16" s="5" t="n">
        <v>5710</v>
      </c>
    </row>
    <row r="17">
      <c r="A17" s="4" t="inlineStr">
        <is>
          <t>Non-current financial investments</t>
        </is>
      </c>
    </row>
    <row r="18">
      <c r="A18" s="3" t="inlineStr">
        <is>
          <t>Fair value of financial instruments</t>
        </is>
      </c>
    </row>
    <row r="19">
      <c r="A19" s="4" t="inlineStr">
        <is>
          <t>Financial assets</t>
        </is>
      </c>
      <c r="B19" s="5" t="n">
        <v>758</v>
      </c>
      <c r="C19" s="5" t="n">
        <v>745</v>
      </c>
    </row>
    <row r="20">
      <c r="A20" s="4" t="inlineStr">
        <is>
          <t>Financial assets at fair value</t>
        </is>
      </c>
      <c r="B20" s="5" t="n">
        <v>758</v>
      </c>
    </row>
    <row r="21">
      <c r="A21" s="4" t="inlineStr">
        <is>
          <t>Non-current financial investments | Fair value through profit or loss-Assets | Level 1</t>
        </is>
      </c>
    </row>
    <row r="22">
      <c r="A22" s="3" t="inlineStr">
        <is>
          <t>Fair value of financial instruments</t>
        </is>
      </c>
    </row>
    <row r="23">
      <c r="A23" s="4" t="inlineStr">
        <is>
          <t>Financial assets</t>
        </is>
      </c>
      <c r="B23" s="5" t="n">
        <v>8</v>
      </c>
      <c r="C23" s="5" t="n">
        <v>31</v>
      </c>
    </row>
    <row r="24">
      <c r="A24" s="4" t="inlineStr">
        <is>
          <t>Non-current financial investments | Fair value through profit or loss-Assets | Level 3</t>
        </is>
      </c>
    </row>
    <row r="25">
      <c r="A25" s="3" t="inlineStr">
        <is>
          <t>Fair value of financial instruments</t>
        </is>
      </c>
    </row>
    <row r="26">
      <c r="A26" s="4" t="inlineStr">
        <is>
          <t>Financial assets</t>
        </is>
      </c>
      <c r="B26" s="5" t="n">
        <v>750</v>
      </c>
      <c r="C26" s="5" t="n">
        <v>714</v>
      </c>
    </row>
    <row r="27">
      <c r="A27" s="4" t="inlineStr">
        <is>
          <t>Other non-current financial assets</t>
        </is>
      </c>
    </row>
    <row r="28">
      <c r="A28" s="3" t="inlineStr">
        <is>
          <t>Fair value of financial instruments</t>
        </is>
      </c>
    </row>
    <row r="29">
      <c r="A29" s="4" t="inlineStr">
        <is>
          <t>Financial assets</t>
        </is>
      </c>
      <c r="B29" s="5" t="n">
        <v>325</v>
      </c>
      <c r="C29" s="5" t="n">
        <v>306</v>
      </c>
    </row>
    <row r="30">
      <c r="A30" s="4" t="inlineStr">
        <is>
          <t>Financial assets at fair value</t>
        </is>
      </c>
      <c r="B30" s="5" t="n">
        <v>325</v>
      </c>
    </row>
    <row r="31">
      <c r="A31" s="4" t="inlineStr">
        <is>
          <t>Other non-current financial assets | Fair value through profit or loss-Assets | Level 2</t>
        </is>
      </c>
    </row>
    <row r="32">
      <c r="A32" s="3" t="inlineStr">
        <is>
          <t>Fair value of financial instruments</t>
        </is>
      </c>
    </row>
    <row r="33">
      <c r="A33" s="4" t="inlineStr">
        <is>
          <t>Financial assets</t>
        </is>
      </c>
      <c r="B33" s="5" t="n">
        <v>101</v>
      </c>
      <c r="C33" s="5" t="n">
        <v>99</v>
      </c>
    </row>
    <row r="34">
      <c r="A34" s="4" t="inlineStr">
        <is>
          <t>Other non-current financial assets | Fair value through profit or loss-Assets | Level 3</t>
        </is>
      </c>
    </row>
    <row r="35">
      <c r="A35" s="3" t="inlineStr">
        <is>
          <t>Fair value of financial instruments</t>
        </is>
      </c>
    </row>
    <row r="36">
      <c r="A36" s="4" t="inlineStr">
        <is>
          <t>Financial assets</t>
        </is>
      </c>
      <c r="C36" s="5" t="n">
        <v>5</v>
      </c>
    </row>
    <row r="37">
      <c r="A37" s="4" t="inlineStr">
        <is>
          <t>Other non-current financial assets | Fair value through other comprehensive income-Assets | Level 2</t>
        </is>
      </c>
    </row>
    <row r="38">
      <c r="A38" s="3" t="inlineStr">
        <is>
          <t>Fair value of financial instruments</t>
        </is>
      </c>
    </row>
    <row r="39">
      <c r="A39" s="4" t="inlineStr">
        <is>
          <t>Financial assets</t>
        </is>
      </c>
      <c r="B39" s="5" t="n">
        <v>94</v>
      </c>
      <c r="C39" s="5" t="n">
        <v>87</v>
      </c>
    </row>
    <row r="40">
      <c r="A40" s="4" t="inlineStr">
        <is>
          <t>Other current financial assets including derivatives</t>
        </is>
      </c>
    </row>
    <row r="41">
      <c r="A41" s="3" t="inlineStr">
        <is>
          <t>Fair value of financial instruments</t>
        </is>
      </c>
    </row>
    <row r="42">
      <c r="A42" s="4" t="inlineStr">
        <is>
          <t>Financial assets</t>
        </is>
      </c>
      <c r="B42" s="5" t="n">
        <v>336</v>
      </c>
      <c r="C42" s="5" t="n">
        <v>214</v>
      </c>
    </row>
    <row r="43">
      <c r="A43" s="4" t="inlineStr">
        <is>
          <t>Financial assets at fair value</t>
        </is>
      </c>
      <c r="B43" s="5" t="n">
        <v>336</v>
      </c>
    </row>
    <row r="44">
      <c r="A44" s="4" t="inlineStr">
        <is>
          <t>Other current financial assets including derivatives | Fair value through profit or loss-Assets | Level 2</t>
        </is>
      </c>
    </row>
    <row r="45">
      <c r="A45" s="3" t="inlineStr">
        <is>
          <t>Fair value of financial instruments</t>
        </is>
      </c>
    </row>
    <row r="46">
      <c r="A46" s="4" t="inlineStr">
        <is>
          <t>Financial assets</t>
        </is>
      </c>
      <c r="B46" s="5" t="n">
        <v>200</v>
      </c>
      <c r="C46" s="5" t="n">
        <v>169</v>
      </c>
    </row>
    <row r="47">
      <c r="A47" s="4" t="inlineStr">
        <is>
          <t>Other current financial assets including derivatives | Fair value through profit or loss-Assets | Level 3</t>
        </is>
      </c>
    </row>
    <row r="48">
      <c r="A48" s="3" t="inlineStr">
        <is>
          <t>Fair value of financial instruments</t>
        </is>
      </c>
    </row>
    <row r="49">
      <c r="A49" s="4" t="inlineStr">
        <is>
          <t>Financial assets</t>
        </is>
      </c>
      <c r="C49" s="5" t="n">
        <v>8</v>
      </c>
    </row>
    <row r="50">
      <c r="A50" s="4" t="inlineStr">
        <is>
          <t>Other current financial assets including derivatives | Fair value through other comprehensive income-Assets | Level 2</t>
        </is>
      </c>
    </row>
    <row r="51">
      <c r="A51" s="3" t="inlineStr">
        <is>
          <t>Fair value of financial instruments</t>
        </is>
      </c>
    </row>
    <row r="52">
      <c r="A52" s="4" t="inlineStr">
        <is>
          <t>Financial assets</t>
        </is>
      </c>
      <c r="B52" s="5" t="n">
        <v>21</v>
      </c>
      <c r="C52" s="5" t="n">
        <v>15</v>
      </c>
    </row>
    <row r="53">
      <c r="A53" s="4" t="inlineStr">
        <is>
          <t>Trade receivables</t>
        </is>
      </c>
    </row>
    <row r="54">
      <c r="A54" s="3" t="inlineStr">
        <is>
          <t>Fair value of financial instruments</t>
        </is>
      </c>
    </row>
    <row r="55">
      <c r="A55" s="4" t="inlineStr">
        <is>
          <t>Financial assets</t>
        </is>
      </c>
      <c r="B55" s="5" t="n">
        <v>5382</v>
      </c>
      <c r="C55" s="5" t="n">
        <v>5503</v>
      </c>
    </row>
    <row r="56">
      <c r="A56" s="4" t="inlineStr">
        <is>
          <t>Financial assets at fair value</t>
        </is>
      </c>
      <c r="B56" s="5" t="n">
        <v>5382</v>
      </c>
    </row>
    <row r="57">
      <c r="A57" s="4" t="inlineStr">
        <is>
          <t>Trade receivables | Fair value through other comprehensive income-Assets | Level 2</t>
        </is>
      </c>
    </row>
    <row r="58">
      <c r="A58" s="3" t="inlineStr">
        <is>
          <t>Fair value of financial instruments</t>
        </is>
      </c>
    </row>
    <row r="59">
      <c r="A59" s="4" t="inlineStr">
        <is>
          <t>Financial assets</t>
        </is>
      </c>
      <c r="B59" s="5" t="n">
        <v>5382</v>
      </c>
      <c r="C59" s="5" t="n">
        <v>5503</v>
      </c>
    </row>
    <row r="60">
      <c r="A60" s="4" t="inlineStr">
        <is>
          <t>Current financial investments</t>
        </is>
      </c>
    </row>
    <row r="61">
      <c r="A61" s="3" t="inlineStr">
        <is>
          <t>Fair value of financial instruments</t>
        </is>
      </c>
    </row>
    <row r="62">
      <c r="A62" s="4" t="inlineStr">
        <is>
          <t>Financial assets</t>
        </is>
      </c>
      <c r="B62" s="5" t="n">
        <v>2577</v>
      </c>
      <c r="C62" s="5" t="n">
        <v>1121</v>
      </c>
    </row>
    <row r="63">
      <c r="A63" s="4" t="inlineStr">
        <is>
          <t>Financial assets at fair value</t>
        </is>
      </c>
      <c r="B63" s="5" t="n">
        <v>2577</v>
      </c>
    </row>
    <row r="64">
      <c r="A64" s="4" t="inlineStr">
        <is>
          <t>Current financial investments | Fair value through profit or loss-Assets | Level 2</t>
        </is>
      </c>
    </row>
    <row r="65">
      <c r="A65" s="3" t="inlineStr">
        <is>
          <t>Fair value of financial instruments</t>
        </is>
      </c>
    </row>
    <row r="66">
      <c r="A66" s="4" t="inlineStr">
        <is>
          <t>Financial assets</t>
        </is>
      </c>
      <c r="B66" s="5" t="n">
        <v>2051</v>
      </c>
      <c r="C66" s="5" t="n">
        <v>882</v>
      </c>
    </row>
    <row r="67">
      <c r="A67" s="4" t="inlineStr">
        <is>
          <t>Current financial investments | Fair value through other comprehensive income-Assets | Level 2</t>
        </is>
      </c>
    </row>
    <row r="68">
      <c r="A68" s="3" t="inlineStr">
        <is>
          <t>Fair value of financial instruments</t>
        </is>
      </c>
    </row>
    <row r="69">
      <c r="A69" s="4" t="inlineStr">
        <is>
          <t>Financial assets</t>
        </is>
      </c>
      <c r="C69" s="5" t="n">
        <v>105</v>
      </c>
    </row>
    <row r="70">
      <c r="A70" s="4" t="inlineStr">
        <is>
          <t>Cash and cash equivalents</t>
        </is>
      </c>
    </row>
    <row r="71">
      <c r="A71" s="3" t="inlineStr">
        <is>
          <t>Fair value of financial instruments</t>
        </is>
      </c>
    </row>
    <row r="72">
      <c r="A72" s="4" t="inlineStr">
        <is>
          <t>Financial assets</t>
        </is>
      </c>
      <c r="B72" s="5" t="n">
        <v>6691</v>
      </c>
      <c r="C72" s="5" t="n">
        <v>6940</v>
      </c>
    </row>
    <row r="73">
      <c r="A73" s="4" t="inlineStr">
        <is>
          <t>Financial assets at fair value</t>
        </is>
      </c>
      <c r="B73" s="5" t="n">
        <v>6691</v>
      </c>
    </row>
    <row r="74">
      <c r="A74" s="4" t="inlineStr">
        <is>
          <t>Cash and cash equivalents | Fair value through profit or loss-Assets | Level 2</t>
        </is>
      </c>
    </row>
    <row r="75">
      <c r="A75" s="3" t="inlineStr">
        <is>
          <t>Fair value of financial instruments</t>
        </is>
      </c>
    </row>
    <row r="76">
      <c r="A76" s="4" t="inlineStr">
        <is>
          <t>Financial assets</t>
        </is>
      </c>
      <c r="B76" s="5" t="n">
        <v>2064</v>
      </c>
      <c r="C76" s="5" t="n">
        <v>2607</v>
      </c>
    </row>
    <row r="77">
      <c r="A77" s="4" t="inlineStr">
        <is>
          <t>At Amortized Cost-Assets</t>
        </is>
      </c>
    </row>
    <row r="78">
      <c r="A78" s="3" t="inlineStr">
        <is>
          <t>Fair value of financial instruments</t>
        </is>
      </c>
    </row>
    <row r="79">
      <c r="A79" s="4" t="inlineStr">
        <is>
          <t>Financial assets</t>
        </is>
      </c>
      <c r="B79" s="5" t="n">
        <v>5398</v>
      </c>
      <c r="C79" s="5" t="n">
        <v>4604</v>
      </c>
    </row>
    <row r="80">
      <c r="A80" s="4" t="inlineStr">
        <is>
          <t>At Amortized Cost-Assets | Other non-current financial assets</t>
        </is>
      </c>
    </row>
    <row r="81">
      <c r="A81" s="3" t="inlineStr">
        <is>
          <t>Fair value of financial instruments</t>
        </is>
      </c>
    </row>
    <row r="82">
      <c r="A82" s="4" t="inlineStr">
        <is>
          <t>Financial assets</t>
        </is>
      </c>
      <c r="B82" s="5" t="n">
        <v>130</v>
      </c>
      <c r="C82" s="5" t="n">
        <v>115</v>
      </c>
    </row>
    <row r="83">
      <c r="A83" s="4" t="inlineStr">
        <is>
          <t>At Amortized Cost-Assets | Other current financial assets including derivatives</t>
        </is>
      </c>
    </row>
    <row r="84">
      <c r="A84" s="3" t="inlineStr">
        <is>
          <t>Fair value of financial instruments</t>
        </is>
      </c>
    </row>
    <row r="85">
      <c r="A85" s="4" t="inlineStr">
        <is>
          <t>Financial assets</t>
        </is>
      </c>
      <c r="B85" s="5" t="n">
        <v>115</v>
      </c>
      <c r="C85" s="5" t="n">
        <v>22</v>
      </c>
    </row>
    <row r="86">
      <c r="A86" s="4" t="inlineStr">
        <is>
          <t>At Amortized Cost-Assets | Current financial investments</t>
        </is>
      </c>
    </row>
    <row r="87">
      <c r="A87" s="3" t="inlineStr">
        <is>
          <t>Fair value of financial instruments</t>
        </is>
      </c>
    </row>
    <row r="88">
      <c r="A88" s="4" t="inlineStr">
        <is>
          <t>Financial assets</t>
        </is>
      </c>
      <c r="B88" s="5" t="n">
        <v>526</v>
      </c>
      <c r="C88" s="5" t="n">
        <v>134</v>
      </c>
    </row>
    <row r="89">
      <c r="A89" s="4" t="inlineStr">
        <is>
          <t>At Amortized Cost-Assets | Cash and cash equivalents</t>
        </is>
      </c>
    </row>
    <row r="90">
      <c r="A90" s="3" t="inlineStr">
        <is>
          <t>Fair value of financial instruments</t>
        </is>
      </c>
    </row>
    <row r="91">
      <c r="A91" s="4" t="inlineStr">
        <is>
          <t>Financial assets</t>
        </is>
      </c>
      <c r="B91" s="6" t="n">
        <v>4627</v>
      </c>
      <c r="C91" s="6" t="n">
        <v>43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Details) - EUR (€) € in Millions</t>
        </is>
      </c>
      <c r="B1" s="2" t="inlineStr">
        <is>
          <t>Dec. 31, 2021</t>
        </is>
      </c>
      <c r="C1" s="2" t="inlineStr">
        <is>
          <t>Dec. 31, 2020</t>
        </is>
      </c>
    </row>
    <row r="2">
      <c r="A2" s="3" t="inlineStr">
        <is>
          <t>Fair value of financial instruments</t>
        </is>
      </c>
    </row>
    <row r="3">
      <c r="A3" s="4" t="inlineStr">
        <is>
          <t>Financial liabilities</t>
        </is>
      </c>
      <c r="B3" s="6" t="n">
        <v>9641</v>
      </c>
      <c r="C3" s="6" t="n">
        <v>10254</v>
      </c>
    </row>
    <row r="4">
      <c r="A4" s="4" t="inlineStr">
        <is>
          <t>Financial liabilities at fair value</t>
        </is>
      </c>
      <c r="B4" s="5" t="n">
        <v>9879</v>
      </c>
      <c r="C4" s="5" t="n">
        <v>10379</v>
      </c>
    </row>
    <row r="5">
      <c r="A5" s="4" t="inlineStr">
        <is>
          <t>Long-term interest bearing liabilities</t>
        </is>
      </c>
    </row>
    <row r="6">
      <c r="A6" s="3" t="inlineStr">
        <is>
          <t>Fair value of financial instruments</t>
        </is>
      </c>
    </row>
    <row r="7">
      <c r="A7" s="4" t="inlineStr">
        <is>
          <t>Financial liabilities</t>
        </is>
      </c>
      <c r="B7" s="5" t="n">
        <v>4537</v>
      </c>
      <c r="C7" s="5" t="n">
        <v>5015</v>
      </c>
    </row>
    <row r="8">
      <c r="A8" s="4" t="inlineStr">
        <is>
          <t>Financial liabilities at fair value</t>
        </is>
      </c>
      <c r="B8" s="5" t="n">
        <v>4775</v>
      </c>
      <c r="C8" s="5" t="n">
        <v>5140</v>
      </c>
    </row>
    <row r="9">
      <c r="A9" s="4" t="inlineStr">
        <is>
          <t>Short-term interest-bearing liabilities</t>
        </is>
      </c>
    </row>
    <row r="10">
      <c r="A10" s="3" t="inlineStr">
        <is>
          <t>Fair value of financial instruments</t>
        </is>
      </c>
    </row>
    <row r="11">
      <c r="A11" s="4" t="inlineStr">
        <is>
          <t>Financial liabilities</t>
        </is>
      </c>
      <c r="B11" s="5" t="n">
        <v>116</v>
      </c>
      <c r="C11" s="5" t="n">
        <v>561</v>
      </c>
    </row>
    <row r="12">
      <c r="A12" s="4" t="inlineStr">
        <is>
          <t>Financial liabilities at fair value</t>
        </is>
      </c>
      <c r="B12" s="5" t="n">
        <v>116</v>
      </c>
      <c r="C12" s="5" t="n">
        <v>561</v>
      </c>
    </row>
    <row r="13">
      <c r="A13" s="4" t="inlineStr">
        <is>
          <t>Other long-term financial liabilities</t>
        </is>
      </c>
    </row>
    <row r="14">
      <c r="A14" s="3" t="inlineStr">
        <is>
          <t>Fair value of financial instruments</t>
        </is>
      </c>
    </row>
    <row r="15">
      <c r="A15" s="4" t="inlineStr">
        <is>
          <t>Financial liabilities</t>
        </is>
      </c>
      <c r="B15" s="5" t="n">
        <v>68</v>
      </c>
      <c r="C15" s="5" t="n">
        <v>19</v>
      </c>
    </row>
    <row r="16">
      <c r="A16" s="4" t="inlineStr">
        <is>
          <t>Financial liabilities at fair value</t>
        </is>
      </c>
      <c r="B16" s="5" t="n">
        <v>68</v>
      </c>
      <c r="C16" s="5" t="n">
        <v>19</v>
      </c>
    </row>
    <row r="17">
      <c r="A17" s="4" t="inlineStr">
        <is>
          <t>Other short-term financial liabilities including derivatives</t>
        </is>
      </c>
    </row>
    <row r="18">
      <c r="A18" s="3" t="inlineStr">
        <is>
          <t>Fair value of financial instruments</t>
        </is>
      </c>
    </row>
    <row r="19">
      <c r="A19" s="4" t="inlineStr">
        <is>
          <t>Financial liabilities</t>
        </is>
      </c>
      <c r="B19" s="5" t="n">
        <v>762</v>
      </c>
      <c r="C19" s="5" t="n">
        <v>738</v>
      </c>
    </row>
    <row r="20">
      <c r="A20" s="4" t="inlineStr">
        <is>
          <t>Financial liabilities at fair value</t>
        </is>
      </c>
      <c r="B20" s="5" t="n">
        <v>762</v>
      </c>
      <c r="C20" s="5" t="n">
        <v>738</v>
      </c>
    </row>
    <row r="21">
      <c r="A21" s="4" t="inlineStr">
        <is>
          <t>Discounts without performance obligations</t>
        </is>
      </c>
    </row>
    <row r="22">
      <c r="A22" s="3" t="inlineStr">
        <is>
          <t>Fair value of financial instruments</t>
        </is>
      </c>
    </row>
    <row r="23">
      <c r="A23" s="4" t="inlineStr">
        <is>
          <t>Financial liabilities</t>
        </is>
      </c>
      <c r="B23" s="5" t="n">
        <v>479</v>
      </c>
      <c r="C23" s="5" t="n">
        <v>747</v>
      </c>
    </row>
    <row r="24">
      <c r="A24" s="4" t="inlineStr">
        <is>
          <t>Financial liabilities at fair value</t>
        </is>
      </c>
      <c r="B24" s="5" t="n">
        <v>479</v>
      </c>
      <c r="C24" s="5" t="n">
        <v>747</v>
      </c>
    </row>
    <row r="25">
      <c r="A25" s="4" t="inlineStr">
        <is>
          <t>Trade payables</t>
        </is>
      </c>
    </row>
    <row r="26">
      <c r="A26" s="3" t="inlineStr">
        <is>
          <t>Fair value of financial instruments</t>
        </is>
      </c>
    </row>
    <row r="27">
      <c r="A27" s="4" t="inlineStr">
        <is>
          <t>Financial liabilities</t>
        </is>
      </c>
      <c r="B27" s="5" t="n">
        <v>3679</v>
      </c>
      <c r="C27" s="5" t="n">
        <v>3174</v>
      </c>
    </row>
    <row r="28">
      <c r="A28" s="4" t="inlineStr">
        <is>
          <t>Financial liabilities at fair value</t>
        </is>
      </c>
      <c r="B28" s="5" t="n">
        <v>3679</v>
      </c>
      <c r="C28" s="5" t="n">
        <v>3174</v>
      </c>
    </row>
    <row r="29">
      <c r="A29" s="4" t="inlineStr">
        <is>
          <t>At Amortized Cost-Liabilities</t>
        </is>
      </c>
    </row>
    <row r="30">
      <c r="A30" s="3" t="inlineStr">
        <is>
          <t>Fair value of financial instruments</t>
        </is>
      </c>
    </row>
    <row r="31">
      <c r="A31" s="4" t="inlineStr">
        <is>
          <t>Financial liabilities</t>
        </is>
      </c>
      <c r="B31" s="5" t="n">
        <v>8811</v>
      </c>
      <c r="C31" s="5" t="n">
        <v>9497</v>
      </c>
    </row>
    <row r="32">
      <c r="A32" s="4" t="inlineStr">
        <is>
          <t>At Amortized Cost-Liabilities | Long-term interest bearing liabilities</t>
        </is>
      </c>
    </row>
    <row r="33">
      <c r="A33" s="3" t="inlineStr">
        <is>
          <t>Fair value of financial instruments</t>
        </is>
      </c>
    </row>
    <row r="34">
      <c r="A34" s="4" t="inlineStr">
        <is>
          <t>Financial liabilities</t>
        </is>
      </c>
      <c r="B34" s="5" t="n">
        <v>4537</v>
      </c>
      <c r="C34" s="5" t="n">
        <v>5015</v>
      </c>
    </row>
    <row r="35">
      <c r="A35" s="4" t="inlineStr">
        <is>
          <t>At Amortized Cost-Liabilities | Short-term interest-bearing liabilities</t>
        </is>
      </c>
    </row>
    <row r="36">
      <c r="A36" s="3" t="inlineStr">
        <is>
          <t>Fair value of financial instruments</t>
        </is>
      </c>
    </row>
    <row r="37">
      <c r="A37" s="4" t="inlineStr">
        <is>
          <t>Financial liabilities</t>
        </is>
      </c>
      <c r="B37" s="5" t="n">
        <v>116</v>
      </c>
      <c r="C37" s="5" t="n">
        <v>561</v>
      </c>
    </row>
    <row r="38">
      <c r="A38" s="4" t="inlineStr">
        <is>
          <t>At Amortized Cost-Liabilities | Discounts without performance obligations</t>
        </is>
      </c>
    </row>
    <row r="39">
      <c r="A39" s="3" t="inlineStr">
        <is>
          <t>Fair value of financial instruments</t>
        </is>
      </c>
    </row>
    <row r="40">
      <c r="A40" s="4" t="inlineStr">
        <is>
          <t>Financial liabilities</t>
        </is>
      </c>
      <c r="B40" s="5" t="n">
        <v>479</v>
      </c>
      <c r="C40" s="5" t="n">
        <v>747</v>
      </c>
    </row>
    <row r="41">
      <c r="A41" s="4" t="inlineStr">
        <is>
          <t>At Amortized Cost-Liabilities | Trade payables</t>
        </is>
      </c>
    </row>
    <row r="42">
      <c r="A42" s="3" t="inlineStr">
        <is>
          <t>Fair value of financial instruments</t>
        </is>
      </c>
    </row>
    <row r="43">
      <c r="A43" s="4" t="inlineStr">
        <is>
          <t>Financial liabilities</t>
        </is>
      </c>
      <c r="B43" s="5" t="n">
        <v>3679</v>
      </c>
      <c r="C43" s="5" t="n">
        <v>3174</v>
      </c>
    </row>
    <row r="44">
      <c r="A44" s="4" t="inlineStr">
        <is>
          <t>Level 2 | Fair value through profit or loss-Liabilities</t>
        </is>
      </c>
    </row>
    <row r="45">
      <c r="A45" s="3" t="inlineStr">
        <is>
          <t>Fair value of financial instruments</t>
        </is>
      </c>
    </row>
    <row r="46">
      <c r="A46" s="4" t="inlineStr">
        <is>
          <t>Financial liabilities</t>
        </is>
      </c>
      <c r="B46" s="5" t="n">
        <v>240</v>
      </c>
      <c r="C46" s="5" t="n">
        <v>318</v>
      </c>
    </row>
    <row r="47">
      <c r="A47" s="4" t="inlineStr">
        <is>
          <t>Level 2 | Fair value through profit or loss-Liabilities | Other short-term financial liabilities including derivatives</t>
        </is>
      </c>
    </row>
    <row r="48">
      <c r="A48" s="3" t="inlineStr">
        <is>
          <t>Fair value of financial instruments</t>
        </is>
      </c>
    </row>
    <row r="49">
      <c r="A49" s="4" t="inlineStr">
        <is>
          <t>Financial liabilities</t>
        </is>
      </c>
      <c r="B49" s="5" t="n">
        <v>240</v>
      </c>
      <c r="C49" s="5" t="n">
        <v>318</v>
      </c>
    </row>
    <row r="50">
      <c r="A50" s="4" t="inlineStr">
        <is>
          <t>Level 3 | Fair value through profit or loss-Liabilities</t>
        </is>
      </c>
    </row>
    <row r="51">
      <c r="A51" s="3" t="inlineStr">
        <is>
          <t>Fair value of financial instruments</t>
        </is>
      </c>
    </row>
    <row r="52">
      <c r="A52" s="4" t="inlineStr">
        <is>
          <t>Financial liabilities</t>
        </is>
      </c>
      <c r="B52" s="5" t="n">
        <v>590</v>
      </c>
      <c r="C52" s="5" t="n">
        <v>439</v>
      </c>
    </row>
    <row r="53">
      <c r="A53" s="4" t="inlineStr">
        <is>
          <t>Level 3 | Fair value through profit or loss-Liabilities | Other long-term financial liabilities</t>
        </is>
      </c>
    </row>
    <row r="54">
      <c r="A54" s="3" t="inlineStr">
        <is>
          <t>Fair value of financial instruments</t>
        </is>
      </c>
    </row>
    <row r="55">
      <c r="A55" s="4" t="inlineStr">
        <is>
          <t>Financial liabilities</t>
        </is>
      </c>
      <c r="B55" s="5" t="n">
        <v>68</v>
      </c>
      <c r="C55" s="5" t="n">
        <v>19</v>
      </c>
    </row>
    <row r="56">
      <c r="A56" s="4" t="inlineStr">
        <is>
          <t>Level 3 | Fair value through profit or loss-Liabilities | Other short-term financial liabilities including derivatives</t>
        </is>
      </c>
    </row>
    <row r="57">
      <c r="A57" s="3" t="inlineStr">
        <is>
          <t>Fair value of financial instruments</t>
        </is>
      </c>
    </row>
    <row r="58">
      <c r="A58" s="4" t="inlineStr">
        <is>
          <t>Financial liabilities</t>
        </is>
      </c>
      <c r="B58" s="6" t="n">
        <v>522</v>
      </c>
      <c r="C58" s="6" t="n">
        <v>4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Assets (Details) - EUR (€) € in Millions</t>
        </is>
      </c>
      <c r="B1" s="2" t="inlineStr">
        <is>
          <t>12 Months Ended</t>
        </is>
      </c>
    </row>
    <row r="2">
      <c r="B2" s="2" t="inlineStr">
        <is>
          <t>Dec. 31, 2021</t>
        </is>
      </c>
      <c r="C2" s="2" t="inlineStr">
        <is>
          <t>Dec. 31, 2020</t>
        </is>
      </c>
    </row>
    <row r="3">
      <c r="A3" s="3" t="inlineStr">
        <is>
          <t>Fair value of financial instruments</t>
        </is>
      </c>
    </row>
    <row r="4">
      <c r="A4" s="4" t="inlineStr">
        <is>
          <t>Financial assets at beginning of period</t>
        </is>
      </c>
      <c r="B4" s="6" t="n">
        <v>14829</v>
      </c>
    </row>
    <row r="5">
      <c r="A5" s="4" t="inlineStr">
        <is>
          <t>Financial assets at end of period</t>
        </is>
      </c>
      <c r="B5" s="5" t="n">
        <v>16069</v>
      </c>
      <c r="C5" s="6" t="n">
        <v>14829</v>
      </c>
    </row>
    <row r="6">
      <c r="A6" s="4" t="inlineStr">
        <is>
          <t>Level 3 | Private Venture Funds</t>
        </is>
      </c>
    </row>
    <row r="7">
      <c r="A7" s="3" t="inlineStr">
        <is>
          <t>Fair value of financial instruments</t>
        </is>
      </c>
    </row>
    <row r="8">
      <c r="A8" s="4" t="inlineStr">
        <is>
          <t>Net (losses)/gains in income statement</t>
        </is>
      </c>
      <c r="B8" s="5" t="n">
        <v>85</v>
      </c>
      <c r="C8" s="5" t="n">
        <v>102</v>
      </c>
    </row>
    <row r="9">
      <c r="A9" s="4" t="inlineStr">
        <is>
          <t>At Fair Value-Assets | Level 3</t>
        </is>
      </c>
    </row>
    <row r="10">
      <c r="A10" s="3" t="inlineStr">
        <is>
          <t>Fair value of financial instruments</t>
        </is>
      </c>
    </row>
    <row r="11">
      <c r="A11" s="4" t="inlineStr">
        <is>
          <t>Financial assets at beginning of period</t>
        </is>
      </c>
      <c r="B11" s="5" t="n">
        <v>727</v>
      </c>
      <c r="C11" s="5" t="n">
        <v>746</v>
      </c>
    </row>
    <row r="12">
      <c r="A12" s="4" t="inlineStr">
        <is>
          <t>Net (losses)/gains in income statement</t>
        </is>
      </c>
      <c r="B12" s="5" t="n">
        <v>177</v>
      </c>
      <c r="C12" s="5" t="n">
        <v>19</v>
      </c>
    </row>
    <row r="13">
      <c r="A13" s="4" t="inlineStr">
        <is>
          <t>Additions</t>
        </is>
      </c>
      <c r="B13" s="5" t="n">
        <v>69</v>
      </c>
      <c r="C13" s="5" t="n">
        <v>49</v>
      </c>
    </row>
    <row r="14">
      <c r="A14" s="4" t="inlineStr">
        <is>
          <t>Deductions</t>
        </is>
      </c>
      <c r="B14" s="5" t="n">
        <v>-218</v>
      </c>
      <c r="C14" s="5" t="n">
        <v>-85</v>
      </c>
    </row>
    <row r="15">
      <c r="A15" s="4" t="inlineStr">
        <is>
          <t>Transfers out of level 3</t>
        </is>
      </c>
      <c r="B15" s="5" t="n">
        <v>-7</v>
      </c>
      <c r="C15" s="5" t="n">
        <v>-5</v>
      </c>
    </row>
    <row r="16">
      <c r="A16" s="4" t="inlineStr">
        <is>
          <t>Other movements</t>
        </is>
      </c>
      <c r="B16" s="5" t="n">
        <v>2</v>
      </c>
      <c r="C16" s="5" t="n">
        <v>3</v>
      </c>
    </row>
    <row r="17">
      <c r="A17" s="4" t="inlineStr">
        <is>
          <t>Financial assets at end of period</t>
        </is>
      </c>
      <c r="B17" s="6" t="n">
        <v>750</v>
      </c>
      <c r="C17" s="6" t="n">
        <v>72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Liabilities (Details) - EUR (€) € in Millions</t>
        </is>
      </c>
      <c r="B1" s="2" t="inlineStr">
        <is>
          <t>12 Months Ended</t>
        </is>
      </c>
    </row>
    <row r="2">
      <c r="B2" s="2" t="inlineStr">
        <is>
          <t>Dec. 31, 2021</t>
        </is>
      </c>
      <c r="C2" s="2" t="inlineStr">
        <is>
          <t>Dec. 31, 2020</t>
        </is>
      </c>
    </row>
    <row r="3">
      <c r="A3" s="3" t="inlineStr">
        <is>
          <t>Fair value of financial instruments</t>
        </is>
      </c>
    </row>
    <row r="4">
      <c r="A4" s="4" t="inlineStr">
        <is>
          <t>Financial liabilities at beginning of period</t>
        </is>
      </c>
      <c r="B4" s="6" t="n">
        <v>-10254</v>
      </c>
    </row>
    <row r="5">
      <c r="A5" s="4" t="inlineStr">
        <is>
          <t>Financial liabilities at end of period</t>
        </is>
      </c>
      <c r="B5" s="5" t="n">
        <v>-9641</v>
      </c>
      <c r="C5" s="6" t="n">
        <v>-10254</v>
      </c>
    </row>
    <row r="6">
      <c r="A6" s="4" t="inlineStr">
        <is>
          <t>At Fair Value-Liabilities | Level 3</t>
        </is>
      </c>
    </row>
    <row r="7">
      <c r="A7" s="3" t="inlineStr">
        <is>
          <t>Fair value of financial instruments</t>
        </is>
      </c>
    </row>
    <row r="8">
      <c r="A8" s="4" t="inlineStr">
        <is>
          <t>Financial liabilities at beginning of period</t>
        </is>
      </c>
      <c r="B8" s="5" t="n">
        <v>-439</v>
      </c>
      <c r="C8" s="5" t="n">
        <v>-659</v>
      </c>
    </row>
    <row r="9">
      <c r="A9" s="4" t="inlineStr">
        <is>
          <t>Net gains in income statement</t>
        </is>
      </c>
      <c r="B9" s="5" t="n">
        <v>-107</v>
      </c>
      <c r="C9" s="5" t="n">
        <v>94</v>
      </c>
    </row>
    <row r="10">
      <c r="A10" s="4" t="inlineStr">
        <is>
          <t>Acquisitions through business combination</t>
        </is>
      </c>
      <c r="B10" s="5" t="n">
        <v>-48</v>
      </c>
    </row>
    <row r="11">
      <c r="A11" s="4" t="inlineStr">
        <is>
          <t>Deductions</t>
        </is>
      </c>
      <c r="B11" s="5" t="n">
        <v>7</v>
      </c>
      <c r="C11" s="5" t="n">
        <v>2</v>
      </c>
    </row>
    <row r="12">
      <c r="A12" s="4" t="inlineStr">
        <is>
          <t>Transfers into level 3</t>
        </is>
      </c>
      <c r="C12" s="5" t="n">
        <v>126</v>
      </c>
    </row>
    <row r="13">
      <c r="A13" s="4" t="inlineStr">
        <is>
          <t>Other movements</t>
        </is>
      </c>
      <c r="B13" s="5" t="n">
        <v>-3</v>
      </c>
      <c r="C13" s="5" t="n">
        <v>-2</v>
      </c>
    </row>
    <row r="14">
      <c r="A14" s="4" t="inlineStr">
        <is>
          <t>Financial liabilities at end of period</t>
        </is>
      </c>
      <c r="B14" s="6" t="n">
        <v>-590</v>
      </c>
      <c r="C14" s="6" t="n">
        <v>-43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EUR (€) € in Millions</t>
        </is>
      </c>
      <c r="B1" s="2" t="inlineStr">
        <is>
          <t>Dec. 31, 2021</t>
        </is>
      </c>
      <c r="C1" s="2" t="inlineStr">
        <is>
          <t>Dec. 31, 2020</t>
        </is>
      </c>
    </row>
    <row r="2">
      <c r="A2" s="3" t="inlineStr">
        <is>
          <t>Fair value of financial instruments</t>
        </is>
      </c>
    </row>
    <row r="3">
      <c r="A3" s="4" t="inlineStr">
        <is>
          <t>Assets-Total</t>
        </is>
      </c>
      <c r="B3" s="6" t="n">
        <v>200</v>
      </c>
      <c r="C3" s="6" t="n">
        <v>169</v>
      </c>
    </row>
    <row r="4">
      <c r="A4" s="4" t="inlineStr">
        <is>
          <t>Liabilities-Total</t>
        </is>
      </c>
      <c r="B4" s="5" t="n">
        <v>-240</v>
      </c>
      <c r="C4" s="5" t="n">
        <v>-304</v>
      </c>
    </row>
    <row r="5">
      <c r="A5" s="4" t="inlineStr">
        <is>
          <t>Notional-Assets Total</t>
        </is>
      </c>
      <c r="B5" s="5" t="n">
        <v>12659</v>
      </c>
      <c r="C5" s="5" t="n">
        <v>8159</v>
      </c>
    </row>
    <row r="6">
      <c r="A6" s="4" t="inlineStr">
        <is>
          <t>Notional-Liabilities Total</t>
        </is>
      </c>
      <c r="B6" s="5" t="n">
        <v>12375</v>
      </c>
      <c r="C6" s="5" t="n">
        <v>7735</v>
      </c>
    </row>
    <row r="7">
      <c r="A7" s="4" t="inlineStr">
        <is>
          <t>Forward foreign exchange contracts</t>
        </is>
      </c>
    </row>
    <row r="8">
      <c r="A8" s="3" t="inlineStr">
        <is>
          <t>Fair value of financial instruments</t>
        </is>
      </c>
    </row>
    <row r="9">
      <c r="A9" s="4" t="inlineStr">
        <is>
          <t>Assets-Trading</t>
        </is>
      </c>
      <c r="B9" s="5" t="n">
        <v>74</v>
      </c>
      <c r="C9" s="5" t="n">
        <v>29</v>
      </c>
    </row>
    <row r="10">
      <c r="A10" s="4" t="inlineStr">
        <is>
          <t>Liabilities-Trading</t>
        </is>
      </c>
      <c r="B10" s="5" t="n">
        <v>-23</v>
      </c>
      <c r="C10" s="5" t="n">
        <v>-16</v>
      </c>
    </row>
    <row r="11">
      <c r="A11" s="4" t="inlineStr">
        <is>
          <t>Notional-Assets Trading</t>
        </is>
      </c>
      <c r="B11" s="5" t="n">
        <v>6432</v>
      </c>
      <c r="C11" s="5" t="n">
        <v>3716</v>
      </c>
    </row>
    <row r="12">
      <c r="A12" s="4" t="inlineStr">
        <is>
          <t>Notional-Liabilities Trading</t>
        </is>
      </c>
      <c r="B12" s="5" t="n">
        <v>6390</v>
      </c>
      <c r="C12" s="5" t="n">
        <v>3917</v>
      </c>
    </row>
    <row r="13">
      <c r="A13" s="4" t="inlineStr">
        <is>
          <t>Currency options bought</t>
        </is>
      </c>
    </row>
    <row r="14">
      <c r="A14" s="3" t="inlineStr">
        <is>
          <t>Fair value of financial instruments</t>
        </is>
      </c>
    </row>
    <row r="15">
      <c r="A15" s="4" t="inlineStr">
        <is>
          <t>Assets-Trading</t>
        </is>
      </c>
      <c r="C15" s="5" t="n">
        <v>2</v>
      </c>
    </row>
    <row r="16">
      <c r="A16" s="4" t="inlineStr">
        <is>
          <t>Notional-Assets Trading</t>
        </is>
      </c>
      <c r="B16" s="5" t="n">
        <v>10</v>
      </c>
      <c r="C16" s="5" t="n">
        <v>171</v>
      </c>
    </row>
    <row r="17">
      <c r="A17" s="4" t="inlineStr">
        <is>
          <t>Other derivatives</t>
        </is>
      </c>
    </row>
    <row r="18">
      <c r="A18" s="3" t="inlineStr">
        <is>
          <t>Fair value of financial instruments</t>
        </is>
      </c>
    </row>
    <row r="19">
      <c r="A19" s="4" t="inlineStr">
        <is>
          <t>Assets-Trading</t>
        </is>
      </c>
      <c r="B19" s="5" t="n">
        <v>2</v>
      </c>
    </row>
    <row r="20">
      <c r="A20" s="4" t="inlineStr">
        <is>
          <t>Notional-Assets Trading</t>
        </is>
      </c>
      <c r="B20" s="5" t="n">
        <v>25</v>
      </c>
    </row>
    <row r="21">
      <c r="A21" s="4" t="inlineStr">
        <is>
          <t>Notional-Liabilities Trading</t>
        </is>
      </c>
      <c r="C21" s="5" t="n">
        <v>9</v>
      </c>
    </row>
    <row r="22">
      <c r="A22" s="4" t="inlineStr">
        <is>
          <t>Hedges on net investment in foreign subsidiaries | Forward foreign exchange contracts</t>
        </is>
      </c>
    </row>
    <row r="23">
      <c r="A23" s="3" t="inlineStr">
        <is>
          <t>Fair value of financial instruments</t>
        </is>
      </c>
    </row>
    <row r="24">
      <c r="A24" s="4" t="inlineStr">
        <is>
          <t>Assets-Hedging</t>
        </is>
      </c>
      <c r="B24" s="5" t="n">
        <v>1</v>
      </c>
      <c r="C24" s="5" t="n">
        <v>1</v>
      </c>
    </row>
    <row r="25">
      <c r="A25" s="4" t="inlineStr">
        <is>
          <t>Liabilities-Hedging</t>
        </is>
      </c>
      <c r="B25" s="5" t="n">
        <v>-11</v>
      </c>
      <c r="C25" s="5" t="n">
        <v>-3</v>
      </c>
    </row>
    <row r="26">
      <c r="A26" s="4" t="inlineStr">
        <is>
          <t>Notional-Assets Hedging</t>
        </is>
      </c>
      <c r="B26" s="5" t="n">
        <v>1568</v>
      </c>
      <c r="C26" s="5" t="n">
        <v>1423</v>
      </c>
    </row>
    <row r="27">
      <c r="A27" s="4" t="inlineStr">
        <is>
          <t>Notional-Liabilities Hedging</t>
        </is>
      </c>
      <c r="B27" s="5" t="n">
        <v>1394</v>
      </c>
      <c r="C27" s="5" t="n">
        <v>559</v>
      </c>
    </row>
    <row r="28">
      <c r="A28" s="4" t="inlineStr">
        <is>
          <t>Cash flow hedges | Forward foreign exchange contracts</t>
        </is>
      </c>
    </row>
    <row r="29">
      <c r="A29" s="3" t="inlineStr">
        <is>
          <t>Fair value of financial instruments</t>
        </is>
      </c>
    </row>
    <row r="30">
      <c r="A30" s="4" t="inlineStr">
        <is>
          <t>Assets-Hedging</t>
        </is>
      </c>
      <c r="B30" s="5" t="n">
        <v>28</v>
      </c>
      <c r="C30" s="5" t="n">
        <v>34</v>
      </c>
    </row>
    <row r="31">
      <c r="A31" s="4" t="inlineStr">
        <is>
          <t>Liabilities-Hedging</t>
        </is>
      </c>
      <c r="B31" s="5" t="n">
        <v>-47</v>
      </c>
      <c r="C31" s="5" t="n">
        <v>-16</v>
      </c>
    </row>
    <row r="32">
      <c r="A32" s="4" t="inlineStr">
        <is>
          <t>Notional-Assets Hedging</t>
        </is>
      </c>
      <c r="B32" s="5" t="n">
        <v>1521</v>
      </c>
      <c r="C32" s="5" t="n">
        <v>933</v>
      </c>
    </row>
    <row r="33">
      <c r="A33" s="4" t="inlineStr">
        <is>
          <t>Notional-Liabilities Hedging</t>
        </is>
      </c>
      <c r="B33" s="5" t="n">
        <v>1571</v>
      </c>
      <c r="C33" s="5" t="n">
        <v>736</v>
      </c>
    </row>
    <row r="34">
      <c r="A34" s="4" t="inlineStr">
        <is>
          <t>Cash flow hedges | Currency options bought</t>
        </is>
      </c>
    </row>
    <row r="35">
      <c r="A35" s="3" t="inlineStr">
        <is>
          <t>Fair value of financial instruments</t>
        </is>
      </c>
    </row>
    <row r="36">
      <c r="A36" s="4" t="inlineStr">
        <is>
          <t>Assets-Hedging</t>
        </is>
      </c>
      <c r="C36" s="5" t="n">
        <v>1</v>
      </c>
    </row>
    <row r="37">
      <c r="A37" s="4" t="inlineStr">
        <is>
          <t>Notional-Assets Hedging</t>
        </is>
      </c>
      <c r="B37" s="5" t="n">
        <v>7</v>
      </c>
      <c r="C37" s="5" t="n">
        <v>108</v>
      </c>
    </row>
    <row r="38">
      <c r="A38" s="4" t="inlineStr">
        <is>
          <t>Cash flow hedges | Currency options sold</t>
        </is>
      </c>
    </row>
    <row r="39">
      <c r="A39" s="3" t="inlineStr">
        <is>
          <t>Fair value of financial instruments</t>
        </is>
      </c>
    </row>
    <row r="40">
      <c r="A40" s="4" t="inlineStr">
        <is>
          <t>Notional-Liabilities Hedging</t>
        </is>
      </c>
      <c r="C40" s="5" t="n">
        <v>6</v>
      </c>
    </row>
    <row r="41">
      <c r="A41" s="4" t="inlineStr">
        <is>
          <t>Fair value hedges | Forward foreign exchange contracts</t>
        </is>
      </c>
    </row>
    <row r="42">
      <c r="A42" s="3" t="inlineStr">
        <is>
          <t>Fair value of financial instruments</t>
        </is>
      </c>
    </row>
    <row r="43">
      <c r="A43" s="4" t="inlineStr">
        <is>
          <t>Assets-Hedging</t>
        </is>
      </c>
      <c r="B43" s="5" t="n">
        <v>22</v>
      </c>
      <c r="C43" s="5" t="n">
        <v>83</v>
      </c>
    </row>
    <row r="44">
      <c r="A44" s="4" t="inlineStr">
        <is>
          <t>Liabilities-Hedging</t>
        </is>
      </c>
      <c r="B44" s="5" t="n">
        <v>-80</v>
      </c>
      <c r="C44" s="5" t="n">
        <v>-14</v>
      </c>
    </row>
    <row r="45">
      <c r="A45" s="4" t="inlineStr">
        <is>
          <t>Notional-Assets Hedging</t>
        </is>
      </c>
      <c r="B45" s="5" t="n">
        <v>577</v>
      </c>
      <c r="C45" s="5" t="n">
        <v>1340</v>
      </c>
    </row>
    <row r="46">
      <c r="A46" s="4" t="inlineStr">
        <is>
          <t>Notional-Liabilities Hedging</t>
        </is>
      </c>
      <c r="B46" s="5" t="n">
        <v>2182</v>
      </c>
      <c r="C46" s="5" t="n">
        <v>588</v>
      </c>
    </row>
    <row r="47">
      <c r="A47" s="4" t="inlineStr">
        <is>
          <t>Fair value hedges | Interest rate swaps</t>
        </is>
      </c>
    </row>
    <row r="48">
      <c r="A48" s="3" t="inlineStr">
        <is>
          <t>Fair value of financial instruments</t>
        </is>
      </c>
    </row>
    <row r="49">
      <c r="A49" s="4" t="inlineStr">
        <is>
          <t>Notional-Assets Hedging</t>
        </is>
      </c>
      <c r="B49" s="5" t="n">
        <v>185</v>
      </c>
    </row>
    <row r="50">
      <c r="A50" s="4" t="inlineStr">
        <is>
          <t>Fair value hedges | Firm commitments</t>
        </is>
      </c>
    </row>
    <row r="51">
      <c r="A51" s="3" t="inlineStr">
        <is>
          <t>Fair value of financial instruments</t>
        </is>
      </c>
    </row>
    <row r="52">
      <c r="A52" s="4" t="inlineStr">
        <is>
          <t>Assets-Hedging</t>
        </is>
      </c>
      <c r="B52" s="5" t="n">
        <v>58</v>
      </c>
      <c r="C52" s="5" t="n">
        <v>19</v>
      </c>
    </row>
    <row r="53">
      <c r="A53" s="4" t="inlineStr">
        <is>
          <t>Liabilities-Hedging</t>
        </is>
      </c>
      <c r="B53" s="5" t="n">
        <v>-11</v>
      </c>
      <c r="C53" s="5" t="n">
        <v>-101</v>
      </c>
    </row>
    <row r="54">
      <c r="A54" s="4" t="inlineStr">
        <is>
          <t>Notional-Assets Hedging</t>
        </is>
      </c>
      <c r="B54" s="5" t="n">
        <v>2069</v>
      </c>
      <c r="C54" s="5" t="n">
        <v>468</v>
      </c>
    </row>
    <row r="55">
      <c r="A55" s="4" t="inlineStr">
        <is>
          <t>Notional-Liabilities Hedging</t>
        </is>
      </c>
      <c r="B55" s="5" t="n">
        <v>397</v>
      </c>
      <c r="C55" s="5" t="n">
        <v>1105</v>
      </c>
    </row>
    <row r="56">
      <c r="A56" s="4" t="inlineStr">
        <is>
          <t>Cash flow and fair value hedges | Cross currency swaps</t>
        </is>
      </c>
    </row>
    <row r="57">
      <c r="A57" s="3" t="inlineStr">
        <is>
          <t>Fair value of financial instruments</t>
        </is>
      </c>
    </row>
    <row r="58">
      <c r="A58" s="4" t="inlineStr">
        <is>
          <t>Assets-Hedging</t>
        </is>
      </c>
      <c r="B58" s="5" t="n">
        <v>15</v>
      </c>
    </row>
    <row r="59">
      <c r="A59" s="4" t="inlineStr">
        <is>
          <t>Liabilities-Hedging</t>
        </is>
      </c>
      <c r="B59" s="5" t="n">
        <v>-68</v>
      </c>
      <c r="C59" s="5" t="n">
        <v>-154</v>
      </c>
    </row>
    <row r="60">
      <c r="A60" s="4" t="inlineStr">
        <is>
          <t>Notional-Assets Hedging</t>
        </is>
      </c>
      <c r="B60" s="5" t="n">
        <v>265</v>
      </c>
    </row>
    <row r="61">
      <c r="A61" s="4" t="inlineStr">
        <is>
          <t>Notional-Liabilities Hedging</t>
        </is>
      </c>
      <c r="B61" s="6" t="n">
        <v>441</v>
      </c>
      <c r="C61" s="6" t="n">
        <v>81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based payments - Expense (Details) - EUR (€) € in Millions</t>
        </is>
      </c>
      <c r="B1" s="2" t="inlineStr">
        <is>
          <t>12 Months Ended</t>
        </is>
      </c>
    </row>
    <row r="2">
      <c r="B2" s="2" t="inlineStr">
        <is>
          <t>Dec. 31, 2021</t>
        </is>
      </c>
      <c r="C2" s="2" t="inlineStr">
        <is>
          <t>Dec. 31, 2020</t>
        </is>
      </c>
      <c r="D2" s="2" t="inlineStr">
        <is>
          <t>Dec. 31, 2019</t>
        </is>
      </c>
    </row>
    <row r="3">
      <c r="A3" s="3" t="inlineStr">
        <is>
          <t>Share-based payments</t>
        </is>
      </c>
    </row>
    <row r="4">
      <c r="A4" s="4" t="inlineStr">
        <is>
          <t>Share-based payment expenses</t>
        </is>
      </c>
      <c r="B4" s="6" t="n">
        <v>118</v>
      </c>
      <c r="C4" s="6" t="n">
        <v>76</v>
      </c>
      <c r="D4" s="6" t="n">
        <v>7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31" customWidth="1" min="2" max="2"/>
    <col width="41" customWidth="1" min="3" max="3"/>
    <col width="41" customWidth="1" min="4" max="4"/>
    <col width="41" customWidth="1" min="5" max="5"/>
  </cols>
  <sheetData>
    <row r="1">
      <c r="A1" s="1" t="inlineStr">
        <is>
          <t>Share-based payments - Rollforward of outstanding shares (Details)</t>
        </is>
      </c>
      <c r="B1" s="2" t="inlineStr">
        <is>
          <t>Jan. 01, 2022EquityInstruments</t>
        </is>
      </c>
      <c r="C1" s="2" t="inlineStr">
        <is>
          <t>Dec. 31, 2021EquityInstruments€ / shares</t>
        </is>
      </c>
      <c r="D1" s="2" t="inlineStr">
        <is>
          <t>Dec. 31, 2020EquityInstruments€ / shares</t>
        </is>
      </c>
      <c r="E1" s="2" t="inlineStr">
        <is>
          <t>Dec. 31, 2019EquityInstruments€ / shares</t>
        </is>
      </c>
    </row>
    <row r="2">
      <c r="A2" s="4" t="inlineStr">
        <is>
          <t>Performance Shares</t>
        </is>
      </c>
    </row>
    <row r="3">
      <c r="A3" s="3" t="inlineStr">
        <is>
          <t>Share-based payment</t>
        </is>
      </c>
    </row>
    <row r="4">
      <c r="A4" s="4" t="inlineStr">
        <is>
          <t>Balance at beginning of year</t>
        </is>
      </c>
      <c r="B4" s="5" t="n">
        <v>79827008</v>
      </c>
      <c r="C4" s="5" t="n">
        <v>99472193</v>
      </c>
      <c r="D4" s="5" t="n">
        <v>91225523</v>
      </c>
      <c r="E4" s="5" t="n">
        <v>83143531</v>
      </c>
    </row>
    <row r="5">
      <c r="A5" s="4" t="inlineStr">
        <is>
          <t>Granted</t>
        </is>
      </c>
      <c r="C5" s="5" t="n">
        <v>17749650</v>
      </c>
      <c r="D5" s="5" t="n">
        <v>38753394</v>
      </c>
      <c r="E5" s="5" t="n">
        <v>31979747</v>
      </c>
    </row>
    <row r="6">
      <c r="A6" s="4" t="inlineStr">
        <is>
          <t>Forfeited</t>
        </is>
      </c>
      <c r="C6" s="5" t="n">
        <v>-5783031</v>
      </c>
      <c r="D6" s="5" t="n">
        <v>-4752172</v>
      </c>
      <c r="E6" s="5" t="n">
        <v>-4964055</v>
      </c>
    </row>
    <row r="7">
      <c r="A7" s="4" t="inlineStr">
        <is>
          <t>Vested</t>
        </is>
      </c>
      <c r="B7" s="5" t="n">
        <v>-26267664</v>
      </c>
      <c r="C7" s="5" t="n">
        <v>-31611804</v>
      </c>
      <c r="D7" s="5" t="n">
        <v>-25754552</v>
      </c>
      <c r="E7" s="5" t="n">
        <v>-18933700</v>
      </c>
    </row>
    <row r="8">
      <c r="A8" s="4" t="inlineStr">
        <is>
          <t>Balance at end of year</t>
        </is>
      </c>
      <c r="C8" s="5" t="n">
        <v>79827008</v>
      </c>
      <c r="D8" s="5" t="n">
        <v>99472193</v>
      </c>
      <c r="E8" s="5" t="n">
        <v>91225523</v>
      </c>
    </row>
    <row r="9">
      <c r="A9" s="4" t="inlineStr">
        <is>
          <t>Weighted average grant date fair value (EUR per share) | € / shares</t>
        </is>
      </c>
      <c r="C9" s="7" t="n">
        <v>5.11</v>
      </c>
      <c r="D9" s="7" t="n">
        <v>2.63</v>
      </c>
      <c r="E9" s="7" t="n">
        <v>4.02</v>
      </c>
    </row>
    <row r="10">
      <c r="A10" s="4" t="inlineStr">
        <is>
          <t>Restricted Shares</t>
        </is>
      </c>
    </row>
    <row r="11">
      <c r="A11" s="3" t="inlineStr">
        <is>
          <t>Share-based payment</t>
        </is>
      </c>
    </row>
    <row r="12">
      <c r="A12" s="4" t="inlineStr">
        <is>
          <t>Balance at beginning of year</t>
        </is>
      </c>
      <c r="B12" s="5" t="n">
        <v>26763693</v>
      </c>
      <c r="C12" s="5" t="n">
        <v>4527593</v>
      </c>
      <c r="D12" s="5" t="n">
        <v>3275175</v>
      </c>
      <c r="E12" s="5" t="n">
        <v>3582048</v>
      </c>
    </row>
    <row r="13">
      <c r="A13" s="4" t="inlineStr">
        <is>
          <t>Granted</t>
        </is>
      </c>
      <c r="C13" s="5" t="n">
        <v>25046200</v>
      </c>
      <c r="D13" s="5" t="n">
        <v>3830700</v>
      </c>
      <c r="E13" s="5" t="n">
        <v>2060342</v>
      </c>
    </row>
    <row r="14">
      <c r="A14" s="4" t="inlineStr">
        <is>
          <t>Forfeited</t>
        </is>
      </c>
      <c r="C14" s="5" t="n">
        <v>-783950</v>
      </c>
      <c r="D14" s="5" t="n">
        <v>-1100107</v>
      </c>
      <c r="E14" s="5" t="n">
        <v>-451540</v>
      </c>
    </row>
    <row r="15">
      <c r="A15" s="4" t="inlineStr">
        <is>
          <t>Vested</t>
        </is>
      </c>
      <c r="B15" s="5" t="n">
        <v>-401514</v>
      </c>
      <c r="C15" s="5" t="n">
        <v>-2026150</v>
      </c>
      <c r="D15" s="5" t="n">
        <v>-1478175</v>
      </c>
      <c r="E15" s="5" t="n">
        <v>-1915675</v>
      </c>
    </row>
    <row r="16">
      <c r="A16" s="4" t="inlineStr">
        <is>
          <t>Balance at end of year</t>
        </is>
      </c>
      <c r="C16" s="5" t="n">
        <v>26763693</v>
      </c>
      <c r="D16" s="5" t="n">
        <v>4527593</v>
      </c>
      <c r="E16" s="5" t="n">
        <v>3275175</v>
      </c>
    </row>
    <row r="17">
      <c r="A17" s="4" t="inlineStr">
        <is>
          <t>Weighted average grant date fair value (EUR per share) | € / shares</t>
        </is>
      </c>
      <c r="C17" s="7" t="n">
        <v>5.05</v>
      </c>
      <c r="D17" s="7" t="n">
        <v>3.06</v>
      </c>
      <c r="E17" s="7" t="n">
        <v>4.1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67" customWidth="1" min="2" max="2"/>
    <col width="31" customWidth="1" min="3" max="3"/>
    <col width="31" customWidth="1" min="4" max="4"/>
    <col width="31" customWidth="1" min="5" max="5"/>
  </cols>
  <sheetData>
    <row r="1">
      <c r="A1" s="1" t="inlineStr">
        <is>
          <t>Share-based payments - Performance shares (Details)</t>
        </is>
      </c>
      <c r="B1" s="2" t="inlineStr">
        <is>
          <t>12 Months Ended</t>
        </is>
      </c>
    </row>
    <row r="2">
      <c r="B2" s="2" t="inlineStr">
        <is>
          <t>Dec. 31, 2021EquityInstrumentsmultiplierShareBasedCompensationPlan</t>
        </is>
      </c>
      <c r="C2" s="2" t="inlineStr">
        <is>
          <t>Dec. 31, 2020EquityInstruments</t>
        </is>
      </c>
      <c r="D2" s="2" t="inlineStr">
        <is>
          <t>Dec. 31, 2019EquityInstruments</t>
        </is>
      </c>
      <c r="E2" s="2" t="inlineStr">
        <is>
          <t>Dec. 31, 2018EquityInstruments</t>
        </is>
      </c>
    </row>
    <row r="3">
      <c r="A3" s="3" t="inlineStr">
        <is>
          <t>Share-based payment</t>
        </is>
      </c>
    </row>
    <row r="4">
      <c r="A4" s="4" t="inlineStr">
        <is>
          <t>Performance period</t>
        </is>
      </c>
      <c r="B4" s="4" t="inlineStr">
        <is>
          <t>3 years</t>
        </is>
      </c>
      <c r="C4" s="4" t="inlineStr">
        <is>
          <t>3 years</t>
        </is>
      </c>
    </row>
    <row r="5">
      <c r="A5" s="4" t="inlineStr">
        <is>
          <t>Performance Shares</t>
        </is>
      </c>
    </row>
    <row r="6">
      <c r="A6" s="3" t="inlineStr">
        <is>
          <t>Share-based payment</t>
        </is>
      </c>
    </row>
    <row r="7">
      <c r="A7" s="4" t="inlineStr">
        <is>
          <t>Number of performance share plans | ShareBasedCompensationPlan</t>
        </is>
      </c>
      <c r="B7" s="5" t="n">
        <v>4</v>
      </c>
    </row>
    <row r="8">
      <c r="A8" s="4" t="inlineStr">
        <is>
          <t>The factor of the maximum amount at target | multiplier</t>
        </is>
      </c>
      <c r="B8" s="5" t="n">
        <v>2</v>
      </c>
    </row>
    <row r="9">
      <c r="A9" s="4" t="inlineStr">
        <is>
          <t>Shares outstanding at target</t>
        </is>
      </c>
      <c r="B9" s="5" t="n">
        <v>79827008</v>
      </c>
      <c r="C9" s="5" t="n">
        <v>99472193</v>
      </c>
      <c r="D9" s="5" t="n">
        <v>91225523</v>
      </c>
      <c r="E9" s="5" t="n">
        <v>83143531</v>
      </c>
    </row>
    <row r="10">
      <c r="A10" s="4" t="inlineStr">
        <is>
          <t>Performance Share Plan 2017</t>
        </is>
      </c>
    </row>
    <row r="11">
      <c r="A11" s="3" t="inlineStr">
        <is>
          <t>Share-based payment</t>
        </is>
      </c>
    </row>
    <row r="12">
      <c r="A12" s="4" t="inlineStr">
        <is>
          <t>Confirmed payout as a percentage of target</t>
        </is>
      </c>
      <c r="B12" s="4" t="inlineStr">
        <is>
          <t>57.00%</t>
        </is>
      </c>
    </row>
    <row r="13">
      <c r="A13" s="4" t="inlineStr">
        <is>
          <t>Performance Share Plan 2018</t>
        </is>
      </c>
    </row>
    <row r="14">
      <c r="A14" s="3" t="inlineStr">
        <is>
          <t>Share-based payment</t>
        </is>
      </c>
    </row>
    <row r="15">
      <c r="A15" s="4" t="inlineStr">
        <is>
          <t>Shares outstanding at target</t>
        </is>
      </c>
      <c r="B15" s="5" t="n">
        <v>26267664</v>
      </c>
    </row>
    <row r="16">
      <c r="A16" s="4" t="inlineStr">
        <is>
          <t>Confirmed payout as a percentage of target</t>
        </is>
      </c>
      <c r="B16" s="4" t="inlineStr">
        <is>
          <t>53.00%</t>
        </is>
      </c>
    </row>
    <row r="17">
      <c r="A17" s="4" t="inlineStr">
        <is>
          <t>Performance Share Plan 2019</t>
        </is>
      </c>
    </row>
    <row r="18">
      <c r="A18" s="3" t="inlineStr">
        <is>
          <t>Share-based payment</t>
        </is>
      </c>
    </row>
    <row r="19">
      <c r="A19" s="4" t="inlineStr">
        <is>
          <t>Minimum percentage of the number of shares granted at target to be settled following the restriction period</t>
        </is>
      </c>
      <c r="B19" s="4" t="inlineStr">
        <is>
          <t>25.00%</t>
        </is>
      </c>
    </row>
    <row r="20">
      <c r="A20" s="4" t="inlineStr">
        <is>
          <t>Performance period</t>
        </is>
      </c>
      <c r="B20" s="4" t="inlineStr">
        <is>
          <t>3 years</t>
        </is>
      </c>
    </row>
    <row r="21">
      <c r="A21" s="4" t="inlineStr">
        <is>
          <t>Shares outstanding at target</t>
        </is>
      </c>
      <c r="B21" s="5" t="n">
        <v>35973694</v>
      </c>
    </row>
    <row r="22">
      <c r="A22" s="4" t="inlineStr">
        <is>
          <t>Performance Share Plan 2020</t>
        </is>
      </c>
    </row>
    <row r="23">
      <c r="A23" s="3" t="inlineStr">
        <is>
          <t>Share-based payment</t>
        </is>
      </c>
    </row>
    <row r="24">
      <c r="A24" s="4" t="inlineStr">
        <is>
          <t>Shares outstanding at target</t>
        </is>
      </c>
      <c r="B24" s="5" t="n">
        <v>1758565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 6. Revenue recognition Management has determined that Nokia’s geographic areas depict how the nature, amount, timing and uncertainty of revenue and cash flows are affected by economic factors. Nokia’s primary customer base consists of companies that operate on a country-specific or a regional basis. Although Nokia’s technology cycle is similar around the world, different countries and regions are inherently in a different stage of that cycle, often influenced by macroeconomic conditions specific to those countries and regions. Each reportable segment, as described in Note 5, Segment information, consists of customers that operate in all geographic areas. No reportable segment has a specific revenue concentration in any geographic area other than Nokia Technologies, which is included within Europe. Net sales to external customers by region (1) ​ ​ ​ ​ ​ ​ ​ EURm 2021 2020 2019 Asia Pacific 2 562 2 742 3 070 Europe 6 635 6 427 6 438 Greater China 1 545 1 510 1 970 India ​ 1 039 ​ 954 ​ 1 359 Latin America 1 226 1 070 1 517 Middle East &amp; Africa 1 915 1 981 1 977 North America 7 280 7 168 6 984 Total 22 202 21 852 23 315 (1) Net sales to external customers by region are based on the location of the customer, except for Nokia Technologies IPR and licensing net sales which are allocated to Europe. In 2021, Nokia aligned the way it externally reports financial information on a regional basis with its internal reporting structure. As a result, India which was earlier presented as part of the Asia Pacific region is now presented as a separate region. In addition, certain countries are now presented as part of a different region. The comparative net sales to external customers by region for 2020 and 2019 have been recast accordingly. ​ Contract assets and contract liabilities Contract asset balances decrease upon reclassification to trade receivables when Nokia’s right to payment becomes unconditional. Contract liability balances decrease when Nokia satisfies the related performance obligations and revenue is recognized. There were no material cumulative adjustments to revenue recognized arising from changes in transaction prices, changes in measures of progress or changes in estimated variable consideration. During the year, Nokia recognized EUR 1.7 billion (EUR 2.1 billion in 2020) of revenue that was included in the current contract liability balance at the beginning of the period. Order backlog As of 31 December 2021, the aggregate amount of the transaction price allocated to partially or wholly unsatisfied performance obligations arising from fixed contractual commitments amounted to EUR 20.3 billion (EUR 16.6 billion in 2020), which included the amounts related to the completed contract disclosed below. Management has estimated that these unsatisfied performance obligations will be recognized as revenue as follows: ​ ​ ​ ​ ​ ​ ​ 2021 2020 Within 1 year 73% ​ 68% 2-3 years ​ 24% ​ 31% More than 3 years ​ 3% ​ 1% Total 100% ​ 100% ​ The estimated timing of the satisfaction of these performance obligations is subject to change owing to factors beyond Nokia’s control such as customer and network demand, market conditions and, in some cases, restrictions imposed by the weather or other factors impacting project logistics. Revenue recognized in the reporting period from performance obligations satisfied (or partially satisfied) in previous periods (for example, due to changes in transaction price) was not material. Completed Contracts In April 2014, Nokia entered into an agreement to license certain technology patents and patent applications owned by Nokia on the effective date of that agreement, on a non-exclusive basis, to a licensee, for a period of 10 years (the “License Agreement”). Contemporaneously and under the terms of the License Agreement, Nokia issued to the licensee an option to extend the technology patent license for the remaining life of the licensed patents. Nokia received all cash consideration due for the sale of the 10-year license and option upon closing of the License Agreement. Management has determined that, upon transition to IFRS 15, Revenue from Contracts with Customers, the License Agreement is a completed contract. As such, in accordance with the transition requirements of the standard, Nokia continues to apply its prior revenue accounting policies, based on IAS 18, Revenue, and related interpretations, to the License Agreement. Under those policies, Nokia is recognizing revenue over the term of the License Agreement. As of 31 December 2021, the balance of deferred revenue related to the License Agreement of EUR 360 million (EUR 515 million in 2020), recognized in deferred revenue in the consolidated statement of financial position, is expected to be recognized as revenue through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0" customWidth="1" min="2" max="2"/>
    <col width="20" customWidth="1" min="3" max="3"/>
    <col width="20" customWidth="1" min="4" max="4"/>
  </cols>
  <sheetData>
    <row r="1">
      <c r="A1" s="1" t="inlineStr">
        <is>
          <t>Share-based payments - Employee Share Purchase Plan (Details)</t>
        </is>
      </c>
      <c r="B1" s="2" t="inlineStr">
        <is>
          <t>12 Months Ended</t>
        </is>
      </c>
    </row>
    <row r="2">
      <c r="B2" s="2" t="inlineStr">
        <is>
          <t>Dec. 31, 2021shares</t>
        </is>
      </c>
      <c r="C2" s="2" t="inlineStr">
        <is>
          <t>Dec. 31, 2020shares</t>
        </is>
      </c>
      <c r="D2" s="2" t="inlineStr">
        <is>
          <t>Dec. 31, 2019shares</t>
        </is>
      </c>
    </row>
    <row r="3">
      <c r="A3" s="4" t="inlineStr">
        <is>
          <t>Employee Share Purchase Plan</t>
        </is>
      </c>
    </row>
    <row r="4">
      <c r="A4" s="3" t="inlineStr">
        <is>
          <t>Share-based payment</t>
        </is>
      </c>
    </row>
    <row r="5">
      <c r="A5" s="4" t="inlineStr">
        <is>
          <t>Saving period</t>
        </is>
      </c>
      <c r="B5" s="4" t="inlineStr">
        <is>
          <t>12 months</t>
        </is>
      </c>
    </row>
    <row r="6">
      <c r="A6" s="4" t="inlineStr">
        <is>
          <t>Number of matching shares per every two shares</t>
        </is>
      </c>
      <c r="B6" s="5" t="n">
        <v>1</v>
      </c>
    </row>
    <row r="7">
      <c r="A7" s="4" t="inlineStr">
        <is>
          <t>The number of shares that will be matched with one share</t>
        </is>
      </c>
      <c r="B7" s="5" t="n">
        <v>2</v>
      </c>
    </row>
    <row r="8">
      <c r="A8" s="4" t="inlineStr">
        <is>
          <t>Employee Stock Purchase Plan 2020</t>
        </is>
      </c>
    </row>
    <row r="9">
      <c r="A9" s="3" t="inlineStr">
        <is>
          <t>Share-based payment</t>
        </is>
      </c>
    </row>
    <row r="10">
      <c r="A10" s="4" t="inlineStr">
        <is>
          <t>Total number of matching shares issued</t>
        </is>
      </c>
      <c r="B10" s="5" t="n">
        <v>4851070</v>
      </c>
    </row>
    <row r="11">
      <c r="A11" s="4" t="inlineStr">
        <is>
          <t>Employee Stock Purchase Plan 2019</t>
        </is>
      </c>
    </row>
    <row r="12">
      <c r="A12" s="3" t="inlineStr">
        <is>
          <t>Share-based payment</t>
        </is>
      </c>
    </row>
    <row r="13">
      <c r="A13" s="4" t="inlineStr">
        <is>
          <t>Total number of matching shares issued</t>
        </is>
      </c>
      <c r="C13" s="5" t="n">
        <v>6340859</v>
      </c>
    </row>
    <row r="14">
      <c r="A14" s="4" t="inlineStr">
        <is>
          <t>Employee Stock Purchase Plan 2018</t>
        </is>
      </c>
    </row>
    <row r="15">
      <c r="A15" s="3" t="inlineStr">
        <is>
          <t>Share-based payment</t>
        </is>
      </c>
    </row>
    <row r="16">
      <c r="A16" s="4" t="inlineStr">
        <is>
          <t>Number of matching shares per every two shares</t>
        </is>
      </c>
      <c r="D16" s="5" t="n">
        <v>45241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31" customWidth="1" min="3" max="3"/>
  </cols>
  <sheetData>
    <row r="1">
      <c r="A1" s="1" t="inlineStr">
        <is>
          <t>Share-based payments - Legacy programs - Stock Options (Details) - Stock Option</t>
        </is>
      </c>
      <c r="B1" s="2" t="inlineStr">
        <is>
          <t>12 Months Ended</t>
        </is>
      </c>
    </row>
    <row r="2">
      <c r="B2" s="2" t="inlineStr">
        <is>
          <t>Dec. 31, 2021planshares</t>
        </is>
      </c>
      <c r="C2" s="2" t="inlineStr">
        <is>
          <t>Dec. 31, 2019Options€ / shares</t>
        </is>
      </c>
    </row>
    <row r="3">
      <c r="A3" s="3" t="inlineStr">
        <is>
          <t>Share-based payment</t>
        </is>
      </c>
    </row>
    <row r="4">
      <c r="A4" s="4" t="inlineStr">
        <is>
          <t>Number of global plans | plan</t>
        </is>
      </c>
      <c r="B4" s="5" t="n">
        <v>0</v>
      </c>
    </row>
    <row r="5">
      <c r="A5" s="4" t="inlineStr">
        <is>
          <t>Number of shares per option | shares</t>
        </is>
      </c>
      <c r="B5" s="5" t="n">
        <v>1</v>
      </c>
    </row>
    <row r="6">
      <c r="A6" s="4" t="inlineStr">
        <is>
          <t>Shares exercised | Options</t>
        </is>
      </c>
      <c r="C6" s="5" t="n">
        <v>23000</v>
      </c>
    </row>
    <row r="7">
      <c r="A7" s="4" t="inlineStr">
        <is>
          <t>Weighted average exercise price - exercised</t>
        </is>
      </c>
      <c r="C7" s="7" t="n">
        <v>2.35</v>
      </c>
    </row>
    <row r="8">
      <c r="A8" s="4" t="inlineStr">
        <is>
          <t>Weighted average share price (in EUR per share)</t>
        </is>
      </c>
      <c r="C8" s="7" t="n">
        <v>5.3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Defined benefit plans (Details) - EUR (€) € in Millions</t>
        </is>
      </c>
      <c r="B1" s="2" t="inlineStr">
        <is>
          <t>12 Months Ended</t>
        </is>
      </c>
    </row>
    <row r="2">
      <c r="B2" s="2" t="inlineStr">
        <is>
          <t>Dec. 31, 2021</t>
        </is>
      </c>
      <c r="C2" s="2" t="inlineStr">
        <is>
          <t>Dec. 31, 2020</t>
        </is>
      </c>
      <c r="D2" s="2" t="inlineStr">
        <is>
          <t>Dec. 31, 2019</t>
        </is>
      </c>
    </row>
    <row r="3">
      <c r="A3" s="3" t="inlineStr">
        <is>
          <t>Pensions and Other Post-Employment Benefits</t>
        </is>
      </c>
    </row>
    <row r="4">
      <c r="A4" s="4" t="inlineStr">
        <is>
          <t>Defined benefit plan costs</t>
        </is>
      </c>
      <c r="B4" s="6" t="n">
        <v>157</v>
      </c>
      <c r="C4" s="6" t="n">
        <v>153</v>
      </c>
      <c r="D4" s="6" t="n">
        <v>31</v>
      </c>
    </row>
    <row r="5">
      <c r="A5" s="4" t="inlineStr">
        <is>
          <t>Defined contribution plan costs</t>
        </is>
      </c>
      <c r="B5" s="5" t="n">
        <v>223</v>
      </c>
      <c r="C5" s="5" t="n">
        <v>209</v>
      </c>
      <c r="D5" s="6" t="n">
        <v>220</v>
      </c>
    </row>
    <row r="6">
      <c r="A6" s="4" t="inlineStr">
        <is>
          <t>Net defined benefit balance</t>
        </is>
      </c>
      <c r="B6" s="6" t="n">
        <v>4332</v>
      </c>
      <c r="C6" s="6" t="n">
        <v>992</v>
      </c>
    </row>
    <row r="7">
      <c r="A7" s="4" t="inlineStr">
        <is>
          <t>Untied States, Germany and United Kingdom</t>
        </is>
      </c>
    </row>
    <row r="8">
      <c r="A8" s="3" t="inlineStr">
        <is>
          <t>Pensions and Other Post-Employment Benefits</t>
        </is>
      </c>
    </row>
    <row r="9">
      <c r="A9" s="4" t="inlineStr">
        <is>
          <t>Percentage of total defined benefit obligation (as a percent)</t>
        </is>
      </c>
      <c r="B9" s="4" t="inlineStr">
        <is>
          <t>91.00%</t>
        </is>
      </c>
      <c r="C9" s="4" t="inlineStr">
        <is>
          <t>91.00%</t>
        </is>
      </c>
    </row>
    <row r="10">
      <c r="A10" s="4" t="inlineStr">
        <is>
          <t>Percentage of total plan assets (as a percent)</t>
        </is>
      </c>
      <c r="B10" s="4" t="inlineStr">
        <is>
          <t>91.00%</t>
        </is>
      </c>
      <c r="C10" s="4" t="inlineStr">
        <is>
          <t>91.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Pensions and other post-employment benefits - Country detail (Details) € in Millions</t>
        </is>
      </c>
      <c r="B1" s="2" t="inlineStr">
        <is>
          <t>12 Months Ended</t>
        </is>
      </c>
    </row>
    <row r="2">
      <c r="B2" s="2" t="inlineStr">
        <is>
          <t>Dec. 31, 2021EUR (€)planitem</t>
        </is>
      </c>
      <c r="C2" s="2" t="inlineStr">
        <is>
          <t>Dec. 31, 2020EUR (€)</t>
        </is>
      </c>
      <c r="D2" s="2" t="inlineStr">
        <is>
          <t>Dec. 31, 2019EUR (€)</t>
        </is>
      </c>
    </row>
    <row r="3">
      <c r="A3" s="3" t="inlineStr">
        <is>
          <t>Net defined benefit</t>
        </is>
      </c>
    </row>
    <row r="4">
      <c r="A4" s="4" t="inlineStr">
        <is>
          <t>Net defined benefit balance</t>
        </is>
      </c>
      <c r="B4" s="6" t="n">
        <v>4332</v>
      </c>
      <c r="C4" s="6" t="n">
        <v>992</v>
      </c>
    </row>
    <row r="5">
      <c r="A5" s="4" t="inlineStr">
        <is>
          <t>Present value of defined benefit obligation</t>
        </is>
      </c>
    </row>
    <row r="6">
      <c r="A6" s="3" t="inlineStr">
        <is>
          <t>Net defined benefit</t>
        </is>
      </c>
    </row>
    <row r="7">
      <c r="A7" s="4" t="inlineStr">
        <is>
          <t>Net defined benefit balance</t>
        </is>
      </c>
      <c r="B7" s="5" t="n">
        <v>-22704</v>
      </c>
      <c r="C7" s="5" t="n">
        <v>-23501</v>
      </c>
      <c r="D7" s="6" t="n">
        <v>-24780</v>
      </c>
    </row>
    <row r="8">
      <c r="A8" s="4" t="inlineStr">
        <is>
          <t>Defined benefit pension assets</t>
        </is>
      </c>
    </row>
    <row r="9">
      <c r="A9" s="3" t="inlineStr">
        <is>
          <t>Net defined benefit</t>
        </is>
      </c>
    </row>
    <row r="10">
      <c r="A10" s="4" t="inlineStr">
        <is>
          <t>Net defined benefit balance</t>
        </is>
      </c>
      <c r="B10" s="5" t="n">
        <v>27128</v>
      </c>
      <c r="C10" s="5" t="n">
        <v>25688</v>
      </c>
      <c r="D10" s="5" t="n">
        <v>26297</v>
      </c>
    </row>
    <row r="11">
      <c r="A11" s="4" t="inlineStr">
        <is>
          <t>Impact of the asset ceiling</t>
        </is>
      </c>
    </row>
    <row r="12">
      <c r="A12" s="3" t="inlineStr">
        <is>
          <t>Net defined benefit</t>
        </is>
      </c>
    </row>
    <row r="13">
      <c r="A13" s="4" t="inlineStr">
        <is>
          <t>Net defined benefit balance</t>
        </is>
      </c>
      <c r="B13" s="6" t="n">
        <v>-92</v>
      </c>
      <c r="C13" s="5" t="n">
        <v>-1195</v>
      </c>
      <c r="D13" s="5" t="n">
        <v>-1030</v>
      </c>
    </row>
    <row r="14">
      <c r="A14" s="4" t="inlineStr">
        <is>
          <t>United States.</t>
        </is>
      </c>
    </row>
    <row r="15">
      <c r="A15" s="3" t="inlineStr">
        <is>
          <t>Net defined benefit</t>
        </is>
      </c>
    </row>
    <row r="16">
      <c r="A16" s="4" t="inlineStr">
        <is>
          <t>Number of defined benefit plans | plan</t>
        </is>
      </c>
      <c r="B16" s="5" t="n">
        <v>2</v>
      </c>
    </row>
    <row r="17">
      <c r="A17" s="4" t="inlineStr">
        <is>
          <t>Number of unions with continuing coverage | item</t>
        </is>
      </c>
      <c r="B17" s="5" t="n">
        <v>2</v>
      </c>
    </row>
    <row r="18">
      <c r="A18" s="4" t="inlineStr">
        <is>
          <t>Net defined benefit balance</t>
        </is>
      </c>
      <c r="B18" s="6" t="n">
        <v>4839</v>
      </c>
      <c r="C18" s="5" t="n">
        <v>1824</v>
      </c>
    </row>
    <row r="19">
      <c r="A19" s="4" t="inlineStr">
        <is>
          <t>United States. | Present value of defined benefit obligation</t>
        </is>
      </c>
    </row>
    <row r="20">
      <c r="A20" s="3" t="inlineStr">
        <is>
          <t>Net defined benefit</t>
        </is>
      </c>
    </row>
    <row r="21">
      <c r="A21" s="4" t="inlineStr">
        <is>
          <t>Net defined benefit balance</t>
        </is>
      </c>
      <c r="B21" s="5" t="n">
        <v>-16907</v>
      </c>
      <c r="C21" s="5" t="n">
        <v>-17379</v>
      </c>
    </row>
    <row r="22">
      <c r="A22" s="4" t="inlineStr">
        <is>
          <t>United States. | Defined benefit pension assets</t>
        </is>
      </c>
    </row>
    <row r="23">
      <c r="A23" s="3" t="inlineStr">
        <is>
          <t>Net defined benefit</t>
        </is>
      </c>
    </row>
    <row r="24">
      <c r="A24" s="4" t="inlineStr">
        <is>
          <t>Net defined benefit balance</t>
        </is>
      </c>
      <c r="B24" s="5" t="n">
        <v>21746</v>
      </c>
      <c r="C24" s="5" t="n">
        <v>20328</v>
      </c>
    </row>
    <row r="25">
      <c r="A25" s="4" t="inlineStr">
        <is>
          <t>United States. | Impact of the asset ceiling</t>
        </is>
      </c>
    </row>
    <row r="26">
      <c r="A26" s="3" t="inlineStr">
        <is>
          <t>Net defined benefit</t>
        </is>
      </c>
    </row>
    <row r="27">
      <c r="A27" s="4" t="inlineStr">
        <is>
          <t>Net defined benefit balance</t>
        </is>
      </c>
      <c r="C27" s="5" t="n">
        <v>-1125</v>
      </c>
    </row>
    <row r="28">
      <c r="A28" s="4" t="inlineStr">
        <is>
          <t>United States Pension benefits</t>
        </is>
      </c>
    </row>
    <row r="29">
      <c r="A29" s="3" t="inlineStr">
        <is>
          <t>Net defined benefit</t>
        </is>
      </c>
    </row>
    <row r="30">
      <c r="A30" s="4" t="inlineStr">
        <is>
          <t>Net defined benefit balance</t>
        </is>
      </c>
      <c r="B30" s="5" t="n">
        <v>6095</v>
      </c>
      <c r="C30" s="5" t="n">
        <v>3404</v>
      </c>
    </row>
    <row r="31">
      <c r="A31" s="4" t="inlineStr">
        <is>
          <t>United States Pension benefits | Present value of defined benefit obligation</t>
        </is>
      </c>
    </row>
    <row r="32">
      <c r="A32" s="3" t="inlineStr">
        <is>
          <t>Net defined benefit</t>
        </is>
      </c>
    </row>
    <row r="33">
      <c r="A33" s="4" t="inlineStr">
        <is>
          <t>Net defined benefit balance</t>
        </is>
      </c>
      <c r="B33" s="5" t="n">
        <v>-14892</v>
      </c>
      <c r="C33" s="5" t="n">
        <v>-15340</v>
      </c>
      <c r="D33" s="5" t="n">
        <v>-16449</v>
      </c>
    </row>
    <row r="34">
      <c r="A34" s="4" t="inlineStr">
        <is>
          <t>United States Pension benefits | Defined benefit pension assets</t>
        </is>
      </c>
    </row>
    <row r="35">
      <c r="A35" s="3" t="inlineStr">
        <is>
          <t>Net defined benefit</t>
        </is>
      </c>
    </row>
    <row r="36">
      <c r="A36" s="4" t="inlineStr">
        <is>
          <t>Net defined benefit balance</t>
        </is>
      </c>
      <c r="B36" s="5" t="n">
        <v>20987</v>
      </c>
      <c r="C36" s="5" t="n">
        <v>19869</v>
      </c>
      <c r="D36" s="5" t="n">
        <v>20560</v>
      </c>
    </row>
    <row r="37">
      <c r="A37" s="4" t="inlineStr">
        <is>
          <t>United States Pension benefits | Impact of the asset ceiling</t>
        </is>
      </c>
    </row>
    <row r="38">
      <c r="A38" s="3" t="inlineStr">
        <is>
          <t>Net defined benefit</t>
        </is>
      </c>
    </row>
    <row r="39">
      <c r="A39" s="4" t="inlineStr">
        <is>
          <t>Net defined benefit balance</t>
        </is>
      </c>
      <c r="C39" s="5" t="n">
        <v>-1125</v>
      </c>
      <c r="D39" s="5" t="n">
        <v>-975</v>
      </c>
    </row>
    <row r="40">
      <c r="A40" s="4" t="inlineStr">
        <is>
          <t>United States Post-retirement benefits</t>
        </is>
      </c>
    </row>
    <row r="41">
      <c r="A41" s="3" t="inlineStr">
        <is>
          <t>Net defined benefit</t>
        </is>
      </c>
    </row>
    <row r="42">
      <c r="A42" s="4" t="inlineStr">
        <is>
          <t>Net defined benefit balance</t>
        </is>
      </c>
      <c r="B42" s="5" t="n">
        <v>-1256</v>
      </c>
      <c r="C42" s="5" t="n">
        <v>-1580</v>
      </c>
    </row>
    <row r="43">
      <c r="A43" s="4" t="inlineStr">
        <is>
          <t>United States Post-retirement benefits | Present value of defined benefit obligation</t>
        </is>
      </c>
    </row>
    <row r="44">
      <c r="A44" s="3" t="inlineStr">
        <is>
          <t>Net defined benefit</t>
        </is>
      </c>
    </row>
    <row r="45">
      <c r="A45" s="4" t="inlineStr">
        <is>
          <t>Net defined benefit balance</t>
        </is>
      </c>
      <c r="B45" s="5" t="n">
        <v>-2015</v>
      </c>
      <c r="C45" s="5" t="n">
        <v>-2039</v>
      </c>
      <c r="D45" s="5" t="n">
        <v>-2325</v>
      </c>
    </row>
    <row r="46">
      <c r="A46" s="4" t="inlineStr">
        <is>
          <t>United States Post-retirement benefits | Defined benefit pension assets</t>
        </is>
      </c>
    </row>
    <row r="47">
      <c r="A47" s="3" t="inlineStr">
        <is>
          <t>Net defined benefit</t>
        </is>
      </c>
    </row>
    <row r="48">
      <c r="A48" s="4" t="inlineStr">
        <is>
          <t>Net defined benefit balance</t>
        </is>
      </c>
      <c r="B48" s="6" t="n">
        <v>759</v>
      </c>
      <c r="C48" s="5" t="n">
        <v>459</v>
      </c>
      <c r="D48" s="6" t="n">
        <v>464</v>
      </c>
    </row>
    <row r="49">
      <c r="A49" s="4" t="inlineStr">
        <is>
          <t>Germany.</t>
        </is>
      </c>
    </row>
    <row r="50">
      <c r="A50" s="3" t="inlineStr">
        <is>
          <t>Net defined benefit</t>
        </is>
      </c>
    </row>
    <row r="51">
      <c r="A51" s="4" t="inlineStr">
        <is>
          <t>Number of defined benefit plans | plan</t>
        </is>
      </c>
      <c r="B51" s="5" t="n">
        <v>2</v>
      </c>
    </row>
    <row r="52">
      <c r="A52" s="4" t="inlineStr">
        <is>
          <t>Net defined benefit balance</t>
        </is>
      </c>
      <c r="B52" s="6" t="n">
        <v>-1335</v>
      </c>
      <c r="C52" s="5" t="n">
        <v>-1603</v>
      </c>
    </row>
    <row r="53">
      <c r="A53" s="4" t="inlineStr">
        <is>
          <t>Germany. | Present value of defined benefit obligation</t>
        </is>
      </c>
    </row>
    <row r="54">
      <c r="A54" s="3" t="inlineStr">
        <is>
          <t>Net defined benefit</t>
        </is>
      </c>
    </row>
    <row r="55">
      <c r="A55" s="4" t="inlineStr">
        <is>
          <t>Net defined benefit balance</t>
        </is>
      </c>
      <c r="B55" s="5" t="n">
        <v>-2630</v>
      </c>
      <c r="C55" s="5" t="n">
        <v>-2847</v>
      </c>
    </row>
    <row r="56">
      <c r="A56" s="4" t="inlineStr">
        <is>
          <t>Germany. | Defined benefit pension assets</t>
        </is>
      </c>
    </row>
    <row r="57">
      <c r="A57" s="3" t="inlineStr">
        <is>
          <t>Net defined benefit</t>
        </is>
      </c>
    </row>
    <row r="58">
      <c r="A58" s="4" t="inlineStr">
        <is>
          <t>Net defined benefit balance</t>
        </is>
      </c>
      <c r="B58" s="5" t="n">
        <v>1295</v>
      </c>
      <c r="C58" s="5" t="n">
        <v>1244</v>
      </c>
    </row>
    <row r="59">
      <c r="A59" s="4" t="inlineStr">
        <is>
          <t>United Kingdom</t>
        </is>
      </c>
    </row>
    <row r="60">
      <c r="A60" s="3" t="inlineStr">
        <is>
          <t>Net defined benefit</t>
        </is>
      </c>
    </row>
    <row r="61">
      <c r="A61" s="4" t="inlineStr">
        <is>
          <t>Net defined benefit balance</t>
        </is>
      </c>
      <c r="B61" s="5" t="n">
        <v>417</v>
      </c>
      <c r="C61" s="5" t="n">
        <v>485</v>
      </c>
    </row>
    <row r="62">
      <c r="A62" s="4" t="inlineStr">
        <is>
          <t>United Kingdom | Present value of defined benefit obligation</t>
        </is>
      </c>
    </row>
    <row r="63">
      <c r="A63" s="3" t="inlineStr">
        <is>
          <t>Net defined benefit</t>
        </is>
      </c>
    </row>
    <row r="64">
      <c r="A64" s="4" t="inlineStr">
        <is>
          <t>Net defined benefit balance</t>
        </is>
      </c>
      <c r="B64" s="5" t="n">
        <v>-1235</v>
      </c>
      <c r="C64" s="5" t="n">
        <v>-1231</v>
      </c>
    </row>
    <row r="65">
      <c r="A65" s="4" t="inlineStr">
        <is>
          <t>United Kingdom | Defined benefit pension assets</t>
        </is>
      </c>
    </row>
    <row r="66">
      <c r="A66" s="3" t="inlineStr">
        <is>
          <t>Net defined benefit</t>
        </is>
      </c>
    </row>
    <row r="67">
      <c r="A67" s="4" t="inlineStr">
        <is>
          <t>Net defined benefit balance</t>
        </is>
      </c>
      <c r="B67" s="5" t="n">
        <v>1652</v>
      </c>
      <c r="C67" s="5" t="n">
        <v>1716</v>
      </c>
    </row>
    <row r="68">
      <c r="A68" s="4" t="inlineStr">
        <is>
          <t>Other Countries</t>
        </is>
      </c>
    </row>
    <row r="69">
      <c r="A69" s="3" t="inlineStr">
        <is>
          <t>Net defined benefit</t>
        </is>
      </c>
    </row>
    <row r="70">
      <c r="A70" s="4" t="inlineStr">
        <is>
          <t>Net defined benefit balance</t>
        </is>
      </c>
      <c r="B70" s="5" t="n">
        <v>411</v>
      </c>
      <c r="C70" s="5" t="n">
        <v>286</v>
      </c>
    </row>
    <row r="71">
      <c r="A71" s="4" t="inlineStr">
        <is>
          <t>Other Countries | Present value of defined benefit obligation</t>
        </is>
      </c>
    </row>
    <row r="72">
      <c r="A72" s="3" t="inlineStr">
        <is>
          <t>Net defined benefit</t>
        </is>
      </c>
    </row>
    <row r="73">
      <c r="A73" s="4" t="inlineStr">
        <is>
          <t>Net defined benefit balance</t>
        </is>
      </c>
      <c r="B73" s="5" t="n">
        <v>-1932</v>
      </c>
      <c r="C73" s="5" t="n">
        <v>-2044</v>
      </c>
    </row>
    <row r="74">
      <c r="A74" s="4" t="inlineStr">
        <is>
          <t>Other Countries | Defined benefit pension assets</t>
        </is>
      </c>
    </row>
    <row r="75">
      <c r="A75" s="3" t="inlineStr">
        <is>
          <t>Net defined benefit</t>
        </is>
      </c>
    </row>
    <row r="76">
      <c r="A76" s="4" t="inlineStr">
        <is>
          <t>Net defined benefit balance</t>
        </is>
      </c>
      <c r="B76" s="5" t="n">
        <v>2435</v>
      </c>
      <c r="C76" s="5" t="n">
        <v>2400</v>
      </c>
    </row>
    <row r="77">
      <c r="A77" s="4" t="inlineStr">
        <is>
          <t>Other Countries | Impact of the asset ceiling</t>
        </is>
      </c>
    </row>
    <row r="78">
      <c r="A78" s="3" t="inlineStr">
        <is>
          <t>Net defined benefit</t>
        </is>
      </c>
    </row>
    <row r="79">
      <c r="A79" s="4" t="inlineStr">
        <is>
          <t>Net defined benefit balance</t>
        </is>
      </c>
      <c r="B79" s="6" t="n">
        <v>-92</v>
      </c>
      <c r="C79" s="6" t="n">
        <v>-7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Present value obligation (Details) - EUR (€) € in Millions</t>
        </is>
      </c>
      <c r="B1" s="2" t="inlineStr">
        <is>
          <t>12 Months Ended</t>
        </is>
      </c>
    </row>
    <row r="2">
      <c r="B2" s="2" t="inlineStr">
        <is>
          <t>Dec. 31, 2021</t>
        </is>
      </c>
      <c r="C2" s="2" t="inlineStr">
        <is>
          <t>Dec. 31, 2020</t>
        </is>
      </c>
      <c r="D2" s="2" t="inlineStr">
        <is>
          <t>Dec. 31, 2019</t>
        </is>
      </c>
    </row>
    <row r="3">
      <c r="A3" s="3" t="inlineStr">
        <is>
          <t>Net defined benefit</t>
        </is>
      </c>
    </row>
    <row r="4">
      <c r="A4" s="4" t="inlineStr">
        <is>
          <t>Net defined benefit liability (asset) at beginning of period</t>
        </is>
      </c>
      <c r="B4" s="6" t="n">
        <v>992</v>
      </c>
    </row>
    <row r="5">
      <c r="A5" s="4" t="inlineStr">
        <is>
          <t>Interest expense</t>
        </is>
      </c>
      <c r="B5" s="5" t="n">
        <v>-26</v>
      </c>
      <c r="D5" s="6" t="n">
        <v>9</v>
      </c>
    </row>
    <row r="6">
      <c r="A6" s="4" t="inlineStr">
        <is>
          <t>Past service cost</t>
        </is>
      </c>
      <c r="B6" s="5" t="n">
        <v>-13</v>
      </c>
      <c r="C6" s="6" t="n">
        <v>-58</v>
      </c>
      <c r="D6" s="5" t="n">
        <v>131</v>
      </c>
    </row>
    <row r="7">
      <c r="A7" s="4" t="inlineStr">
        <is>
          <t>Net defined benefit liability (asset) at end of period</t>
        </is>
      </c>
      <c r="B7" s="5" t="n">
        <v>4332</v>
      </c>
      <c r="C7" s="5" t="n">
        <v>992</v>
      </c>
    </row>
    <row r="8">
      <c r="A8" s="4" t="inlineStr">
        <is>
          <t>Present value of defined benefit obligation</t>
        </is>
      </c>
    </row>
    <row r="9">
      <c r="A9" s="3" t="inlineStr">
        <is>
          <t>Net defined benefit</t>
        </is>
      </c>
    </row>
    <row r="10">
      <c r="A10" s="4" t="inlineStr">
        <is>
          <t>Net defined benefit liability (asset) at beginning of period</t>
        </is>
      </c>
      <c r="B10" s="5" t="n">
        <v>-23501</v>
      </c>
      <c r="C10" s="5" t="n">
        <v>-24780</v>
      </c>
    </row>
    <row r="11">
      <c r="A11" s="4" t="inlineStr">
        <is>
          <t>Current service cost</t>
        </is>
      </c>
      <c r="B11" s="5" t="n">
        <v>-196</v>
      </c>
      <c r="C11" s="5" t="n">
        <v>-211</v>
      </c>
    </row>
    <row r="12">
      <c r="A12" s="4" t="inlineStr">
        <is>
          <t>Interest expense</t>
        </is>
      </c>
      <c r="B12" s="5" t="n">
        <v>-410</v>
      </c>
      <c r="C12" s="5" t="n">
        <v>-512</v>
      </c>
    </row>
    <row r="13">
      <c r="A13" s="4" t="inlineStr">
        <is>
          <t>Past service cost</t>
        </is>
      </c>
      <c r="B13" s="5" t="n">
        <v>17</v>
      </c>
      <c r="C13" s="5" t="n">
        <v>63</v>
      </c>
    </row>
    <row r="14">
      <c r="A14" s="4" t="inlineStr">
        <is>
          <t>Settlements</t>
        </is>
      </c>
      <c r="B14" s="5" t="n">
        <v>-38</v>
      </c>
      <c r="C14" s="5" t="n">
        <v>-10</v>
      </c>
    </row>
    <row r="15">
      <c r="A15" s="4" t="inlineStr">
        <is>
          <t>Total</t>
        </is>
      </c>
      <c r="B15" s="5" t="n">
        <v>-551</v>
      </c>
      <c r="C15" s="5" t="n">
        <v>-650</v>
      </c>
    </row>
    <row r="16">
      <c r="A16" s="4" t="inlineStr">
        <is>
          <t>Gain/(loss) from change in demographic assumptions</t>
        </is>
      </c>
      <c r="B16" s="5" t="n">
        <v>-13</v>
      </c>
      <c r="C16" s="5" t="n">
        <v>288</v>
      </c>
    </row>
    <row r="17">
      <c r="A17" s="4" t="inlineStr">
        <is>
          <t>(Loss)/gain from change in financial assumptions</t>
        </is>
      </c>
      <c r="B17" s="5" t="n">
        <v>989</v>
      </c>
      <c r="C17" s="5" t="n">
        <v>-2007</v>
      </c>
    </row>
    <row r="18">
      <c r="A18" s="4" t="inlineStr">
        <is>
          <t>Experience gain/(loss)</t>
        </is>
      </c>
      <c r="B18" s="5" t="n">
        <v>30</v>
      </c>
      <c r="C18" s="5" t="n">
        <v>100</v>
      </c>
    </row>
    <row r="19">
      <c r="A19" s="4" t="inlineStr">
        <is>
          <t>Total</t>
        </is>
      </c>
      <c r="B19" s="5" t="n">
        <v>1006</v>
      </c>
      <c r="C19" s="5" t="n">
        <v>-1619</v>
      </c>
    </row>
    <row r="20">
      <c r="A20" s="4" t="inlineStr">
        <is>
          <t>Translation differences</t>
        </is>
      </c>
      <c r="B20" s="5" t="n">
        <v>-1476</v>
      </c>
      <c r="C20" s="5" t="n">
        <v>1772</v>
      </c>
    </row>
    <row r="21">
      <c r="A21" s="4" t="inlineStr">
        <is>
          <t>Contributions from plan participants</t>
        </is>
      </c>
      <c r="B21" s="5" t="n">
        <v>98</v>
      </c>
      <c r="C21" s="5" t="n">
        <v>121</v>
      </c>
    </row>
    <row r="22">
      <c r="A22" s="4" t="inlineStr">
        <is>
          <t>Benefits paid</t>
        </is>
      </c>
      <c r="B22" s="5" t="n">
        <v>1802</v>
      </c>
      <c r="C22" s="5" t="n">
        <v>1906</v>
      </c>
    </row>
    <row r="23">
      <c r="A23" s="4" t="inlineStr">
        <is>
          <t>Other</t>
        </is>
      </c>
      <c r="B23" s="5" t="n">
        <v>114</v>
      </c>
      <c r="C23" s="5" t="n">
        <v>-9</v>
      </c>
    </row>
    <row r="24">
      <c r="A24" s="4" t="inlineStr">
        <is>
          <t>Total</t>
        </is>
      </c>
      <c r="B24" s="5" t="n">
        <v>342</v>
      </c>
      <c r="C24" s="5" t="n">
        <v>3548</v>
      </c>
    </row>
    <row r="25">
      <c r="A25" s="4" t="inlineStr">
        <is>
          <t>Net defined benefit liability (asset) at end of period</t>
        </is>
      </c>
      <c r="B25" s="5" t="n">
        <v>-22704</v>
      </c>
      <c r="C25" s="5" t="n">
        <v>-23501</v>
      </c>
      <c r="D25" s="5" t="n">
        <v>-24780</v>
      </c>
    </row>
    <row r="26">
      <c r="A26" s="4" t="inlineStr">
        <is>
          <t>United States Pension benefits</t>
        </is>
      </c>
    </row>
    <row r="27">
      <c r="A27" s="3" t="inlineStr">
        <is>
          <t>Net defined benefit</t>
        </is>
      </c>
    </row>
    <row r="28">
      <c r="A28" s="4" t="inlineStr">
        <is>
          <t>Net defined benefit liability (asset) at beginning of period</t>
        </is>
      </c>
      <c r="B28" s="5" t="n">
        <v>3404</v>
      </c>
    </row>
    <row r="29">
      <c r="A29" s="4" t="inlineStr">
        <is>
          <t>Net defined benefit liability (asset) at end of period</t>
        </is>
      </c>
      <c r="B29" s="5" t="n">
        <v>6095</v>
      </c>
      <c r="C29" s="5" t="n">
        <v>3404</v>
      </c>
    </row>
    <row r="30">
      <c r="A30" s="4" t="inlineStr">
        <is>
          <t>United States Pension benefits | Present value of defined benefit obligation</t>
        </is>
      </c>
    </row>
    <row r="31">
      <c r="A31" s="3" t="inlineStr">
        <is>
          <t>Net defined benefit</t>
        </is>
      </c>
    </row>
    <row r="32">
      <c r="A32" s="4" t="inlineStr">
        <is>
          <t>Net defined benefit liability (asset) at beginning of period</t>
        </is>
      </c>
      <c r="B32" s="5" t="n">
        <v>-15340</v>
      </c>
      <c r="C32" s="5" t="n">
        <v>-16449</v>
      </c>
    </row>
    <row r="33">
      <c r="A33" s="4" t="inlineStr">
        <is>
          <t>Current service cost</t>
        </is>
      </c>
      <c r="B33" s="5" t="n">
        <v>-106</v>
      </c>
      <c r="C33" s="5" t="n">
        <v>-118</v>
      </c>
    </row>
    <row r="34">
      <c r="A34" s="4" t="inlineStr">
        <is>
          <t>Interest expense</t>
        </is>
      </c>
      <c r="B34" s="5" t="n">
        <v>-308</v>
      </c>
      <c r="C34" s="5" t="n">
        <v>-375</v>
      </c>
    </row>
    <row r="35">
      <c r="A35" s="4" t="inlineStr">
        <is>
          <t>Past service cost</t>
        </is>
      </c>
      <c r="B35" s="5" t="n">
        <v>-5</v>
      </c>
      <c r="C35" s="5" t="n">
        <v>-55</v>
      </c>
    </row>
    <row r="36">
      <c r="A36" s="4" t="inlineStr">
        <is>
          <t>Total</t>
        </is>
      </c>
      <c r="B36" s="5" t="n">
        <v>-419</v>
      </c>
      <c r="C36" s="5" t="n">
        <v>-548</v>
      </c>
    </row>
    <row r="37">
      <c r="A37" s="4" t="inlineStr">
        <is>
          <t>Gain/(loss) from change in demographic assumptions</t>
        </is>
      </c>
      <c r="B37" s="5" t="n">
        <v>-7</v>
      </c>
      <c r="C37" s="5" t="n">
        <v>202</v>
      </c>
    </row>
    <row r="38">
      <c r="A38" s="4" t="inlineStr">
        <is>
          <t>(Loss)/gain from change in financial assumptions</t>
        </is>
      </c>
      <c r="B38" s="5" t="n">
        <v>640</v>
      </c>
      <c r="C38" s="5" t="n">
        <v>-1427</v>
      </c>
    </row>
    <row r="39">
      <c r="A39" s="4" t="inlineStr">
        <is>
          <t>Experience gain/(loss)</t>
        </is>
      </c>
      <c r="B39" s="5" t="n">
        <v>75</v>
      </c>
      <c r="C39" s="5" t="n">
        <v>30</v>
      </c>
    </row>
    <row r="40">
      <c r="A40" s="4" t="inlineStr">
        <is>
          <t>Total</t>
        </is>
      </c>
      <c r="B40" s="5" t="n">
        <v>708</v>
      </c>
      <c r="C40" s="5" t="n">
        <v>-1195</v>
      </c>
    </row>
    <row r="41">
      <c r="A41" s="4" t="inlineStr">
        <is>
          <t>Translation differences</t>
        </is>
      </c>
      <c r="B41" s="5" t="n">
        <v>-1184</v>
      </c>
      <c r="C41" s="5" t="n">
        <v>1451</v>
      </c>
    </row>
    <row r="42">
      <c r="A42" s="4" t="inlineStr">
        <is>
          <t>Benefits paid</t>
        </is>
      </c>
      <c r="B42" s="5" t="n">
        <v>1343</v>
      </c>
      <c r="C42" s="5" t="n">
        <v>1401</v>
      </c>
    </row>
    <row r="43">
      <c r="A43" s="4" t="inlineStr">
        <is>
          <t>Total</t>
        </is>
      </c>
      <c r="B43" s="5" t="n">
        <v>159</v>
      </c>
      <c r="C43" s="5" t="n">
        <v>2852</v>
      </c>
    </row>
    <row r="44">
      <c r="A44" s="4" t="inlineStr">
        <is>
          <t>Net defined benefit liability (asset) at end of period</t>
        </is>
      </c>
      <c r="B44" s="5" t="n">
        <v>-14892</v>
      </c>
      <c r="C44" s="5" t="n">
        <v>-15340</v>
      </c>
      <c r="D44" s="5" t="n">
        <v>-16449</v>
      </c>
    </row>
    <row r="45">
      <c r="A45" s="4" t="inlineStr">
        <is>
          <t>United States Post-retirement benefits</t>
        </is>
      </c>
    </row>
    <row r="46">
      <c r="A46" s="3" t="inlineStr">
        <is>
          <t>Net defined benefit</t>
        </is>
      </c>
    </row>
    <row r="47">
      <c r="A47" s="4" t="inlineStr">
        <is>
          <t>Net defined benefit liability (asset) at beginning of period</t>
        </is>
      </c>
      <c r="B47" s="5" t="n">
        <v>-1580</v>
      </c>
    </row>
    <row r="48">
      <c r="A48" s="4" t="inlineStr">
        <is>
          <t>Net defined benefit liability (asset) at end of period</t>
        </is>
      </c>
      <c r="B48" s="5" t="n">
        <v>-1256</v>
      </c>
      <c r="C48" s="5" t="n">
        <v>-1580</v>
      </c>
    </row>
    <row r="49">
      <c r="A49" s="4" t="inlineStr">
        <is>
          <t>United States Post-retirement benefits | Present value of defined benefit obligation</t>
        </is>
      </c>
    </row>
    <row r="50">
      <c r="A50" s="3" t="inlineStr">
        <is>
          <t>Net defined benefit</t>
        </is>
      </c>
    </row>
    <row r="51">
      <c r="A51" s="4" t="inlineStr">
        <is>
          <t>Net defined benefit liability (asset) at beginning of period</t>
        </is>
      </c>
      <c r="B51" s="5" t="n">
        <v>-2039</v>
      </c>
      <c r="C51" s="5" t="n">
        <v>-2325</v>
      </c>
    </row>
    <row r="52">
      <c r="A52" s="4" t="inlineStr">
        <is>
          <t>Interest expense</t>
        </is>
      </c>
      <c r="B52" s="5" t="n">
        <v>-41</v>
      </c>
      <c r="C52" s="5" t="n">
        <v>-54</v>
      </c>
    </row>
    <row r="53">
      <c r="A53" s="4" t="inlineStr">
        <is>
          <t>Past service cost</t>
        </is>
      </c>
      <c r="C53" s="5" t="n">
        <v>89</v>
      </c>
    </row>
    <row r="54">
      <c r="A54" s="4" t="inlineStr">
        <is>
          <t>Total</t>
        </is>
      </c>
      <c r="B54" s="5" t="n">
        <v>-41</v>
      </c>
      <c r="C54" s="5" t="n">
        <v>35</v>
      </c>
    </row>
    <row r="55">
      <c r="A55" s="4" t="inlineStr">
        <is>
          <t>Gain/(loss) from change in demographic assumptions</t>
        </is>
      </c>
      <c r="B55" s="5" t="n">
        <v>6</v>
      </c>
      <c r="C55" s="5" t="n">
        <v>20</v>
      </c>
    </row>
    <row r="56">
      <c r="A56" s="4" t="inlineStr">
        <is>
          <t>(Loss)/gain from change in financial assumptions</t>
        </is>
      </c>
      <c r="B56" s="5" t="n">
        <v>82</v>
      </c>
      <c r="C56" s="5" t="n">
        <v>-203</v>
      </c>
    </row>
    <row r="57">
      <c r="A57" s="4" t="inlineStr">
        <is>
          <t>Experience gain/(loss)</t>
        </is>
      </c>
      <c r="B57" s="5" t="n">
        <v>-1</v>
      </c>
      <c r="C57" s="5" t="n">
        <v>85</v>
      </c>
    </row>
    <row r="58">
      <c r="A58" s="4" t="inlineStr">
        <is>
          <t>Total</t>
        </is>
      </c>
      <c r="B58" s="5" t="n">
        <v>87</v>
      </c>
      <c r="C58" s="5" t="n">
        <v>-98</v>
      </c>
    </row>
    <row r="59">
      <c r="A59" s="4" t="inlineStr">
        <is>
          <t>Translation differences</t>
        </is>
      </c>
      <c r="B59" s="5" t="n">
        <v>-157</v>
      </c>
      <c r="C59" s="5" t="n">
        <v>196</v>
      </c>
    </row>
    <row r="60">
      <c r="A60" s="4" t="inlineStr">
        <is>
          <t>Contributions from plan participants</t>
        </is>
      </c>
      <c r="B60" s="5" t="n">
        <v>71</v>
      </c>
      <c r="C60" s="5" t="n">
        <v>92</v>
      </c>
    </row>
    <row r="61">
      <c r="A61" s="4" t="inlineStr">
        <is>
          <t>Benefits paid</t>
        </is>
      </c>
      <c r="B61" s="5" t="n">
        <v>219</v>
      </c>
      <c r="C61" s="5" t="n">
        <v>260</v>
      </c>
    </row>
    <row r="62">
      <c r="A62" s="4" t="inlineStr">
        <is>
          <t>Other</t>
        </is>
      </c>
      <c r="B62" s="5" t="n">
        <v>-13</v>
      </c>
      <c r="C62" s="5" t="n">
        <v>-15</v>
      </c>
    </row>
    <row r="63">
      <c r="A63" s="4" t="inlineStr">
        <is>
          <t>Total</t>
        </is>
      </c>
      <c r="B63" s="5" t="n">
        <v>-22</v>
      </c>
      <c r="C63" s="5" t="n">
        <v>349</v>
      </c>
    </row>
    <row r="64">
      <c r="A64" s="4" t="inlineStr">
        <is>
          <t>Net defined benefit liability (asset) at end of period</t>
        </is>
      </c>
      <c r="B64" s="5" t="n">
        <v>-2015</v>
      </c>
      <c r="C64" s="5" t="n">
        <v>-2039</v>
      </c>
      <c r="D64" s="5" t="n">
        <v>-2325</v>
      </c>
    </row>
    <row r="65">
      <c r="A65" s="4" t="inlineStr">
        <is>
          <t>Other pensions</t>
        </is>
      </c>
    </row>
    <row r="66">
      <c r="A66" s="3" t="inlineStr">
        <is>
          <t>Net defined benefit</t>
        </is>
      </c>
    </row>
    <row r="67">
      <c r="A67" s="4" t="inlineStr">
        <is>
          <t>Net defined benefit liability (asset) at beginning of period</t>
        </is>
      </c>
      <c r="B67" s="5" t="n">
        <v>-832</v>
      </c>
    </row>
    <row r="68">
      <c r="A68" s="4" t="inlineStr">
        <is>
          <t>Net defined benefit liability (asset) at end of period</t>
        </is>
      </c>
      <c r="B68" s="5" t="n">
        <v>-507</v>
      </c>
      <c r="C68" s="5" t="n">
        <v>-832</v>
      </c>
    </row>
    <row r="69">
      <c r="A69" s="4" t="inlineStr">
        <is>
          <t>Other pensions | Present value of defined benefit obligation</t>
        </is>
      </c>
    </row>
    <row r="70">
      <c r="A70" s="3" t="inlineStr">
        <is>
          <t>Net defined benefit</t>
        </is>
      </c>
    </row>
    <row r="71">
      <c r="A71" s="4" t="inlineStr">
        <is>
          <t>Net defined benefit liability (asset) at beginning of period</t>
        </is>
      </c>
      <c r="B71" s="5" t="n">
        <v>-6122</v>
      </c>
      <c r="C71" s="5" t="n">
        <v>-6006</v>
      </c>
    </row>
    <row r="72">
      <c r="A72" s="4" t="inlineStr">
        <is>
          <t>Current service cost</t>
        </is>
      </c>
      <c r="B72" s="5" t="n">
        <v>-90</v>
      </c>
      <c r="C72" s="5" t="n">
        <v>-93</v>
      </c>
    </row>
    <row r="73">
      <c r="A73" s="4" t="inlineStr">
        <is>
          <t>Interest expense</t>
        </is>
      </c>
      <c r="B73" s="5" t="n">
        <v>-61</v>
      </c>
      <c r="C73" s="5" t="n">
        <v>-83</v>
      </c>
    </row>
    <row r="74">
      <c r="A74" s="4" t="inlineStr">
        <is>
          <t>Past service cost</t>
        </is>
      </c>
      <c r="B74" s="5" t="n">
        <v>22</v>
      </c>
      <c r="C74" s="5" t="n">
        <v>29</v>
      </c>
    </row>
    <row r="75">
      <c r="A75" s="4" t="inlineStr">
        <is>
          <t>Settlements</t>
        </is>
      </c>
      <c r="B75" s="5" t="n">
        <v>-38</v>
      </c>
      <c r="C75" s="5" t="n">
        <v>-10</v>
      </c>
    </row>
    <row r="76">
      <c r="A76" s="4" t="inlineStr">
        <is>
          <t>Total</t>
        </is>
      </c>
      <c r="B76" s="5" t="n">
        <v>-91</v>
      </c>
      <c r="C76" s="5" t="n">
        <v>-137</v>
      </c>
    </row>
    <row r="77">
      <c r="A77" s="4" t="inlineStr">
        <is>
          <t>Gain/(loss) from change in demographic assumptions</t>
        </is>
      </c>
      <c r="B77" s="5" t="n">
        <v>-12</v>
      </c>
      <c r="C77" s="5" t="n">
        <v>66</v>
      </c>
    </row>
    <row r="78">
      <c r="A78" s="4" t="inlineStr">
        <is>
          <t>(Loss)/gain from change in financial assumptions</t>
        </is>
      </c>
      <c r="B78" s="5" t="n">
        <v>267</v>
      </c>
      <c r="C78" s="5" t="n">
        <v>-377</v>
      </c>
    </row>
    <row r="79">
      <c r="A79" s="4" t="inlineStr">
        <is>
          <t>Experience gain/(loss)</t>
        </is>
      </c>
      <c r="B79" s="5" t="n">
        <v>-44</v>
      </c>
      <c r="C79" s="5" t="n">
        <v>-15</v>
      </c>
    </row>
    <row r="80">
      <c r="A80" s="4" t="inlineStr">
        <is>
          <t>Total</t>
        </is>
      </c>
      <c r="B80" s="5" t="n">
        <v>211</v>
      </c>
      <c r="C80" s="5" t="n">
        <v>-326</v>
      </c>
    </row>
    <row r="81">
      <c r="A81" s="4" t="inlineStr">
        <is>
          <t>Translation differences</t>
        </is>
      </c>
      <c r="B81" s="5" t="n">
        <v>-135</v>
      </c>
      <c r="C81" s="5" t="n">
        <v>125</v>
      </c>
    </row>
    <row r="82">
      <c r="A82" s="4" t="inlineStr">
        <is>
          <t>Contributions from plan participants</t>
        </is>
      </c>
      <c r="B82" s="5" t="n">
        <v>27</v>
      </c>
      <c r="C82" s="5" t="n">
        <v>29</v>
      </c>
    </row>
    <row r="83">
      <c r="A83" s="4" t="inlineStr">
        <is>
          <t>Benefits paid</t>
        </is>
      </c>
      <c r="B83" s="5" t="n">
        <v>240</v>
      </c>
      <c r="C83" s="5" t="n">
        <v>245</v>
      </c>
    </row>
    <row r="84">
      <c r="A84" s="4" t="inlineStr">
        <is>
          <t>Other</t>
        </is>
      </c>
      <c r="B84" s="5" t="n">
        <v>127</v>
      </c>
      <c r="C84" s="5" t="n">
        <v>6</v>
      </c>
    </row>
    <row r="85">
      <c r="A85" s="4" t="inlineStr">
        <is>
          <t>Total</t>
        </is>
      </c>
      <c r="B85" s="5" t="n">
        <v>205</v>
      </c>
      <c r="C85" s="5" t="n">
        <v>347</v>
      </c>
    </row>
    <row r="86">
      <c r="A86" s="4" t="inlineStr">
        <is>
          <t>Net defined benefit liability (asset) at end of period</t>
        </is>
      </c>
      <c r="B86" s="6" t="n">
        <v>-5797</v>
      </c>
      <c r="C86" s="6" t="n">
        <v>-6122</v>
      </c>
      <c r="D86" s="6" t="n">
        <v>-600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Present value (Details) - EUR (€) € in Millions</t>
        </is>
      </c>
      <c r="B1" s="2" t="inlineStr">
        <is>
          <t>Dec. 31, 2021</t>
        </is>
      </c>
      <c r="C1" s="2" t="inlineStr">
        <is>
          <t>Dec. 31, 2020</t>
        </is>
      </c>
    </row>
    <row r="2">
      <c r="A2" s="4" t="inlineStr">
        <is>
          <t>Wholly funded</t>
        </is>
      </c>
    </row>
    <row r="3">
      <c r="A3" s="3" t="inlineStr">
        <is>
          <t>Net defined benefit</t>
        </is>
      </c>
    </row>
    <row r="4">
      <c r="A4" s="4" t="inlineStr">
        <is>
          <t>Present value of obligations</t>
        </is>
      </c>
      <c r="B4" s="6" t="n">
        <v>16788</v>
      </c>
      <c r="C4" s="6" t="n">
        <v>16959</v>
      </c>
    </row>
    <row r="5">
      <c r="A5" s="4" t="inlineStr">
        <is>
          <t>Partly funded</t>
        </is>
      </c>
    </row>
    <row r="6">
      <c r="A6" s="3" t="inlineStr">
        <is>
          <t>Net defined benefit</t>
        </is>
      </c>
    </row>
    <row r="7">
      <c r="A7" s="4" t="inlineStr">
        <is>
          <t>Present value of obligations</t>
        </is>
      </c>
      <c r="B7" s="5" t="n">
        <v>4723</v>
      </c>
      <c r="C7" s="5" t="n">
        <v>5412</v>
      </c>
    </row>
    <row r="8">
      <c r="A8" s="4" t="inlineStr">
        <is>
          <t>Unfunded</t>
        </is>
      </c>
    </row>
    <row r="9">
      <c r="A9" s="3" t="inlineStr">
        <is>
          <t>Net defined benefit</t>
        </is>
      </c>
    </row>
    <row r="10">
      <c r="A10" s="4" t="inlineStr">
        <is>
          <t>Present value of obligations</t>
        </is>
      </c>
      <c r="B10" s="6" t="n">
        <v>1193</v>
      </c>
      <c r="C10" s="6" t="n">
        <v>113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Fair value plan assets (Details) - EUR (€) € in Millions</t>
        </is>
      </c>
      <c r="B1" s="2" t="inlineStr">
        <is>
          <t>12 Months Ended</t>
        </is>
      </c>
    </row>
    <row r="2">
      <c r="B2" s="2" t="inlineStr">
        <is>
          <t>Dec. 31, 2021</t>
        </is>
      </c>
      <c r="C2" s="2" t="inlineStr">
        <is>
          <t>Dec. 31, 2020</t>
        </is>
      </c>
      <c r="D2" s="2" t="inlineStr">
        <is>
          <t>Dec. 31, 2019</t>
        </is>
      </c>
    </row>
    <row r="3">
      <c r="A3" s="3" t="inlineStr">
        <is>
          <t>Net defined benefit</t>
        </is>
      </c>
    </row>
    <row r="4">
      <c r="A4" s="4" t="inlineStr">
        <is>
          <t>Net defined benefit liability (asset) at beginning of period</t>
        </is>
      </c>
      <c r="B4" s="6" t="n">
        <v>992</v>
      </c>
    </row>
    <row r="5">
      <c r="A5" s="4" t="inlineStr">
        <is>
          <t>Interest expense</t>
        </is>
      </c>
      <c r="B5" s="5" t="n">
        <v>-26</v>
      </c>
      <c r="D5" s="6" t="n">
        <v>9</v>
      </c>
    </row>
    <row r="6">
      <c r="A6" s="4" t="inlineStr">
        <is>
          <t>Net defined benefit liability (asset) at end of period</t>
        </is>
      </c>
      <c r="B6" s="5" t="n">
        <v>4332</v>
      </c>
      <c r="C6" s="6" t="n">
        <v>992</v>
      </c>
    </row>
    <row r="7">
      <c r="A7" s="4" t="inlineStr">
        <is>
          <t>Defined benefit pension assets</t>
        </is>
      </c>
    </row>
    <row r="8">
      <c r="A8" s="3" t="inlineStr">
        <is>
          <t>Net defined benefit</t>
        </is>
      </c>
    </row>
    <row r="9">
      <c r="A9" s="4" t="inlineStr">
        <is>
          <t>Net defined benefit liability (asset) at beginning of period</t>
        </is>
      </c>
      <c r="B9" s="5" t="n">
        <v>25688</v>
      </c>
      <c r="C9" s="5" t="n">
        <v>26297</v>
      </c>
    </row>
    <row r="10">
      <c r="A10" s="4" t="inlineStr">
        <is>
          <t>Interest expense</t>
        </is>
      </c>
      <c r="B10" s="5" t="n">
        <v>479</v>
      </c>
      <c r="C10" s="5" t="n">
        <v>565</v>
      </c>
    </row>
    <row r="11">
      <c r="A11" s="4" t="inlineStr">
        <is>
          <t>Administrative expenses and interest on asset ceiling</t>
        </is>
      </c>
      <c r="B11" s="5" t="n">
        <v>-21</v>
      </c>
      <c r="C11" s="5" t="n">
        <v>-26</v>
      </c>
    </row>
    <row r="12">
      <c r="A12" s="4" t="inlineStr">
        <is>
          <t>Settlements</t>
        </is>
      </c>
      <c r="B12" s="5" t="n">
        <v>-42</v>
      </c>
      <c r="C12" s="5" t="n">
        <v>-15</v>
      </c>
    </row>
    <row r="13">
      <c r="A13" s="4" t="inlineStr">
        <is>
          <t>Total</t>
        </is>
      </c>
      <c r="B13" s="5" t="n">
        <v>416</v>
      </c>
      <c r="C13" s="5" t="n">
        <v>524</v>
      </c>
    </row>
    <row r="14">
      <c r="A14" s="4" t="inlineStr">
        <is>
          <t>Return on plan assets, excluding amounts included in interest income</t>
        </is>
      </c>
      <c r="B14" s="5" t="n">
        <v>853</v>
      </c>
      <c r="C14" s="5" t="n">
        <v>2476</v>
      </c>
    </row>
    <row r="15">
      <c r="A15" s="4" t="inlineStr">
        <is>
          <t>Total</t>
        </is>
      </c>
      <c r="B15" s="5" t="n">
        <v>853</v>
      </c>
      <c r="C15" s="5" t="n">
        <v>2476</v>
      </c>
    </row>
    <row r="16">
      <c r="A16" s="4" t="inlineStr">
        <is>
          <t>Translation differences</t>
        </is>
      </c>
      <c r="B16" s="5" t="n">
        <v>1834</v>
      </c>
      <c r="C16" s="5" t="n">
        <v>-2012</v>
      </c>
    </row>
    <row r="17">
      <c r="A17" s="4" t="inlineStr">
        <is>
          <t>Employer contribution</t>
        </is>
      </c>
      <c r="B17" s="5" t="n">
        <v>79</v>
      </c>
      <c r="C17" s="5" t="n">
        <v>99</v>
      </c>
    </row>
    <row r="18">
      <c r="A18" s="4" t="inlineStr">
        <is>
          <t>Contributions from plan participants</t>
        </is>
      </c>
      <c r="B18" s="5" t="n">
        <v>98</v>
      </c>
      <c r="C18" s="5" t="n">
        <v>121</v>
      </c>
    </row>
    <row r="19">
      <c r="A19" s="4" t="inlineStr">
        <is>
          <t>Benefits paid</t>
        </is>
      </c>
      <c r="B19" s="5" t="n">
        <v>-1709</v>
      </c>
      <c r="C19" s="5" t="n">
        <v>-1813</v>
      </c>
    </row>
    <row r="20">
      <c r="A20" s="4" t="inlineStr">
        <is>
          <t>Other</t>
        </is>
      </c>
      <c r="B20" s="5" t="n">
        <v>-130</v>
      </c>
      <c r="C20" s="5" t="n">
        <v>-4</v>
      </c>
    </row>
    <row r="21">
      <c r="A21" s="4" t="inlineStr">
        <is>
          <t>Total</t>
        </is>
      </c>
      <c r="B21" s="5" t="n">
        <v>171</v>
      </c>
      <c r="C21" s="5" t="n">
        <v>-3609</v>
      </c>
    </row>
    <row r="22">
      <c r="A22" s="4" t="inlineStr">
        <is>
          <t>Net defined benefit liability (asset) at end of period</t>
        </is>
      </c>
      <c r="B22" s="5" t="n">
        <v>27128</v>
      </c>
      <c r="C22" s="5" t="n">
        <v>25688</v>
      </c>
      <c r="D22" s="5" t="n">
        <v>26297</v>
      </c>
    </row>
    <row r="23">
      <c r="A23" s="4" t="inlineStr">
        <is>
          <t>United States Pension benefits</t>
        </is>
      </c>
    </row>
    <row r="24">
      <c r="A24" s="3" t="inlineStr">
        <is>
          <t>Net defined benefit</t>
        </is>
      </c>
    </row>
    <row r="25">
      <c r="A25" s="4" t="inlineStr">
        <is>
          <t>Net defined benefit liability (asset) at beginning of period</t>
        </is>
      </c>
      <c r="B25" s="5" t="n">
        <v>3404</v>
      </c>
    </row>
    <row r="26">
      <c r="A26" s="4" t="inlineStr">
        <is>
          <t>Net defined benefit liability (asset) at end of period</t>
        </is>
      </c>
      <c r="B26" s="5" t="n">
        <v>6095</v>
      </c>
      <c r="C26" s="5" t="n">
        <v>3404</v>
      </c>
    </row>
    <row r="27">
      <c r="A27" s="4" t="inlineStr">
        <is>
          <t>United States Pension benefits | Defined benefit pension assets</t>
        </is>
      </c>
    </row>
    <row r="28">
      <c r="A28" s="3" t="inlineStr">
        <is>
          <t>Net defined benefit</t>
        </is>
      </c>
    </row>
    <row r="29">
      <c r="A29" s="4" t="inlineStr">
        <is>
          <t>Net defined benefit liability (asset) at beginning of period</t>
        </is>
      </c>
      <c r="B29" s="5" t="n">
        <v>19869</v>
      </c>
      <c r="C29" s="5" t="n">
        <v>20560</v>
      </c>
    </row>
    <row r="30">
      <c r="A30" s="4" t="inlineStr">
        <is>
          <t>Interest expense</t>
        </is>
      </c>
      <c r="B30" s="5" t="n">
        <v>411</v>
      </c>
      <c r="C30" s="5" t="n">
        <v>480</v>
      </c>
    </row>
    <row r="31">
      <c r="A31" s="4" t="inlineStr">
        <is>
          <t>Administrative expenses and interest on asset ceiling</t>
        </is>
      </c>
      <c r="B31" s="5" t="n">
        <v>-16</v>
      </c>
      <c r="C31" s="5" t="n">
        <v>-19</v>
      </c>
    </row>
    <row r="32">
      <c r="A32" s="4" t="inlineStr">
        <is>
          <t>Total</t>
        </is>
      </c>
      <c r="B32" s="5" t="n">
        <v>395</v>
      </c>
      <c r="C32" s="5" t="n">
        <v>461</v>
      </c>
    </row>
    <row r="33">
      <c r="A33" s="4" t="inlineStr">
        <is>
          <t>Return on plan assets, excluding amounts included in interest income</t>
        </is>
      </c>
      <c r="B33" s="5" t="n">
        <v>760</v>
      </c>
      <c r="C33" s="5" t="n">
        <v>2227</v>
      </c>
    </row>
    <row r="34">
      <c r="A34" s="4" t="inlineStr">
        <is>
          <t>Total</t>
        </is>
      </c>
      <c r="B34" s="5" t="n">
        <v>760</v>
      </c>
      <c r="C34" s="5" t="n">
        <v>2227</v>
      </c>
    </row>
    <row r="35">
      <c r="A35" s="4" t="inlineStr">
        <is>
          <t>Translation differences</t>
        </is>
      </c>
      <c r="B35" s="5" t="n">
        <v>1625</v>
      </c>
      <c r="C35" s="5" t="n">
        <v>-1832</v>
      </c>
    </row>
    <row r="36">
      <c r="A36" s="4" t="inlineStr">
        <is>
          <t>Employer contribution</t>
        </is>
      </c>
      <c r="B36" s="5" t="n">
        <v>25</v>
      </c>
      <c r="C36" s="5" t="n">
        <v>26</v>
      </c>
    </row>
    <row r="37">
      <c r="A37" s="4" t="inlineStr">
        <is>
          <t>Benefits paid</t>
        </is>
      </c>
      <c r="B37" s="5" t="n">
        <v>-1343</v>
      </c>
      <c r="C37" s="5" t="n">
        <v>-1401</v>
      </c>
    </row>
    <row r="38">
      <c r="A38" s="4" t="inlineStr">
        <is>
          <t>Section 420 Transfer</t>
        </is>
      </c>
      <c r="B38" s="5" t="n">
        <v>-348</v>
      </c>
      <c r="C38" s="5" t="n">
        <v>-160</v>
      </c>
    </row>
    <row r="39">
      <c r="A39" s="4" t="inlineStr">
        <is>
          <t>Other</t>
        </is>
      </c>
      <c r="B39" s="5" t="n">
        <v>4</v>
      </c>
      <c r="C39" s="5" t="n">
        <v>-12</v>
      </c>
    </row>
    <row r="40">
      <c r="A40" s="4" t="inlineStr">
        <is>
          <t>Total</t>
        </is>
      </c>
      <c r="B40" s="5" t="n">
        <v>-37</v>
      </c>
      <c r="C40" s="5" t="n">
        <v>-3379</v>
      </c>
    </row>
    <row r="41">
      <c r="A41" s="4" t="inlineStr">
        <is>
          <t>Net defined benefit liability (asset) at end of period</t>
        </is>
      </c>
      <c r="B41" s="5" t="n">
        <v>20987</v>
      </c>
      <c r="C41" s="5" t="n">
        <v>19869</v>
      </c>
      <c r="D41" s="5" t="n">
        <v>20560</v>
      </c>
    </row>
    <row r="42">
      <c r="A42" s="4" t="inlineStr">
        <is>
          <t>United States Post-retirement benefits</t>
        </is>
      </c>
    </row>
    <row r="43">
      <c r="A43" s="3" t="inlineStr">
        <is>
          <t>Net defined benefit</t>
        </is>
      </c>
    </row>
    <row r="44">
      <c r="A44" s="4" t="inlineStr">
        <is>
          <t>Net defined benefit liability (asset) at beginning of period</t>
        </is>
      </c>
      <c r="B44" s="5" t="n">
        <v>-1580</v>
      </c>
    </row>
    <row r="45">
      <c r="A45" s="4" t="inlineStr">
        <is>
          <t>Net defined benefit liability (asset) at end of period</t>
        </is>
      </c>
      <c r="B45" s="5" t="n">
        <v>-1256</v>
      </c>
      <c r="C45" s="5" t="n">
        <v>-1580</v>
      </c>
    </row>
    <row r="46">
      <c r="A46" s="4" t="inlineStr">
        <is>
          <t>United States Post-retirement benefits | Defined benefit pension assets</t>
        </is>
      </c>
    </row>
    <row r="47">
      <c r="A47" s="3" t="inlineStr">
        <is>
          <t>Net defined benefit</t>
        </is>
      </c>
    </row>
    <row r="48">
      <c r="A48" s="4" t="inlineStr">
        <is>
          <t>Net defined benefit liability (asset) at beginning of period</t>
        </is>
      </c>
      <c r="B48" s="5" t="n">
        <v>459</v>
      </c>
      <c r="C48" s="5" t="n">
        <v>464</v>
      </c>
    </row>
    <row r="49">
      <c r="A49" s="4" t="inlineStr">
        <is>
          <t>Interest expense</t>
        </is>
      </c>
      <c r="B49" s="5" t="n">
        <v>12</v>
      </c>
      <c r="C49" s="5" t="n">
        <v>8</v>
      </c>
    </row>
    <row r="50">
      <c r="A50" s="4" t="inlineStr">
        <is>
          <t>Total</t>
        </is>
      </c>
      <c r="B50" s="5" t="n">
        <v>12</v>
      </c>
      <c r="C50" s="5" t="n">
        <v>8</v>
      </c>
    </row>
    <row r="51">
      <c r="A51" s="4" t="inlineStr">
        <is>
          <t>Return on plan assets, excluding amounts included in interest income</t>
        </is>
      </c>
      <c r="B51" s="5" t="n">
        <v>47</v>
      </c>
      <c r="C51" s="5" t="n">
        <v>16</v>
      </c>
    </row>
    <row r="52">
      <c r="A52" s="4" t="inlineStr">
        <is>
          <t>Total</t>
        </is>
      </c>
      <c r="B52" s="5" t="n">
        <v>47</v>
      </c>
      <c r="C52" s="5" t="n">
        <v>16</v>
      </c>
    </row>
    <row r="53">
      <c r="A53" s="4" t="inlineStr">
        <is>
          <t>Translation differences</t>
        </is>
      </c>
      <c r="B53" s="5" t="n">
        <v>50</v>
      </c>
      <c r="C53" s="5" t="n">
        <v>-41</v>
      </c>
    </row>
    <row r="54">
      <c r="A54" s="4" t="inlineStr">
        <is>
          <t>Employer contribution</t>
        </is>
      </c>
      <c r="B54" s="5" t="n">
        <v>-6</v>
      </c>
      <c r="C54" s="5" t="n">
        <v>6</v>
      </c>
    </row>
    <row r="55">
      <c r="A55" s="4" t="inlineStr">
        <is>
          <t>Contributions from plan participants</t>
        </is>
      </c>
      <c r="B55" s="5" t="n">
        <v>71</v>
      </c>
      <c r="C55" s="5" t="n">
        <v>92</v>
      </c>
    </row>
    <row r="56">
      <c r="A56" s="4" t="inlineStr">
        <is>
          <t>Benefits paid</t>
        </is>
      </c>
      <c r="B56" s="5" t="n">
        <v>-219</v>
      </c>
      <c r="C56" s="5" t="n">
        <v>-260</v>
      </c>
    </row>
    <row r="57">
      <c r="A57" s="4" t="inlineStr">
        <is>
          <t>Section 420 Transfer</t>
        </is>
      </c>
      <c r="B57" s="5" t="n">
        <v>348</v>
      </c>
      <c r="C57" s="5" t="n">
        <v>160</v>
      </c>
    </row>
    <row r="58">
      <c r="A58" s="4" t="inlineStr">
        <is>
          <t>Other</t>
        </is>
      </c>
      <c r="B58" s="5" t="n">
        <v>-3</v>
      </c>
      <c r="C58" s="5" t="n">
        <v>14</v>
      </c>
    </row>
    <row r="59">
      <c r="A59" s="4" t="inlineStr">
        <is>
          <t>Total</t>
        </is>
      </c>
      <c r="B59" s="5" t="n">
        <v>241</v>
      </c>
      <c r="C59" s="5" t="n">
        <v>-29</v>
      </c>
    </row>
    <row r="60">
      <c r="A60" s="4" t="inlineStr">
        <is>
          <t>Net defined benefit liability (asset) at end of period</t>
        </is>
      </c>
      <c r="B60" s="5" t="n">
        <v>759</v>
      </c>
      <c r="C60" s="5" t="n">
        <v>459</v>
      </c>
      <c r="D60" s="5" t="n">
        <v>464</v>
      </c>
    </row>
    <row r="61">
      <c r="A61" s="4" t="inlineStr">
        <is>
          <t>Other pensions</t>
        </is>
      </c>
    </row>
    <row r="62">
      <c r="A62" s="3" t="inlineStr">
        <is>
          <t>Net defined benefit</t>
        </is>
      </c>
    </row>
    <row r="63">
      <c r="A63" s="4" t="inlineStr">
        <is>
          <t>Net defined benefit liability (asset) at beginning of period</t>
        </is>
      </c>
      <c r="B63" s="5" t="n">
        <v>-832</v>
      </c>
    </row>
    <row r="64">
      <c r="A64" s="4" t="inlineStr">
        <is>
          <t>Net defined benefit liability (asset) at end of period</t>
        </is>
      </c>
      <c r="B64" s="5" t="n">
        <v>-507</v>
      </c>
      <c r="C64" s="5" t="n">
        <v>-832</v>
      </c>
    </row>
    <row r="65">
      <c r="A65" s="4" t="inlineStr">
        <is>
          <t>Other pensions | Defined benefit pension assets</t>
        </is>
      </c>
    </row>
    <row r="66">
      <c r="A66" s="3" t="inlineStr">
        <is>
          <t>Net defined benefit</t>
        </is>
      </c>
    </row>
    <row r="67">
      <c r="A67" s="4" t="inlineStr">
        <is>
          <t>Net defined benefit liability (asset) at beginning of period</t>
        </is>
      </c>
      <c r="B67" s="5" t="n">
        <v>5360</v>
      </c>
      <c r="C67" s="5" t="n">
        <v>5273</v>
      </c>
    </row>
    <row r="68">
      <c r="A68" s="4" t="inlineStr">
        <is>
          <t>Interest expense</t>
        </is>
      </c>
      <c r="B68" s="5" t="n">
        <v>56</v>
      </c>
      <c r="C68" s="5" t="n">
        <v>77</v>
      </c>
    </row>
    <row r="69">
      <c r="A69" s="4" t="inlineStr">
        <is>
          <t>Administrative expenses and interest on asset ceiling</t>
        </is>
      </c>
      <c r="B69" s="5" t="n">
        <v>-5</v>
      </c>
      <c r="C69" s="5" t="n">
        <v>-7</v>
      </c>
    </row>
    <row r="70">
      <c r="A70" s="4" t="inlineStr">
        <is>
          <t>Settlements</t>
        </is>
      </c>
      <c r="B70" s="5" t="n">
        <v>-42</v>
      </c>
      <c r="C70" s="5" t="n">
        <v>-15</v>
      </c>
    </row>
    <row r="71">
      <c r="A71" s="4" t="inlineStr">
        <is>
          <t>Total</t>
        </is>
      </c>
      <c r="B71" s="5" t="n">
        <v>9</v>
      </c>
      <c r="C71" s="5" t="n">
        <v>55</v>
      </c>
    </row>
    <row r="72">
      <c r="A72" s="4" t="inlineStr">
        <is>
          <t>Return on plan assets, excluding amounts included in interest income</t>
        </is>
      </c>
      <c r="B72" s="5" t="n">
        <v>46</v>
      </c>
      <c r="C72" s="5" t="n">
        <v>233</v>
      </c>
    </row>
    <row r="73">
      <c r="A73" s="4" t="inlineStr">
        <is>
          <t>Total</t>
        </is>
      </c>
      <c r="B73" s="5" t="n">
        <v>46</v>
      </c>
      <c r="C73" s="5" t="n">
        <v>233</v>
      </c>
    </row>
    <row r="74">
      <c r="A74" s="4" t="inlineStr">
        <is>
          <t>Translation differences</t>
        </is>
      </c>
      <c r="B74" s="5" t="n">
        <v>159</v>
      </c>
      <c r="C74" s="5" t="n">
        <v>-139</v>
      </c>
    </row>
    <row r="75">
      <c r="A75" s="4" t="inlineStr">
        <is>
          <t>Employer contribution</t>
        </is>
      </c>
      <c r="B75" s="5" t="n">
        <v>60</v>
      </c>
      <c r="C75" s="5" t="n">
        <v>67</v>
      </c>
    </row>
    <row r="76">
      <c r="A76" s="4" t="inlineStr">
        <is>
          <t>Contributions from plan participants</t>
        </is>
      </c>
      <c r="B76" s="5" t="n">
        <v>27</v>
      </c>
      <c r="C76" s="5" t="n">
        <v>29</v>
      </c>
    </row>
    <row r="77">
      <c r="A77" s="4" t="inlineStr">
        <is>
          <t>Benefits paid</t>
        </is>
      </c>
      <c r="B77" s="5" t="n">
        <v>-147</v>
      </c>
      <c r="C77" s="5" t="n">
        <v>-152</v>
      </c>
    </row>
    <row r="78">
      <c r="A78" s="4" t="inlineStr">
        <is>
          <t>Other</t>
        </is>
      </c>
      <c r="B78" s="5" t="n">
        <v>-131</v>
      </c>
      <c r="C78" s="5" t="n">
        <v>-6</v>
      </c>
    </row>
    <row r="79">
      <c r="A79" s="4" t="inlineStr">
        <is>
          <t>Total</t>
        </is>
      </c>
      <c r="B79" s="5" t="n">
        <v>-33</v>
      </c>
      <c r="C79" s="5" t="n">
        <v>-201</v>
      </c>
    </row>
    <row r="80">
      <c r="A80" s="4" t="inlineStr">
        <is>
          <t>Net defined benefit liability (asset) at end of period</t>
        </is>
      </c>
      <c r="B80" s="6" t="n">
        <v>5382</v>
      </c>
      <c r="C80" s="6" t="n">
        <v>5360</v>
      </c>
      <c r="D80" s="6" t="n">
        <v>527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Funded status (Details) - EUR (€) € in Millions</t>
        </is>
      </c>
      <c r="B1" s="2" t="inlineStr">
        <is>
          <t>12 Months Ended</t>
        </is>
      </c>
    </row>
    <row r="2">
      <c r="B2" s="2" t="inlineStr">
        <is>
          <t>Dec. 31, 2021</t>
        </is>
      </c>
      <c r="C2" s="2" t="inlineStr">
        <is>
          <t>Dec. 31, 2020</t>
        </is>
      </c>
      <c r="D2" s="2" t="inlineStr">
        <is>
          <t>Dec. 31, 2019</t>
        </is>
      </c>
    </row>
    <row r="3">
      <c r="A3" s="3" t="inlineStr">
        <is>
          <t>Net defined benefit</t>
        </is>
      </c>
    </row>
    <row r="4">
      <c r="A4" s="4" t="inlineStr">
        <is>
          <t>Net defined benefit liability (asset) at beginning of period</t>
        </is>
      </c>
      <c r="B4" s="6" t="n">
        <v>992</v>
      </c>
    </row>
    <row r="5">
      <c r="A5" s="4" t="inlineStr">
        <is>
          <t>Interest expense /(income)</t>
        </is>
      </c>
      <c r="B5" s="5" t="n">
        <v>-26</v>
      </c>
      <c r="D5" s="6" t="n">
        <v>9</v>
      </c>
    </row>
    <row r="6">
      <c r="A6" s="4" t="inlineStr">
        <is>
          <t>Past service cost</t>
        </is>
      </c>
      <c r="B6" s="5" t="n">
        <v>-13</v>
      </c>
      <c r="C6" s="6" t="n">
        <v>-58</v>
      </c>
      <c r="D6" s="6" t="n">
        <v>131</v>
      </c>
    </row>
    <row r="7">
      <c r="A7" s="4" t="inlineStr">
        <is>
          <t>Net defined benefit liability (asset) at end of period</t>
        </is>
      </c>
      <c r="B7" s="5" t="n">
        <v>4332</v>
      </c>
      <c r="C7" s="5" t="n">
        <v>992</v>
      </c>
    </row>
    <row r="8">
      <c r="A8" s="4" t="inlineStr">
        <is>
          <t>United States Pension benefits</t>
        </is>
      </c>
    </row>
    <row r="9">
      <c r="A9" s="3" t="inlineStr">
        <is>
          <t>Net defined benefit</t>
        </is>
      </c>
    </row>
    <row r="10">
      <c r="A10" s="4" t="inlineStr">
        <is>
          <t>Net defined benefit liability (asset) at beginning of period</t>
        </is>
      </c>
      <c r="B10" s="5" t="n">
        <v>3404</v>
      </c>
    </row>
    <row r="11">
      <c r="A11" s="4" t="inlineStr">
        <is>
          <t>Net defined benefit liability (asset) at end of period</t>
        </is>
      </c>
      <c r="B11" s="5" t="n">
        <v>6095</v>
      </c>
      <c r="C11" s="5" t="n">
        <v>3404</v>
      </c>
    </row>
    <row r="12">
      <c r="A12" s="4" t="inlineStr">
        <is>
          <t>United States Post-retirement benefits</t>
        </is>
      </c>
    </row>
    <row r="13">
      <c r="A13" s="3" t="inlineStr">
        <is>
          <t>Net defined benefit</t>
        </is>
      </c>
    </row>
    <row r="14">
      <c r="A14" s="4" t="inlineStr">
        <is>
          <t>Net defined benefit liability (asset) at beginning of period</t>
        </is>
      </c>
      <c r="B14" s="5" t="n">
        <v>-1580</v>
      </c>
    </row>
    <row r="15">
      <c r="A15" s="4" t="inlineStr">
        <is>
          <t>Net defined benefit liability (asset) at end of period</t>
        </is>
      </c>
      <c r="B15" s="5" t="n">
        <v>-1256</v>
      </c>
      <c r="C15" s="5" t="n">
        <v>-1580</v>
      </c>
    </row>
    <row r="16">
      <c r="A16" s="4" t="inlineStr">
        <is>
          <t>Other pensions</t>
        </is>
      </c>
    </row>
    <row r="17">
      <c r="A17" s="3" t="inlineStr">
        <is>
          <t>Net defined benefit</t>
        </is>
      </c>
    </row>
    <row r="18">
      <c r="A18" s="4" t="inlineStr">
        <is>
          <t>Net defined benefit liability (asset) at beginning of period</t>
        </is>
      </c>
      <c r="B18" s="5" t="n">
        <v>-832</v>
      </c>
    </row>
    <row r="19">
      <c r="A19" s="4" t="inlineStr">
        <is>
          <t>Net defined benefit liability (asset) at end of period</t>
        </is>
      </c>
      <c r="B19" s="6" t="n">
        <v>-507</v>
      </c>
      <c r="C19" s="6" t="n">
        <v>-83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Impact asset ceiling (Details) - EUR (€) € in Millions</t>
        </is>
      </c>
      <c r="B1" s="2" t="inlineStr">
        <is>
          <t>12 Months Ended</t>
        </is>
      </c>
    </row>
    <row r="2">
      <c r="B2" s="2" t="inlineStr">
        <is>
          <t>Dec. 31, 2021</t>
        </is>
      </c>
      <c r="C2" s="2" t="inlineStr">
        <is>
          <t>Dec. 31, 2020</t>
        </is>
      </c>
      <c r="D2" s="2" t="inlineStr">
        <is>
          <t>Dec. 31, 2019</t>
        </is>
      </c>
    </row>
    <row r="3">
      <c r="A3" s="3" t="inlineStr">
        <is>
          <t>Net defined benefit</t>
        </is>
      </c>
    </row>
    <row r="4">
      <c r="A4" s="4" t="inlineStr">
        <is>
          <t>Net defined benefit liability (asset) at beginning of period</t>
        </is>
      </c>
      <c r="B4" s="6" t="n">
        <v>992</v>
      </c>
    </row>
    <row r="5">
      <c r="A5" s="4" t="inlineStr">
        <is>
          <t>Interest expense</t>
        </is>
      </c>
      <c r="B5" s="5" t="n">
        <v>-26</v>
      </c>
      <c r="D5" s="6" t="n">
        <v>9</v>
      </c>
    </row>
    <row r="6">
      <c r="A6" s="4" t="inlineStr">
        <is>
          <t>Net defined benefit liability (asset) at end of period</t>
        </is>
      </c>
      <c r="B6" s="5" t="n">
        <v>4332</v>
      </c>
      <c r="C6" s="6" t="n">
        <v>992</v>
      </c>
    </row>
    <row r="7">
      <c r="A7" s="4" t="inlineStr">
        <is>
          <t>Impact of the asset ceiling</t>
        </is>
      </c>
    </row>
    <row r="8">
      <c r="A8" s="3" t="inlineStr">
        <is>
          <t>Net defined benefit</t>
        </is>
      </c>
    </row>
    <row r="9">
      <c r="A9" s="4" t="inlineStr">
        <is>
          <t>Net defined benefit liability (asset) at beginning of period</t>
        </is>
      </c>
      <c r="B9" s="5" t="n">
        <v>-1195</v>
      </c>
      <c r="C9" s="5" t="n">
        <v>-1030</v>
      </c>
    </row>
    <row r="10">
      <c r="A10" s="4" t="inlineStr">
        <is>
          <t>Interest expense</t>
        </is>
      </c>
      <c r="B10" s="5" t="n">
        <v>-22</v>
      </c>
      <c r="C10" s="5" t="n">
        <v>-27</v>
      </c>
    </row>
    <row r="11">
      <c r="A11" s="4" t="inlineStr">
        <is>
          <t>Change in asset ceiling, excluding amounts included in interest expense</t>
        </is>
      </c>
      <c r="B11" s="5" t="n">
        <v>1181</v>
      </c>
      <c r="C11" s="5" t="n">
        <v>-233</v>
      </c>
    </row>
    <row r="12">
      <c r="A12" s="4" t="inlineStr">
        <is>
          <t>Translation differences</t>
        </is>
      </c>
      <c r="B12" s="5" t="n">
        <v>-56</v>
      </c>
      <c r="C12" s="5" t="n">
        <v>95</v>
      </c>
    </row>
    <row r="13">
      <c r="A13" s="4" t="inlineStr">
        <is>
          <t>Net defined benefit liability (asset) at end of period</t>
        </is>
      </c>
      <c r="B13" s="5" t="n">
        <v>-92</v>
      </c>
      <c r="C13" s="5" t="n">
        <v>-1195</v>
      </c>
      <c r="D13" s="5" t="n">
        <v>-1030</v>
      </c>
    </row>
    <row r="14">
      <c r="A14" s="4" t="inlineStr">
        <is>
          <t>Reduction in net defined benefit liability (asset)</t>
        </is>
      </c>
      <c r="B14" s="5" t="n">
        <v>-1369</v>
      </c>
    </row>
    <row r="15">
      <c r="A15" s="4" t="inlineStr">
        <is>
          <t>United States Pension benefits</t>
        </is>
      </c>
    </row>
    <row r="16">
      <c r="A16" s="3" t="inlineStr">
        <is>
          <t>Net defined benefit</t>
        </is>
      </c>
    </row>
    <row r="17">
      <c r="A17" s="4" t="inlineStr">
        <is>
          <t>Net defined benefit liability (asset) at beginning of period</t>
        </is>
      </c>
      <c r="B17" s="5" t="n">
        <v>3404</v>
      </c>
    </row>
    <row r="18">
      <c r="A18" s="4" t="inlineStr">
        <is>
          <t>Net defined benefit liability (asset) at end of period</t>
        </is>
      </c>
      <c r="B18" s="5" t="n">
        <v>6095</v>
      </c>
      <c r="C18" s="5" t="n">
        <v>3404</v>
      </c>
    </row>
    <row r="19">
      <c r="A19" s="4" t="inlineStr">
        <is>
          <t>United States Pension benefits | Impact of the asset ceiling</t>
        </is>
      </c>
    </row>
    <row r="20">
      <c r="A20" s="3" t="inlineStr">
        <is>
          <t>Net defined benefit</t>
        </is>
      </c>
    </row>
    <row r="21">
      <c r="A21" s="4" t="inlineStr">
        <is>
          <t>Net defined benefit liability (asset) at beginning of period</t>
        </is>
      </c>
      <c r="B21" s="5" t="n">
        <v>-1125</v>
      </c>
      <c r="C21" s="5" t="n">
        <v>-975</v>
      </c>
    </row>
    <row r="22">
      <c r="A22" s="4" t="inlineStr">
        <is>
          <t>Interest expense</t>
        </is>
      </c>
      <c r="B22" s="5" t="n">
        <v>-22</v>
      </c>
      <c r="C22" s="5" t="n">
        <v>-27</v>
      </c>
    </row>
    <row r="23">
      <c r="A23" s="4" t="inlineStr">
        <is>
          <t>Change in asset ceiling, excluding amounts included in interest expense</t>
        </is>
      </c>
      <c r="B23" s="5" t="n">
        <v>1198</v>
      </c>
      <c r="C23" s="5" t="n">
        <v>-216</v>
      </c>
    </row>
    <row r="24">
      <c r="A24" s="4" t="inlineStr">
        <is>
          <t>Translation differences</t>
        </is>
      </c>
      <c r="B24" s="5" t="n">
        <v>-51</v>
      </c>
      <c r="C24" s="5" t="n">
        <v>93</v>
      </c>
    </row>
    <row r="25">
      <c r="A25" s="4" t="inlineStr">
        <is>
          <t>Net defined benefit liability (asset) at end of period</t>
        </is>
      </c>
      <c r="C25" s="5" t="n">
        <v>-1125</v>
      </c>
      <c r="D25" s="5" t="n">
        <v>-975</v>
      </c>
    </row>
    <row r="26">
      <c r="A26" s="4" t="inlineStr">
        <is>
          <t>United States Post-retirement benefits</t>
        </is>
      </c>
    </row>
    <row r="27">
      <c r="A27" s="3" t="inlineStr">
        <is>
          <t>Net defined benefit</t>
        </is>
      </c>
    </row>
    <row r="28">
      <c r="A28" s="4" t="inlineStr">
        <is>
          <t>Net defined benefit liability (asset) at beginning of period</t>
        </is>
      </c>
      <c r="B28" s="5" t="n">
        <v>-1580</v>
      </c>
    </row>
    <row r="29">
      <c r="A29" s="4" t="inlineStr">
        <is>
          <t>Net defined benefit liability (asset) at end of period</t>
        </is>
      </c>
      <c r="B29" s="5" t="n">
        <v>-1256</v>
      </c>
      <c r="C29" s="5" t="n">
        <v>-1580</v>
      </c>
    </row>
    <row r="30">
      <c r="A30" s="4" t="inlineStr">
        <is>
          <t>Other pensions</t>
        </is>
      </c>
    </row>
    <row r="31">
      <c r="A31" s="3" t="inlineStr">
        <is>
          <t>Net defined benefit</t>
        </is>
      </c>
    </row>
    <row r="32">
      <c r="A32" s="4" t="inlineStr">
        <is>
          <t>Net defined benefit liability (asset) at beginning of period</t>
        </is>
      </c>
      <c r="B32" s="5" t="n">
        <v>-832</v>
      </c>
    </row>
    <row r="33">
      <c r="A33" s="4" t="inlineStr">
        <is>
          <t>Net defined benefit liability (asset) at end of period</t>
        </is>
      </c>
      <c r="B33" s="5" t="n">
        <v>-507</v>
      </c>
      <c r="C33" s="5" t="n">
        <v>-832</v>
      </c>
    </row>
    <row r="34">
      <c r="A34" s="4" t="inlineStr">
        <is>
          <t>Other pensions | Impact of the asset ceiling</t>
        </is>
      </c>
    </row>
    <row r="35">
      <c r="A35" s="3" t="inlineStr">
        <is>
          <t>Net defined benefit</t>
        </is>
      </c>
    </row>
    <row r="36">
      <c r="A36" s="4" t="inlineStr">
        <is>
          <t>Net defined benefit liability (asset) at beginning of period</t>
        </is>
      </c>
      <c r="B36" s="5" t="n">
        <v>-70</v>
      </c>
      <c r="C36" s="5" t="n">
        <v>-55</v>
      </c>
    </row>
    <row r="37">
      <c r="A37" s="4" t="inlineStr">
        <is>
          <t>Change in asset ceiling, excluding amounts included in interest expense</t>
        </is>
      </c>
      <c r="B37" s="5" t="n">
        <v>-17</v>
      </c>
      <c r="C37" s="5" t="n">
        <v>-17</v>
      </c>
    </row>
    <row r="38">
      <c r="A38" s="4" t="inlineStr">
        <is>
          <t>Translation differences</t>
        </is>
      </c>
      <c r="B38" s="5" t="n">
        <v>-5</v>
      </c>
      <c r="C38" s="5" t="n">
        <v>2</v>
      </c>
    </row>
    <row r="39">
      <c r="A39" s="4" t="inlineStr">
        <is>
          <t>Net defined benefit liability (asset) at end of period</t>
        </is>
      </c>
      <c r="B39" s="6" t="n">
        <v>-92</v>
      </c>
      <c r="C39" s="6" t="n">
        <v>-70</v>
      </c>
      <c r="D39" s="6" t="n">
        <v>-5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Net balance (Details) - EUR (€) € in Millions</t>
        </is>
      </c>
      <c r="B1" s="2" t="inlineStr">
        <is>
          <t>Dec. 31, 2021</t>
        </is>
      </c>
      <c r="C1" s="2" t="inlineStr">
        <is>
          <t>Dec. 31, 2020</t>
        </is>
      </c>
    </row>
    <row r="2">
      <c r="A2" s="3" t="inlineStr">
        <is>
          <t>Net defined benefit</t>
        </is>
      </c>
    </row>
    <row r="3">
      <c r="A3" s="4" t="inlineStr">
        <is>
          <t>Net defined benefit balance</t>
        </is>
      </c>
      <c r="B3" s="6" t="n">
        <v>4332</v>
      </c>
      <c r="C3" s="6" t="n">
        <v>992</v>
      </c>
    </row>
    <row r="4">
      <c r="A4" s="4" t="inlineStr">
        <is>
          <t>Net Pension Assets</t>
        </is>
      </c>
      <c r="B4" s="5" t="n">
        <v>7740</v>
      </c>
      <c r="C4" s="5" t="n">
        <v>5038</v>
      </c>
    </row>
    <row r="5">
      <c r="A5" s="4" t="inlineStr">
        <is>
          <t>Net Pension Liabilities</t>
        </is>
      </c>
      <c r="B5" s="5" t="n">
        <v>-3408</v>
      </c>
      <c r="C5" s="5" t="n">
        <v>-4046</v>
      </c>
    </row>
    <row r="6">
      <c r="A6" s="4" t="inlineStr">
        <is>
          <t>United States Pension benefits</t>
        </is>
      </c>
    </row>
    <row r="7">
      <c r="A7" s="3" t="inlineStr">
        <is>
          <t>Net defined benefit</t>
        </is>
      </c>
    </row>
    <row r="8">
      <c r="A8" s="4" t="inlineStr">
        <is>
          <t>Net defined benefit balance</t>
        </is>
      </c>
      <c r="B8" s="5" t="n">
        <v>6095</v>
      </c>
      <c r="C8" s="5" t="n">
        <v>3404</v>
      </c>
    </row>
    <row r="9">
      <c r="A9" s="4" t="inlineStr">
        <is>
          <t>Net Pension Assets</t>
        </is>
      </c>
      <c r="B9" s="5" t="n">
        <v>6422</v>
      </c>
      <c r="C9" s="5" t="n">
        <v>3738</v>
      </c>
    </row>
    <row r="10">
      <c r="A10" s="4" t="inlineStr">
        <is>
          <t>Net Pension Liabilities</t>
        </is>
      </c>
      <c r="B10" s="5" t="n">
        <v>-327</v>
      </c>
      <c r="C10" s="5" t="n">
        <v>-334</v>
      </c>
    </row>
    <row r="11">
      <c r="A11" s="4" t="inlineStr">
        <is>
          <t>United States Post-retirement benefits</t>
        </is>
      </c>
    </row>
    <row r="12">
      <c r="A12" s="3" t="inlineStr">
        <is>
          <t>Net defined benefit</t>
        </is>
      </c>
    </row>
    <row r="13">
      <c r="A13" s="4" t="inlineStr">
        <is>
          <t>Net defined benefit balance</t>
        </is>
      </c>
      <c r="B13" s="5" t="n">
        <v>-1256</v>
      </c>
      <c r="C13" s="5" t="n">
        <v>-1580</v>
      </c>
    </row>
    <row r="14">
      <c r="A14" s="4" t="inlineStr">
        <is>
          <t>Net Pension Liabilities</t>
        </is>
      </c>
      <c r="B14" s="5" t="n">
        <v>-1256</v>
      </c>
      <c r="C14" s="5" t="n">
        <v>-1580</v>
      </c>
    </row>
    <row r="15">
      <c r="A15" s="4" t="inlineStr">
        <is>
          <t>Other pensions</t>
        </is>
      </c>
    </row>
    <row r="16">
      <c r="A16" s="3" t="inlineStr">
        <is>
          <t>Net defined benefit</t>
        </is>
      </c>
    </row>
    <row r="17">
      <c r="A17" s="4" t="inlineStr">
        <is>
          <t>Net defined benefit balance</t>
        </is>
      </c>
      <c r="B17" s="5" t="n">
        <v>-507</v>
      </c>
      <c r="C17" s="5" t="n">
        <v>-832</v>
      </c>
    </row>
    <row r="18">
      <c r="A18" s="4" t="inlineStr">
        <is>
          <t>Net Pension Assets</t>
        </is>
      </c>
      <c r="B18" s="5" t="n">
        <v>1318</v>
      </c>
      <c r="C18" s="5" t="n">
        <v>1300</v>
      </c>
    </row>
    <row r="19">
      <c r="A19" s="4" t="inlineStr">
        <is>
          <t>Net Pension Liabilities</t>
        </is>
      </c>
      <c r="B19" s="6" t="n">
        <v>-1825</v>
      </c>
      <c r="C19" s="6" t="n">
        <v>-21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 7. Expenses by nature ​ ​ ​ ​ ​ ​ ​ ​ EURm 2021 2020 2019 Personnel expenses 7 541 7 310 7 360 Cost of material 6 320 6 016 8 148 Project subcontracting and other customer contract expenses ​ 4 225 ​ 4 887 ​ 4 003 Depreciation and amortization 1 095 1 132 1 660 IT services ​ 230 ​ 343 ​ 362 Impairment charges ​ 39 ​ 241 ​ 38 Other (1) 1 037 1 164 1 432 Total operating expenses (1) 20 487 21 093 23 003 (1) In 2021 Nokia changed the presentation of certain items within other operating income and expenses, impacting the total operating expense amount. The comparative amounts for 2020 and 2019 have been recast accordingly. For more information, refer to Note 2, Significant accounting policies. Operating expenses include government grant income and R&amp;D tax credits of EUR 111 million (EUR 98 million in 2020 and EUR 83 million in 2019) most of which have been recognized in the consolidated income statement as a deduction against research and development expenses. Restructuring charges by function (1) ​ ​ ​ ​ ​ ​ ​ EURm 2021 2020 2019 Cost of sales ​ 133 ​ 245 ​ 227 Research and development expenses ​ 73 ​ 189 ​ 105 Selling, general and administrative expenses ​ 78 ​ 67 ​ 117 Total restructuring charges ​ 284 ​ 501 ​ 449 (1) Restructuring charges include defined benefit plan curtailment income and expens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Income statement (Details) - EUR (€) € in Millions</t>
        </is>
      </c>
      <c r="B1" s="2" t="inlineStr">
        <is>
          <t>12 Months Ended</t>
        </is>
      </c>
    </row>
    <row r="2">
      <c r="B2" s="2" t="inlineStr">
        <is>
          <t>Dec. 31, 2021</t>
        </is>
      </c>
      <c r="C2" s="2" t="inlineStr">
        <is>
          <t>Dec. 31, 2020</t>
        </is>
      </c>
      <c r="D2" s="2" t="inlineStr">
        <is>
          <t>Dec. 31, 2019</t>
        </is>
      </c>
    </row>
    <row r="3">
      <c r="A3" s="3" t="inlineStr">
        <is>
          <t>Net defined benefit</t>
        </is>
      </c>
    </row>
    <row r="4">
      <c r="A4" s="4" t="inlineStr">
        <is>
          <t>Past service cost and gains on curtailments</t>
        </is>
      </c>
      <c r="B4" s="6" t="n">
        <v>13</v>
      </c>
      <c r="C4" s="6" t="n">
        <v>58</v>
      </c>
      <c r="D4" s="6" t="n">
        <v>-131</v>
      </c>
    </row>
    <row r="5">
      <c r="A5" s="4" t="inlineStr">
        <is>
          <t>Interest expense /(income)</t>
        </is>
      </c>
      <c r="B5" s="5" t="n">
        <v>-26</v>
      </c>
      <c r="D5" s="5" t="n">
        <v>9</v>
      </c>
    </row>
    <row r="6">
      <c r="A6" s="4" t="inlineStr">
        <is>
          <t>Total</t>
        </is>
      </c>
      <c r="B6" s="5" t="n">
        <v>157</v>
      </c>
      <c r="C6" s="5" t="n">
        <v>153</v>
      </c>
      <c r="D6" s="5" t="n">
        <v>31</v>
      </c>
    </row>
    <row r="7">
      <c r="A7" s="4" t="inlineStr">
        <is>
          <t>Defined benefit plans and post-retirement benefits plans</t>
        </is>
      </c>
    </row>
    <row r="8">
      <c r="A8" s="3" t="inlineStr">
        <is>
          <t>Net defined benefit</t>
        </is>
      </c>
    </row>
    <row r="9">
      <c r="A9" s="4" t="inlineStr">
        <is>
          <t>Current service cost</t>
        </is>
      </c>
      <c r="B9" s="5" t="n">
        <v>196</v>
      </c>
      <c r="C9" s="5" t="n">
        <v>211</v>
      </c>
      <c r="D9" s="5" t="n">
        <v>153</v>
      </c>
    </row>
    <row r="10">
      <c r="A10" s="4" t="inlineStr">
        <is>
          <t>Past service cost and gains on curtailments</t>
        </is>
      </c>
      <c r="B10" s="5" t="n">
        <v>-17</v>
      </c>
      <c r="C10" s="5" t="n">
        <v>-63</v>
      </c>
      <c r="D10" s="5" t="n">
        <v>-140</v>
      </c>
    </row>
    <row r="11">
      <c r="A11" s="4" t="inlineStr">
        <is>
          <t>Interest expense /(income)</t>
        </is>
      </c>
      <c r="B11" s="5" t="n">
        <v>-26</v>
      </c>
      <c r="D11" s="5" t="n">
        <v>9</v>
      </c>
    </row>
    <row r="12">
      <c r="A12" s="4" t="inlineStr">
        <is>
          <t>Settlements</t>
        </is>
      </c>
      <c r="B12" s="6" t="n">
        <v>4</v>
      </c>
      <c r="C12" s="6" t="n">
        <v>5</v>
      </c>
      <c r="D12" s="6" t="n">
        <v>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Other comprehensive income (Details) - EUR (€) € in Millions</t>
        </is>
      </c>
      <c r="B1" s="2" t="inlineStr">
        <is>
          <t>12 Months Ended</t>
        </is>
      </c>
    </row>
    <row r="2">
      <c r="B2" s="2" t="inlineStr">
        <is>
          <t>Dec. 31, 2021</t>
        </is>
      </c>
      <c r="C2" s="2" t="inlineStr">
        <is>
          <t>Dec. 31, 2020</t>
        </is>
      </c>
      <c r="D2" s="2" t="inlineStr">
        <is>
          <t>Dec. 31, 2019</t>
        </is>
      </c>
    </row>
    <row r="3">
      <c r="A3" s="3" t="inlineStr">
        <is>
          <t>Net defined benefit</t>
        </is>
      </c>
    </row>
    <row r="4">
      <c r="A4" s="4" t="inlineStr">
        <is>
          <t>Total</t>
        </is>
      </c>
      <c r="B4" s="6" t="n">
        <v>3040</v>
      </c>
      <c r="C4" s="6" t="n">
        <v>624</v>
      </c>
      <c r="D4" s="6" t="n">
        <v>414</v>
      </c>
    </row>
    <row r="5">
      <c r="A5" s="4" t="inlineStr">
        <is>
          <t>Defined benefit plans and post-retirement benefits plans</t>
        </is>
      </c>
    </row>
    <row r="6">
      <c r="A6" s="3" t="inlineStr">
        <is>
          <t>Net defined benefit</t>
        </is>
      </c>
    </row>
    <row r="7">
      <c r="A7" s="4" t="inlineStr">
        <is>
          <t>Return on plan assets, excluding amounts included in interest income</t>
        </is>
      </c>
      <c r="B7" s="5" t="n">
        <v>853</v>
      </c>
      <c r="C7" s="5" t="n">
        <v>2476</v>
      </c>
      <c r="D7" s="5" t="n">
        <v>2291</v>
      </c>
    </row>
    <row r="8">
      <c r="A8" s="4" t="inlineStr">
        <is>
          <t>Gain from change in demographic assumptions</t>
        </is>
      </c>
      <c r="B8" s="5" t="n">
        <v>-13</v>
      </c>
      <c r="C8" s="5" t="n">
        <v>288</v>
      </c>
      <c r="D8" s="5" t="n">
        <v>813</v>
      </c>
    </row>
    <row r="9">
      <c r="A9" s="4" t="inlineStr">
        <is>
          <t>(Loss)/gain from change in financial assumptions</t>
        </is>
      </c>
      <c r="B9" s="5" t="n">
        <v>989</v>
      </c>
      <c r="C9" s="5" t="n">
        <v>-2007</v>
      </c>
      <c r="D9" s="5" t="n">
        <v>-2391</v>
      </c>
    </row>
    <row r="10">
      <c r="A10" s="4" t="inlineStr">
        <is>
          <t>Experience gain</t>
        </is>
      </c>
      <c r="B10" s="5" t="n">
        <v>30</v>
      </c>
      <c r="C10" s="5" t="n">
        <v>100</v>
      </c>
      <c r="D10" s="5" t="n">
        <v>71</v>
      </c>
    </row>
    <row r="11">
      <c r="A11" s="4" t="inlineStr">
        <is>
          <t>Change in asset ceiling, excluding amounts included in interest expense</t>
        </is>
      </c>
      <c r="B11" s="5" t="n">
        <v>1181</v>
      </c>
      <c r="C11" s="5" t="n">
        <v>-233</v>
      </c>
      <c r="D11" s="5" t="n">
        <v>-370</v>
      </c>
    </row>
    <row r="12">
      <c r="A12" s="4" t="inlineStr">
        <is>
          <t>Total</t>
        </is>
      </c>
      <c r="B12" s="6" t="n">
        <v>3040</v>
      </c>
      <c r="C12" s="6" t="n">
        <v>624</v>
      </c>
      <c r="D12" s="6" t="n">
        <v>41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Actuarial assumptions (Details)</t>
        </is>
      </c>
      <c r="B1" s="2" t="inlineStr">
        <is>
          <t>12 Months Ended</t>
        </is>
      </c>
    </row>
    <row r="2">
      <c r="B2" s="2" t="inlineStr">
        <is>
          <t>Dec. 31, 2021</t>
        </is>
      </c>
      <c r="C2" s="2" t="inlineStr">
        <is>
          <t>Dec. 31, 2020</t>
        </is>
      </c>
    </row>
    <row r="3">
      <c r="A3" s="3" t="inlineStr">
        <is>
          <t>Actuarial assumptions analysis</t>
        </is>
      </c>
    </row>
    <row r="4">
      <c r="A4" s="4" t="inlineStr">
        <is>
          <t>Discount rate (as a percent)</t>
        </is>
      </c>
      <c r="B4" s="4" t="inlineStr">
        <is>
          <t>2.20%</t>
        </is>
      </c>
      <c r="C4" s="4" t="inlineStr">
        <is>
          <t>1.70%</t>
        </is>
      </c>
    </row>
    <row r="5">
      <c r="A5" s="4" t="inlineStr">
        <is>
          <t>United States</t>
        </is>
      </c>
    </row>
    <row r="6">
      <c r="A6" s="3" t="inlineStr">
        <is>
          <t>Actuarial assumptions analysis</t>
        </is>
      </c>
    </row>
    <row r="7">
      <c r="A7" s="4" t="inlineStr">
        <is>
          <t>Discount rate (as a percent)</t>
        </is>
      </c>
      <c r="B7" s="4" t="inlineStr">
        <is>
          <t>2.40%</t>
        </is>
      </c>
      <c r="C7" s="4" t="inlineStr">
        <is>
          <t>1.90%</t>
        </is>
      </c>
    </row>
    <row r="8">
      <c r="A8" s="4" t="inlineStr">
        <is>
          <t>Germany</t>
        </is>
      </c>
    </row>
    <row r="9">
      <c r="A9" s="3" t="inlineStr">
        <is>
          <t>Actuarial assumptions analysis</t>
        </is>
      </c>
    </row>
    <row r="10">
      <c r="A10" s="4" t="inlineStr">
        <is>
          <t>Discount rate (as a percent)</t>
        </is>
      </c>
      <c r="B10" s="4" t="inlineStr">
        <is>
          <t>0.90%</t>
        </is>
      </c>
      <c r="C10" s="4" t="inlineStr">
        <is>
          <t>0.40%</t>
        </is>
      </c>
    </row>
    <row r="11">
      <c r="A11" s="4" t="inlineStr">
        <is>
          <t>UNITED KINGDOM</t>
        </is>
      </c>
    </row>
    <row r="12">
      <c r="A12" s="3" t="inlineStr">
        <is>
          <t>Actuarial assumptions analysis</t>
        </is>
      </c>
    </row>
    <row r="13">
      <c r="A13" s="4" t="inlineStr">
        <is>
          <t>Discount rate (as a percent)</t>
        </is>
      </c>
      <c r="B13" s="4" t="inlineStr">
        <is>
          <t>1.90%</t>
        </is>
      </c>
      <c r="C13" s="4" t="inlineStr">
        <is>
          <t>1.30%</t>
        </is>
      </c>
    </row>
    <row r="14">
      <c r="A14" s="4" t="inlineStr">
        <is>
          <t>Long-term rate of improvement (as a percent)</t>
        </is>
      </c>
      <c r="B14" s="4" t="inlineStr">
        <is>
          <t>1.50%</t>
        </is>
      </c>
    </row>
    <row r="15">
      <c r="A15" s="4" t="inlineStr">
        <is>
          <t>Defined benefit plans and post-retirement benefits plans</t>
        </is>
      </c>
    </row>
    <row r="16">
      <c r="A16" s="3" t="inlineStr">
        <is>
          <t>Actuarial assumptions analysis</t>
        </is>
      </c>
    </row>
    <row r="17">
      <c r="A17" s="4" t="inlineStr">
        <is>
          <t>Discount rate (as a percent)</t>
        </is>
      </c>
      <c r="B17" s="4" t="inlineStr">
        <is>
          <t>2.20%</t>
        </is>
      </c>
      <c r="C17" s="4" t="inlineStr">
        <is>
          <t>1.70%</t>
        </is>
      </c>
    </row>
    <row r="18">
      <c r="A18" s="4" t="inlineStr">
        <is>
          <t>Annual rate of increase in future compensation levels (as a percent)</t>
        </is>
      </c>
      <c r="B18" s="4" t="inlineStr">
        <is>
          <t>2.00%</t>
        </is>
      </c>
      <c r="C18" s="4" t="inlineStr">
        <is>
          <t>1.90%</t>
        </is>
      </c>
    </row>
    <row r="19">
      <c r="A19" s="4" t="inlineStr">
        <is>
          <t>Pension growth rate (as a percent)</t>
        </is>
      </c>
      <c r="B19" s="4" t="inlineStr">
        <is>
          <t>0.40%</t>
        </is>
      </c>
      <c r="C19" s="4" t="inlineStr">
        <is>
          <t>0.30%</t>
        </is>
      </c>
    </row>
    <row r="20">
      <c r="A20" s="4" t="inlineStr">
        <is>
          <t>Inflation rate (as a percent)</t>
        </is>
      </c>
      <c r="B20" s="4" t="inlineStr">
        <is>
          <t>1.80%</t>
        </is>
      </c>
      <c r="C20" s="4" t="inlineStr">
        <is>
          <t>1.80%</t>
        </is>
      </c>
    </row>
    <row r="21">
      <c r="A21" s="4" t="inlineStr">
        <is>
          <t>Healthcare costs trend rate assumed for next year (as a percent)</t>
        </is>
      </c>
      <c r="B21" s="4" t="inlineStr">
        <is>
          <t>8.60%</t>
        </is>
      </c>
      <c r="C21" s="4" t="inlineStr">
        <is>
          <t>4.90%</t>
        </is>
      </c>
    </row>
    <row r="22">
      <c r="A22" s="4" t="inlineStr">
        <is>
          <t>Healthcare cost trend rate assumed for next year (excluding post-employment dental benefits) (as a percent)</t>
        </is>
      </c>
      <c r="B22" s="4" t="inlineStr">
        <is>
          <t>8.90%</t>
        </is>
      </c>
      <c r="C22" s="4" t="inlineStr">
        <is>
          <t>5.00%</t>
        </is>
      </c>
    </row>
    <row r="23">
      <c r="A23" s="4" t="inlineStr">
        <is>
          <t>Terminal growth rate (as a percent)</t>
        </is>
      </c>
      <c r="B23" s="4" t="inlineStr">
        <is>
          <t>4.40%</t>
        </is>
      </c>
      <c r="C23" s="4" t="inlineStr">
        <is>
          <t>4.40%</t>
        </is>
      </c>
    </row>
    <row r="24">
      <c r="A24" s="4" t="inlineStr">
        <is>
          <t>Weighted average duration of defined benefit obligations</t>
        </is>
      </c>
      <c r="B24" s="4" t="inlineStr">
        <is>
          <t>10 years</t>
        </is>
      </c>
      <c r="C24" s="4" t="inlineStr">
        <is>
          <t>11 year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employment benefits - Sensitivity analysis (Details) - United States. € in Millions</t>
        </is>
      </c>
      <c r="B1" s="2" t="inlineStr">
        <is>
          <t>12 Months Ended</t>
        </is>
      </c>
    </row>
    <row r="2">
      <c r="B2" s="2" t="inlineStr">
        <is>
          <t>Dec. 31, 2021EUR (€)</t>
        </is>
      </c>
    </row>
    <row r="3">
      <c r="A3" s="4" t="inlineStr">
        <is>
          <t>Discount rate for determining present values</t>
        </is>
      </c>
    </row>
    <row r="4">
      <c r="A4" s="3" t="inlineStr">
        <is>
          <t>Sensitivity analysis</t>
        </is>
      </c>
    </row>
    <row r="5">
      <c r="A5" s="4" t="inlineStr">
        <is>
          <t>Increase in assumption (as a percent)</t>
        </is>
      </c>
      <c r="B5" s="4" t="inlineStr">
        <is>
          <t>1.00%</t>
        </is>
      </c>
    </row>
    <row r="6">
      <c r="A6" s="4" t="inlineStr">
        <is>
          <t>Decrease in assumption (as a percent)</t>
        </is>
      </c>
      <c r="B6" s="4" t="inlineStr">
        <is>
          <t>1.00%</t>
        </is>
      </c>
    </row>
    <row r="7">
      <c r="A7" s="4" t="inlineStr">
        <is>
          <t>Increase in assumption</t>
        </is>
      </c>
      <c r="B7" s="6" t="n">
        <v>2047</v>
      </c>
    </row>
    <row r="8">
      <c r="A8" s="4" t="inlineStr">
        <is>
          <t>Decrease in assumption</t>
        </is>
      </c>
      <c r="B8" s="6" t="n">
        <v>-2480</v>
      </c>
    </row>
    <row r="9">
      <c r="A9" s="4" t="inlineStr">
        <is>
          <t>Annual rate of increase in future compensation levels</t>
        </is>
      </c>
    </row>
    <row r="10">
      <c r="A10" s="3" t="inlineStr">
        <is>
          <t>Sensitivity analysis</t>
        </is>
      </c>
    </row>
    <row r="11">
      <c r="A11" s="4" t="inlineStr">
        <is>
          <t>Increase in assumption (as a percent)</t>
        </is>
      </c>
      <c r="B11" s="4" t="inlineStr">
        <is>
          <t>1.00%</t>
        </is>
      </c>
    </row>
    <row r="12">
      <c r="A12" s="4" t="inlineStr">
        <is>
          <t>Decrease in assumption (as a percent)</t>
        </is>
      </c>
      <c r="B12" s="4" t="inlineStr">
        <is>
          <t>1.00%</t>
        </is>
      </c>
    </row>
    <row r="13">
      <c r="A13" s="4" t="inlineStr">
        <is>
          <t>Increase in assumption</t>
        </is>
      </c>
      <c r="B13" s="6" t="n">
        <v>-121</v>
      </c>
    </row>
    <row r="14">
      <c r="A14" s="4" t="inlineStr">
        <is>
          <t>Decrease in assumption</t>
        </is>
      </c>
      <c r="B14" s="6" t="n">
        <v>103</v>
      </c>
    </row>
    <row r="15">
      <c r="A15" s="4" t="inlineStr">
        <is>
          <t>Pension growth rate</t>
        </is>
      </c>
    </row>
    <row r="16">
      <c r="A16" s="3" t="inlineStr">
        <is>
          <t>Sensitivity analysis</t>
        </is>
      </c>
    </row>
    <row r="17">
      <c r="A17" s="4" t="inlineStr">
        <is>
          <t>Increase in assumption (as a percent)</t>
        </is>
      </c>
      <c r="B17" s="4" t="inlineStr">
        <is>
          <t>1.00%</t>
        </is>
      </c>
    </row>
    <row r="18">
      <c r="A18" s="4" t="inlineStr">
        <is>
          <t>Decrease in assumption (as a percent)</t>
        </is>
      </c>
      <c r="B18" s="4" t="inlineStr">
        <is>
          <t>1.00%</t>
        </is>
      </c>
    </row>
    <row r="19">
      <c r="A19" s="4" t="inlineStr">
        <is>
          <t>Increase in assumption</t>
        </is>
      </c>
      <c r="B19" s="6" t="n">
        <v>-468</v>
      </c>
    </row>
    <row r="20">
      <c r="A20" s="4" t="inlineStr">
        <is>
          <t>Decrease in assumption</t>
        </is>
      </c>
      <c r="B20" s="6" t="n">
        <v>406</v>
      </c>
    </row>
    <row r="21">
      <c r="A21" s="4" t="inlineStr">
        <is>
          <t>Inflation rate</t>
        </is>
      </c>
    </row>
    <row r="22">
      <c r="A22" s="3" t="inlineStr">
        <is>
          <t>Sensitivity analysis</t>
        </is>
      </c>
    </row>
    <row r="23">
      <c r="A23" s="4" t="inlineStr">
        <is>
          <t>Increase in assumption (as a percent)</t>
        </is>
      </c>
      <c r="B23" s="4" t="inlineStr">
        <is>
          <t>1.00%</t>
        </is>
      </c>
    </row>
    <row r="24">
      <c r="A24" s="4" t="inlineStr">
        <is>
          <t>Decrease in assumption (as a percent)</t>
        </is>
      </c>
      <c r="B24" s="4" t="inlineStr">
        <is>
          <t>1.00%</t>
        </is>
      </c>
    </row>
    <row r="25">
      <c r="A25" s="4" t="inlineStr">
        <is>
          <t>Increase in assumption</t>
        </is>
      </c>
      <c r="B25" s="6" t="n">
        <v>-530</v>
      </c>
    </row>
    <row r="26">
      <c r="A26" s="4" t="inlineStr">
        <is>
          <t>Decrease in assumption</t>
        </is>
      </c>
      <c r="B26" s="6" t="n">
        <v>448</v>
      </c>
    </row>
    <row r="27">
      <c r="A27" s="4" t="inlineStr">
        <is>
          <t>Healthcare cost trend rate</t>
        </is>
      </c>
    </row>
    <row r="28">
      <c r="A28" s="3" t="inlineStr">
        <is>
          <t>Sensitivity analysis</t>
        </is>
      </c>
    </row>
    <row r="29">
      <c r="A29" s="4" t="inlineStr">
        <is>
          <t>Increase in assumption (as a percent)</t>
        </is>
      </c>
      <c r="B29" s="4" t="inlineStr">
        <is>
          <t>1.00%</t>
        </is>
      </c>
    </row>
    <row r="30">
      <c r="A30" s="4" t="inlineStr">
        <is>
          <t>Decrease in assumption (as a percent)</t>
        </is>
      </c>
      <c r="B30" s="4" t="inlineStr">
        <is>
          <t>1.00%</t>
        </is>
      </c>
    </row>
    <row r="31">
      <c r="A31" s="4" t="inlineStr">
        <is>
          <t>Increase in assumption</t>
        </is>
      </c>
      <c r="B31" s="6" t="n">
        <v>-17</v>
      </c>
    </row>
    <row r="32">
      <c r="A32" s="4" t="inlineStr">
        <is>
          <t>Decrease in assumption</t>
        </is>
      </c>
      <c r="B32" s="5" t="n">
        <v>15</v>
      </c>
    </row>
    <row r="33">
      <c r="A33" s="4" t="inlineStr">
        <is>
          <t>Life expectancy</t>
        </is>
      </c>
    </row>
    <row r="34">
      <c r="A34" s="3" t="inlineStr">
        <is>
          <t>Sensitivity analysis</t>
        </is>
      </c>
    </row>
    <row r="35">
      <c r="A35" s="4" t="inlineStr">
        <is>
          <t>Increase in assumption</t>
        </is>
      </c>
      <c r="B35" s="5" t="n">
        <v>-998</v>
      </c>
    </row>
    <row r="36">
      <c r="A36" s="4" t="inlineStr">
        <is>
          <t>Decrease in assumption</t>
        </is>
      </c>
      <c r="B36" s="6" t="n">
        <v>932</v>
      </c>
    </row>
    <row r="37">
      <c r="A37" s="4" t="inlineStr">
        <is>
          <t>Change in life expectancy assumption</t>
        </is>
      </c>
      <c r="B37" s="4" t="inlineStr">
        <is>
          <t>1 year</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Investment Strategies (Details) - Defined benefit plans and post-retirement benefits plans - EUR (€) € in Millions</t>
        </is>
      </c>
      <c r="B1" s="2" t="inlineStr">
        <is>
          <t>Dec. 31, 2021</t>
        </is>
      </c>
      <c r="C1" s="2" t="inlineStr">
        <is>
          <t>Dec. 31, 2020</t>
        </is>
      </c>
    </row>
    <row r="2">
      <c r="A2" s="3" t="inlineStr">
        <is>
          <t>Investment strategies</t>
        </is>
      </c>
    </row>
    <row r="3">
      <c r="A3" s="4" t="inlineStr">
        <is>
          <t>Equity securities</t>
        </is>
      </c>
      <c r="B3" s="6" t="n">
        <v>1359</v>
      </c>
      <c r="C3" s="6" t="n">
        <v>1308</v>
      </c>
    </row>
    <row r="4">
      <c r="A4" s="4" t="inlineStr">
        <is>
          <t>Fixed income securities</t>
        </is>
      </c>
      <c r="B4" s="5" t="n">
        <v>18896</v>
      </c>
      <c r="C4" s="5" t="n">
        <v>18805</v>
      </c>
    </row>
    <row r="5">
      <c r="A5" s="4" t="inlineStr">
        <is>
          <t>Insurance contracts</t>
        </is>
      </c>
      <c r="B5" s="5" t="n">
        <v>981</v>
      </c>
      <c r="C5" s="5" t="n">
        <v>793</v>
      </c>
    </row>
    <row r="6">
      <c r="A6" s="4" t="inlineStr">
        <is>
          <t>Real estate</t>
        </is>
      </c>
      <c r="B6" s="5" t="n">
        <v>1224</v>
      </c>
      <c r="C6" s="5" t="n">
        <v>1195</v>
      </c>
    </row>
    <row r="7">
      <c r="A7" s="4" t="inlineStr">
        <is>
          <t>Short-term investments</t>
        </is>
      </c>
      <c r="B7" s="5" t="n">
        <v>1646</v>
      </c>
      <c r="C7" s="5" t="n">
        <v>911</v>
      </c>
    </row>
    <row r="8">
      <c r="A8" s="4" t="inlineStr">
        <is>
          <t>Other</t>
        </is>
      </c>
      <c r="B8" s="5" t="n">
        <v>3022</v>
      </c>
      <c r="C8" s="5" t="n">
        <v>2676</v>
      </c>
    </row>
    <row r="9">
      <c r="A9" s="4" t="inlineStr">
        <is>
          <t>Total plan assets</t>
        </is>
      </c>
      <c r="B9" s="6" t="n">
        <v>27128</v>
      </c>
      <c r="C9" s="6" t="n">
        <v>25688</v>
      </c>
    </row>
    <row r="10">
      <c r="A10" s="4" t="inlineStr">
        <is>
          <t>Equity securities (as a percent)</t>
        </is>
      </c>
      <c r="B10" s="4" t="inlineStr">
        <is>
          <t>5.00%</t>
        </is>
      </c>
      <c r="C10" s="4" t="inlineStr">
        <is>
          <t>5.00%</t>
        </is>
      </c>
    </row>
    <row r="11">
      <c r="A11" s="4" t="inlineStr">
        <is>
          <t>Debt securities (as a percent)</t>
        </is>
      </c>
      <c r="B11" s="4" t="inlineStr">
        <is>
          <t>70.00%</t>
        </is>
      </c>
      <c r="C11" s="4" t="inlineStr">
        <is>
          <t>73.00%</t>
        </is>
      </c>
    </row>
    <row r="12">
      <c r="A12" s="4" t="inlineStr">
        <is>
          <t>Insurance contracts (as a percent)</t>
        </is>
      </c>
      <c r="B12" s="4" t="inlineStr">
        <is>
          <t>4.00%</t>
        </is>
      </c>
      <c r="C12" s="4" t="inlineStr">
        <is>
          <t>3.00%</t>
        </is>
      </c>
    </row>
    <row r="13">
      <c r="A13" s="4" t="inlineStr">
        <is>
          <t>Real estate (as a percent)</t>
        </is>
      </c>
      <c r="B13" s="4" t="inlineStr">
        <is>
          <t>4.00%</t>
        </is>
      </c>
      <c r="C13" s="4" t="inlineStr">
        <is>
          <t>5.00%</t>
        </is>
      </c>
    </row>
    <row r="14">
      <c r="A14" s="4" t="inlineStr">
        <is>
          <t>Short-term investments (as a percent)</t>
        </is>
      </c>
      <c r="B14" s="4" t="inlineStr">
        <is>
          <t>6.00%</t>
        </is>
      </c>
      <c r="C14" s="4" t="inlineStr">
        <is>
          <t>4.00%</t>
        </is>
      </c>
    </row>
    <row r="15">
      <c r="A15" s="4" t="inlineStr">
        <is>
          <t>Other (as a percent)</t>
        </is>
      </c>
      <c r="B15" s="4" t="inlineStr">
        <is>
          <t>11.00%</t>
        </is>
      </c>
      <c r="C15" s="4" t="inlineStr">
        <is>
          <t>10.00%</t>
        </is>
      </c>
    </row>
    <row r="16">
      <c r="A16" s="4" t="inlineStr">
        <is>
          <t>Total (as a percent)</t>
        </is>
      </c>
      <c r="B16" s="4" t="inlineStr">
        <is>
          <t>100.00%</t>
        </is>
      </c>
      <c r="C16" s="4" t="inlineStr">
        <is>
          <t>100.00%</t>
        </is>
      </c>
    </row>
    <row r="17">
      <c r="A17" s="4" t="inlineStr">
        <is>
          <t>Level 1</t>
        </is>
      </c>
    </row>
    <row r="18">
      <c r="A18" s="3" t="inlineStr">
        <is>
          <t>Investment strategies</t>
        </is>
      </c>
    </row>
    <row r="19">
      <c r="A19" s="4" t="inlineStr">
        <is>
          <t>Equity securities</t>
        </is>
      </c>
      <c r="B19" s="6" t="n">
        <v>1359</v>
      </c>
      <c r="C19" s="6" t="n">
        <v>1198</v>
      </c>
    </row>
    <row r="20">
      <c r="A20" s="4" t="inlineStr">
        <is>
          <t>Fixed income securities</t>
        </is>
      </c>
      <c r="B20" s="5" t="n">
        <v>18732</v>
      </c>
      <c r="C20" s="5" t="n">
        <v>18666</v>
      </c>
    </row>
    <row r="21">
      <c r="A21" s="4" t="inlineStr">
        <is>
          <t>Real estate</t>
        </is>
      </c>
      <c r="C21" s="5" t="n">
        <v>101</v>
      </c>
    </row>
    <row r="22">
      <c r="A22" s="4" t="inlineStr">
        <is>
          <t>Short-term investments</t>
        </is>
      </c>
      <c r="B22" s="5" t="n">
        <v>1646</v>
      </c>
      <c r="C22" s="5" t="n">
        <v>738</v>
      </c>
    </row>
    <row r="23">
      <c r="A23" s="4" t="inlineStr">
        <is>
          <t>Other</t>
        </is>
      </c>
      <c r="B23" s="5" t="n">
        <v>107</v>
      </c>
      <c r="C23" s="5" t="n">
        <v>130</v>
      </c>
    </row>
    <row r="24">
      <c r="A24" s="4" t="inlineStr">
        <is>
          <t>Total plan assets</t>
        </is>
      </c>
      <c r="B24" s="5" t="n">
        <v>21844</v>
      </c>
      <c r="C24" s="5" t="n">
        <v>20833</v>
      </c>
    </row>
    <row r="25">
      <c r="A25" s="4" t="inlineStr">
        <is>
          <t>Unquoted</t>
        </is>
      </c>
    </row>
    <row r="26">
      <c r="A26" s="3" t="inlineStr">
        <is>
          <t>Investment strategies</t>
        </is>
      </c>
    </row>
    <row r="27">
      <c r="A27" s="4" t="inlineStr">
        <is>
          <t>Equity securities</t>
        </is>
      </c>
      <c r="C27" s="5" t="n">
        <v>110</v>
      </c>
    </row>
    <row r="28">
      <c r="A28" s="4" t="inlineStr">
        <is>
          <t>Fixed income securities</t>
        </is>
      </c>
      <c r="B28" s="5" t="n">
        <v>164</v>
      </c>
      <c r="C28" s="5" t="n">
        <v>139</v>
      </c>
    </row>
    <row r="29">
      <c r="A29" s="4" t="inlineStr">
        <is>
          <t>Insurance contracts</t>
        </is>
      </c>
      <c r="B29" s="5" t="n">
        <v>981</v>
      </c>
      <c r="C29" s="5" t="n">
        <v>793</v>
      </c>
    </row>
    <row r="30">
      <c r="A30" s="4" t="inlineStr">
        <is>
          <t>Real estate</t>
        </is>
      </c>
      <c r="B30" s="5" t="n">
        <v>1224</v>
      </c>
      <c r="C30" s="5" t="n">
        <v>1094</v>
      </c>
    </row>
    <row r="31">
      <c r="A31" s="4" t="inlineStr">
        <is>
          <t>Short-term investments</t>
        </is>
      </c>
      <c r="C31" s="5" t="n">
        <v>173</v>
      </c>
    </row>
    <row r="32">
      <c r="A32" s="4" t="inlineStr">
        <is>
          <t>Other</t>
        </is>
      </c>
      <c r="B32" s="5" t="n">
        <v>2915</v>
      </c>
      <c r="C32" s="5" t="n">
        <v>2546</v>
      </c>
    </row>
    <row r="33">
      <c r="A33" s="4" t="inlineStr">
        <is>
          <t>Total plan assets</t>
        </is>
      </c>
      <c r="B33" s="6" t="n">
        <v>5284</v>
      </c>
      <c r="C33" s="6" t="n">
        <v>485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Pensions and other post-employment benefits - US Investment Strategies (Details) - United States.</t>
        </is>
      </c>
      <c r="B1" s="2" t="inlineStr">
        <is>
          <t>Dec. 31, 2021plan</t>
        </is>
      </c>
    </row>
    <row r="2">
      <c r="A2" s="3" t="inlineStr">
        <is>
          <t>Investment strategies</t>
        </is>
      </c>
    </row>
    <row r="3">
      <c r="A3" s="4" t="inlineStr">
        <is>
          <t>Number of separate trusts in addition to the Master Trust</t>
        </is>
      </c>
      <c r="B3" s="5" t="n">
        <v>2</v>
      </c>
    </row>
    <row r="4">
      <c r="A4" s="4" t="inlineStr">
        <is>
          <t>Equity securities</t>
        </is>
      </c>
    </row>
    <row r="5">
      <c r="A5" s="3" t="inlineStr">
        <is>
          <t>Investment strategies</t>
        </is>
      </c>
    </row>
    <row r="6">
      <c r="A6" s="4" t="inlineStr">
        <is>
          <t>Investment allocation balance (as a percent)</t>
        </is>
      </c>
      <c r="B6" s="4" t="inlineStr">
        <is>
          <t>20.00%</t>
        </is>
      </c>
    </row>
    <row r="7">
      <c r="A7" s="4" t="inlineStr">
        <is>
          <t>Fixed income securities</t>
        </is>
      </c>
    </row>
    <row r="8">
      <c r="A8" s="3" t="inlineStr">
        <is>
          <t>Investment strategies</t>
        </is>
      </c>
    </row>
    <row r="9">
      <c r="A9" s="4" t="inlineStr">
        <is>
          <t>Investment allocation balance (as a percent)</t>
        </is>
      </c>
      <c r="B9" s="4" t="inlineStr">
        <is>
          <t>80.0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Pensions and other post-employment benefits - Asset Ceiling and Other (Details) € in Millions</t>
        </is>
      </c>
      <c r="B1" s="2" t="inlineStr">
        <is>
          <t>12 Months Ended</t>
        </is>
      </c>
    </row>
    <row r="2">
      <c r="B2" s="2" t="inlineStr">
        <is>
          <t>Dec. 31, 2021EUR (€)planitem</t>
        </is>
      </c>
      <c r="C2" s="2" t="inlineStr">
        <is>
          <t>Dec. 31, 2020EUR (€)</t>
        </is>
      </c>
      <c r="D2" s="2" t="inlineStr">
        <is>
          <t>Dec. 31, 2019EUR (€)</t>
        </is>
      </c>
    </row>
    <row r="3">
      <c r="A3" s="3" t="inlineStr">
        <is>
          <t>Pensions and Other Post-Employment Benefits</t>
        </is>
      </c>
    </row>
    <row r="4">
      <c r="A4" s="4" t="inlineStr">
        <is>
          <t>Employer contributions expected to be paid next year</t>
        </is>
      </c>
      <c r="B4" s="6" t="n">
        <v>76</v>
      </c>
    </row>
    <row r="5">
      <c r="A5" s="4" t="inlineStr">
        <is>
          <t>Past service cost and gains on curtailments</t>
        </is>
      </c>
      <c r="B5" s="6" t="n">
        <v>13</v>
      </c>
      <c r="C5" s="6" t="n">
        <v>58</v>
      </c>
      <c r="D5" s="6" t="n">
        <v>-131</v>
      </c>
    </row>
    <row r="6">
      <c r="A6" s="4" t="inlineStr">
        <is>
          <t>Defined benefit plans and post-retirement benefits plans</t>
        </is>
      </c>
    </row>
    <row r="7">
      <c r="A7" s="3" t="inlineStr">
        <is>
          <t>Pensions and Other Post-Employment Benefits</t>
        </is>
      </c>
    </row>
    <row r="8">
      <c r="A8" s="4" t="inlineStr">
        <is>
          <t>Weighted average duration of defined benefit obligations</t>
        </is>
      </c>
      <c r="B8" s="4" t="inlineStr">
        <is>
          <t>10 years</t>
        </is>
      </c>
      <c r="C8" s="4" t="inlineStr">
        <is>
          <t>11 years</t>
        </is>
      </c>
    </row>
    <row r="9">
      <c r="A9" s="4" t="inlineStr">
        <is>
          <t>Past service cost and gains on curtailments</t>
        </is>
      </c>
      <c r="B9" s="6" t="n">
        <v>-17</v>
      </c>
      <c r="C9" s="6" t="n">
        <v>-63</v>
      </c>
      <c r="D9" s="5" t="n">
        <v>-140</v>
      </c>
    </row>
    <row r="10">
      <c r="A10" s="4" t="inlineStr">
        <is>
          <t>Gain/(loss) from change in demographic assumptions</t>
        </is>
      </c>
      <c r="B10" s="5" t="n">
        <v>13</v>
      </c>
      <c r="C10" s="5" t="n">
        <v>-288</v>
      </c>
      <c r="D10" s="5" t="n">
        <v>-813</v>
      </c>
    </row>
    <row r="11">
      <c r="A11" s="4" t="inlineStr">
        <is>
          <t>Settlements</t>
        </is>
      </c>
      <c r="B11" s="6" t="n">
        <v>4</v>
      </c>
      <c r="C11" s="6" t="n">
        <v>5</v>
      </c>
      <c r="D11" s="6" t="n">
        <v>9</v>
      </c>
    </row>
    <row r="12">
      <c r="A12" s="4" t="inlineStr">
        <is>
          <t>United States.</t>
        </is>
      </c>
    </row>
    <row r="13">
      <c r="A13" s="3" t="inlineStr">
        <is>
          <t>Pensions and Other Post-Employment Benefits</t>
        </is>
      </c>
    </row>
    <row r="14">
      <c r="A14" s="4" t="inlineStr">
        <is>
          <t>Number of unions with continuing coverage | item</t>
        </is>
      </c>
      <c r="B14" s="5" t="n">
        <v>2</v>
      </c>
    </row>
    <row r="15">
      <c r="A15" s="4" t="inlineStr">
        <is>
          <t>Total number of pension plans | plan</t>
        </is>
      </c>
      <c r="B15" s="5" t="n">
        <v>3</v>
      </c>
    </row>
    <row r="16">
      <c r="A16" s="4" t="inlineStr">
        <is>
          <t>United States Pension benefits</t>
        </is>
      </c>
    </row>
    <row r="17">
      <c r="A17" s="3" t="inlineStr">
        <is>
          <t>Pensions and Other Post-Employment Benefits</t>
        </is>
      </c>
    </row>
    <row r="18">
      <c r="A18" s="4" t="inlineStr">
        <is>
          <t>Percentage of total healthcare obligations for capped employees</t>
        </is>
      </c>
      <c r="B18" s="4" t="inlineStr">
        <is>
          <t>94.00%</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employment benefits - Benefit Payments (Details) € in Millions</t>
        </is>
      </c>
      <c r="B1" s="2" t="inlineStr">
        <is>
          <t>Dec. 31, 2021EUR (€)</t>
        </is>
      </c>
    </row>
    <row r="2">
      <c r="A2" s="4" t="inlineStr">
        <is>
          <t>2022</t>
        </is>
      </c>
    </row>
    <row r="3">
      <c r="A3" s="3" t="inlineStr">
        <is>
          <t>Benefits</t>
        </is>
      </c>
    </row>
    <row r="4">
      <c r="A4" s="4" t="inlineStr">
        <is>
          <t>Estimated future benefit payments</t>
        </is>
      </c>
      <c r="B4" s="6" t="n">
        <v>1852</v>
      </c>
    </row>
    <row r="5">
      <c r="A5" s="4" t="inlineStr">
        <is>
          <t>2023</t>
        </is>
      </c>
    </row>
    <row r="6">
      <c r="A6" s="3" t="inlineStr">
        <is>
          <t>Benefits</t>
        </is>
      </c>
    </row>
    <row r="7">
      <c r="A7" s="4" t="inlineStr">
        <is>
          <t>Estimated future benefit payments</t>
        </is>
      </c>
      <c r="B7" s="5" t="n">
        <v>1655</v>
      </c>
    </row>
    <row r="8">
      <c r="A8" s="4" t="inlineStr">
        <is>
          <t>2024</t>
        </is>
      </c>
    </row>
    <row r="9">
      <c r="A9" s="3" t="inlineStr">
        <is>
          <t>Benefits</t>
        </is>
      </c>
    </row>
    <row r="10">
      <c r="A10" s="4" t="inlineStr">
        <is>
          <t>Estimated future benefit payments</t>
        </is>
      </c>
      <c r="B10" s="5" t="n">
        <v>1591</v>
      </c>
    </row>
    <row r="11">
      <c r="A11" s="4" t="inlineStr">
        <is>
          <t>2025</t>
        </is>
      </c>
    </row>
    <row r="12">
      <c r="A12" s="3" t="inlineStr">
        <is>
          <t>Benefits</t>
        </is>
      </c>
    </row>
    <row r="13">
      <c r="A13" s="4" t="inlineStr">
        <is>
          <t>Estimated future benefit payments</t>
        </is>
      </c>
      <c r="B13" s="5" t="n">
        <v>1530</v>
      </c>
    </row>
    <row r="14">
      <c r="A14" s="4" t="inlineStr">
        <is>
          <t>2026</t>
        </is>
      </c>
    </row>
    <row r="15">
      <c r="A15" s="3" t="inlineStr">
        <is>
          <t>Benefits</t>
        </is>
      </c>
    </row>
    <row r="16">
      <c r="A16" s="4" t="inlineStr">
        <is>
          <t>Estimated future benefit payments</t>
        </is>
      </c>
      <c r="B16" s="5" t="n">
        <v>1470</v>
      </c>
    </row>
    <row r="17">
      <c r="A17" s="4" t="inlineStr">
        <is>
          <t>2027-2031</t>
        </is>
      </c>
    </row>
    <row r="18">
      <c r="A18" s="3" t="inlineStr">
        <is>
          <t>Benefits</t>
        </is>
      </c>
    </row>
    <row r="19">
      <c r="A19" s="4" t="inlineStr">
        <is>
          <t>Estimated future benefit payments</t>
        </is>
      </c>
      <c r="B19" s="5" t="n">
        <v>6585</v>
      </c>
    </row>
    <row r="20">
      <c r="A20" s="4" t="inlineStr">
        <is>
          <t>United States.</t>
        </is>
      </c>
    </row>
    <row r="21">
      <c r="A21" s="3" t="inlineStr">
        <is>
          <t>Benefits</t>
        </is>
      </c>
    </row>
    <row r="22">
      <c r="A22" s="4" t="inlineStr">
        <is>
          <t>Estimated direct benefit payments</t>
        </is>
      </c>
      <c r="B22" s="5" t="n">
        <v>119</v>
      </c>
    </row>
    <row r="23">
      <c r="A23" s="4" t="inlineStr">
        <is>
          <t>Pension Qualified management | 2022</t>
        </is>
      </c>
    </row>
    <row r="24">
      <c r="A24" s="3" t="inlineStr">
        <is>
          <t>Benefits</t>
        </is>
      </c>
    </row>
    <row r="25">
      <c r="A25" s="4" t="inlineStr">
        <is>
          <t>Estimated future benefit payments</t>
        </is>
      </c>
      <c r="B25" s="5" t="n">
        <v>1131</v>
      </c>
    </row>
    <row r="26">
      <c r="A26" s="4" t="inlineStr">
        <is>
          <t>Pension Qualified management | 2023</t>
        </is>
      </c>
    </row>
    <row r="27">
      <c r="A27" s="3" t="inlineStr">
        <is>
          <t>Benefits</t>
        </is>
      </c>
    </row>
    <row r="28">
      <c r="A28" s="4" t="inlineStr">
        <is>
          <t>Estimated future benefit payments</t>
        </is>
      </c>
      <c r="B28" s="5" t="n">
        <v>990</v>
      </c>
    </row>
    <row r="29">
      <c r="A29" s="4" t="inlineStr">
        <is>
          <t>Pension Qualified management | 2024</t>
        </is>
      </c>
    </row>
    <row r="30">
      <c r="A30" s="3" t="inlineStr">
        <is>
          <t>Benefits</t>
        </is>
      </c>
    </row>
    <row r="31">
      <c r="A31" s="4" t="inlineStr">
        <is>
          <t>Estimated future benefit payments</t>
        </is>
      </c>
      <c r="B31" s="5" t="n">
        <v>944</v>
      </c>
    </row>
    <row r="32">
      <c r="A32" s="4" t="inlineStr">
        <is>
          <t>Pension Qualified management | 2025</t>
        </is>
      </c>
    </row>
    <row r="33">
      <c r="A33" s="3" t="inlineStr">
        <is>
          <t>Benefits</t>
        </is>
      </c>
    </row>
    <row r="34">
      <c r="A34" s="4" t="inlineStr">
        <is>
          <t>Estimated future benefit payments</t>
        </is>
      </c>
      <c r="B34" s="5" t="n">
        <v>899</v>
      </c>
    </row>
    <row r="35">
      <c r="A35" s="4" t="inlineStr">
        <is>
          <t>Pension Qualified management | 2026</t>
        </is>
      </c>
    </row>
    <row r="36">
      <c r="A36" s="3" t="inlineStr">
        <is>
          <t>Benefits</t>
        </is>
      </c>
    </row>
    <row r="37">
      <c r="A37" s="4" t="inlineStr">
        <is>
          <t>Estimated future benefit payments</t>
        </is>
      </c>
      <c r="B37" s="5" t="n">
        <v>855</v>
      </c>
    </row>
    <row r="38">
      <c r="A38" s="4" t="inlineStr">
        <is>
          <t>Pension Qualified management | 2027-2031</t>
        </is>
      </c>
    </row>
    <row r="39">
      <c r="A39" s="3" t="inlineStr">
        <is>
          <t>Benefits</t>
        </is>
      </c>
    </row>
    <row r="40">
      <c r="A40" s="4" t="inlineStr">
        <is>
          <t>Estimated future benefit payments</t>
        </is>
      </c>
      <c r="B40" s="5" t="n">
        <v>3627</v>
      </c>
    </row>
    <row r="41">
      <c r="A41" s="4" t="inlineStr">
        <is>
          <t>Qualified occupational | 2022</t>
        </is>
      </c>
    </row>
    <row r="42">
      <c r="A42" s="3" t="inlineStr">
        <is>
          <t>Benefits</t>
        </is>
      </c>
    </row>
    <row r="43">
      <c r="A43" s="4" t="inlineStr">
        <is>
          <t>Estimated future benefit payments</t>
        </is>
      </c>
      <c r="B43" s="5" t="n">
        <v>243</v>
      </c>
    </row>
    <row r="44">
      <c r="A44" s="4" t="inlineStr">
        <is>
          <t>Qualified occupational | 2023</t>
        </is>
      </c>
    </row>
    <row r="45">
      <c r="A45" s="3" t="inlineStr">
        <is>
          <t>Benefits</t>
        </is>
      </c>
    </row>
    <row r="46">
      <c r="A46" s="4" t="inlineStr">
        <is>
          <t>Estimated future benefit payments</t>
        </is>
      </c>
      <c r="B46" s="5" t="n">
        <v>226</v>
      </c>
    </row>
    <row r="47">
      <c r="A47" s="4" t="inlineStr">
        <is>
          <t>Qualified occupational | 2024</t>
        </is>
      </c>
    </row>
    <row r="48">
      <c r="A48" s="3" t="inlineStr">
        <is>
          <t>Benefits</t>
        </is>
      </c>
    </row>
    <row r="49">
      <c r="A49" s="4" t="inlineStr">
        <is>
          <t>Estimated future benefit payments</t>
        </is>
      </c>
      <c r="B49" s="5" t="n">
        <v>212</v>
      </c>
    </row>
    <row r="50">
      <c r="A50" s="4" t="inlineStr">
        <is>
          <t>Qualified occupational | 2025</t>
        </is>
      </c>
    </row>
    <row r="51">
      <c r="A51" s="3" t="inlineStr">
        <is>
          <t>Benefits</t>
        </is>
      </c>
    </row>
    <row r="52">
      <c r="A52" s="4" t="inlineStr">
        <is>
          <t>Estimated future benefit payments</t>
        </is>
      </c>
      <c r="B52" s="5" t="n">
        <v>199</v>
      </c>
    </row>
    <row r="53">
      <c r="A53" s="4" t="inlineStr">
        <is>
          <t>Qualified occupational | 2026</t>
        </is>
      </c>
    </row>
    <row r="54">
      <c r="A54" s="3" t="inlineStr">
        <is>
          <t>Benefits</t>
        </is>
      </c>
    </row>
    <row r="55">
      <c r="A55" s="4" t="inlineStr">
        <is>
          <t>Estimated future benefit payments</t>
        </is>
      </c>
      <c r="B55" s="5" t="n">
        <v>187</v>
      </c>
    </row>
    <row r="56">
      <c r="A56" s="4" t="inlineStr">
        <is>
          <t>Qualified occupational | 2027-2031</t>
        </is>
      </c>
    </row>
    <row r="57">
      <c r="A57" s="3" t="inlineStr">
        <is>
          <t>Benefits</t>
        </is>
      </c>
    </row>
    <row r="58">
      <c r="A58" s="4" t="inlineStr">
        <is>
          <t>Estimated future benefit payments</t>
        </is>
      </c>
      <c r="B58" s="5" t="n">
        <v>755</v>
      </c>
    </row>
    <row r="59">
      <c r="A59" s="4" t="inlineStr">
        <is>
          <t>Pension Non-qualified plans | 2022</t>
        </is>
      </c>
    </row>
    <row r="60">
      <c r="A60" s="3" t="inlineStr">
        <is>
          <t>Benefits</t>
        </is>
      </c>
    </row>
    <row r="61">
      <c r="A61" s="4" t="inlineStr">
        <is>
          <t>Estimated future benefit payments</t>
        </is>
      </c>
      <c r="B61" s="5" t="n">
        <v>25</v>
      </c>
    </row>
    <row r="62">
      <c r="A62" s="4" t="inlineStr">
        <is>
          <t>Pension Non-qualified plans | 2023</t>
        </is>
      </c>
    </row>
    <row r="63">
      <c r="A63" s="3" t="inlineStr">
        <is>
          <t>Benefits</t>
        </is>
      </c>
    </row>
    <row r="64">
      <c r="A64" s="4" t="inlineStr">
        <is>
          <t>Estimated future benefit payments</t>
        </is>
      </c>
      <c r="B64" s="5" t="n">
        <v>24</v>
      </c>
    </row>
    <row r="65">
      <c r="A65" s="4" t="inlineStr">
        <is>
          <t>Pension Non-qualified plans | 2024</t>
        </is>
      </c>
    </row>
    <row r="66">
      <c r="A66" s="3" t="inlineStr">
        <is>
          <t>Benefits</t>
        </is>
      </c>
    </row>
    <row r="67">
      <c r="A67" s="4" t="inlineStr">
        <is>
          <t>Estimated future benefit payments</t>
        </is>
      </c>
      <c r="B67" s="5" t="n">
        <v>24</v>
      </c>
    </row>
    <row r="68">
      <c r="A68" s="4" t="inlineStr">
        <is>
          <t>Pension Non-qualified plans | 2025</t>
        </is>
      </c>
    </row>
    <row r="69">
      <c r="A69" s="3" t="inlineStr">
        <is>
          <t>Benefits</t>
        </is>
      </c>
    </row>
    <row r="70">
      <c r="A70" s="4" t="inlineStr">
        <is>
          <t>Estimated future benefit payments</t>
        </is>
      </c>
      <c r="B70" s="5" t="n">
        <v>23</v>
      </c>
    </row>
    <row r="71">
      <c r="A71" s="4" t="inlineStr">
        <is>
          <t>Pension Non-qualified plans | 2026</t>
        </is>
      </c>
    </row>
    <row r="72">
      <c r="A72" s="3" t="inlineStr">
        <is>
          <t>Benefits</t>
        </is>
      </c>
    </row>
    <row r="73">
      <c r="A73" s="4" t="inlineStr">
        <is>
          <t>Estimated future benefit payments</t>
        </is>
      </c>
      <c r="B73" s="5" t="n">
        <v>23</v>
      </c>
    </row>
    <row r="74">
      <c r="A74" s="4" t="inlineStr">
        <is>
          <t>Pension Non-qualified plans | 2027-2031</t>
        </is>
      </c>
    </row>
    <row r="75">
      <c r="A75" s="3" t="inlineStr">
        <is>
          <t>Benefits</t>
        </is>
      </c>
    </row>
    <row r="76">
      <c r="A76" s="4" t="inlineStr">
        <is>
          <t>Estimated future benefit payments</t>
        </is>
      </c>
      <c r="B76" s="5" t="n">
        <v>102</v>
      </c>
    </row>
    <row r="77">
      <c r="A77" s="4" t="inlineStr">
        <is>
          <t>Post Retirement Formerly union represented | 2022</t>
        </is>
      </c>
    </row>
    <row r="78">
      <c r="A78" s="3" t="inlineStr">
        <is>
          <t>Benefits</t>
        </is>
      </c>
    </row>
    <row r="79">
      <c r="A79" s="4" t="inlineStr">
        <is>
          <t>Estimated future benefit payments</t>
        </is>
      </c>
      <c r="B79" s="5" t="n">
        <v>111</v>
      </c>
    </row>
    <row r="80">
      <c r="A80" s="4" t="inlineStr">
        <is>
          <t>Post Retirement Formerly union represented | 2023</t>
        </is>
      </c>
    </row>
    <row r="81">
      <c r="A81" s="3" t="inlineStr">
        <is>
          <t>Benefits</t>
        </is>
      </c>
    </row>
    <row r="82">
      <c r="A82" s="4" t="inlineStr">
        <is>
          <t>Estimated future benefit payments</t>
        </is>
      </c>
      <c r="B82" s="5" t="n">
        <v>96</v>
      </c>
    </row>
    <row r="83">
      <c r="A83" s="4" t="inlineStr">
        <is>
          <t>Post Retirement Formerly union represented | 2024</t>
        </is>
      </c>
    </row>
    <row r="84">
      <c r="A84" s="3" t="inlineStr">
        <is>
          <t>Benefits</t>
        </is>
      </c>
    </row>
    <row r="85">
      <c r="A85" s="4" t="inlineStr">
        <is>
          <t>Estimated future benefit payments</t>
        </is>
      </c>
      <c r="B85" s="5" t="n">
        <v>76</v>
      </c>
    </row>
    <row r="86">
      <c r="A86" s="4" t="inlineStr">
        <is>
          <t>Post Retirement Formerly union represented | 2025</t>
        </is>
      </c>
    </row>
    <row r="87">
      <c r="A87" s="3" t="inlineStr">
        <is>
          <t>Benefits</t>
        </is>
      </c>
    </row>
    <row r="88">
      <c r="A88" s="4" t="inlineStr">
        <is>
          <t>Estimated future benefit payments</t>
        </is>
      </c>
      <c r="B88" s="5" t="n">
        <v>68</v>
      </c>
    </row>
    <row r="89">
      <c r="A89" s="4" t="inlineStr">
        <is>
          <t>Post Retirement Formerly union represented | 2026</t>
        </is>
      </c>
    </row>
    <row r="90">
      <c r="A90" s="3" t="inlineStr">
        <is>
          <t>Benefits</t>
        </is>
      </c>
    </row>
    <row r="91">
      <c r="A91" s="4" t="inlineStr">
        <is>
          <t>Estimated future benefit payments</t>
        </is>
      </c>
      <c r="B91" s="5" t="n">
        <v>58</v>
      </c>
    </row>
    <row r="92">
      <c r="A92" s="4" t="inlineStr">
        <is>
          <t>Post Retirement Formerly union represented | 2027-2031</t>
        </is>
      </c>
    </row>
    <row r="93">
      <c r="A93" s="3" t="inlineStr">
        <is>
          <t>Benefits</t>
        </is>
      </c>
    </row>
    <row r="94">
      <c r="A94" s="4" t="inlineStr">
        <is>
          <t>Estimated future benefit payments</t>
        </is>
      </c>
      <c r="B94" s="5" t="n">
        <v>318</v>
      </c>
    </row>
    <row r="95">
      <c r="A95" s="4" t="inlineStr">
        <is>
          <t>Non-union representation | 2022</t>
        </is>
      </c>
    </row>
    <row r="96">
      <c r="A96" s="3" t="inlineStr">
        <is>
          <t>Benefits</t>
        </is>
      </c>
    </row>
    <row r="97">
      <c r="A97" s="4" t="inlineStr">
        <is>
          <t>Estimated future benefit payments</t>
        </is>
      </c>
      <c r="B97" s="5" t="n">
        <v>55</v>
      </c>
    </row>
    <row r="98">
      <c r="A98" s="4" t="inlineStr">
        <is>
          <t>Non-union representation | 2023</t>
        </is>
      </c>
    </row>
    <row r="99">
      <c r="A99" s="3" t="inlineStr">
        <is>
          <t>Benefits</t>
        </is>
      </c>
    </row>
    <row r="100">
      <c r="A100" s="4" t="inlineStr">
        <is>
          <t>Estimated future benefit payments</t>
        </is>
      </c>
      <c r="B100" s="5" t="n">
        <v>56</v>
      </c>
    </row>
    <row r="101">
      <c r="A101" s="4" t="inlineStr">
        <is>
          <t>Non-union representation | 2024</t>
        </is>
      </c>
    </row>
    <row r="102">
      <c r="A102" s="3" t="inlineStr">
        <is>
          <t>Benefits</t>
        </is>
      </c>
    </row>
    <row r="103">
      <c r="A103" s="4" t="inlineStr">
        <is>
          <t>Estimated future benefit payments</t>
        </is>
      </c>
      <c r="B103" s="5" t="n">
        <v>56</v>
      </c>
    </row>
    <row r="104">
      <c r="A104" s="4" t="inlineStr">
        <is>
          <t>Non-union representation | 2025</t>
        </is>
      </c>
    </row>
    <row r="105">
      <c r="A105" s="3" t="inlineStr">
        <is>
          <t>Benefits</t>
        </is>
      </c>
    </row>
    <row r="106">
      <c r="A106" s="4" t="inlineStr">
        <is>
          <t>Estimated future benefit payments</t>
        </is>
      </c>
      <c r="B106" s="5" t="n">
        <v>57</v>
      </c>
    </row>
    <row r="107">
      <c r="A107" s="4" t="inlineStr">
        <is>
          <t>Non-union representation | 2026</t>
        </is>
      </c>
    </row>
    <row r="108">
      <c r="A108" s="3" t="inlineStr">
        <is>
          <t>Benefits</t>
        </is>
      </c>
    </row>
    <row r="109">
      <c r="A109" s="4" t="inlineStr">
        <is>
          <t>Estimated future benefit payments</t>
        </is>
      </c>
      <c r="B109" s="5" t="n">
        <v>57</v>
      </c>
    </row>
    <row r="110">
      <c r="A110" s="4" t="inlineStr">
        <is>
          <t>Non-union representation | 2027-2031</t>
        </is>
      </c>
    </row>
    <row r="111">
      <c r="A111" s="3" t="inlineStr">
        <is>
          <t>Benefits</t>
        </is>
      </c>
    </row>
    <row r="112">
      <c r="A112" s="4" t="inlineStr">
        <is>
          <t>Estimated future benefit payments</t>
        </is>
      </c>
      <c r="B112" s="5" t="n">
        <v>292</v>
      </c>
    </row>
    <row r="113">
      <c r="A113" s="4" t="inlineStr">
        <is>
          <t>Other countries, excluding US | 2022</t>
        </is>
      </c>
    </row>
    <row r="114">
      <c r="A114" s="3" t="inlineStr">
        <is>
          <t>Benefits</t>
        </is>
      </c>
    </row>
    <row r="115">
      <c r="A115" s="4" t="inlineStr">
        <is>
          <t>Estimated future benefit payments</t>
        </is>
      </c>
      <c r="B115" s="5" t="n">
        <v>287</v>
      </c>
    </row>
    <row r="116">
      <c r="A116" s="4" t="inlineStr">
        <is>
          <t>Other countries, excluding US | 2023</t>
        </is>
      </c>
    </row>
    <row r="117">
      <c r="A117" s="3" t="inlineStr">
        <is>
          <t>Benefits</t>
        </is>
      </c>
    </row>
    <row r="118">
      <c r="A118" s="4" t="inlineStr">
        <is>
          <t>Estimated future benefit payments</t>
        </is>
      </c>
      <c r="B118" s="5" t="n">
        <v>263</v>
      </c>
    </row>
    <row r="119">
      <c r="A119" s="4" t="inlineStr">
        <is>
          <t>Other countries, excluding US | 2024</t>
        </is>
      </c>
    </row>
    <row r="120">
      <c r="A120" s="3" t="inlineStr">
        <is>
          <t>Benefits</t>
        </is>
      </c>
    </row>
    <row r="121">
      <c r="A121" s="4" t="inlineStr">
        <is>
          <t>Estimated future benefit payments</t>
        </is>
      </c>
      <c r="B121" s="5" t="n">
        <v>279</v>
      </c>
    </row>
    <row r="122">
      <c r="A122" s="4" t="inlineStr">
        <is>
          <t>Other countries, excluding US | 2025</t>
        </is>
      </c>
    </row>
    <row r="123">
      <c r="A123" s="3" t="inlineStr">
        <is>
          <t>Benefits</t>
        </is>
      </c>
    </row>
    <row r="124">
      <c r="A124" s="4" t="inlineStr">
        <is>
          <t>Estimated future benefit payments</t>
        </is>
      </c>
      <c r="B124" s="5" t="n">
        <v>284</v>
      </c>
    </row>
    <row r="125">
      <c r="A125" s="4" t="inlineStr">
        <is>
          <t>Other countries, excluding US | 2026</t>
        </is>
      </c>
    </row>
    <row r="126">
      <c r="A126" s="3" t="inlineStr">
        <is>
          <t>Benefits</t>
        </is>
      </c>
    </row>
    <row r="127">
      <c r="A127" s="4" t="inlineStr">
        <is>
          <t>Estimated future benefit payments</t>
        </is>
      </c>
      <c r="B127" s="5" t="n">
        <v>290</v>
      </c>
    </row>
    <row r="128">
      <c r="A128" s="4" t="inlineStr">
        <is>
          <t>Other countries, excluding US | 2027-2031</t>
        </is>
      </c>
    </row>
    <row r="129">
      <c r="A129" s="3" t="inlineStr">
        <is>
          <t>Benefits</t>
        </is>
      </c>
    </row>
    <row r="130">
      <c r="A130" s="4" t="inlineStr">
        <is>
          <t>Estimated future benefit payments</t>
        </is>
      </c>
      <c r="B130" s="6" t="n">
        <v>149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erred revenue and other liabilities (Details) - EUR (€) € in Millions</t>
        </is>
      </c>
      <c r="B1" s="2" t="inlineStr">
        <is>
          <t>Dec. 31, 2021</t>
        </is>
      </c>
      <c r="C1" s="2" t="inlineStr">
        <is>
          <t>Dec. 31, 2020</t>
        </is>
      </c>
    </row>
    <row r="2">
      <c r="A2" s="3" t="inlineStr">
        <is>
          <t>Non-current liabilities</t>
        </is>
      </c>
    </row>
    <row r="3">
      <c r="A3" s="4" t="inlineStr">
        <is>
          <t>Deferred revenue</t>
        </is>
      </c>
      <c r="B3" s="6" t="n">
        <v>305</v>
      </c>
      <c r="C3" s="6" t="n">
        <v>460</v>
      </c>
    </row>
    <row r="4">
      <c r="A4" s="4" t="inlineStr">
        <is>
          <t>Salaries, wages and social charges</t>
        </is>
      </c>
      <c r="B4" s="5" t="n">
        <v>46</v>
      </c>
      <c r="C4" s="5" t="n">
        <v>45</v>
      </c>
    </row>
    <row r="5">
      <c r="A5" s="4" t="inlineStr">
        <is>
          <t>Other</t>
        </is>
      </c>
      <c r="B5" s="5" t="n">
        <v>85</v>
      </c>
      <c r="C5" s="5" t="n">
        <v>36</v>
      </c>
    </row>
    <row r="6">
      <c r="A6" s="4" t="inlineStr">
        <is>
          <t>Total deferred revenue and other non-current liabilities</t>
        </is>
      </c>
      <c r="B6" s="5" t="n">
        <v>436</v>
      </c>
      <c r="C6" s="5" t="n">
        <v>541</v>
      </c>
    </row>
    <row r="7">
      <c r="A7" s="3" t="inlineStr">
        <is>
          <t>Current liabilities</t>
        </is>
      </c>
    </row>
    <row r="8">
      <c r="A8" s="4" t="inlineStr">
        <is>
          <t>Deferred revenue</t>
        </is>
      </c>
      <c r="B8" s="5" t="n">
        <v>155</v>
      </c>
      <c r="C8" s="5" t="n">
        <v>155</v>
      </c>
    </row>
    <row r="9">
      <c r="A9" s="4" t="inlineStr">
        <is>
          <t>Salaries, wages and social charges</t>
        </is>
      </c>
      <c r="B9" s="5" t="n">
        <v>1780</v>
      </c>
      <c r="C9" s="5" t="n">
        <v>1362</v>
      </c>
    </row>
    <row r="10">
      <c r="A10" s="4" t="inlineStr">
        <is>
          <t>VAT and other indirect taxes</t>
        </is>
      </c>
      <c r="B10" s="5" t="n">
        <v>349</v>
      </c>
      <c r="C10" s="5" t="n">
        <v>337</v>
      </c>
    </row>
    <row r="11">
      <c r="A11" s="4" t="inlineStr">
        <is>
          <t>Discounts without performance obligations</t>
        </is>
      </c>
      <c r="B11" s="5" t="n">
        <v>479</v>
      </c>
      <c r="C11" s="5" t="n">
        <v>747</v>
      </c>
    </row>
    <row r="12">
      <c r="A12" s="4" t="inlineStr">
        <is>
          <t>Accrued expenses related to customer projects</t>
        </is>
      </c>
      <c r="B12" s="5" t="n">
        <v>517</v>
      </c>
      <c r="C12" s="5" t="n">
        <v>475</v>
      </c>
    </row>
    <row r="13">
      <c r="A13" s="4" t="inlineStr">
        <is>
          <t>Other</t>
        </is>
      </c>
      <c r="B13" s="5" t="n">
        <v>660</v>
      </c>
      <c r="C13" s="5" t="n">
        <v>645</v>
      </c>
    </row>
    <row r="14">
      <c r="A14" s="4" t="inlineStr">
        <is>
          <t>Total deferred revenue and other current liabilities</t>
        </is>
      </c>
      <c r="B14" s="6" t="n">
        <v>3940</v>
      </c>
      <c r="C14" s="6" t="n">
        <v>372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other liabilities - Subscript (Details) - EUR (€) € in Millions</t>
        </is>
      </c>
      <c r="B1" s="2" t="inlineStr">
        <is>
          <t>Dec. 31, 2021</t>
        </is>
      </c>
      <c r="C1" s="2" t="inlineStr">
        <is>
          <t>Dec. 31, 2020</t>
        </is>
      </c>
    </row>
    <row r="2">
      <c r="A2" s="3" t="inlineStr">
        <is>
          <t>Significant accounting policies</t>
        </is>
      </c>
    </row>
    <row r="3">
      <c r="A3" s="4" t="inlineStr">
        <is>
          <t>Non-current deferred revenue</t>
        </is>
      </c>
      <c r="B3" s="6" t="n">
        <v>305</v>
      </c>
      <c r="C3" s="6" t="n">
        <v>460</v>
      </c>
    </row>
    <row r="4">
      <c r="A4" s="4" t="inlineStr">
        <is>
          <t>Current deferred revenue</t>
        </is>
      </c>
      <c r="B4" s="5" t="n">
        <v>155</v>
      </c>
      <c r="C4" s="5" t="n">
        <v>155</v>
      </c>
    </row>
    <row r="5">
      <c r="A5" s="4" t="inlineStr">
        <is>
          <t>IAS 18 Agreement</t>
        </is>
      </c>
    </row>
    <row r="6">
      <c r="A6" s="3" t="inlineStr">
        <is>
          <t>Significant accounting policies</t>
        </is>
      </c>
    </row>
    <row r="7">
      <c r="A7" s="4" t="inlineStr">
        <is>
          <t>Non-current deferred revenue</t>
        </is>
      </c>
      <c r="B7" s="5" t="n">
        <v>305</v>
      </c>
      <c r="C7" s="5" t="n">
        <v>460</v>
      </c>
    </row>
    <row r="8">
      <c r="A8" s="4" t="inlineStr">
        <is>
          <t>Current deferred revenue</t>
        </is>
      </c>
      <c r="B8" s="6" t="n">
        <v>155</v>
      </c>
      <c r="C8" s="6" t="n">
        <v>15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1</t>
        </is>
      </c>
    </row>
    <row r="3">
      <c r="A3" s="3" t="inlineStr">
        <is>
          <t>Personnel expenses</t>
        </is>
      </c>
    </row>
    <row r="4">
      <c r="A4" s="4" t="inlineStr">
        <is>
          <t>Personnel expenses</t>
        </is>
      </c>
      <c r="B4" s="4" t="inlineStr">
        <is>
          <t>​ 8. Personnel expenses ​ ​ ​ ​ ​ ​ ​ ​ EURm 2021 2020 2019 Salaries and wages (1) 6 191 6 055 6 094 Share-based payment expense (2) 118 76 77 Pension and other post-employment benefit expense, net (3) 406 362 242 Social security costs 826 817 947 Total 7 541 7 310 7 360 (1) Includes termination benefits. (2) Presented net of related social costs. (3) Includes net gain on pension plan amendments, curtailments and settlements of EUR 13 million (net gains of EUR 58 million in 2020 and EUR 131 million in 2019). ​ The average number of employees is 87 927 (92 039 in 2020 and 98 322 in 2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49" customWidth="1" min="1" max="1"/>
    <col width="21" customWidth="1" min="2" max="2"/>
  </cols>
  <sheetData>
    <row r="1">
      <c r="A1" s="1" t="inlineStr">
        <is>
          <t>Provisions (Details) € in Millions</t>
        </is>
      </c>
      <c r="B1" s="2" t="inlineStr">
        <is>
          <t>12 Months Ended</t>
        </is>
      </c>
    </row>
    <row r="2">
      <c r="B2" s="2" t="inlineStr">
        <is>
          <t>Dec. 31, 2021EUR (€)</t>
        </is>
      </c>
    </row>
    <row r="3">
      <c r="A3" s="3" t="inlineStr">
        <is>
          <t>Movements in allowances</t>
        </is>
      </c>
    </row>
    <row r="4">
      <c r="A4" s="4" t="inlineStr">
        <is>
          <t>As of January 1</t>
        </is>
      </c>
      <c r="B4" s="6" t="n">
        <v>1532</v>
      </c>
    </row>
    <row r="5">
      <c r="A5" s="4" t="inlineStr">
        <is>
          <t>Translation differences</t>
        </is>
      </c>
      <c r="B5" s="5" t="n">
        <v>29</v>
      </c>
    </row>
    <row r="6">
      <c r="A6" s="4" t="inlineStr">
        <is>
          <t>Reclassifications</t>
        </is>
      </c>
      <c r="B6" s="5" t="n">
        <v>52</v>
      </c>
    </row>
    <row r="7">
      <c r="A7" s="3" t="inlineStr">
        <is>
          <t>Charged to income statement:</t>
        </is>
      </c>
    </row>
    <row r="8">
      <c r="A8" s="4" t="inlineStr">
        <is>
          <t>Additions</t>
        </is>
      </c>
      <c r="B8" s="5" t="n">
        <v>745</v>
      </c>
    </row>
    <row r="9">
      <c r="A9" s="4" t="inlineStr">
        <is>
          <t>Reversals</t>
        </is>
      </c>
      <c r="B9" s="5" t="n">
        <v>-145</v>
      </c>
    </row>
    <row r="10">
      <c r="A10" s="4" t="inlineStr">
        <is>
          <t>Total charged to income statement</t>
        </is>
      </c>
      <c r="B10" s="5" t="n">
        <v>600</v>
      </c>
    </row>
    <row r="11">
      <c r="A11" s="4" t="inlineStr">
        <is>
          <t>Utilized during year</t>
        </is>
      </c>
      <c r="B11" s="5" t="n">
        <v>-644</v>
      </c>
    </row>
    <row r="12">
      <c r="A12" s="4" t="inlineStr">
        <is>
          <t>As December 31</t>
        </is>
      </c>
      <c r="B12" s="5" t="n">
        <v>1569</v>
      </c>
    </row>
    <row r="13">
      <c r="A13" s="4" t="inlineStr">
        <is>
          <t>Non-current</t>
        </is>
      </c>
      <c r="B13" s="5" t="n">
        <v>645</v>
      </c>
    </row>
    <row r="14">
      <c r="A14" s="4" t="inlineStr">
        <is>
          <t>Current</t>
        </is>
      </c>
      <c r="B14" s="5" t="n">
        <v>924</v>
      </c>
    </row>
    <row r="15">
      <c r="A15" s="4" t="inlineStr">
        <is>
          <t>Restructuring</t>
        </is>
      </c>
    </row>
    <row r="16">
      <c r="A16" s="3" t="inlineStr">
        <is>
          <t>Movements in allowances</t>
        </is>
      </c>
    </row>
    <row r="17">
      <c r="A17" s="4" t="inlineStr">
        <is>
          <t>As of January 1</t>
        </is>
      </c>
      <c r="B17" s="5" t="n">
        <v>441</v>
      </c>
    </row>
    <row r="18">
      <c r="A18" s="4" t="inlineStr">
        <is>
          <t>Translation differences</t>
        </is>
      </c>
      <c r="B18" s="5" t="n">
        <v>1</v>
      </c>
    </row>
    <row r="19">
      <c r="A19" s="4" t="inlineStr">
        <is>
          <t>Reclassifications</t>
        </is>
      </c>
      <c r="B19" s="5" t="n">
        <v>-5</v>
      </c>
    </row>
    <row r="20">
      <c r="A20" s="3" t="inlineStr">
        <is>
          <t>Charged to income statement:</t>
        </is>
      </c>
    </row>
    <row r="21">
      <c r="A21" s="4" t="inlineStr">
        <is>
          <t>Additions</t>
        </is>
      </c>
      <c r="B21" s="5" t="n">
        <v>221</v>
      </c>
    </row>
    <row r="22">
      <c r="A22" s="4" t="inlineStr">
        <is>
          <t>Reversals</t>
        </is>
      </c>
      <c r="B22" s="5" t="n">
        <v>-38</v>
      </c>
    </row>
    <row r="23">
      <c r="A23" s="4" t="inlineStr">
        <is>
          <t>Total charged to income statement</t>
        </is>
      </c>
      <c r="B23" s="5" t="n">
        <v>183</v>
      </c>
    </row>
    <row r="24">
      <c r="A24" s="4" t="inlineStr">
        <is>
          <t>Utilized during year</t>
        </is>
      </c>
      <c r="B24" s="5" t="n">
        <v>-308</v>
      </c>
    </row>
    <row r="25">
      <c r="A25" s="4" t="inlineStr">
        <is>
          <t>As December 31</t>
        </is>
      </c>
      <c r="B25" s="5" t="n">
        <v>312</v>
      </c>
    </row>
    <row r="26">
      <c r="A26" s="4" t="inlineStr">
        <is>
          <t>Non-current</t>
        </is>
      </c>
      <c r="B26" s="5" t="n">
        <v>156</v>
      </c>
    </row>
    <row r="27">
      <c r="A27" s="4" t="inlineStr">
        <is>
          <t>Current</t>
        </is>
      </c>
      <c r="B27" s="5" t="n">
        <v>156</v>
      </c>
    </row>
    <row r="28">
      <c r="A28" s="4" t="inlineStr">
        <is>
          <t>Transfer of other provisions to accrued expenses</t>
        </is>
      </c>
      <c r="B28" s="6" t="n">
        <v>69</v>
      </c>
    </row>
    <row r="29">
      <c r="A29" s="4" t="inlineStr">
        <is>
          <t>Period of expected cash outflows</t>
        </is>
      </c>
      <c r="B29" s="4" t="inlineStr">
        <is>
          <t>2 years</t>
        </is>
      </c>
    </row>
    <row r="30">
      <c r="A30" s="4" t="inlineStr">
        <is>
          <t>Warranty</t>
        </is>
      </c>
    </row>
    <row r="31">
      <c r="A31" s="3" t="inlineStr">
        <is>
          <t>Movements in allowances</t>
        </is>
      </c>
    </row>
    <row r="32">
      <c r="A32" s="4" t="inlineStr">
        <is>
          <t>As of January 1</t>
        </is>
      </c>
      <c r="B32" s="6" t="n">
        <v>220</v>
      </c>
    </row>
    <row r="33">
      <c r="A33" s="4" t="inlineStr">
        <is>
          <t>Translation differences</t>
        </is>
      </c>
      <c r="B33" s="5" t="n">
        <v>1</v>
      </c>
    </row>
    <row r="34">
      <c r="A34" s="3" t="inlineStr">
        <is>
          <t>Charged to income statement:</t>
        </is>
      </c>
    </row>
    <row r="35">
      <c r="A35" s="4" t="inlineStr">
        <is>
          <t>Additions</t>
        </is>
      </c>
      <c r="B35" s="5" t="n">
        <v>197</v>
      </c>
    </row>
    <row r="36">
      <c r="A36" s="4" t="inlineStr">
        <is>
          <t>Reversals</t>
        </is>
      </c>
      <c r="B36" s="5" t="n">
        <v>-17</v>
      </c>
    </row>
    <row r="37">
      <c r="A37" s="4" t="inlineStr">
        <is>
          <t>Total charged to income statement</t>
        </is>
      </c>
      <c r="B37" s="5" t="n">
        <v>180</v>
      </c>
    </row>
    <row r="38">
      <c r="A38" s="4" t="inlineStr">
        <is>
          <t>Utilized during year</t>
        </is>
      </c>
      <c r="B38" s="5" t="n">
        <v>-147</v>
      </c>
    </row>
    <row r="39">
      <c r="A39" s="4" t="inlineStr">
        <is>
          <t>As December 31</t>
        </is>
      </c>
      <c r="B39" s="5" t="n">
        <v>254</v>
      </c>
    </row>
    <row r="40">
      <c r="A40" s="4" t="inlineStr">
        <is>
          <t>Non-current</t>
        </is>
      </c>
      <c r="B40" s="5" t="n">
        <v>19</v>
      </c>
    </row>
    <row r="41">
      <c r="A41" s="4" t="inlineStr">
        <is>
          <t>Current</t>
        </is>
      </c>
      <c r="B41" s="6" t="n">
        <v>235</v>
      </c>
    </row>
    <row r="42">
      <c r="A42" s="4" t="inlineStr">
        <is>
          <t>Period of expected cash outflows</t>
        </is>
      </c>
      <c r="B42" s="4" t="inlineStr">
        <is>
          <t>18 months</t>
        </is>
      </c>
    </row>
    <row r="43">
      <c r="A43" s="4" t="inlineStr">
        <is>
          <t>Litigation</t>
        </is>
      </c>
    </row>
    <row r="44">
      <c r="A44" s="3" t="inlineStr">
        <is>
          <t>Movements in allowances</t>
        </is>
      </c>
    </row>
    <row r="45">
      <c r="A45" s="4" t="inlineStr">
        <is>
          <t>As of January 1</t>
        </is>
      </c>
      <c r="B45" s="6" t="n">
        <v>73</v>
      </c>
    </row>
    <row r="46">
      <c r="A46" s="4" t="inlineStr">
        <is>
          <t>Translation differences</t>
        </is>
      </c>
      <c r="B46" s="5" t="n">
        <v>2</v>
      </c>
    </row>
    <row r="47">
      <c r="A47" s="4" t="inlineStr">
        <is>
          <t>Reclassifications</t>
        </is>
      </c>
      <c r="B47" s="5" t="n">
        <v>-1</v>
      </c>
    </row>
    <row r="48">
      <c r="A48" s="3" t="inlineStr">
        <is>
          <t>Charged to income statement:</t>
        </is>
      </c>
    </row>
    <row r="49">
      <c r="A49" s="4" t="inlineStr">
        <is>
          <t>Additions</t>
        </is>
      </c>
      <c r="B49" s="5" t="n">
        <v>81</v>
      </c>
    </row>
    <row r="50">
      <c r="A50" s="4" t="inlineStr">
        <is>
          <t>Reversals</t>
        </is>
      </c>
      <c r="B50" s="5" t="n">
        <v>-20</v>
      </c>
    </row>
    <row r="51">
      <c r="A51" s="4" t="inlineStr">
        <is>
          <t>Total charged to income statement</t>
        </is>
      </c>
      <c r="B51" s="5" t="n">
        <v>61</v>
      </c>
    </row>
    <row r="52">
      <c r="A52" s="4" t="inlineStr">
        <is>
          <t>Utilized during year</t>
        </is>
      </c>
      <c r="B52" s="5" t="n">
        <v>-33</v>
      </c>
    </row>
    <row r="53">
      <c r="A53" s="4" t="inlineStr">
        <is>
          <t>As December 31</t>
        </is>
      </c>
      <c r="B53" s="5" t="n">
        <v>102</v>
      </c>
    </row>
    <row r="54">
      <c r="A54" s="4" t="inlineStr">
        <is>
          <t>Non-current</t>
        </is>
      </c>
      <c r="B54" s="5" t="n">
        <v>14</v>
      </c>
    </row>
    <row r="55">
      <c r="A55" s="4" t="inlineStr">
        <is>
          <t>Current</t>
        </is>
      </c>
      <c r="B55" s="5" t="n">
        <v>88</v>
      </c>
    </row>
    <row r="56">
      <c r="A56" s="4" t="inlineStr">
        <is>
          <t>Environmental</t>
        </is>
      </c>
    </row>
    <row r="57">
      <c r="A57" s="3" t="inlineStr">
        <is>
          <t>Movements in allowances</t>
        </is>
      </c>
    </row>
    <row r="58">
      <c r="A58" s="4" t="inlineStr">
        <is>
          <t>As of January 1</t>
        </is>
      </c>
      <c r="B58" s="5" t="n">
        <v>113</v>
      </c>
    </row>
    <row r="59">
      <c r="A59" s="4" t="inlineStr">
        <is>
          <t>Translation differences</t>
        </is>
      </c>
      <c r="B59" s="5" t="n">
        <v>8</v>
      </c>
    </row>
    <row r="60">
      <c r="A60" s="3" t="inlineStr">
        <is>
          <t>Charged to income statement:</t>
        </is>
      </c>
    </row>
    <row r="61">
      <c r="A61" s="4" t="inlineStr">
        <is>
          <t>Additions</t>
        </is>
      </c>
      <c r="B61" s="5" t="n">
        <v>36</v>
      </c>
    </row>
    <row r="62">
      <c r="A62" s="4" t="inlineStr">
        <is>
          <t>Reversals</t>
        </is>
      </c>
      <c r="B62" s="5" t="n">
        <v>-1</v>
      </c>
    </row>
    <row r="63">
      <c r="A63" s="4" t="inlineStr">
        <is>
          <t>Total charged to income statement</t>
        </is>
      </c>
      <c r="B63" s="5" t="n">
        <v>35</v>
      </c>
    </row>
    <row r="64">
      <c r="A64" s="4" t="inlineStr">
        <is>
          <t>Utilized during year</t>
        </is>
      </c>
      <c r="B64" s="5" t="n">
        <v>-7</v>
      </c>
    </row>
    <row r="65">
      <c r="A65" s="4" t="inlineStr">
        <is>
          <t>As December 31</t>
        </is>
      </c>
      <c r="B65" s="5" t="n">
        <v>149</v>
      </c>
    </row>
    <row r="66">
      <c r="A66" s="4" t="inlineStr">
        <is>
          <t>Non-current</t>
        </is>
      </c>
      <c r="B66" s="5" t="n">
        <v>133</v>
      </c>
    </row>
    <row r="67">
      <c r="A67" s="4" t="inlineStr">
        <is>
          <t>Current</t>
        </is>
      </c>
      <c r="B67" s="5" t="n">
        <v>16</v>
      </c>
    </row>
    <row r="68">
      <c r="A68" s="4" t="inlineStr">
        <is>
          <t>Project losses</t>
        </is>
      </c>
    </row>
    <row r="69">
      <c r="A69" s="3" t="inlineStr">
        <is>
          <t>Movements in allowances</t>
        </is>
      </c>
    </row>
    <row r="70">
      <c r="A70" s="4" t="inlineStr">
        <is>
          <t>As of January 1</t>
        </is>
      </c>
      <c r="B70" s="5" t="n">
        <v>276</v>
      </c>
    </row>
    <row r="71">
      <c r="A71" s="4" t="inlineStr">
        <is>
          <t>Translation differences</t>
        </is>
      </c>
      <c r="B71" s="5" t="n">
        <v>3</v>
      </c>
    </row>
    <row r="72">
      <c r="A72" s="3" t="inlineStr">
        <is>
          <t>Charged to income statement:</t>
        </is>
      </c>
    </row>
    <row r="73">
      <c r="A73" s="4" t="inlineStr">
        <is>
          <t>Additions</t>
        </is>
      </c>
      <c r="B73" s="5" t="n">
        <v>22</v>
      </c>
    </row>
    <row r="74">
      <c r="A74" s="4" t="inlineStr">
        <is>
          <t>Reversals</t>
        </is>
      </c>
      <c r="B74" s="5" t="n">
        <v>-3</v>
      </c>
    </row>
    <row r="75">
      <c r="A75" s="4" t="inlineStr">
        <is>
          <t>Total charged to income statement</t>
        </is>
      </c>
      <c r="B75" s="5" t="n">
        <v>19</v>
      </c>
    </row>
    <row r="76">
      <c r="A76" s="4" t="inlineStr">
        <is>
          <t>Utilized during year</t>
        </is>
      </c>
      <c r="B76" s="5" t="n">
        <v>-63</v>
      </c>
    </row>
    <row r="77">
      <c r="A77" s="4" t="inlineStr">
        <is>
          <t>As December 31</t>
        </is>
      </c>
      <c r="B77" s="5" t="n">
        <v>235</v>
      </c>
    </row>
    <row r="78">
      <c r="A78" s="4" t="inlineStr">
        <is>
          <t>Non-current</t>
        </is>
      </c>
      <c r="B78" s="5" t="n">
        <v>124</v>
      </c>
    </row>
    <row r="79">
      <c r="A79" s="4" t="inlineStr">
        <is>
          <t>Current</t>
        </is>
      </c>
      <c r="B79" s="5" t="n">
        <v>111</v>
      </c>
    </row>
    <row r="80">
      <c r="A80" s="4" t="inlineStr">
        <is>
          <t>Divestment-related</t>
        </is>
      </c>
    </row>
    <row r="81">
      <c r="A81" s="3" t="inlineStr">
        <is>
          <t>Movements in allowances</t>
        </is>
      </c>
    </row>
    <row r="82">
      <c r="A82" s="4" t="inlineStr">
        <is>
          <t>As of January 1</t>
        </is>
      </c>
      <c r="B82" s="5" t="n">
        <v>49</v>
      </c>
    </row>
    <row r="83">
      <c r="A83" s="4" t="inlineStr">
        <is>
          <t>Reclassifications</t>
        </is>
      </c>
      <c r="B83" s="5" t="n">
        <v>-12</v>
      </c>
    </row>
    <row r="84">
      <c r="A84" s="3" t="inlineStr">
        <is>
          <t>Charged to income statement:</t>
        </is>
      </c>
    </row>
    <row r="85">
      <c r="A85" s="4" t="inlineStr">
        <is>
          <t>Additions</t>
        </is>
      </c>
      <c r="B85" s="5" t="n">
        <v>12</v>
      </c>
    </row>
    <row r="86">
      <c r="A86" s="4" t="inlineStr">
        <is>
          <t>Reversals</t>
        </is>
      </c>
      <c r="B86" s="5" t="n">
        <v>-3</v>
      </c>
    </row>
    <row r="87">
      <c r="A87" s="4" t="inlineStr">
        <is>
          <t>Total charged to income statement</t>
        </is>
      </c>
      <c r="B87" s="5" t="n">
        <v>9</v>
      </c>
    </row>
    <row r="88">
      <c r="A88" s="4" t="inlineStr">
        <is>
          <t>As December 31</t>
        </is>
      </c>
      <c r="B88" s="5" t="n">
        <v>46</v>
      </c>
    </row>
    <row r="89">
      <c r="A89" s="4" t="inlineStr">
        <is>
          <t>Non-current</t>
        </is>
      </c>
      <c r="B89" s="5" t="n">
        <v>43</v>
      </c>
    </row>
    <row r="90">
      <c r="A90" s="4" t="inlineStr">
        <is>
          <t>Current</t>
        </is>
      </c>
      <c r="B90" s="5" t="n">
        <v>3</v>
      </c>
    </row>
    <row r="91">
      <c r="A91" s="4" t="inlineStr">
        <is>
          <t>Material liability</t>
        </is>
      </c>
    </row>
    <row r="92">
      <c r="A92" s="3" t="inlineStr">
        <is>
          <t>Movements in allowances</t>
        </is>
      </c>
    </row>
    <row r="93">
      <c r="A93" s="4" t="inlineStr">
        <is>
          <t>As of January 1</t>
        </is>
      </c>
      <c r="B93" s="5" t="n">
        <v>130</v>
      </c>
    </row>
    <row r="94">
      <c r="A94" s="3" t="inlineStr">
        <is>
          <t>Charged to income statement:</t>
        </is>
      </c>
    </row>
    <row r="95">
      <c r="A95" s="4" t="inlineStr">
        <is>
          <t>Additions</t>
        </is>
      </c>
      <c r="B95" s="5" t="n">
        <v>35</v>
      </c>
    </row>
    <row r="96">
      <c r="A96" s="4" t="inlineStr">
        <is>
          <t>Reversals</t>
        </is>
      </c>
      <c r="B96" s="5" t="n">
        <v>-36</v>
      </c>
    </row>
    <row r="97">
      <c r="A97" s="4" t="inlineStr">
        <is>
          <t>Total charged to income statement</t>
        </is>
      </c>
      <c r="B97" s="5" t="n">
        <v>-1</v>
      </c>
    </row>
    <row r="98">
      <c r="A98" s="4" t="inlineStr">
        <is>
          <t>Utilized during year</t>
        </is>
      </c>
      <c r="B98" s="5" t="n">
        <v>-40</v>
      </c>
    </row>
    <row r="99">
      <c r="A99" s="4" t="inlineStr">
        <is>
          <t>As December 31</t>
        </is>
      </c>
      <c r="B99" s="5" t="n">
        <v>89</v>
      </c>
    </row>
    <row r="100">
      <c r="A100" s="4" t="inlineStr">
        <is>
          <t>Non-current</t>
        </is>
      </c>
      <c r="B100" s="5" t="n">
        <v>13</v>
      </c>
    </row>
    <row r="101">
      <c r="A101" s="4" t="inlineStr">
        <is>
          <t>Current</t>
        </is>
      </c>
      <c r="B101" s="6" t="n">
        <v>76</v>
      </c>
    </row>
    <row r="102">
      <c r="A102" s="4" t="inlineStr">
        <is>
          <t>Period of expected cash outflows</t>
        </is>
      </c>
      <c r="B102" s="4" t="inlineStr">
        <is>
          <t>12 months</t>
        </is>
      </c>
    </row>
    <row r="103">
      <c r="A103" s="4" t="inlineStr">
        <is>
          <t>Other provisions</t>
        </is>
      </c>
    </row>
    <row r="104">
      <c r="A104" s="3" t="inlineStr">
        <is>
          <t>Movements in allowances</t>
        </is>
      </c>
    </row>
    <row r="105">
      <c r="A105" s="4" t="inlineStr">
        <is>
          <t>As of January 1</t>
        </is>
      </c>
      <c r="B105" s="6" t="n">
        <v>230</v>
      </c>
    </row>
    <row r="106">
      <c r="A106" s="4" t="inlineStr">
        <is>
          <t>Translation differences</t>
        </is>
      </c>
      <c r="B106" s="5" t="n">
        <v>14</v>
      </c>
    </row>
    <row r="107">
      <c r="A107" s="4" t="inlineStr">
        <is>
          <t>Reclassifications</t>
        </is>
      </c>
      <c r="B107" s="5" t="n">
        <v>70</v>
      </c>
    </row>
    <row r="108">
      <c r="A108" s="3" t="inlineStr">
        <is>
          <t>Charged to income statement:</t>
        </is>
      </c>
    </row>
    <row r="109">
      <c r="A109" s="4" t="inlineStr">
        <is>
          <t>Additions</t>
        </is>
      </c>
      <c r="B109" s="5" t="n">
        <v>141</v>
      </c>
    </row>
    <row r="110">
      <c r="A110" s="4" t="inlineStr">
        <is>
          <t>Reversals</t>
        </is>
      </c>
      <c r="B110" s="5" t="n">
        <v>-27</v>
      </c>
    </row>
    <row r="111">
      <c r="A111" s="4" t="inlineStr">
        <is>
          <t>Total charged to income statement</t>
        </is>
      </c>
      <c r="B111" s="5" t="n">
        <v>114</v>
      </c>
    </row>
    <row r="112">
      <c r="A112" s="4" t="inlineStr">
        <is>
          <t>Utilized during year</t>
        </is>
      </c>
      <c r="B112" s="5" t="n">
        <v>-46</v>
      </c>
    </row>
    <row r="113">
      <c r="A113" s="4" t="inlineStr">
        <is>
          <t>As December 31</t>
        </is>
      </c>
      <c r="B113" s="5" t="n">
        <v>382</v>
      </c>
    </row>
    <row r="114">
      <c r="A114" s="4" t="inlineStr">
        <is>
          <t>Non-current</t>
        </is>
      </c>
      <c r="B114" s="5" t="n">
        <v>143</v>
      </c>
    </row>
    <row r="115">
      <c r="A115" s="4" t="inlineStr">
        <is>
          <t>Current</t>
        </is>
      </c>
      <c r="B115" s="6" t="n">
        <v>239</v>
      </c>
    </row>
    <row r="116">
      <c r="A116" s="4" t="inlineStr">
        <is>
          <t>Period of expected cash outflows</t>
        </is>
      </c>
      <c r="B116" s="4" t="inlineStr">
        <is>
          <t>2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legal proceedings - Contractual obligations (Details) - EUR (€) € in Millions</t>
        </is>
      </c>
      <c r="B1" s="2" t="inlineStr">
        <is>
          <t>12 Months Ended</t>
        </is>
      </c>
    </row>
    <row r="2">
      <c r="B2" s="2" t="inlineStr">
        <is>
          <t>Dec. 31, 2021</t>
        </is>
      </c>
      <c r="C2" s="2" t="inlineStr">
        <is>
          <t>Dec. 31, 2020</t>
        </is>
      </c>
    </row>
    <row r="3">
      <c r="A3" s="3" t="inlineStr">
        <is>
          <t>Contractual obligations</t>
        </is>
      </c>
    </row>
    <row r="4">
      <c r="A4" s="4" t="inlineStr">
        <is>
          <t>Purchase obligations</t>
        </is>
      </c>
      <c r="B4" s="6" t="n">
        <v>5006</v>
      </c>
    </row>
    <row r="5">
      <c r="A5" s="4" t="inlineStr">
        <is>
          <t>Lease extension options reasonably certain not to be exercised</t>
        </is>
      </c>
      <c r="B5" s="5" t="n">
        <v>718</v>
      </c>
      <c r="C5" s="6" t="n">
        <v>468</v>
      </c>
    </row>
    <row r="6">
      <c r="A6" s="4" t="inlineStr">
        <is>
          <t>Lease termination options expected to be exercised</t>
        </is>
      </c>
      <c r="B6" s="5" t="n">
        <v>48</v>
      </c>
      <c r="C6" s="6" t="n">
        <v>51</v>
      </c>
    </row>
    <row r="7">
      <c r="A7" s="4" t="inlineStr">
        <is>
          <t>2022</t>
        </is>
      </c>
    </row>
    <row r="8">
      <c r="A8" s="3" t="inlineStr">
        <is>
          <t>Contractual obligations</t>
        </is>
      </c>
    </row>
    <row r="9">
      <c r="A9" s="4" t="inlineStr">
        <is>
          <t>Purchase obligations</t>
        </is>
      </c>
      <c r="B9" s="5" t="n">
        <v>4328</v>
      </c>
    </row>
    <row r="10">
      <c r="A10" s="4" t="inlineStr">
        <is>
          <t>1 to 3 years</t>
        </is>
      </c>
    </row>
    <row r="11">
      <c r="A11" s="3" t="inlineStr">
        <is>
          <t>Contractual obligations</t>
        </is>
      </c>
    </row>
    <row r="12">
      <c r="A12" s="4" t="inlineStr">
        <is>
          <t>Purchase obligations</t>
        </is>
      </c>
      <c r="B12" s="5" t="n">
        <v>398</v>
      </c>
    </row>
    <row r="13">
      <c r="A13" s="4" t="inlineStr">
        <is>
          <t>Due between 3 and 5 years</t>
        </is>
      </c>
    </row>
    <row r="14">
      <c r="A14" s="3" t="inlineStr">
        <is>
          <t>Contractual obligations</t>
        </is>
      </c>
    </row>
    <row r="15">
      <c r="A15" s="4" t="inlineStr">
        <is>
          <t>Purchase obligations</t>
        </is>
      </c>
      <c r="B15" s="5" t="n">
        <v>198</v>
      </c>
    </row>
    <row r="16">
      <c r="A16" s="4" t="inlineStr">
        <is>
          <t>More than 5 years</t>
        </is>
      </c>
    </row>
    <row r="17">
      <c r="A17" s="3" t="inlineStr">
        <is>
          <t>Contractual obligations</t>
        </is>
      </c>
    </row>
    <row r="18">
      <c r="A18" s="4" t="inlineStr">
        <is>
          <t>Purchase obligations</t>
        </is>
      </c>
      <c r="B18" s="5" t="n">
        <v>82</v>
      </c>
    </row>
    <row r="19">
      <c r="A19" s="4" t="inlineStr">
        <is>
          <t>Leases committed but not yet commenced</t>
        </is>
      </c>
      <c r="B19" s="5" t="n">
        <v>192</v>
      </c>
    </row>
    <row r="20">
      <c r="A20" s="4" t="inlineStr">
        <is>
          <t>Within five years</t>
        </is>
      </c>
    </row>
    <row r="21">
      <c r="A21" s="3" t="inlineStr">
        <is>
          <t>Contractual obligations</t>
        </is>
      </c>
    </row>
    <row r="22">
      <c r="A22" s="4" t="inlineStr">
        <is>
          <t>Leases committed but not yet commenced</t>
        </is>
      </c>
      <c r="B22" s="6" t="n">
        <v>3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legal proceedings - Contingent commitments (Details) - EUR (€) € in Millions</t>
        </is>
      </c>
      <c r="B1" s="2" t="inlineStr">
        <is>
          <t>Dec. 31, 2021</t>
        </is>
      </c>
      <c r="C1" s="2" t="inlineStr">
        <is>
          <t>Dec. 31, 2020</t>
        </is>
      </c>
    </row>
    <row r="2">
      <c r="A2" s="4" t="inlineStr">
        <is>
          <t>Contingent liabilities | Commercial Guarantees</t>
        </is>
      </c>
    </row>
    <row r="3">
      <c r="A3" s="3" t="inlineStr">
        <is>
          <t>Guarantees and other contingent commitments</t>
        </is>
      </c>
    </row>
    <row r="4">
      <c r="A4" s="4" t="inlineStr">
        <is>
          <t>Guarantees issued by financial institutions</t>
        </is>
      </c>
      <c r="B4" s="6" t="n">
        <v>1281</v>
      </c>
      <c r="C4" s="6" t="n">
        <v>1107</v>
      </c>
    </row>
    <row r="5">
      <c r="A5" s="4" t="inlineStr">
        <is>
          <t>Corporate guarantees</t>
        </is>
      </c>
      <c r="B5" s="5" t="n">
        <v>457</v>
      </c>
      <c r="C5" s="5" t="n">
        <v>453</v>
      </c>
    </row>
    <row r="6">
      <c r="A6" s="4" t="inlineStr">
        <is>
          <t>Contingent liabilities | Non-Commercial Guarantees</t>
        </is>
      </c>
    </row>
    <row r="7">
      <c r="A7" s="3" t="inlineStr">
        <is>
          <t>Guarantees and other contingent commitments</t>
        </is>
      </c>
    </row>
    <row r="8">
      <c r="A8" s="4" t="inlineStr">
        <is>
          <t>Guarantees issued by financial institutions</t>
        </is>
      </c>
      <c r="B8" s="5" t="n">
        <v>442</v>
      </c>
      <c r="C8" s="5" t="n">
        <v>450</v>
      </c>
    </row>
    <row r="9">
      <c r="A9" s="4" t="inlineStr">
        <is>
          <t>Corporate guarantees</t>
        </is>
      </c>
      <c r="B9" s="5" t="n">
        <v>35</v>
      </c>
      <c r="C9" s="5" t="n">
        <v>53</v>
      </c>
    </row>
    <row r="10">
      <c r="A10" s="4" t="inlineStr">
        <is>
          <t>Other contingent liabilities and financing commitments</t>
        </is>
      </c>
    </row>
    <row r="11">
      <c r="A11" s="3" t="inlineStr">
        <is>
          <t>Guarantees and other contingent commitments</t>
        </is>
      </c>
    </row>
    <row r="12">
      <c r="A12" s="4" t="inlineStr">
        <is>
          <t>Other guarantees and financing commitments</t>
        </is>
      </c>
      <c r="B12" s="5" t="n">
        <v>4</v>
      </c>
      <c r="C12" s="5" t="n">
        <v>11</v>
      </c>
    </row>
    <row r="13">
      <c r="A13" s="4" t="inlineStr">
        <is>
          <t>Associates</t>
        </is>
      </c>
    </row>
    <row r="14">
      <c r="A14" s="3" t="inlineStr">
        <is>
          <t>Guarantees and other contingent commitments</t>
        </is>
      </c>
    </row>
    <row r="15">
      <c r="A15" s="4" t="inlineStr">
        <is>
          <t>Financing commitments</t>
        </is>
      </c>
      <c r="B15" s="5" t="n">
        <v>4</v>
      </c>
      <c r="C15" s="5" t="n">
        <v>6</v>
      </c>
    </row>
    <row r="16">
      <c r="A16" s="4" t="inlineStr">
        <is>
          <t>Customer Finance Commitments | Financing commitments</t>
        </is>
      </c>
    </row>
    <row r="17">
      <c r="A17" s="3" t="inlineStr">
        <is>
          <t>Guarantees and other contingent commitments</t>
        </is>
      </c>
    </row>
    <row r="18">
      <c r="A18" s="4" t="inlineStr">
        <is>
          <t>Financing commitments</t>
        </is>
      </c>
      <c r="B18" s="5" t="n">
        <v>21</v>
      </c>
      <c r="C18" s="5" t="n">
        <v>180</v>
      </c>
    </row>
    <row r="19">
      <c r="A19" s="4" t="inlineStr">
        <is>
          <t>Venture Fund Commitments | Financing commitments</t>
        </is>
      </c>
    </row>
    <row r="20">
      <c r="A20" s="3" t="inlineStr">
        <is>
          <t>Guarantees and other contingent commitments</t>
        </is>
      </c>
    </row>
    <row r="21">
      <c r="A21" s="4" t="inlineStr">
        <is>
          <t>Financing commitments</t>
        </is>
      </c>
      <c r="B21" s="6" t="n">
        <v>137</v>
      </c>
      <c r="C21" s="6" t="n">
        <v>18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Details) - EUR (€) € in Millions</t>
        </is>
      </c>
      <c r="B1" s="2" t="inlineStr">
        <is>
          <t>12 Months Ended</t>
        </is>
      </c>
    </row>
    <row r="2">
      <c r="B2" s="2" t="inlineStr">
        <is>
          <t>Dec. 31, 2021</t>
        </is>
      </c>
      <c r="C2" s="2" t="inlineStr">
        <is>
          <t>Dec. 31, 2020</t>
        </is>
      </c>
      <c r="D2" s="2" t="inlineStr">
        <is>
          <t>Dec. 31, 2019</t>
        </is>
      </c>
    </row>
    <row r="3">
      <c r="A3" s="3" t="inlineStr">
        <is>
          <t>Adjustments for</t>
        </is>
      </c>
    </row>
    <row r="4">
      <c r="A4" s="4" t="inlineStr">
        <is>
          <t>Depreciation and amortization</t>
        </is>
      </c>
      <c r="B4" s="6" t="n">
        <v>1095</v>
      </c>
      <c r="C4" s="6" t="n">
        <v>1132</v>
      </c>
      <c r="D4" s="6" t="n">
        <v>1660</v>
      </c>
    </row>
    <row r="5">
      <c r="A5" s="4" t="inlineStr">
        <is>
          <t>Share-based payments</t>
        </is>
      </c>
      <c r="B5" s="5" t="n">
        <v>108</v>
      </c>
      <c r="C5" s="5" t="n">
        <v>76</v>
      </c>
      <c r="D5" s="5" t="n">
        <v>81</v>
      </c>
    </row>
    <row r="6">
      <c r="A6" s="4" t="inlineStr">
        <is>
          <t>Impairment charges</t>
        </is>
      </c>
      <c r="B6" s="5" t="n">
        <v>40</v>
      </c>
      <c r="C6" s="5" t="n">
        <v>246</v>
      </c>
      <c r="D6" s="5" t="n">
        <v>102</v>
      </c>
    </row>
    <row r="7">
      <c r="A7" s="4" t="inlineStr">
        <is>
          <t>Restructuring charges</t>
        </is>
      </c>
      <c r="B7" s="5" t="n">
        <v>183</v>
      </c>
      <c r="C7" s="5" t="n">
        <v>454</v>
      </c>
      <c r="D7" s="5" t="n">
        <v>397</v>
      </c>
    </row>
    <row r="8">
      <c r="A8" s="4" t="inlineStr">
        <is>
          <t>Profit from non-current investments</t>
        </is>
      </c>
      <c r="B8" s="5" t="n">
        <v>-188</v>
      </c>
      <c r="C8" s="5" t="n">
        <v>-61</v>
      </c>
      <c r="D8" s="5" t="n">
        <v>-50</v>
      </c>
    </row>
    <row r="9">
      <c r="A9" s="4" t="inlineStr">
        <is>
          <t>Profit on sale of property, plant and equipment, net</t>
        </is>
      </c>
      <c r="B9" s="5" t="n">
        <v>-59</v>
      </c>
      <c r="C9" s="5" t="n">
        <v>-3</v>
      </c>
      <c r="D9" s="5" t="n">
        <v>-15</v>
      </c>
    </row>
    <row r="10">
      <c r="A10" s="4" t="inlineStr">
        <is>
          <t>Share of results of associated companies and joint ventures, excluding impairments</t>
        </is>
      </c>
      <c r="C10" s="5" t="n">
        <v>-26</v>
      </c>
    </row>
    <row r="11">
      <c r="A11" s="4" t="inlineStr">
        <is>
          <t>Share of results of associated companies and joint ventures</t>
        </is>
      </c>
      <c r="B11" s="5" t="n">
        <v>-9</v>
      </c>
      <c r="C11" s="5" t="n">
        <v>-22</v>
      </c>
      <c r="D11" s="5" t="n">
        <v>-12</v>
      </c>
    </row>
    <row r="12">
      <c r="A12" s="4" t="inlineStr">
        <is>
          <t>Financial income and expenses</t>
        </is>
      </c>
      <c r="B12" s="5" t="n">
        <v>240</v>
      </c>
      <c r="C12" s="5" t="n">
        <v>167</v>
      </c>
      <c r="D12" s="5" t="n">
        <v>283</v>
      </c>
    </row>
    <row r="13">
      <c r="A13" s="4" t="inlineStr">
        <is>
          <t>Income tax expense</t>
        </is>
      </c>
      <c r="B13" s="5" t="n">
        <v>273</v>
      </c>
      <c r="C13" s="5" t="n">
        <v>3254</v>
      </c>
      <c r="D13" s="5" t="n">
        <v>140</v>
      </c>
    </row>
    <row r="14">
      <c r="A14" s="4" t="inlineStr">
        <is>
          <t>Gain on the sale of businesses</t>
        </is>
      </c>
      <c r="D14" s="5" t="n">
        <v>-4</v>
      </c>
    </row>
    <row r="15">
      <c r="A15" s="4" t="inlineStr">
        <is>
          <t>Other operating income and expenses</t>
        </is>
      </c>
      <c r="B15" s="5" t="n">
        <v>30</v>
      </c>
      <c r="C15" s="5" t="n">
        <v>28</v>
      </c>
      <c r="D15" s="5" t="n">
        <v>45</v>
      </c>
    </row>
    <row r="16">
      <c r="A16" s="4" t="inlineStr">
        <is>
          <t>Total</t>
        </is>
      </c>
      <c r="B16" s="6" t="n">
        <v>1713</v>
      </c>
      <c r="C16" s="6" t="n">
        <v>5267</v>
      </c>
      <c r="D16" s="6" t="n">
        <v>262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67" customWidth="1" min="1" max="1"/>
    <col width="20" customWidth="1" min="2" max="2"/>
  </cols>
  <sheetData>
    <row r="1">
      <c r="A1" s="1" t="inlineStr">
        <is>
          <t>Principal Group companies (Details)</t>
        </is>
      </c>
      <c r="B1" s="2" t="inlineStr">
        <is>
          <t>12 Months Ended</t>
        </is>
      </c>
    </row>
    <row r="2">
      <c r="B2" s="2" t="inlineStr">
        <is>
          <t>Dec. 31, 2021shares</t>
        </is>
      </c>
    </row>
    <row r="3">
      <c r="A3" s="4" t="inlineStr">
        <is>
          <t>Nokia Solutions and Networks Oy</t>
        </is>
      </c>
    </row>
    <row r="4">
      <c r="A4" s="3" t="inlineStr">
        <is>
          <t>Principal Group companies</t>
        </is>
      </c>
    </row>
    <row r="5">
      <c r="A5" s="4" t="inlineStr">
        <is>
          <t>Proportion of ownership interest in subsidiary</t>
        </is>
      </c>
      <c r="B5" s="4" t="inlineStr">
        <is>
          <t>100.00%</t>
        </is>
      </c>
    </row>
    <row r="6">
      <c r="A6" s="4" t="inlineStr">
        <is>
          <t>Nokia Solutions and Networks Oy | Parent</t>
        </is>
      </c>
    </row>
    <row r="7">
      <c r="A7" s="3" t="inlineStr">
        <is>
          <t>Principal Group companies</t>
        </is>
      </c>
    </row>
    <row r="8">
      <c r="A8" s="4" t="inlineStr">
        <is>
          <t>Proportion of ownership interest in subsidiary</t>
        </is>
      </c>
      <c r="B8" s="4" t="inlineStr">
        <is>
          <t>100.00%</t>
        </is>
      </c>
    </row>
    <row r="9">
      <c r="A9" s="4" t="inlineStr">
        <is>
          <t>Nokia of America Corporation</t>
        </is>
      </c>
    </row>
    <row r="10">
      <c r="A10" s="3" t="inlineStr">
        <is>
          <t>Principal Group companies</t>
        </is>
      </c>
    </row>
    <row r="11">
      <c r="A11" s="4" t="inlineStr">
        <is>
          <t>Proportion of ownership interest in subsidiary</t>
        </is>
      </c>
      <c r="B11" s="4" t="inlineStr">
        <is>
          <t>100.00%</t>
        </is>
      </c>
    </row>
    <row r="12">
      <c r="A12" s="4" t="inlineStr">
        <is>
          <t>Nokia Shanghai Bell Co., Ltd</t>
        </is>
      </c>
    </row>
    <row r="13">
      <c r="A13" s="3" t="inlineStr">
        <is>
          <t>Principal Group companies</t>
        </is>
      </c>
    </row>
    <row r="14">
      <c r="A14" s="4" t="inlineStr">
        <is>
          <t>Proportion of ownership interest in subsidiary</t>
        </is>
      </c>
      <c r="B14" s="4" t="inlineStr">
        <is>
          <t>50.00%</t>
        </is>
      </c>
    </row>
    <row r="15">
      <c r="A15" s="4" t="inlineStr">
        <is>
          <t>Shares more or (less) than 50% ownership (in shares)</t>
        </is>
      </c>
      <c r="B15" s="5" t="n">
        <v>1</v>
      </c>
    </row>
    <row r="16">
      <c r="A16" s="4" t="inlineStr">
        <is>
          <t>Nokia Technologies Oy</t>
        </is>
      </c>
    </row>
    <row r="17">
      <c r="A17" s="3" t="inlineStr">
        <is>
          <t>Principal Group companies</t>
        </is>
      </c>
    </row>
    <row r="18">
      <c r="A18" s="4" t="inlineStr">
        <is>
          <t>Proportion of ownership interest in subsidiary</t>
        </is>
      </c>
      <c r="B18" s="4" t="inlineStr">
        <is>
          <t>100.00%</t>
        </is>
      </c>
    </row>
    <row r="19">
      <c r="A19" s="4" t="inlineStr">
        <is>
          <t>Nokia Technologies Oy | Parent</t>
        </is>
      </c>
    </row>
    <row r="20">
      <c r="A20" s="3" t="inlineStr">
        <is>
          <t>Principal Group companies</t>
        </is>
      </c>
    </row>
    <row r="21">
      <c r="A21" s="4" t="inlineStr">
        <is>
          <t>Proportion of ownership interest in subsidiary</t>
        </is>
      </c>
      <c r="B21" s="4" t="inlineStr">
        <is>
          <t>100.00%</t>
        </is>
      </c>
    </row>
    <row r="22">
      <c r="A22" s="4" t="inlineStr">
        <is>
          <t>Alcatel-Lucent Participations</t>
        </is>
      </c>
    </row>
    <row r="23">
      <c r="A23" s="3" t="inlineStr">
        <is>
          <t>Principal Group companies</t>
        </is>
      </c>
    </row>
    <row r="24">
      <c r="A24" s="4" t="inlineStr">
        <is>
          <t>Proportion of ownership interest in subsidiary</t>
        </is>
      </c>
      <c r="B24" s="4" t="inlineStr">
        <is>
          <t>100.00%</t>
        </is>
      </c>
    </row>
    <row r="25">
      <c r="A25" s="4" t="inlineStr">
        <is>
          <t>Alcatel Lucent</t>
        </is>
      </c>
    </row>
    <row r="26">
      <c r="A26" s="3" t="inlineStr">
        <is>
          <t>Principal Group companies</t>
        </is>
      </c>
    </row>
    <row r="27">
      <c r="A27" s="4" t="inlineStr">
        <is>
          <t>Proportion of ownership interest in subsidiary</t>
        </is>
      </c>
      <c r="B27" s="4" t="inlineStr">
        <is>
          <t>100.00%</t>
        </is>
      </c>
    </row>
    <row r="28">
      <c r="A28" s="4" t="inlineStr">
        <is>
          <t>Alcatel-Lucent International</t>
        </is>
      </c>
    </row>
    <row r="29">
      <c r="A29" s="3" t="inlineStr">
        <is>
          <t>Principal Group companies</t>
        </is>
      </c>
    </row>
    <row r="30">
      <c r="A30" s="4" t="inlineStr">
        <is>
          <t>Proportion of ownership interest in subsidiary</t>
        </is>
      </c>
      <c r="B30" s="4" t="inlineStr">
        <is>
          <t>100.00%</t>
        </is>
      </c>
    </row>
    <row r="31">
      <c r="A31" s="4" t="inlineStr">
        <is>
          <t>Nokia Solutions and Networks India Private Limited</t>
        </is>
      </c>
    </row>
    <row r="32">
      <c r="A32" s="3" t="inlineStr">
        <is>
          <t>Principal Group companies</t>
        </is>
      </c>
    </row>
    <row r="33">
      <c r="A33" s="4" t="inlineStr">
        <is>
          <t>Proportion of ownership interest in subsidiary</t>
        </is>
      </c>
      <c r="B33" s="4" t="inlineStr">
        <is>
          <t>100.00%</t>
        </is>
      </c>
    </row>
    <row r="34">
      <c r="A34" s="4" t="inlineStr">
        <is>
          <t>Nokia Solutions and Networks Japan G.K.</t>
        </is>
      </c>
    </row>
    <row r="35">
      <c r="A35" s="3" t="inlineStr">
        <is>
          <t>Principal Group companies</t>
        </is>
      </c>
    </row>
    <row r="36">
      <c r="A36" s="4" t="inlineStr">
        <is>
          <t>Proportion of ownership interest in subsidiary</t>
        </is>
      </c>
      <c r="B36" s="4" t="inlineStr">
        <is>
          <t>100.00%</t>
        </is>
      </c>
    </row>
    <row r="37">
      <c r="A37" s="4" t="inlineStr">
        <is>
          <t>Nokia Solutions and Networks B.V.</t>
        </is>
      </c>
    </row>
    <row r="38">
      <c r="A38" s="3" t="inlineStr">
        <is>
          <t>Principal Group companies</t>
        </is>
      </c>
    </row>
    <row r="39">
      <c r="A39" s="4" t="inlineStr">
        <is>
          <t>Proportion of ownership interest in subsidiary</t>
        </is>
      </c>
      <c r="B39" s="4" t="inlineStr">
        <is>
          <t>100.00%</t>
        </is>
      </c>
    </row>
    <row r="40">
      <c r="A40" s="4" t="inlineStr">
        <is>
          <t>Nokia Solutions and Networks Branch Operations Oy</t>
        </is>
      </c>
    </row>
    <row r="41">
      <c r="A41" s="3" t="inlineStr">
        <is>
          <t>Principal Group companies</t>
        </is>
      </c>
    </row>
    <row r="42">
      <c r="A42" s="4" t="inlineStr">
        <is>
          <t>Proportion of ownership interest in subsidiary</t>
        </is>
      </c>
      <c r="B42" s="4" t="inlineStr">
        <is>
          <t>100.00%</t>
        </is>
      </c>
    </row>
    <row r="43">
      <c r="A43" s="4" t="inlineStr">
        <is>
          <t>Alcatel-Lucent Submarine Networks</t>
        </is>
      </c>
    </row>
    <row r="44">
      <c r="A44" s="3" t="inlineStr">
        <is>
          <t>Principal Group companies</t>
        </is>
      </c>
    </row>
    <row r="45">
      <c r="A45" s="4" t="inlineStr">
        <is>
          <t>Proportion of ownership interest in subsidiary</t>
        </is>
      </c>
      <c r="B45" s="4" t="inlineStr">
        <is>
          <t>100.00%</t>
        </is>
      </c>
    </row>
    <row r="46">
      <c r="A46" s="4" t="inlineStr">
        <is>
          <t>Nokia Arabia Limited</t>
        </is>
      </c>
    </row>
    <row r="47">
      <c r="A47" s="3" t="inlineStr">
        <is>
          <t>Principal Group companies</t>
        </is>
      </c>
    </row>
    <row r="48">
      <c r="A48" s="4" t="inlineStr">
        <is>
          <t>Proportion of ownership interest in subsidiary</t>
        </is>
      </c>
      <c r="B48" s="4" t="inlineStr">
        <is>
          <t>100.00%</t>
        </is>
      </c>
    </row>
    <row r="49">
      <c r="A49" s="4" t="inlineStr">
        <is>
          <t>Nokia Solutions and Networks do Brasil Telecomunicacoes Ltda</t>
        </is>
      </c>
    </row>
    <row r="50">
      <c r="A50" s="3" t="inlineStr">
        <is>
          <t>Principal Group companies</t>
        </is>
      </c>
    </row>
    <row r="51">
      <c r="A51" s="4" t="inlineStr">
        <is>
          <t>Proportion of ownership interest in subsidiary</t>
        </is>
      </c>
      <c r="B51" s="4" t="inlineStr">
        <is>
          <t>100.00%</t>
        </is>
      </c>
    </row>
    <row r="52">
      <c r="A52" s="4" t="inlineStr">
        <is>
          <t>Nokia Solutions and Networks Taiwan Co., Ltd.</t>
        </is>
      </c>
    </row>
    <row r="53">
      <c r="A53" s="3" t="inlineStr">
        <is>
          <t>Principal Group companies</t>
        </is>
      </c>
    </row>
    <row r="54">
      <c r="A54" s="4" t="inlineStr">
        <is>
          <t>Proportion of ownership interest in subsidiary</t>
        </is>
      </c>
      <c r="B54" s="4" t="inlineStr">
        <is>
          <t>100.00%</t>
        </is>
      </c>
    </row>
    <row r="55">
      <c r="A55" s="4" t="inlineStr">
        <is>
          <t>Nokia Spain, SA</t>
        </is>
      </c>
    </row>
    <row r="56">
      <c r="A56" s="3" t="inlineStr">
        <is>
          <t>Principal Group companies</t>
        </is>
      </c>
    </row>
    <row r="57">
      <c r="A57" s="4" t="inlineStr">
        <is>
          <t>Proportion of ownership interest in subsidiary</t>
        </is>
      </c>
      <c r="B57" s="4" t="inlineStr">
        <is>
          <t>100.00%</t>
        </is>
      </c>
    </row>
    <row r="58">
      <c r="A58" s="4" t="inlineStr">
        <is>
          <t>Nokia UK Limited</t>
        </is>
      </c>
    </row>
    <row r="59">
      <c r="A59" s="3" t="inlineStr">
        <is>
          <t>Principal Group companies</t>
        </is>
      </c>
    </row>
    <row r="60">
      <c r="A60" s="4" t="inlineStr">
        <is>
          <t>Proportion of ownership interest in subsidiary</t>
        </is>
      </c>
      <c r="B60" s="4" t="inlineStr">
        <is>
          <t>100.00%</t>
        </is>
      </c>
    </row>
    <row r="61">
      <c r="A61" s="4" t="inlineStr">
        <is>
          <t>Nokia Solutions and Networks System Technology (Beijing) Co., Ltd.</t>
        </is>
      </c>
    </row>
    <row r="62">
      <c r="A62" s="3" t="inlineStr">
        <is>
          <t>Principal Group companies</t>
        </is>
      </c>
    </row>
    <row r="63">
      <c r="A63" s="4" t="inlineStr">
        <is>
          <t>Proportion of ownership interest in subsidiary</t>
        </is>
      </c>
      <c r="B63" s="4" t="inlineStr">
        <is>
          <t>50.00%</t>
        </is>
      </c>
    </row>
    <row r="64">
      <c r="A64" s="4" t="inlineStr">
        <is>
          <t>Nokia Canada Inc.</t>
        </is>
      </c>
    </row>
    <row r="65">
      <c r="A65" s="3" t="inlineStr">
        <is>
          <t>Principal Group companies</t>
        </is>
      </c>
    </row>
    <row r="66">
      <c r="A66" s="4" t="inlineStr">
        <is>
          <t>Proportion of ownership interest in subsidiary</t>
        </is>
      </c>
      <c r="B66" s="4" t="inlineStr">
        <is>
          <t>100.00%</t>
        </is>
      </c>
    </row>
    <row r="67">
      <c r="A67" s="4" t="inlineStr">
        <is>
          <t>Nokia Solutions and Networks Italia S.p.A</t>
        </is>
      </c>
    </row>
    <row r="68">
      <c r="A68" s="3" t="inlineStr">
        <is>
          <t>Principal Group companies</t>
        </is>
      </c>
    </row>
    <row r="69">
      <c r="A69" s="4" t="inlineStr">
        <is>
          <t>Proportion of ownership interest in subsidiary</t>
        </is>
      </c>
      <c r="B69" s="4" t="inlineStr">
        <is>
          <t>100.00%</t>
        </is>
      </c>
    </row>
    <row r="70">
      <c r="A70" s="4" t="inlineStr">
        <is>
          <t>Nokia Solutions and Networks Australia Pty Ltd</t>
        </is>
      </c>
    </row>
    <row r="71">
      <c r="A71" s="3" t="inlineStr">
        <is>
          <t>Principal Group companies</t>
        </is>
      </c>
    </row>
    <row r="72">
      <c r="A72" s="4" t="inlineStr">
        <is>
          <t>Proportion of ownership interest in subsidiary</t>
        </is>
      </c>
      <c r="B72" s="4" t="inlineStr">
        <is>
          <t>100.00%</t>
        </is>
      </c>
    </row>
    <row r="73">
      <c r="A73" s="4" t="inlineStr">
        <is>
          <t>OOO "Nokia Solutions And Networks"</t>
        </is>
      </c>
    </row>
    <row r="74">
      <c r="A74" s="3" t="inlineStr">
        <is>
          <t>Principal Group companies</t>
        </is>
      </c>
    </row>
    <row r="75">
      <c r="A75" s="4" t="inlineStr">
        <is>
          <t>Proportion of ownership interest in subsidiary</t>
        </is>
      </c>
      <c r="B75" s="4" t="inlineStr">
        <is>
          <t>100.0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partly-owned subsidiaries (Details)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ummarized income statement</t>
        </is>
      </c>
    </row>
    <row r="4">
      <c r="A4" s="4" t="inlineStr">
        <is>
          <t>Net sales</t>
        </is>
      </c>
      <c r="B4" s="6" t="n">
        <v>22202</v>
      </c>
      <c r="C4" s="6" t="n">
        <v>21852</v>
      </c>
      <c r="D4" s="6" t="n">
        <v>23315</v>
      </c>
    </row>
    <row r="5">
      <c r="A5" s="4" t="inlineStr">
        <is>
          <t>Operating (loss)/profit</t>
        </is>
      </c>
      <c r="B5" s="5" t="n">
        <v>2158</v>
      </c>
      <c r="C5" s="5" t="n">
        <v>885</v>
      </c>
      <c r="D5" s="5" t="n">
        <v>485</v>
      </c>
    </row>
    <row r="6">
      <c r="A6" s="4" t="inlineStr">
        <is>
          <t>(Loss)/profit for the year</t>
        </is>
      </c>
      <c r="B6" s="5" t="n">
        <v>1645</v>
      </c>
      <c r="C6" s="5" t="n">
        <v>-2516</v>
      </c>
      <c r="D6" s="5" t="n">
        <v>11</v>
      </c>
    </row>
    <row r="7">
      <c r="A7" s="3" t="inlineStr">
        <is>
          <t>Loss for the year attributable to:</t>
        </is>
      </c>
    </row>
    <row r="8">
      <c r="A8" s="4" t="inlineStr">
        <is>
          <t>Equity holders of the parent</t>
        </is>
      </c>
      <c r="B8" s="5" t="n">
        <v>1623</v>
      </c>
      <c r="C8" s="5" t="n">
        <v>-2523</v>
      </c>
      <c r="D8" s="5" t="n">
        <v>7</v>
      </c>
    </row>
    <row r="9">
      <c r="A9" s="4" t="inlineStr">
        <is>
          <t>Non-controlling interests</t>
        </is>
      </c>
      <c r="B9" s="5" t="n">
        <v>22</v>
      </c>
      <c r="C9" s="5" t="n">
        <v>7</v>
      </c>
      <c r="D9" s="5" t="n">
        <v>4</v>
      </c>
    </row>
    <row r="10">
      <c r="A10" s="3" t="inlineStr">
        <is>
          <t>Summarized statement of financial position</t>
        </is>
      </c>
    </row>
    <row r="11">
      <c r="A11" s="4" t="inlineStr">
        <is>
          <t>Non-current assets</t>
        </is>
      </c>
      <c r="B11" s="5" t="n">
        <v>20452</v>
      </c>
      <c r="C11" s="5" t="n">
        <v>17976</v>
      </c>
    </row>
    <row r="12">
      <c r="A12" s="4" t="inlineStr">
        <is>
          <t>Non-current liabilities</t>
        </is>
      </c>
      <c r="B12" s="5" t="n">
        <v>-10486</v>
      </c>
      <c r="C12" s="5" t="n">
        <v>-11885</v>
      </c>
    </row>
    <row r="13">
      <c r="A13" s="4" t="inlineStr">
        <is>
          <t>Current assets</t>
        </is>
      </c>
      <c r="B13" s="5" t="n">
        <v>19597</v>
      </c>
      <c r="C13" s="5" t="n">
        <v>18215</v>
      </c>
    </row>
    <row r="14">
      <c r="A14" s="4" t="inlineStr">
        <is>
          <t>Current liabilities</t>
        </is>
      </c>
      <c r="B14" s="5" t="n">
        <v>-12101</v>
      </c>
      <c r="C14" s="5" t="n">
        <v>-11761</v>
      </c>
    </row>
    <row r="15">
      <c r="A15" s="4" t="inlineStr">
        <is>
          <t>Non-controlling interests</t>
        </is>
      </c>
      <c r="B15" s="5" t="n">
        <v>102</v>
      </c>
      <c r="C15" s="5" t="n">
        <v>80</v>
      </c>
    </row>
    <row r="16">
      <c r="A16" s="3" t="inlineStr">
        <is>
          <t>Summarized statement of cash flows</t>
        </is>
      </c>
    </row>
    <row r="17">
      <c r="A17" s="4" t="inlineStr">
        <is>
          <t>Net cash from/(used in) operating activities</t>
        </is>
      </c>
      <c r="B17" s="5" t="n">
        <v>2625</v>
      </c>
      <c r="C17" s="5" t="n">
        <v>1759</v>
      </c>
      <c r="D17" s="5" t="n">
        <v>390</v>
      </c>
    </row>
    <row r="18">
      <c r="A18" s="4" t="inlineStr">
        <is>
          <t>Net cash used in investing activities</t>
        </is>
      </c>
      <c r="B18" s="5" t="n">
        <v>-1795</v>
      </c>
      <c r="C18" s="5" t="n">
        <v>-1438</v>
      </c>
      <c r="D18" s="5" t="n">
        <v>-290</v>
      </c>
    </row>
    <row r="19">
      <c r="A19" s="4" t="inlineStr">
        <is>
          <t>Net cash from/(used in) financing activities</t>
        </is>
      </c>
      <c r="B19" s="5" t="n">
        <v>-1212</v>
      </c>
      <c r="C19" s="5" t="n">
        <v>883</v>
      </c>
      <c r="D19" s="5" t="n">
        <v>-479</v>
      </c>
    </row>
    <row r="20">
      <c r="A20" s="4" t="inlineStr">
        <is>
          <t>Translation differences</t>
        </is>
      </c>
      <c r="B20" s="5" t="n">
        <v>133</v>
      </c>
      <c r="C20" s="5" t="n">
        <v>-174</v>
      </c>
      <c r="D20" s="5" t="n">
        <v>28</v>
      </c>
    </row>
    <row r="21">
      <c r="A21" s="4" t="inlineStr">
        <is>
          <t>Net increase/(decrease) in cash and cash equivalents</t>
        </is>
      </c>
      <c r="B21" s="5" t="n">
        <v>-249</v>
      </c>
      <c r="C21" s="5" t="n">
        <v>1030</v>
      </c>
      <c r="D21" s="5" t="n">
        <v>-351</v>
      </c>
    </row>
    <row r="22">
      <c r="A22" s="4" t="inlineStr">
        <is>
          <t>Cash and cash equivalents</t>
        </is>
      </c>
      <c r="B22" s="5" t="n">
        <v>6691</v>
      </c>
      <c r="C22" s="5" t="n">
        <v>6940</v>
      </c>
      <c r="D22" s="5" t="n">
        <v>5910</v>
      </c>
      <c r="E22" s="6" t="n">
        <v>6261</v>
      </c>
    </row>
    <row r="23">
      <c r="A23" s="4" t="inlineStr">
        <is>
          <t>Dividends paid</t>
        </is>
      </c>
      <c r="B23" s="6" t="n">
        <v>9</v>
      </c>
      <c r="C23" s="5" t="n">
        <v>148</v>
      </c>
      <c r="D23" s="6" t="n">
        <v>570</v>
      </c>
    </row>
    <row r="24">
      <c r="A24" s="4" t="inlineStr">
        <is>
          <t>Nokia Shanghai Bell Co., Ltd</t>
        </is>
      </c>
    </row>
    <row r="25">
      <c r="A25" s="3" t="inlineStr">
        <is>
          <t>Disclosure of significant investments in partly owned subsidiaries [line items]</t>
        </is>
      </c>
    </row>
    <row r="26">
      <c r="A26" s="4" t="inlineStr">
        <is>
          <t>Proportion of ownership interest in subsidiary</t>
        </is>
      </c>
      <c r="B26" s="4" t="inlineStr">
        <is>
          <t>50.00%</t>
        </is>
      </c>
    </row>
    <row r="27">
      <c r="A27" s="4" t="inlineStr">
        <is>
          <t>Shares more or (less) than 50% ownership (in shares)</t>
        </is>
      </c>
      <c r="B27" s="5" t="n">
        <v>1</v>
      </c>
    </row>
    <row r="28">
      <c r="A28" s="4" t="inlineStr">
        <is>
          <t>Decrease in value of financial liability</t>
        </is>
      </c>
      <c r="B28" s="6" t="n">
        <v>-33</v>
      </c>
      <c r="C28" s="5" t="n">
        <v>79</v>
      </c>
    </row>
    <row r="29">
      <c r="A29" s="4" t="inlineStr">
        <is>
          <t>Expected future cash outflow for settlements</t>
        </is>
      </c>
      <c r="B29" s="5" t="n">
        <v>504</v>
      </c>
      <c r="C29" s="5" t="n">
        <v>420</v>
      </c>
    </row>
    <row r="30">
      <c r="A30" s="3" t="inlineStr">
        <is>
          <t>Summarized income statement</t>
        </is>
      </c>
    </row>
    <row r="31">
      <c r="A31" s="4" t="inlineStr">
        <is>
          <t>Net sales</t>
        </is>
      </c>
      <c r="B31" s="5" t="n">
        <v>1174</v>
      </c>
      <c r="C31" s="5" t="n">
        <v>1376</v>
      </c>
    </row>
    <row r="32">
      <c r="A32" s="4" t="inlineStr">
        <is>
          <t>Operating (loss)/profit</t>
        </is>
      </c>
      <c r="B32" s="5" t="n">
        <v>-8</v>
      </c>
      <c r="C32" s="5" t="n">
        <v>-3</v>
      </c>
    </row>
    <row r="33">
      <c r="A33" s="4" t="inlineStr">
        <is>
          <t>(Loss)/profit for the year</t>
        </is>
      </c>
      <c r="B33" s="5" t="n">
        <v>-24</v>
      </c>
      <c r="C33" s="5" t="n">
        <v>-14</v>
      </c>
    </row>
    <row r="34">
      <c r="A34" s="3" t="inlineStr">
        <is>
          <t>Loss for the year attributable to:</t>
        </is>
      </c>
    </row>
    <row r="35">
      <c r="A35" s="4" t="inlineStr">
        <is>
          <t>Equity holders of the parent</t>
        </is>
      </c>
      <c r="B35" s="5" t="n">
        <v>-24</v>
      </c>
      <c r="C35" s="5" t="n">
        <v>-14</v>
      </c>
    </row>
    <row r="36">
      <c r="A36" s="3" t="inlineStr">
        <is>
          <t>Summarized statement of financial position</t>
        </is>
      </c>
    </row>
    <row r="37">
      <c r="A37" s="4" t="inlineStr">
        <is>
          <t>Non-current assets</t>
        </is>
      </c>
      <c r="B37" s="5" t="n">
        <v>575</v>
      </c>
      <c r="C37" s="5" t="n">
        <v>577</v>
      </c>
    </row>
    <row r="38">
      <c r="A38" s="4" t="inlineStr">
        <is>
          <t>Non-current liabilities</t>
        </is>
      </c>
      <c r="B38" s="5" t="n">
        <v>-161</v>
      </c>
      <c r="C38" s="5" t="n">
        <v>-150</v>
      </c>
    </row>
    <row r="39">
      <c r="A39" s="4" t="inlineStr">
        <is>
          <t>Non-current net assets</t>
        </is>
      </c>
      <c r="B39" s="5" t="n">
        <v>414</v>
      </c>
      <c r="C39" s="5" t="n">
        <v>427</v>
      </c>
    </row>
    <row r="40">
      <c r="A40" s="4" t="inlineStr">
        <is>
          <t>Current assets</t>
        </is>
      </c>
      <c r="B40" s="5" t="n">
        <v>2144</v>
      </c>
      <c r="C40" s="5" t="n">
        <v>1984</v>
      </c>
    </row>
    <row r="41">
      <c r="A41" s="4" t="inlineStr">
        <is>
          <t>Current liabilities</t>
        </is>
      </c>
      <c r="B41" s="5" t="n">
        <v>-1284</v>
      </c>
      <c r="C41" s="5" t="n">
        <v>-1228</v>
      </c>
    </row>
    <row r="42">
      <c r="A42" s="4" t="inlineStr">
        <is>
          <t>Current net assets</t>
        </is>
      </c>
      <c r="B42" s="5" t="n">
        <v>860</v>
      </c>
      <c r="C42" s="5" t="n">
        <v>756</v>
      </c>
    </row>
    <row r="43">
      <c r="A43" s="4" t="inlineStr">
        <is>
          <t>Net assets</t>
        </is>
      </c>
      <c r="B43" s="5" t="n">
        <v>1274</v>
      </c>
      <c r="C43" s="5" t="n">
        <v>1183</v>
      </c>
    </row>
    <row r="44">
      <c r="A44" s="3" t="inlineStr">
        <is>
          <t>Summarized statement of cash flows</t>
        </is>
      </c>
    </row>
    <row r="45">
      <c r="A45" s="4" t="inlineStr">
        <is>
          <t>Net cash from/(used in) operating activities</t>
        </is>
      </c>
      <c r="B45" s="5" t="n">
        <v>143</v>
      </c>
      <c r="C45" s="5" t="n">
        <v>189</v>
      </c>
    </row>
    <row r="46">
      <c r="A46" s="4" t="inlineStr">
        <is>
          <t>Net cash used in investing activities</t>
        </is>
      </c>
      <c r="B46" s="5" t="n">
        <v>0</v>
      </c>
      <c r="C46" s="5" t="n">
        <v>-26</v>
      </c>
    </row>
    <row r="47">
      <c r="A47" s="4" t="inlineStr">
        <is>
          <t>Net cash from/(used in) financing activities</t>
        </is>
      </c>
      <c r="B47" s="5" t="n">
        <v>-82</v>
      </c>
      <c r="C47" s="5" t="n">
        <v>-376</v>
      </c>
    </row>
    <row r="48">
      <c r="A48" s="4" t="inlineStr">
        <is>
          <t>Translation differences</t>
        </is>
      </c>
      <c r="B48" s="5" t="n">
        <v>67</v>
      </c>
      <c r="C48" s="5" t="n">
        <v>-1</v>
      </c>
    </row>
    <row r="49">
      <c r="A49" s="4" t="inlineStr">
        <is>
          <t>Net increase/(decrease) in cash and cash equivalents</t>
        </is>
      </c>
      <c r="B49" s="5" t="n">
        <v>128</v>
      </c>
      <c r="C49" s="5" t="n">
        <v>-214</v>
      </c>
    </row>
    <row r="50">
      <c r="A50" s="4" t="inlineStr">
        <is>
          <t>Cash and cash equivalents</t>
        </is>
      </c>
      <c r="B50" s="6" t="n">
        <v>733</v>
      </c>
      <c r="C50" s="5" t="n">
        <v>604</v>
      </c>
    </row>
    <row r="51">
      <c r="A51" s="4" t="inlineStr">
        <is>
          <t>Percentage of shareholders voting rights for special resolution for distribution of profits for dividends</t>
        </is>
      </c>
      <c r="B51" s="4" t="inlineStr">
        <is>
          <t>66.67%</t>
        </is>
      </c>
    </row>
    <row r="52">
      <c r="A52" s="4" t="inlineStr">
        <is>
          <t>Percentage of distributable after-tax profits for dividends (as a percent)</t>
        </is>
      </c>
      <c r="B52" s="4" t="inlineStr">
        <is>
          <t>50.00%</t>
        </is>
      </c>
    </row>
    <row r="53">
      <c r="A53" s="4" t="inlineStr">
        <is>
          <t>Other Group entities</t>
        </is>
      </c>
    </row>
    <row r="54">
      <c r="A54" s="3" t="inlineStr">
        <is>
          <t>Summarized income statement</t>
        </is>
      </c>
    </row>
    <row r="55">
      <c r="A55" s="4" t="inlineStr">
        <is>
          <t>Net sales</t>
        </is>
      </c>
      <c r="B55" s="6" t="n">
        <v>61</v>
      </c>
      <c r="C55" s="5" t="n">
        <v>104</v>
      </c>
    </row>
    <row r="56">
      <c r="A56" s="4" t="inlineStr">
        <is>
          <t>China Huaxin</t>
        </is>
      </c>
    </row>
    <row r="57">
      <c r="A57" s="3" t="inlineStr">
        <is>
          <t>Summarized statement of cash flows</t>
        </is>
      </c>
    </row>
    <row r="58">
      <c r="A58" s="4" t="inlineStr">
        <is>
          <t>Dividends paid</t>
        </is>
      </c>
      <c r="C58" s="6" t="n">
        <v>14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d companies and joint ventures (Details) - EUR (€) € in Millions</t>
        </is>
      </c>
      <c r="B1" s="2" t="inlineStr">
        <is>
          <t>12 Months Ended</t>
        </is>
      </c>
    </row>
    <row r="2">
      <c r="B2" s="2" t="inlineStr">
        <is>
          <t>Dec. 31, 2021</t>
        </is>
      </c>
      <c r="C2" s="2" t="inlineStr">
        <is>
          <t>Dec. 31, 2020</t>
        </is>
      </c>
      <c r="D2" s="2" t="inlineStr">
        <is>
          <t>Dec. 31, 2019</t>
        </is>
      </c>
      <c r="E2" s="2" t="inlineStr">
        <is>
          <t>Dec. 31, 2016</t>
        </is>
      </c>
    </row>
    <row r="3">
      <c r="A3" s="3" t="inlineStr">
        <is>
          <t>Disclosure of associates [line items]</t>
        </is>
      </c>
    </row>
    <row r="4">
      <c r="A4" s="4" t="inlineStr">
        <is>
          <t>Net carrying amount beginning period</t>
        </is>
      </c>
      <c r="B4" s="6" t="n">
        <v>233</v>
      </c>
      <c r="C4" s="6" t="n">
        <v>165</v>
      </c>
    </row>
    <row r="5">
      <c r="A5" s="4" t="inlineStr">
        <is>
          <t>Translation differences</t>
        </is>
      </c>
      <c r="B5" s="5" t="n">
        <v>12</v>
      </c>
      <c r="C5" s="5" t="n">
        <v>-10</v>
      </c>
    </row>
    <row r="6">
      <c r="A6" s="4" t="inlineStr">
        <is>
          <t>Acquisitions and additions</t>
        </is>
      </c>
      <c r="B6" s="5" t="n">
        <v>3</v>
      </c>
      <c r="C6" s="5" t="n">
        <v>68</v>
      </c>
    </row>
    <row r="7">
      <c r="A7" s="4" t="inlineStr">
        <is>
          <t>Disposals and deductions</t>
        </is>
      </c>
      <c r="B7" s="5" t="n">
        <v>-6</v>
      </c>
      <c r="C7" s="5" t="n">
        <v>-7</v>
      </c>
    </row>
    <row r="8">
      <c r="A8" s="4" t="inlineStr">
        <is>
          <t>Impairments</t>
        </is>
      </c>
      <c r="B8" s="5" t="n">
        <v>0</v>
      </c>
      <c r="C8" s="5" t="n">
        <v>-4</v>
      </c>
    </row>
    <row r="9">
      <c r="A9" s="4" t="inlineStr">
        <is>
          <t>Share of results, excluding impairments</t>
        </is>
      </c>
      <c r="C9" s="5" t="n">
        <v>26</v>
      </c>
    </row>
    <row r="10">
      <c r="A10" s="4" t="inlineStr">
        <is>
          <t>Share of results</t>
        </is>
      </c>
      <c r="B10" s="5" t="n">
        <v>9</v>
      </c>
      <c r="C10" s="5" t="n">
        <v>22</v>
      </c>
      <c r="D10" s="6" t="n">
        <v>12</v>
      </c>
    </row>
    <row r="11">
      <c r="A11" s="4" t="inlineStr">
        <is>
          <t>Dividends</t>
        </is>
      </c>
      <c r="B11" s="5" t="n">
        <v>-8</v>
      </c>
      <c r="C11" s="5" t="n">
        <v>-5</v>
      </c>
      <c r="D11" s="5" t="n">
        <v>-6</v>
      </c>
    </row>
    <row r="12">
      <c r="A12" s="4" t="inlineStr">
        <is>
          <t>Net carrying amount end period</t>
        </is>
      </c>
      <c r="B12" s="5" t="n">
        <v>243</v>
      </c>
      <c r="C12" s="5" t="n">
        <v>233</v>
      </c>
      <c r="D12" s="5" t="n">
        <v>165</v>
      </c>
    </row>
    <row r="13">
      <c r="A13" s="4" t="inlineStr">
        <is>
          <t>HMD</t>
        </is>
      </c>
    </row>
    <row r="14">
      <c r="A14" s="3" t="inlineStr">
        <is>
          <t>Disclosure of associates [line items]</t>
        </is>
      </c>
    </row>
    <row r="15">
      <c r="A15" s="4" t="inlineStr">
        <is>
          <t>Net carrying amount beginning period</t>
        </is>
      </c>
      <c r="B15" s="6" t="n">
        <v>63</v>
      </c>
    </row>
    <row r="16">
      <c r="A16" s="4" t="inlineStr">
        <is>
          <t>Net carrying amount end period</t>
        </is>
      </c>
      <c r="C16" s="6" t="n">
        <v>63</v>
      </c>
    </row>
    <row r="17">
      <c r="A17" s="4" t="inlineStr">
        <is>
          <t>Voting power</t>
        </is>
      </c>
      <c r="E17" s="4" t="inlineStr">
        <is>
          <t>0.00%</t>
        </is>
      </c>
    </row>
    <row r="18">
      <c r="A18" s="4" t="inlineStr">
        <is>
          <t>Term of non-exclusive license to patents</t>
        </is>
      </c>
      <c r="E18" s="4" t="inlineStr">
        <is>
          <t>10 years</t>
        </is>
      </c>
    </row>
    <row r="19">
      <c r="A19" s="4" t="inlineStr">
        <is>
          <t>Loans and receivables</t>
        </is>
      </c>
      <c r="D19" s="6" t="n">
        <v>60</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 Transactions (Details) - EUR (€) € in Million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Carrying amount</t>
        </is>
      </c>
      <c r="B4" s="6" t="n">
        <v>4653</v>
      </c>
      <c r="C4" s="6" t="n">
        <v>5576</v>
      </c>
    </row>
    <row r="5">
      <c r="A5" s="4" t="inlineStr">
        <is>
          <t>Share of results</t>
        </is>
      </c>
      <c r="B5" s="5" t="n">
        <v>9</v>
      </c>
      <c r="C5" s="5" t="n">
        <v>22</v>
      </c>
      <c r="D5" s="6" t="n">
        <v>12</v>
      </c>
    </row>
    <row r="6">
      <c r="A6" s="4" t="inlineStr">
        <is>
          <t>Dividend income</t>
        </is>
      </c>
      <c r="B6" s="5" t="n">
        <v>8</v>
      </c>
      <c r="C6" s="5" t="n">
        <v>5</v>
      </c>
      <c r="D6" s="5" t="n">
        <v>6</v>
      </c>
    </row>
    <row r="7">
      <c r="A7" s="4" t="inlineStr">
        <is>
          <t>Share of shareholders' equity</t>
        </is>
      </c>
      <c r="B7" s="5" t="n">
        <v>243</v>
      </c>
      <c r="C7" s="5" t="n">
        <v>233</v>
      </c>
      <c r="D7" s="5" t="n">
        <v>165</v>
      </c>
    </row>
    <row r="8">
      <c r="A8" s="4" t="inlineStr">
        <is>
          <t>Sales</t>
        </is>
      </c>
      <c r="B8" s="5" t="n">
        <v>87</v>
      </c>
      <c r="C8" s="5" t="n">
        <v>115</v>
      </c>
      <c r="D8" s="5" t="n">
        <v>153</v>
      </c>
    </row>
    <row r="9">
      <c r="A9" s="4" t="inlineStr">
        <is>
          <t>Purchases</t>
        </is>
      </c>
      <c r="B9" s="5" t="n">
        <v>-144</v>
      </c>
      <c r="C9" s="5" t="n">
        <v>-177</v>
      </c>
      <c r="D9" s="5" t="n">
        <v>-193</v>
      </c>
    </row>
    <row r="10">
      <c r="A10" s="4" t="inlineStr">
        <is>
          <t>Trade receivables</t>
        </is>
      </c>
      <c r="B10" s="5" t="n">
        <v>45</v>
      </c>
      <c r="C10" s="5" t="n">
        <v>31</v>
      </c>
      <c r="D10" s="5" t="n">
        <v>22</v>
      </c>
    </row>
    <row r="11">
      <c r="A11" s="4" t="inlineStr">
        <is>
          <t>Trade payables</t>
        </is>
      </c>
      <c r="B11" s="5" t="n">
        <v>-29</v>
      </c>
      <c r="C11" s="5" t="n">
        <v>-26</v>
      </c>
      <c r="D11" s="6" t="n">
        <v>-38</v>
      </c>
    </row>
    <row r="12">
      <c r="A12" s="4" t="inlineStr">
        <is>
          <t>Nokia Unterstutzungsgesellschaft mbH</t>
        </is>
      </c>
    </row>
    <row r="13">
      <c r="A13" s="3" t="inlineStr">
        <is>
          <t>Related party transactions</t>
        </is>
      </c>
    </row>
    <row r="14">
      <c r="A14" s="4" t="inlineStr">
        <is>
          <t>Carrying amount</t>
        </is>
      </c>
      <c r="B14" s="6" t="n">
        <v>40</v>
      </c>
      <c r="C14" s="5" t="n">
        <v>43</v>
      </c>
    </row>
    <row r="15">
      <c r="A15" s="4" t="inlineStr">
        <is>
          <t>Interest rate (as percentage)</t>
        </is>
      </c>
      <c r="B15" s="4" t="inlineStr">
        <is>
          <t>6.00%</t>
        </is>
      </c>
    </row>
    <row r="16">
      <c r="A16" s="4" t="inlineStr">
        <is>
          <t>Notice period</t>
        </is>
      </c>
      <c r="B16" s="4" t="inlineStr">
        <is>
          <t>90 days</t>
        </is>
      </c>
    </row>
    <row r="17">
      <c r="A17" s="4" t="inlineStr">
        <is>
          <t>Associates</t>
        </is>
      </c>
    </row>
    <row r="18">
      <c r="A18" s="3" t="inlineStr">
        <is>
          <t>Related party transactions</t>
        </is>
      </c>
    </row>
    <row r="19">
      <c r="A19" s="4" t="inlineStr">
        <is>
          <t>Financing commitments</t>
        </is>
      </c>
      <c r="B19" s="6" t="n">
        <v>4</v>
      </c>
      <c r="C19" s="6" t="n">
        <v>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President, CEO (Details) - EUR (€)</t>
        </is>
      </c>
      <c r="B1" s="2" t="inlineStr">
        <is>
          <t>Jul. 30, 2020</t>
        </is>
      </c>
      <c r="C1" s="2" t="inlineStr">
        <is>
          <t>Dec. 31, 2020</t>
        </is>
      </c>
      <c r="D1" s="2" t="inlineStr">
        <is>
          <t>Jul. 31, 2020</t>
        </is>
      </c>
      <c r="E1" s="2" t="inlineStr">
        <is>
          <t>Dec. 31, 2021</t>
        </is>
      </c>
      <c r="F1" s="2" t="inlineStr">
        <is>
          <t>Dec. 31, 2020</t>
        </is>
      </c>
      <c r="G1" s="2" t="inlineStr">
        <is>
          <t>Dec. 31, 2019</t>
        </is>
      </c>
    </row>
    <row r="2">
      <c r="A2" s="3" t="inlineStr">
        <is>
          <t>Related party transactions</t>
        </is>
      </c>
    </row>
    <row r="3">
      <c r="A3" s="4" t="inlineStr">
        <is>
          <t>Other compensation perquisites</t>
        </is>
      </c>
      <c r="E3" s="6" t="n">
        <v>35731</v>
      </c>
      <c r="F3" s="6" t="n">
        <v>80244</v>
      </c>
      <c r="G3" s="6" t="n">
        <v>118619</v>
      </c>
    </row>
    <row r="4">
      <c r="A4" s="4" t="inlineStr">
        <is>
          <t>Pekka Lundmark</t>
        </is>
      </c>
    </row>
    <row r="5">
      <c r="A5" s="3" t="inlineStr">
        <is>
          <t>Related party transactions</t>
        </is>
      </c>
    </row>
    <row r="6">
      <c r="A6" s="4" t="inlineStr">
        <is>
          <t>Base salary / fee</t>
        </is>
      </c>
      <c r="C6" s="6" t="n">
        <v>541667</v>
      </c>
      <c r="E6" s="5" t="n">
        <v>1300000</v>
      </c>
    </row>
    <row r="7">
      <c r="A7" s="4" t="inlineStr">
        <is>
          <t>Cash incentive payments</t>
        </is>
      </c>
      <c r="C7" s="5" t="n">
        <v>573068</v>
      </c>
      <c r="E7" s="5" t="n">
        <v>2975781</v>
      </c>
    </row>
    <row r="8">
      <c r="A8" s="4" t="inlineStr">
        <is>
          <t>Share-based payment expenses</t>
        </is>
      </c>
      <c r="C8" s="5" t="n">
        <v>1063164</v>
      </c>
      <c r="E8" s="5" t="n">
        <v>4263505</v>
      </c>
    </row>
    <row r="9">
      <c r="A9" s="4" t="inlineStr">
        <is>
          <t>Pension expenses</t>
        </is>
      </c>
      <c r="C9" s="5" t="n">
        <v>211050</v>
      </c>
      <c r="E9" s="5" t="n">
        <v>589873</v>
      </c>
    </row>
    <row r="10">
      <c r="A10" s="4" t="inlineStr">
        <is>
          <t>Total</t>
        </is>
      </c>
      <c r="C10" s="6" t="n">
        <v>2388949</v>
      </c>
      <c r="E10" s="5" t="n">
        <v>9129159</v>
      </c>
    </row>
    <row r="11">
      <c r="A11" s="4" t="inlineStr">
        <is>
          <t>Rajeev Suri</t>
        </is>
      </c>
    </row>
    <row r="12">
      <c r="A12" s="3" t="inlineStr">
        <is>
          <t>Related party transactions</t>
        </is>
      </c>
    </row>
    <row r="13">
      <c r="A13" s="4" t="inlineStr">
        <is>
          <t>Base salary / fee</t>
        </is>
      </c>
      <c r="D13" s="6" t="n">
        <v>759365</v>
      </c>
      <c r="G13" s="5" t="n">
        <v>1300000</v>
      </c>
    </row>
    <row r="14">
      <c r="A14" s="4" t="inlineStr">
        <is>
          <t>Cash incentive payments</t>
        </is>
      </c>
      <c r="D14" s="5" t="n">
        <v>945697</v>
      </c>
      <c r="G14" s="5" t="n">
        <v>637163</v>
      </c>
    </row>
    <row r="15">
      <c r="A15" s="4" t="inlineStr">
        <is>
          <t>Share-based payment expenses</t>
        </is>
      </c>
      <c r="D15" s="5" t="n">
        <v>1276825</v>
      </c>
      <c r="G15" s="5" t="n">
        <v>2265547</v>
      </c>
    </row>
    <row r="16">
      <c r="A16" s="4" t="inlineStr">
        <is>
          <t>Pension expenses</t>
        </is>
      </c>
      <c r="D16" s="5" t="n">
        <v>341591</v>
      </c>
      <c r="G16" s="5" t="n">
        <v>353846</v>
      </c>
    </row>
    <row r="17">
      <c r="A17" s="4" t="inlineStr">
        <is>
          <t>Total</t>
        </is>
      </c>
      <c r="D17" s="6" t="n">
        <v>3323478</v>
      </c>
      <c r="G17" s="6" t="n">
        <v>4556556</v>
      </c>
    </row>
    <row r="18">
      <c r="A18" s="4" t="inlineStr">
        <is>
          <t>Termination benefits</t>
        </is>
      </c>
      <c r="B18" s="6" t="n">
        <v>5122317</v>
      </c>
    </row>
    <row r="19">
      <c r="A19" s="4" t="inlineStr">
        <is>
          <t>Termination benefit reversal</t>
        </is>
      </c>
      <c r="E19" s="6" t="n">
        <v>962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GLT (Details) - Group Leadership Team - EUR (€) € in Million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hort-term benefits</t>
        </is>
      </c>
      <c r="B4" s="6" t="n">
        <v>20</v>
      </c>
      <c r="C4" s="6" t="n">
        <v>27</v>
      </c>
      <c r="D4" s="6" t="n">
        <v>24</v>
      </c>
    </row>
    <row r="5">
      <c r="A5" s="4" t="inlineStr">
        <is>
          <t>Post-employment benefits</t>
        </is>
      </c>
      <c r="B5" s="5" t="n">
        <v>2</v>
      </c>
      <c r="C5" s="5" t="n">
        <v>2</v>
      </c>
      <c r="D5" s="5" t="n">
        <v>1</v>
      </c>
    </row>
    <row r="6">
      <c r="A6" s="4" t="inlineStr">
        <is>
          <t>Share-based payment</t>
        </is>
      </c>
      <c r="B6" s="5" t="n">
        <v>12</v>
      </c>
      <c r="C6" s="5" t="n">
        <v>9</v>
      </c>
      <c r="D6" s="5" t="n">
        <v>8</v>
      </c>
    </row>
    <row r="7">
      <c r="A7" s="4" t="inlineStr">
        <is>
          <t>Termination benefits</t>
        </is>
      </c>
      <c r="C7" s="5" t="n">
        <v>10</v>
      </c>
    </row>
    <row r="8">
      <c r="A8" s="4" t="inlineStr">
        <is>
          <t>Total</t>
        </is>
      </c>
      <c r="B8" s="6" t="n">
        <v>34</v>
      </c>
      <c r="C8" s="6" t="n">
        <v>48</v>
      </c>
      <c r="D8" s="6" t="n">
        <v>3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Other operating income and expenses</t>
        </is>
      </c>
    </row>
    <row r="4">
      <c r="A4" s="4" t="inlineStr">
        <is>
          <t>Other operating income and expenses</t>
        </is>
      </c>
      <c r="B4" s="4" t="inlineStr">
        <is>
          <t xml:space="preserve">​ 9. Other operating income and expenses ​ ​ ​ ​ ​ ​ ​ EURm 2021 2020 2019 Other operating income Gains from unlisted venture funds (1) 188 61 50 Settlements and resolutions of legal disputes ​ 90 ​ – ​ – Profit on sale of property, plant and equipment 66 3 18 Subsidies and government grants ​ 43 3 8 Other 56 59 97 Total 443 126 173 Other operating expenses Changes in provisions (77) ​ (5) ​ (47) Foreign exchange gains/(losses) on hedging forecasted sales and purchases (1) 45 5 (88) VAT and other indirect tax write-offs ​ (21) ​ (5) ​ – Retirements and loss on sale of property, plant and equipment (20) (10) (27) Expected credit losses on trade receivables (1) 16 (171) 28 Goodwill impairment ​ – (200) – Other (56) (63) (67) Total (113) (449) (201) (1) In 2021 Nokia changed the presentation of certain items within other operating income and expenses. The comparative amounts for 2020 and 2019 have been recast accordingly. For more information, refer to Note 2, Significant accounting policies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y transactions - Board (Details) - EUR (€)</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Annual fee</t>
        </is>
      </c>
      <c r="B4" s="6" t="n">
        <v>1770000</v>
      </c>
      <c r="C4" s="6" t="n">
        <v>1885000</v>
      </c>
      <c r="D4" s="6" t="n">
        <v>2045000</v>
      </c>
    </row>
    <row r="5">
      <c r="A5" s="4" t="inlineStr">
        <is>
          <t>Meeting fees</t>
        </is>
      </c>
      <c r="B5" s="6" t="n">
        <v>51000</v>
      </c>
      <c r="C5" s="5" t="n">
        <v>131000</v>
      </c>
      <c r="D5" s="5" t="n">
        <v>174000</v>
      </c>
    </row>
    <row r="6">
      <c r="A6" s="4" t="inlineStr">
        <is>
          <t>Annual compensation paid in shares (as a percent)</t>
        </is>
      </c>
      <c r="B6" s="4" t="inlineStr">
        <is>
          <t>40.00%</t>
        </is>
      </c>
    </row>
    <row r="7">
      <c r="A7" s="4" t="inlineStr">
        <is>
          <t>Annual compensation paid in cash (as a percent)</t>
        </is>
      </c>
      <c r="B7" s="4" t="inlineStr">
        <is>
          <t>60.00%</t>
        </is>
      </c>
    </row>
    <row r="8">
      <c r="A8" s="4" t="inlineStr">
        <is>
          <t>Receivables</t>
        </is>
      </c>
      <c r="B8" s="6" t="n">
        <v>45000000</v>
      </c>
      <c r="C8" s="5" t="n">
        <v>31000000</v>
      </c>
      <c r="D8" s="5" t="n">
        <v>22000000</v>
      </c>
    </row>
    <row r="9">
      <c r="A9" s="4" t="inlineStr">
        <is>
          <t>Sari Baldauf</t>
        </is>
      </c>
    </row>
    <row r="10">
      <c r="A10" s="3" t="inlineStr">
        <is>
          <t>Related party transactions</t>
        </is>
      </c>
    </row>
    <row r="11">
      <c r="A11" s="4" t="inlineStr">
        <is>
          <t>Annual fee</t>
        </is>
      </c>
      <c r="B11" s="6" t="n">
        <v>440000</v>
      </c>
      <c r="C11" s="5" t="n">
        <v>440000</v>
      </c>
      <c r="D11" s="5" t="n">
        <v>185000</v>
      </c>
    </row>
    <row r="12">
      <c r="A12" s="4" t="inlineStr">
        <is>
          <t>Meeting fees</t>
        </is>
      </c>
      <c r="C12" s="6" t="n">
        <v>5000</v>
      </c>
      <c r="D12" s="6" t="n">
        <v>12000</v>
      </c>
    </row>
    <row r="13">
      <c r="A13" s="4" t="inlineStr">
        <is>
          <t>Shares received (in shares)</t>
        </is>
      </c>
      <c r="B13" s="5" t="n">
        <v>43711</v>
      </c>
      <c r="C13" s="5" t="n">
        <v>48523</v>
      </c>
      <c r="D13" s="5" t="n">
        <v>16261</v>
      </c>
    </row>
    <row r="14">
      <c r="A14" s="4" t="inlineStr">
        <is>
          <t>Kari Stadigh</t>
        </is>
      </c>
    </row>
    <row r="15">
      <c r="A15" s="3" t="inlineStr">
        <is>
          <t>Related party transactions</t>
        </is>
      </c>
    </row>
    <row r="16">
      <c r="A16" s="4" t="inlineStr">
        <is>
          <t>Annual fee</t>
        </is>
      </c>
      <c r="B16" s="6" t="n">
        <v>200000</v>
      </c>
      <c r="C16" s="6" t="n">
        <v>185000</v>
      </c>
      <c r="D16" s="6" t="n">
        <v>160000</v>
      </c>
    </row>
    <row r="17">
      <c r="A17" s="4" t="inlineStr">
        <is>
          <t>Personnel Committee fee</t>
        </is>
      </c>
      <c r="B17" s="5" t="n">
        <v>15000</v>
      </c>
    </row>
    <row r="18">
      <c r="A18" s="4" t="inlineStr">
        <is>
          <t>Meeting fees</t>
        </is>
      </c>
      <c r="B18" s="6" t="n">
        <v>7000</v>
      </c>
      <c r="C18" s="6" t="n">
        <v>11000</v>
      </c>
      <c r="D18" s="6" t="n">
        <v>12000</v>
      </c>
    </row>
    <row r="19">
      <c r="A19" s="4" t="inlineStr">
        <is>
          <t>Shares received (in shares)</t>
        </is>
      </c>
      <c r="B19" s="5" t="n">
        <v>19868</v>
      </c>
      <c r="C19" s="5" t="n">
        <v>20401</v>
      </c>
      <c r="D19" s="5" t="n">
        <v>14063</v>
      </c>
    </row>
    <row r="20">
      <c r="A20" s="4" t="inlineStr">
        <is>
          <t>Bruce Brown</t>
        </is>
      </c>
    </row>
    <row r="21">
      <c r="A21" s="3" t="inlineStr">
        <is>
          <t>Related party transactions</t>
        </is>
      </c>
    </row>
    <row r="22">
      <c r="A22" s="4" t="inlineStr">
        <is>
          <t>Annual fee</t>
        </is>
      </c>
      <c r="B22" s="6" t="n">
        <v>200000</v>
      </c>
      <c r="C22" s="6" t="n">
        <v>190000</v>
      </c>
      <c r="D22" s="6" t="n">
        <v>190000</v>
      </c>
    </row>
    <row r="23">
      <c r="A23" s="4" t="inlineStr">
        <is>
          <t>Personnel Committee fee</t>
        </is>
      </c>
      <c r="B23" s="5" t="n">
        <v>30000</v>
      </c>
    </row>
    <row r="24">
      <c r="A24" s="4" t="inlineStr">
        <is>
          <t>Technology Committee Fee</t>
        </is>
      </c>
      <c r="B24" s="5" t="n">
        <v>10000</v>
      </c>
    </row>
    <row r="25">
      <c r="A25" s="4" t="inlineStr">
        <is>
          <t>Meeting fees</t>
        </is>
      </c>
      <c r="B25" s="6" t="n">
        <v>7000</v>
      </c>
      <c r="C25" s="6" t="n">
        <v>22000</v>
      </c>
      <c r="D25" s="6" t="n">
        <v>27000</v>
      </c>
    </row>
    <row r="26">
      <c r="A26" s="4" t="inlineStr">
        <is>
          <t>Shares received (in shares)</t>
        </is>
      </c>
      <c r="B26" s="5" t="n">
        <v>19868</v>
      </c>
      <c r="C26" s="5" t="n">
        <v>20953</v>
      </c>
      <c r="D26" s="5" t="n">
        <v>16700</v>
      </c>
    </row>
    <row r="27">
      <c r="A27" s="4" t="inlineStr">
        <is>
          <t>Thomas Dannenfeldt</t>
        </is>
      </c>
    </row>
    <row r="28">
      <c r="A28" s="3" t="inlineStr">
        <is>
          <t>Related party transactions</t>
        </is>
      </c>
    </row>
    <row r="29">
      <c r="A29" s="4" t="inlineStr">
        <is>
          <t>Annual fee</t>
        </is>
      </c>
      <c r="B29" s="6" t="n">
        <v>185000</v>
      </c>
      <c r="C29" s="6" t="n">
        <v>175000</v>
      </c>
    </row>
    <row r="30">
      <c r="A30" s="4" t="inlineStr">
        <is>
          <t>Audit Committee fee</t>
        </is>
      </c>
      <c r="B30" s="5" t="n">
        <v>15000</v>
      </c>
    </row>
    <row r="31">
      <c r="A31" s="4" t="inlineStr">
        <is>
          <t>Technology Committee Fee</t>
        </is>
      </c>
      <c r="B31" s="5" t="n">
        <v>10000</v>
      </c>
    </row>
    <row r="32">
      <c r="A32" s="4" t="inlineStr">
        <is>
          <t>Meeting fees</t>
        </is>
      </c>
      <c r="B32" s="6" t="n">
        <v>7000</v>
      </c>
    </row>
    <row r="33">
      <c r="A33" s="4" t="inlineStr">
        <is>
          <t>Shares received (in shares)</t>
        </is>
      </c>
      <c r="B33" s="5" t="n">
        <v>18378</v>
      </c>
      <c r="C33" s="5" t="n">
        <v>19299</v>
      </c>
    </row>
    <row r="34">
      <c r="A34" s="4" t="inlineStr">
        <is>
          <t>Jeanette Horan</t>
        </is>
      </c>
    </row>
    <row r="35">
      <c r="A35" s="3" t="inlineStr">
        <is>
          <t>Related party transactions</t>
        </is>
      </c>
    </row>
    <row r="36">
      <c r="A36" s="4" t="inlineStr">
        <is>
          <t>Annual fee</t>
        </is>
      </c>
      <c r="B36" s="6" t="n">
        <v>185000</v>
      </c>
      <c r="C36" s="6" t="n">
        <v>175000</v>
      </c>
      <c r="D36" s="6" t="n">
        <v>175000</v>
      </c>
    </row>
    <row r="37">
      <c r="A37" s="4" t="inlineStr">
        <is>
          <t>Audit Committee fee</t>
        </is>
      </c>
      <c r="B37" s="5" t="n">
        <v>15000</v>
      </c>
    </row>
    <row r="38">
      <c r="A38" s="4" t="inlineStr">
        <is>
          <t>Technology Committee Fee</t>
        </is>
      </c>
      <c r="B38" s="5" t="n">
        <v>10000</v>
      </c>
    </row>
    <row r="39">
      <c r="A39" s="4" t="inlineStr">
        <is>
          <t>Meeting fees</t>
        </is>
      </c>
      <c r="B39" s="6" t="n">
        <v>7000</v>
      </c>
      <c r="C39" s="6" t="n">
        <v>20000</v>
      </c>
      <c r="D39" s="6" t="n">
        <v>22000</v>
      </c>
    </row>
    <row r="40">
      <c r="A40" s="4" t="inlineStr">
        <is>
          <t>Shares received (in shares)</t>
        </is>
      </c>
      <c r="B40" s="5" t="n">
        <v>18378</v>
      </c>
      <c r="C40" s="5" t="n">
        <v>19299</v>
      </c>
      <c r="D40" s="5" t="n">
        <v>15382</v>
      </c>
    </row>
    <row r="41">
      <c r="A41" s="4" t="inlineStr">
        <is>
          <t>Louis R Hughes</t>
        </is>
      </c>
    </row>
    <row r="42">
      <c r="A42" s="3" t="inlineStr">
        <is>
          <t>Related party transactions</t>
        </is>
      </c>
    </row>
    <row r="43">
      <c r="A43" s="4" t="inlineStr">
        <is>
          <t>Meeting fees</t>
        </is>
      </c>
      <c r="D43" s="6" t="n">
        <v>22000</v>
      </c>
    </row>
    <row r="44">
      <c r="A44" s="4" t="inlineStr">
        <is>
          <t>Edward Kozel</t>
        </is>
      </c>
    </row>
    <row r="45">
      <c r="A45" s="3" t="inlineStr">
        <is>
          <t>Related party transactions</t>
        </is>
      </c>
    </row>
    <row r="46">
      <c r="A46" s="4" t="inlineStr">
        <is>
          <t>Annual fee</t>
        </is>
      </c>
      <c r="B46" s="6" t="n">
        <v>195000</v>
      </c>
      <c r="C46" s="6" t="n">
        <v>195000</v>
      </c>
      <c r="D46" s="5" t="n">
        <v>195000</v>
      </c>
    </row>
    <row r="47">
      <c r="A47" s="4" t="inlineStr">
        <is>
          <t>Audit Committee fee</t>
        </is>
      </c>
      <c r="B47" s="5" t="n">
        <v>15000</v>
      </c>
    </row>
    <row r="48">
      <c r="A48" s="4" t="inlineStr">
        <is>
          <t>Technology Committee Fee</t>
        </is>
      </c>
      <c r="B48" s="5" t="n">
        <v>20000</v>
      </c>
    </row>
    <row r="49">
      <c r="A49" s="4" t="inlineStr">
        <is>
          <t>Meeting fees</t>
        </is>
      </c>
      <c r="B49" s="6" t="n">
        <v>7000</v>
      </c>
      <c r="C49" s="6" t="n">
        <v>17000</v>
      </c>
      <c r="D49" s="6" t="n">
        <v>20000</v>
      </c>
    </row>
    <row r="50">
      <c r="A50" s="4" t="inlineStr">
        <is>
          <t>Shares received (in shares)</t>
        </is>
      </c>
      <c r="B50" s="5" t="n">
        <v>19372</v>
      </c>
      <c r="C50" s="5" t="n">
        <v>21504</v>
      </c>
      <c r="D50" s="5" t="n">
        <v>17140</v>
      </c>
    </row>
    <row r="51">
      <c r="A51" s="4" t="inlineStr">
        <is>
          <t>Elizabeth Nelson</t>
        </is>
      </c>
    </row>
    <row r="52">
      <c r="A52" s="3" t="inlineStr">
        <is>
          <t>Related party transactions</t>
        </is>
      </c>
    </row>
    <row r="53">
      <c r="A53" s="4" t="inlineStr">
        <is>
          <t>Annual fee</t>
        </is>
      </c>
      <c r="C53" s="6" t="n">
        <v>175000</v>
      </c>
      <c r="D53" s="6" t="n">
        <v>175000</v>
      </c>
    </row>
    <row r="54">
      <c r="A54" s="4" t="inlineStr">
        <is>
          <t>Meeting fees</t>
        </is>
      </c>
      <c r="C54" s="6" t="n">
        <v>17000</v>
      </c>
      <c r="D54" s="6" t="n">
        <v>25000</v>
      </c>
    </row>
    <row r="55">
      <c r="A55" s="4" t="inlineStr">
        <is>
          <t>Shares received (in shares)</t>
        </is>
      </c>
      <c r="C55" s="5" t="n">
        <v>19299</v>
      </c>
      <c r="D55" s="5" t="n">
        <v>15382</v>
      </c>
    </row>
    <row r="56">
      <c r="A56" s="4" t="inlineStr">
        <is>
          <t>Olivier Piou</t>
        </is>
      </c>
    </row>
    <row r="57">
      <c r="A57" s="3" t="inlineStr">
        <is>
          <t>Related party transactions</t>
        </is>
      </c>
    </row>
    <row r="58">
      <c r="A58" s="4" t="inlineStr">
        <is>
          <t>Annual fee</t>
        </is>
      </c>
      <c r="D58" s="6" t="n">
        <v>175000</v>
      </c>
    </row>
    <row r="59">
      <c r="A59" s="4" t="inlineStr">
        <is>
          <t>Meeting fees</t>
        </is>
      </c>
      <c r="C59" s="6" t="n">
        <v>11000</v>
      </c>
      <c r="D59" s="6" t="n">
        <v>14000</v>
      </c>
    </row>
    <row r="60">
      <c r="A60" s="4" t="inlineStr">
        <is>
          <t>Shares received (in shares)</t>
        </is>
      </c>
      <c r="D60" s="5" t="n">
        <v>15382</v>
      </c>
    </row>
    <row r="61">
      <c r="A61" s="4" t="inlineStr">
        <is>
          <t>Risto Siilasmaa</t>
        </is>
      </c>
    </row>
    <row r="62">
      <c r="A62" s="3" t="inlineStr">
        <is>
          <t>Related party transactions</t>
        </is>
      </c>
    </row>
    <row r="63">
      <c r="A63" s="4" t="inlineStr">
        <is>
          <t>Annual fee</t>
        </is>
      </c>
      <c r="D63" s="6" t="n">
        <v>440000</v>
      </c>
    </row>
    <row r="64">
      <c r="A64" s="4" t="inlineStr">
        <is>
          <t>Shares received (in shares)</t>
        </is>
      </c>
      <c r="D64" s="5" t="n">
        <v>38675</v>
      </c>
    </row>
    <row r="65">
      <c r="A65" s="4" t="inlineStr">
        <is>
          <t>Sren Skou</t>
        </is>
      </c>
    </row>
    <row r="66">
      <c r="A66" s="3" t="inlineStr">
        <is>
          <t>Related party transactions</t>
        </is>
      </c>
    </row>
    <row r="67">
      <c r="A67" s="4" t="inlineStr">
        <is>
          <t>Annual fee</t>
        </is>
      </c>
      <c r="B67" s="6" t="n">
        <v>175000</v>
      </c>
      <c r="C67" s="5" t="n">
        <v>160000</v>
      </c>
      <c r="D67" s="6" t="n">
        <v>160000</v>
      </c>
    </row>
    <row r="68">
      <c r="A68" s="4" t="inlineStr">
        <is>
          <t>Personnel Committee fee</t>
        </is>
      </c>
      <c r="B68" s="5" t="n">
        <v>15000</v>
      </c>
    </row>
    <row r="69">
      <c r="A69" s="4" t="inlineStr">
        <is>
          <t>Meeting fees</t>
        </is>
      </c>
      <c r="B69" s="6" t="n">
        <v>7000</v>
      </c>
      <c r="C69" s="6" t="n">
        <v>11000</v>
      </c>
    </row>
    <row r="70">
      <c r="A70" s="4" t="inlineStr">
        <is>
          <t>Shares received (in shares)</t>
        </is>
      </c>
      <c r="B70" s="5" t="n">
        <v>17385</v>
      </c>
      <c r="C70" s="5" t="n">
        <v>17644</v>
      </c>
      <c r="D70" s="5" t="n">
        <v>14063</v>
      </c>
    </row>
    <row r="71">
      <c r="A71" s="4" t="inlineStr">
        <is>
          <t>Carla Smits-Nusteling</t>
        </is>
      </c>
    </row>
    <row r="72">
      <c r="A72" s="3" t="inlineStr">
        <is>
          <t>Related party transactions</t>
        </is>
      </c>
    </row>
    <row r="73">
      <c r="A73" s="4" t="inlineStr">
        <is>
          <t>Annual fee</t>
        </is>
      </c>
      <c r="B73" s="6" t="n">
        <v>190000</v>
      </c>
      <c r="C73" s="6" t="n">
        <v>190000</v>
      </c>
      <c r="D73" s="6" t="n">
        <v>190000</v>
      </c>
    </row>
    <row r="74">
      <c r="A74" s="4" t="inlineStr">
        <is>
          <t>Audit Committee fee</t>
        </is>
      </c>
      <c r="B74" s="5" t="n">
        <v>30000</v>
      </c>
    </row>
    <row r="75">
      <c r="A75" s="4" t="inlineStr">
        <is>
          <t>Meeting fees</t>
        </is>
      </c>
      <c r="B75" s="6" t="n">
        <v>9000</v>
      </c>
      <c r="C75" s="6" t="n">
        <v>17000</v>
      </c>
      <c r="D75" s="6" t="n">
        <v>20000</v>
      </c>
    </row>
    <row r="76">
      <c r="A76" s="4" t="inlineStr">
        <is>
          <t>Shares received (in shares)</t>
        </is>
      </c>
      <c r="B76" s="5" t="n">
        <v>18875</v>
      </c>
      <c r="C76" s="5" t="n">
        <v>20953</v>
      </c>
      <c r="D76" s="5" t="n">
        <v>16700</v>
      </c>
    </row>
    <row r="77">
      <c r="A77" s="4" t="inlineStr">
        <is>
          <t>Key management personnel</t>
        </is>
      </c>
    </row>
    <row r="78">
      <c r="A78" s="3" t="inlineStr">
        <is>
          <t>Related party transactions</t>
        </is>
      </c>
    </row>
    <row r="79">
      <c r="A79" s="4" t="inlineStr">
        <is>
          <t>Receivables</t>
        </is>
      </c>
      <c r="B79" s="6" t="n">
        <v>0</v>
      </c>
      <c r="C79" s="6" t="n">
        <v>0</v>
      </c>
      <c r="D79"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Market Risk (Details) € in Millions</t>
        </is>
      </c>
      <c r="B1" s="2" t="inlineStr">
        <is>
          <t>12 Months Ended</t>
        </is>
      </c>
    </row>
    <row r="2">
      <c r="B2" s="2" t="inlineStr">
        <is>
          <t>Dec. 31, 2021EUR (€)</t>
        </is>
      </c>
      <c r="C2" s="2" t="inlineStr">
        <is>
          <t>Dec. 31, 2020EUR (€)</t>
        </is>
      </c>
    </row>
    <row r="3">
      <c r="A3" s="4" t="inlineStr">
        <is>
          <t>Cash flow hedges | Short</t>
        </is>
      </c>
    </row>
    <row r="4">
      <c r="A4" s="3" t="inlineStr">
        <is>
          <t>Risk management</t>
        </is>
      </c>
    </row>
    <row r="5">
      <c r="A5" s="4" t="inlineStr">
        <is>
          <t>Notional amount</t>
        </is>
      </c>
      <c r="B5" s="6" t="n">
        <v>1196</v>
      </c>
      <c r="C5" s="6" t="n">
        <v>787</v>
      </c>
    </row>
    <row r="6">
      <c r="A6" s="4" t="inlineStr">
        <is>
          <t>Fair value hedges | Short</t>
        </is>
      </c>
    </row>
    <row r="7">
      <c r="A7" s="3" t="inlineStr">
        <is>
          <t>Risk management</t>
        </is>
      </c>
    </row>
    <row r="8">
      <c r="A8" s="4" t="inlineStr">
        <is>
          <t>Notional amount</t>
        </is>
      </c>
      <c r="B8" s="5" t="n">
        <v>1579</v>
      </c>
      <c r="C8" s="5" t="n">
        <v>636</v>
      </c>
    </row>
    <row r="9">
      <c r="A9" s="4" t="inlineStr">
        <is>
          <t>Hedges on net investment in foreign subsidiaries | Short</t>
        </is>
      </c>
    </row>
    <row r="10">
      <c r="A10" s="3" t="inlineStr">
        <is>
          <t>Risk management</t>
        </is>
      </c>
    </row>
    <row r="11">
      <c r="A11" s="4" t="inlineStr">
        <is>
          <t>Notional amount</t>
        </is>
      </c>
      <c r="B11" s="5" t="n">
        <v>2949</v>
      </c>
      <c r="C11" s="5" t="n">
        <v>1620</v>
      </c>
    </row>
    <row r="12">
      <c r="A12" s="4" t="inlineStr">
        <is>
          <t>Forward foreign exchange contracts | Cash flow hedges | USD | Short</t>
        </is>
      </c>
    </row>
    <row r="13">
      <c r="A13" s="3" t="inlineStr">
        <is>
          <t>Risk management</t>
        </is>
      </c>
    </row>
    <row r="14">
      <c r="A14" s="4" t="inlineStr">
        <is>
          <t>Notional amount</t>
        </is>
      </c>
      <c r="B14" s="5" t="n">
        <v>1042</v>
      </c>
      <c r="C14" s="5" t="n">
        <v>268</v>
      </c>
    </row>
    <row r="15">
      <c r="A15" s="4" t="inlineStr">
        <is>
          <t>Forward foreign exchange contracts | Cash flow hedges | GBP | Short</t>
        </is>
      </c>
    </row>
    <row r="16">
      <c r="A16" s="3" t="inlineStr">
        <is>
          <t>Risk management</t>
        </is>
      </c>
    </row>
    <row r="17">
      <c r="A17" s="4" t="inlineStr">
        <is>
          <t>Notional amount</t>
        </is>
      </c>
      <c r="B17" s="5" t="n">
        <v>209</v>
      </c>
      <c r="C17" s="5" t="n">
        <v>238</v>
      </c>
    </row>
    <row r="18">
      <c r="A18" s="4" t="inlineStr">
        <is>
          <t>Forward foreign exchange contracts | Cash flow hedges | JPY | Short</t>
        </is>
      </c>
    </row>
    <row r="19">
      <c r="A19" s="3" t="inlineStr">
        <is>
          <t>Risk management</t>
        </is>
      </c>
    </row>
    <row r="20">
      <c r="A20" s="4" t="inlineStr">
        <is>
          <t>Notional amount</t>
        </is>
      </c>
      <c r="B20" s="5" t="n">
        <v>392</v>
      </c>
      <c r="C20" s="5" t="n">
        <v>204</v>
      </c>
    </row>
    <row r="21">
      <c r="A21" s="4" t="inlineStr">
        <is>
          <t>Forward foreign exchange contracts | Fair value hedges | USD | Short</t>
        </is>
      </c>
    </row>
    <row r="22">
      <c r="A22" s="3" t="inlineStr">
        <is>
          <t>Risk management</t>
        </is>
      </c>
    </row>
    <row r="23">
      <c r="A23" s="4" t="inlineStr">
        <is>
          <t>Notional amount</t>
        </is>
      </c>
      <c r="B23" s="5" t="n">
        <v>1580</v>
      </c>
      <c r="C23" s="5" t="n">
        <v>705</v>
      </c>
    </row>
    <row r="24">
      <c r="A24" s="4" t="inlineStr">
        <is>
          <t>Forward foreign exchange contracts | Hedges on net investment in foreign subsidiaries | USD | Short</t>
        </is>
      </c>
    </row>
    <row r="25">
      <c r="A25" s="3" t="inlineStr">
        <is>
          <t>Risk management</t>
        </is>
      </c>
    </row>
    <row r="26">
      <c r="A26" s="4" t="inlineStr">
        <is>
          <t>Notional amount</t>
        </is>
      </c>
      <c r="B26" s="5" t="n">
        <v>1540</v>
      </c>
      <c r="C26" s="5" t="n">
        <v>392</v>
      </c>
    </row>
    <row r="27">
      <c r="A27" s="4" t="inlineStr">
        <is>
          <t>Forward foreign exchange contracts | Hedges on net investment in foreign subsidiaries | CNY | Short</t>
        </is>
      </c>
    </row>
    <row r="28">
      <c r="A28" s="3" t="inlineStr">
        <is>
          <t>Risk management</t>
        </is>
      </c>
    </row>
    <row r="29">
      <c r="A29" s="4" t="inlineStr">
        <is>
          <t>Notional amount</t>
        </is>
      </c>
      <c r="B29" s="5" t="n">
        <v>920</v>
      </c>
      <c r="C29" s="5" t="n">
        <v>746</v>
      </c>
    </row>
    <row r="30">
      <c r="A30" s="4" t="inlineStr">
        <is>
          <t>Forward foreign exchange contracts | Hedges on net investment in foreign subsidiaries | INR | Short</t>
        </is>
      </c>
    </row>
    <row r="31">
      <c r="A31" s="3" t="inlineStr">
        <is>
          <t>Risk management</t>
        </is>
      </c>
    </row>
    <row r="32">
      <c r="A32" s="4" t="inlineStr">
        <is>
          <t>Notional amount</t>
        </is>
      </c>
      <c r="B32" s="5" t="n">
        <v>201</v>
      </c>
    </row>
    <row r="33">
      <c r="A33" s="4" t="inlineStr">
        <is>
          <t>Designated as hedging instrument | Forward foreign exchange contracts | Cash flow hedges | USD | Long</t>
        </is>
      </c>
    </row>
    <row r="34">
      <c r="A34" s="3" t="inlineStr">
        <is>
          <t>Risk management</t>
        </is>
      </c>
    </row>
    <row r="35">
      <c r="A35" s="4" t="inlineStr">
        <is>
          <t>Notional amount</t>
        </is>
      </c>
      <c r="B35" s="5" t="n">
        <v>601</v>
      </c>
      <c r="C35" s="5" t="n">
        <v>313</v>
      </c>
    </row>
    <row r="36">
      <c r="A36" s="4" t="inlineStr">
        <is>
          <t>Designated as hedging instrument | Forward foreign exchange contracts | Cash flow hedges | GBP | Long</t>
        </is>
      </c>
    </row>
    <row r="37">
      <c r="A37" s="3" t="inlineStr">
        <is>
          <t>Risk management</t>
        </is>
      </c>
    </row>
    <row r="38">
      <c r="A38" s="4" t="inlineStr">
        <is>
          <t>Notional amount</t>
        </is>
      </c>
      <c r="C38" s="5" t="n">
        <v>238</v>
      </c>
    </row>
    <row r="39">
      <c r="A39" s="4" t="inlineStr">
        <is>
          <t>Designated as hedging instrument | Forward foreign exchange contracts | Cash flow hedges | CNY | Short</t>
        </is>
      </c>
    </row>
    <row r="40">
      <c r="A40" s="3" t="inlineStr">
        <is>
          <t>Risk management</t>
        </is>
      </c>
    </row>
    <row r="41">
      <c r="A41" s="4" t="inlineStr">
        <is>
          <t>Notional amount</t>
        </is>
      </c>
      <c r="B41" s="5" t="n">
        <v>484</v>
      </c>
    </row>
    <row r="42">
      <c r="A42" s="4" t="inlineStr">
        <is>
          <t>Designated as hedging instrument | Forward foreign exchange contracts | Cash flow hedges | JPY | Long</t>
        </is>
      </c>
    </row>
    <row r="43">
      <c r="A43" s="3" t="inlineStr">
        <is>
          <t>Risk management</t>
        </is>
      </c>
    </row>
    <row r="44">
      <c r="A44" s="4" t="inlineStr">
        <is>
          <t>Notional amount</t>
        </is>
      </c>
      <c r="B44" s="5" t="n">
        <v>500</v>
      </c>
    </row>
    <row r="45">
      <c r="A45" s="4" t="inlineStr">
        <is>
          <t>Designated as hedging instrument | Forward foreign exchange contracts | Cash flow hedges | INR | Short</t>
        </is>
      </c>
    </row>
    <row r="46">
      <c r="A46" s="3" t="inlineStr">
        <is>
          <t>Risk management</t>
        </is>
      </c>
    </row>
    <row r="47">
      <c r="A47" s="4" t="inlineStr">
        <is>
          <t>Notional amount</t>
        </is>
      </c>
      <c r="B47" s="5" t="n">
        <v>219</v>
      </c>
    </row>
    <row r="48">
      <c r="A48" s="4" t="inlineStr">
        <is>
          <t>Designated as hedging instrument | Forward foreign exchange contracts | Cash flow hedges | INR | Long</t>
        </is>
      </c>
    </row>
    <row r="49">
      <c r="A49" s="3" t="inlineStr">
        <is>
          <t>Risk management</t>
        </is>
      </c>
    </row>
    <row r="50">
      <c r="A50" s="4" t="inlineStr">
        <is>
          <t>Notional amount</t>
        </is>
      </c>
      <c r="C50" s="5" t="n">
        <v>369</v>
      </c>
    </row>
    <row r="51">
      <c r="A51" s="4" t="inlineStr">
        <is>
          <t>Designated as hedging instrument | Forward foreign exchange contracts | Fair value hedges | USD | Long</t>
        </is>
      </c>
    </row>
    <row r="52">
      <c r="A52" s="3" t="inlineStr">
        <is>
          <t>Risk management</t>
        </is>
      </c>
    </row>
    <row r="53">
      <c r="A53" s="4" t="inlineStr">
        <is>
          <t>Notional amount</t>
        </is>
      </c>
      <c r="B53" s="5" t="n">
        <v>1580</v>
      </c>
      <c r="C53" s="5" t="n">
        <v>705</v>
      </c>
    </row>
    <row r="54">
      <c r="A54" s="4" t="inlineStr">
        <is>
          <t>Designated as hedging instrument | Forward foreign exchange contracts | Fair value hedges | GBP | Short</t>
        </is>
      </c>
    </row>
    <row r="55">
      <c r="A55" s="3" t="inlineStr">
        <is>
          <t>Risk management</t>
        </is>
      </c>
    </row>
    <row r="56">
      <c r="A56" s="4" t="inlineStr">
        <is>
          <t>Notional amount</t>
        </is>
      </c>
      <c r="C56" s="5" t="n">
        <v>52</v>
      </c>
    </row>
    <row r="57">
      <c r="A57" s="4" t="inlineStr">
        <is>
          <t>Designated as hedging instrument | Forward foreign exchange contracts | Hedges on net investment in foreign subsidiaries | USD | Long</t>
        </is>
      </c>
    </row>
    <row r="58">
      <c r="A58" s="3" t="inlineStr">
        <is>
          <t>Risk management</t>
        </is>
      </c>
    </row>
    <row r="59">
      <c r="A59" s="4" t="inlineStr">
        <is>
          <t>Notional amount</t>
        </is>
      </c>
      <c r="B59" s="5" t="n">
        <v>1540</v>
      </c>
      <c r="C59" s="5" t="n">
        <v>392</v>
      </c>
    </row>
    <row r="60">
      <c r="A60" s="4" t="inlineStr">
        <is>
          <t>Designated as hedging instrument | Forward foreign exchange contracts | Hedges on net investment in foreign subsidiaries | GBP | Long</t>
        </is>
      </c>
    </row>
    <row r="61">
      <c r="A61" s="3" t="inlineStr">
        <is>
          <t>Risk management</t>
        </is>
      </c>
    </row>
    <row r="62">
      <c r="A62" s="4" t="inlineStr">
        <is>
          <t>Notional amount</t>
        </is>
      </c>
      <c r="C62" s="5" t="n">
        <v>136</v>
      </c>
    </row>
    <row r="63">
      <c r="A63" s="4" t="inlineStr">
        <is>
          <t>Designated as hedging instrument | Forward foreign exchange contracts | Hedges on net investment in foreign subsidiaries | CNY | Long</t>
        </is>
      </c>
    </row>
    <row r="64">
      <c r="A64" s="3" t="inlineStr">
        <is>
          <t>Risk management</t>
        </is>
      </c>
    </row>
    <row r="65">
      <c r="A65" s="4" t="inlineStr">
        <is>
          <t>Notional amount</t>
        </is>
      </c>
      <c r="B65" s="5" t="n">
        <v>920</v>
      </c>
    </row>
    <row r="66">
      <c r="A66" s="4" t="inlineStr">
        <is>
          <t>Designated as hedging instrument | Forward foreign exchange contracts | Hedges on net investment in foreign subsidiaries | JPY | Long</t>
        </is>
      </c>
    </row>
    <row r="67">
      <c r="A67" s="3" t="inlineStr">
        <is>
          <t>Risk management</t>
        </is>
      </c>
    </row>
    <row r="68">
      <c r="A68" s="4" t="inlineStr">
        <is>
          <t>Notional amount</t>
        </is>
      </c>
      <c r="C68" s="5" t="n">
        <v>746</v>
      </c>
    </row>
    <row r="69">
      <c r="A69" s="4" t="inlineStr">
        <is>
          <t>Designated as hedging instrument | Forward foreign exchange contracts | Hedges on net investment in foreign subsidiaries | INR | Long</t>
        </is>
      </c>
    </row>
    <row r="70">
      <c r="A70" s="3" t="inlineStr">
        <is>
          <t>Risk management</t>
        </is>
      </c>
    </row>
    <row r="71">
      <c r="A71" s="4" t="inlineStr">
        <is>
          <t>Notional amount</t>
        </is>
      </c>
      <c r="B71" s="5" t="n">
        <v>201</v>
      </c>
    </row>
    <row r="72">
      <c r="A72" s="4" t="inlineStr">
        <is>
          <t>Not designated as hedging instrument | Forward foreign exchange contracts | Hedges for interest bearing-liabilities | USD | Short</t>
        </is>
      </c>
    </row>
    <row r="73">
      <c r="A73" s="3" t="inlineStr">
        <is>
          <t>Risk management</t>
        </is>
      </c>
    </row>
    <row r="74">
      <c r="A74" s="4" t="inlineStr">
        <is>
          <t>Notional amount</t>
        </is>
      </c>
      <c r="B74" s="5" t="n">
        <v>841</v>
      </c>
      <c r="C74" s="5" t="n">
        <v>1207</v>
      </c>
    </row>
    <row r="75">
      <c r="A75" s="4" t="inlineStr">
        <is>
          <t>Not designated as hedging instrument | Forward foreign exchange contracts | Exposure from statement of financial position items | USD | Short</t>
        </is>
      </c>
    </row>
    <row r="76">
      <c r="A76" s="3" t="inlineStr">
        <is>
          <t>Risk management</t>
        </is>
      </c>
    </row>
    <row r="77">
      <c r="A77" s="4" t="inlineStr">
        <is>
          <t>Notional amount</t>
        </is>
      </c>
      <c r="B77" s="5" t="n">
        <v>1602</v>
      </c>
    </row>
    <row r="78">
      <c r="A78" s="4" t="inlineStr">
        <is>
          <t>Not designated as hedging instrument | Forward foreign exchange contracts | Exposure from statement of financial position items | USD | Long</t>
        </is>
      </c>
    </row>
    <row r="79">
      <c r="A79" s="3" t="inlineStr">
        <is>
          <t>Risk management</t>
        </is>
      </c>
    </row>
    <row r="80">
      <c r="A80" s="4" t="inlineStr">
        <is>
          <t>Notional amount</t>
        </is>
      </c>
      <c r="C80" s="5" t="n">
        <v>88</v>
      </c>
    </row>
    <row r="81">
      <c r="A81" s="4" t="inlineStr">
        <is>
          <t>Not designated as hedging instrument | Forward foreign exchange contracts | Exposure from statement of financial position items | GBP | Short</t>
        </is>
      </c>
    </row>
    <row r="82">
      <c r="A82" s="3" t="inlineStr">
        <is>
          <t>Risk management</t>
        </is>
      </c>
    </row>
    <row r="83">
      <c r="A83" s="4" t="inlineStr">
        <is>
          <t>Notional amount</t>
        </is>
      </c>
      <c r="C83" s="5" t="n">
        <v>148</v>
      </c>
    </row>
    <row r="84">
      <c r="A84" s="4" t="inlineStr">
        <is>
          <t>Not designated as hedging instrument | Forward foreign exchange contracts | Exposure from statement of financial position items | CNY | Short</t>
        </is>
      </c>
    </row>
    <row r="85">
      <c r="A85" s="3" t="inlineStr">
        <is>
          <t>Risk management</t>
        </is>
      </c>
    </row>
    <row r="86">
      <c r="A86" s="4" t="inlineStr">
        <is>
          <t>Notional amount</t>
        </is>
      </c>
      <c r="B86" s="5" t="n">
        <v>938</v>
      </c>
    </row>
    <row r="87">
      <c r="A87" s="4" t="inlineStr">
        <is>
          <t>Not designated as hedging instrument | Forward foreign exchange contracts | Exposure from statement of financial position items | JPY | Short</t>
        </is>
      </c>
    </row>
    <row r="88">
      <c r="A88" s="3" t="inlineStr">
        <is>
          <t>Risk management</t>
        </is>
      </c>
    </row>
    <row r="89">
      <c r="A89" s="4" t="inlineStr">
        <is>
          <t>Notional amount</t>
        </is>
      </c>
      <c r="C89" s="5" t="n">
        <v>894</v>
      </c>
    </row>
    <row r="90">
      <c r="A90" s="4" t="inlineStr">
        <is>
          <t>Not designated as hedging instrument | Forward foreign exchange contracts | Exposure from statement of financial position items | JPY | Long</t>
        </is>
      </c>
    </row>
    <row r="91">
      <c r="A91" s="3" t="inlineStr">
        <is>
          <t>Risk management</t>
        </is>
      </c>
    </row>
    <row r="92">
      <c r="A92" s="4" t="inlineStr">
        <is>
          <t>Notional amount</t>
        </is>
      </c>
      <c r="B92" s="5" t="n">
        <v>155</v>
      </c>
    </row>
    <row r="93">
      <c r="A93" s="4" t="inlineStr">
        <is>
          <t>Not designated as hedging instrument | Forward foreign exchange contracts | Exposure from statement of financial position items | INR | Short</t>
        </is>
      </c>
    </row>
    <row r="94">
      <c r="A94" s="3" t="inlineStr">
        <is>
          <t>Risk management</t>
        </is>
      </c>
    </row>
    <row r="95">
      <c r="A95" s="4" t="inlineStr">
        <is>
          <t>Notional amount</t>
        </is>
      </c>
      <c r="B95" s="5" t="n">
        <v>404</v>
      </c>
    </row>
    <row r="96">
      <c r="A96" s="4" t="inlineStr">
        <is>
          <t>Not designated as hedging instrument | Forward foreign exchange contracts | Exposure from statement of financial position items | INR | Long</t>
        </is>
      </c>
    </row>
    <row r="97">
      <c r="A97" s="3" t="inlineStr">
        <is>
          <t>Risk management</t>
        </is>
      </c>
    </row>
    <row r="98">
      <c r="A98" s="4" t="inlineStr">
        <is>
          <t>Notional amount</t>
        </is>
      </c>
      <c r="C98" s="5" t="n">
        <v>130</v>
      </c>
    </row>
    <row r="99">
      <c r="A99" s="4" t="inlineStr">
        <is>
          <t>Not designated as hedging instrument | Other foreign exchange derivatives, carried at fair value through profit and loss | USD | Short</t>
        </is>
      </c>
    </row>
    <row r="100">
      <c r="A100" s="3" t="inlineStr">
        <is>
          <t>Risk management</t>
        </is>
      </c>
    </row>
    <row r="101">
      <c r="A101" s="4" t="inlineStr">
        <is>
          <t>Notional amount</t>
        </is>
      </c>
      <c r="C101" s="5" t="n">
        <v>324</v>
      </c>
    </row>
    <row r="102">
      <c r="A102" s="4" t="inlineStr">
        <is>
          <t>Not designated as hedging instrument | Other foreign exchange derivatives, carried at fair value through profit and loss | USD | Long</t>
        </is>
      </c>
    </row>
    <row r="103">
      <c r="A103" s="3" t="inlineStr">
        <is>
          <t>Risk management</t>
        </is>
      </c>
    </row>
    <row r="104">
      <c r="A104" s="4" t="inlineStr">
        <is>
          <t>Notional amount</t>
        </is>
      </c>
      <c r="B104" s="5" t="n">
        <v>1372</v>
      </c>
    </row>
    <row r="105">
      <c r="A105" s="4" t="inlineStr">
        <is>
          <t>Not designated as hedging instrument | Other foreign exchange derivatives, carried at fair value through profit and loss | GBP | Long</t>
        </is>
      </c>
    </row>
    <row r="106">
      <c r="A106" s="3" t="inlineStr">
        <is>
          <t>Risk management</t>
        </is>
      </c>
    </row>
    <row r="107">
      <c r="A107" s="4" t="inlineStr">
        <is>
          <t>Notional amount</t>
        </is>
      </c>
      <c r="C107" s="5" t="n">
        <v>120</v>
      </c>
    </row>
    <row r="108">
      <c r="A108" s="4" t="inlineStr">
        <is>
          <t>Not designated as hedging instrument | Other foreign exchange derivatives, carried at fair value through profit and loss | CNY | Long</t>
        </is>
      </c>
    </row>
    <row r="109">
      <c r="A109" s="3" t="inlineStr">
        <is>
          <t>Risk management</t>
        </is>
      </c>
    </row>
    <row r="110">
      <c r="A110" s="4" t="inlineStr">
        <is>
          <t>Notional amount</t>
        </is>
      </c>
      <c r="B110" s="5" t="n">
        <v>896</v>
      </c>
    </row>
    <row r="111">
      <c r="A111" s="4" t="inlineStr">
        <is>
          <t>Not designated as hedging instrument | Other foreign exchange derivatives, carried at fair value through profit and loss | JPY | Short</t>
        </is>
      </c>
    </row>
    <row r="112">
      <c r="A112" s="3" t="inlineStr">
        <is>
          <t>Risk management</t>
        </is>
      </c>
    </row>
    <row r="113">
      <c r="A113" s="4" t="inlineStr">
        <is>
          <t>Notional amount</t>
        </is>
      </c>
      <c r="B113" s="5" t="n">
        <v>109</v>
      </c>
    </row>
    <row r="114">
      <c r="A114" s="4" t="inlineStr">
        <is>
          <t>Not designated as hedging instrument | Other foreign exchange derivatives, carried at fair value through profit and loss | JPY | Long</t>
        </is>
      </c>
    </row>
    <row r="115">
      <c r="A115" s="3" t="inlineStr">
        <is>
          <t>Risk management</t>
        </is>
      </c>
    </row>
    <row r="116">
      <c r="A116" s="4" t="inlineStr">
        <is>
          <t>Notional amount</t>
        </is>
      </c>
      <c r="C116" s="5" t="n">
        <v>714</v>
      </c>
    </row>
    <row r="117">
      <c r="A117" s="4" t="inlineStr">
        <is>
          <t>Not designated as hedging instrument | Other foreign exchange derivatives, carried at fair value through profit and loss | INR | Short</t>
        </is>
      </c>
    </row>
    <row r="118">
      <c r="A118" s="3" t="inlineStr">
        <is>
          <t>Risk management</t>
        </is>
      </c>
    </row>
    <row r="119">
      <c r="A119" s="4" t="inlineStr">
        <is>
          <t>Notional amount</t>
        </is>
      </c>
      <c r="C119" s="6" t="n">
        <v>95</v>
      </c>
    </row>
    <row r="120">
      <c r="A120" s="4" t="inlineStr">
        <is>
          <t>Not designated as hedging instrument | Other foreign exchange derivatives, carried at fair value through profit and loss | INR | Long</t>
        </is>
      </c>
    </row>
    <row r="121">
      <c r="A121" s="3" t="inlineStr">
        <is>
          <t>Risk management</t>
        </is>
      </c>
    </row>
    <row r="122">
      <c r="A122" s="4" t="inlineStr">
        <is>
          <t>Notional amount</t>
        </is>
      </c>
      <c r="B122" s="6" t="n">
        <v>322</v>
      </c>
    </row>
    <row r="123">
      <c r="A123" s="4" t="inlineStr">
        <is>
          <t>Currency risk | Cash flow hedges</t>
        </is>
      </c>
    </row>
    <row r="124">
      <c r="A124" s="3" t="inlineStr">
        <is>
          <t>Risk management</t>
        </is>
      </c>
    </row>
    <row r="125">
      <c r="A125" s="4" t="inlineStr">
        <is>
          <t>Hedge ratio</t>
        </is>
      </c>
      <c r="B125" s="5" t="n">
        <v>1</v>
      </c>
    </row>
    <row r="126">
      <c r="A126" s="4" t="inlineStr">
        <is>
          <t>Currency risk | Fair value hedges</t>
        </is>
      </c>
    </row>
    <row r="127">
      <c r="A127" s="3" t="inlineStr">
        <is>
          <t>Risk management</t>
        </is>
      </c>
    </row>
    <row r="128">
      <c r="A128" s="4" t="inlineStr">
        <is>
          <t>Hedge ratio</t>
        </is>
      </c>
      <c r="B128" s="5" t="n">
        <v>1</v>
      </c>
    </row>
    <row r="129">
      <c r="A129" s="4" t="inlineStr">
        <is>
          <t>Currency risk | Hedges on net investment in foreign subsidiaries</t>
        </is>
      </c>
    </row>
    <row r="130">
      <c r="A130" s="3" t="inlineStr">
        <is>
          <t>Risk management</t>
        </is>
      </c>
    </row>
    <row r="131">
      <c r="A131" s="4" t="inlineStr">
        <is>
          <t>Hedge ratio</t>
        </is>
      </c>
      <c r="B131" s="5" t="n">
        <v>1</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Value at risk (Details) - Currency risk - EUR (€) € in Million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Percentage of confidence level to determine value at risk</t>
        </is>
      </c>
      <c r="B4" s="4" t="inlineStr">
        <is>
          <t>95.00%</t>
        </is>
      </c>
    </row>
    <row r="5">
      <c r="A5" s="4" t="inlineStr">
        <is>
          <t>Probability percentage that potential loss not exceed value at risk</t>
        </is>
      </c>
      <c r="B5" s="4" t="inlineStr">
        <is>
          <t>95.00%</t>
        </is>
      </c>
    </row>
    <row r="6">
      <c r="A6" s="4" t="inlineStr">
        <is>
          <t>Probability percentage that potential loss will be at minimum equal to value at risk</t>
        </is>
      </c>
      <c r="B6" s="4" t="inlineStr">
        <is>
          <t>5.00%</t>
        </is>
      </c>
    </row>
    <row r="7">
      <c r="A7" s="4" t="inlineStr">
        <is>
          <t>Total VaR</t>
        </is>
      </c>
      <c r="B7" s="6" t="n">
        <v>11</v>
      </c>
      <c r="C7" s="6" t="n">
        <v>9</v>
      </c>
    </row>
    <row r="8">
      <c r="A8" s="4" t="inlineStr">
        <is>
          <t>Impact on profit</t>
        </is>
      </c>
      <c r="B8" s="5" t="n">
        <v>12</v>
      </c>
      <c r="C8" s="5" t="n">
        <v>15</v>
      </c>
    </row>
    <row r="9">
      <c r="A9" s="4" t="inlineStr">
        <is>
          <t>Impact on OCI</t>
        </is>
      </c>
      <c r="B9" s="5" t="n">
        <v>31</v>
      </c>
      <c r="C9" s="5" t="n">
        <v>21</v>
      </c>
    </row>
    <row r="10">
      <c r="A10" s="4" t="inlineStr">
        <is>
          <t>Average for the year</t>
        </is>
      </c>
    </row>
    <row r="11">
      <c r="A11" s="3" t="inlineStr">
        <is>
          <t>Disclosure of nature and extent of risks arising from financial instruments [line items]</t>
        </is>
      </c>
    </row>
    <row r="12">
      <c r="A12" s="4" t="inlineStr">
        <is>
          <t>Total VaR</t>
        </is>
      </c>
      <c r="B12" s="5" t="n">
        <v>7</v>
      </c>
      <c r="C12" s="5" t="n">
        <v>9</v>
      </c>
    </row>
    <row r="13">
      <c r="A13" s="4" t="inlineStr">
        <is>
          <t>Impact on profit</t>
        </is>
      </c>
      <c r="B13" s="5" t="n">
        <v>12</v>
      </c>
      <c r="C13" s="5" t="n">
        <v>18</v>
      </c>
    </row>
    <row r="14">
      <c r="A14" s="4" t="inlineStr">
        <is>
          <t>Impact on OCI</t>
        </is>
      </c>
      <c r="B14" s="5" t="n">
        <v>19</v>
      </c>
      <c r="C14" s="5" t="n">
        <v>30</v>
      </c>
    </row>
    <row r="15">
      <c r="A15" s="4" t="inlineStr">
        <is>
          <t>Minimum</t>
        </is>
      </c>
    </row>
    <row r="16">
      <c r="A16" s="3" t="inlineStr">
        <is>
          <t>Disclosure of nature and extent of risks arising from financial instruments [line items]</t>
        </is>
      </c>
    </row>
    <row r="17">
      <c r="A17" s="4" t="inlineStr">
        <is>
          <t>Total VaR</t>
        </is>
      </c>
      <c r="B17" s="5" t="n">
        <v>4</v>
      </c>
      <c r="C17" s="5" t="n">
        <v>6</v>
      </c>
    </row>
    <row r="18">
      <c r="A18" s="4" t="inlineStr">
        <is>
          <t>Impact on profit</t>
        </is>
      </c>
      <c r="B18" s="5" t="n">
        <v>10</v>
      </c>
      <c r="C18" s="5" t="n">
        <v>8</v>
      </c>
    </row>
    <row r="19">
      <c r="A19" s="4" t="inlineStr">
        <is>
          <t>Impact on OCI</t>
        </is>
      </c>
      <c r="B19" s="5" t="n">
        <v>14</v>
      </c>
      <c r="C19" s="5" t="n">
        <v>15</v>
      </c>
    </row>
    <row r="20">
      <c r="A20" s="4" t="inlineStr">
        <is>
          <t>Impact on CTA</t>
        </is>
      </c>
      <c r="B20" s="5" t="n">
        <v>0</v>
      </c>
      <c r="C20" s="5" t="n">
        <v>0</v>
      </c>
    </row>
    <row r="21">
      <c r="A21" s="4" t="inlineStr">
        <is>
          <t>Maximum</t>
        </is>
      </c>
    </row>
    <row r="22">
      <c r="A22" s="3" t="inlineStr">
        <is>
          <t>Disclosure of nature and extent of risks arising from financial instruments [line items]</t>
        </is>
      </c>
    </row>
    <row r="23">
      <c r="A23" s="4" t="inlineStr">
        <is>
          <t>Total VaR</t>
        </is>
      </c>
      <c r="B23" s="5" t="n">
        <v>13</v>
      </c>
      <c r="C23" s="5" t="n">
        <v>18</v>
      </c>
    </row>
    <row r="24">
      <c r="A24" s="4" t="inlineStr">
        <is>
          <t>Impact on profit</t>
        </is>
      </c>
      <c r="B24" s="5" t="n">
        <v>15</v>
      </c>
      <c r="C24" s="5" t="n">
        <v>32</v>
      </c>
    </row>
    <row r="25">
      <c r="A25" s="4" t="inlineStr">
        <is>
          <t>Impact on OCI</t>
        </is>
      </c>
      <c r="B25" s="5" t="n">
        <v>31</v>
      </c>
      <c r="C25" s="5" t="n">
        <v>41</v>
      </c>
    </row>
    <row r="26">
      <c r="A26" s="4" t="inlineStr">
        <is>
          <t>Impact on CTA</t>
        </is>
      </c>
      <c r="B26" s="6" t="n">
        <v>0</v>
      </c>
      <c r="C26" s="6"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Interest rate risk (Details) - Interest rate risk € in Millions</t>
        </is>
      </c>
      <c r="B1" s="2" t="inlineStr">
        <is>
          <t>12 Months Ended</t>
        </is>
      </c>
    </row>
    <row r="2">
      <c r="B2" s="2" t="inlineStr">
        <is>
          <t>Dec. 31, 2021EUR (€)</t>
        </is>
      </c>
      <c r="C2" s="2" t="inlineStr">
        <is>
          <t>Dec. 31, 2020EUR (€)</t>
        </is>
      </c>
    </row>
    <row r="3">
      <c r="A3" s="3" t="inlineStr">
        <is>
          <t>Financial instruments by type of interest rate</t>
        </is>
      </c>
    </row>
    <row r="4">
      <c r="A4" s="4" t="inlineStr">
        <is>
          <t>Maturity term</t>
        </is>
      </c>
      <c r="B4" s="4" t="inlineStr">
        <is>
          <t>3 months</t>
        </is>
      </c>
    </row>
    <row r="5">
      <c r="A5" s="4" t="inlineStr">
        <is>
          <t>Increase - Impact on fair value</t>
        </is>
      </c>
      <c r="B5" s="6" t="n">
        <v>140</v>
      </c>
      <c r="C5" s="6" t="n">
        <v>190</v>
      </c>
    </row>
    <row r="6">
      <c r="A6" s="4" t="inlineStr">
        <is>
          <t>Increase - Impact on profit</t>
        </is>
      </c>
      <c r="B6" s="5" t="n">
        <v>1</v>
      </c>
      <c r="C6" s="5" t="n">
        <v>1</v>
      </c>
    </row>
    <row r="7">
      <c r="A7" s="4" t="inlineStr">
        <is>
          <t>Increase - Impact on OCI</t>
        </is>
      </c>
      <c r="B7" s="5" t="n">
        <v>2</v>
      </c>
      <c r="C7" s="5" t="n">
        <v>4</v>
      </c>
    </row>
    <row r="8">
      <c r="A8" s="4" t="inlineStr">
        <is>
          <t>Decrease - Impact on fair value</t>
        </is>
      </c>
      <c r="B8" s="5" t="n">
        <v>-77</v>
      </c>
      <c r="C8" s="5" t="n">
        <v>-100</v>
      </c>
    </row>
    <row r="9">
      <c r="A9" s="4" t="inlineStr">
        <is>
          <t>Decrease - Impact on profit</t>
        </is>
      </c>
      <c r="C9" s="5" t="n">
        <v>-1</v>
      </c>
    </row>
    <row r="10">
      <c r="A10" s="4" t="inlineStr">
        <is>
          <t>Decrease - Impact on OCI</t>
        </is>
      </c>
      <c r="B10" s="6" t="n">
        <v>-1</v>
      </c>
      <c r="C10" s="6" t="n">
        <v>-2</v>
      </c>
    </row>
    <row r="11">
      <c r="A11" s="4" t="inlineStr">
        <is>
          <t>Interest rate, measurement input</t>
        </is>
      </c>
    </row>
    <row r="12">
      <c r="A12" s="3" t="inlineStr">
        <is>
          <t>Financial instruments by type of interest rate</t>
        </is>
      </c>
    </row>
    <row r="13">
      <c r="A13" s="4" t="inlineStr">
        <is>
          <t>Interest rates - increase in basis points</t>
        </is>
      </c>
      <c r="B13" s="5" t="n">
        <v>1</v>
      </c>
      <c r="C13" s="5" t="n">
        <v>1</v>
      </c>
    </row>
    <row r="14">
      <c r="A14" s="4" t="inlineStr">
        <is>
          <t>Interest rates - decrease in basis points</t>
        </is>
      </c>
      <c r="B14" s="8" t="n">
        <v>0.5</v>
      </c>
      <c r="C14" s="8" t="n">
        <v>0.5</v>
      </c>
    </row>
    <row r="15">
      <c r="A15" s="4" t="inlineStr">
        <is>
          <t>Fixed rate</t>
        </is>
      </c>
    </row>
    <row r="16">
      <c r="A16" s="3" t="inlineStr">
        <is>
          <t>Financial instruments by type of interest rate</t>
        </is>
      </c>
    </row>
    <row r="17">
      <c r="A17" s="4" t="inlineStr">
        <is>
          <t>Current financial investments</t>
        </is>
      </c>
      <c r="B17" s="6" t="n">
        <v>182</v>
      </c>
      <c r="C17" s="6" t="n">
        <v>104</v>
      </c>
    </row>
    <row r="18">
      <c r="A18" s="4" t="inlineStr">
        <is>
          <t>Cash and cash equivalents</t>
        </is>
      </c>
      <c r="B18" s="5" t="n">
        <v>499</v>
      </c>
      <c r="C18" s="5" t="n">
        <v>324</v>
      </c>
    </row>
    <row r="19">
      <c r="A19" s="4" t="inlineStr">
        <is>
          <t>Interest-bearing liabilities</t>
        </is>
      </c>
      <c r="B19" s="5" t="n">
        <v>-3871</v>
      </c>
      <c r="C19" s="5" t="n">
        <v>-4687</v>
      </c>
    </row>
    <row r="20">
      <c r="A20" s="4" t="inlineStr">
        <is>
          <t>Financial assets and liabilities before derivatives</t>
        </is>
      </c>
      <c r="B20" s="5" t="n">
        <v>-3190</v>
      </c>
      <c r="C20" s="5" t="n">
        <v>-4259</v>
      </c>
    </row>
    <row r="21">
      <c r="A21" s="4" t="inlineStr">
        <is>
          <t>Interest rate derivatives</t>
        </is>
      </c>
      <c r="B21" s="5" t="n">
        <v>838</v>
      </c>
      <c r="C21" s="5" t="n">
        <v>661</v>
      </c>
    </row>
    <row r="22">
      <c r="A22" s="4" t="inlineStr">
        <is>
          <t>Net assets</t>
        </is>
      </c>
      <c r="B22" s="5" t="n">
        <v>-2352</v>
      </c>
      <c r="C22" s="5" t="n">
        <v>-3598</v>
      </c>
    </row>
    <row r="23">
      <c r="A23" s="4" t="inlineStr">
        <is>
          <t>Floating rate(1)</t>
        </is>
      </c>
    </row>
    <row r="24">
      <c r="A24" s="3" t="inlineStr">
        <is>
          <t>Financial instruments by type of interest rate</t>
        </is>
      </c>
    </row>
    <row r="25">
      <c r="A25" s="4" t="inlineStr">
        <is>
          <t>Current financial investments</t>
        </is>
      </c>
      <c r="B25" s="5" t="n">
        <v>2395</v>
      </c>
      <c r="C25" s="5" t="n">
        <v>1017</v>
      </c>
    </row>
    <row r="26">
      <c r="A26" s="4" t="inlineStr">
        <is>
          <t>Cash and cash equivalents</t>
        </is>
      </c>
      <c r="B26" s="5" t="n">
        <v>6192</v>
      </c>
      <c r="C26" s="5" t="n">
        <v>6616</v>
      </c>
    </row>
    <row r="27">
      <c r="A27" s="4" t="inlineStr">
        <is>
          <t>Interest-bearing liabilities</t>
        </is>
      </c>
      <c r="B27" s="5" t="n">
        <v>-782</v>
      </c>
      <c r="C27" s="5" t="n">
        <v>-889</v>
      </c>
    </row>
    <row r="28">
      <c r="A28" s="4" t="inlineStr">
        <is>
          <t>Financial assets and liabilities before derivatives</t>
        </is>
      </c>
      <c r="B28" s="5" t="n">
        <v>7805</v>
      </c>
      <c r="C28" s="5" t="n">
        <v>6744</v>
      </c>
    </row>
    <row r="29">
      <c r="A29" s="4" t="inlineStr">
        <is>
          <t>Interest rate derivatives</t>
        </is>
      </c>
      <c r="B29" s="5" t="n">
        <v>-838</v>
      </c>
      <c r="C29" s="5" t="n">
        <v>-661</v>
      </c>
    </row>
    <row r="30">
      <c r="A30" s="4" t="inlineStr">
        <is>
          <t>Net assets</t>
        </is>
      </c>
      <c r="B30" s="6" t="n">
        <v>6967</v>
      </c>
      <c r="C30" s="6" t="n">
        <v>608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risk management - Types of hedges (Details) - EUR (€) € in Millions</t>
        </is>
      </c>
      <c r="B1" s="2" t="inlineStr">
        <is>
          <t>12 Months Ended</t>
        </is>
      </c>
    </row>
    <row r="2">
      <c r="B2" s="2" t="inlineStr">
        <is>
          <t>Dec. 31, 2021</t>
        </is>
      </c>
      <c r="C2" s="2" t="inlineStr">
        <is>
          <t>Dec. 31, 2020</t>
        </is>
      </c>
    </row>
    <row r="3">
      <c r="A3" s="3" t="inlineStr">
        <is>
          <t>Risk management</t>
        </is>
      </c>
    </row>
    <row r="4">
      <c r="A4" s="4" t="inlineStr">
        <is>
          <t>Carrying amount of hedging instruments</t>
        </is>
      </c>
      <c r="B4" s="6" t="n">
        <v>-53</v>
      </c>
      <c r="C4" s="6" t="n">
        <v>-154</v>
      </c>
    </row>
    <row r="5">
      <c r="A5" s="4" t="inlineStr">
        <is>
          <t>Cash flow hedges</t>
        </is>
      </c>
    </row>
    <row r="6">
      <c r="A6" s="3" t="inlineStr">
        <is>
          <t>Risk management</t>
        </is>
      </c>
    </row>
    <row r="7">
      <c r="A7" s="4" t="inlineStr">
        <is>
          <t>Carrying amount of hedging instruments</t>
        </is>
      </c>
      <c r="B7" s="5" t="n">
        <v>-19</v>
      </c>
      <c r="C7" s="5" t="n">
        <v>19</v>
      </c>
    </row>
    <row r="8">
      <c r="A8" s="4" t="inlineStr">
        <is>
          <t>Notional amount of hedged items</t>
        </is>
      </c>
      <c r="B8" s="5" t="n">
        <v>1201</v>
      </c>
      <c r="C8" s="5" t="n">
        <v>787</v>
      </c>
    </row>
    <row r="9">
      <c r="A9" s="4" t="inlineStr">
        <is>
          <t>Change in intrinsic value of hedging instruments since 1 January</t>
        </is>
      </c>
      <c r="B9" s="5" t="n">
        <v>-43</v>
      </c>
      <c r="C9" s="5" t="n">
        <v>33</v>
      </c>
    </row>
    <row r="10">
      <c r="A10" s="4" t="inlineStr">
        <is>
          <t>Change in value of hedged items used to determine hedge effectiveness</t>
        </is>
      </c>
      <c r="B10" s="5" t="n">
        <v>40</v>
      </c>
      <c r="C10" s="5" t="n">
        <v>-35</v>
      </c>
    </row>
    <row r="11">
      <c r="A11" s="4" t="inlineStr">
        <is>
          <t>Cash flow hedges | Short</t>
        </is>
      </c>
    </row>
    <row r="12">
      <c r="A12" s="3" t="inlineStr">
        <is>
          <t>Risk management</t>
        </is>
      </c>
    </row>
    <row r="13">
      <c r="A13" s="4" t="inlineStr">
        <is>
          <t>Notional amount</t>
        </is>
      </c>
      <c r="B13" s="5" t="n">
        <v>1196</v>
      </c>
      <c r="C13" s="5" t="n">
        <v>787</v>
      </c>
    </row>
    <row r="14">
      <c r="A14" s="4" t="inlineStr">
        <is>
          <t>Hedges on net investment in foreign subsidiaries</t>
        </is>
      </c>
    </row>
    <row r="15">
      <c r="A15" s="3" t="inlineStr">
        <is>
          <t>Risk management</t>
        </is>
      </c>
    </row>
    <row r="16">
      <c r="A16" s="4" t="inlineStr">
        <is>
          <t>Carrying amount of hedging instruments</t>
        </is>
      </c>
      <c r="B16" s="5" t="n">
        <v>-11</v>
      </c>
      <c r="C16" s="5" t="n">
        <v>-2</v>
      </c>
    </row>
    <row r="17">
      <c r="A17" s="4" t="inlineStr">
        <is>
          <t>Notional amount of hedged items</t>
        </is>
      </c>
      <c r="B17" s="5" t="n">
        <v>2949</v>
      </c>
      <c r="C17" s="5" t="n">
        <v>1620</v>
      </c>
    </row>
    <row r="18">
      <c r="A18" s="4" t="inlineStr">
        <is>
          <t>Change in intrinsic value of hedging instruments since 1 January</t>
        </is>
      </c>
      <c r="B18" s="5" t="n">
        <v>-249</v>
      </c>
      <c r="C18" s="5" t="n">
        <v>265</v>
      </c>
    </row>
    <row r="19">
      <c r="A19" s="4" t="inlineStr">
        <is>
          <t>Change in value of hedged items used to determine hedge effectiveness</t>
        </is>
      </c>
      <c r="B19" s="5" t="n">
        <v>249</v>
      </c>
      <c r="C19" s="5" t="n">
        <v>-265</v>
      </c>
    </row>
    <row r="20">
      <c r="A20" s="4" t="inlineStr">
        <is>
          <t>Hedges on net investment in foreign subsidiaries | Short</t>
        </is>
      </c>
    </row>
    <row r="21">
      <c r="A21" s="3" t="inlineStr">
        <is>
          <t>Risk management</t>
        </is>
      </c>
    </row>
    <row r="22">
      <c r="A22" s="4" t="inlineStr">
        <is>
          <t>Notional amount</t>
        </is>
      </c>
      <c r="B22" s="5" t="n">
        <v>2949</v>
      </c>
      <c r="C22" s="5" t="n">
        <v>1620</v>
      </c>
    </row>
    <row r="23">
      <c r="A23" s="4" t="inlineStr">
        <is>
          <t>Fair value hedges</t>
        </is>
      </c>
    </row>
    <row r="24">
      <c r="A24" s="3" t="inlineStr">
        <is>
          <t>Risk management</t>
        </is>
      </c>
    </row>
    <row r="25">
      <c r="A25" s="4" t="inlineStr">
        <is>
          <t>Carrying amount of hedging instruments</t>
        </is>
      </c>
      <c r="B25" s="5" t="n">
        <v>-57</v>
      </c>
      <c r="C25" s="5" t="n">
        <v>69</v>
      </c>
    </row>
    <row r="26">
      <c r="A26" s="4" t="inlineStr">
        <is>
          <t>Notional amount of hedged items</t>
        </is>
      </c>
      <c r="B26" s="5" t="n">
        <v>1577</v>
      </c>
      <c r="C26" s="5" t="n">
        <v>635</v>
      </c>
    </row>
    <row r="27">
      <c r="A27" s="4" t="inlineStr">
        <is>
          <t>Change in intrinsic value of hedging instruments since 1 January</t>
        </is>
      </c>
      <c r="B27" s="5" t="n">
        <v>-95</v>
      </c>
      <c r="C27" s="5" t="n">
        <v>79</v>
      </c>
    </row>
    <row r="28">
      <c r="A28" s="4" t="inlineStr">
        <is>
          <t>Change in value of hedged items used to determine hedge effectiveness</t>
        </is>
      </c>
      <c r="B28" s="5" t="n">
        <v>92</v>
      </c>
      <c r="C28" s="5" t="n">
        <v>-87</v>
      </c>
    </row>
    <row r="29">
      <c r="A29" s="4" t="inlineStr">
        <is>
          <t>Fair value hedges | Short</t>
        </is>
      </c>
    </row>
    <row r="30">
      <c r="A30" s="3" t="inlineStr">
        <is>
          <t>Risk management</t>
        </is>
      </c>
    </row>
    <row r="31">
      <c r="A31" s="4" t="inlineStr">
        <is>
          <t>Notional amount</t>
        </is>
      </c>
      <c r="B31" s="5" t="n">
        <v>1579</v>
      </c>
      <c r="C31" s="5" t="n">
        <v>636</v>
      </c>
    </row>
    <row r="32">
      <c r="A32" s="4" t="inlineStr">
        <is>
          <t>Fair value and cash flow hedges</t>
        </is>
      </c>
    </row>
    <row r="33">
      <c r="A33" s="3" t="inlineStr">
        <is>
          <t>Risk management</t>
        </is>
      </c>
    </row>
    <row r="34">
      <c r="A34" s="4" t="inlineStr">
        <is>
          <t>Carrying amount of hedging instruments</t>
        </is>
      </c>
      <c r="B34" s="5" t="n">
        <v>-54</v>
      </c>
      <c r="C34" s="5" t="n">
        <v>-154</v>
      </c>
    </row>
    <row r="35">
      <c r="A35" s="4" t="inlineStr">
        <is>
          <t>Notional amount of hedged items</t>
        </is>
      </c>
      <c r="B35" s="5" t="n">
        <v>-891</v>
      </c>
      <c r="C35" s="5" t="n">
        <v>-815</v>
      </c>
    </row>
    <row r="36">
      <c r="A36" s="4" t="inlineStr">
        <is>
          <t>Change in intrinsic value of hedging instruments since 1 January</t>
        </is>
      </c>
      <c r="B36" s="5" t="n">
        <v>-25</v>
      </c>
      <c r="C36" s="5" t="n">
        <v>118</v>
      </c>
    </row>
    <row r="37">
      <c r="A37" s="4" t="inlineStr">
        <is>
          <t>Change in value of hedged items used to determine hedge effectiveness</t>
        </is>
      </c>
      <c r="B37" s="5" t="n">
        <v>25</v>
      </c>
      <c r="C37" s="5" t="n">
        <v>-116</v>
      </c>
    </row>
    <row r="38">
      <c r="A38" s="4" t="inlineStr">
        <is>
          <t>Fair value and cash flow hedges | Long</t>
        </is>
      </c>
    </row>
    <row r="39">
      <c r="A39" s="3" t="inlineStr">
        <is>
          <t>Risk management</t>
        </is>
      </c>
    </row>
    <row r="40">
      <c r="A40" s="4" t="inlineStr">
        <is>
          <t>Notional amount</t>
        </is>
      </c>
      <c r="B40" s="6" t="n">
        <v>891</v>
      </c>
      <c r="C40" s="6" t="n">
        <v>81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Significant hedging (Details) - EUR (€)</t>
        </is>
      </c>
      <c r="B1" s="2" t="inlineStr">
        <is>
          <t>Dec. 31, 2021</t>
        </is>
      </c>
      <c r="C1" s="2" t="inlineStr">
        <is>
          <t>Dec. 31, 2020</t>
        </is>
      </c>
    </row>
    <row r="2">
      <c r="A2" s="3" t="inlineStr">
        <is>
          <t>Risk management</t>
        </is>
      </c>
    </row>
    <row r="3">
      <c r="A3" s="4" t="inlineStr">
        <is>
          <t>Carrying amount of hedging instruments</t>
        </is>
      </c>
      <c r="B3" s="6" t="n">
        <v>-53000000</v>
      </c>
      <c r="C3" s="6" t="n">
        <v>-154000000</v>
      </c>
    </row>
    <row r="4">
      <c r="A4" s="4" t="inlineStr">
        <is>
          <t>Cash flow hedges</t>
        </is>
      </c>
    </row>
    <row r="5">
      <c r="A5" s="3" t="inlineStr">
        <is>
          <t>Risk management</t>
        </is>
      </c>
    </row>
    <row r="6">
      <c r="A6" s="4" t="inlineStr">
        <is>
          <t>Carrying amount of hedging instruments</t>
        </is>
      </c>
      <c r="B6" s="5" t="n">
        <v>-19000000</v>
      </c>
      <c r="C6" s="5" t="n">
        <v>19000000</v>
      </c>
    </row>
    <row r="7">
      <c r="A7" s="4" t="inlineStr">
        <is>
          <t>Cash flow hedges | Short</t>
        </is>
      </c>
    </row>
    <row r="8">
      <c r="A8" s="3" t="inlineStr">
        <is>
          <t>Risk management</t>
        </is>
      </c>
    </row>
    <row r="9">
      <c r="A9" s="4" t="inlineStr">
        <is>
          <t>Notional amount</t>
        </is>
      </c>
      <c r="B9" s="5" t="n">
        <v>1196000000</v>
      </c>
      <c r="C9" s="5" t="n">
        <v>787000000</v>
      </c>
    </row>
    <row r="10">
      <c r="A10" s="4" t="inlineStr">
        <is>
          <t>Cash flow hedges | Forward foreign exchange contracts | GBP</t>
        </is>
      </c>
    </row>
    <row r="11">
      <c r="A11" s="3" t="inlineStr">
        <is>
          <t>Risk management</t>
        </is>
      </c>
    </row>
    <row r="12">
      <c r="A12" s="4" t="inlineStr">
        <is>
          <t>Carrying amount of hedging instruments</t>
        </is>
      </c>
      <c r="B12" s="6" t="n">
        <v>-4000000</v>
      </c>
      <c r="C12" s="6" t="n">
        <v>0</v>
      </c>
    </row>
    <row r="13">
      <c r="A13" s="4" t="inlineStr">
        <is>
          <t>Weighted average hedged rate</t>
        </is>
      </c>
      <c r="B13" s="10" t="n">
        <v>0.8574000000000001</v>
      </c>
      <c r="C13" s="10" t="n">
        <v>0.9039</v>
      </c>
    </row>
    <row r="14">
      <c r="A14" s="4" t="inlineStr">
        <is>
          <t>Cash flow hedges | Forward foreign exchange contracts | JPY</t>
        </is>
      </c>
    </row>
    <row r="15">
      <c r="A15" s="3" t="inlineStr">
        <is>
          <t>Risk management</t>
        </is>
      </c>
    </row>
    <row r="16">
      <c r="A16" s="4" t="inlineStr">
        <is>
          <t>Carrying amount of hedging instruments</t>
        </is>
      </c>
      <c r="B16" s="6" t="n">
        <v>-1000000</v>
      </c>
      <c r="C16" s="6" t="n">
        <v>7000000</v>
      </c>
    </row>
    <row r="17">
      <c r="A17" s="4" t="inlineStr">
        <is>
          <t>Weighted average hedged rate</t>
        </is>
      </c>
      <c r="B17" s="10" t="n">
        <v>130.3819</v>
      </c>
      <c r="C17" s="10" t="n">
        <v>122.5961</v>
      </c>
    </row>
    <row r="18">
      <c r="A18" s="4" t="inlineStr">
        <is>
          <t>Cash flow hedges | Forward foreign exchange contracts | USD</t>
        </is>
      </c>
    </row>
    <row r="19">
      <c r="A19" s="3" t="inlineStr">
        <is>
          <t>Risk management</t>
        </is>
      </c>
    </row>
    <row r="20">
      <c r="A20" s="4" t="inlineStr">
        <is>
          <t>Carrying amount of hedging instruments</t>
        </is>
      </c>
      <c r="B20" s="6" t="n">
        <v>-25000000</v>
      </c>
      <c r="C20" s="6" t="n">
        <v>17000000</v>
      </c>
    </row>
    <row r="21">
      <c r="A21" s="4" t="inlineStr">
        <is>
          <t>Weighted average hedged rate</t>
        </is>
      </c>
      <c r="B21" s="10" t="n">
        <v>1.1586</v>
      </c>
      <c r="C21" s="10" t="n">
        <v>1.1809</v>
      </c>
    </row>
    <row r="22">
      <c r="A22" s="4" t="inlineStr">
        <is>
          <t>Cash flow hedges | Forward foreign exchange contracts | Short | GBP</t>
        </is>
      </c>
    </row>
    <row r="23">
      <c r="A23" s="3" t="inlineStr">
        <is>
          <t>Risk management</t>
        </is>
      </c>
    </row>
    <row r="24">
      <c r="A24" s="4" t="inlineStr">
        <is>
          <t>Notional amount</t>
        </is>
      </c>
      <c r="B24" s="6" t="n">
        <v>209000000</v>
      </c>
      <c r="C24" s="6" t="n">
        <v>238000000</v>
      </c>
    </row>
    <row r="25">
      <c r="A25" s="4" t="inlineStr">
        <is>
          <t>Cash flow hedges | Forward foreign exchange contracts | Short | GBP | Due within 3 months</t>
        </is>
      </c>
    </row>
    <row r="26">
      <c r="A26" s="3" t="inlineStr">
        <is>
          <t>Risk management</t>
        </is>
      </c>
    </row>
    <row r="27">
      <c r="A27" s="4" t="inlineStr">
        <is>
          <t>Notional amount</t>
        </is>
      </c>
      <c r="B27" s="5" t="n">
        <v>55000000</v>
      </c>
      <c r="C27" s="5" t="n">
        <v>66000000</v>
      </c>
    </row>
    <row r="28">
      <c r="A28" s="4" t="inlineStr">
        <is>
          <t>Cash flow hedges | Forward foreign exchange contracts | Short | GBP | Due between 3 and 12 months</t>
        </is>
      </c>
    </row>
    <row r="29">
      <c r="A29" s="3" t="inlineStr">
        <is>
          <t>Risk management</t>
        </is>
      </c>
    </row>
    <row r="30">
      <c r="A30" s="4" t="inlineStr">
        <is>
          <t>Notional amount</t>
        </is>
      </c>
      <c r="B30" s="5" t="n">
        <v>154000000</v>
      </c>
      <c r="C30" s="5" t="n">
        <v>144000000</v>
      </c>
    </row>
    <row r="31">
      <c r="A31" s="4" t="inlineStr">
        <is>
          <t>Cash flow hedges | Forward foreign exchange contracts | Short | GBP | 1 to 3 years</t>
        </is>
      </c>
    </row>
    <row r="32">
      <c r="A32" s="3" t="inlineStr">
        <is>
          <t>Risk management</t>
        </is>
      </c>
    </row>
    <row r="33">
      <c r="A33" s="4" t="inlineStr">
        <is>
          <t>Notional amount</t>
        </is>
      </c>
      <c r="C33" s="5" t="n">
        <v>28000000</v>
      </c>
    </row>
    <row r="34">
      <c r="A34" s="4" t="inlineStr">
        <is>
          <t>Cash flow hedges | Forward foreign exchange contracts | Short | JPY</t>
        </is>
      </c>
    </row>
    <row r="35">
      <c r="A35" s="3" t="inlineStr">
        <is>
          <t>Risk management</t>
        </is>
      </c>
    </row>
    <row r="36">
      <c r="A36" s="4" t="inlineStr">
        <is>
          <t>Notional amount</t>
        </is>
      </c>
      <c r="B36" s="5" t="n">
        <v>392000000</v>
      </c>
      <c r="C36" s="5" t="n">
        <v>204000000</v>
      </c>
    </row>
    <row r="37">
      <c r="A37" s="4" t="inlineStr">
        <is>
          <t>Cash flow hedges | Forward foreign exchange contracts | Short | JPY | Due within 3 months</t>
        </is>
      </c>
    </row>
    <row r="38">
      <c r="A38" s="3" t="inlineStr">
        <is>
          <t>Risk management</t>
        </is>
      </c>
    </row>
    <row r="39">
      <c r="A39" s="4" t="inlineStr">
        <is>
          <t>Notional amount</t>
        </is>
      </c>
      <c r="B39" s="5" t="n">
        <v>100000000</v>
      </c>
      <c r="C39" s="5" t="n">
        <v>47000000</v>
      </c>
    </row>
    <row r="40">
      <c r="A40" s="4" t="inlineStr">
        <is>
          <t>Cash flow hedges | Forward foreign exchange contracts | Short | JPY | Due between 3 and 12 months</t>
        </is>
      </c>
    </row>
    <row r="41">
      <c r="A41" s="3" t="inlineStr">
        <is>
          <t>Risk management</t>
        </is>
      </c>
    </row>
    <row r="42">
      <c r="A42" s="4" t="inlineStr">
        <is>
          <t>Notional amount</t>
        </is>
      </c>
      <c r="B42" s="5" t="n">
        <v>292000000</v>
      </c>
      <c r="C42" s="5" t="n">
        <v>157000000</v>
      </c>
    </row>
    <row r="43">
      <c r="A43" s="4" t="inlineStr">
        <is>
          <t>Cash flow hedges | Forward foreign exchange contracts | Short | USD</t>
        </is>
      </c>
    </row>
    <row r="44">
      <c r="A44" s="3" t="inlineStr">
        <is>
          <t>Risk management</t>
        </is>
      </c>
    </row>
    <row r="45">
      <c r="A45" s="4" t="inlineStr">
        <is>
          <t>Notional amount</t>
        </is>
      </c>
      <c r="B45" s="5" t="n">
        <v>1042000000</v>
      </c>
      <c r="C45" s="5" t="n">
        <v>268000000</v>
      </c>
    </row>
    <row r="46">
      <c r="A46" s="4" t="inlineStr">
        <is>
          <t>Cash flow hedges | Forward foreign exchange contracts | Short | USD | Due within 3 months</t>
        </is>
      </c>
    </row>
    <row r="47">
      <c r="A47" s="3" t="inlineStr">
        <is>
          <t>Risk management</t>
        </is>
      </c>
    </row>
    <row r="48">
      <c r="A48" s="4" t="inlineStr">
        <is>
          <t>Notional amount</t>
        </is>
      </c>
      <c r="B48" s="5" t="n">
        <v>358000000</v>
      </c>
      <c r="C48" s="5" t="n">
        <v>64000000</v>
      </c>
    </row>
    <row r="49">
      <c r="A49" s="4" t="inlineStr">
        <is>
          <t>Cash flow hedges | Forward foreign exchange contracts | Short | USD | Due between 3 and 12 months</t>
        </is>
      </c>
    </row>
    <row r="50">
      <c r="A50" s="3" t="inlineStr">
        <is>
          <t>Risk management</t>
        </is>
      </c>
    </row>
    <row r="51">
      <c r="A51" s="4" t="inlineStr">
        <is>
          <t>Notional amount</t>
        </is>
      </c>
      <c r="B51" s="5" t="n">
        <v>684000000</v>
      </c>
      <c r="C51" s="5" t="n">
        <v>204000000</v>
      </c>
    </row>
    <row r="52">
      <c r="A52" s="4" t="inlineStr">
        <is>
          <t>Cash flow hedges | Foreign exchange options | GBP</t>
        </is>
      </c>
    </row>
    <row r="53">
      <c r="A53" s="3" t="inlineStr">
        <is>
          <t>Risk management</t>
        </is>
      </c>
    </row>
    <row r="54">
      <c r="A54" s="4" t="inlineStr">
        <is>
          <t>Carrying amount of hedging instruments</t>
        </is>
      </c>
      <c r="B54" s="6" t="n">
        <v>4000000</v>
      </c>
    </row>
    <row r="55">
      <c r="A55" s="4" t="inlineStr">
        <is>
          <t>Weighted average hedged rate</t>
        </is>
      </c>
      <c r="B55" s="10" t="n">
        <v>0.857</v>
      </c>
    </row>
    <row r="56">
      <c r="A56" s="4" t="inlineStr">
        <is>
          <t>Cash flow hedges | Foreign exchange options | USD</t>
        </is>
      </c>
    </row>
    <row r="57">
      <c r="A57" s="3" t="inlineStr">
        <is>
          <t>Risk management</t>
        </is>
      </c>
    </row>
    <row r="58">
      <c r="A58" s="4" t="inlineStr">
        <is>
          <t>Carrying amount of hedging instruments</t>
        </is>
      </c>
      <c r="B58" s="6" t="n">
        <v>14000000</v>
      </c>
    </row>
    <row r="59">
      <c r="A59" s="4" t="inlineStr">
        <is>
          <t>Weighted average hedged rate</t>
        </is>
      </c>
      <c r="B59" s="10" t="n">
        <v>1.1643</v>
      </c>
    </row>
    <row r="60">
      <c r="A60" s="4" t="inlineStr">
        <is>
          <t>Cash flow hedges | Foreign exchange options | Short | GBP | Due within 3 months</t>
        </is>
      </c>
    </row>
    <row r="61">
      <c r="A61" s="3" t="inlineStr">
        <is>
          <t>Risk management</t>
        </is>
      </c>
    </row>
    <row r="62">
      <c r="A62" s="4" t="inlineStr">
        <is>
          <t>Notional amount</t>
        </is>
      </c>
      <c r="B62" s="6" t="n">
        <v>6000000</v>
      </c>
    </row>
    <row r="63">
      <c r="A63" s="4" t="inlineStr">
        <is>
          <t>Cash flow hedges | Foreign exchange options | Long | GBP</t>
        </is>
      </c>
    </row>
    <row r="64">
      <c r="A64" s="3" t="inlineStr">
        <is>
          <t>Risk management</t>
        </is>
      </c>
    </row>
    <row r="65">
      <c r="A65" s="4" t="inlineStr">
        <is>
          <t>Notional amount</t>
        </is>
      </c>
      <c r="B65" s="5" t="n">
        <v>203000000</v>
      </c>
    </row>
    <row r="66">
      <c r="A66" s="4" t="inlineStr">
        <is>
          <t>Cash flow hedges | Foreign exchange options | Long | GBP | Due between 3 and 12 months</t>
        </is>
      </c>
    </row>
    <row r="67">
      <c r="A67" s="3" t="inlineStr">
        <is>
          <t>Risk management</t>
        </is>
      </c>
    </row>
    <row r="68">
      <c r="A68" s="4" t="inlineStr">
        <is>
          <t>Notional amount</t>
        </is>
      </c>
      <c r="B68" s="5" t="n">
        <v>92000000</v>
      </c>
    </row>
    <row r="69">
      <c r="A69" s="4" t="inlineStr">
        <is>
          <t>Cash flow hedges | Foreign exchange options | Long | GBP | 1 to 3 years</t>
        </is>
      </c>
    </row>
    <row r="70">
      <c r="A70" s="3" t="inlineStr">
        <is>
          <t>Risk management</t>
        </is>
      </c>
    </row>
    <row r="71">
      <c r="A71" s="4" t="inlineStr">
        <is>
          <t>Notional amount</t>
        </is>
      </c>
      <c r="B71" s="5" t="n">
        <v>110000000</v>
      </c>
    </row>
    <row r="72">
      <c r="A72" s="4" t="inlineStr">
        <is>
          <t>Cash flow hedges | Foreign exchange options | Long | GBP | More than 3 years</t>
        </is>
      </c>
    </row>
    <row r="73">
      <c r="A73" s="3" t="inlineStr">
        <is>
          <t>Risk management</t>
        </is>
      </c>
    </row>
    <row r="74">
      <c r="A74" s="4" t="inlineStr">
        <is>
          <t>Notional amount</t>
        </is>
      </c>
      <c r="B74" s="5" t="n">
        <v>7000000</v>
      </c>
    </row>
    <row r="75">
      <c r="A75" s="4" t="inlineStr">
        <is>
          <t>Cash flow hedges | Foreign exchange options | Long | USD</t>
        </is>
      </c>
    </row>
    <row r="76">
      <c r="A76" s="3" t="inlineStr">
        <is>
          <t>Risk management</t>
        </is>
      </c>
    </row>
    <row r="77">
      <c r="A77" s="4" t="inlineStr">
        <is>
          <t>Notional amount</t>
        </is>
      </c>
      <c r="B77" s="5" t="n">
        <v>457000000</v>
      </c>
    </row>
    <row r="78">
      <c r="A78" s="4" t="inlineStr">
        <is>
          <t>Cash flow hedges | Foreign exchange options | Long | USD | Due within 3 months</t>
        </is>
      </c>
    </row>
    <row r="79">
      <c r="A79" s="3" t="inlineStr">
        <is>
          <t>Risk management</t>
        </is>
      </c>
    </row>
    <row r="80">
      <c r="A80" s="4" t="inlineStr">
        <is>
          <t>Notional amount</t>
        </is>
      </c>
      <c r="B80" s="5" t="n">
        <v>6000000</v>
      </c>
    </row>
    <row r="81">
      <c r="A81" s="4" t="inlineStr">
        <is>
          <t>Cash flow hedges | Foreign exchange options | Long | USD | Due between 3 and 12 months</t>
        </is>
      </c>
    </row>
    <row r="82">
      <c r="A82" s="3" t="inlineStr">
        <is>
          <t>Risk management</t>
        </is>
      </c>
    </row>
    <row r="83">
      <c r="A83" s="4" t="inlineStr">
        <is>
          <t>Notional amount</t>
        </is>
      </c>
      <c r="B83" s="5" t="n">
        <v>201000000</v>
      </c>
    </row>
    <row r="84">
      <c r="A84" s="4" t="inlineStr">
        <is>
          <t>Cash flow hedges | Foreign exchange options | Long | USD | 1 to 3 years</t>
        </is>
      </c>
    </row>
    <row r="85">
      <c r="A85" s="3" t="inlineStr">
        <is>
          <t>Risk management</t>
        </is>
      </c>
    </row>
    <row r="86">
      <c r="A86" s="4" t="inlineStr">
        <is>
          <t>Notional amount</t>
        </is>
      </c>
      <c r="B86" s="5" t="n">
        <v>235000000</v>
      </c>
    </row>
    <row r="87">
      <c r="A87" s="4" t="inlineStr">
        <is>
          <t>Cash flow hedges | Foreign exchange options | Long | USD | More than 3 years</t>
        </is>
      </c>
    </row>
    <row r="88">
      <c r="A88" s="3" t="inlineStr">
        <is>
          <t>Risk management</t>
        </is>
      </c>
    </row>
    <row r="89">
      <c r="A89" s="4" t="inlineStr">
        <is>
          <t>Notional amount</t>
        </is>
      </c>
      <c r="B89" s="5" t="n">
        <v>15000000</v>
      </c>
    </row>
    <row r="90">
      <c r="A90" s="4" t="inlineStr">
        <is>
          <t>Hedges on net investment in foreign subsidiaries</t>
        </is>
      </c>
    </row>
    <row r="91">
      <c r="A91" s="3" t="inlineStr">
        <is>
          <t>Risk management</t>
        </is>
      </c>
    </row>
    <row r="92">
      <c r="A92" s="4" t="inlineStr">
        <is>
          <t>Carrying amount of hedging instruments</t>
        </is>
      </c>
      <c r="B92" s="5" t="n">
        <v>-11000000</v>
      </c>
      <c r="C92" s="5" t="n">
        <v>-2000000</v>
      </c>
    </row>
    <row r="93">
      <c r="A93" s="4" t="inlineStr">
        <is>
          <t>Hedges on net investment in foreign subsidiaries | Short</t>
        </is>
      </c>
    </row>
    <row r="94">
      <c r="A94" s="3" t="inlineStr">
        <is>
          <t>Risk management</t>
        </is>
      </c>
    </row>
    <row r="95">
      <c r="A95" s="4" t="inlineStr">
        <is>
          <t>Notional amount</t>
        </is>
      </c>
      <c r="B95" s="5" t="n">
        <v>2949000000</v>
      </c>
      <c r="C95" s="5" t="n">
        <v>1620000000</v>
      </c>
    </row>
    <row r="96">
      <c r="A96" s="4" t="inlineStr">
        <is>
          <t>Hedges on net investment in foreign subsidiaries | Forward foreign exchange contracts | USD</t>
        </is>
      </c>
    </row>
    <row r="97">
      <c r="A97" s="3" t="inlineStr">
        <is>
          <t>Risk management</t>
        </is>
      </c>
    </row>
    <row r="98">
      <c r="A98" s="4" t="inlineStr">
        <is>
          <t>Carrying amount of hedging instruments</t>
        </is>
      </c>
      <c r="B98" s="6" t="n">
        <v>1000000</v>
      </c>
      <c r="C98" s="6" t="n">
        <v>-6000000</v>
      </c>
    </row>
    <row r="99">
      <c r="A99" s="4" t="inlineStr">
        <is>
          <t>Weighted average hedged rate</t>
        </is>
      </c>
      <c r="B99" s="10" t="n">
        <v>1.129</v>
      </c>
      <c r="C99" s="10" t="n">
        <v>1.2158</v>
      </c>
    </row>
    <row r="100">
      <c r="A100" s="4" t="inlineStr">
        <is>
          <t>Hedges on net investment in foreign subsidiaries | Forward foreign exchange contracts | CNY</t>
        </is>
      </c>
    </row>
    <row r="101">
      <c r="A101" s="3" t="inlineStr">
        <is>
          <t>Risk management</t>
        </is>
      </c>
    </row>
    <row r="102">
      <c r="A102" s="4" t="inlineStr">
        <is>
          <t>Carrying amount of hedging instruments</t>
        </is>
      </c>
      <c r="B102" s="6" t="n">
        <v>-4000000</v>
      </c>
      <c r="C102" s="6" t="n">
        <v>4000000</v>
      </c>
    </row>
    <row r="103">
      <c r="A103" s="4" t="inlineStr">
        <is>
          <t>Weighted average hedged rate</t>
        </is>
      </c>
      <c r="B103" s="10" t="n">
        <v>7.2106</v>
      </c>
      <c r="C103" s="10" t="n">
        <v>7.9625</v>
      </c>
    </row>
    <row r="104">
      <c r="A104" s="4" t="inlineStr">
        <is>
          <t>Hedges on net investment in foreign subsidiaries | Forward foreign exchange contracts | INR</t>
        </is>
      </c>
    </row>
    <row r="105">
      <c r="A105" s="3" t="inlineStr">
        <is>
          <t>Risk management</t>
        </is>
      </c>
    </row>
    <row r="106">
      <c r="A106" s="4" t="inlineStr">
        <is>
          <t>Carrying amount of hedging instruments</t>
        </is>
      </c>
      <c r="B106" s="6" t="n">
        <v>-4000000</v>
      </c>
    </row>
    <row r="107">
      <c r="A107" s="4" t="inlineStr">
        <is>
          <t>Weighted average hedged rate</t>
        </is>
      </c>
      <c r="B107" s="10" t="n">
        <v>85.89</v>
      </c>
    </row>
    <row r="108">
      <c r="A108" s="4" t="inlineStr">
        <is>
          <t>Hedges on net investment in foreign subsidiaries | Forward foreign exchange contracts | Short | USD</t>
        </is>
      </c>
    </row>
    <row r="109">
      <c r="A109" s="3" t="inlineStr">
        <is>
          <t>Risk management</t>
        </is>
      </c>
    </row>
    <row r="110">
      <c r="A110" s="4" t="inlineStr">
        <is>
          <t>Notional amount</t>
        </is>
      </c>
      <c r="B110" s="6" t="n">
        <v>1540000000</v>
      </c>
      <c r="C110" s="6" t="n">
        <v>392000000</v>
      </c>
    </row>
    <row r="111">
      <c r="A111" s="4" t="inlineStr">
        <is>
          <t>Hedges on net investment in foreign subsidiaries | Forward foreign exchange contracts | Short | USD | Due within 3 months</t>
        </is>
      </c>
    </row>
    <row r="112">
      <c r="A112" s="3" t="inlineStr">
        <is>
          <t>Risk management</t>
        </is>
      </c>
    </row>
    <row r="113">
      <c r="A113" s="4" t="inlineStr">
        <is>
          <t>Notional amount</t>
        </is>
      </c>
      <c r="B113" s="5" t="n">
        <v>1540000000</v>
      </c>
      <c r="C113" s="5" t="n">
        <v>392000000</v>
      </c>
    </row>
    <row r="114">
      <c r="A114" s="4" t="inlineStr">
        <is>
          <t>Hedges on net investment in foreign subsidiaries | Forward foreign exchange contracts | Short | CNY</t>
        </is>
      </c>
    </row>
    <row r="115">
      <c r="A115" s="3" t="inlineStr">
        <is>
          <t>Risk management</t>
        </is>
      </c>
    </row>
    <row r="116">
      <c r="A116" s="4" t="inlineStr">
        <is>
          <t>Notional amount</t>
        </is>
      </c>
      <c r="B116" s="5" t="n">
        <v>920000000</v>
      </c>
      <c r="C116" s="5" t="n">
        <v>746000000</v>
      </c>
    </row>
    <row r="117">
      <c r="A117" s="4" t="inlineStr">
        <is>
          <t>Hedges on net investment in foreign subsidiaries | Forward foreign exchange contracts | Short | CNY | Due within 3 months</t>
        </is>
      </c>
    </row>
    <row r="118">
      <c r="A118" s="3" t="inlineStr">
        <is>
          <t>Risk management</t>
        </is>
      </c>
    </row>
    <row r="119">
      <c r="A119" s="4" t="inlineStr">
        <is>
          <t>Notional amount</t>
        </is>
      </c>
      <c r="B119" s="5" t="n">
        <v>920000000</v>
      </c>
      <c r="C119" s="5" t="n">
        <v>746000000</v>
      </c>
    </row>
    <row r="120">
      <c r="A120" s="4" t="inlineStr">
        <is>
          <t>Hedges on net investment in foreign subsidiaries | Forward foreign exchange contracts | Short | INR</t>
        </is>
      </c>
    </row>
    <row r="121">
      <c r="A121" s="3" t="inlineStr">
        <is>
          <t>Risk management</t>
        </is>
      </c>
    </row>
    <row r="122">
      <c r="A122" s="4" t="inlineStr">
        <is>
          <t>Notional amount</t>
        </is>
      </c>
      <c r="B122" s="5" t="n">
        <v>201000000</v>
      </c>
    </row>
    <row r="123">
      <c r="A123" s="4" t="inlineStr">
        <is>
          <t>Hedges on net investment in foreign subsidiaries | Forward foreign exchange contracts | Short | INR | Due within 3 months</t>
        </is>
      </c>
    </row>
    <row r="124">
      <c r="A124" s="3" t="inlineStr">
        <is>
          <t>Risk management</t>
        </is>
      </c>
    </row>
    <row r="125">
      <c r="A125" s="4" t="inlineStr">
        <is>
          <t>Notional amount</t>
        </is>
      </c>
      <c r="B125" s="5" t="n">
        <v>201000000</v>
      </c>
    </row>
    <row r="126">
      <c r="A126" s="4" t="inlineStr">
        <is>
          <t>Fair value hedges</t>
        </is>
      </c>
    </row>
    <row r="127">
      <c r="A127" s="3" t="inlineStr">
        <is>
          <t>Risk management</t>
        </is>
      </c>
    </row>
    <row r="128">
      <c r="A128" s="4" t="inlineStr">
        <is>
          <t>Carrying amount of hedging instruments</t>
        </is>
      </c>
      <c r="B128" s="5" t="n">
        <v>-57000000</v>
      </c>
      <c r="C128" s="5" t="n">
        <v>69000000</v>
      </c>
    </row>
    <row r="129">
      <c r="A129" s="4" t="inlineStr">
        <is>
          <t>Fair value hedges | Short</t>
        </is>
      </c>
    </row>
    <row r="130">
      <c r="A130" s="3" t="inlineStr">
        <is>
          <t>Risk management</t>
        </is>
      </c>
    </row>
    <row r="131">
      <c r="A131" s="4" t="inlineStr">
        <is>
          <t>Notional amount</t>
        </is>
      </c>
      <c r="B131" s="5" t="n">
        <v>1579000000</v>
      </c>
      <c r="C131" s="5" t="n">
        <v>636000000</v>
      </c>
    </row>
    <row r="132">
      <c r="A132" s="4" t="inlineStr">
        <is>
          <t>Fair value hedges | Forward foreign exchange contracts | USD</t>
        </is>
      </c>
    </row>
    <row r="133">
      <c r="A133" s="3" t="inlineStr">
        <is>
          <t>Risk management</t>
        </is>
      </c>
    </row>
    <row r="134">
      <c r="A134" s="4" t="inlineStr">
        <is>
          <t>Carrying amount of hedging instruments</t>
        </is>
      </c>
      <c r="B134" s="6" t="n">
        <v>-61000000</v>
      </c>
      <c r="C134" s="6" t="n">
        <v>70000000</v>
      </c>
    </row>
    <row r="135">
      <c r="A135" s="4" t="inlineStr">
        <is>
          <t>Weighted average hedged rate</t>
        </is>
      </c>
      <c r="B135" s="10" t="n">
        <v>1.1689</v>
      </c>
      <c r="C135" s="10" t="n">
        <v>1.149</v>
      </c>
    </row>
    <row r="136">
      <c r="A136" s="4" t="inlineStr">
        <is>
          <t>Fair value hedges | Forward foreign exchange contracts | Short | USD</t>
        </is>
      </c>
    </row>
    <row r="137">
      <c r="A137" s="3" t="inlineStr">
        <is>
          <t>Risk management</t>
        </is>
      </c>
    </row>
    <row r="138">
      <c r="A138" s="4" t="inlineStr">
        <is>
          <t>Notional amount</t>
        </is>
      </c>
      <c r="B138" s="6" t="n">
        <v>1580000000</v>
      </c>
      <c r="C138" s="6" t="n">
        <v>705000000</v>
      </c>
    </row>
    <row r="139">
      <c r="A139" s="4" t="inlineStr">
        <is>
          <t>Fair value hedges | Forward foreign exchange contracts | Short | USD | Due within 3 months</t>
        </is>
      </c>
    </row>
    <row r="140">
      <c r="A140" s="3" t="inlineStr">
        <is>
          <t>Risk management</t>
        </is>
      </c>
    </row>
    <row r="141">
      <c r="A141" s="4" t="inlineStr">
        <is>
          <t>Notional amount</t>
        </is>
      </c>
      <c r="B141" s="5" t="n">
        <v>73000000</v>
      </c>
      <c r="C141" s="5" t="n">
        <v>114000000</v>
      </c>
    </row>
    <row r="142">
      <c r="A142" s="4" t="inlineStr">
        <is>
          <t>Fair value hedges | Forward foreign exchange contracts | Short | USD | Due between 3 and 12 months</t>
        </is>
      </c>
    </row>
    <row r="143">
      <c r="A143" s="3" t="inlineStr">
        <is>
          <t>Risk management</t>
        </is>
      </c>
    </row>
    <row r="144">
      <c r="A144" s="4" t="inlineStr">
        <is>
          <t>Notional amount</t>
        </is>
      </c>
      <c r="B144" s="5" t="n">
        <v>238000000</v>
      </c>
      <c r="C144" s="5" t="n">
        <v>66000000</v>
      </c>
    </row>
    <row r="145">
      <c r="A145" s="4" t="inlineStr">
        <is>
          <t>Fair value hedges | Forward foreign exchange contracts | Short | USD | 1 to 3 years</t>
        </is>
      </c>
    </row>
    <row r="146">
      <c r="A146" s="3" t="inlineStr">
        <is>
          <t>Risk management</t>
        </is>
      </c>
    </row>
    <row r="147">
      <c r="A147" s="4" t="inlineStr">
        <is>
          <t>Notional amount</t>
        </is>
      </c>
      <c r="B147" s="5" t="n">
        <v>1130000000</v>
      </c>
      <c r="C147" s="5" t="n">
        <v>487000000</v>
      </c>
    </row>
    <row r="148">
      <c r="A148" s="4" t="inlineStr">
        <is>
          <t>Fair value hedges | Forward foreign exchange contracts | Short | USD | More than 3 years</t>
        </is>
      </c>
    </row>
    <row r="149">
      <c r="A149" s="3" t="inlineStr">
        <is>
          <t>Risk management</t>
        </is>
      </c>
    </row>
    <row r="150">
      <c r="A150" s="4" t="inlineStr">
        <is>
          <t>Notional amount</t>
        </is>
      </c>
      <c r="B150" s="6" t="n">
        <v>139000000</v>
      </c>
      <c r="C150" s="6" t="n">
        <v>3800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Details) - EUR (€) € in Millions</t>
        </is>
      </c>
      <c r="B1" s="2" t="inlineStr">
        <is>
          <t>Dec. 31, 2021</t>
        </is>
      </c>
      <c r="C1" s="2" t="inlineStr">
        <is>
          <t>Dec. 31, 2020</t>
        </is>
      </c>
    </row>
    <row r="2">
      <c r="A2" s="3" t="inlineStr">
        <is>
          <t>Risk management</t>
        </is>
      </c>
    </row>
    <row r="3">
      <c r="A3" s="4" t="inlineStr">
        <is>
          <t>Customer financing related loan commitments undrawn</t>
        </is>
      </c>
      <c r="B3" s="6" t="n">
        <v>21</v>
      </c>
      <c r="C3" s="6" t="n">
        <v>180</v>
      </c>
    </row>
    <row r="4">
      <c r="A4" s="4" t="inlineStr">
        <is>
          <t>Credit risk</t>
        </is>
      </c>
    </row>
    <row r="5">
      <c r="A5" s="3" t="inlineStr">
        <is>
          <t>Risk management</t>
        </is>
      </c>
    </row>
    <row r="6">
      <c r="A6" s="4" t="inlineStr">
        <is>
          <t>Total of accounts receivable and loans due from customers</t>
        </is>
      </c>
      <c r="B6" s="6" t="n">
        <v>7084</v>
      </c>
      <c r="C6" s="6" t="n">
        <v>7124</v>
      </c>
    </row>
    <row r="7">
      <c r="A7" s="4" t="inlineStr">
        <is>
          <t>Credit risk | Country one</t>
        </is>
      </c>
    </row>
    <row r="8">
      <c r="A8" s="3" t="inlineStr">
        <is>
          <t>Risk management</t>
        </is>
      </c>
    </row>
    <row r="9">
      <c r="A9" s="4" t="inlineStr">
        <is>
          <t>Accounts receivable and loans due from customers and other third parties ( as a percent)</t>
        </is>
      </c>
      <c r="B9" s="4" t="inlineStr">
        <is>
          <t>17.60%</t>
        </is>
      </c>
      <c r="C9" s="4" t="inlineStr">
        <is>
          <t>24.00%</t>
        </is>
      </c>
    </row>
    <row r="10">
      <c r="A10" s="4" t="inlineStr">
        <is>
          <t>Credit risk | Country two</t>
        </is>
      </c>
    </row>
    <row r="11">
      <c r="A11" s="3" t="inlineStr">
        <is>
          <t>Risk management</t>
        </is>
      </c>
    </row>
    <row r="12">
      <c r="A12" s="4" t="inlineStr">
        <is>
          <t>Accounts receivable and loans due from customers and other third parties ( as a percent)</t>
        </is>
      </c>
      <c r="B12" s="4" t="inlineStr">
        <is>
          <t>9.30%</t>
        </is>
      </c>
      <c r="C12" s="4" t="inlineStr">
        <is>
          <t>9.60%</t>
        </is>
      </c>
    </row>
    <row r="13">
      <c r="A13" s="4" t="inlineStr">
        <is>
          <t>Credit risk | Country three</t>
        </is>
      </c>
    </row>
    <row r="14">
      <c r="A14" s="3" t="inlineStr">
        <is>
          <t>Risk management</t>
        </is>
      </c>
    </row>
    <row r="15">
      <c r="A15" s="4" t="inlineStr">
        <is>
          <t>Accounts receivable and loans due from customers and other third parties ( as a percent)</t>
        </is>
      </c>
      <c r="B15" s="4" t="inlineStr">
        <is>
          <t>8.40%</t>
        </is>
      </c>
      <c r="C15" s="4" t="inlineStr">
        <is>
          <t>8.60%</t>
        </is>
      </c>
    </row>
    <row r="16">
      <c r="A16" s="4" t="inlineStr">
        <is>
          <t>Credit risk | China</t>
        </is>
      </c>
    </row>
    <row r="17">
      <c r="A17" s="3" t="inlineStr">
        <is>
          <t>Risk management</t>
        </is>
      </c>
    </row>
    <row r="18">
      <c r="A18" s="4" t="inlineStr">
        <is>
          <t>Accounts receivable and loans due from customers and other third parties ( as a percent)</t>
        </is>
      </c>
      <c r="B18" s="4" t="inlineStr">
        <is>
          <t>17.60%</t>
        </is>
      </c>
      <c r="C18" s="4" t="inlineStr">
        <is>
          <t>24.00%</t>
        </is>
      </c>
    </row>
    <row r="19">
      <c r="A19" s="4" t="inlineStr">
        <is>
          <t>Credit risk | Customer one</t>
        </is>
      </c>
    </row>
    <row r="20">
      <c r="A20" s="3" t="inlineStr">
        <is>
          <t>Risk management</t>
        </is>
      </c>
    </row>
    <row r="21">
      <c r="A21" s="4" t="inlineStr">
        <is>
          <t>Accounts receivable and loans due from customers and other third parties ( as a percent)</t>
        </is>
      </c>
      <c r="B21" s="4" t="inlineStr">
        <is>
          <t>5.60%</t>
        </is>
      </c>
      <c r="C21" s="4" t="inlineStr">
        <is>
          <t>10.50%</t>
        </is>
      </c>
    </row>
    <row r="22">
      <c r="A22" s="4" t="inlineStr">
        <is>
          <t>Credit risk | Customer two</t>
        </is>
      </c>
    </row>
    <row r="23">
      <c r="A23" s="3" t="inlineStr">
        <is>
          <t>Risk management</t>
        </is>
      </c>
    </row>
    <row r="24">
      <c r="A24" s="4" t="inlineStr">
        <is>
          <t>Accounts receivable and loans due from customers and other third parties ( as a percent)</t>
        </is>
      </c>
      <c r="B24" s="4" t="inlineStr">
        <is>
          <t>5.50%</t>
        </is>
      </c>
      <c r="C24" s="4" t="inlineStr">
        <is>
          <t>5.10%</t>
        </is>
      </c>
    </row>
    <row r="25">
      <c r="A25" s="4" t="inlineStr">
        <is>
          <t>Credit risk | Customer three</t>
        </is>
      </c>
    </row>
    <row r="26">
      <c r="A26" s="3" t="inlineStr">
        <is>
          <t>Risk management</t>
        </is>
      </c>
    </row>
    <row r="27">
      <c r="A27" s="4" t="inlineStr">
        <is>
          <t>Accounts receivable and loans due from customers and other third parties ( as a percent)</t>
        </is>
      </c>
      <c r="B27" s="4" t="inlineStr">
        <is>
          <t>3.20%</t>
        </is>
      </c>
      <c r="C27" s="4" t="inlineStr">
        <is>
          <t>4.6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ging of receivables (Details) - EUR (€) € in Millions</t>
        </is>
      </c>
      <c r="B1" s="2" t="inlineStr">
        <is>
          <t>12 Months Ended</t>
        </is>
      </c>
    </row>
    <row r="2">
      <c r="B2" s="2" t="inlineStr">
        <is>
          <t>Dec. 31, 2021</t>
        </is>
      </c>
      <c r="C2" s="2" t="inlineStr">
        <is>
          <t>Dec. 31, 2020</t>
        </is>
      </c>
      <c r="D2" s="2" t="inlineStr">
        <is>
          <t>Dec. 31, 2019</t>
        </is>
      </c>
    </row>
    <row r="3">
      <c r="A3" s="3" t="inlineStr">
        <is>
          <t>Aging receivables</t>
        </is>
      </c>
    </row>
    <row r="4">
      <c r="A4" s="4" t="inlineStr">
        <is>
          <t>Financial assets, net</t>
        </is>
      </c>
      <c r="B4" s="6" t="n">
        <v>16069</v>
      </c>
      <c r="C4" s="6" t="n">
        <v>14829</v>
      </c>
    </row>
    <row r="5">
      <c r="A5" s="4" t="inlineStr">
        <is>
          <t>Trade receivables</t>
        </is>
      </c>
    </row>
    <row r="6">
      <c r="A6" s="3" t="inlineStr">
        <is>
          <t>Aging receivables</t>
        </is>
      </c>
    </row>
    <row r="7">
      <c r="A7" s="4" t="inlineStr">
        <is>
          <t>Financial assets, net</t>
        </is>
      </c>
      <c r="B7" s="6" t="n">
        <v>5382</v>
      </c>
      <c r="C7" s="5" t="n">
        <v>5503</v>
      </c>
    </row>
    <row r="8">
      <c r="A8" s="4" t="inlineStr">
        <is>
          <t>Credit risk</t>
        </is>
      </c>
    </row>
    <row r="9">
      <c r="A9" s="3" t="inlineStr">
        <is>
          <t>Aging receivables</t>
        </is>
      </c>
    </row>
    <row r="10">
      <c r="A10" s="4" t="inlineStr">
        <is>
          <t>Credit Loss Estimation Period</t>
        </is>
      </c>
      <c r="B10" s="4" t="inlineStr">
        <is>
          <t>12 months</t>
        </is>
      </c>
    </row>
    <row r="11">
      <c r="A11" s="4" t="inlineStr">
        <is>
          <t>Credit risk | Loans and receivables</t>
        </is>
      </c>
    </row>
    <row r="12">
      <c r="A12" s="3" t="inlineStr">
        <is>
          <t>Aging receivables</t>
        </is>
      </c>
    </row>
    <row r="13">
      <c r="A13" s="4" t="inlineStr">
        <is>
          <t>Expected credit loss allowance</t>
        </is>
      </c>
      <c r="B13" s="6" t="n">
        <v>-444</v>
      </c>
      <c r="C13" s="6" t="n">
        <v>-434</v>
      </c>
      <c r="D13" s="6" t="n">
        <v>-223</v>
      </c>
    </row>
    <row r="14">
      <c r="A14" s="4" t="inlineStr">
        <is>
          <t>Financial assets, net</t>
        </is>
      </c>
      <c r="B14" s="5" t="n">
        <v>6640</v>
      </c>
    </row>
    <row r="15">
      <c r="A15" s="4" t="inlineStr">
        <is>
          <t>Credit risk | Loans and receivables | Current</t>
        </is>
      </c>
    </row>
    <row r="16">
      <c r="A16" s="3" t="inlineStr">
        <is>
          <t>Aging receivables</t>
        </is>
      </c>
    </row>
    <row r="17">
      <c r="A17" s="4" t="inlineStr">
        <is>
          <t>Expected credit loss allowance</t>
        </is>
      </c>
      <c r="B17" s="5" t="n">
        <v>-202</v>
      </c>
    </row>
    <row r="18">
      <c r="A18" s="4" t="inlineStr">
        <is>
          <t>Financial assets, net</t>
        </is>
      </c>
      <c r="B18" s="5" t="n">
        <v>6203</v>
      </c>
    </row>
    <row r="19">
      <c r="A19" s="4" t="inlineStr">
        <is>
          <t>Credit risk | Loans and receivables | Past due 1-30 days</t>
        </is>
      </c>
    </row>
    <row r="20">
      <c r="A20" s="3" t="inlineStr">
        <is>
          <t>Aging receivables</t>
        </is>
      </c>
    </row>
    <row r="21">
      <c r="A21" s="4" t="inlineStr">
        <is>
          <t>Expected credit loss allowance</t>
        </is>
      </c>
      <c r="B21" s="5" t="n">
        <v>-9</v>
      </c>
    </row>
    <row r="22">
      <c r="A22" s="4" t="inlineStr">
        <is>
          <t>Financial assets, net</t>
        </is>
      </c>
      <c r="B22" s="5" t="n">
        <v>122</v>
      </c>
    </row>
    <row r="23">
      <c r="A23" s="4" t="inlineStr">
        <is>
          <t>Credit risk | Loans and receivables | Past due 31-180 days</t>
        </is>
      </c>
    </row>
    <row r="24">
      <c r="A24" s="3" t="inlineStr">
        <is>
          <t>Aging receivables</t>
        </is>
      </c>
    </row>
    <row r="25">
      <c r="A25" s="4" t="inlineStr">
        <is>
          <t>Expected credit loss allowance</t>
        </is>
      </c>
      <c r="B25" s="5" t="n">
        <v>-44</v>
      </c>
    </row>
    <row r="26">
      <c r="A26" s="4" t="inlineStr">
        <is>
          <t>Financial assets, net</t>
        </is>
      </c>
      <c r="B26" s="5" t="n">
        <v>206</v>
      </c>
    </row>
    <row r="27">
      <c r="A27" s="4" t="inlineStr">
        <is>
          <t>Credit risk | Loans and receivables | More than 180 days</t>
        </is>
      </c>
    </row>
    <row r="28">
      <c r="A28" s="3" t="inlineStr">
        <is>
          <t>Aging receivables</t>
        </is>
      </c>
    </row>
    <row r="29">
      <c r="A29" s="4" t="inlineStr">
        <is>
          <t>Expected credit loss allowance</t>
        </is>
      </c>
      <c r="B29" s="5" t="n">
        <v>-189</v>
      </c>
    </row>
    <row r="30">
      <c r="A30" s="4" t="inlineStr">
        <is>
          <t>Financial assets, net</t>
        </is>
      </c>
      <c r="B30" s="5" t="n">
        <v>109</v>
      </c>
    </row>
    <row r="31">
      <c r="A31" s="4" t="inlineStr">
        <is>
          <t>Credit risk | Loans and receivables | Gross carrying amount</t>
        </is>
      </c>
    </row>
    <row r="32">
      <c r="A32" s="3" t="inlineStr">
        <is>
          <t>Aging receivables</t>
        </is>
      </c>
    </row>
    <row r="33">
      <c r="A33" s="4" t="inlineStr">
        <is>
          <t>Financial assets, net</t>
        </is>
      </c>
      <c r="B33" s="5" t="n">
        <v>7084</v>
      </c>
    </row>
    <row r="34">
      <c r="A34" s="4" t="inlineStr">
        <is>
          <t>Credit risk | Loans and receivables | Gross carrying amount | Current</t>
        </is>
      </c>
    </row>
    <row r="35">
      <c r="A35" s="3" t="inlineStr">
        <is>
          <t>Aging receivables</t>
        </is>
      </c>
    </row>
    <row r="36">
      <c r="A36" s="4" t="inlineStr">
        <is>
          <t>Financial assets, net</t>
        </is>
      </c>
      <c r="B36" s="5" t="n">
        <v>6405</v>
      </c>
    </row>
    <row r="37">
      <c r="A37" s="4" t="inlineStr">
        <is>
          <t>Credit risk | Loans and receivables | Gross carrying amount | Past due 1-30 days</t>
        </is>
      </c>
    </row>
    <row r="38">
      <c r="A38" s="3" t="inlineStr">
        <is>
          <t>Aging receivables</t>
        </is>
      </c>
    </row>
    <row r="39">
      <c r="A39" s="4" t="inlineStr">
        <is>
          <t>Financial assets, net</t>
        </is>
      </c>
      <c r="B39" s="5" t="n">
        <v>131</v>
      </c>
    </row>
    <row r="40">
      <c r="A40" s="4" t="inlineStr">
        <is>
          <t>Credit risk | Loans and receivables | Gross carrying amount | Past due 31-180 days</t>
        </is>
      </c>
    </row>
    <row r="41">
      <c r="A41" s="3" t="inlineStr">
        <is>
          <t>Aging receivables</t>
        </is>
      </c>
    </row>
    <row r="42">
      <c r="A42" s="4" t="inlineStr">
        <is>
          <t>Financial assets, net</t>
        </is>
      </c>
      <c r="B42" s="5" t="n">
        <v>250</v>
      </c>
    </row>
    <row r="43">
      <c r="A43" s="4" t="inlineStr">
        <is>
          <t>Credit risk | Loans and receivables | Gross carrying amount | More than 180 days</t>
        </is>
      </c>
    </row>
    <row r="44">
      <c r="A44" s="3" t="inlineStr">
        <is>
          <t>Aging receivables</t>
        </is>
      </c>
    </row>
    <row r="45">
      <c r="A45" s="4" t="inlineStr">
        <is>
          <t>Financial assets, net</t>
        </is>
      </c>
      <c r="B45" s="5" t="n">
        <v>298</v>
      </c>
    </row>
    <row r="46">
      <c r="A46" s="4" t="inlineStr">
        <is>
          <t>Credit risk | Loans and receivables | Gross carrying amount | Trade receivables</t>
        </is>
      </c>
    </row>
    <row r="47">
      <c r="A47" s="3" t="inlineStr">
        <is>
          <t>Aging receivables</t>
        </is>
      </c>
    </row>
    <row r="48">
      <c r="A48" s="4" t="inlineStr">
        <is>
          <t>Financial assets, net</t>
        </is>
      </c>
      <c r="B48" s="5" t="n">
        <v>5655</v>
      </c>
    </row>
    <row r="49">
      <c r="A49" s="4" t="inlineStr">
        <is>
          <t>Credit risk | Loans and receivables | Gross carrying amount | Trade receivables | Current</t>
        </is>
      </c>
    </row>
    <row r="50">
      <c r="A50" s="3" t="inlineStr">
        <is>
          <t>Aging receivables</t>
        </is>
      </c>
    </row>
    <row r="51">
      <c r="A51" s="4" t="inlineStr">
        <is>
          <t>Financial assets, net</t>
        </is>
      </c>
      <c r="B51" s="5" t="n">
        <v>5043</v>
      </c>
    </row>
    <row r="52">
      <c r="A52" s="4" t="inlineStr">
        <is>
          <t>Credit risk | Loans and receivables | Gross carrying amount | Trade receivables | Past due 1-30 days</t>
        </is>
      </c>
    </row>
    <row r="53">
      <c r="A53" s="3" t="inlineStr">
        <is>
          <t>Aging receivables</t>
        </is>
      </c>
    </row>
    <row r="54">
      <c r="A54" s="4" t="inlineStr">
        <is>
          <t>Financial assets, net</t>
        </is>
      </c>
      <c r="B54" s="5" t="n">
        <v>131</v>
      </c>
    </row>
    <row r="55">
      <c r="A55" s="4" t="inlineStr">
        <is>
          <t>Credit risk | Loans and receivables | Gross carrying amount | Trade receivables | Past due 31-180 days</t>
        </is>
      </c>
    </row>
    <row r="56">
      <c r="A56" s="3" t="inlineStr">
        <is>
          <t>Aging receivables</t>
        </is>
      </c>
    </row>
    <row r="57">
      <c r="A57" s="4" t="inlineStr">
        <is>
          <t>Financial assets, net</t>
        </is>
      </c>
      <c r="B57" s="5" t="n">
        <v>249</v>
      </c>
    </row>
    <row r="58">
      <c r="A58" s="4" t="inlineStr">
        <is>
          <t>Credit risk | Loans and receivables | Gross carrying amount | Trade receivables | More than 180 days</t>
        </is>
      </c>
    </row>
    <row r="59">
      <c r="A59" s="3" t="inlineStr">
        <is>
          <t>Aging receivables</t>
        </is>
      </c>
    </row>
    <row r="60">
      <c r="A60" s="4" t="inlineStr">
        <is>
          <t>Financial assets, net</t>
        </is>
      </c>
      <c r="B60" s="5" t="n">
        <v>232</v>
      </c>
    </row>
    <row r="61">
      <c r="A61" s="4" t="inlineStr">
        <is>
          <t>Credit risk | Loans and receivables | Gross carrying amount | Contract assets</t>
        </is>
      </c>
    </row>
    <row r="62">
      <c r="A62" s="3" t="inlineStr">
        <is>
          <t>Aging receivables</t>
        </is>
      </c>
    </row>
    <row r="63">
      <c r="A63" s="4" t="inlineStr">
        <is>
          <t>Financial assets, net</t>
        </is>
      </c>
      <c r="B63" s="5" t="n">
        <v>1146</v>
      </c>
    </row>
    <row r="64">
      <c r="A64" s="4" t="inlineStr">
        <is>
          <t>Credit risk | Loans and receivables | Gross carrying amount | Contract assets | Current</t>
        </is>
      </c>
    </row>
    <row r="65">
      <c r="A65" s="3" t="inlineStr">
        <is>
          <t>Aging receivables</t>
        </is>
      </c>
    </row>
    <row r="66">
      <c r="A66" s="4" t="inlineStr">
        <is>
          <t>Financial assets, net</t>
        </is>
      </c>
      <c r="B66" s="5" t="n">
        <v>1146</v>
      </c>
    </row>
    <row r="67">
      <c r="A67" s="4" t="inlineStr">
        <is>
          <t>Credit risk | Loans and receivables | Gross carrying amount | Customer financing related loan receivables</t>
        </is>
      </c>
    </row>
    <row r="68">
      <c r="A68" s="3" t="inlineStr">
        <is>
          <t>Aging receivables</t>
        </is>
      </c>
    </row>
    <row r="69">
      <c r="A69" s="4" t="inlineStr">
        <is>
          <t>Financial assets, net</t>
        </is>
      </c>
      <c r="B69" s="5" t="n">
        <v>283</v>
      </c>
    </row>
    <row r="70">
      <c r="A70" s="4" t="inlineStr">
        <is>
          <t>Credit risk | Loans and receivables | Gross carrying amount | Customer financing related loan receivables | Current</t>
        </is>
      </c>
    </row>
    <row r="71">
      <c r="A71" s="3" t="inlineStr">
        <is>
          <t>Aging receivables</t>
        </is>
      </c>
    </row>
    <row r="72">
      <c r="A72" s="4" t="inlineStr">
        <is>
          <t>Financial assets, net</t>
        </is>
      </c>
      <c r="B72" s="5" t="n">
        <v>216</v>
      </c>
    </row>
    <row r="73">
      <c r="A73" s="4" t="inlineStr">
        <is>
          <t>Credit risk | Loans and receivables | Gross carrying amount | Customer financing related loan receivables | Past due 31-180 days</t>
        </is>
      </c>
    </row>
    <row r="74">
      <c r="A74" s="3" t="inlineStr">
        <is>
          <t>Aging receivables</t>
        </is>
      </c>
    </row>
    <row r="75">
      <c r="A75" s="4" t="inlineStr">
        <is>
          <t>Financial assets, net</t>
        </is>
      </c>
      <c r="B75" s="5" t="n">
        <v>1</v>
      </c>
    </row>
    <row r="76">
      <c r="A76" s="4" t="inlineStr">
        <is>
          <t>Credit risk | Loans and receivables | Gross carrying amount | Customer financing related loan receivables | More than 180 days</t>
        </is>
      </c>
    </row>
    <row r="77">
      <c r="A77" s="3" t="inlineStr">
        <is>
          <t>Aging receivables</t>
        </is>
      </c>
    </row>
    <row r="78">
      <c r="A78" s="4" t="inlineStr">
        <is>
          <t>Financial assets, net</t>
        </is>
      </c>
      <c r="B78" s="6" t="n">
        <v>66</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redit loss allowance (Details) - Credit risk - Loans and receivables - EUR (€) € in Million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Expected credit loss allowance</t>
        </is>
      </c>
      <c r="B4" s="6" t="n">
        <v>444</v>
      </c>
      <c r="C4" s="6" t="n">
        <v>434</v>
      </c>
      <c r="D4" s="6" t="n">
        <v>223</v>
      </c>
    </row>
    <row r="5">
      <c r="A5" s="4" t="inlineStr">
        <is>
          <t>Expected credit loss charged to income statement</t>
        </is>
      </c>
      <c r="B5" s="6" t="n">
        <v>10</v>
      </c>
      <c r="C5" s="6" t="n">
        <v>211</v>
      </c>
      <c r="D5" s="6" t="n">
        <v>2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risk management - Investments (Details) - EUR (€) € in Millions</t>
        </is>
      </c>
      <c r="B1" s="2" t="inlineStr">
        <is>
          <t>12 Months Ended</t>
        </is>
      </c>
    </row>
    <row r="2">
      <c r="B2" s="2" t="inlineStr">
        <is>
          <t>Dec. 31, 2021</t>
        </is>
      </c>
      <c r="C2" s="2" t="inlineStr">
        <is>
          <t>Dec. 31, 2020</t>
        </is>
      </c>
    </row>
    <row r="3">
      <c r="A3" s="3" t="inlineStr">
        <is>
          <t>Risk management</t>
        </is>
      </c>
    </row>
    <row r="4">
      <c r="A4" s="4" t="inlineStr">
        <is>
          <t>Financial assets</t>
        </is>
      </c>
      <c r="B4" s="6" t="n">
        <v>16069</v>
      </c>
      <c r="C4" s="6" t="n">
        <v>14829</v>
      </c>
    </row>
    <row r="5">
      <c r="A5" s="4" t="inlineStr">
        <is>
          <t>Credit risk</t>
        </is>
      </c>
    </row>
    <row r="6">
      <c r="A6" s="3" t="inlineStr">
        <is>
          <t>Risk management</t>
        </is>
      </c>
    </row>
    <row r="7">
      <c r="A7" s="4" t="inlineStr">
        <is>
          <t>Contractual period of financial instruments</t>
        </is>
      </c>
      <c r="B7" s="4" t="inlineStr">
        <is>
          <t>3 months</t>
        </is>
      </c>
      <c r="C7" s="4" t="inlineStr">
        <is>
          <t>3 months</t>
        </is>
      </c>
    </row>
    <row r="8">
      <c r="A8" s="4" t="inlineStr">
        <is>
          <t>Financial instruments with call period less than three months</t>
        </is>
      </c>
      <c r="B8" s="6" t="n">
        <v>424</v>
      </c>
      <c r="C8" s="6" t="n">
        <v>325</v>
      </c>
    </row>
    <row r="9">
      <c r="A9" s="4" t="inlineStr">
        <is>
          <t>Call period of financial instruments</t>
        </is>
      </c>
      <c r="B9" s="4" t="inlineStr">
        <is>
          <t>3 months</t>
        </is>
      </c>
      <c r="C9" s="4" t="inlineStr">
        <is>
          <t>3 months</t>
        </is>
      </c>
    </row>
    <row r="10">
      <c r="A10" s="4" t="inlineStr">
        <is>
          <t>Restricted investments</t>
        </is>
      </c>
      <c r="B10" s="6" t="n">
        <v>119</v>
      </c>
      <c r="C10" s="6" t="n">
        <v>107</v>
      </c>
    </row>
    <row r="11">
      <c r="A11" s="4" t="inlineStr">
        <is>
          <t>Cash | Credit risk</t>
        </is>
      </c>
    </row>
    <row r="12">
      <c r="A12" s="3" t="inlineStr">
        <is>
          <t>Risk management</t>
        </is>
      </c>
    </row>
    <row r="13">
      <c r="A13" s="4" t="inlineStr">
        <is>
          <t>Financial assets</t>
        </is>
      </c>
      <c r="B13" s="5" t="n">
        <v>2888</v>
      </c>
      <c r="C13" s="5" t="n">
        <v>2781</v>
      </c>
    </row>
    <row r="14">
      <c r="A14" s="4" t="inlineStr">
        <is>
          <t>Cash | AA+ to AA- | Credit risk</t>
        </is>
      </c>
    </row>
    <row r="15">
      <c r="A15" s="3" t="inlineStr">
        <is>
          <t>Risk management</t>
        </is>
      </c>
    </row>
    <row r="16">
      <c r="A16" s="4" t="inlineStr">
        <is>
          <t>Financial assets</t>
        </is>
      </c>
      <c r="B16" s="5" t="n">
        <v>1073</v>
      </c>
      <c r="C16" s="5" t="n">
        <v>895</v>
      </c>
    </row>
    <row r="17">
      <c r="A17" s="4" t="inlineStr">
        <is>
          <t>Cash | A+ to A- | Credit risk</t>
        </is>
      </c>
    </row>
    <row r="18">
      <c r="A18" s="3" t="inlineStr">
        <is>
          <t>Risk management</t>
        </is>
      </c>
    </row>
    <row r="19">
      <c r="A19" s="4" t="inlineStr">
        <is>
          <t>Financial assets</t>
        </is>
      </c>
      <c r="B19" s="5" t="n">
        <v>1534</v>
      </c>
      <c r="C19" s="5" t="n">
        <v>1685</v>
      </c>
    </row>
    <row r="20">
      <c r="A20" s="4" t="inlineStr">
        <is>
          <t>Cash | BBB+ to BBB- | Credit risk</t>
        </is>
      </c>
    </row>
    <row r="21">
      <c r="A21" s="3" t="inlineStr">
        <is>
          <t>Risk management</t>
        </is>
      </c>
    </row>
    <row r="22">
      <c r="A22" s="4" t="inlineStr">
        <is>
          <t>Financial assets</t>
        </is>
      </c>
      <c r="B22" s="5" t="n">
        <v>180</v>
      </c>
      <c r="C22" s="5" t="n">
        <v>106</v>
      </c>
    </row>
    <row r="23">
      <c r="A23" s="4" t="inlineStr">
        <is>
          <t>Cash | BB+ to BB- | Credit risk</t>
        </is>
      </c>
    </row>
    <row r="24">
      <c r="A24" s="3" t="inlineStr">
        <is>
          <t>Risk management</t>
        </is>
      </c>
    </row>
    <row r="25">
      <c r="A25" s="4" t="inlineStr">
        <is>
          <t>Financial assets</t>
        </is>
      </c>
      <c r="B25" s="5" t="n">
        <v>44</v>
      </c>
      <c r="C25" s="5" t="n">
        <v>36</v>
      </c>
    </row>
    <row r="26">
      <c r="A26" s="4" t="inlineStr">
        <is>
          <t>Cash | B+ to B- | Credit risk</t>
        </is>
      </c>
    </row>
    <row r="27">
      <c r="A27" s="3" t="inlineStr">
        <is>
          <t>Risk management</t>
        </is>
      </c>
    </row>
    <row r="28">
      <c r="A28" s="4" t="inlineStr">
        <is>
          <t>Financial assets</t>
        </is>
      </c>
      <c r="B28" s="5" t="n">
        <v>25</v>
      </c>
      <c r="C28" s="5" t="n">
        <v>26</v>
      </c>
    </row>
    <row r="29">
      <c r="A29" s="4" t="inlineStr">
        <is>
          <t>Cash | CCC+ to CCC- | Credit risk</t>
        </is>
      </c>
    </row>
    <row r="30">
      <c r="A30" s="3" t="inlineStr">
        <is>
          <t>Risk management</t>
        </is>
      </c>
    </row>
    <row r="31">
      <c r="A31" s="4" t="inlineStr">
        <is>
          <t>Financial assets</t>
        </is>
      </c>
      <c r="C31" s="5" t="n">
        <v>3</v>
      </c>
    </row>
    <row r="32">
      <c r="A32" s="4" t="inlineStr">
        <is>
          <t>Cash | Non-rated | Credit risk</t>
        </is>
      </c>
    </row>
    <row r="33">
      <c r="A33" s="3" t="inlineStr">
        <is>
          <t>Risk management</t>
        </is>
      </c>
    </row>
    <row r="34">
      <c r="A34" s="4" t="inlineStr">
        <is>
          <t>Financial assets</t>
        </is>
      </c>
      <c r="B34" s="5" t="n">
        <v>32</v>
      </c>
      <c r="C34" s="5" t="n">
        <v>30</v>
      </c>
    </row>
    <row r="35">
      <c r="A35" s="4" t="inlineStr">
        <is>
          <t>Trading securities | Credit risk</t>
        </is>
      </c>
    </row>
    <row r="36">
      <c r="A36" s="3" t="inlineStr">
        <is>
          <t>Risk management</t>
        </is>
      </c>
    </row>
    <row r="37">
      <c r="A37" s="4" t="inlineStr">
        <is>
          <t>Financial assets</t>
        </is>
      </c>
      <c r="B37" s="5" t="n">
        <v>9268</v>
      </c>
      <c r="C37" s="5" t="n">
        <v>8061</v>
      </c>
    </row>
    <row r="38">
      <c r="A38" s="4" t="inlineStr">
        <is>
          <t>Trading securities | Credit risk | Due within 3 months</t>
        </is>
      </c>
    </row>
    <row r="39">
      <c r="A39" s="3" t="inlineStr">
        <is>
          <t>Risk management</t>
        </is>
      </c>
    </row>
    <row r="40">
      <c r="A40" s="4" t="inlineStr">
        <is>
          <t>Financial assets</t>
        </is>
      </c>
      <c r="B40" s="5" t="n">
        <v>5653</v>
      </c>
      <c r="C40" s="5" t="n">
        <v>4854</v>
      </c>
    </row>
    <row r="41">
      <c r="A41" s="4" t="inlineStr">
        <is>
          <t>Trading securities | Credit risk | Due between 3 and 12 months</t>
        </is>
      </c>
    </row>
    <row r="42">
      <c r="A42" s="3" t="inlineStr">
        <is>
          <t>Risk management</t>
        </is>
      </c>
    </row>
    <row r="43">
      <c r="A43" s="4" t="inlineStr">
        <is>
          <t>Financial assets</t>
        </is>
      </c>
      <c r="B43" s="5" t="n">
        <v>373</v>
      </c>
      <c r="C43" s="5" t="n">
        <v>151</v>
      </c>
    </row>
    <row r="44">
      <c r="A44" s="4" t="inlineStr">
        <is>
          <t>Trading securities | Credit risk | 1 to 3 years</t>
        </is>
      </c>
    </row>
    <row r="45">
      <c r="A45" s="3" t="inlineStr">
        <is>
          <t>Risk management</t>
        </is>
      </c>
    </row>
    <row r="46">
      <c r="A46" s="4" t="inlineStr">
        <is>
          <t>Financial assets</t>
        </is>
      </c>
      <c r="B46" s="5" t="n">
        <v>125</v>
      </c>
      <c r="C46" s="5" t="n">
        <v>70</v>
      </c>
    </row>
    <row r="47">
      <c r="A47" s="4" t="inlineStr">
        <is>
          <t>Trading securities | Credit risk | Due between 3 and 5 years</t>
        </is>
      </c>
    </row>
    <row r="48">
      <c r="A48" s="3" t="inlineStr">
        <is>
          <t>Risk management</t>
        </is>
      </c>
    </row>
    <row r="49">
      <c r="A49" s="4" t="inlineStr">
        <is>
          <t>Financial assets</t>
        </is>
      </c>
      <c r="B49" s="5" t="n">
        <v>229</v>
      </c>
      <c r="C49" s="5" t="n">
        <v>155</v>
      </c>
    </row>
    <row r="50">
      <c r="A50" s="4" t="inlineStr">
        <is>
          <t>Trading securities | Credit risk | More than 5 years</t>
        </is>
      </c>
    </row>
    <row r="51">
      <c r="A51" s="3" t="inlineStr">
        <is>
          <t>Risk management</t>
        </is>
      </c>
    </row>
    <row r="52">
      <c r="A52" s="4" t="inlineStr">
        <is>
          <t>Financial assets</t>
        </is>
      </c>
      <c r="C52" s="5" t="n">
        <v>50</v>
      </c>
    </row>
    <row r="53">
      <c r="A53" s="4" t="inlineStr">
        <is>
          <t>Trading securities | AAA | Credit risk</t>
        </is>
      </c>
    </row>
    <row r="54">
      <c r="A54" s="3" t="inlineStr">
        <is>
          <t>Risk management</t>
        </is>
      </c>
    </row>
    <row r="55">
      <c r="A55" s="4" t="inlineStr">
        <is>
          <t>Financial assets</t>
        </is>
      </c>
      <c r="B55" s="5" t="n">
        <v>1819</v>
      </c>
      <c r="C55" s="5" t="n">
        <v>1411</v>
      </c>
    </row>
    <row r="56">
      <c r="A56" s="4" t="inlineStr">
        <is>
          <t>Trading securities | AAA | Credit risk | Due within 3 months</t>
        </is>
      </c>
    </row>
    <row r="57">
      <c r="A57" s="3" t="inlineStr">
        <is>
          <t>Risk management</t>
        </is>
      </c>
    </row>
    <row r="58">
      <c r="A58" s="4" t="inlineStr">
        <is>
          <t>Financial assets</t>
        </is>
      </c>
      <c r="B58" s="5" t="n">
        <v>1819</v>
      </c>
      <c r="C58" s="5" t="n">
        <v>1411</v>
      </c>
    </row>
    <row r="59">
      <c r="A59" s="4" t="inlineStr">
        <is>
          <t>Trading securities | AA+ to AA- | Credit risk</t>
        </is>
      </c>
    </row>
    <row r="60">
      <c r="A60" s="3" t="inlineStr">
        <is>
          <t>Risk management</t>
        </is>
      </c>
    </row>
    <row r="61">
      <c r="A61" s="4" t="inlineStr">
        <is>
          <t>Financial assets</t>
        </is>
      </c>
      <c r="B61" s="5" t="n">
        <v>1640</v>
      </c>
      <c r="C61" s="5" t="n">
        <v>1247</v>
      </c>
    </row>
    <row r="62">
      <c r="A62" s="4" t="inlineStr">
        <is>
          <t>Trading securities | AA+ to AA- | Credit risk | Due within 3 months</t>
        </is>
      </c>
    </row>
    <row r="63">
      <c r="A63" s="3" t="inlineStr">
        <is>
          <t>Risk management</t>
        </is>
      </c>
    </row>
    <row r="64">
      <c r="A64" s="4" t="inlineStr">
        <is>
          <t>Financial assets</t>
        </is>
      </c>
      <c r="B64" s="5" t="n">
        <v>567</v>
      </c>
      <c r="C64" s="5" t="n">
        <v>352</v>
      </c>
    </row>
    <row r="65">
      <c r="A65" s="4" t="inlineStr">
        <is>
          <t>Trading securities | A+ to A- | Credit risk</t>
        </is>
      </c>
    </row>
    <row r="66">
      <c r="A66" s="3" t="inlineStr">
        <is>
          <t>Risk management</t>
        </is>
      </c>
    </row>
    <row r="67">
      <c r="A67" s="4" t="inlineStr">
        <is>
          <t>Financial assets</t>
        </is>
      </c>
      <c r="B67" s="5" t="n">
        <v>4635</v>
      </c>
      <c r="C67" s="5" t="n">
        <v>4603</v>
      </c>
    </row>
    <row r="68">
      <c r="A68" s="4" t="inlineStr">
        <is>
          <t>Trading securities | A+ to A- | Credit risk | Due within 3 months</t>
        </is>
      </c>
    </row>
    <row r="69">
      <c r="A69" s="3" t="inlineStr">
        <is>
          <t>Risk management</t>
        </is>
      </c>
    </row>
    <row r="70">
      <c r="A70" s="4" t="inlineStr">
        <is>
          <t>Financial assets</t>
        </is>
      </c>
      <c r="B70" s="5" t="n">
        <v>2376</v>
      </c>
      <c r="C70" s="5" t="n">
        <v>2593</v>
      </c>
    </row>
    <row r="71">
      <c r="A71" s="4" t="inlineStr">
        <is>
          <t>Trading securities | A+ to A- | Credit risk | Due between 3 and 12 months</t>
        </is>
      </c>
    </row>
    <row r="72">
      <c r="A72" s="3" t="inlineStr">
        <is>
          <t>Risk management</t>
        </is>
      </c>
    </row>
    <row r="73">
      <c r="A73" s="4" t="inlineStr">
        <is>
          <t>Financial assets</t>
        </is>
      </c>
      <c r="B73" s="5" t="n">
        <v>371</v>
      </c>
      <c r="C73" s="5" t="n">
        <v>50</v>
      </c>
    </row>
    <row r="74">
      <c r="A74" s="4" t="inlineStr">
        <is>
          <t>Trading securities | A+ to A- | Credit risk | 1 to 3 years</t>
        </is>
      </c>
    </row>
    <row r="75">
      <c r="A75" s="3" t="inlineStr">
        <is>
          <t>Risk management</t>
        </is>
      </c>
    </row>
    <row r="76">
      <c r="A76" s="4" t="inlineStr">
        <is>
          <t>Financial assets</t>
        </is>
      </c>
      <c r="B76" s="5" t="n">
        <v>125</v>
      </c>
      <c r="C76" s="5" t="n">
        <v>70</v>
      </c>
    </row>
    <row r="77">
      <c r="A77" s="4" t="inlineStr">
        <is>
          <t>Trading securities | A+ to A- | Credit risk | Due between 3 and 5 years</t>
        </is>
      </c>
    </row>
    <row r="78">
      <c r="A78" s="3" t="inlineStr">
        <is>
          <t>Risk management</t>
        </is>
      </c>
    </row>
    <row r="79">
      <c r="A79" s="4" t="inlineStr">
        <is>
          <t>Financial assets</t>
        </is>
      </c>
      <c r="B79" s="5" t="n">
        <v>229</v>
      </c>
      <c r="C79" s="5" t="n">
        <v>155</v>
      </c>
    </row>
    <row r="80">
      <c r="A80" s="4" t="inlineStr">
        <is>
          <t>Trading securities | A+ to A- | Credit risk | More than 5 years</t>
        </is>
      </c>
    </row>
    <row r="81">
      <c r="A81" s="3" t="inlineStr">
        <is>
          <t>Risk management</t>
        </is>
      </c>
    </row>
    <row r="82">
      <c r="A82" s="4" t="inlineStr">
        <is>
          <t>Financial assets</t>
        </is>
      </c>
      <c r="C82" s="5" t="n">
        <v>50</v>
      </c>
    </row>
    <row r="83">
      <c r="A83" s="4" t="inlineStr">
        <is>
          <t>Trading securities | BBB+ to BBB- | Credit risk</t>
        </is>
      </c>
    </row>
    <row r="84">
      <c r="A84" s="3" t="inlineStr">
        <is>
          <t>Risk management</t>
        </is>
      </c>
    </row>
    <row r="85">
      <c r="A85" s="4" t="inlineStr">
        <is>
          <t>Financial assets</t>
        </is>
      </c>
      <c r="B85" s="5" t="n">
        <v>1061</v>
      </c>
      <c r="C85" s="5" t="n">
        <v>696</v>
      </c>
    </row>
    <row r="86">
      <c r="A86" s="4" t="inlineStr">
        <is>
          <t>Trading securities | BBB+ to BBB- | Credit risk | Due within 3 months</t>
        </is>
      </c>
    </row>
    <row r="87">
      <c r="A87" s="3" t="inlineStr">
        <is>
          <t>Risk management</t>
        </is>
      </c>
    </row>
    <row r="88">
      <c r="A88" s="4" t="inlineStr">
        <is>
          <t>Financial assets</t>
        </is>
      </c>
      <c r="B88" s="5" t="n">
        <v>879</v>
      </c>
      <c r="C88" s="5" t="n">
        <v>490</v>
      </c>
    </row>
    <row r="89">
      <c r="A89" s="4" t="inlineStr">
        <is>
          <t>Trading securities | BBB+ to BBB- | Credit risk | Due between 3 and 12 months</t>
        </is>
      </c>
    </row>
    <row r="90">
      <c r="A90" s="3" t="inlineStr">
        <is>
          <t>Risk management</t>
        </is>
      </c>
    </row>
    <row r="91">
      <c r="A91" s="4" t="inlineStr">
        <is>
          <t>Financial assets</t>
        </is>
      </c>
      <c r="B91" s="5" t="n">
        <v>2</v>
      </c>
      <c r="C91" s="5" t="n">
        <v>100</v>
      </c>
    </row>
    <row r="92">
      <c r="A92" s="4" t="inlineStr">
        <is>
          <t>Trading securities | BB+ to BB- | Credit risk</t>
        </is>
      </c>
    </row>
    <row r="93">
      <c r="A93" s="3" t="inlineStr">
        <is>
          <t>Risk management</t>
        </is>
      </c>
    </row>
    <row r="94">
      <c r="A94" s="4" t="inlineStr">
        <is>
          <t>Financial assets</t>
        </is>
      </c>
      <c r="B94" s="5" t="n">
        <v>44</v>
      </c>
      <c r="C94" s="5" t="n">
        <v>37</v>
      </c>
    </row>
    <row r="95">
      <c r="A95" s="4" t="inlineStr">
        <is>
          <t>Trading securities | BB+ to BB- | Credit risk | Due between 3 and 12 months</t>
        </is>
      </c>
    </row>
    <row r="96">
      <c r="A96" s="3" t="inlineStr">
        <is>
          <t>Risk management</t>
        </is>
      </c>
    </row>
    <row r="97">
      <c r="A97" s="4" t="inlineStr">
        <is>
          <t>Financial assets</t>
        </is>
      </c>
      <c r="C97" s="5" t="n">
        <v>1</v>
      </c>
    </row>
    <row r="98">
      <c r="A98" s="4" t="inlineStr">
        <is>
          <t>Trading securities | B+ to B- | Credit risk</t>
        </is>
      </c>
    </row>
    <row r="99">
      <c r="A99" s="3" t="inlineStr">
        <is>
          <t>Risk management</t>
        </is>
      </c>
    </row>
    <row r="100">
      <c r="A100" s="4" t="inlineStr">
        <is>
          <t>Financial assets</t>
        </is>
      </c>
      <c r="B100" s="5" t="n">
        <v>25</v>
      </c>
      <c r="C100" s="5" t="n">
        <v>26</v>
      </c>
    </row>
    <row r="101">
      <c r="A101" s="4" t="inlineStr">
        <is>
          <t>Trading securities | CCC+ to CCC- | Credit risk</t>
        </is>
      </c>
    </row>
    <row r="102">
      <c r="A102" s="3" t="inlineStr">
        <is>
          <t>Risk management</t>
        </is>
      </c>
    </row>
    <row r="103">
      <c r="A103" s="4" t="inlineStr">
        <is>
          <t>Financial assets</t>
        </is>
      </c>
      <c r="C103" s="5" t="n">
        <v>3</v>
      </c>
    </row>
    <row r="104">
      <c r="A104" s="4" t="inlineStr">
        <is>
          <t>Trading securities | Non-rated | Credit risk</t>
        </is>
      </c>
    </row>
    <row r="105">
      <c r="A105" s="3" t="inlineStr">
        <is>
          <t>Risk management</t>
        </is>
      </c>
    </row>
    <row r="106">
      <c r="A106" s="4" t="inlineStr">
        <is>
          <t>Financial assets</t>
        </is>
      </c>
      <c r="B106" s="5" t="n">
        <v>44</v>
      </c>
      <c r="C106" s="5" t="n">
        <v>38</v>
      </c>
    </row>
    <row r="107">
      <c r="A107" s="4" t="inlineStr">
        <is>
          <t>Trading securities | Non-rated | Credit risk | Due within 3 months</t>
        </is>
      </c>
    </row>
    <row r="108">
      <c r="A108" s="3" t="inlineStr">
        <is>
          <t>Risk management</t>
        </is>
      </c>
    </row>
    <row r="109">
      <c r="A109" s="4" t="inlineStr">
        <is>
          <t>Financial assets</t>
        </is>
      </c>
      <c r="B109" s="6" t="n">
        <v>12</v>
      </c>
      <c r="C109" s="6" t="n">
        <v>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1</t>
        </is>
      </c>
    </row>
    <row r="3">
      <c r="A3" s="3" t="inlineStr">
        <is>
          <t>Financial income and expenses</t>
        </is>
      </c>
    </row>
    <row r="4">
      <c r="A4" s="4" t="inlineStr">
        <is>
          <t>Financial income and expenses</t>
        </is>
      </c>
      <c r="B4" s="4" t="inlineStr">
        <is>
          <t>10. Financial income and expenses ​ ​ ​ ​ ​ ​ ​ ​ EURm 2021 2020 2019 Financial income ​ ​ ​ ​ ​ ​ Interest income on financial investments (1) ​ 21 ​ 30 ​ 35 Interest income on financing components of other contracts ​ 28 ​ 38 ​ 42 Other financial income (2) ​ (6) ​ 97 ​ 92 Total ​ 43 ​ 165 ​ 169 Financial expenses ​ ​ ​ ​ ​ ​ Interest expense on interest-bearing liabilities (113) ​ (127) ​ (99) Negative interest on financial investments (1) ​ (29) ​ (9) ​ (4) Interest expense on financing components of other contracts (3) ​ (40) ​ (83) ​ (172) Interest expense on lease liabilities ​ (24) ​ (25) ​ (28) Net interest income/(expense) on defined benefit plans ​ 26 ​ – ​ (9) Net fair value losses on investments at fair value through profit and loss – ​ – ​ (2) Net fair value gains/(losses) on hedged items under fair value hedge accounting ​ 25 ​ (122) ​ (133) Net fair value (losses)/gains on hedging instruments under fair value hedge accounting (25) ​ 118 ​ 141 Net foreign exchange losses (60) ​ (8) ​ (106) Other financial expenses (4)(5) ​ (44) ​ (73) ​ (98) Total (284) ​ (329) ​ (510) (1) In 2021 Nokia changed the presentation of negative interest on financial investments within financial income and expenses. The comparative amounts for 2020 and 2019 have been recast accordingly. For more information, refer to Note 2, Significant accounting policies. (2) In 2021, includes an expense of EUR 33 million (in 2020 and 2019 income of EUR 79 million and EUR 64 million, respectively) due to a change in the fair value of the financial liability related to Nokia Shanghai Bell. Refer to Note 31, Significant partly-owned subsidiaries. (3) In 2021, includes EUR 12 million (EUR 31 million in 2020 and EUR 94 million in 2019) related to the sale of receivables. (4) In 2021, includes an increase in loss allowance of EUR 32 million (EUR 58 million in 2020) related to loans extended to an emerging market customer. (5) In 2019, includes an impairment of EUR 64 million related to a loan extended to a certain emerging market customer recognized upon contract exi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Offsetting derivatives (Details) - Credit risk - EUR (€) € in Millions</t>
        </is>
      </c>
      <c r="B1" s="2" t="inlineStr">
        <is>
          <t>Dec. 31, 2021</t>
        </is>
      </c>
      <c r="C1" s="2" t="inlineStr">
        <is>
          <t>Dec. 31, 2020</t>
        </is>
      </c>
    </row>
    <row r="2">
      <c r="A2" s="3" t="inlineStr">
        <is>
          <t>Offsetting financial assets</t>
        </is>
      </c>
    </row>
    <row r="3">
      <c r="A3" s="4" t="inlineStr">
        <is>
          <t>Gross amounts of financial assets set off in the statement of financial position</t>
        </is>
      </c>
      <c r="B3" s="6" t="n">
        <v>139</v>
      </c>
      <c r="C3" s="6" t="n">
        <v>149</v>
      </c>
    </row>
    <row r="4">
      <c r="A4" s="4" t="inlineStr">
        <is>
          <t>Net amount of financial assets presented in the statement of financial position</t>
        </is>
      </c>
      <c r="B4" s="5" t="n">
        <v>139</v>
      </c>
      <c r="C4" s="5" t="n">
        <v>149</v>
      </c>
    </row>
    <row r="5">
      <c r="A5" s="4" t="inlineStr">
        <is>
          <t>Financial instruments assets (liabilities)</t>
        </is>
      </c>
      <c r="B5" s="5" t="n">
        <v>-102</v>
      </c>
      <c r="C5" s="5" t="n">
        <v>-53</v>
      </c>
    </row>
    <row r="6">
      <c r="A6" s="4" t="inlineStr">
        <is>
          <t>Cash collateral received (pledged)</t>
        </is>
      </c>
      <c r="B6" s="5" t="n">
        <v>-26</v>
      </c>
      <c r="C6" s="5" t="n">
        <v>-89</v>
      </c>
    </row>
    <row r="7">
      <c r="A7" s="4" t="inlineStr">
        <is>
          <t>Net amount not set off in statement of financial position</t>
        </is>
      </c>
      <c r="B7" s="5" t="n">
        <v>11</v>
      </c>
      <c r="C7" s="5" t="n">
        <v>7</v>
      </c>
    </row>
    <row r="8">
      <c r="A8" s="3" t="inlineStr">
        <is>
          <t>Offsetting financial liabilities</t>
        </is>
      </c>
    </row>
    <row r="9">
      <c r="A9" s="4" t="inlineStr">
        <is>
          <t>Gross amounts of financial liabilities set off in the statement of financial position</t>
        </is>
      </c>
      <c r="B9" s="5" t="n">
        <v>-229</v>
      </c>
      <c r="C9" s="5" t="n">
        <v>-204</v>
      </c>
    </row>
    <row r="10">
      <c r="A10" s="4" t="inlineStr">
        <is>
          <t>Net amount of financial liabilities presented in the statement of financial position</t>
        </is>
      </c>
      <c r="B10" s="5" t="n">
        <v>-229</v>
      </c>
      <c r="C10" s="5" t="n">
        <v>-204</v>
      </c>
    </row>
    <row r="11">
      <c r="A11" s="4" t="inlineStr">
        <is>
          <t>Financial instruments assets (liabilities)</t>
        </is>
      </c>
      <c r="B11" s="5" t="n">
        <v>-102</v>
      </c>
      <c r="C11" s="5" t="n">
        <v>-53</v>
      </c>
    </row>
    <row r="12">
      <c r="A12" s="4" t="inlineStr">
        <is>
          <t>Cash collateral received (pledged)</t>
        </is>
      </c>
      <c r="B12" s="5" t="n">
        <v>-126</v>
      </c>
      <c r="C12" s="5" t="n">
        <v>-134</v>
      </c>
    </row>
    <row r="13">
      <c r="A13" s="4" t="inlineStr">
        <is>
          <t>Net amount not set off in statement of financial position</t>
        </is>
      </c>
      <c r="B13" s="5" t="n">
        <v>-1</v>
      </c>
      <c r="C13" s="5" t="n">
        <v>-17</v>
      </c>
    </row>
    <row r="14">
      <c r="A14" s="3" t="inlineStr">
        <is>
          <t>Offsetting financial assets and liabilities</t>
        </is>
      </c>
    </row>
    <row r="15">
      <c r="A15" s="4" t="inlineStr">
        <is>
          <t>Net gross amounts of financial assets (liabilities) set off in the statement of financial position</t>
        </is>
      </c>
      <c r="B15" s="5" t="n">
        <v>-90</v>
      </c>
      <c r="C15" s="5" t="n">
        <v>-55</v>
      </c>
    </row>
    <row r="16">
      <c r="A16" s="4" t="inlineStr">
        <is>
          <t>Total net gross amounts of financial assets (liabilities) set off in the statement of financial position</t>
        </is>
      </c>
      <c r="B16" s="5" t="n">
        <v>-90</v>
      </c>
      <c r="C16" s="5" t="n">
        <v>-55</v>
      </c>
    </row>
    <row r="17">
      <c r="A17" s="4" t="inlineStr">
        <is>
          <t>Net cash collateral received (pledged)</t>
        </is>
      </c>
      <c r="B17" s="5" t="n">
        <v>100</v>
      </c>
      <c r="C17" s="5" t="n">
        <v>45</v>
      </c>
    </row>
    <row r="18">
      <c r="A18" s="4" t="inlineStr">
        <is>
          <t>Total net amount not set off in statement of financial position</t>
        </is>
      </c>
      <c r="B18" s="6" t="n">
        <v>10</v>
      </c>
      <c r="C18" s="6" t="n">
        <v>-1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Undiscounted cash flow analysis (Details) - EUR (€) € in Millions</t>
        </is>
      </c>
      <c r="B1" s="2" t="inlineStr">
        <is>
          <t>12 Months Ended</t>
        </is>
      </c>
    </row>
    <row r="2">
      <c r="B2" s="2" t="inlineStr">
        <is>
          <t>Dec. 31, 2021</t>
        </is>
      </c>
      <c r="C2" s="2" t="inlineStr">
        <is>
          <t>Dec. 31, 2020</t>
        </is>
      </c>
    </row>
    <row r="3">
      <c r="A3" s="4" t="inlineStr">
        <is>
          <t>Liquidity risk</t>
        </is>
      </c>
    </row>
    <row r="4">
      <c r="A4" s="3" t="inlineStr">
        <is>
          <t>Undiscounted cash flow analysis for financial liabilities and financial assets</t>
        </is>
      </c>
    </row>
    <row r="5">
      <c r="A5" s="4" t="inlineStr">
        <is>
          <t>Other non-current financial assets</t>
        </is>
      </c>
      <c r="B5" s="6" t="n">
        <v>236</v>
      </c>
      <c r="C5" s="6" t="n">
        <v>188</v>
      </c>
    </row>
    <row r="6">
      <c r="A6" s="4" t="inlineStr">
        <is>
          <t>Other current financial assets excluding derivatives</t>
        </is>
      </c>
      <c r="B6" s="5" t="n">
        <v>128</v>
      </c>
      <c r="C6" s="5" t="n">
        <v>39</v>
      </c>
    </row>
    <row r="7">
      <c r="A7" s="4" t="inlineStr">
        <is>
          <t>Current financial investments</t>
        </is>
      </c>
      <c r="B7" s="5" t="n">
        <v>2576</v>
      </c>
      <c r="C7" s="5" t="n">
        <v>1121</v>
      </c>
    </row>
    <row r="8">
      <c r="A8" s="4" t="inlineStr">
        <is>
          <t>Cash and cash equivalents</t>
        </is>
      </c>
      <c r="B8" s="5" t="n">
        <v>6695</v>
      </c>
      <c r="C8" s="5" t="n">
        <v>6944</v>
      </c>
    </row>
    <row r="9">
      <c r="A9" s="4" t="inlineStr">
        <is>
          <t>Derivative contracts receipts-Net settled</t>
        </is>
      </c>
      <c r="B9" s="5" t="n">
        <v>2</v>
      </c>
    </row>
    <row r="10">
      <c r="A10" s="4" t="inlineStr">
        <is>
          <t>Derivative contracts receipts</t>
        </is>
      </c>
      <c r="B10" s="5" t="n">
        <v>10498</v>
      </c>
      <c r="C10" s="5" t="n">
        <v>7810</v>
      </c>
    </row>
    <row r="11">
      <c r="A11" s="4" t="inlineStr">
        <is>
          <t>Derivative contracts payments</t>
        </is>
      </c>
      <c r="B11" s="5" t="n">
        <v>-10291</v>
      </c>
      <c r="C11" s="5" t="n">
        <v>-7682</v>
      </c>
    </row>
    <row r="12">
      <c r="A12" s="4" t="inlineStr">
        <is>
          <t>Trade receivables</t>
        </is>
      </c>
      <c r="B12" s="5" t="n">
        <v>5673</v>
      </c>
      <c r="C12" s="5" t="n">
        <v>-5802</v>
      </c>
    </row>
    <row r="13">
      <c r="A13" s="4" t="inlineStr">
        <is>
          <t>Long-term interest-bearing liabilities</t>
        </is>
      </c>
      <c r="B13" s="5" t="n">
        <v>-5409</v>
      </c>
      <c r="C13" s="5" t="n">
        <v>-5920</v>
      </c>
    </row>
    <row r="14">
      <c r="A14" s="4" t="inlineStr">
        <is>
          <t>Long-term lease liabilities</t>
        </is>
      </c>
      <c r="B14" s="5" t="n">
        <v>-882</v>
      </c>
      <c r="C14" s="5" t="n">
        <v>-750</v>
      </c>
    </row>
    <row r="15">
      <c r="A15" s="4" t="inlineStr">
        <is>
          <t>Other non-current financial liabilities</t>
        </is>
      </c>
      <c r="B15" s="5" t="n">
        <v>-34</v>
      </c>
    </row>
    <row r="16">
      <c r="A16" s="4" t="inlineStr">
        <is>
          <t>Short-term interest-bearing liabilities</t>
        </is>
      </c>
      <c r="B16" s="5" t="n">
        <v>-116</v>
      </c>
      <c r="C16" s="5" t="n">
        <v>-564</v>
      </c>
    </row>
    <row r="17">
      <c r="A17" s="4" t="inlineStr">
        <is>
          <t>Short-term lease liabilities</t>
        </is>
      </c>
      <c r="B17" s="5" t="n">
        <v>-236</v>
      </c>
      <c r="C17" s="5" t="n">
        <v>-232</v>
      </c>
    </row>
    <row r="18">
      <c r="A18" s="4" t="inlineStr">
        <is>
          <t>Other financial liabilities excluding derivatives</t>
        </is>
      </c>
      <c r="B18" s="5" t="n">
        <v>-522</v>
      </c>
      <c r="C18" s="5" t="n">
        <v>-434</v>
      </c>
    </row>
    <row r="19">
      <c r="A19" s="4" t="inlineStr">
        <is>
          <t>Derivative contracts receipts</t>
        </is>
      </c>
      <c r="B19" s="5" t="n">
        <v>12100</v>
      </c>
      <c r="C19" s="5" t="n">
        <v>6926</v>
      </c>
    </row>
    <row r="20">
      <c r="A20" s="4" t="inlineStr">
        <is>
          <t>Derivative contracts payments</t>
        </is>
      </c>
      <c r="B20" s="5" t="n">
        <v>-12220</v>
      </c>
      <c r="C20" s="5" t="n">
        <v>-6999</v>
      </c>
    </row>
    <row r="21">
      <c r="A21" s="4" t="inlineStr">
        <is>
          <t>Discounts without performance obligations</t>
        </is>
      </c>
      <c r="B21" s="5" t="n">
        <v>-664</v>
      </c>
      <c r="C21" s="5" t="n">
        <v>-747</v>
      </c>
    </row>
    <row r="22">
      <c r="A22" s="4" t="inlineStr">
        <is>
          <t>Trade payables</t>
        </is>
      </c>
      <c r="B22" s="5" t="n">
        <v>-3679</v>
      </c>
      <c r="C22" s="5" t="n">
        <v>-3174</v>
      </c>
    </row>
    <row r="23">
      <c r="A23" s="4" t="inlineStr">
        <is>
          <t>Loan commitments given undrawn</t>
        </is>
      </c>
      <c r="B23" s="5" t="n">
        <v>-21</v>
      </c>
      <c r="C23" s="5" t="n">
        <v>-180</v>
      </c>
    </row>
    <row r="24">
      <c r="A24" s="4" t="inlineStr">
        <is>
          <t>Loan commitments obtained undrawn</t>
        </is>
      </c>
      <c r="B24" s="5" t="n">
        <v>1482</v>
      </c>
      <c r="C24" s="5" t="n">
        <v>1482</v>
      </c>
    </row>
    <row r="25">
      <c r="A25" s="4" t="inlineStr">
        <is>
          <t>Leases committed but not yet commenced</t>
        </is>
      </c>
      <c r="B25" s="6" t="n">
        <v>-223</v>
      </c>
      <c r="C25" s="6" t="n">
        <v>-182</v>
      </c>
    </row>
    <row r="26">
      <c r="A26" s="4" t="inlineStr">
        <is>
          <t>Contractual period of financial instruments</t>
        </is>
      </c>
      <c r="B26" s="4" t="inlineStr">
        <is>
          <t>3 months</t>
        </is>
      </c>
      <c r="C26" s="4" t="inlineStr">
        <is>
          <t>3 months</t>
        </is>
      </c>
    </row>
    <row r="27">
      <c r="A27" s="4" t="inlineStr">
        <is>
          <t>Financial instruments with call period less than three months</t>
        </is>
      </c>
      <c r="B27" s="6" t="n">
        <v>424</v>
      </c>
      <c r="C27" s="6" t="n">
        <v>325</v>
      </c>
    </row>
    <row r="28">
      <c r="A28" s="4" t="inlineStr">
        <is>
          <t>Call period of financial instruments</t>
        </is>
      </c>
      <c r="B28" s="4" t="inlineStr">
        <is>
          <t>3 months</t>
        </is>
      </c>
      <c r="C28" s="4" t="inlineStr">
        <is>
          <t>3 months</t>
        </is>
      </c>
    </row>
    <row r="29">
      <c r="A29" s="4" t="inlineStr">
        <is>
          <t>Due within 3 months | Liquidity risk</t>
        </is>
      </c>
    </row>
    <row r="30">
      <c r="A30" s="3" t="inlineStr">
        <is>
          <t>Undiscounted cash flow analysis for financial liabilities and financial assets</t>
        </is>
      </c>
    </row>
    <row r="31">
      <c r="A31" s="4" t="inlineStr">
        <is>
          <t>Other non-current financial assets</t>
        </is>
      </c>
      <c r="B31" s="6" t="n">
        <v>15</v>
      </c>
    </row>
    <row r="32">
      <c r="A32" s="4" t="inlineStr">
        <is>
          <t>Other current financial assets excluding derivatives</t>
        </is>
      </c>
      <c r="B32" s="5" t="n">
        <v>110</v>
      </c>
      <c r="C32" s="6" t="n">
        <v>2</v>
      </c>
    </row>
    <row r="33">
      <c r="A33" s="4" t="inlineStr">
        <is>
          <t>Current financial investments</t>
        </is>
      </c>
      <c r="B33" s="5" t="n">
        <v>2274</v>
      </c>
      <c r="C33" s="5" t="n">
        <v>1020</v>
      </c>
    </row>
    <row r="34">
      <c r="A34" s="4" t="inlineStr">
        <is>
          <t>Cash and cash equivalents</t>
        </is>
      </c>
      <c r="B34" s="5" t="n">
        <v>6268</v>
      </c>
      <c r="C34" s="5" t="n">
        <v>6618</v>
      </c>
    </row>
    <row r="35">
      <c r="A35" s="4" t="inlineStr">
        <is>
          <t>Derivative contracts receipts</t>
        </is>
      </c>
      <c r="B35" s="5" t="n">
        <v>7907</v>
      </c>
      <c r="C35" s="5" t="n">
        <v>5873</v>
      </c>
    </row>
    <row r="36">
      <c r="A36" s="4" t="inlineStr">
        <is>
          <t>Derivative contracts payments</t>
        </is>
      </c>
      <c r="B36" s="5" t="n">
        <v>-7835</v>
      </c>
      <c r="C36" s="5" t="n">
        <v>-5813</v>
      </c>
    </row>
    <row r="37">
      <c r="A37" s="4" t="inlineStr">
        <is>
          <t>Trade receivables</t>
        </is>
      </c>
      <c r="B37" s="5" t="n">
        <v>4829</v>
      </c>
      <c r="C37" s="5" t="n">
        <v>-4674</v>
      </c>
    </row>
    <row r="38">
      <c r="A38" s="4" t="inlineStr">
        <is>
          <t>Long-term interest-bearing liabilities</t>
        </is>
      </c>
      <c r="B38" s="5" t="n">
        <v>-39</v>
      </c>
      <c r="C38" s="5" t="n">
        <v>-39</v>
      </c>
    </row>
    <row r="39">
      <c r="A39" s="4" t="inlineStr">
        <is>
          <t>Short-term interest-bearing liabilities</t>
        </is>
      </c>
      <c r="B39" s="5" t="n">
        <v>-89</v>
      </c>
      <c r="C39" s="5" t="n">
        <v>-552</v>
      </c>
    </row>
    <row r="40">
      <c r="A40" s="4" t="inlineStr">
        <is>
          <t>Short-term lease liabilities</t>
        </is>
      </c>
      <c r="B40" s="5" t="n">
        <v>-62</v>
      </c>
      <c r="C40" s="5" t="n">
        <v>-65</v>
      </c>
    </row>
    <row r="41">
      <c r="A41" s="4" t="inlineStr">
        <is>
          <t>Other financial liabilities excluding derivatives</t>
        </is>
      </c>
      <c r="B41" s="5" t="n">
        <v>-504</v>
      </c>
      <c r="C41" s="5" t="n">
        <v>-420</v>
      </c>
    </row>
    <row r="42">
      <c r="A42" s="4" t="inlineStr">
        <is>
          <t>Derivative contracts receipts</t>
        </is>
      </c>
      <c r="B42" s="5" t="n">
        <v>8483</v>
      </c>
      <c r="C42" s="5" t="n">
        <v>4870</v>
      </c>
    </row>
    <row r="43">
      <c r="A43" s="4" t="inlineStr">
        <is>
          <t>Derivative contracts payments</t>
        </is>
      </c>
      <c r="B43" s="5" t="n">
        <v>-8556</v>
      </c>
      <c r="C43" s="5" t="n">
        <v>-4906</v>
      </c>
    </row>
    <row r="44">
      <c r="A44" s="4" t="inlineStr">
        <is>
          <t>Discounts without performance obligations</t>
        </is>
      </c>
      <c r="B44" s="5" t="n">
        <v>-419</v>
      </c>
      <c r="C44" s="5" t="n">
        <v>-421</v>
      </c>
    </row>
    <row r="45">
      <c r="A45" s="4" t="inlineStr">
        <is>
          <t>Trade payables</t>
        </is>
      </c>
      <c r="B45" s="5" t="n">
        <v>-3522</v>
      </c>
      <c r="C45" s="5" t="n">
        <v>-3049</v>
      </c>
    </row>
    <row r="46">
      <c r="A46" s="4" t="inlineStr">
        <is>
          <t>Loan commitments given undrawn</t>
        </is>
      </c>
      <c r="B46" s="5" t="n">
        <v>-3</v>
      </c>
      <c r="C46" s="5" t="n">
        <v>-26</v>
      </c>
    </row>
    <row r="47">
      <c r="A47" s="4" t="inlineStr">
        <is>
          <t>Loan commitments obtained undrawn</t>
        </is>
      </c>
      <c r="B47" s="5" t="n">
        <v>-1</v>
      </c>
      <c r="C47" s="5" t="n">
        <v>-1</v>
      </c>
    </row>
    <row r="48">
      <c r="A48" s="4" t="inlineStr">
        <is>
          <t>Leases committed but not yet commenced</t>
        </is>
      </c>
      <c r="C48" s="5" t="n">
        <v>-1</v>
      </c>
    </row>
    <row r="49">
      <c r="A49" s="4" t="inlineStr">
        <is>
          <t>Due between 3 and 12 months | Liquidity risk</t>
        </is>
      </c>
    </row>
    <row r="50">
      <c r="A50" s="3" t="inlineStr">
        <is>
          <t>Undiscounted cash flow analysis for financial liabilities and financial assets</t>
        </is>
      </c>
    </row>
    <row r="51">
      <c r="A51" s="4" t="inlineStr">
        <is>
          <t>Other non-current financial assets</t>
        </is>
      </c>
      <c r="B51" s="5" t="n">
        <v>13</v>
      </c>
    </row>
    <row r="52">
      <c r="A52" s="4" t="inlineStr">
        <is>
          <t>Other current financial assets excluding derivatives</t>
        </is>
      </c>
      <c r="B52" s="5" t="n">
        <v>18</v>
      </c>
      <c r="C52" s="5" t="n">
        <v>37</v>
      </c>
    </row>
    <row r="53">
      <c r="A53" s="4" t="inlineStr">
        <is>
          <t>Current financial investments</t>
        </is>
      </c>
      <c r="B53" s="5" t="n">
        <v>302</v>
      </c>
      <c r="C53" s="5" t="n">
        <v>101</v>
      </c>
    </row>
    <row r="54">
      <c r="A54" s="4" t="inlineStr">
        <is>
          <t>Cash and cash equivalents</t>
        </is>
      </c>
      <c r="B54" s="5" t="n">
        <v>71</v>
      </c>
      <c r="C54" s="5" t="n">
        <v>50</v>
      </c>
    </row>
    <row r="55">
      <c r="A55" s="4" t="inlineStr">
        <is>
          <t>Derivative contracts receipts-Net settled</t>
        </is>
      </c>
      <c r="B55" s="5" t="n">
        <v>-2</v>
      </c>
    </row>
    <row r="56">
      <c r="A56" s="4" t="inlineStr">
        <is>
          <t>Derivative contracts receipts</t>
        </is>
      </c>
      <c r="B56" s="5" t="n">
        <v>1774</v>
      </c>
      <c r="C56" s="5" t="n">
        <v>1299</v>
      </c>
    </row>
    <row r="57">
      <c r="A57" s="4" t="inlineStr">
        <is>
          <t>Derivative contracts payments</t>
        </is>
      </c>
      <c r="B57" s="5" t="n">
        <v>-1713</v>
      </c>
      <c r="C57" s="5" t="n">
        <v>-1258</v>
      </c>
    </row>
    <row r="58">
      <c r="A58" s="4" t="inlineStr">
        <is>
          <t>Trade receivables</t>
        </is>
      </c>
      <c r="B58" s="5" t="n">
        <v>812</v>
      </c>
      <c r="C58" s="5" t="n">
        <v>-974</v>
      </c>
    </row>
    <row r="59">
      <c r="A59" s="4" t="inlineStr">
        <is>
          <t>Long-term interest-bearing liabilities</t>
        </is>
      </c>
      <c r="B59" s="5" t="n">
        <v>-86</v>
      </c>
      <c r="C59" s="5" t="n">
        <v>-97</v>
      </c>
    </row>
    <row r="60">
      <c r="A60" s="4" t="inlineStr">
        <is>
          <t>Short-term interest-bearing liabilities</t>
        </is>
      </c>
      <c r="B60" s="5" t="n">
        <v>-27</v>
      </c>
      <c r="C60" s="5" t="n">
        <v>-12</v>
      </c>
    </row>
    <row r="61">
      <c r="A61" s="4" t="inlineStr">
        <is>
          <t>Short-term lease liabilities</t>
        </is>
      </c>
      <c r="B61" s="5" t="n">
        <v>-174</v>
      </c>
      <c r="C61" s="5" t="n">
        <v>-167</v>
      </c>
    </row>
    <row r="62">
      <c r="A62" s="4" t="inlineStr">
        <is>
          <t>Other financial liabilities excluding derivatives</t>
        </is>
      </c>
      <c r="B62" s="5" t="n">
        <v>-18</v>
      </c>
      <c r="C62" s="5" t="n">
        <v>-14</v>
      </c>
    </row>
    <row r="63">
      <c r="A63" s="4" t="inlineStr">
        <is>
          <t>Derivative contracts receipts</t>
        </is>
      </c>
      <c r="B63" s="5" t="n">
        <v>1629</v>
      </c>
      <c r="C63" s="5" t="n">
        <v>883</v>
      </c>
    </row>
    <row r="64">
      <c r="A64" s="4" t="inlineStr">
        <is>
          <t>Derivative contracts payments</t>
        </is>
      </c>
      <c r="B64" s="5" t="n">
        <v>-1663</v>
      </c>
      <c r="C64" s="5" t="n">
        <v>-882</v>
      </c>
    </row>
    <row r="65">
      <c r="A65" s="4" t="inlineStr">
        <is>
          <t>Discounts without performance obligations</t>
        </is>
      </c>
      <c r="B65" s="5" t="n">
        <v>-175</v>
      </c>
      <c r="C65" s="5" t="n">
        <v>-310</v>
      </c>
    </row>
    <row r="66">
      <c r="A66" s="4" t="inlineStr">
        <is>
          <t>Trade payables</t>
        </is>
      </c>
      <c r="B66" s="5" t="n">
        <v>-152</v>
      </c>
      <c r="C66" s="5" t="n">
        <v>-122</v>
      </c>
    </row>
    <row r="67">
      <c r="A67" s="4" t="inlineStr">
        <is>
          <t>Loan commitments given undrawn</t>
        </is>
      </c>
      <c r="B67" s="5" t="n">
        <v>-18</v>
      </c>
      <c r="C67" s="5" t="n">
        <v>-26</v>
      </c>
    </row>
    <row r="68">
      <c r="A68" s="4" t="inlineStr">
        <is>
          <t>Loan commitments obtained undrawn</t>
        </is>
      </c>
      <c r="B68" s="5" t="n">
        <v>-3</v>
      </c>
      <c r="C68" s="5" t="n">
        <v>-3</v>
      </c>
    </row>
    <row r="69">
      <c r="A69" s="4" t="inlineStr">
        <is>
          <t>Leases committed but not yet commenced</t>
        </is>
      </c>
      <c r="C69" s="5" t="n">
        <v>-3</v>
      </c>
    </row>
    <row r="70">
      <c r="A70" s="4" t="inlineStr">
        <is>
          <t>1 to 3 years | Liquidity risk</t>
        </is>
      </c>
    </row>
    <row r="71">
      <c r="A71" s="3" t="inlineStr">
        <is>
          <t>Undiscounted cash flow analysis for financial liabilities and financial assets</t>
        </is>
      </c>
    </row>
    <row r="72">
      <c r="A72" s="4" t="inlineStr">
        <is>
          <t>Other non-current financial assets</t>
        </is>
      </c>
      <c r="B72" s="5" t="n">
        <v>110</v>
      </c>
      <c r="C72" s="5" t="n">
        <v>66</v>
      </c>
    </row>
    <row r="73">
      <c r="A73" s="4" t="inlineStr">
        <is>
          <t>Cash and cash equivalents</t>
        </is>
      </c>
      <c r="B73" s="5" t="n">
        <v>126</v>
      </c>
      <c r="C73" s="5" t="n">
        <v>70</v>
      </c>
    </row>
    <row r="74">
      <c r="A74" s="4" t="inlineStr">
        <is>
          <t>Derivative contracts receipts-Net settled</t>
        </is>
      </c>
      <c r="B74" s="5" t="n">
        <v>4</v>
      </c>
    </row>
    <row r="75">
      <c r="A75" s="4" t="inlineStr">
        <is>
          <t>Derivative contracts receipts</t>
        </is>
      </c>
      <c r="B75" s="5" t="n">
        <v>462</v>
      </c>
      <c r="C75" s="5" t="n">
        <v>599</v>
      </c>
    </row>
    <row r="76">
      <c r="A76" s="4" t="inlineStr">
        <is>
          <t>Derivative contracts payments</t>
        </is>
      </c>
      <c r="B76" s="5" t="n">
        <v>-434</v>
      </c>
      <c r="C76" s="5" t="n">
        <v>-573</v>
      </c>
    </row>
    <row r="77">
      <c r="A77" s="4" t="inlineStr">
        <is>
          <t>Trade receivables</t>
        </is>
      </c>
      <c r="B77" s="5" t="n">
        <v>32</v>
      </c>
      <c r="C77" s="5" t="n">
        <v>-154</v>
      </c>
    </row>
    <row r="78">
      <c r="A78" s="4" t="inlineStr">
        <is>
          <t>Long-term interest-bearing liabilities</t>
        </is>
      </c>
      <c r="B78" s="5" t="n">
        <v>-1171</v>
      </c>
      <c r="C78" s="5" t="n">
        <v>-794</v>
      </c>
    </row>
    <row r="79">
      <c r="A79" s="4" t="inlineStr">
        <is>
          <t>Long-term lease liabilities</t>
        </is>
      </c>
      <c r="B79" s="5" t="n">
        <v>-353</v>
      </c>
      <c r="C79" s="5" t="n">
        <v>-338</v>
      </c>
    </row>
    <row r="80">
      <c r="A80" s="4" t="inlineStr">
        <is>
          <t>Other non-current financial liabilities</t>
        </is>
      </c>
      <c r="B80" s="5" t="n">
        <v>-34</v>
      </c>
    </row>
    <row r="81">
      <c r="A81" s="4" t="inlineStr">
        <is>
          <t>Derivative contracts receipts</t>
        </is>
      </c>
      <c r="B81" s="5" t="n">
        <v>1179</v>
      </c>
      <c r="C81" s="5" t="n">
        <v>525</v>
      </c>
    </row>
    <row r="82">
      <c r="A82" s="4" t="inlineStr">
        <is>
          <t>Derivative contracts payments</t>
        </is>
      </c>
      <c r="B82" s="5" t="n">
        <v>-1231</v>
      </c>
      <c r="C82" s="5" t="n">
        <v>-563</v>
      </c>
    </row>
    <row r="83">
      <c r="A83" s="4" t="inlineStr">
        <is>
          <t>Discounts without performance obligations</t>
        </is>
      </c>
      <c r="B83" s="5" t="n">
        <v>-70</v>
      </c>
      <c r="C83" s="5" t="n">
        <v>-13</v>
      </c>
    </row>
    <row r="84">
      <c r="A84" s="4" t="inlineStr">
        <is>
          <t>Trade payables</t>
        </is>
      </c>
      <c r="B84" s="5" t="n">
        <v>-4</v>
      </c>
      <c r="C84" s="5" t="n">
        <v>-2</v>
      </c>
    </row>
    <row r="85">
      <c r="A85" s="4" t="inlineStr">
        <is>
          <t>Loan commitments given undrawn</t>
        </is>
      </c>
      <c r="C85" s="5" t="n">
        <v>-128</v>
      </c>
    </row>
    <row r="86">
      <c r="A86" s="4" t="inlineStr">
        <is>
          <t>Loan commitments obtained undrawn</t>
        </is>
      </c>
      <c r="B86" s="5" t="n">
        <v>80</v>
      </c>
      <c r="C86" s="5" t="n">
        <v>-8</v>
      </c>
    </row>
    <row r="87">
      <c r="A87" s="4" t="inlineStr">
        <is>
          <t>Leases committed but not yet commenced</t>
        </is>
      </c>
      <c r="B87" s="5" t="n">
        <v>-8</v>
      </c>
      <c r="C87" s="5" t="n">
        <v>-43</v>
      </c>
    </row>
    <row r="88">
      <c r="A88" s="4" t="inlineStr">
        <is>
          <t>Due between 3 and 5 years | Liquidity risk</t>
        </is>
      </c>
    </row>
    <row r="89">
      <c r="A89" s="3" t="inlineStr">
        <is>
          <t>Undiscounted cash flow analysis for financial liabilities and financial assets</t>
        </is>
      </c>
    </row>
    <row r="90">
      <c r="A90" s="4" t="inlineStr">
        <is>
          <t>Other non-current financial assets</t>
        </is>
      </c>
      <c r="B90" s="5" t="n">
        <v>86</v>
      </c>
      <c r="C90" s="5" t="n">
        <v>79</v>
      </c>
    </row>
    <row r="91">
      <c r="A91" s="4" t="inlineStr">
        <is>
          <t>Cash and cash equivalents</t>
        </is>
      </c>
      <c r="B91" s="5" t="n">
        <v>230</v>
      </c>
      <c r="C91" s="5" t="n">
        <v>156</v>
      </c>
    </row>
    <row r="92">
      <c r="A92" s="4" t="inlineStr">
        <is>
          <t>Derivative contracts receipts</t>
        </is>
      </c>
      <c r="B92" s="5" t="n">
        <v>49</v>
      </c>
      <c r="C92" s="5" t="n">
        <v>39</v>
      </c>
    </row>
    <row r="93">
      <c r="A93" s="4" t="inlineStr">
        <is>
          <t>Derivative contracts payments</t>
        </is>
      </c>
      <c r="B93" s="5" t="n">
        <v>-35</v>
      </c>
      <c r="C93" s="5" t="n">
        <v>-38</v>
      </c>
    </row>
    <row r="94">
      <c r="A94" s="4" t="inlineStr">
        <is>
          <t>Long-term interest-bearing liabilities</t>
        </is>
      </c>
      <c r="B94" s="5" t="n">
        <v>-2038</v>
      </c>
      <c r="C94" s="5" t="n">
        <v>-2194</v>
      </c>
    </row>
    <row r="95">
      <c r="A95" s="4" t="inlineStr">
        <is>
          <t>Long-term lease liabilities</t>
        </is>
      </c>
      <c r="B95" s="5" t="n">
        <v>-225</v>
      </c>
      <c r="C95" s="5" t="n">
        <v>-220</v>
      </c>
    </row>
    <row r="96">
      <c r="A96" s="4" t="inlineStr">
        <is>
          <t>Derivative contracts receipts</t>
        </is>
      </c>
      <c r="B96" s="5" t="n">
        <v>180</v>
      </c>
      <c r="C96" s="5" t="n">
        <v>45</v>
      </c>
    </row>
    <row r="97">
      <c r="A97" s="4" t="inlineStr">
        <is>
          <t>Derivative contracts payments</t>
        </is>
      </c>
      <c r="B97" s="5" t="n">
        <v>-176</v>
      </c>
      <c r="C97" s="5" t="n">
        <v>-35</v>
      </c>
    </row>
    <row r="98">
      <c r="A98" s="4" t="inlineStr">
        <is>
          <t>Discounts without performance obligations</t>
        </is>
      </c>
      <c r="C98" s="5" t="n">
        <v>-3</v>
      </c>
    </row>
    <row r="99">
      <c r="A99" s="4" t="inlineStr">
        <is>
          <t>Loan commitments obtained undrawn</t>
        </is>
      </c>
      <c r="B99" s="5" t="n">
        <v>1406</v>
      </c>
      <c r="C99" s="5" t="n">
        <v>1494</v>
      </c>
    </row>
    <row r="100">
      <c r="A100" s="4" t="inlineStr">
        <is>
          <t>Leases committed but not yet commenced</t>
        </is>
      </c>
      <c r="B100" s="5" t="n">
        <v>-23</v>
      </c>
      <c r="C100" s="5" t="n">
        <v>-29</v>
      </c>
    </row>
    <row r="101">
      <c r="A101" s="4" t="inlineStr">
        <is>
          <t>More than 5 years</t>
        </is>
      </c>
    </row>
    <row r="102">
      <c r="A102" s="3" t="inlineStr">
        <is>
          <t>Undiscounted cash flow analysis for financial liabilities and financial assets</t>
        </is>
      </c>
    </row>
    <row r="103">
      <c r="A103" s="4" t="inlineStr">
        <is>
          <t>Leases committed but not yet commenced</t>
        </is>
      </c>
      <c r="B103" s="5" t="n">
        <v>192</v>
      </c>
    </row>
    <row r="104">
      <c r="A104" s="4" t="inlineStr">
        <is>
          <t>More than 5 years | Liquidity risk</t>
        </is>
      </c>
    </row>
    <row r="105">
      <c r="A105" s="3" t="inlineStr">
        <is>
          <t>Undiscounted cash flow analysis for financial liabilities and financial assets</t>
        </is>
      </c>
    </row>
    <row r="106">
      <c r="A106" s="4" t="inlineStr">
        <is>
          <t>Other non-current financial assets</t>
        </is>
      </c>
      <c r="B106" s="5" t="n">
        <v>12</v>
      </c>
      <c r="C106" s="5" t="n">
        <v>43</v>
      </c>
    </row>
    <row r="107">
      <c r="A107" s="4" t="inlineStr">
        <is>
          <t>Cash and cash equivalents</t>
        </is>
      </c>
      <c r="C107" s="5" t="n">
        <v>50</v>
      </c>
    </row>
    <row r="108">
      <c r="A108" s="4" t="inlineStr">
        <is>
          <t>Derivative contracts receipts</t>
        </is>
      </c>
      <c r="B108" s="5" t="n">
        <v>306</v>
      </c>
    </row>
    <row r="109">
      <c r="A109" s="4" t="inlineStr">
        <is>
          <t>Derivative contracts payments</t>
        </is>
      </c>
      <c r="B109" s="5" t="n">
        <v>-274</v>
      </c>
    </row>
    <row r="110">
      <c r="A110" s="4" t="inlineStr">
        <is>
          <t>Long-term interest-bearing liabilities</t>
        </is>
      </c>
      <c r="B110" s="5" t="n">
        <v>-2075</v>
      </c>
      <c r="C110" s="5" t="n">
        <v>-2796</v>
      </c>
    </row>
    <row r="111">
      <c r="A111" s="4" t="inlineStr">
        <is>
          <t>Long-term lease liabilities</t>
        </is>
      </c>
      <c r="B111" s="5" t="n">
        <v>-304</v>
      </c>
      <c r="C111" s="5" t="n">
        <v>-192</v>
      </c>
    </row>
    <row r="112">
      <c r="A112" s="4" t="inlineStr">
        <is>
          <t>Derivative contracts receipts</t>
        </is>
      </c>
      <c r="B112" s="5" t="n">
        <v>629</v>
      </c>
      <c r="C112" s="5" t="n">
        <v>603</v>
      </c>
    </row>
    <row r="113">
      <c r="A113" s="4" t="inlineStr">
        <is>
          <t>Derivative contracts payments</t>
        </is>
      </c>
      <c r="B113" s="5" t="n">
        <v>-594</v>
      </c>
      <c r="C113" s="5" t="n">
        <v>-613</v>
      </c>
    </row>
    <row r="114">
      <c r="A114" s="4" t="inlineStr">
        <is>
          <t>Trade payables</t>
        </is>
      </c>
      <c r="B114" s="5" t="n">
        <v>-1</v>
      </c>
      <c r="C114" s="5" t="n">
        <v>-1</v>
      </c>
    </row>
    <row r="115">
      <c r="A115" s="4" t="inlineStr">
        <is>
          <t>Leases committed but not yet commenced</t>
        </is>
      </c>
      <c r="B115" s="6" t="n">
        <v>-192</v>
      </c>
      <c r="C115" s="6" t="n">
        <v>-106</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Subsequent events (Details) € in Millions, $ in Millions</t>
        </is>
      </c>
      <c r="B1" s="2" t="inlineStr">
        <is>
          <t>Feb. 03, 2022EUR (€)</t>
        </is>
      </c>
      <c r="C1" s="2" t="inlineStr">
        <is>
          <t>Dec. 31, 2021EUR (€)</t>
        </is>
      </c>
      <c r="D1" s="2" t="inlineStr">
        <is>
          <t>Jan. 31, 2022USD ($)</t>
        </is>
      </c>
    </row>
    <row r="2">
      <c r="A2" s="3" t="inlineStr">
        <is>
          <t>Subsequent events</t>
        </is>
      </c>
    </row>
    <row r="3">
      <c r="A3" s="4" t="inlineStr">
        <is>
          <t>Target share future buyback</t>
        </is>
      </c>
      <c r="C3" s="6" t="n">
        <v>600</v>
      </c>
    </row>
    <row r="4">
      <c r="A4" s="4" t="inlineStr">
        <is>
          <t>Repurchase period</t>
        </is>
      </c>
      <c r="C4" s="4" t="inlineStr">
        <is>
          <t>2 years</t>
        </is>
      </c>
    </row>
    <row r="5">
      <c r="A5" s="4" t="inlineStr">
        <is>
          <t>Significant commitments or contingent liabilities | NGP Capital's Fund V</t>
        </is>
      </c>
    </row>
    <row r="6">
      <c r="A6" s="3" t="inlineStr">
        <is>
          <t>Subsequent events</t>
        </is>
      </c>
    </row>
    <row r="7">
      <c r="A7" s="4" t="inlineStr">
        <is>
          <t>Other guarantees and financing commitments | $</t>
        </is>
      </c>
      <c r="D7" s="9" t="n">
        <v>400</v>
      </c>
    </row>
    <row r="8">
      <c r="A8" s="4" t="inlineStr">
        <is>
          <t>Share transactions</t>
        </is>
      </c>
    </row>
    <row r="9">
      <c r="A9" s="3" t="inlineStr">
        <is>
          <t>Subsequent events</t>
        </is>
      </c>
    </row>
    <row r="10">
      <c r="A10" s="4" t="inlineStr">
        <is>
          <t>Target share future buyback</t>
        </is>
      </c>
      <c r="B10" s="6" t="n">
        <v>600</v>
      </c>
    </row>
    <row r="11">
      <c r="A11" s="4" t="inlineStr">
        <is>
          <t>Repurchase period</t>
        </is>
      </c>
      <c r="B11" s="4" t="inlineStr">
        <is>
          <t>2 year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11. Income taxes Components of the income tax expense ​ ​ ​ ​ ​ ​ ​ ​ EURm 2021 2020 2019 Current tax (409) (295) (367) Deferred tax 137 (2 961) 229 Total (272) (3 256) (138) ​ Income tax reconciliation Reconciliation of the difference between income tax computed at the statutory rate in Finland of 20% and income tax recognized in the consolidated income statement: ​ ​ ​ ​ ​ ​ ​ ​ EURm 2021 2020 2019 Income tax expense at statutory rate (385) (149) (31) Permanent differences 47 90 53 Non-creditable withholding taxes (37) (37) (31) Income taxes for prior years (1) 95 26 (13) Effect of different tax rates of subsidiaries operating in other jurisdictions (57) (39) (8) Effect of deferred tax assets not recognized (2) (77) (3 202) (99) Benefit arising from previously unrecognized deferred tax assets 187 105 29 Net increase in uncertain tax positions (29) (12) (6) Change in income tax rates 17 (12) (30) Income taxes on undistributed earnings (33) (26) (2) Total (272) (3 256) (138) (1) In 2021, relates primarily to a tax benefit related to past operating model integration. (2) In 2020, includes a derecognition of deferred tax assets related to Finland. Income tax liabilities and assets include a net liability of EUR 192 million (EUR 149 million in 2020) relating to uncertain tax positions with inherently uncertain timing of cash outflows. Prior period income tax returns for certain Group companies are under examination by local tax authorities. Nokia has ongoing tax investigations in various jurisdictions, including the United States, Canada, India, Brazil, Saudi Arabia and South Korea. Nokia’s business and investments, especially in emerging market countries, may be subject to uncertainties, including unfavorable or unpredictable tax treatment. Management judgment and a degree of estimation are required in determining the tax expense or benefit. Even though management does not expect that any significant additional taxes in excess of those already provided for will arise as a result of these examinations, the outcome or actual cost of settlement may vary materially from estimates. Deferred tax assets and liabilities ​ ​ ​ ​ ​ ​ ​ ​ ​ ​ ​ ​ ​ ​ ​ ​ 2021 ​ 2020 ​ ​ Deferred ​ Deferred ​ ​ ​ Deferred ​ Deferred ​ ​ EURm tax assets tax liabilities Net balance tax assets tax liabilities Net balance Tax losses carried forward and unused tax credits 794 ​ – ​ 720 – ​ Undistributed earnings – ​ (136) ​ – (104) ​ Intangible assets and property, plant and equipment 1 167 ​ (176) ​ 1 020 (291) ​ Right-of-use assets ​ – ​ (210) ​ ​ ​ – (197) ​ ​ Defined benefit pension assets – ​ (2 052) ​ 3 (1 233) ​ Other non-current assets 49 ​ (34) ​ 27 (40) ​ Inventories 79 ​ (13) ​ 120 (8) ​ Other current assets 152 ​ (81) ​ 98 (46) ​ Lease liabilities ​ 165 ​ – ​ ​ ​ 164 (3) ​ ​ Defined benefit pension and other post-employment liabilities 1 023 ​ – ​ 1 045 (7) ​ Other non-current liabilities 1 ​ – ​ – – ​ Provisions 82 ​ (87) ​ 251 (86) ​ Other current liabilities 300 ​ (55) ​ 200 (63) ​ Other temporary differences 36 ​ (14) ​ 5 (13) ​ Total before netting 3 848 (2 858) 990 3 653 (2 091) 1 562 Netting of deferred tax assets and liabilities (2 576) ​ 2 576 – (1 831) 1 831 – Total after netting 1 272 (282) 990 1 822 (260) 1 562 ​ Movements in the net deferred tax balance during the year: ​ ​ ​ ​ ​ ​ ​ ​ EURm 2021 2020 2019 As of 1 January 1 562 4 734 4 561 Adoption of new IFRS standards (1) ​ – ​ – ​ (1) Recognized in income statement, continuing operations 137 (2 961) 229 Recognized in income statement, discontinued operations – 1 – Recognized in other comprehensive income (753) (115) (84) Recognized in equity – 2 (7) Acquisitions through business combinations and disposals (6) 4 – Translation differences 50 (103) 36 As of 31 December 990 1 562 4 734 (1) In 2019, adoption of IFRS 16, Leases. Amount of temporary differences, tax losses carried forward and tax credits for which no deferred tax asset was recognized due to uncertainty of utilization: ​ ​ ​ ​ ​ ​ EURm 2021 2020 Temporary differences 13 487 14 258 Tax losses carried forward 19 393 19 021 Tax credits 342 341 Total 33 222 33 620 ​ Deferred tax assets are recognized to the extent it is probable that future taxable profit will be available against which the unused tax losses, unused tax credits and deductible temporary differences can be utilized in the relevant jurisdictions. Nokia continually evaluates the probability of utilizing its deferred tax assets and considers both positive and negative evidence in its assessment. At 31 December 2020, Nokia concluded based on its assessment that it is not probable that it will be able to utilize the unused tax losses, unused tax credits and deductible temporary differences in Finland in the foreseeable future. This assessment was done primarily based on the historical performance. Consequently, Nokia derecognized EUR 2 918 million of deferred tax assets related to Finland. At 31 December 2021, Nokia continues to conclude that such utilization is not probable. When an entity has incurred losses in recent years in a certain jurisdiction, additional caution should be exercised before a deferred tax asset is recognized. The entity recognizes a deferred tax asset arising from unused losses or tax credits only to the extent the entity has sufficient taxable temporary differences or there is convincing other evidence that sufficient tax profit will be available against which the unused tax losses or unused tax credits can be utilized in the future. Positive evidence of future taxable profits may be assigned less weight in assessing the appropriateness of recording a deferred tax asset when there is other negative evidence such as cumulative losses, which are considered strong evidence that future taxable profits may not be available. In 2021, Nokia generated accounting and taxable profit in Finland and there were improvements in financial performance compared to the previous periods. At 31 December 2021, Nokia does not consider that it has generated an established pattern of sufficient tax profitability to conclude that it is probable that Nokia will be able to utilize the deferred tax assets in Finland. This conclusion is based on the weighting of objective negative evidence against more subjective positive evidence. The primary factors in this weighting were the more objective record of a pattern of financial performance compared to the more inherently subjective expectations regarding future financial performance in Finland. Nokia continues to assess the realizability of deferred tax assets including in particular its actual profit record and may re-recognize deferred tax assets related to Finland where a clear pattern of tax profitability can be established. The majority of the unrecognized temporary differences, tax losses and tax credits relate to France and Finland. Based on the pattern of losses in the past years in France and the lack of convincing enough evidence of sufficient taxable profit in the future years in Finland, it is uncertain whether these deferred tax assets can be utilized in the foreseeable future. A significant portion of the French unrecognized deferred tax assets are indefinite in nature and available against future French tax liabilities, subject to a limitation of 50% of annual taxable profits. The majority of Finnish unrecognized deferred tax assets are not subject to expiry and are available against future Finnish tax liabilities. Expiry of tax losses carried forward and unused tax credits: ​ ​ ​ ​ ​ ​ ​ ​ ​ ​ ​ ​ ​ ​ ​ ​ 2021 ​ 2020 EURm Recognized Unrecognized Total Recognized Unrecognized Total Tax losses carried forward Within 10 years 132 ​ 2 508 ​ 2 640 163 ​ 2 364 ​ 2 527 Thereafter – ​ 3 ​ 3 7 ​ – ​ 7 No expiry 2 172 ​ 16 882 ​ 19 054 1 810 ​ 16 657 ​ 18 467 Total 2 304 19 393 21 697 1 980 19 021 21 001 Tax credits Within 10 years 32 ​ 325 ​ 357 29 ​ 326 ​ 355 Thereafter 49 ​ 4 ​ 53 36 ​ 2 ​ 38 No expiry 177 ​ 13 ​ 190 206 ​ 13 ​ 219 Total 258 342 600 271 341 612 ​ Nokia has undistributed earnings of EUR 422 million (EUR 645 million in 2020) for which a deferred tax liability has not been recognized as these earnings will not be distributed in the foreseeabl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12. Earnings per share ​ ​ ​ ​ ​ ​ ​ ​ ​ 2021 2020 2019 ​ ​ EURm ​ EURm ​ EURm Profit or loss attributable to equity holders of the parent Continuing operations 1 632 (2 520) 14 Discontinued operations (9) (3) (7) Profit/(loss) for the year 1 623 (2 523) 7 ​ 000s shares 000s shares 000s shares Weighted average number of shares outstanding 5 630 025 5 612 418 5 599 912 Effect of potentially dilutive shares Performance shares 50 300 19 780 24 072 Restricted shares and other 3 910 3 884 2 391 Total effect of potentially dilutive shares 54 210 23 664 26 463 Adjusted weighted average number of shares 5 684 235 5 636 082 5 626 375 ​ Earnings per share EUR EUR EUR Basic earnings per share ​ Continuing operations 0.29 (0.45) 0.00 Discontinued operations 0.00 0.00 0.00 Profit/(loss) for the year 0.29 (0.45) 0.00 Diluted earnings per share Continuing operations 0.29 (0.45) 0.00 Discontinued operations 0.00 0.00 0.00 Profit/(loss) for the year 0.29 (0.45) 0.00 ​ Basic earnings per share is calculated by dividing the profit or loss attributable to equity holders of the parent by the weighted average number of shares outstanding during the year. Diluted earnings per share is calculated by adjusting the profit or loss attributable to equity holders of the parent, and the weighted average number of shares outstanding, for the effects of all dilutive potential ordinary shares. Potential ordinary shares are excluded from the calculation of diluted earnings per share when they are determined to be antidilutive. In 2020, the effect of potentially dilutive shares was excluded from the calculation of diluted earnings per share as it was determined to be antidilutive due to the loss from continuing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 13. Goodwill and intangible assets ​ ​ ​ ​ ​ ​ ​ ​ EURm Goodwill Intangible assets Total Acquisition cost as of 1 January 2020 6 435 9 466 15 901 Translation differences (331) (359) (690) Additions – 39 39 Acquisitions through business combinations (1) ​ 78 ​ 72 ​ 150 Disposals and retirements – (31) (31) Acquisition cost as of 31 December 2020 6 182 9 187 15 369 Accumulated amortization and impairment charges as of 1 January 2020 (908) (7 037) (7 945) Translation differences – ​ 256 256 Impairment charges ​ (200) ​ (9) ​ (209) Disposals and retirements – ​ 28 28 Amortization – ​ (472) (472) Accumulated amortization and impairment charges as of 31 December 2020 (1 108) (7 234) (8 342) Net book value as of 1 January 2020 5 527 ​ 2 429 ​ 7 956 Net book value as of 31 December 2020 5 074 1 953 7 027 Acquisition cost as of 1 January 2021 6 182 9 187 15 369 Translation differences 307 ​ 325 ​ 632 Additions – ​ 15 ​ 15 Acquisitions through business combinations (1) 63 ​ 24 ​ 87 Disposals and retirements – ​ (52) ​ (52) Acquisition cost as of 31 December 2021 6 552 9 499 16 051 Accumulated amortization and impairment charges as of 1 January 2021 (1 108) (7 234) (8 342) Translation differences (13) ​ (243) (256) Disposals and retirements – ​ 47 47 Amortization – ​ (449) (449) Accumulated amortization and impairment charges as of 31 December 2021 (1 121) (7 879) (9 000) Net book value as of 1 January 2021 5 074 1 953 7 027 Net book value as of 31 December 2021 5 431 1 620 7 051 (1) In 2021, Nokia acquired 100% ownership interest in Zyzyx. In 2020, Nokia acquired 100% ownership interest in Elenion Technologies. Goodwill of these acquisitions was allocated to the Network Infrastructure operating segment. ​ Net book value of intangible assets by type of asset (1) ​ ​ ​ ​ ​ ​ EURm 2021 2020 Customer relationships 1 178 1 401 Patents and licenses ​ 183 ​ 232 Technologies and IPR&amp;D 133 155 Tradenames and trademarks 47 90 Other 79 75 Total 1 620 1 953 (1) The largest movements are due to amortization and translation differences, with the exception of Technologies and IPR&amp;D, which includes the acquired technology EUR 24 million in 2021 (EUR 72 million in 2020). As of 31 December 2021, the weighted average for the remaining amortization periods is approximately four years for customer relationships, five years for patents and licenses, three years for technologies and IPR&amp;D, one year for tradenames and trademarks and three years for oth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1</t>
        </is>
      </c>
      <c r="C2" s="2" t="inlineStr">
        <is>
          <t>Dec. 31, 2020</t>
        </is>
      </c>
      <c r="D2" s="2" t="inlineStr">
        <is>
          <t>Dec. 31, 2019</t>
        </is>
      </c>
    </row>
    <row r="3">
      <c r="A3" s="3" t="inlineStr">
        <is>
          <t>Consolidated income statement</t>
        </is>
      </c>
    </row>
    <row r="4">
      <c r="A4" s="4" t="inlineStr">
        <is>
          <t>Net sales</t>
        </is>
      </c>
      <c r="B4" s="6" t="n">
        <v>22202</v>
      </c>
      <c r="C4" s="6" t="n">
        <v>21852</v>
      </c>
      <c r="D4" s="6" t="n">
        <v>23315</v>
      </c>
    </row>
    <row r="5">
      <c r="A5" s="4" t="inlineStr">
        <is>
          <t>Cost of sales</t>
        </is>
      </c>
      <c r="B5" s="5" t="n">
        <v>-13368</v>
      </c>
      <c r="C5" s="5" t="n">
        <v>-13659</v>
      </c>
      <c r="D5" s="5" t="n">
        <v>-15051</v>
      </c>
    </row>
    <row r="6">
      <c r="A6" s="4" t="inlineStr">
        <is>
          <t>Gross profit</t>
        </is>
      </c>
      <c r="B6" s="5" t="n">
        <v>8834</v>
      </c>
      <c r="C6" s="5" t="n">
        <v>8193</v>
      </c>
      <c r="D6" s="5" t="n">
        <v>8264</v>
      </c>
    </row>
    <row r="7">
      <c r="A7" s="4" t="inlineStr">
        <is>
          <t>Research and development expenses</t>
        </is>
      </c>
      <c r="B7" s="5" t="n">
        <v>-4214</v>
      </c>
      <c r="C7" s="5" t="n">
        <v>-4087</v>
      </c>
      <c r="D7" s="5" t="n">
        <v>-4532</v>
      </c>
    </row>
    <row r="8">
      <c r="A8" s="4" t="inlineStr">
        <is>
          <t>Selling, general and administrative expenses</t>
        </is>
      </c>
      <c r="B8" s="5" t="n">
        <v>-2792</v>
      </c>
      <c r="C8" s="5" t="n">
        <v>-2898</v>
      </c>
      <c r="D8" s="5" t="n">
        <v>-3219</v>
      </c>
    </row>
    <row r="9">
      <c r="A9" s="4" t="inlineStr">
        <is>
          <t>Other operating income</t>
        </is>
      </c>
      <c r="B9" s="5" t="n">
        <v>443</v>
      </c>
      <c r="C9" s="5" t="n">
        <v>126</v>
      </c>
      <c r="D9" s="5" t="n">
        <v>173</v>
      </c>
    </row>
    <row r="10">
      <c r="A10" s="4" t="inlineStr">
        <is>
          <t>Other operating expenses</t>
        </is>
      </c>
      <c r="B10" s="5" t="n">
        <v>-113</v>
      </c>
      <c r="C10" s="5" t="n">
        <v>-449</v>
      </c>
      <c r="D10" s="5" t="n">
        <v>-201</v>
      </c>
    </row>
    <row r="11">
      <c r="A11" s="4" t="inlineStr">
        <is>
          <t>Operating profit</t>
        </is>
      </c>
      <c r="B11" s="5" t="n">
        <v>2158</v>
      </c>
      <c r="C11" s="5" t="n">
        <v>885</v>
      </c>
      <c r="D11" s="5" t="n">
        <v>485</v>
      </c>
    </row>
    <row r="12">
      <c r="A12" s="4" t="inlineStr">
        <is>
          <t>Share of results of associated companies and joint ventures</t>
        </is>
      </c>
      <c r="B12" s="5" t="n">
        <v>9</v>
      </c>
      <c r="C12" s="5" t="n">
        <v>22</v>
      </c>
      <c r="D12" s="5" t="n">
        <v>12</v>
      </c>
    </row>
    <row r="13">
      <c r="A13" s="4" t="inlineStr">
        <is>
          <t>Financial income</t>
        </is>
      </c>
      <c r="B13" s="5" t="n">
        <v>43</v>
      </c>
      <c r="C13" s="5" t="n">
        <v>165</v>
      </c>
      <c r="D13" s="5" t="n">
        <v>169</v>
      </c>
    </row>
    <row r="14">
      <c r="A14" s="4" t="inlineStr">
        <is>
          <t>Financial expenses</t>
        </is>
      </c>
      <c r="B14" s="5" t="n">
        <v>-284</v>
      </c>
      <c r="C14" s="5" t="n">
        <v>-329</v>
      </c>
      <c r="D14" s="5" t="n">
        <v>-510</v>
      </c>
    </row>
    <row r="15">
      <c r="A15" s="4" t="inlineStr">
        <is>
          <t>Profit before tax</t>
        </is>
      </c>
      <c r="B15" s="5" t="n">
        <v>1926</v>
      </c>
      <c r="C15" s="5" t="n">
        <v>743</v>
      </c>
      <c r="D15" s="5" t="n">
        <v>156</v>
      </c>
    </row>
    <row r="16">
      <c r="A16" s="4" t="inlineStr">
        <is>
          <t>Income tax expense</t>
        </is>
      </c>
      <c r="B16" s="5" t="n">
        <v>-272</v>
      </c>
      <c r="C16" s="5" t="n">
        <v>-3256</v>
      </c>
      <c r="D16" s="5" t="n">
        <v>-138</v>
      </c>
    </row>
    <row r="17">
      <c r="A17" s="4" t="inlineStr">
        <is>
          <t>Profit/(loss) for the year from continuing operations</t>
        </is>
      </c>
      <c r="B17" s="5" t="n">
        <v>1654</v>
      </c>
      <c r="C17" s="5" t="n">
        <v>-2513</v>
      </c>
      <c r="D17" s="5" t="n">
        <v>18</v>
      </c>
    </row>
    <row r="18">
      <c r="A18" s="4" t="inlineStr">
        <is>
          <t>Loss for the year from discontinued operations</t>
        </is>
      </c>
      <c r="B18" s="5" t="n">
        <v>-9</v>
      </c>
      <c r="C18" s="5" t="n">
        <v>-3</v>
      </c>
      <c r="D18" s="5" t="n">
        <v>-7</v>
      </c>
    </row>
    <row r="19">
      <c r="A19" s="4" t="inlineStr">
        <is>
          <t>Profit/(loss) for the year</t>
        </is>
      </c>
      <c r="B19" s="5" t="n">
        <v>1645</v>
      </c>
      <c r="C19" s="5" t="n">
        <v>-2516</v>
      </c>
      <c r="D19" s="5" t="n">
        <v>11</v>
      </c>
    </row>
    <row r="20">
      <c r="A20" s="3" t="inlineStr">
        <is>
          <t>Attributable to:</t>
        </is>
      </c>
    </row>
    <row r="21">
      <c r="A21" s="4" t="inlineStr">
        <is>
          <t>Equity holders of the parent</t>
        </is>
      </c>
      <c r="B21" s="5" t="n">
        <v>1623</v>
      </c>
      <c r="C21" s="5" t="n">
        <v>-2523</v>
      </c>
      <c r="D21" s="5" t="n">
        <v>7</v>
      </c>
    </row>
    <row r="22">
      <c r="A22" s="4" t="inlineStr">
        <is>
          <t>Non-controlling interests</t>
        </is>
      </c>
      <c r="B22" s="6" t="n">
        <v>22</v>
      </c>
      <c r="C22" s="6" t="n">
        <v>7</v>
      </c>
      <c r="D22" s="6" t="n">
        <v>4</v>
      </c>
    </row>
    <row r="23">
      <c r="A23" s="3" t="inlineStr">
        <is>
          <t>Basic</t>
        </is>
      </c>
    </row>
    <row r="24">
      <c r="A24" s="4" t="inlineStr">
        <is>
          <t>Continuing operations (in EUR per share)</t>
        </is>
      </c>
      <c r="B24" s="7" t="n">
        <v>0.29</v>
      </c>
      <c r="C24" s="7" t="n">
        <v>-0.45</v>
      </c>
      <c r="D24" s="6" t="n">
        <v>0</v>
      </c>
    </row>
    <row r="25">
      <c r="A25" s="4" t="inlineStr">
        <is>
          <t>Profit/(loss) for the year (in EUR per share)</t>
        </is>
      </c>
      <c r="B25" s="8" t="n">
        <v>0.29</v>
      </c>
      <c r="C25" s="8" t="n">
        <v>-0.45</v>
      </c>
      <c r="D25" s="5" t="n">
        <v>0</v>
      </c>
    </row>
    <row r="26">
      <c r="A26" s="3" t="inlineStr">
        <is>
          <t>Diluted</t>
        </is>
      </c>
    </row>
    <row r="27">
      <c r="A27" s="4" t="inlineStr">
        <is>
          <t>Continuing operations (in EUR per share)</t>
        </is>
      </c>
      <c r="B27" s="8" t="n">
        <v>0.29</v>
      </c>
      <c r="C27" s="8" t="n">
        <v>-0.45</v>
      </c>
      <c r="D27" s="5" t="n">
        <v>0</v>
      </c>
    </row>
    <row r="28">
      <c r="A28" s="4" t="inlineStr">
        <is>
          <t>Profit/(loss) for the year (in EUR per share)</t>
        </is>
      </c>
      <c r="B28" s="7" t="n">
        <v>0.29</v>
      </c>
      <c r="C28" s="7" t="n">
        <v>-0.45</v>
      </c>
      <c r="D28" s="6" t="n">
        <v>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4. Property, plant and equipment ​ ​ ​ ​ ​ ​ ​ ​ ​ ​ ​ Land, buildings, Machinery, equipment Assets under ​ EURm ​ constructions and vessels ​ and other ​ construction ​ Total Acquisition cost as of 1 January 2020 1 267 3 018 143 4 428 Translation differences (63) (102) (4) (169) Additions 36 290 123 449 Acquisitions through business combinations – 2 – 2 Reclassifications 61 64 (125) – Disposals and retirements (36) (137) – (173) Acquisition cost as of 31 December 2020 1 265 3 135 137 4 537 Accumulated depreciation as of 1 January 2020 (451) (2 121) – (2 572) Translation differences 33 72 – 105 Disposals and retirements 22 128 – 150 Depreciation (86) (351) – (437) Accumulated depreciation as of 31 December 2020 (482) (2 272) – (2 754) Net book value as of 1 January 2020 816 897 143 1 856 Net book value as of 31 December 2020 783 863 137 1 783 Acquisition cost as of 1 January 2021 1 265 3 135 137 4 537 Translation differences 53 88 7 148 Additions 27 333 214 574 Reclassifications 28 41 (69) – Disposals and retirements (145) (226) (9) (380) Acquisition cost as of 31 December 2021 1 228 3 371 280 4 879 Accumulated depreciation as of 1 January 2021 (482) (2 272) – (2 754) Translation differences (26) (59) – (85) Impairment charges ​ (14) ​ – ​ – ​ (14) Disposals and retirements 114 216 – 330 Depreciation (87) (345) – (432) Accumulated depreciation as of 31 December 2021 (495) (2 460) – (2 955) Net book value as of 1 January 2021 783 863 137 1 783 Net book value as of 31 December 2021 733 911 280 1 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5. Leases Right-of-use assets Right-of-use assets represent Nokia’s right to use the underlying leased assets. ​ ​ ​ ​ ​ ​ ​ EURm Buildings ​ Other ​ Total Acquisition cost as of 1 January 2020 1 048 ​ 121 ​ 1 169 Net additions (1) 89 ​ 59 ​ 148 Retirements (31) ​ – ​ (31) Acquisition cost as of 31 December 2020 1 106 ​ 180 ​ 1 286 Accumulated depreciation as of 1 January 2020 (209) ​ (48) ​ (257) Impairment charges (32) ​ – ​ (32) Retirements 31 ​ – ​ 31 Depreciation (176) ​ (47) ​ (223) Accumulated depreciation as of 31 December 2020 (386) ​ (95) ​ (481) Net book value as of 1 January 2020 839 ​ 73 ​ 912 Net book value as of 31 December 2020 720 ​ 85 ​ 805 Acquisition cost as of 1 January 2021 1 106 ​ 180 ​ 1 286 Translation differences 47 ​ 3 ​ 50 Net additions (1) 209 ​ 76 ​ 285 Retirements (44) ​ (36) ​ (80) Acquisition cost as of 31 December 2021 1 318 ​ 223 ​ 1 541 Accumulated depreciation as of 1 January 2021 (386) ​ (95) ​ (481) Translation differences (15) ​ (2) ​ (17) Impairment charges (25) ​ – ​ (25) Retirements 44 ​ 36 ​ 80 Depreciation (151) ​ (63) ​ (214) Accumulated depreciation as of 31 December 2021 (533) ​ (124) ​ (657) Net book value as of 1 January 2021 720 ​ 85 ​ 805 Net book value as of 31 December 2021 785 ​ 99 ​ 884 (1) Net additions comprise new lease contracts as well as modifications and remeasurements of existing lease contracts. ​ ​ Amounts recognized in the income statement ​ ​ ​ ​ ​ ​ EURm 2021 ​ 2020 ​ 2019 Depreciation expense of right-of-use assets (214) ​ (223) ​ (225) Expenses relating to short-term leases (13) ​ (22) ​ (26) Interest expense on lease liabilities (24) ​ (25) ​ (28) Income from subleasing leasehold and freehold properties (1) 8 ​ 4 ​ 9 Gains arising from sale and leaseback transactions 15 ​ – ​ 9 Total (2) (228) ​ (266) ​ (261) (1) Sublease income comprises rent income from operating subleases and financial income on the net investment in the lease related to finance subleases. (2) Total recognized in the income statement excludes impairment of right-of-use assets, which is presented in Note 16, Impairment, and deferred taxes discussed in Note 11, Income taxes. ​ Amounts reported in the statement of cash flows ​ ​ ​ ​ ​ ​ EURm 2021 ​ 2020 ​ 2019 Payment of principal portion of lease liabilities (226) ​ (234) ​ (221) Interest portion of lease liabilities (24) ​ (25) ​ (28) Total (250) ​ (259) ​ (249) ​ The maturity analysis of lease liabilities is presented in Note 34, Financial risk management. Commitments related to future lease contracts are presented in Note 28, Commitments, contingencies and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1</t>
        </is>
      </c>
    </row>
    <row r="3">
      <c r="A3" s="3" t="inlineStr">
        <is>
          <t>Impairment</t>
        </is>
      </c>
    </row>
    <row r="4">
      <c r="A4" s="4" t="inlineStr">
        <is>
          <t>Impairment</t>
        </is>
      </c>
      <c r="B4" s="4" t="inlineStr">
        <is>
          <t>​ 16. Impairment Goodwill Nokia has allocated goodwill to the operating segments corresponding to groups of cash-generating units (CGUs) that are expected to benefit from goodwill in line with Nokia’s operational and reporting structure. Refer to Note 5, Segment information. Allocation of goodwill The following table presents the allocation of goodwill to groups of CGUs as of 31 December (1) ​ ​ ​ ​ EURm Carrying amount 2021 ​ ​ Mobile Networks 2 191 Network Infrastructure 2 690 Cloud and Network Services 550 2020 ​ ​ Mobile Networks 729 Fixed Networks 609 Global Services ​ 958 IP/Optical Networks ​ 1 865 Nokia Software 914 (1) Nokia adopted its current operational and reporting structure on 1 January 2021. Goodwill was reallocated to current groups of CGUs based on relative fair value. ​ Recoverable amounts The recoverable amounts of the groups of CGUs were based on fair value less costs of disposal that was determined using a level 3 fair value measurement based on a discounted cash flow calculation. The cash flow projections used in calculating the recoverable amounts were based on financial plans approved by management covering an explicit forecast period of three years. Seven ​ Terminal growth rate and post-tax discount rate applied in the impairment test for the groups of CGUs: ​ ​ ​ ​ ​ ​ Key assumption % ​ Terminal growth rate ​ Post-tax discount rate 2021 ​ ​ ​ ​ Mobile Networks 1.2 7.7 Network Infrastructure 1.4 7.7 Cloud and Network Services 1.6 6.9 2020 ​ ​ ​ ​ Mobile Networks 1.2 8.0 Fixed Networks ​ 0.8 ​ 7.4 Global Services ​ 1.1 ​ 7.6 IP/Optical Networks 1.4 7.9 Nokia Software 1.5 7.0 ​ The results of the impairment testing indicate adequate headroom for each group of CGUs in 2021. ​ Impairment charges by asset category ​ ​ ​ ​ ​ ​ ​ ​ EURm 2021 2020 2019 Goodwill ​ – ​ 200 ​ – Intangible assets – 9 12 Property, plant and equipment ​ 14 ​ – ​ 4 Right-of-use assets (1) ​ 25 ​ 32 ​ 20 Investments in associated companies and joint ventures ​ – ​ 4 ​ 2 Total 39 245 38 (1) Nokia adopted IFRS 16, Leases, on 1 January 2019. In 2019, a EUR 20 million impairment charge is presented net of onerous lease contract provision releases. ​ Based on the long-range plan prepared in the fourth quarter of 2020, Nokia conducted an impairment test and concluded that the carrying amount exceeded the recoverable amount for its Fixed Networks group of CGUs. As a result, Nokia recorded a non-cash impairment charge of EUR 200 million within other operating expenses to reduce the goodwill within its Fixed Networks operating segment. Other impairments recorded by Nokia in 2021, 2020 and 2019 a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 17. Inventories ​ ​ ​ ​ ​ EURm 2021 2020 Raw materials and semi-finished goods 673 552 Finished goods 1 039 940 Contract work in progress 680 750 Total 2 392 2 242 The cost of inventories recognized as an expense during the year and included in the cost of sales is EUR 6 427 million (EUR 6 115 million in 2020 and EUR 8 181 million in 2019). Movements in allowances for excess and obsolete inventory for the years ended 31 December: ​ ​ ​ ​ ​ ​ ​ EURm 2021 2020 2019 As of 1 January 480 505 521 Charged to income statement 49 71 83 Deductions (1) (71) (96) (99) As of 31 December 458 480 505 (1) Deductions include utilization and releases of allow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 18. Other receivables Non-current ​ ​ ​ ​ ​ EURm 2021 2020 R&amp;D tax credits and other indirect tax receivables 148 129 Deposits ​ 47 ​ 47 Other 60 41 Total 255 217 ​ ​ Current ​ ​ ​ ​ ​ EURm 2021 2020 R&amp;D tax credits, VAT and other indirect tax receivables 480 483 Divestment-related receivables 23 23 Deposits 22 19 Other 334 325 Total 859 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 19. Equity Shares and share capital Share capital Nokia Corporation has one class of shares. Each share entitles the holder to one vote at general meetings. The shares have no par value nor is there a minimum or maximum share capital or number of shares under the Articles of Association of Nokia Corporation. As of 31 December 2021, the share capital amounted to EUR 245 896 461.96 (EUR 245 896 461.96 in 2020) and consisted of 5 675 461 159 (5 653 886 159 in 2020) issued and fully paid shares. Share premium Share premium reserve consists of the share premium account of the Parent Company. In addition, the equity impact corresponding to the employee services received related to the equity-settled share-based compensation plans is recorded in the share premium reserve. Treasury shares As of 31 December 2021, the number of Nokia shares held by the Group companies was 40 467 555 (36 389 799 in 2020) representing 0.7% (0.6% in 2020) of the share capital and total voting rights. In 2021, under the authorization held by the Board of Directors, Nokia Corporation issued 21 575 000 new shares to itself to fulfill the company’s obligation under the Nokia Equity Programs and 17 497 244 treasury shares to employees, including certain members of the Group Leadership Team, as settlement under Nokia’s equity-based incentive plans and the employee share purchase plan. The shares were issued without consideration. Reconciliation of the number of shares outstanding at the beginning and at the end of the period: ​ ​ ​ ​ ​ ​ ​ ​ Number of shares 000s ​ 2021 ​ 2020 ​ 2019 As of 1 January ​ 5 617 496 ​ 5 605 581 ​ 5 593 162 Settlement of share-based payments ​ 17 497 ​ 11 915 ​ 12 396 Stock options exercised ​ – ​ – ​ 23 As of 31 December ​ 5 634 993 ​ 5 617 496 ​ 5 605 581 ​ Authorizations given to the Board of Directors related to issue and repurchase of shares Authorization to issue shares and special rights entitling to shares At the Annual General Meeting held on 8 April 2021, the shareholders authorized the Board of Directors to issue a maximum of 550 million shares through one or more issues of shares or special rights entitling to shares. The Board of Directors is authorized to issue either new shares or shares held by Nokia. The authorization included the right for the Board of Directors to resolve on all the terms and conditions of such share and special rights issuances, including issuance in deviation from the shareholders’ pre-emptive rights. The authorization may be used to develop Nokia’s capital structure, diversify the shareholder base, finance or carry out acquisitions or other arrangements, settle Nokia’s equity-based incentive plans, or for other purposes resolved by the Board of Directors. The authorization is effective until 7 October 2022, and terminated the previous authorizations to issue shares and special rights entitling to shares. Authorization to repurchase shares At the Annual General Meeting held on 8 April 2021, the shareholders authorized the Board of Directors to repurchase a maximum of 550 million shares. The amount corresponds to less than 10% of the total number of Nokia’s shares. Shares may be repurchased to be cancelled, held to be reissued, transferred further or for other purposes resolved by the Board. The shares may be repurchased otherwise than in proportion to the shares held by the shareholders. The price paid for the shares under the authorization shall be based on the market price of Nokia shares on the securities markets on the date of the repurchase. The Board shall resolve on all other matters related to the repurchase of Nokia shares. The authorization is effective until 7 October 2022, and terminated the previous authorization to repurchase shares. Distribution of funds Nokia distributes funds to its shareholders in two ways: a) as dividends from retained earnings and/or as equity repayment from the reserve of invested unrestricted equity, and b) by repurchasing its own shares using funds in the unrestricted equity. The dividend and/or equity repayment is distributed in quarterly instalments subject to the Board of Directors’ resolution as authorized by the Annual General Meeting (AGM). The amount of any distribution is limited to the amount of distributable earnings of the Parent Company, and subject to exceptions relating to the right of minority shareholders to request a certain minimum distribution, the distribution may not exceed the amount proposed by the Board of Directors. Nokia’s Board of Directors proposes that the AGM in 2022 authorizes the Board to decide in its discretion on the distribution of an aggregate maximum of EUR 0.08 per share as dividend and/or as assets from the reserve of invested unrestricted equity. On the date of issuing the financial statements for 2021 the total number of Nokia shares is 5 696 261 159 and consequently the total amount of distribution would be EUR 456 million. Total number of shares includes shares held by the Group companies which are not entitled to distribution. The AGMs in 2021 and 2020 resolved that no dividend is distributed for the financial years 2020 and 2019, respectively. In 2019, Nokia paid a total dividend of EUR 560 million, corresponding to EUR 0.10 per share, to its shareholders related to the financial year 2018. Nokia’s Board of Directors has also initiated a share buyback program under the current authorization from the AGM to repurchase shares. The program targets to return up to EUR 600 million of cash to shareholders in tranches over a period of two years , subject to continued authorization from the AGM. The aggregate purchase price of all shares to be acquired in the first tranche, which began in February 2022 and which is expected to end in December 2022, shall not exceed EUR 300 million. The maximum number of shares that can be repurchased under the first phase of the program is 275 000 000 shares corresponding to approximately 5% of the total number of shares in Nokia. The repurchased shares will be cancelled. Nokia has appointed a third-party broker as the lead-manager for the first phase of the buyback program. The lead-manager will make trading decisions independently of and without influence from Nokia. Nokia may terminate the program prior to its scheduled end date. Nature and purpose of other equity reserves Translation differences Translation differences consist of foreign exchange differences arising from translation of foreign operations into euro, the presentation currency of the consolidated financial statements as well as gains and losses related to hedging of net investments in foreign operations. Fair value and other reserves Pension remeasurements Pension remeasurements reserve includes actuarial gains and losses as well as return on plan assets and changes in the effect of the asset ceiling, excluding amounts recognized in net interest, related to Nokia’s defined benefit plans. Hedging reserve Hedging reserve includes the change in fair value that reflects the change in spot exchange rates for certain foreign exchange forward contracts that are designated as cash flow hedges to the extent that the hedge is effective. Cost of hedging reserve Cost of hedging reserve includes forward element of foreign exchange forward contracts and the time value of foreign exchange options related to cash flow hedging of forecasted foreign currency sale and purchase transactions. Additionally, cost of hedging reserve includes the difference between the change in fair value of forward element of foreign exchange forward contracts and the time value of option contracts and the amortization of forward element of foreign exchange forward contracts and time value of option contracts related to net investment hedging. Cost of hedging reserve also includes changes in fair value from foreign currency basis spread related to fair value hedging of foreign currency denominated bonds. Fair value reserve Fair value reserve includes the changes in fair value of financial instruments that are managed in a portfolio with a business model of holding financial instruments to collect contractual cash flows including principal and interest as well as selling financial instruments. The fair values recorded in fair value reserve for these instruments are reduced by amounts of loss allowances. Reserve for invested unrestricted equity The reserve for invested unrestricted equity includes that part of the subscription price of issued shares that according to the share issue decision is not to be recorded to the share capital as well as other equity inputs that are not recorded to some other reserve. The amounts received for treasury shares are recorded to the reserve for invested unrestricted equity, unless it is provided in the share issue decision that it is to be recorded in full or in part to the share capital. Other equity Accumulated deficit Accumulated deficit is the net total of previous years’ profits and losses less dividends paid to the shareholders. Non-controlling interests Non-controlling interests represent the share of net assets of certain subsidiaries attributable to their minority shareholders. For more information on the contractual arrangement related to the ownership interests in the Nokia Shanghai Bell Group, refer to Note 31, Significant partly-owned subsidiaries. ​ ​ Changes in other comprehensive income by component of equity ​ ​ ​ ​ ​ ​ ​ ​ ​ ​ ​ ​ ​ ​ ​ ​ Fair value and other reserves ​ Translation Pension Hedging ​ Cost of hedging Fair value EURm ​ differences ​ remeasurements ​ reserve ​ reserve ​ reserve As of 1 January 2019 ​ (592) 1 137 ​ (21) ​ 8 ​ (61) Foreign exchange translation differences 259 – – ​ – – Net investment hedging losses (40) – – ​ (6) – Remeasurements of defined benefit plans – 319 – ​ – – Net fair value losses – – (17) ​ (34) (101) Transfer to income statement 1 – 32 ​ 18 107 Other increase – 1 – ​ – – As of 31 December 2019 (372) 1 457 ​ (6) ​ (14) ​ (55) Foreign exchange translation differences (1 231) – – ​ – – Net investment hedging gains 307 – – ​ 1 – Remeasurements of defined benefit plans – 484 – ​ – – Net fair value gains/(losses) – – 13 ​ (13) (175) Transfer to income statement – – (5) ​ 16 208 Other decrease (1) – – ​ – – Movement attributable to non-controlling interests 2 (1) – ​ – – As of 31 December 2020 (1 295) 1 940 ​ 2 ​ (10) ​ (22) Foreign exchange translation differences 1 162 – – ​ – – Net investment hedging losses (249) – – ​ – – Remeasurements of defined benefit plans – 2 302 – ​ – – Net fair value (losses)/gains – – (15) ​ 5 (25) Transfer to income statement (7) – 6 ​ 4 32 Movement attributable to non-controlling interests (7) – – ​ – – As of 31 December 2021 (1) (396) 4 242 (7) ​ (1) (15) ​ (1) In 2021, translation differences includes EUR 226 million (EUR 475 million in 2020 and EUR 168 million in 2019) of gains related to net investment hedging. ​ Capital management For capital management purposes Nokia defines capital as total equity and interest-bearing liabilities less cash and cash equivalents and current financial investments. The main objectives of Nokia's capital management are to maintain a solid overall financial position and to ensure sufficient financial flexibility to execute Nokia’s long-term business strategy and to provide returns to shareholders. From a liquidity perspective, Nokia intends to maintain a level of cash and cash equivalents and current financial investments at 30% or more of annual net sales. Nokia targets investment grade credit ratings with the long-term credit ratings being BBB- (stable) by Fitch, Ba2 (positive) by Moody’s, and BB+ (stable) by S&amp;P Global Ratings as of 31 December 2021. With regards to shareholder remuneration, Nokia targets recurring, stable and over time growing ordinary dividend payments, taking into account the previous year’s earnings as well as the company’s financial position and business outlook. Nokia is also using share repurchases as a tool to manage its capital structure through the reduction of capital and distribute excess cash to the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Other comprehensive income</t>
        </is>
      </c>
    </row>
    <row r="4">
      <c r="A4" s="4" t="inlineStr">
        <is>
          <t>Other comprehensive income</t>
        </is>
      </c>
      <c r="B4" s="4" t="inlineStr">
        <is>
          <t>​ 20. Other comprehensive income ​ ​ ​ ​ ​ ​ ​ ​ ​ ​ ​ ​ ​ ​ ​ ​ ​ ​ ​ ​ ​ 2021 ​ 2020 ​ 2019 EURm Gross Tax Net Gross Tax Net Gross Tax Net Pension remeasurements (1) Remeasurements of defined benefit plans 3 040 (755) 2 285 624 (140) 484 414 (95) 319 Net change during the year 3 040 (755) 2 285 624 (140) 484 414 (95) 319 Translation differences Exchange differences on translating foreign operations 1 160 2 1 162 (1 232) 1 (1 231) 259 – 259 Transfer to income statement (7) – (7) – – – 1 – 1 Net change during the year 1 153 2 1 155 (1 232) 1 (1 231) 260 – 260 Net investment hedges (2) Net investment hedging (losses)/gains (249) – (249) 266 42 308 (58) 12 (46) Net change during the year (249) – ​ (249) 266 42 ​ 308 (58) 12 (46) Cash flow and other hedges (3) Net fair value (losses)/gains (10) – (10) 1 (1) – (64) 13 (51) Transfer to income statement 10 – 10 14 (3) 11 62 (12) 50 Net change during the year – – – 15 (4) 11 (2) 1 (1) Financial assets at fair value through other comprehensive income Net fair value (losses)/gains (25) – (25) (213) 38 (175) (126) 25 (101) Transfer to income statement on loss allowance 19 – 19 229 (46) 183 40 (8) 32 Transfer to income statement on disposal 13 – 13 31 (6) 25 94 (19) 75 Net change during the year 7 – 7 47 (14) 33 8 (2) 6 Other increase – – – 3 – 3 – – – Total 3 951 (753) 3 198 (277) (115) (392) 622 (84) 538 (1) In 2021, remeasurement of defined benefit plans includes the impact of the modification of the terms of the US defined benefit pension plans. For more information, refer to Note 25, Pensions and other post-employment benefits. (2) In 2020, income tax related to net investment hedging gains includes EUR 94 million related to the derecognition of deferred tax assets in Finland. For more information, refer to Note 11, Income taxes. (3) Includes movements in cash flow hedging reserve and related cost of hedging reser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bearing liabilities</t>
        </is>
      </c>
      <c r="B1" s="2" t="inlineStr">
        <is>
          <t>12 Months Ended</t>
        </is>
      </c>
    </row>
    <row r="2">
      <c r="B2" s="2" t="inlineStr">
        <is>
          <t>Dec. 31, 2021</t>
        </is>
      </c>
    </row>
    <row r="3">
      <c r="A3" s="3" t="inlineStr">
        <is>
          <t>Interest-bearing liabilities</t>
        </is>
      </c>
    </row>
    <row r="4">
      <c r="A4" s="4" t="inlineStr">
        <is>
          <t>Interest-bearing liabilities</t>
        </is>
      </c>
      <c r="B4" s="4" t="inlineStr">
        <is>
          <t>21. Interest-bearing liabilities ​ ​ ​ ​ ​ ​ ​ ​ ​ ​ ​ ​ ​ ​ ​ ​ ​ ​ ​ ​ ​ ​ ​ ​ Carrying amount EURm (1) Issuer/borrower Instrument Currency Nominal (million) Final maturity 2021 2020 Nokia Corporation ​ 1.00% Senior Notes (2) ​ EUR ​ 350 ​ March 2021 ​ – 350 Nokia Corporation ​ 3.375% Senior Notes (3) ​ USD ​ 500 ​ June 2022 ​ – 417 Nokia Corporation ​ 2.00% Senior Notes ​ EUR ​ 750 ​ March 2024 ​ 759 762 Nokia Corporation ​ EIB R&amp;D Loan ​ EUR ​ 500 ​ February 2025 ​ 500 ​ 500 Nokia Corporation ​ NIB R&amp;D Loan (4) ​ EUR ​ 250 ​ May 2025 ​ 250 250 Nokia Corporation ​ 2.375% Senior Notes ​ EUR ​ 500 ​ May 2025 ​ 497 ​ 497 Nokia Corporation ​ 2.00% Senior Notes ​ EUR ​ 750 ​ March 2026 ​ 760 762 Nokia Corporation ​ 4.375% Senior Notes ​ USD ​ 500 ​ June 2027 ​ 464 448 Nokia of America Corporation 6.50% Senior Notes USD 74 January 2028 66 61 Nokia Corporation ​ 3.125% Senior Notes ​ EUR ​ 500 ​ May 2028 ​ 497 ​ 497 Nokia of America Corporation 6.45% Senior Notes USD 206 March 2029 183 169 Nokia Corporation 6.625% Senior Notes USD 500 May 2039 553 541 Nokia Corporation and various subsidiaries Other liabilities 124 322 Total 4 653 5 576 (1) Carrying amount includes EUR 166 million (EUR 224 million in 2020) of fair value gains related to fair value hedge accounting relationships, out of which EUR 203 million (EUR 235 million in 2020) are fair value gains related to discontinued fair value hedge accounting relationships that are amortized over the life of the respective Senior Notes. (2) In January 2021, Nokia exercised its issuer call option to redeem 1.00% Senior Notes due March 2021 for the full amount of EUR 350 million. The redemption date for the notes was 15 February 2021. (3) In December 2021, Nokia exercised its issuer call option to redeem 3.375% Senior Notes due June 2022 for the full amount of USD 500 million. The redemption date for the notes was 16 December 2021. (4) The loan from the Nordic Investment Bank (NIB) is repayable in three equal annual instalments in 2023, 2024 and 2025. ​ Nokia’s significant credit facilities and funding programs as of 31 December: ​ ​ ​ ​ ​ ​ ​ ​ ​ ​ ​ ​ ​ ​ ​ ​ ​ ​ ​ ​ Utilized (million) Committed / uncommitted ​ Financing arrangement ​ Currency ​ Nominal (million) ​ 2021 ​ 2020 Committed ​ Revolving Credit Facility (1) ​ EUR ​ 1 500 ​ – ​ – Uncommitted ​ Finnish Commercial Paper Programme ​ EUR ​ 750 ​ – ​ – Uncommitted ​ Euro-Commercial Paper Programme ​ EUR ​ 1 500 ​ – ​ – Uncommitted ​ Euro Medium Term Note Programme (2) ​ EUR ​ 5 000 ​ 2 500 ​ 2 850 Total ​ ​ ​ ​ ​ ​ 2 500 ​ 2 850 (1) Nokia exercised its option to extend the maturity date of the Revolving Credit Facility in June 2021. Subsequent to the extension, the facility has its maturity in June 2026, except for EUR 88 million having its maturity in June 2024. (2) All euro-denominated bonds have been issued under the Euro Medium Term Note Programme. All borrowings and credit facilities presented in the tables above are senior unsecured and have no financial covenants. To manage interest rate and foreign exchange risks related to Nokia’s interest-bearing liabilities, Nokia has designated the following cross- currency swaps as hedges under both fair value hedge accounting and cash flow hedge accounting, and interest rate swaps as hedges under fair value hedge accounting as of 31 December: ​ ​ ​ ​ ​ ​ ​ ​ ​ ​ ​ ​ ​ ​ ​ ​ ​ ​ ​ ​ ​ ​ Notional (million) ​ Fair value EURm Entity ​ Instrument (1) ​ Currency ​ Maturity ​ 2021 2020 ​ 2021 2020 Nokia Corporation ​ Cross-currency swaps ​ USD ​ June 2022 ​ – 500 ​ – (48) Nokia Corporation ​ Interest rate swaps ​ EUR ​ March 2024 ​ 185 – ​ – – Nokia Corporation ​ Cross-currency swaps ​ USD ​ June 2027 ​ 500 250 ​ (7) (28) Nokia Corporation ​ Cross-currency swaps ​ USD ​ May 2039 ​ 300 250 ​ (46) (78) Total ​ ​ ​ ​ ​ ​ ​ ​ ​ ​ (53) (154) (1) All cross-currency swaps and interest rate swaps are fixed-to-floating swaps. Changes in lease liabilities, interest-bearing liabilities and associated derivatives arising from financing activities: ​ ​ ​ ​ ​ ​ ​ ​ ​ ​ ​ ​ EURm Long-term interest-bearing liabilities Short-term interest-bearing liabilities Derivatives held to hedge long-term borrowings (1) ​ Lease liabilities (2) Total As of 1 January 2020 3 985 292 50 ​ 1 030 5 357 Cash flows ​ 1 401 ​ (83) ​ (52) ​ (234) ​ 1 032 Non-cash changes: ​ ​ ​ ​ ​ ​ ​ ​ ​ ​ Acquisitions through business combinations ​ 10 ​ 30 ​ – ​ – ​ 40 Changes in foreign exchange rates ​ (133) ​ (7) ​ 123 ​ (37) ​ (54) Changes in fair value ​ 102 ​ – ​ (102) ​ – ​ – Reclassification between long-term and short-term ​ (350) ​ 350 ​ – ​ – ​ – Net additions (3) ​ – ​ – ​ – ​ 147 ​ 147 Other (4) ​ – ​ (21) ​ 135 ​ 4 ​ 118 As of 31 December 2020 5 015 561 154 ​ 910 6 640 Cash flows ​ (923) ​ (67) ​ 13 ​ (226) ​ (1 203) Non-cash changes: ​ ​ ​ ​ ​ ​ ​ ​ ​ ​ Changes in foreign exchange rates ​ 122 ​ 2 ​ (104) ​ 36 ​ 56 Changes in fair value ​ (53) ​ – ​ (10) ​ – ​ (63) Reclassification between long-term and short-term ​ 380 ​ (380) ​ – ​ – ​ – Net additions (3) ​ – ​ – ​ – ​ 296 ​ 296 Other ​ (4) ​ – ​ – ​ (7) ​ (11) As of 31 December 2021 4 537 116 53 ​ 1 009 5 715 (1) Includes derivatives designated in fair value and cash flow hedge accounting relationships as well as derivatives not designated in hedge accounting relationship but hedging identifiable long-term borrowing exposure. (2) Includes non-current and current lease liabilities. (3) Net additions comprise new lease contracts as well as modifications and remeasurements of existing lease contracts. (4) In 2020, includes EUR 135 million cash inflow from settlements of certain interest rate derivatives held to hedge long-term borrowings that is included in operating activities as interest paid in the consolidated statement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 22. Fair value of financial instruments Financial assets and liabilities recorded at fair value are categorized based on the amount of unobservable inputs used to measure their fair value. Three hierarchical levels are based on an increasing amount of judgment associated with the inputs used to derive fair valuation for these assets and liabilities, level 1 being market values for exchange traded products, level 2 being primarily based on publicly available market information, and level 3 requiring most management judgment. At the end of each reporting period, Nokia categorizes its financial assets and liabilities to the appropriate level of fair value hierarchy. Items carried at fair value in the following table are measured at fair value on a recurring basis. ​ ​ ​ ​ ​ ​ ​ ​ ​ ​ ​ ​ ​ ​ ​ ​ ​ ​ ​ ​ ​ ​ Carrying amounts ​ Fair value (1) ​ ​ ​ ​ Fair value through profit or loss ​ Fair value through other comprehensive income ​ ​ ​ ​ EURm Amortized cost Level 1 Level 2 Level 3 Level 1 ​ Level 2 ​ Level 3 ​ Total Total 2021 ​ ​ ​ ​ ​ ​ ​ ​ ​ ​ ​ ​ ​ ​ ​ ​ ​ ​ Non-current financial investments – 8 – 750 – ​ – ​ – ​ 758 758 Other non-current financial assets 130 – 101 – – ​ 94 ​ – ​ 325 325 Other current financial assets including derivatives 115 – 200 – – ​ 21 ​ – ​ 336 336 Trade receivables – – – – – ​ 5 382 ​ – ​ 5 382 5 382 Current financial investments 526 – 2 051 – – ​ – ​ – ​ 2 577 2 577 Cash and cash equivalents 4 627 – 2 064 – – ​ – ​ – ​ 6 691 6 691 Total financial assets 5 398 8 4 416 750 – ​ 5 497 ​ – ​ 16 069 16 069 Long-term interest-bearing liabilities 4 537 – – – – ​ – ​ – ​ 4 537 4 775 Other long-term financial liabilities ​ – ​ – ​ – ​ 68 ​ – ​ – ​ – ​ 68 ​ 68 Short-term interest-bearing liabilities 116 – – – – ​ – ​ – ​ 116 116 Other short-term financial liabilities including derivatives – – 240 522 – ​ – ​ – ​ 762 762 Discounts without performance obligations ​ 479 – – – – ​ – ​ – ​ 479 479 Trade payables 3 679 – – – – ​ – ​ – ​ 3 679 3 679 Total financial liabilities 8 811 – 240 590 – ​ – ​ – ​ 9 641 9 879 ​ ​ ​ ​ ​ ​ ​ ​ ​ ​ ​ ​ ​ ​ ​ ​ ​ ​ ​ ​ ​ ​ Carrying amounts ​ Fair value (1) ​ ​ ​ ​ Fair value through profit or loss ​ Fair value through other comprehensive income ​ ​ ​ ​ EURm Amortized cost Level 1 Level 2 Level 3 Level 1 ​ Level 2 ​ Level 3 ​ Total Total 2020 ​ ​ ​ ​ ​ ​ ​ ​ ​ ​ ​ ​ ​ ​ ​ ​ ​ ​ Non-current financial investments – 31 – 714 – ​ – ​ – ​ 745 745 Other non-current financial assets 115 – 99 5 – ​ 87 ​ – ​ 306 306 Other current financial assets including derivatives 22 – 169 8 – ​ 15 ​ – ​ 214 214 Trade receivables – – – – – ​ 5 503 ​ – ​ 5 503 5 503 Current financial investments 134 – 882 – – ​ 105 ​ – ​ 1 121 1 121 Cash and cash equivalents 4 333 – 2 607 – – ​ – ​ – ​ 6 940 6 940 Total financial assets 4 604 31 3 757 727 – ​ 5 710 ​ – ​ 14 829 14 829 Long-term interest-bearing liabilities 5 015 – – – – ​ – ​ – ​ 5 015 5 140 Other long-term financial liabilities ​ – – – 19 – ​ – ​ – ​ 19 19 Short-term interest-bearing liabilities 561 – – – – ​ – ​ – ​ 561 561 Other short-term financial liabilities including derivatives – – 318 420 – ​ – ​ – ​ 738 738 Discounts without performance obligations (2) ​ 747 – – – – ​ – ​ – ​ 747 747 Trade payables 3 174 – – – – ​ – ​ – ​ 3 174 3 174 Total financial liabilities 9 497 – 318 439 – ​ – ​ – ​ 10 254 10 379 (1) The following fair value measurement methods are used for items not carried at fair value: The fair values of long-term interest-bearing liabilities, including current part, are primarily based on publicly available market information (level 2). The fair values of other assets and liabilities, including loan receivables and loans payable, are primarily based on discounted cash flow analysis (level 2). The fair value is estimated to equal the carrying amount for short-term financial assets and financial liabilities due to limited credit risk and short time to maturity. Refer to Note 2, Significant accounting policies. (2) In 2021, Nokia has revised the classification of discounts without performance obligations and included this financial liability in the table. The comparative amounts for 2020 have been adjusted accordingly. Lease liabilities are not included in the fair value of financial instruments. The level 1 category includes financial assets and liabilities that are measured in whole by reference to published quotes in an active market. A financial instrument is regarded as quoted in an active market if quoted prices are readily and regularly available from an exchange, and those prices represent actual and regularly occurring market transactions on an arm’s-length basis. This category includes only exchange traded products. The level 2 category includes financial assets and liabilities measured using a valuation technique based on assumptions that are supported by prices from observable current market transactions. These include assets and liabilities with fair values based on publicly available market information, financial assets with fair values based on broker quotes and assets that are valued using Nokia’s own valuation models whereby the material assumptions are market observable. The majority of Nokia’s cash equivalents, current investments, over-the-counter derivatives, trade receivables and certain other products are included within this category. The level 3 financial assets category includes a large number of investments in unlisted equities and unlisted venture funds, including investments managed by NGP Capital specializing in growth-stage investing. The fair value of level 3 investments is determined using one or more valuation techniques where the use of the market approach generally consists of using comparable market transactions, while the use of the income approach generally consists of calculating the net present value of expected future cash flows. For unlisted funds, the selection of appropriate valuation techniques by the fund managing partner may be affected by the availability and reliability of relevant inputs. In some cases, one valuation technique may provide the best indication of fair value while in other circumstances multiple valuation techniques may be appropriate. The inputs generally considered in determining the fair value of level 3 investments include the original transaction price, recent transactions in the same or similar instruments, completed or pending third-party transactions in the underlying investment or comparable issuers, subsequent rounds of financing, recapitalizations or other transactions undertaken by the issuer, offerings in the equity or debt capital markets, and changes in financial ratios or cash flows, adjusted as appropriate for liquidity, credit, market and/or other risk factors. The fair value may be adjusted to reflect illiquidity and/or non-transferability, with the amount of such discount estimated by the managing partner in the absence of market information. The level 3 investments are remeasured for each reporting date taking into consideration any changes in estimates, projections and assumptions, as well as any changes in economic and other relevant conditions. Level 3 investments include approximately 40 separate venture funds investing in hundreds of individual companies in various sectors and geographies, focusing on digital health, software and enterprise sectors. Hence, specific estimates and assumptions used by managing partners due to the lack of observable inputs do impact the fair value of individual investments, but no individual input has a significant impact on the aggregated fair value of level 3 investments. Level 3 financial liabilities include a conditional obligation to China Huaxin as part of the Nokia Shanghai Bell definitive agreements where China Huaxin obtained the right to fully transfer its ownership interest in Nokia Shanghai Bell to the Group in exchange for a future cash settlement. The fair value of the liability is measured based on the expected future cash settlement. The measurement of the financial liability involves estimation of the option exercise price and the distribution of excess cash balances upon exercise. Unobservable valuation inputs include certain financial performance metrics of Nokia Shanghai Bell. No individual input has a significant impact on the total fair value of the level 3 financial liability. Refer to Note 31, Significant partly-owned subsidiaries. Reconciliation of the opening and closing balances of level 3 financial assets and liabilities: ​ ​ ​ ​ ​ ​ ​ Level 3 financial ​ Level 3 financial EURm ​ assets ​ liabilities As of 1 January 2020 ​ 746 ​ (659) Net gains in income statement 19 ​ 94 Additions (1) ​ 49 ​ – Deductions (1) ​ (85) ​ 2 Transfers out of level 3 ​ (5) ​ 126 Other movements 3 ​ (2) As of 31 December 2020 727 ​ (439) Net gains/(losses) in income statement 177 ​ (107) Acquisitions through business combination ​ – ​ (48) Additions (1) 69 ​ – Deductions (1) (218) ​ 7 Transfers out of level 3 ​ (7) ​ – Other movements 2 ​ (3) As of 31 December 2021 750 ​ (590) (1) For level 3 financial assets, additions mainly include capital contributions to venture funds and deductions mainly include distributions from venture funds. The gains and losses from venture fund and similar investments categorized in level 3 are included in other operating income and expenses. The gains and losses from other level 3 financial assets and liabilities are recorded in financial income and expenses. A net gain of EUR 85 million (net gain of EUR 102 million in 2020) related to level 3 financial instruments held at 31 December 2021 was included in the profit and loss during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 23. Derivative financial instruments ​ ​ ​ ​ ​ ​ ​ ​ ​ ​ ​ ​ Assets ​ Liabilities EURm Fair value (1) Notional (2) Fair value (1) Notional (2) 2021 ​ ​ ​ ​ Hedges on net investment in foreign subsidiaries Foreign exchange forward contracts 1 1 568 (11) 1 394 Cash flow hedges Foreign exchange forward contracts 28 ​ 1 521 (47) 1 571 Currency options bought – 7 – – Fair value hedges ​ Interest rate swaps – ​ 185 – ​ – Foreign exchange forward contracts 22 ​ 577 (80) ​ 2 182 Firm commitments 58 2 069 (11) 397 Cash flow and fair value hedges (3) Cross-currency swaps 15 265 (68) 441 Derivatives not designated in hedge accounting relationships carried at fair value through profit and loss Foreign exchange forward contracts 74 6 432 (23) 6 390 Currency options bought – 10 – – Other derivatives 2 25 – – Total 200 12 659 (240) 12 375 2020 Hedges on net investment in foreign subsidiaries Foreign exchange forward contracts 1 1 423 (3) 559 Cash flow hedges ​ ​ ​ ​ ​ ​ Foreign exchange forward contracts 34 ​ 933 (16) 736 Currency options bought 1 108 – – Currency options sold – – – 6 Fair value hedges ​ Foreign exchange forward contracts 83 ​ 1 340 (14) ​ 588 Firm commitments 19 468 (101) 1 105 Cash flow and fair value hedges (3) Cross-currency swaps – – (154) 815 Derivatives not designated in hedge accounting relationships carried at fair value through profit and loss Foreign exchange forward contracts 29 3 716 (16) 3 917 Currency options bought 2 171 – – Other derivatives – – – 9 Total 169 8 159 (304) 7 735 (1) Included in other current financial assets and other financial liabilities in the consolidated statement of financial position. (2) Includes the gross amount of all notional values for contracts that have not yet been settled or cancelled. The amount of notional value outstanding is not necessarily a measure or indication of market risk as the exposure of certain contracts may be offset by that of other contracts. (3) Cross-currency swaps have been designated partly as fair value hedges and partly as cash flow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Profit/(loss) for the year</t>
        </is>
      </c>
      <c r="B4" s="6" t="n">
        <v>1645</v>
      </c>
      <c r="C4" s="6" t="n">
        <v>-2516</v>
      </c>
      <c r="D4" s="6" t="n">
        <v>11</v>
      </c>
    </row>
    <row r="5">
      <c r="A5" s="3" t="inlineStr">
        <is>
          <t>Items that will not be reclassified to profit or loss</t>
        </is>
      </c>
    </row>
    <row r="6">
      <c r="A6" s="4" t="inlineStr">
        <is>
          <t>Remeasurements of defined benefit plans</t>
        </is>
      </c>
      <c r="B6" s="5" t="n">
        <v>3040</v>
      </c>
      <c r="C6" s="5" t="n">
        <v>624</v>
      </c>
      <c r="D6" s="5" t="n">
        <v>414</v>
      </c>
    </row>
    <row r="7">
      <c r="A7" s="4" t="inlineStr">
        <is>
          <t>Income tax related to items that will not be reclassified to profit or loss</t>
        </is>
      </c>
      <c r="B7" s="5" t="n">
        <v>-755</v>
      </c>
      <c r="C7" s="5" t="n">
        <v>-140</v>
      </c>
      <c r="D7" s="5" t="n">
        <v>-95</v>
      </c>
    </row>
    <row r="8">
      <c r="A8" s="3" t="inlineStr">
        <is>
          <t>Items that may be reclassified subsequently to profit or loss</t>
        </is>
      </c>
    </row>
    <row r="9">
      <c r="A9" s="4" t="inlineStr">
        <is>
          <t>Translation differences</t>
        </is>
      </c>
      <c r="B9" s="5" t="n">
        <v>1153</v>
      </c>
      <c r="C9" s="5" t="n">
        <v>-1232</v>
      </c>
      <c r="D9" s="5" t="n">
        <v>260</v>
      </c>
    </row>
    <row r="10">
      <c r="A10" s="4" t="inlineStr">
        <is>
          <t>Net investment hedges</t>
        </is>
      </c>
      <c r="B10" s="5" t="n">
        <v>-249</v>
      </c>
      <c r="C10" s="5" t="n">
        <v>266</v>
      </c>
      <c r="D10" s="5" t="n">
        <v>-58</v>
      </c>
    </row>
    <row r="11">
      <c r="A11" s="4" t="inlineStr">
        <is>
          <t>Cash flow and other hedges</t>
        </is>
      </c>
      <c r="C11" s="5" t="n">
        <v>15</v>
      </c>
      <c r="D11" s="5" t="n">
        <v>-2</v>
      </c>
    </row>
    <row r="12">
      <c r="A12" s="4" t="inlineStr">
        <is>
          <t>Financial assets at fair value through other comprehensive income</t>
        </is>
      </c>
      <c r="B12" s="5" t="n">
        <v>7</v>
      </c>
      <c r="C12" s="5" t="n">
        <v>47</v>
      </c>
      <c r="D12" s="5" t="n">
        <v>8</v>
      </c>
    </row>
    <row r="13">
      <c r="A13" s="4" t="inlineStr">
        <is>
          <t>Other increase, net</t>
        </is>
      </c>
      <c r="C13" s="5" t="n">
        <v>3</v>
      </c>
    </row>
    <row r="14">
      <c r="A14" s="4" t="inlineStr">
        <is>
          <t>Income tax related to items that may be reclassified subsequently to profit or loss</t>
        </is>
      </c>
      <c r="B14" s="5" t="n">
        <v>2</v>
      </c>
      <c r="C14" s="5" t="n">
        <v>25</v>
      </c>
      <c r="D14" s="5" t="n">
        <v>11</v>
      </c>
    </row>
    <row r="15">
      <c r="A15" s="4" t="inlineStr">
        <is>
          <t>Other comprehensive income/(loss), net of tax</t>
        </is>
      </c>
      <c r="B15" s="5" t="n">
        <v>3198</v>
      </c>
      <c r="C15" s="5" t="n">
        <v>-392</v>
      </c>
      <c r="D15" s="5" t="n">
        <v>538</v>
      </c>
    </row>
    <row r="16">
      <c r="A16" s="4" t="inlineStr">
        <is>
          <t>Total comprehensive income/(loss) for the year</t>
        </is>
      </c>
      <c r="B16" s="5" t="n">
        <v>4843</v>
      </c>
      <c r="C16" s="5" t="n">
        <v>-2908</v>
      </c>
      <c r="D16" s="5" t="n">
        <v>549</v>
      </c>
    </row>
    <row r="17">
      <c r="A17" s="3" t="inlineStr">
        <is>
          <t>Attributable to:</t>
        </is>
      </c>
    </row>
    <row r="18">
      <c r="A18" s="4" t="inlineStr">
        <is>
          <t>Equity holders of the parent</t>
        </is>
      </c>
      <c r="B18" s="5" t="n">
        <v>4814</v>
      </c>
      <c r="C18" s="5" t="n">
        <v>-2914</v>
      </c>
      <c r="D18" s="5" t="n">
        <v>545</v>
      </c>
    </row>
    <row r="19">
      <c r="A19" s="4" t="inlineStr">
        <is>
          <t>Non-controlling interests</t>
        </is>
      </c>
      <c r="B19" s="6" t="n">
        <v>29</v>
      </c>
      <c r="C19" s="6" t="n">
        <v>6</v>
      </c>
      <c r="D19" s="6" t="n">
        <v>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 xml:space="preserve">24. Share-based payments Nokia has several equity-based incentive programs for executives and other eligible employees for the purposes of retention and recruitment. Under the programs, employees may be granted performance shares or restricted shares, or be invited to purchase Nokia shares and receive matching shares under Nokia’s voluntary all-employee share purchase program. Starting in 2021, Nokia granted restricted shares to selected employees as the primary method of equity compensation whereas grants under performance share plans were targeted on a more limited basis to senior level employees and executives. The equity-based incentive grants are expected to be settled with equity, and are generally conditional on continued employment as well as the fulfillment of any performance conditions specified in the award terms. In 2021, the share-based payment expense, including social security costs, for all equity-based incentive grants in the consolidated income statement amounts to EUR 118 million (EUR 76 million in 2020 and EUR 77 million in 2019). All amounts relate to equity-settled awards. ​ Active share-based payment plans by instrument ​ ​ ​ ​ ​ ​ ​ ​ ​ ​ ​ Performance shares ​ Restricted shares ​ Number of Weighted average grant Number of Weighted average grant ​ ​ performance ​ date fair value ​ restricted ​ date fair value ​ ​ shares outstanding at target ​ EUR (1) ​ shares outstanding ​ EUR (1) As of 1 January 2019 83 143 531 3 582 048 Granted 31 979 747 ​ 4.02 ​ 2 060 342 ​ 4.18 Forfeited (4 964 055) ​ ​ ​ (451 540) ​ ​ Vested (2) (18 933 700) ​ ​ ​ (1 915 675) ​ ​ As of 31 December 2019 91 225 523 3 275 175 Granted 38 753 394 ​ 2.63 ​ 3 830 700 ​ 3.06 Forfeited (4 752 172) ​ ​ ​ (1 100 107) ​ ​ Vested (2) (25 754 552) ​ ​ ​ (1 478 175) ​ ​ As of 31 December 2020 99 472 193 4 527 593 Granted 17 749 650 ​ 5.11 ​ 25 046 200 ​ 5.05 Forfeited (5 783 031) ​ ​ ​ (783 950) ​ ​ Vested (2) (31 611 804) ​ ​ ​ (2 026 150) ​ ​ As of 31 December 2021 (3) 79 827 008 26 763 693 (1) The fair value for the 2019 performance shares and all restricted shares are estimated based on the grant date market price of the Nokia share less the present value of dividends expected to be paid during the vesting period. The fair value for the 2020 and 2021 performance shares is estimated based on the dividend-adjusted price of the Nokia share at the settlement date of the plan and the target payout levels. (2) Vested performance shares at target are multiplied by the confirmed payout (% of target) to calculate the total number of Nokia shares settlement. (3) Includes 26 267 664 performance shares for the Performance Share Plan 2019 and 401 514 Restricted Shares that vested on 1 January 2022. ​ Performance shares In 2021, Nokia administered four global performance share plans, the Performance Share Plans of 2018, 2019, 2020 and 2021. The performance shares represent a commitment by Nokia to deliver Nokia shares to eligible participants at a future point in time, subject to the fulfillment of predetermined criteria. Performance shares are granted on a limited basis for purposes related to retention and recruitment of individuals deemed critical to Nokia's future success. Until the Nokia shares are delivered, the participants do not have any shareholder rights, such as voting or dividend rights, associated with the performance shares. The performance share grants are generally forfeited if the employment relationship with Nokia terminates prior to vesting. The 2020 and 2021 Performance Share Plans are three-year plans where Nokia’s actual total shareholder return (“TSR”) is compared to the target TSR to determine the number of Nokia shares that will be delivered at settlement. TSR is calculated based on the growth in the Nokia share price plus any dividends paid during the plan period. The 2020 and 2021 Performance Share Plans do not include a minimum payout guarantee. Global performance share plans as of 31 December 2021: ​ ​ ​ ​ ​ ​ ​ ​ ​ ​ ​ ​ ​ Performance shares ​ Confirmed payout ​ Performance ​ Restriction ​ Settlement Plan outstanding at target (% of target) period period year 2018 – 57 2018-2019 2020 2021 2019 26 267 664 53 2019-2021 N/A 2022 2020 35 973 694 – 2020-2023 N/A ​ 2023 2021 17 585 650 – 2021-2024 N/A ​ 2024 ​ For the 2019 performance share plan, the number of performance shares at target is the amount of performance shares granted to an individual that will be settled if the target performance is achieved. At maximum performance, the settlement amounts to two times the amount at target. The 2019 performance share plan has a three-year performance period (2019-2021) and the performance criteria are: earnings per share (diluted), free cash flow and revenue relative to market (market share). The criteria exclude costs related to the acquisition of Alcatel-Lucent and related integration, goodwill impairment charges, intangible asset amortization and other purchase price fair value adjustments, restructuring and associated charges and certain other items. The Performance Share Plan 2019 includes a minimum payout guarantee for performance shares granted to non-executive participants, such that 25% of the performance shares granted will settle, regardless of the satisfaction of the applicable performance criteria. Performance shares granted to executive participants under the Performance Share Plan 2019 do not include a minimum payout guarantee. Restricted shares In 2021, there were outstanding Restricted Shares from grants made in 2018, 2019, 2020 and 2021. Restricted Shares represent a commitment by Nokia to deliver Nokia shares to eligible participants at a future point in time, subject to the fulfillment of predetermined service conditions. Restricted Shares will either vest on the third anniversary of the award or follow a tranche vesting schedule whereby each plan vests in one-three tranches determined at the award date. Restricted Shares are subject to continued employment with Nokia and participants do not have any shareholder rights, such as voting or dividend rights, until the Nokia shares are delivered. The restricted share grants are generally forfeited if the employment relationship with Nokia terminates prior to vesting of the applicable tranche or tranches. Employee share purchase plan Nokia offers a voluntary Employee Share Purchase Plan to its employees. Participating employees make contributions from their net salary to purchase Nokia shares on a monthly basis during a 12-month savings period. Nokia intends to deliver one matching share for every two purchased shares the employee holds as of the end of the Plan cycle. In 2021, 4 851 070 matching shares were issued as a settlement to the participants of the Employee Share Purchase Plan 2020 (6 340 859 matching shares issued under the 2019 Plan in 2020 and 4 524 101 matching shares issued under the 2018 Plan in 2019). Legacy equity compensation programs Stock options In 2021, Nokia no longer administered any stock option plan. The last stock option plan administered by Nokia was the Stock Option Plan 2011. The last stock options under this Plan were granted in 2013. During 2019, the last remaining 23 000 outstanding and exercisable stock options were exercised with weighted average exercise price of EUR 2.35 and at a weighted average share price of EUR 5.34. The final subscription period ended on 27 December 2019. Each stock option entitled the holder to subscribe for one new Nokia share. The stock options were non-transferable and could be exercised for shares only. Shares were eligible for dividends for the financial year in which the share subscription took place. Other shareholder rights commenced on the date on which the subscribed shares were entered in the Trade Register. The stock option grants were generally forfeited if the employment relationship with Nokia was termina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1</t>
        </is>
      </c>
    </row>
    <row r="3">
      <c r="A3" s="3" t="inlineStr">
        <is>
          <t>Pensions and other post-employment benefits</t>
        </is>
      </c>
    </row>
    <row r="4">
      <c r="A4" s="4" t="inlineStr">
        <is>
          <t>Pensions and other post-employment benefits</t>
        </is>
      </c>
      <c r="B4" s="4" t="inlineStr">
        <is>
          <t>25. Pensions and other post-employment benefits Nokia maintains a number of post-employment plans in various countries including both defined benefit and defined contribution plans. Nokia’s defined benefit plans comprise significant pension programs and schemes as well as material other post-employment benefit plans providing post-employment healthcare and life insurance coverage to certain employee groups. Defined benefit plans expose Nokia to various risks such as investment risk, interest rate risk, life expectancy risk, and regulatory/compliance risk. The characteristics and extent of these risks vary depending on the legal, fiscal, and economic requirements in each country. In 2021, the amount recognized in the consolidated income statement related to defined benefit plans was EUR 157 million (EUR 153 million in 2020 and EUR 31 million in 2019). Nokia also participates in defined contribution plans, multi-employer and insured plans for which Nokia contributions are recognized as expense in the consolidated income statement in the period to which the contributions relate. In a defined contribution plan, Nokia’s legal or constructive obligation is limited to the amount that it agrees to contribute to the fund. In 2021, the amount recognized in the consolidated income statement related to defined contribution plans was EUR 223 million (EUR 209 million in 2020 and EUR 220 million in 2019). Defined benefit plans Nokia’s most significant defined benefit pension plans are in the United States, Germany, and the United Kingdom. Together they account for 91% (91% in 2020) of Nokia’s total defined benefit obligation and 91% (91% in 2020) of Nokia’s total plan assets. The defined benefit obligations, the fair value of plan assets, the effects of the asset ceiling and the net defined benefit balance as of 31 December: ​ ​ ​ ​ ​ ​ ​ ​ ​ ​ ​ ​ ​ ​ ​ ​ ​ ​ ​ ​ 2021 ​ 2020 ​ ​ Defined ​ ​ ​ ​ ​ Net defined ​ Defined ​ ​ ​ ​ ​ Net defined ​ ​ benefit ​ Fair value ​ Effects of ​ benefit ​ benefit ​ Fair value ​ Effects of ​ benefit EURm obligation of plan assets asset ceiling balance obligation of plan assets asset ceiling balance United States (16 907) ​ 21 746 ​ – ​ 4 839 (17 379) ​ 20 328 ​ (1 125) ​ 1 824 Germany (2 630) ​ 1 295 ​ – ​ (1 335) (2 847) ​ 1 244 ​ – ​ (1 603) United Kingdom (1 235) ​ 1 652 ​ – ​ 417 (1 231) ​ 1 716 ​ – ​ 485 Other (1 932) ​ 2 435 ​ (92) ​ 411 (2 044) ​ 2 400 ​ (70) ​ 286 Total (22 704) 27 128 (92) 4 332 (23 501) 25 688 (1 195) 992 ​ United States Nokia has significant defined benefit pension plans and a significant post-employment welfare benefit plan (Opeb) providing post-employment healthcare benefits and life insurance coverage in the United States. The pension plans include both traditional service-based programs and cash-balance plans. Salaried, non-union-represented employees are covered by a cash-balance program. All other legacy programs, including legacy service-based programs, were frozen by 31 December 2009. For Germany Nokia maintains two primary plans in Germany which cover the majority of active employees: the cash-balance plan Beitragsorientierter Altersversorgungs Plan (BAP) for the Group’s former Nokia employees and a similar cash-balance program (AVK Basis-/Matchingkonto) for the Group’s former Alcatel-Lucent employees. Individual benefits are generally dependent on eligible compensation levels, ranking within the Group and years of service. These plans are partially funded defined benefit pension plans, the benefits being subject to a minimum return guaranteed by the Group. The funding vehicle for the BAP plan is the NSN Pension Trust e.V. The trust is legally separate from the Group and manages the plan assets in accordance with the respective trust agreements. All other plans have been frozen or closed in prior years and replaced by the cash-balance plans. Benefits are paid in annual instalments, as monthly retirement pension, or as a lump sum on retirement in an amount equal to accrued pensions and guaranteed interest. United Kingdom Nokia maintains one primary plan in the UK, “Nokia Retirement Plan for former NSN &amp; ALU employees”, which is the result of the 2019 merger of the legacy Nokia plan where the plan was merged and members’ benefits were transferred to the legacy Alcatel-Lucent plan. The combined plan consists of both money purchase sections with Guaranteed Minimum Pension (GMP) underpin and final salary sections. All final salary sections are closed to future benefit accrual: the legacy Nokia plan closed on 30 April 2012 and the legacy Alcatel-Lucent plan on 30 April 2018. Individual benefits for final salary sections are dependent on eligible compensation levels and years of service. For the money purchase sections with GMP underpin, individual benefits are dependent on the greater of the value of GMP at retirement date or the pension value resulting from the individual’s invested funds. Nokia engages the services of an external Trustee service provider to manage all investments for the combined pension plan. Impact on the consolidated financial statements Movements in the defined benefit obligation, fair value of plan assets and the impact of the asset ceiling The movements in the present value of the defined benefit obligation for the years ended 31 December: ​ ​ ​ ​ ​ ​ ​ ​ ​ ​ ​ ​ ​ ​ ​ ​ ​ ​ ​ ​ 2021 ​ 2020 ​ ​ United States ​ United States ​ Other ​ ​ ​ United States ​ United States ​ Other ​ ​ EURm pension Opeb pension Total pension Opeb pension Total As of 1 January (15 340) (2 039) (6 122) (23 501) (16 449) (2 325) (6 006) (24 780) Current service cost (106) ​ – ​ (90) (196) (118) ​ – ​ (93) (211) Interest expense (308) ​ (41) ​ (61) (410) (375) ​ (54) ​ (83) (512) Past service cost (1) (5) ​ – ​ 22 17 (55) ​ 89 ​ 29 63 Settlements – ​ – ​ 38 38 – ​ – ​ 10 10 Total (419) (41) (91) (551) (548) 35 (137) (650) Remeasurements: ​ ​ ​ ​ ​ ​ ​ ​ ​ ​ (Loss)/gain from change in demographic assumptions (7) ​ 6 ​ (12) (13) 202 ​ 20 ​ 66 288 Gain/(loss) from change in financial assumptions 640 ​ 82 ​ 267 989 (1 427) ​ (203) ​ (377) (2 007) Experience gain/(loss) 75 ​ (1) ​ (44) 30 30 ​ 85 ​ (15) 100 Total 708 87 211 1 006 (1 195) (98) (326) (1 619) Translation differences (1 184) ​ (157) ​ (135) (1 476) 1 451 ​ 196 ​ 125 1 772 Contributions from plan participants – ​ (71) ​ (27) (98) – ​ (92) ​ (29) (121) Benefits paid 1 343 ​ 219 ​ 240 1 802 1 401 ​ 260 ​ 245 1 906 Other – ​ (13) ​ 127 114 – ​ (15) ​ 6 (9) Total 159 (22) 205 342 2 852 349 347 3 548 As of 31 December (14 892) (2 015) (5 797) (22 704) (15 340) (2 039) (6 122) (23 501) (1) Consists primarily of gain on plan amendment in France in 2021. In 2020, these values consist of curtailment due to global restructuring, special termination benefits for certain US employees and extension of US retiree healthcare benefits related to US union negotiations for formerly represented employees. Present value of obligations includes EUR 16 788 million (EUR 16 959 million in 2020) of wholly funded obligations, EUR 4 723 million (EUR 5 412 million in 2020) of partly funded obligations and EUR 1 193 million (EUR 1 130 million in 2020) of unfunded obligations. The movements in the fair value of plan assets for the years ended 31 December: ​ ​ ​ ​ ​ ​ ​ ​ ​ ​ ​ ​ ​ ​ ​ ​ ​ ​ ​ 2021 ​ 2020 ​ ​ United States ​ United States ​ Other ​ ​ ​ United States ​ United States ​ Other ​ ​ EURm pension Opeb pension Total pension Opeb pension Total As of 1 January 19 869 459 5 360 25 688 20 560 464 5 273 26 297 Interest income 411 ​ 12 ​ 56 479 480 ​ 8 ​ 77 565 Administrative expenses and interest on asset ceiling (16) ​ – ​ (5) (21) (19) ​ – ​ (7) (26) Settlements – ​ – ​ (42) (42) – ​ – ​ (15) (15) Total 395 12 9 416 461 8 55 524 Remeasurements: Return on plan assets, excluding amounts included in interest income 760 ​ 47 ​ 46 853 2 227 16 233 2 476 Total 760 47 46 853 2 227 16 233 2 476 Translation differences 1 625 ​ 50 ​ 159 1 834 (1 832) ​ (41) ​ (139) (2 012) Contributions: ​ ​ ​ ​ ​ ​ ​ ​ ​ ​ Employers 25 ​ (6) ​ 60 79 26 ​ 6 ​ 67 99 Plan participants – ​ 71 ​ 27 98 – ​ 92 ​ 29 121 Benefits paid (1 343) ​ (219) ​ (147) (1 709) (1 401) ​ (260) ​ (152) (1 813) Section 420 Transfer (1) ​ (348) ​ 348 ​ – ​ – ​ (160) ​ 160 ​ – ​ – Other 4 ​ (3) ​ (131) (130) (12) ​ 14 ​ (6) (4) Total (37) 241 (33) 171 (3 379) (29) (201) (3 609) As of 31 December 20 987 759 5 382 27 128 19 869 459 5 360 25 688 (1) Section 420 Transfer. Refer to Future cash flows section below. ​ The movements in the impact of the asset ceiling limitation for the years ended 31 December: ​ ​ ​ ​ ​ ​ ​ ​ ​ ​ ​ ​ ​ ​ ​ ​ ​ ​ ​ 2021 ​ 2020 ​ ​ United States ​ United States ​ Other ​ ​ ​ United States ​ United States ​ Other ​ ​ EURm pension Opeb pension Total pension Opeb pension Total As of 1 January (1 125) – (70) (1 195) (975) – (55) (1 030) Interest expense (22) ​ – ​ – (22) (27) ​ – ​ – (27) Remeasurements: ​ ​ ​ ​ ​ ​ ​ ​ ​ ​ Change in asset ceiling, excluding amounts included in interest expense 1 198 ​ – ​ (17) 1 181 (216) ​ – ​ (17) (233) Translation differences (51) ​ – ​ (5) (56) 93 ​ – ​ 2 95 As of 31 December – – (92) (92) (1 125) – (70) (1 195) ​ Net balances as of 31 December: ​ ​ ​ ​ ​ ​ ​ ​ ​ ​ ​ ​ ​ ​ ​ ​ ​ ​ ​ ​ 2021 ​ 2020 ​ ​ United States ​ United States ​ Other ​ ​ ​ United States ​ United States ​ Other ​ ​ EURm pension Opeb pension Total pension Opeb pension Total As of 31 December 6 095 (1 256) (507) 4 332 3 404 (1 580) (832) 992 Consisting of: ​ ​ ​ ​ ​ ​ ​ ​ ​ ​ ​ ​ ​ ​ ​ ​ Net Pension Assets ​ 6 422 ​ – ​ 1 318 ​ 7 740 ​ 3 738 ​ – ​ 1 300 ​ 5 038 Net Pension Liabilities (327) ​ (1 256) ​ (1 825) (3 408) (334) (1 580) (2 132) (4 046) ​ Asset ceiling limitation Nokia may recognize the surplus of a pension plan to the amount of economic benefit that the entity can realize, either through a refund or as a reduction in future contributions. The most significant limitation of asset recognition for Nokia has been from the overfunded US formerly union-represented pension plan. All other countries where asset ceiling limits apply are not considered material. In 2021, Nokia modified the terms of all three of its US defined benefit pension plans to provide that, in the event of a termination of the plan, any remaining balance in the Pension Fund, after settling plan liabilities, shall be distributed to Nokia. As a result of the adoption of this modification, Nokia has recognized a reduction during 2021 in the effect of the asset ceiling by EUR 1 369 million. Movements in asset ceiling limitation are recognized directly in the consolidated statement of comprehensive income, excluding amounts included in interest expense. Following the modification to the terms of the US plans Nokia recognized an asset ceiling limitation in the amount of EUR 92 million (EUR 1 195 million in 2020). Recognized in the income statement Recognized in the consolidated income statement for the years ended 31 December: ​ ​ ​ ​ ​ ​ ​ ​ EURm 2021 2020 2019 Current service cost (1) 196 211 153 Past service cost (1) (17) (63) (140) Net Interest (2) (26) – 9 Settlements (1) ​ 4 ​ 5 ​ 9 Total 157 153 31 (1) Included in operating expenses within the consolidated income statement. (2) Included in financial expenses within the consolidated income statement. ​ Recognized in other comprehensive income Recognized in other comprehensive income for the years ended 31 December: ​ ​ ​ ​ ​ ​ ​ ​ EURm 2021 2020 2019 Return on plan assets, excluding amounts included in interest income 853 2 476 2 291 (Loss)/gain from change in demographic assumptions (13) 288 813 Gain/(loss) from change in financial assumptions 989 (2 007) (2 391) Experience gain 30 100 71 Change in asset ceiling, excluding amounts included in interest expense 1 181 (233) (370) Total 3 040 624 414 ​ Actuarial assumptions and sensitivity analysis Actuarial assumptions Assumptions regarding future mortality are set based on actuarial advice in accordance with published statistics and experience in each country. The discount rates and mortality tables used for the significant plans: ​ ​ ​ ​ ​ ​ ​ ​ 2021 2020 2021 ​ ​ Discount rate % ​ Mortality table United States 2.4 1.9 Pri–2012 w/MP–2020 mortality projection scale Germany 0.9 0.4 Heubeck 2018G United Kingdom (1) 1.9 1.3 CMI 2020 Total weighted average for all countries 2.2 1.7 (1) Tables are adjusted with 1.5% long-term rate of improvement. The principal actuarial weighted average assumptions used for determining the defined benefit obligation: ​ ​ ​ ​ ​ % 2021 2020 Discount rate for determining present values 2.2 1.7 Annual rate of increase in future compensation levels 2.0 1.9 Pension growth rate 0.4 0.3 Inflation rate 1.8 1.8 Healthcare costs trend rate assumed for next year (1) ​ 8.6 ​ 4.9 Healthcare cost trend rate assumed for next year (excluding post-employment dental benefits) (1) ​ 8.9 ​ 5.0 Terminal growth rate (1) ​ 4.4 ​ 4.4 Year that the rate reaches the terminal growth value (1) ​ 2029 ​ 2028 Weighted average duration of defined benefit obligations 10 yrs 11 yrs (1) Actuarial assumptions used for determining the defined benefit obligation - United States. ​ Sensitivity analysis When calculating the sensitivity of the defined benefit obligation to significant actuarial assumptions, the present value of the defined benefit obligation is calculated using the projected unit credit method. The sensitivity analyses are based on a change in an assumption while holding all other assumptions constant and may not be representative of the actual impact of changes. If more than one assumption is changed simultaneously, the combined impact of changes would not necessarily be the same as the sum of the individual changes. If the assumptions change to a different level compared with that presented, the effect on the defined benefit obligation may not be linear. Increases and decreases in the principal assumptions, which are used in determining the defined benefit obligation, do not have a symmetrical effect on the defined benefit obligation primarily due to the compound interest effect created when determining the net present value of the future benefit. The sensitivity of the defined benefit obligation to changes in the principal assumptions: ​ ​ ​ ​ ​ ​ ​ ​ ​ ​ ​ Increase in assumption (1) ​ Decrease in assumption (1) ​ Change in assumption EURm EURm Discount rate for determining present values 1.0% ​ 2 047 ​ (2 480) Annual rate of increase in future compensation levels 1.0% ​ (121) ​ 103 Pension growth rate 1.0% ​ (468) ​ 406 Inflation rate 1.0% ​ (530) ​ 448 Healthcare cost trend rate 1.0% ​ (17) ​ 15 Life expectancy 1 year ​ (998) ​ 932 (1) Positive movement indicates a reduction in the defined benefit obligation; a negative movement indicates an increase in the defined benefit obligation. ​ Investment strategies The overall pension investment objective of Nokia is to preserve or enhance the pension plans’ funded status through the implementation of an investment strategy that maximizes return within the context of minimizing funded status risk. In formulating the asset allocation for the plans, multiple factors are considered, including, but not limited to, the long-term risk and return expectations for a variety of asset classes as well as current and multi-year projections of the pension plans’ demographics, benefit payments, contributions and funded status. Local trustee boards are responsible for conducting Asset-Liability studies, when appropriate; overseeing the investment of plan assets; and monitoring and managing associated risks under company oversight and in accordance with local law. The results of the Asset-Liability framework are implemented on a plan level. Nokia’s pension investment managers may use derivative financial instruments including futures contracts, forward contracts, options and interest rate swaps to manage market risk. The performance and risk profile of investments is regularly monitored on a standalone basis as well as in the broader portfolio context. One risk is a decline in the plan’s funded status as a result of the adverse performance of plan assets and/or defined benefit obligations. The application of the Asset-Liability Model study focuses on minimizing such risks. Disaggregation of plan assets ​ ​ ​ ​ ​ ​ ​ ​ ​ ​ ​ ​ ​ ​ ​ ​ ​ ​ ​ ​ 2021 ​ 2020 EURm Quoted Unquoted Total % Quoted Unquoted Total % Equity securities 1 359 ​ – ​ 1 359 5 1 198 ​ 110 ​ 1 308 5 Fixed income securities 18 732 ​ 164 ​ 18 896 70 18 666 ​ 139 ​ 18 805 73 Insurance contracts – ​ 981 ​ 981 4 – ​ 793 ​ 793 3 Real estate – ​ 1 224 ​ 1 224 4 101 ​ 1 094 ​ 1 195 5 Short-term investments 1 646 ​ – ​ 1 646 6 738 ​ 173 ​ 911 4 Private equity and other 107 ​ 2 915 ​ 3 022 11 130 ​ 2 546 ​ 2 676 10 Total 21 844 5 284 27 128 100 20 833 4 855 25 688 100 ​ United States plan assets The majority of Nokia’s United States pension plan assets are held in a master pension trust. The Opeb plan assets are held in two separate trusts. The Pension &amp; Benefits Investment Committee formally approves the target allocation ranges every few years on the completion of the asset-liability study by external advisors and internal investment management. The overall United States pension plan asset portfolio, as of 31 December 2021, reflects a balance of investments split of approximately 20/80 between equity, including alternative investments for this purpose, and fixed income securities. Most short-term investments including cash, equities and fixed-income securities have quoted market prices in active markets. Equity securities represent investments in equity funds and direct investments, which have quoted market prices in an active market. Fixed income securities represent direct investments in government and corporate bonds, as well as investments in bond funds, which have quoted market prices in an active market. Insurance contracts are customary pension insurance contracts structured under domestic law in the respective countries. Real estate investments are investments in commercial properties or real estate funds, which invest in a diverse range of real estate properties. Short-term investments are liquid assets or cash, which are being held for a short period of time, with the primary purpose of controlling the tactical asset allocation. Private equity net asset values (NAVs) are determined by the asset managers based on inputs such as operating results, discounted future cash flows and market based comparable data. Private equity fair values reflect the latest available NAVs received from the asset managers, reviewed by Nokia, and adjusted for subsequent cash flows. Future cash flows Contributions Group contributions to the pension and other post-employment benefit plans are made to facilitate future benefit payments to plan participants. The funding policy is to meet minimum funding requirements as set forth in the employee benefit and tax laws, as well as any such additional amounts as Nokia may determine appropriate. Contributions are made to benefit plans for the sole benefit of plan participants. Employer contributions expected to be paid in 2022 total EUR 76 million. United States pension plans Funding methods Funding requirements for the three United States qualified defined benefit pension plans are determined by the applicable statutes, namely the Employee Retirement Income Security Act of 1974 (ERISA), the Internal Revenue Code of 1986, and regulations issued by the Internal Revenue Service (IRS). In determining funding requirements, ERISA allows assets to be either market value or an average value over a period of time; and liabilities to be based on spot interest rates or average interest rates over a period of time. For the non-represented, represented and formerly represented pension plans, Nokia does not foresee any future funding requirement for regulatory funding purposes, given the plans’ asset allocation and the level of assets compared to liabilities. Post-employment healthcare benefits for both non-represented and formerly union represented retirees are capped for those who retired on or before 1 March 1990. The benefit obligation associated with this group of retirees is 94% of the total United States retiree healthcare obligation as of 31 December 2021. The US government’s Medicare program is the primary payer for those aged 65 and older, comprising almost all uncapped retirees. Section 420 transfers Section 420 of the U.S. Internal Revenue Code (Section 420) allows for the transfer of pension assets in excess of specified thresholds above the plan’s funding obligation (excess pension assets) to a retiree health benefits account, a retiree life insurance account, or both, maintained within the pension plan and to use the assets in such accounts to pay for, or to reimburse the employer for the cost of providing, applicable health or life insurance benefits, each as defined in Section 420, for retired employees, and with respect to health benefits, their spouses and dependants. Employers making such transfers are required to continue to provide healthcare benefits or life insurance coverage, as the case may be, for a certain period of time (cost maintenance period) at levels prescribed by regulations. For retirees who, when actively employed, were represented by the CWA or the IBEW, Nokia expects to fund the entire current retiree healthcare and group life insurance obligations with Section 420 transfers from excess pension assets in the formerly represented pension plan. For retirees who were not represented by the CWA or IBEW (non-represented retirees), Nokia expects to be able to fund some portion of the current retiree group life insurance obligation with Section 420 transfers from excess pension assets in the non-represented pension plan. Section 420 is currently set to expire on 31 December 2025. Benefit payments The following table summarizes expected benefit payments from the pension plans and other post-employment benefit plans until 2031. Actual benefit payments may differ from expected benefit payments. ​ ​ ​ ​ ​ ​ ​ ​ ​ ​ ​ ​ ​ ​ ​ ​ ​ ​ US Pension ​ US Opeb ​ Other countries ​ Total ​ ​ ​ ​ ​ ​ ​ Formerly union Non-union ​ ​ EURm Management Occupational Supplemental plans represented represented ​ ​ 2022 1 131 ​ 243 ​ 25 ​ 111 ​ 55 ​ 287 1 852 2023 ​ 990 ​ 226 ​ 24 ​ 96 ​ 56 ​ 263 1 655 2024 944 ​ 212 ​ 24 ​ 76 ​ 56 ​ 279 1 591 2025 899 ​ 199 ​ 23 ​ 68 ​ 57 ​ 284 1 530 2026 855 ​ 187 ​ 23 ​ 58 ​ 57 ​ 290 1 470 2027-2031 3 627 ​ 755 ​ 102 ​ 318 ​ 292 ​ 1 491 6 585 ​ Benefits are paid from plan assets where there is sufficient funding available to the plan to cover the benefit obligation. Any payments in excess of the plan assets are paid directly by Nokia. Direct benefit payments expected to be paid in 2022 total EUR 11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and other liabilities</t>
        </is>
      </c>
      <c r="B1" s="2" t="inlineStr">
        <is>
          <t>12 Months Ended</t>
        </is>
      </c>
    </row>
    <row r="2">
      <c r="B2" s="2" t="inlineStr">
        <is>
          <t>Dec. 31, 2021</t>
        </is>
      </c>
    </row>
    <row r="3">
      <c r="A3" s="3" t="inlineStr">
        <is>
          <t>Deferred revenue and other liabilities</t>
        </is>
      </c>
    </row>
    <row r="4">
      <c r="A4" s="4" t="inlineStr">
        <is>
          <t>Deferred revenue and other liabilities</t>
        </is>
      </c>
      <c r="B4" s="4" t="inlineStr">
        <is>
          <t>26. Deferred revenue and other liabilities Non-current ​ ​ ​ ​ ​ ​ EURm 2021 2020 Deferred revenue (1) 305 460 Salaries, wages and social charges 46 45 Other 85 36 Total 436 541 ​ Current ​ ​ ​ ​ ​ ​ EURm 2021 2020 Deferred revenue (1) 155 155 Salaries, wages and social charges 1 780 1 362 VAT and other indirect taxes 349 337 Discounts without ​ 479 ​ 747 Accrued expenses related to customer projects ​ 517 ​ 475 Other 660 645 Total 3 940 3 721 (1) Non-current deferred revenue of EUR 305 million (EUR 460 million in 2020) and current deferred revenue of EUR 155 million (EUR 155 million in 2020) relates to an IP licensing contract which was determined to be a completed contract as defined in the transition guidance of IFRS 15, Revenue from Contracts with Customers. Other accruals include accrued logistics, research and development, IT, interest and royalty expenses, as well as various amounts that are individually insignific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27. Provisions ​ ​ ​ ​ ​ ​ ​ ​ ​ ​ ​ ​ ​ ​ ​ ​ ​ ​ ​ ​ ​ ​ ​ ​ ​ ​ Project Divestment- Material ​ ​ EURm Restructuring Warranty Litigation Environmental losses related liability Other Total As of 1 January 2021 441 220 ​ 73 113 276 49 130 230 1 532 Translation differences ​ 1 1 ​ 2 8 3 – – 14 29 Reclassification (5) – ​ (1) – – (12) – 70 52 Charged to income statement: ​ ​ ​ ​ ​ ​ ​ ​ ​ ​ ​ ​ ​ ​ ​ ​ ​ Additions 221 197 ​ 81 36 22 12 35 141 745 Reversals (38) (17) ​ (20) (1) (3) (3) (36) (27) (145) Total charged to income statement 183 180 ​ 61 35 19 9 (1) 114 600 Utilized during year (1) (308) (147) ​ (33) (7) (63) – (40) (46) (644) As of 31 December 2021 312 254 ​ 102 149 235 46 89 382 1 569 Non-current ​ 156 19 ​ 14 133 124 43 13 143 645 Current ​ 156 235 ​ 88 16 111 3 76 239 924 (1) The utilization of restructuring provision includes items transferred to accrued expenses, of which EUR 69 million remained in accrued expenses as of 31 December 2021. ​ Restructuring provision Nokia provides for the estimated cost to restructure when a detailed formal plan of restructuring has been completed, approved by management, and announced. Restructuring costs consist primarily of personnel restructuring charges. The other main components are costs associated with exiting real estate locations, and costs of terminating certain other contracts directly linked to the restructuring. As of 31 December 2021, the restructuring provision amounted to EUR 312 million including personnel and other restructuring costs. The provision consists primarily of amounts related to the announcements made by Nokia on 6 April 2016, 25 October 2018 and 16 March 2021. The majority of the restructuring cash outflows is expected to occur over the next two years . Warranty provision Nokia provides for the estimated liability to repair or replace products under standard warranty at the time revenue is recognized. The provision is an estimate based on historical experience of the level of repairs and replacements. Cash outflows related to the warranty provision are generally expected to occur within the next 18 months. Litigation provision Nokia provides for the estimated future settlements related to litigation based on the probable outcome of the claims. Cash outflows related to the litigation provision are inherently uncertain and generally occur over several periods. For a presentation of certain legal matters potentially affecting Nokia, refer to Note 28, Commitments, contingencies and legal proceedings. Environmental provision Nokia provides for estimated costs of environmental remediation relating to soil, groundwater, surface water or sediment contamination when Nokia becomes obliged, legally or constructively, to rectify the environmental damage, or to perform restorative work. The environmental provision includes estimated costs to sufficiently clean and refurbish contaminated sites, to the extent necessary and, where necessary, continue surveillance at sites where the environmental remediation exposure is less significant. Cash outflows related to the environmental liability are inherently uncertain and generally occur over several periods. Project loss provision Nokia provides for onerous contracts based on the lower of the expected cost of fulfilling the contract and the expected cost of terminating the contract. An onerous contract is a contract in which the unavoidable costs of meeting the obligations under the contract exceed the economic benefits expected to be received under it. Project loss provisions relate to contracts with customers and are evaluated at a contract level. The majority of the project loss provision utilization is expected to occur over the next two years. Divestment-related provision Nokia provides for indemnifications it is required to make to the buyers of its disposed businesses. Cash outflows related to the divestment-related provision are inherently uncertain. Material liability provision Nokia recognizes the estimated liability for non-cancellable purchase commitments for inventory in excess of forecasted requirements at each reporting date. Cash outflows related to the material liability provision are expected to occur over the next 12 months. Other provisions Nokia provides for various legal and constructive obligations such as indirect tax provisions, employee-related provisions other than restructuring provisions and asset retirement obligations. Cash outflows related to other provisions are generally expected to occur over the next two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legal proceedings</t>
        </is>
      </c>
      <c r="B1" s="2" t="inlineStr">
        <is>
          <t>12 Months Ended</t>
        </is>
      </c>
    </row>
    <row r="2">
      <c r="B2" s="2" t="inlineStr">
        <is>
          <t>Dec. 31, 2021</t>
        </is>
      </c>
    </row>
    <row r="3">
      <c r="A3" s="3" t="inlineStr">
        <is>
          <t>Commitments, contingencies and legal proceedings</t>
        </is>
      </c>
    </row>
    <row r="4">
      <c r="A4" s="4" t="inlineStr">
        <is>
          <t>Commitments, contingencies and legal proceedings</t>
        </is>
      </c>
      <c r="B4" s="4" t="inlineStr">
        <is>
          <t>28. Commitments, contingencies and legal proceedings Contractual obligations ​ ​ ​ ​ ​ ​ ​ ​ ​ ​ ​ ​ EURm Within 1 year Between 1 and 3 years Between 3 and 5 years More than 5 years Total Purchase obligations as of 31 December 2021 (1) 4 328 398 198 82 5 006 (1) Includes inventory purchase obligations, service agreements and outsourcing arrangements. ​ Additionally, Nokia has committed lease contracts that have not yet commenced as of 31 December 2021. The future lease payments for these non-cancellable lease contracts are EUR 31 million within five years and EUR 192 million thereafter. ​ As of 31 December 2021, Nokia has potential (undiscounted) future lease payments of EUR 718 million (EUR 468 million in 2020) relating to extension options not expected to be exercised and EUR 48 million (EUR 51 million in 2020) relating to termination options expected to be exercised that are not included in the lease liability. Guarantees and other contingent commitments ​ ​ ​ ​ ​ ​ EURm 2021 2020 Contingent liabilities on behalf of Group companies ​ Guarantees issued by financial institutions ​ ​ ​ Commercial guarantees (1) ​ 1 281 ​ 1 107 Non-commercial guarantees 442 ​ 450 Corporate guarantees (2) ​ ​ ​ Commercial guarantees (1) 457 ​ 453 Non-commercial guarantees 35 ​ 53 Financing commitments ​ ​ ​ Customer finance commitments (3) 21 ​ 180 Venture fund commitments (4) 137 ​ 189 Other contingent liabilities and financing commitments (5) ​ ​ ​ ​ Other guarantees and financing commitments 4 ​ 11 (1) In commercial guarantees, Nokia reports guarantees that are issued in the normal course of business to Nokia’s customers for the performance of Nokia’s obligations under supply agreements, including tender bonds, performance bonds and warranty bonds. (2) In corporate guarantees, Nokia reports guarantees with primary obligation that have been issued to Nokia’s customers and other third parties. (3)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4, Financial risk management. (4) As a limited partner in NGP Capital and certain other funds making technology-related investments, Nokia is committed to capital contributions and entitled to cash distributions according to the respective partnership agreements and underlying fund activities. (5) Other contingent liabilities and financing commitments exclude committed lease contracts that have not yet commenced and purchase obligations. The amounts in the table above represent the maximum principal amount of commitments and contingencies, and these amounts do not reflect management’s expected outcomes. Legal matters A number of Group companies are and will likely continue to be subject to various legal proceedings and investigations that arise from time to time, including proceedings regarding intellectual property, product liability, sales and marketing practices, commercial disputes, employment and wrongful discharge, antitrust, securities, health and safety, environmental, tax, international trade, privacy matters and compliance. As a result, Nokia may incur substantial costs that may not be covered by insurance and could affect business and reputation. While management does not expect any of the legal proceedings it is currently aware of to have a material adverse effect on Nokia’s financial position, litigation is inherently unpredictable and Nokia may in the future incur judgments or enter into settlements that could have a material adverse effect on its profitability and cash flows. Litigation and proceedings Mass labor litigation in Brazil Nokia is defending against a number of labor claims in various Brazilian labor courts. Plaintiffs are former employees whose contracts were terminated after Nokia exited from certain managed services contracts. The claims mainly relate to payments made under, or in connection with, the terminated labor contracts. Nokia has closed the majority of the court cases through settlement or judgment. Asbestos litigation in the United States Nokia is defending approximately 300 asbestos-related matters, at various stages of litigation. The claims are based on premises liability, products liability, and contractor liability. The claims also involve plaintiffs allegedly diagnosed with various diseases, including but not limited to asbestosis, lung cancer, and mesothelioma. Securities Class Action A litigation was filed in 2019 against Nokia and certain executives in the United States relating to allegations of Nokia making false and misleading statements and omissions concerning its progress of integration of Alcatel-Lucent, including compliance practices identified during the integration process and disclosed in Nokia’s Annual Report on Form 20-F filed on 21 March 2019. In 2021, the court granted Nokia’s motion to dismiss and, as no appeal was filed, the decision is final. ​ Intellectual property rights litigation Continental In 2019, Continental Automotive Systems (Continental) filed a lawsuit in the United States against Nokia and three other defendants relating to an alleged breach of FRAND obligations and a refusal to license component suppliers. In 2020, all antitrust and state law claims were dismissed in a district court in favour of Nokia and other defendants. Continental has filed a notice of appeal. In 2021, Continental also filed a lawsuit against Nokia alleging breach of contract as well as seeking a declaratory judgment relating to certain FRAND licensing issues. ​ Daimler In 2019, Nokia commenced patent infringement proceedings against Daimler in Germany regarding ten Nokia patents relevant to the 3G and 4G cellular standards used in Daimler’s connected cars. In 2020, one of the cases was referred to the Court of Justice of the European Union on questions relating to standard essential patent litigation. In 2021, Nokia and Daimler announced that they have signed a patent licensing agreement under which Nokia licenses mobile telecommunications technology to Daimler and receives payment in return. The parties have agreed to settle all pending litigation between Daimler and Nokia, including the complaint by Daimler against Nokia to the European Commission. Invalidation actions brought by Daimler’s suppliers and their respective complaints to the European Commission regarding Nokia’s licensing practice continue. Lenovo In 2019 and 2020, Nokia filed patent infringement lawsuits against Lenovo in four countries, including United States, regarding 19 Nokia patents used in Lenovo’s products. Lenovo responded with counterclaims and nullity proceedings, and in 2020, Lenovo filed an action in the United States against Nokia alleging breach of RAND obligations and other claims. In 2021, Nokia concluded a multi-year, multi-technology patent cross-license agreement with Lenovo. The agreement resolves all pending patent litigation and other proceedings between the two parties, in all jurisdictions. Under the agreement, Lenovo will make a net balancing payment to Nokia. Oppo In 2021, Nokia commenced patent infringement proceedings against Oppo, OnePlus and Realme in several countries in Asia and Europe. Across these actions, more than 30 patents are in suit, covering a mix of cellular standards and technologies such as connectivity, user interface and security. Oppo responded by filing invalidation actions against certain Nokia patents, a number of patent infringement actions against Nokia equipment in Germany and China and actions in China against Nokia relating to standard essential patent licensing iss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to the consolidated statement of cash flows</t>
        </is>
      </c>
      <c r="B1" s="2" t="inlineStr">
        <is>
          <t>12 Months Ended</t>
        </is>
      </c>
    </row>
    <row r="2">
      <c r="B2" s="2" t="inlineStr">
        <is>
          <t>Dec. 31, 2021</t>
        </is>
      </c>
    </row>
    <row r="3">
      <c r="A3" s="3" t="inlineStr">
        <is>
          <t>Notes to the consolidated statement of cash flows</t>
        </is>
      </c>
    </row>
    <row r="4">
      <c r="A4" s="4" t="inlineStr">
        <is>
          <t>Notes to the consolidated statement of cash flows</t>
        </is>
      </c>
      <c r="B4" s="4" t="inlineStr">
        <is>
          <t>29. Notes to the consolidated statement of cash flows ​ ​ ​ ​ ​ ​ ​ ​ EURm 2021 2020 2019 Adjustments for (1) ​ ​ ​ ​ ​ ​ Depreciation and amortization 1 095 1 132 1 660 Share-based payments 108 76 81 Impairment charges 40 246 102 Restructuring charges (2) 183 454 397 Profit from non-current investments ​ (188) ​ (61) ​ (50) Profit on sale of property, plant and equipment, net (59) ​ (3) ​ (15) Share of results of associated companies and joint ventures (9) (26) (12) Financial income and expenses 240 167 283 Income tax expense 273 3 254 140 Gain on the sale of businesses – – (4) Other operating income and expenses 30 28 45 Total 1 713 5 267 2 627 (1) Includes continuing and discontinued operations. (2) Adjustments represent the non-cash portion of the restructuring charges recognized in the consolidated income statement. Nokia had no material non-cash investing or financing transactions in any of the year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ncipal Group companies</t>
        </is>
      </c>
      <c r="B1" s="2" t="inlineStr">
        <is>
          <t>12 Months Ended</t>
        </is>
      </c>
    </row>
    <row r="2">
      <c r="B2" s="2" t="inlineStr">
        <is>
          <t>Dec. 31, 2021</t>
        </is>
      </c>
    </row>
    <row r="3">
      <c r="A3" s="3" t="inlineStr">
        <is>
          <t>Principal Group companies</t>
        </is>
      </c>
    </row>
    <row r="4">
      <c r="A4" s="4" t="inlineStr">
        <is>
          <t>Principal Group companies</t>
        </is>
      </c>
      <c r="B4" s="4" t="inlineStr">
        <is>
          <t xml:space="preserve">30. Principal Group companies Nokia’s significant subsidiaries as of 31 December 2021: ​ ​ ​ ​ ​ ​ ​ ​ ​ ​ ​ Parent ​ Group ownership ​ ​ ​ ​ ​ holding ​ interest Company name Country of incorporation % % Nokia Solutions and Networks Oy ​ Finland ​ ​ 100.0 ​ 100.0 Nokia of America Corporation ​ United States ​ ​ – ​ 100.0 Nokia Shanghai Bell Co., Ltd (1) ​ China ​ ​ – ​ 50.0 Nokia Solutions and Networks B.V. ​ Netherlands ​ ​ – ​ 100.0 Nokia Technologies Oy ​ Finland ​ ​ 100.0 ​ 100.0 Alcatel-Lucent Participations ​ France ​ ​ – ​ 100.0 Alcatel Lucent ​ France ​ ​ – ​ 100.0 Alcatel-Lucent International ​ France ​ ​ – ​ 100.0 Nokia Solutions and Networks India Private Limited ​ India ​ ​ – ​ 100.0 Nokia Solutions and Networks Japan G.K. ​ Japan ​ ​ – ​ 100.0 Nokia Solutions and Networks Branch Operations Oy ​ Finland ​ ​ – ​ 100.0 Alcatel Submarine Networks ​ France ​ ​ – ​ 100.0 Nokia Arabia Limited ​ Saudi Arabia ​ ​ – ​ 100.0 Nokia Solutions and Networks do Brasil Telecomunicações Ltda. ​ Brazil ​ ​ – ​ 100.0 Nokia Solutions and Networks Taiwan Co., Ltd. ​ Taiwan ​ ​ – ​ 100.0 Nokia Spain, S.A. ​ Spain ​ ​ – ​ 100.0 Nokia UK Limited ​ United Kingdom ​ ​ – ​ 100.0 Nokia Solutions and Networks System Technology (Beijing) Co., Ltd. ​ China ​ ​ – ​ 50.0 Nokia Canada Inc. ​ Canada ​ ​ – ​ 100.0 Nokia Solutions and Networks Italia S.p.A. ​ Italy ​ ​ – ​ 100.0 Nokia Solutions and Networks Australia Pty Ltd ​ Australia ​ ​ – ​ 100.0 OOO "Nokia Solutions and Networks" ​ Russian Federation ​ ​ – ​ 100.0 (1) Nokia Shanghai Bell Co., Ltd. is the parent company of the Nokia Shanghai Bell Group of which the Nokia Group owns 50% plus one share with China Huaxin, an entity controlled by the Chinese government, holding the remaining ownership interests. Refer to Note 31, Significant partly-owned subsidiar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partly-owned subsidiaries</t>
        </is>
      </c>
      <c r="B1" s="2" t="inlineStr">
        <is>
          <t>12 Months Ended</t>
        </is>
      </c>
    </row>
    <row r="2">
      <c r="B2" s="2" t="inlineStr">
        <is>
          <t>Dec. 31, 2021</t>
        </is>
      </c>
    </row>
    <row r="3">
      <c r="A3" s="3" t="inlineStr">
        <is>
          <t>Significant partly-owned subsidiaries</t>
        </is>
      </c>
    </row>
    <row r="4">
      <c r="A4" s="4" t="inlineStr">
        <is>
          <t>Significant partly-owned subsidiaries</t>
        </is>
      </c>
      <c r="B4" s="4" t="inlineStr">
        <is>
          <t xml:space="preserve">31. Significant partly-owned subsidiaries Nokia holds an ownership interest of 50% plus one share in Nokia Shanghai Bell’s parent company, Nokia Shanghai Bell Co., Ltd. (NSB), with China Huaxin Post &amp; Telecommunication Economy Development Center (China Huaxin) holding the remaining ownership interests. Nokia applied judgment to conclude that it is able to control NSB based on an assessment of various factors including the ability to nominate key management personnel, decision-making related to the management of NSB operations and Nokia’s exposure to variable returns from NSB. In 2017, Nokia entered into a contractual arrangement providing China Huaxin with the right to fully transfer its ownership interest in NSB to Nokia and Nokia with the right to purchase China Huaxin’s ownership interest in NSB in exchange for a future cash settlement. To reflect this, Nokia derecognized the non-controlling interest balance related to NSB and recognized a financial liability based on the estimated future cash settlement. The financial liability is measured based on the expected future cash settlement to acquire the non-controlling interest in NSB. The measurement of the financial liability is complex as it involves estimation of the option exercise price and the distribution of excess cash balances upon exercise. In 2021, Nokia increased the value of the financial liability to reflect a change in estimate of the future cash settlement resulting in the recognition of a EUR 33 million loss (EUR 79 million gain in 2020) in financial income and expenses. As of 31 December 2021, the expected future cash settlement amounted to EUR 504 million (EUR 420 million in 2020). Financial information for the Nokia Shanghai Bell Group (1) : ​ ​ ​ ​ ​ EURm 2021 ​ 2020 Summarized income statement ​ Net sales (2) 1 174 ​ 1 376 Operating loss (8) ​ (3) Loss for the year (24) ​ (14) Loss for the year attributable to: ​ ​ Equity holders of the parent (24) ​ (14) Non-controlling interests (3) – ​ – Summarized statement of financial position ​ ​ Non-current assets 575 ​ 577 Non-current liabilities (161) ​ (150) Non-current net assets 414 ​ 427 Current assets (4) 2 144 ​ 1 984 Current liabilities (1 284) ​ (1 228) Current net assets 860 ​ 756 Net assets (5) 1 274 ​ 1 183 Non-controlling interests (3) – ​ – Summarized statement of cash flows ​ ​ Net cash from operating activities 143 ​ 189 Net cash used in investing activities 0 ​ (26) Net cash used in financing activities (6) (82) ​ (376) Translation differences ​ 67 ​ (1) Net increase/(decrease) in cash and cash equivalents 128 ​ (214) (1) Financial information for the Nokia Shanghai Bell Group is presented before elimination of intercompany transactions with the rest of the Group but after elimination of intercompany transactions between entities within the Nokia Shanghai Bell Group. (2) Includes EUR 61 million (EUR 104 million in 2020) net sales to other Group entities. (3) Based on the contractual arrangement with China Huaxin, Nokia does not recognize any non-controlling interest in NSB. (4) Includes a total of EUR 733 million (EUR 604 million in 2020) of cash and cash equivalents. (5) The distribution of the profits of NSB requires the passing of a special resolution by more than two-thirds of its shareholders, subject to a requirement that at least 50% of the after-tax distributable profits are distributed as dividends each year. (6) Includes EUR 144 million dividend paid to China Huaxin in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and joint ventures</t>
        </is>
      </c>
      <c r="B1" s="2" t="inlineStr">
        <is>
          <t>12 Months Ended</t>
        </is>
      </c>
    </row>
    <row r="2">
      <c r="B2" s="2" t="inlineStr">
        <is>
          <t>Dec. 31, 2021</t>
        </is>
      </c>
    </row>
    <row r="3">
      <c r="A3" s="3" t="inlineStr">
        <is>
          <t>Investments in associated companies and joint ventures.</t>
        </is>
      </c>
    </row>
    <row r="4">
      <c r="A4" s="4" t="inlineStr">
        <is>
          <t>Investments in associated companies and joint ventures</t>
        </is>
      </c>
      <c r="B4" s="4" t="inlineStr">
        <is>
          <t>32. Investments in associated companies and joint ventures ​ ​ ​ ​ ​ ​ EURm 2021 2020 Net carrying amount as of 1 January 233 165 Translation differences 12 (10) Acquisitions and additions (1) 3 68 Disposals and deductions (6) (7) Impairments (2) ​ – (4) Share of results (2) 9 26 Dividends (8) (5) Net carrying amount as of 31 December 243 233 (1) (2) In 2020, impairments and share of results are presented in the share of results of associated companies and joint ventures line in the consolidated income statement. Shareholdings in associated companies and joint ventures comprise investments in unlisted compan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3. Related party transactions Nokia has related party transactions with pension funds, associated companies and joint ventures, and the management and the Board of Directors. Transactions and balances with companies over which Nokia exercises control are eliminated on consolidation. Refer to Note 2, Significant accounting policies, and Note 30, Principal Group companies. Transactions with pension funds Nokia has borrowings of EUR 40 million (EUR 43 million in 2020) from Nokia Unterstützungsgesellschaft mbH, Nokia’s German pension fund, a separate legal entity. The loan bears interest at the rate of 6% per annum and its duration is pending until further notice by the loan counterparties even though they have the right to terminate the loan with a 90 -day notice. In 2020, an amendment in the loan agreement was reached allowing an off-set to the loan balance of contributions, interest and benefit payments paid. The loan is included in short-term interest-bearing liabilities in the consolidated statement of financial position. For more information on Nokia’s pension plans, refer to Note 25, Pensions and other post-employment benefits. ​ Transactions with associated companies and joint ventures ​ ​ ​ ​ ​ ​ ​ ​ EURm 2021 2020 2019 Share of results 9 22 12 Dividend income 8 5 6 Share of shareholders' equity 243 233 165 Sales 87 115 153 Purchases (144) (177) (193) Trade receivables 45 31 22 Trade payables (29) (26) (38) ​ Nokia has a financing commitment of EUR In 2016, Nokia engaged in a strategic agreement with HMD Global Oy based on which Nokia determined that it exercised significant influence over HMD Global Oy despite holding no voting power in it. The agreement covers branding rights and intellectual property licensing to grant HMD Global Oy an exclusive global license to create Nokia-branded mobile phones and tablets for ten years . In 2019, Nokia granted a convertible loan of EUR 60 million to HMD Global Oy containing both a mandatory equity conversion element, and a call option held by Nokia, to convert the loan into equity interest in HMD Global Oy. In 2020, Nokia acquired an ownership interest in HMD Global Oy as a result of the equity conversion of the convertible loan and recorded an investment in associated companies of EUR 63 million. Management compensation Compensation information for the President and CEO: ​ ​ ​ ​ ​ ​ ​ ​ ​ ​ ​ EUR Base salary/fee Cash incentive payments Share-based payment expenses (1) ​ Pension expenses ​ Total (2) 2021 ​ ​ ​ ​ ​ ​ ​ ​ ​ ​ Pekka Lundmark 1 300 000 ​ 2 975 781 ​ 4 263 505 ​ 589 873 ​ 9 129 159 2020 ​ ​ ​ ​ ​ ​ ​ ​ ​ ​ Pekka Lundmark, from 1 August 2020 541 667 ​ 573 068 ​ 1 063 164 ​ 211 050 ​ 2 388 949 Rajeev Suri, until 31 July 2020 (3) ​ 759 365 ​ 945 697 ​ 1 276 825 ​ 341 591 ​ 3 323 478 2019 ​ ​ ​ ​ ​ ​ ​ ​ ​ ​ Rajeev Suri ​ 1 300 000 ​ 637 163 ​ 2 265 547 ​ 353 846 ​ 4 556 556 (1) (2) Additionally, the CEO has received EUR 35 731 (EUR 80 244 in 2020 and EUR 118 619 in 2019) other compensation such as telephone, car, driver, mobility, tax compliance support and medical insurance. (3) Upon stepping down from his role as CEO in 2020, Nokia recorded termination benefits, EUR 5 122 317, for Rajeev Suri according to terms of his exit agreement. During 2021, the details of Rajeev Suri’s exit agreement were revised and incentive payout factor was finalized, resulting into a credit of EUR 96 201 recorded to the income statement in 2021. Total remuneration awarded to the Group Leadership Team for their time as members of the Group Leadership Team: ​ ​ ​ ​ ​ ​ ​ EURm 2021 2020 2019 Short-term benefits 20 27 24 Post-employment benefits (1) 2 2 1 Share-based payments 12 9 8 Termination benefits (2) – 10 – Total 34 48 33 (1) (2) Includes both termination payments and payments made under exceptional contractual arrangements for lapsed equity awards. ​ Board of Directors’ compensation The annual remuneration paid to the members of the Board of Directors, as decided by the Annual General Meetings in the respective years: ​ ​ ​ ​ ​ ​ ​ ​ ​ ​ ​ ​ ​ ​ ​ ​ ​ ​ ​ ​ ​ 2021 ​ 2020 ​ 2019 ​ Annual ​ Meeting Shares Annual ​ Meeting Shares Annual ​ Meeting Shares ​ ​ fee (1) ​ fees (2) ​ received (3) ​ fee (1) ​ fees ​ received (3) ​ fee (1) ​ fees ​ received (3) ​ ​ EUR ​ EUR ​ number ​ EUR ​ EUR ​ number ​ EUR ​ EUR ​ number Sari Baldauf, Chair 440 000 ​ – ​ 43 711 440 000 ​ 5 000 ​ 48 523 185 000 ​ 12 000 ​ 16 261 Kari Stadigh, Vice Chair (4) 200 000 ​ 7 000 ​ 19 868 185 000 ​ 11 000 ​ 20 401 160 000 ​ 12 000 ​ 14 063 Bruce Brown (4)(5) 200 000 ​ 7 000 ​ 19 868 190 000 ​ 22 000 ​ 20 953 190 000 ​ 27 000 ​ 16 700 Thomas Dannenfeldt (5)(6) ​ 185 000 ​ 7 000 ​ 18 378 ​ 175 000 ​ – ​ 19 299 ​ – ​ – ​ – Jeanette Horan (5)(6) ​ 185 000 ​ 7 000 ​ 18 378 ​ 175 000 ​ 20 000 ​ 19 299 ​ 175 000 ​ 22 000 ​ 15 382 Louis R. Hughes – ​ – ​ – – ​ – ​ – – ​ 22 000 ​ – Edward Kozel (5)(6) ​ 195 000 ​ 7 000 ​ 19 372 ​ 195 000 ​ 17 000 ​ 21 504 ​ 195 000 ​ 20 000 ​ 17 140 Elizabeth Nelson – ​ – ​ – 175 000 ​ 17 000 ​ 19 299 175 000 ​ 25 000 ​ 15 382 Olivier Piou – ​ – ​ – – ​ 11 000 ​ – 175 000 ​ 14 000 ​ 15 382 Risto Siilasmaa ​ – ​ – ​ – ​ – ​ – ​ – ​ 440 000 ​ – ​ 38 675 Søren Skou (4) ​ 175 000 ​ 7 000 ​ 17 385 ​ 160 000 ​ 11 000 ​ 17 644 ​ 160 000 ​ – ​ 14 063 Carla Smits-Nusteling (6) 190 000 ​ 9 000 ​ 18 875 190 000 ​ 17 000 ​ 20 953 190 000 ​ 20 000 ​ 16 700 Total 1 770 000 ​ 51 000 ​ 1 885 000 ​ 131 000 ​ 2 045 000 ​ 174 000 (1) Annual fees consist of Board member fees and Committee chair and member fees. (2) Meeting fees include all meeting fees paid for the term that ended at the Annual General Meeting held on 8 April 2021, and meeting fees accrued and paid in 2021 for the term that began at the same meeting. (3) Approximately 40% of each Board member’s annual compensation is paid in Nokia shares purchased from the market, and the remaining approximately 60% is paid in cash. (4) Annual fees in 2021 include EUR 30 000 for Bruce Brown as Chair and EUR 15 000 for Søren Skou and Kari Stadigh as members of the Personnel Committee. (5) Annual fees in 2021 include EUR 20 000 for Edward Kozel as Chair and EUR 10 000 for Bruce Brown, Thomas Dannenfeldt and Jeanette Horan as members of the Technology Committee. (6) Annual fees in 2021 include EUR 30 000 for Carla Smits-Nusteling as Chair and EUR 15 000 for Thomas Dannenfeldt, Jeanette Horan , and Edward Kozel as members of the Audit Committee. ​ Transactions with the Group Leadership Team and the Board of Directors No loans were granted to the members of the Group Leadership Team and the Board of Directors in 2021, 2020 or 2019. Terms of termination of employment of the President and CEO Rajeev Suri stepped down from his position as President and CEO on 31 July 2020. Nokia’s Board of Directors appointed Pekka Lundmark as President and CEO of Nokia and he started in his new role on 1 August 2020. The President and CEO, Pekka Lundmark, may terminate his service agreement at any time with 12 months’ prior notice. The President and CEO would either continue to receive salary and benefits during the notice period or, at Nokia’s discretion, a lump sum of equivalent value. Additionally, the President and CEO would be entitled to any short- or long-term incentives that would normally vest during the notice period. Any unvested equity awards would be forfeited after termination. In the event that the President and CEO terminates his service agreement based on a final arbitration award demonstrating Nokia’s material breach of the service agreement, he is entitled to a severance payment equaling up to 12 months of compensation, including annual base salary, benefits and target incentive. Any unvested equity awards would be forfeited after termin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EUR (€)</t>
        </is>
      </c>
      <c r="B1" s="2" t="inlineStr">
        <is>
          <t>Dec. 31, 2021</t>
        </is>
      </c>
      <c r="C1" s="2" t="inlineStr">
        <is>
          <t>Dec. 31, 2020</t>
        </is>
      </c>
    </row>
    <row r="2">
      <c r="A2" s="3" t="inlineStr">
        <is>
          <t>Non-current assets</t>
        </is>
      </c>
    </row>
    <row r="3">
      <c r="A3" s="4" t="inlineStr">
        <is>
          <t>Goodwill and intangible assets</t>
        </is>
      </c>
      <c r="B3" s="6" t="n">
        <v>7051000000</v>
      </c>
      <c r="C3" s="6" t="n">
        <v>7027000000</v>
      </c>
    </row>
    <row r="4">
      <c r="A4" s="4" t="inlineStr">
        <is>
          <t>Property, plant and equipment</t>
        </is>
      </c>
      <c r="B4" s="5" t="n">
        <v>1924000000</v>
      </c>
      <c r="C4" s="5" t="n">
        <v>1783000000</v>
      </c>
    </row>
    <row r="5">
      <c r="A5" s="4" t="inlineStr">
        <is>
          <t>Right-of-use assets</t>
        </is>
      </c>
      <c r="B5" s="5" t="n">
        <v>884000000</v>
      </c>
      <c r="C5" s="5" t="n">
        <v>805000000</v>
      </c>
    </row>
    <row r="6">
      <c r="A6" s="4" t="inlineStr">
        <is>
          <t>Investments in associated companies and joint ventures</t>
        </is>
      </c>
      <c r="B6" s="5" t="n">
        <v>243000000</v>
      </c>
      <c r="C6" s="5" t="n">
        <v>233000000</v>
      </c>
    </row>
    <row r="7">
      <c r="A7" s="4" t="inlineStr">
        <is>
          <t>Non-current financial investments</t>
        </is>
      </c>
      <c r="B7" s="5" t="n">
        <v>758000000</v>
      </c>
      <c r="C7" s="5" t="n">
        <v>745000000</v>
      </c>
    </row>
    <row r="8">
      <c r="A8" s="4" t="inlineStr">
        <is>
          <t>Deferred tax assets</t>
        </is>
      </c>
      <c r="B8" s="5" t="n">
        <v>1272000000</v>
      </c>
      <c r="C8" s="5" t="n">
        <v>1822000000</v>
      </c>
    </row>
    <row r="9">
      <c r="A9" s="4" t="inlineStr">
        <is>
          <t>Other non-current financial assets</t>
        </is>
      </c>
      <c r="B9" s="5" t="n">
        <v>325000000</v>
      </c>
      <c r="C9" s="5" t="n">
        <v>306000000</v>
      </c>
    </row>
    <row r="10">
      <c r="A10" s="4" t="inlineStr">
        <is>
          <t>Defined benefit pension assets</t>
        </is>
      </c>
      <c r="B10" s="5" t="n">
        <v>7740000000</v>
      </c>
      <c r="C10" s="5" t="n">
        <v>5038000000</v>
      </c>
    </row>
    <row r="11">
      <c r="A11" s="4" t="inlineStr">
        <is>
          <t>Other non-current receivables</t>
        </is>
      </c>
      <c r="B11" s="5" t="n">
        <v>255000000</v>
      </c>
      <c r="C11" s="5" t="n">
        <v>217000000</v>
      </c>
    </row>
    <row r="12">
      <c r="A12" s="4" t="inlineStr">
        <is>
          <t>Total non-current assets</t>
        </is>
      </c>
      <c r="B12" s="5" t="n">
        <v>20452000000</v>
      </c>
      <c r="C12" s="5" t="n">
        <v>17976000000</v>
      </c>
    </row>
    <row r="13">
      <c r="A13" s="3" t="inlineStr">
        <is>
          <t>Current assets</t>
        </is>
      </c>
    </row>
    <row r="14">
      <c r="A14" s="4" t="inlineStr">
        <is>
          <t>Inventories</t>
        </is>
      </c>
      <c r="B14" s="5" t="n">
        <v>2392000000</v>
      </c>
      <c r="C14" s="5" t="n">
        <v>2242000000</v>
      </c>
    </row>
    <row r="15">
      <c r="A15" s="4" t="inlineStr">
        <is>
          <t>Trade receivables</t>
        </is>
      </c>
      <c r="B15" s="5" t="n">
        <v>5382000000</v>
      </c>
      <c r="C15" s="5" t="n">
        <v>5503000000</v>
      </c>
    </row>
    <row r="16">
      <c r="A16" s="4" t="inlineStr">
        <is>
          <t>Contract assets</t>
        </is>
      </c>
      <c r="B16" s="5" t="n">
        <v>1146000000</v>
      </c>
      <c r="C16" s="5" t="n">
        <v>1080000000</v>
      </c>
    </row>
    <row r="17">
      <c r="A17" s="4" t="inlineStr">
        <is>
          <t>Other current receivables</t>
        </is>
      </c>
      <c r="B17" s="5" t="n">
        <v>859000000</v>
      </c>
      <c r="C17" s="5" t="n">
        <v>850000000</v>
      </c>
    </row>
    <row r="18">
      <c r="A18" s="4" t="inlineStr">
        <is>
          <t>Current income tax assets</t>
        </is>
      </c>
      <c r="B18" s="5" t="n">
        <v>214000000</v>
      </c>
      <c r="C18" s="5" t="n">
        <v>265000000</v>
      </c>
    </row>
    <row r="19">
      <c r="A19" s="4" t="inlineStr">
        <is>
          <t>Other current financial assets</t>
        </is>
      </c>
      <c r="B19" s="5" t="n">
        <v>336000000</v>
      </c>
      <c r="C19" s="5" t="n">
        <v>214000000</v>
      </c>
    </row>
    <row r="20">
      <c r="A20" s="4" t="inlineStr">
        <is>
          <t>Current financial investments</t>
        </is>
      </c>
      <c r="B20" s="5" t="n">
        <v>2577000000</v>
      </c>
      <c r="C20" s="5" t="n">
        <v>1121000000</v>
      </c>
    </row>
    <row r="21">
      <c r="A21" s="4" t="inlineStr">
        <is>
          <t>Cash and cash equivalents</t>
        </is>
      </c>
      <c r="B21" s="5" t="n">
        <v>6691000000</v>
      </c>
      <c r="C21" s="5" t="n">
        <v>6940000000</v>
      </c>
    </row>
    <row r="22">
      <c r="A22" s="4" t="inlineStr">
        <is>
          <t>Total current assets</t>
        </is>
      </c>
      <c r="B22" s="5" t="n">
        <v>19597000000</v>
      </c>
      <c r="C22" s="5" t="n">
        <v>18215000000</v>
      </c>
    </row>
    <row r="23">
      <c r="A23" s="4" t="inlineStr">
        <is>
          <t>Total assets</t>
        </is>
      </c>
      <c r="B23" s="5" t="n">
        <v>40049000000</v>
      </c>
      <c r="C23" s="5" t="n">
        <v>36191000000</v>
      </c>
    </row>
    <row r="24">
      <c r="A24" s="3" t="inlineStr">
        <is>
          <t>Capital and reserves attributable to equity holders of the parent</t>
        </is>
      </c>
    </row>
    <row r="25">
      <c r="A25" s="4" t="inlineStr">
        <is>
          <t>Share capital</t>
        </is>
      </c>
      <c r="B25" s="8" t="n">
        <v>245896461.96</v>
      </c>
      <c r="C25" s="8" t="n">
        <v>245896461.96</v>
      </c>
    </row>
    <row r="26">
      <c r="A26" s="4" t="inlineStr">
        <is>
          <t>Share premium</t>
        </is>
      </c>
      <c r="B26" s="5" t="n">
        <v>454000000</v>
      </c>
      <c r="C26" s="5" t="n">
        <v>443000000</v>
      </c>
    </row>
    <row r="27">
      <c r="A27" s="4" t="inlineStr">
        <is>
          <t>Treasury shares</t>
        </is>
      </c>
      <c r="B27" s="5" t="n">
        <v>-352000000</v>
      </c>
      <c r="C27" s="5" t="n">
        <v>-352000000</v>
      </c>
    </row>
    <row r="28">
      <c r="A28" s="4" t="inlineStr">
        <is>
          <t>Translation differences</t>
        </is>
      </c>
      <c r="B28" s="5" t="n">
        <v>-396000000</v>
      </c>
      <c r="C28" s="5" t="n">
        <v>-1295000000</v>
      </c>
    </row>
    <row r="29">
      <c r="A29" s="4" t="inlineStr">
        <is>
          <t>Fair value and other reserves</t>
        </is>
      </c>
      <c r="B29" s="5" t="n">
        <v>4219000000</v>
      </c>
      <c r="C29" s="5" t="n">
        <v>1910000000</v>
      </c>
    </row>
    <row r="30">
      <c r="A30" s="4" t="inlineStr">
        <is>
          <t>Reserve for invested unrestricted equity</t>
        </is>
      </c>
      <c r="B30" s="5" t="n">
        <v>15726000000</v>
      </c>
      <c r="C30" s="5" t="n">
        <v>15656000000</v>
      </c>
    </row>
    <row r="31">
      <c r="A31" s="4" t="inlineStr">
        <is>
          <t>Accumulated deficit</t>
        </is>
      </c>
      <c r="B31" s="5" t="n">
        <v>-2537000000</v>
      </c>
      <c r="C31" s="5" t="n">
        <v>-4143000000</v>
      </c>
    </row>
    <row r="32">
      <c r="A32" s="4" t="inlineStr">
        <is>
          <t>Total capital and reserves attributable to equity holders of the parent</t>
        </is>
      </c>
      <c r="B32" s="5" t="n">
        <v>17360000000</v>
      </c>
      <c r="C32" s="5" t="n">
        <v>12465000000</v>
      </c>
    </row>
    <row r="33">
      <c r="A33" s="4" t="inlineStr">
        <is>
          <t>Non-controlling interests</t>
        </is>
      </c>
      <c r="B33" s="5" t="n">
        <v>102000000</v>
      </c>
      <c r="C33" s="5" t="n">
        <v>80000000</v>
      </c>
    </row>
    <row r="34">
      <c r="A34" s="4" t="inlineStr">
        <is>
          <t>Total equity</t>
        </is>
      </c>
      <c r="B34" s="5" t="n">
        <v>17462000000</v>
      </c>
      <c r="C34" s="5" t="n">
        <v>12545000000</v>
      </c>
    </row>
    <row r="35">
      <c r="A35" s="3" t="inlineStr">
        <is>
          <t>Non-current liabilities</t>
        </is>
      </c>
    </row>
    <row r="36">
      <c r="A36" s="4" t="inlineStr">
        <is>
          <t>Long-term interest-bearing liabilities</t>
        </is>
      </c>
      <c r="B36" s="5" t="n">
        <v>4537000000</v>
      </c>
      <c r="C36" s="5" t="n">
        <v>5015000000</v>
      </c>
    </row>
    <row r="37">
      <c r="A37" s="4" t="inlineStr">
        <is>
          <t>Long-term lease liabilities</t>
        </is>
      </c>
      <c r="B37" s="5" t="n">
        <v>824000000</v>
      </c>
      <c r="C37" s="5" t="n">
        <v>721000000</v>
      </c>
    </row>
    <row r="38">
      <c r="A38" s="4" t="inlineStr">
        <is>
          <t>Deferred tax liabilities</t>
        </is>
      </c>
      <c r="B38" s="5" t="n">
        <v>282000000</v>
      </c>
      <c r="C38" s="5" t="n">
        <v>260000000</v>
      </c>
    </row>
    <row r="39">
      <c r="A39" s="4" t="inlineStr">
        <is>
          <t>Defined benefit pension and post-employment liabilities</t>
        </is>
      </c>
      <c r="B39" s="5" t="n">
        <v>3408000000</v>
      </c>
      <c r="C39" s="5" t="n">
        <v>4046000000</v>
      </c>
    </row>
    <row r="40">
      <c r="A40" s="4" t="inlineStr">
        <is>
          <t>Contract liabilities</t>
        </is>
      </c>
      <c r="B40" s="5" t="n">
        <v>354000000</v>
      </c>
      <c r="C40" s="5" t="n">
        <v>566000000</v>
      </c>
    </row>
    <row r="41">
      <c r="A41" s="4" t="inlineStr">
        <is>
          <t>Deferred revenue and other non-current liabilities</t>
        </is>
      </c>
      <c r="B41" s="5" t="n">
        <v>436000000</v>
      </c>
      <c r="C41" s="5" t="n">
        <v>541000000</v>
      </c>
    </row>
    <row r="42">
      <c r="A42" s="4" t="inlineStr">
        <is>
          <t>Provisions</t>
        </is>
      </c>
      <c r="B42" s="5" t="n">
        <v>645000000</v>
      </c>
      <c r="C42" s="5" t="n">
        <v>736000000</v>
      </c>
    </row>
    <row r="43">
      <c r="A43" s="4" t="inlineStr">
        <is>
          <t>Total non-current liabilities</t>
        </is>
      </c>
      <c r="B43" s="5" t="n">
        <v>10486000000</v>
      </c>
      <c r="C43" s="5" t="n">
        <v>11885000000</v>
      </c>
    </row>
    <row r="44">
      <c r="A44" s="3" t="inlineStr">
        <is>
          <t>Current liabilities</t>
        </is>
      </c>
    </row>
    <row r="45">
      <c r="A45" s="4" t="inlineStr">
        <is>
          <t>Short-term interest-bearing liabilities</t>
        </is>
      </c>
      <c r="B45" s="5" t="n">
        <v>116000000</v>
      </c>
      <c r="C45" s="5" t="n">
        <v>561000000</v>
      </c>
    </row>
    <row r="46">
      <c r="A46" s="4" t="inlineStr">
        <is>
          <t>Short-term lease liabilities</t>
        </is>
      </c>
      <c r="B46" s="5" t="n">
        <v>185000000</v>
      </c>
      <c r="C46" s="5" t="n">
        <v>189000000</v>
      </c>
    </row>
    <row r="47">
      <c r="A47" s="4" t="inlineStr">
        <is>
          <t>Other financial liabilities</t>
        </is>
      </c>
      <c r="B47" s="5" t="n">
        <v>762000000</v>
      </c>
      <c r="C47" s="5" t="n">
        <v>738000000</v>
      </c>
    </row>
    <row r="48">
      <c r="A48" s="4" t="inlineStr">
        <is>
          <t>Current income tax liabilities</t>
        </is>
      </c>
      <c r="B48" s="5" t="n">
        <v>202000000</v>
      </c>
      <c r="C48" s="5" t="n">
        <v>188000000</v>
      </c>
    </row>
    <row r="49">
      <c r="A49" s="4" t="inlineStr">
        <is>
          <t>Trade payables</t>
        </is>
      </c>
      <c r="B49" s="5" t="n">
        <v>3679000000</v>
      </c>
      <c r="C49" s="5" t="n">
        <v>3174000000</v>
      </c>
    </row>
    <row r="50">
      <c r="A50" s="4" t="inlineStr">
        <is>
          <t>Contract liabilities</t>
        </is>
      </c>
      <c r="B50" s="5" t="n">
        <v>2293000000</v>
      </c>
      <c r="C50" s="5" t="n">
        <v>2394000000</v>
      </c>
    </row>
    <row r="51">
      <c r="A51" s="4" t="inlineStr">
        <is>
          <t>Deferred revenue and other current liabilities</t>
        </is>
      </c>
      <c r="B51" s="5" t="n">
        <v>3940000000</v>
      </c>
      <c r="C51" s="5" t="n">
        <v>3721000000</v>
      </c>
    </row>
    <row r="52">
      <c r="A52" s="4" t="inlineStr">
        <is>
          <t>Provisions</t>
        </is>
      </c>
      <c r="B52" s="5" t="n">
        <v>924000000</v>
      </c>
      <c r="C52" s="5" t="n">
        <v>796000000</v>
      </c>
    </row>
    <row r="53">
      <c r="A53" s="4" t="inlineStr">
        <is>
          <t>Total current liabilities</t>
        </is>
      </c>
      <c r="B53" s="5" t="n">
        <v>12101000000</v>
      </c>
      <c r="C53" s="5" t="n">
        <v>11761000000</v>
      </c>
    </row>
    <row r="54">
      <c r="A54" s="4" t="inlineStr">
        <is>
          <t>Total liabilities</t>
        </is>
      </c>
      <c r="B54" s="5" t="n">
        <v>22587000000</v>
      </c>
      <c r="C54" s="5" t="n">
        <v>23646000000</v>
      </c>
    </row>
    <row r="55">
      <c r="A55" s="4" t="inlineStr">
        <is>
          <t>Total shareholders' equity and liabilities</t>
        </is>
      </c>
      <c r="B55" s="6" t="n">
        <v>40049000000</v>
      </c>
      <c r="C55" s="6" t="n">
        <v>3619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34. Financial risk management General risk management principles We have a systematic and structured approach to risk management. Key risks and opportunities are primarily identified against business targets either in business operations or as an integral part of strategy and financial planning. Risk management covers strategic, operational, financial, compliance and hazard risks. Key risks and opportunities are analyzed, managed and monitored as part of business performance management with the support of risk management personnel and the centralized Enterprise Risk Management function. The principles documented in the Nokia Enterprise Risk Management Policy, which is approved by the Audit Committee of the Board, require risk management and its elements to be integrated into key processes. One of the core principles is that the business or function head is also the risk owner, although all employees are responsible for identifying, analyzing and managing risks, as appropriate, given their roles and duties. Our overall risk management concept is based on managing the key risks that would prevent us from meeting our objectives, rather than solely focusing on eliminating risks. In addition to the principles defined in the Nokia Enterprise Risk Management Policy, other key policies and operating procedures reflect the implementation of specific aspects of risk management, including financial risk management. Financial risks The objective for treasury activities is to guarantee sufficient funding at all times and to identify, evaluate and manage financial risks. Treasury activities support this aim by mitigating the adverse effects on the profitability of the underlying business caused by fluctuations in the financial markets, and by managing the capital structure by balancing the levels of liquid assets and financial borrowings. Treasury activities are governed by the Nokia Treasury Policy approved by the President and CEO, which provides principles for overall financial risk management and determines the allocation of responsibilities for financial risk management activities. Operating procedures approved by the Chief Financial Officer (CFO) cover specific areas such as foreign exchange risk, interest rate risk, credit risk and liquidity risk as well as the use of derivative financial instruments in managing these risks. Nokia is risk averse in its treasury activities. ​ Financial risks are divided into market risk covering foreign exchange risk and interest rate risk; credit risk covering business-related credit risk and financial credit risk; and liquidity risk. Market risk Foreign exchange risk Nokia operates globally and is exposed to transaction and translation foreign exchange risks. The objective of foreign exchange risk management is to mitigate adverse impacts from foreign exchange fluctuations on Nokia’s profitability and cash flows. Treasury applies a global portfolio approach to manage foreign exchange risks within approved guidelines and limits. Transaction risk arises from foreign currency denominated assets and liabilities together with foreign currency denominated future cash flows. Transaction exposures are managed in the context of various functional currencies of Group companies. Material transactional foreign exchange exposures are hedged, unless hedging would be uneconomical due to market liquidity and/or hedging cost. Exposures are defined using transaction nominal values. Exposures are mainly hedged with derivative financial instruments, such as foreign exchange forward contracts and foreign exchange options with most of the hedging instruments having a duration of less than a year. Layered hedging approach is typically used for hedging of highly probable forecast foreign currency denominated cash flows with quarterly hedged items defined based on set hedge ratio ranges for each successive quarter. Hedged items defined for successive quarters are hedged with foreign exchange forward contracts and foreign exchange options with a hedge ratio of 1:1. Hedging level ranges are adjusted on a monthly basis including hedging instrument designation and documentation as appropriate. In case hedges exceed the hedge ratio range for any specific quarter, the hedge portfolio for that specific quarter is adjusted accordingly. In certain cases, mainly related to long-term construction projects, Nokia applies fair value hedge accounting for foreign exchange risk with the objective to reduce the exposure to fluctuations in the fair value of the related firm commitments due to changes in foreign exchange rates. Exposures are mainly hedged with foreign exchange forward contracts with most of the hedging instruments matching the duration of the underlying projects. Nokia continuously manages the portfolio of hedging instruments to ensure appropriate alignment with the portfolio of hedged items at a hedging ratio of 1:1. As Nokia has entities where the functional currency is other than the euro, the shareholders’ equity is exposed to fluctuations in foreign exchange rates. Changes in shareholders’ equity caused by movements in foreign exchange rates are shown as currency translation differences in the consolidated financial statements. The risk management strategy is to protect the euro counter value of the portion of this exposure expected to materialize as foreign currency repatriation cash flows in the foreseeable future. Exposures are mainly hedged with derivative financial instruments, such as foreign exchange forward contracts and foreign exchange options with most of the hedging instruments having a duration of less than a year. Hedged items are defined based on conservative expectations of repatriation cash flows based on a range of considerations. Net investment exposures are reviewed, hedged items designated, and hedging levels adjusted at minimum on a quarterly basis with a hedge ratio of 1:1. Additionally, hedging levels are adjusted whenever there are significant events impacting expected repatriation cash flows. The foreign exchange risk arising from foreign currency denominated interest-bearing liabilities is primarily hedged using cross-currency swaps that are also used to manage Nokia’s interest rate profile (refer to the interest rate risk section below). Notional amounts in currencies that represent a significant portion of the currency mix in outstanding financial instruments and other hedged items as of 31 December: ​ ​ ​ ​ ​ ​ ​ ​ ​ ​ EURm USD CNY JPY INR 2021 ​ Foreign exchange exposure designated as hedged item for cash flow hedging, net (1) ​ 601 ​ (484) ​ 500 ​ (219) Foreign exchange exposure designated as hedged item for fair value hedging for FX risk, net (2) ​ 1 580 ​ – ​ – ​ – Foreign exchange exposure designated as hedged item for net investment hedging (3) 1 540 ​ 920 ​ – ​ 201 Foreign exchange exposure from interest-bearing liabilities (4) ​ (841) ​ – ​ – ​ – Foreign exchange exposure from items on the statement of financial position, excluding interest-bearing liabilities, net (1 602) ​ (938) ​ 155 ​ (404) Other foreign exchange derivatives, carried at fair value through profit and loss, net (5) ​ 1 372 ​ 896 ​ (109) ​ 322 EURm USD GBP CNY JPY 2020 ​ ​ ​ ​ ​ ​ ​ Foreign exchange exposure designated as hedged item for cash flow hedging, net (1) ​ 313 ​ 238 ​ – ​ 369 Foreign exchange exposure designated as hedged item for fair value hedging for FX risk, net (2) ​ 705 ​ (52) ​ – ​ – Foreign exchange exposure designated as hedged item for net investment hedging (3) 392 ​ 136 ​ 746 ​ – Foreign exchange exposure from interest-bearing liabilities (4) ​ (1 207) ​ – ​ – ​ – Foreign exchange exposure from items on the statement of financial position, excluding interest-bearing liabilities, net 88 ​ (148) ​ (894) ​ 130 Other foreign exchange derivatives, carried at fair value through profit and loss, net (5) ​ (324) ​ 120 ​ 714 ​ (95) (1) Includes foreign exchange exposure from forecasted cash flows related to sales and purchases. In some currencies, especially the US dollar, Nokia has substantial foreign exchange exposures in both estimated cash inflows and outflows. These underlying exposures have been hedged. (2) Includes foreign exchange exposure from contractual firm commitments. These underlying exposures have been substantially hedged. (3) Includes net investment exposures in foreign operations. These underlying exposures have been hedged. (4) Includes interest-bearing liabilities that have been hedged with cross-currency swaps and foreign exchange forwards. Refer to Note 21, Interest-bearing liabilities. (5) Items on the statement of financial position are hedged by a portion of foreign exchange derivatives not designated in a hedge relationship and carried at fair value through profit and loss. ​ The methodology for assessing foreign exchange risk exposures: Value-at-Risk Nokia uses the Value-at-Risk (VaR) methodology to assess exposures to foreign exchange risks. The VaR-based methodology provides estimates of potential fair value losses in market risk-sensitive instruments as a result of adverse changes in specified market factors, at a specified confidence level over a defined holding period. Nokia calculates the foreign exchange VaR using the Monte Carlo method, which simulates random values for exchange rates in which Nokia has exposures and takes the non-linear price function of certain derivative instruments into account. The VaR is determined using volatilities and correlations of rates and prices estimated from a sample of historical market data, at a 95% confidence level, using a one-month holding period. To put more weight on recent market conditions, an exponentially weighted moving average is performed on the data with an appropriate decay factor. This model implies that, within a one-month period, the potential loss will not exceed the VaR estimate in 95% of possible outcomes. In the remaining 5% of possible outcomes, the potential loss will be at minimum equal to the VaR figure and, on average, substantially higher. The VaR methodology relies on a number of assumptions, which include the following: risks are measured under average market conditions, changes in market risk factors follow normal distributions, future movements in market risk factors are in line with estimated parameters and the assessed exposures do not change during the holding period. Thus, it is possible that, for any given month, the potential losses at a 95% confidence level are different and could be substantially higher than the estimated VaR. The VaR calculation includes foreign currency denominated monetary financial instruments, such as current financial investments, loans and trade receivables, cash, loans and trade payables; foreign exchange derivatives carried at fair value through profit and loss that are not in a hedge relationship and are mostly used to hedge the statement of financial position foreign exchange exposure; and foreign exchange derivatives designated as forecasted cash flow hedges, fair value hedges and net investment hedges as well as the exposures designated as hedged items for these hedge relationships. The VaR risk measures for Nokia’s sensitivity to foreign exchange risks are presented in the Total VaR column and the simulated impact to financial statements presented in profit, other comprehensive income (OCI) and cumulative translation adjustment (CTA) columns in the table below. ​ ​ ​ ​ ​ ​ ​ ​ ​ ​ ​ ​ ​ ​ ​ ​ 2021 ​ 2020 ​ ​ ​ ​ Simulated impact on financial statements ​ ​ ​ Simulated impact on financial statements EURm Total VaR ​ Profit OCI CTA Total VaR ​ Profit OCI CTA As of 31 December 11 ​ 12 31 – ​ 9 ​ 15 21 – Average for the year 7 ​ 12 19 – ​ 9 ​ 18 30 – Range for the year 4 - 13 ​ 10 - 15 14 - 31 0 - 0 ​ 6 - 18 ​ 8 - 32 15 - 41 0 - 0 ​ Interest rate risk Nokia is exposed to interest rate risk either through market value fluctuations of items on the consolidated statement of financial position (price risk) or through changes in interest income or expenses (refinancing or reinvestment risk). Interest rate risk mainly arises through interest-bearing liabilities and assets. Estimated future changes in cash flows and the structure of the consolidated statement of financial position also expose Nokia to interest rate risk. The objective of interest rate risk management is to mitigate adverse impacts arising from interest rate fluctuations on the consolidated income statement, cash flow, and financial assets and liabilities while taking into consideration Nokia’s target capital structure and the resulting net interest rate exposure. Nokia has entered into long-term borrowings mainly at fixed rates and swapped a portion of them into floating rates, in line with a defined target interest profile. Nokia has not entered into interest rate swaps where it would be paying fixed rates. Nokia aims to mitigate the adverse impacts from interest rate fluctuations by continuously managing net interest rate exposure arising from financial assets and liabilities, by setting appropriate risk management benchmarks and risk limits. Interest rate profile of items under interest rate risk management including Nokia’s net cash and current financial investments as well as related derivatives as of 31 December: ​ ​ ​ ​ ​ ​ ​ ​ ​ ​ ​ ​ 2021 ​ 2020 EURm Fixed rate Floating rate (1) Fixed rate Floating rate (1) Current financial investments 182 ​ 2 395 104 ​ 1 017 Cash and cash equivalents 499 ​ 6 192 324 ​ 6 616 Interest-bearing liabilities (3 871) ​ (782) (4 687) ​ (889) Financial assets and liabilities before derivatives (3 190) 7 805 (4 259) 6 744 Interest rate derivatives 838 ​ (838) 661 (661) Financial assets and liabilities after derivatives (2 352) 6 967 (3 598) 6 083 (1) All cash equivalents and derivative transaction-related collaterals with initial maturity of three months or less are considered floating rate for the purposes of interest rate risk management. Treasury monitors and manages interest rate exposure centrally. Nokia uses selective sensitivity analyses to assess and measure interest rate exposure arising from interest-bearing assets, interest-bearing liabilities and related derivatives. Sensitivity analysis determines an estimate of potential fair value changes in market risk-sensitive instruments by varying interest rates in currencies in which Nokia has material amounts of financial assets and liabilities while keeping all other variables constant. Sensitivities to credit spreads are not reflected in the numbers. Nokia’s sensitivity to interest rate exposure in the investment and debt portfolios is presented in the fair value column in the table below with simulated impact to financial statements presented in profit and OCI columns. ​ ​ ​ ​ ​ ​ ​ ​ ​ ​ ​ ​ ​ ​ ​ ​ 2021 ​ 2020 ​ Impact on Impact Impact Impact on Impact Impact EURm ​ fair value ​ on profit ​ on OCI ​ fair value ​ on profit ​ on OCI Interest rates – increase by 100 basis points 140 ​ 1 ​ 2 190 1 4 Interest rates – decrease by 50 basis points (77) ​ – ​ (1) (100) (1) (2) ​ Effects of hedge accounting on the financial position and performance Nokia is using several types of hedge accounting programs to manage its foreign exchange and interest rate risk exposures; refer to Note 2, Significant accounting policies. The effect of these programs on Nokia’s financial position and performance as of 31 December: ​ ​ ​ ​ ​ ​ ​ ​ ​ ​ EURm Cash flow hedges (1) Net investment hedges (1) Fair value hedges for FX risk (1) Fair value and cash flow hedges (1) 2021 ​ ​ ​ ​ ​ ​ ​ ​ Carrying amount of hedging instruments ​ (19) ​ (11) ​ (57) ​ (54) Notional amount of hedging instruments ​ (1 196) ​ (2 949) ​ (1 579) ​ 891 Notional amount of hedged items ​ 1 201 ​ 2 949 ​ 1 577 ​ (891) Change in intrinsic value of hedging instruments since 1 January ​ (43) ​ (249) ​ (95) ​ (25) Change in value of hedged items used to determine hedge effectiveness ​ 40 ​ 249 ​ 92 ​ 25 2020 ​ ​ ​ ​ ​ ​ ​ ​ Carrying amount of hedging instruments ​ 19 ​ (2) ​ 69 ​ (154) Notional amount of hedging instruments ​ (787) ​ (1 620) ​ (636) ​ 815 Notional amount of hedged items ​ 787 ​ 1 620 ​ 635 ​ (815) Change in intrinsic value of hedging instruments since 1 January ​ 33 ​ 265 ​ 79 ​ 118 Change in value of hedged items used to determine hedge effectiveness ​ (35) ​ (265) ​ (87) ​ (116) (1) No significant ineffectiveness has been recorded during the periods presented and economic relationships have been fully effective. The most significant foreign exchange hedging instruments under cash flow, net investment and fair value hedge accounting as of 31 December: ​ ​ ​ ​ ​ ​ ​ ​ ​ ​ ​ ​ ​ ​ ​ ​ ​ ​ ​ ​ ​ ​ ​ ​ ​ ​ ​ ​ ​ ​ ​ ​ ​ ​ ​ ​ ​ ​ ​ ​ ​ ​ Maturity breakdown of notional amounts (EURm) (1) ​ ​ Currency ​ Fair value (EURm) ​ Weighted average hedged rate ​ Total ​ Within 3 months ​ Between 3 and 12 months ​ Between 1 and 3 years ​ Beyond 3 years 2021 ​ ​ ​ ​ ​ ​ ​ ​ ​ ​ ​ ​ ​ ​ ​ ​ Cash flow hedge accounting ​ ​ ​ ​ ​ ​ ​ ​ ​ ​ ​ ​ ​ ​ ​ ​ ​ ​ GBP ​ (4) ​ 0.8574 ​ (209) ​ (55) ​ (154) ​ – ​ – ​ ​ GBP ​ 4 ​ 0.8570 ​ 203 ​ (6) ​ 92 ​ 110 ​ 7 ​ ​ JPY ​ (1) ​ 130.3819 ​ (392) ​ (100) ​ (292) ​ – ​ – ​ ​ USD ​ (25) ​ 1.1586 ​ (1 042) ​ (358) ​ (684) ​ – ​ – ​ ​ USD ​ 14 ​ 1.1643 ​ 457 ​ 6 ​ 201 ​ 235 ​ 15 Net investment hedge accounting ​ ​ ​ ​ ​ ​ ​ ​ ​ ​ ​ ​ ​ ​ ​ ​ ​ ​ CNY ​ (4) ​ 7.2106 ​ (920) ​ (920) ​ – ​ – ​ – ​ ​ INR ​ (4) ​ 85.8900 ​ (201) ​ (201) ​ – ​ – ​ – ​ ​ USD ​ 1 ​ 1.1290 ​ (1 540) ​ (1 540) ​ – ​ – ​ – Fair value hedge accounting for FX risk ​ ​ ​ ​ ​ ​ ​ ​ ​ ​ ​ ​ ​ ​ ​ ​ ​ ​ USD ​ (61) ​ 1.1689 ​ (1 580) ​ (73) ​ (238) ​ (1 130) ​ (139) 2020 ​ ​ ​ ​ ​ ​ ​ ​ ​ ​ ​ ​ ​ ​ ​ ​ Cash flow hedge accounting ​ ​ ​ ​ ​ ​ ​ ​ ​ ​ ​ ​ ​ ​ ​ ​ ​ ​ GBP ​ 0 ​ 0.9039 ​ (238) ​ (66) ​ (144) ​ (28) ​ – ​ ​ JPY ​ 7 ​ 122.5961 ​ (204) ​ (47) ​ (157) ​ – ​ – ​ ​ USD ​ 17 ​ 1.1809 ​ (268) ​ (64) ​ (204) ​ – ​ – Net investment hedge accounting ​ ​ ​ ​ ​ ​ ​ ​ ​ ​ ​ ​ ​ ​ ​ ​ ​ ​ CNY ​ 4 ​ 7.9625 ​ (746) ​ (746) ​ – ​ – ​ – ​ ​ USD ​ (6) ​ 1.2158 ​ (392) ​ (392) ​ – ​ – ​ – Fair value hedge accounting for FX risk ​ ​ ​ ​ ​ ​ ​ ​ ​ ​ ​ ​ ​ ​ ​ ​ ​ ​ USD ​ 70 ​ 1.1490 ​ (705) ​ (114) ​ (66) ​ (487) ​ (38) (1) Negative notional amounts indicate that hedges sell currency, and positive notional amounts indicate that hedges buy currency. For information on the impact of hedge accounting on equity, refer to Note 19, Equity. For information on hedging instruments used for fair value and cash flow hedge accounting related to Nokia’s interest-bearing liabilities, refer to Note 21, Interest-bearing liabilities. For information on derivative instruments, refer to Note 23, Derivative financial instruments. Credit risk Credit risk refers to the risk that a counterparty will default on its contractual obligations resulting in financial loss to Nokia. Credit risk arises from credit exposures to customers, including outstanding receivables, financial guarantees and committed transactions, as well as financial institutions, including bank and cash, fixed income and money market investments, and derivative financial instruments. Credit risk is managed separately for business-related and financial credit exposures. Business-related credit risk Nokia aims to ensure the highest possible quality in trade receivables and contract assets as well as customer or third-party loan receivables. The Credit Risk Management Standard Operating Procedure, approved by the CFO, lays out the framework for the management of the business-related credit risks. The Credit Risk Management Standard Operating Procedure sets out that credit decisions are based on credit evaluation in each business, including credit rating and limits for larger exposures, according to defined principles. Group level limit approvals are required for material credit exposures. Credit risks are monitored in each business and, where appropriate, mitigated on a case-by-case basis with the use of letters of credit, collaterals, sponsor guarantees, credit insurance, and sale of selected receivables. Nokia applies a simplified approach to recognizing a loss allowance on trade receivables and contract assets based on measurement of lifetime expected credit losses arising from trade receivables without significant financing components. Based on quantitative and qualitative analysis, Nokia has determined that the credit risk exposure arising from its trade receivables is low risk. Quantitative analysis focuses on historical loss rates, historic and projected sales and the corresponding trade receivables, and overdue trade receivables including indicators of any deterioration in the recovery expectation. Qualitative analysis focuses on all relevant conditions, including customer credit rating, country credit rating and political situation, to improve the accuracy of estimating lifetime expected credit losses. For customer financing related loan receivables, the credit loss estimate is typically based on a 12-month expected credit loss for outstanding loans and estimated additional draw-downs during this period. However, in case there has been a significant increase in credit risk for the specific counterparty since the initial recognition, expected credit loss estimate is based on lifetime expected credit loss. The loss allowance is calculated based on a review of collectability, including customer credit rating and available collateral. Typically customer loan credit risk is higher than credit risk of trade receivables and contract assets on average. Credit exposure is measured as the total of trade receivables, contract assets and loans outstanding from customers and committed credits. Trade receivables do not include any major concentrations of credit risk by customer. The top three customers account for 5.6%, 5.5% and 3.2% (10.5%, 5.1% and 4.6% in 2020) of trade receivables, contract assets and loans due from customers and other third parties as of 31 December 2021. The top three credit exposures by country account for 17.6%, 9.3% and 8.4% (24.0%, 9.6% and 8.6% in 2020) of Nokia’s trade receivables, contract assets and loans due from customers and other third parties as of 31 December 2021. The 17.6% relates to credit exposure in the United States (24.0% in 2020 from United States). The total of trade receivables, contract assets and loans due from customers is EUR 7 084 million (EUR 7 124 million in 2020) and customer financing related loan commitments undrawn is EUR 21 million (EUR 180 million in 2020) as of 31 December 2021. The aging of trade receivables, contract assets and customer finance loans as of 31 December 2021: ​ ​ ​ ​ ​ ​ ​ ​ ​ ​ ​ ​ ​ ​ ​ ​ Past due ​ Past due ​ Past due ​ ​ EURm ​ Current 1-30 days 31-180 days More than 180 days Total Trade receivables ​ 5 043 ​ 131 ​ 249 ​ 232 5 655 Contract assets ​ 1 146 ​ – ​ – ​ – 1 146 Customer financing related loan receivables ​ 216 ​ – ​ 1 ​ 66 ​ 283 Total gross receivables ​ 6 405 ​ 131 ​ 250 ​ 298 ​ 7 084 Expected credit loss allowance ​ (202) ​ (9) ​ (44) ​ (189) ​ (444) Total net receivables ​ 6 203 ​ 122 ​ 206 ​ 109 ​ 6 640 ​ The expected credit loss allowance and amount charged to the consolidated income statement for trade receivables, contract assets and customer financing related loan receivables for the years ended 31 December: ​ ​ ​ ​ ​ ​ ​ ​ EURm 2021 2020 2019 Expected credit loss allowance 444 434 223 Expected credit loss charged to income statement 10 211 21 ​ Financial credit risk Financial instruments contain an element of risk resulting from changes in the market price due to counterparties becoming less creditworthy or risk of loss due to counterparties being unable to meet their obligations. Financial credit risk is measured and monitored centrally by Treasury. Financial credit risk is managed actively by limiting counterparties to a sufficient number of major banks and financial institutions, and by monitoring the creditworthiness and the size of exposures continuously. Additionally, Nokia enters into netting arrangements with all major counterparties, which give the right to offset in the event that the counterparty would not be able to fulfill its obligations. Nokia enters into collateral agreements with certain counterparties, which require counterparties to post collateral against derivative receivables. Investment decisions are based on strict creditworthiness and maturity criteria as defined in the Treasury-related policies and procedures. As a Outstanding current financial investments, cash equivalents and cash classified by credit rating grades ranked in line with Standard &amp; Poor’s rating categories as of 31 December: ​ ​ ​ ​ ​ ​ ​ ​ ​ ​ ​ ​ ​ ​ ​ ​ ​ ​ EURm ​ Rating (1) ​ Cash ​ Due within 3 months ​ Due between 3 and 12 months ​ Due between 1 and 3 years ​ Due between 3 and 5 years ​ Due beyond 5 years ​ Total (2)(3) 2021 ​ ​ ​ ​ ​ ​ ​ ​ ​ ​ ​ ​ ​ ​ ​ ​ ​ AAA ​ – ​ 1 819 ​ – ​ – ​ – ​ – ​ 1 819 ​ ​ AA+ - AA- ​ 1 073 ​ 567 ​ – ​ – ​ – ​ – ​ 1 640 ​ ​ A+ - A- ​ 1 534 ​ 2 376 ​ 371 ​ 125 ​ 229 ​ – ​ 4 635 ​ ​ BBB+ - BBB- ​ 180 ​ 879 ​ 2 ​ – ​ – ​ – ​ 1 061 ​ ​ BB+ - BB- ​ 44 ​ – ​ – ​ – ​ – ​ – ​ 44 ​ ​ B+ - B- ​ 25 ​ – ​ – ​ – ​ – ​ – ​ 25 ​ ​ CCC+ - CCC- ​ – ​ – ​ – ​ – ​ – ​ – ​ – ​ ​ Non-rated ​ 32 ​ 12 ​ – ​ – ​ – ​ – ​ 44 Total ​ ​ ​ 2 888 ​ 5 653 ​ 373 ​ 125 ​ 229 ​ – ​ 9 268 2020 ​ ​ ​ ​ ​ ​ ​ ​ ​ ​ ​ ​ ​ ​ ​ ​ ​ ​ AAA ​ – ​ 1 411 ​ – ​ – ​ – ​ – ​ 1 411 ​ ​ AA+ - AA- ​ 895 ​ 352 ​ – ​ – ​ – ​ – ​ 1 247 ​ ​ A+ - A- ​ 1 685 ​ 2 593 ​ 50 ​ 70 ​ 155 ​ 50 ​ 4 603 ​ ​ BBB+ - BBB- ​ 106 ​ 490 ​ 100 ​ – ​ – ​ – ​ 696 ​ ​ BB+ - BB- ​ 36 ​ – ​ 1 ​ – ​ – ​ – ​ 37 ​ ​ B+ - B- ​ 26 ​ – ​ – ​ – ​ – ​ – ​ 26 ​ ​ CCC+ - CCC- ​ 3 ​ – ​ – ​ – ​ – ​ – ​ 3 ​ ​ Non-rated ​ 30 ​ 8 ​ – ​ – ​ – ​ – ​ 38 Total ​ ​ ​ 2 781 ​ 4 854 ​ 151 ​ 70 ​ 155 ​ 50 ​ 8 061 (1) Bank Parent Company ratings are used here for bank groups. Actual bank subsidiary ratings may differ from the Bank Parent Company rating. (2) Current financial investments and cash equivalents include bank deposits, structured deposits, investments in money market funds and investments in fixed income instruments. (3) Instruments that include a call feature have been presented at their final maturities. Instruments that are contractually due beyond three months include EUR 424 million (EUR 325 million in 2020) of instruments that have a call period of less than three months . ​ Nokia has restricted bank deposits primarily related to employee benefits of EUR 119 million (EUR 107 million in 2020) that are presented in other non-current financial assets. Nokia has assessed the counterparty credit risk for these financial assets and concluded that expected credit losses are not significant. The following table sets out financial assets and liabilities subject to offsetting under enforceable master netting agreements and similar arrangements as of 31 December. To reconcile the items shown in the table below to the consolidated statement of financial position, items that are not subject to offsetting would need to be included, refer to Note 23, Derivative financial instruments. ​ ​ ​ ​ ​ ​ ​ ​ ​ ​ ​ ​ ​ ​ ​ ​ ​ ​ ​ ​ ​ ​ Related amounts not set off in the ​ ​ EURm ​ Gross amounts of financial assets/ (liabilities) (1) ​ Gross amounts of financial liabilities/ (assets) set off in the statement of financial position ​ Net amounts of financial assets/ (liabilities) presented in the statement of financial position ​ Financial instruments assets/(liabilities) ​ Cash collateral (received)/pledged ​ Net amount 2021 ​ ​ ​ ​ ​ ​ ​ ​ ​ ​ ​ Derivative assets ​ 139 ​ – ​ 139 ​ (102) ​ (26) ​ 11 Derivative liabilities ​ (229) ​ – ​ (229) ​ 102 ​ 126 ​ (1) Total ​ (90) ​ – ​ (90) ​ – ​ 100 ​ 10 2020 ​ ​ ​ ​ ​ ​ ​ ​ ​ ​ ​ ​ Derivative assets ​ 149 ​ – ​ 149 ​ (53) ​ (89) ​ 7 Derivative liabilities ​ (204) ​ – ​ (204) ​ 53 ​ 134 ​ (17) Total ​ (55) ​ – ​ (55) ​ – ​ 45 ​ (10) (1) In 2020 gross amounts of financial assets and liabilities have been adjusted to include only derivative contracts that are under enforceable master netting agreements. The financial instruments subject to enforceable master netting agreements and similar arrangements are not offset in the consolidated statement of financial position where there is no intention to settle net or realize the asset and settle the liability simultaneously. Liquidity risk Liquidity risk is defined as financial distress or extraordinarily high financing costs arising from a shortage of liquid funds in a situation where outstanding debt needs to be refinanced or where business conditions unexpectedly deteriorate and require financing. Transactional liquidity risk is defined as the risk of executing a financial transaction below fair market value or not being able to execute the transaction at all within a specific period of time. The objective of liquidity risk management is to maintain sufficient liquidity, and to ensure that it is readily available without endangering its value in order to avoid uncertainty related to financial distress at all times. Nokia aims to secure sufficient liquidity at all times through efficient cash management and by investing primarily in highly liquid money market investments. Depending on its overall liquidity position, Nokia may pre-finance or refinance upcoming debt maturities before contractual maturity dates. The transactional liquidity risk is minimized by entering into transactions where proper two-way quotes can be obtained from the market. Nokia aims to ensure flexibility in funding by maintaining committed and uncommitted credit lines. Refer to Note 21, Interest-bearing liabilities. The following table presents an undiscounted, contractual cash flow analysis for lease liabilities, financial liabilities and financial assets that are presented on the consolidated statement of financial position as well as loan commitments given and obtained. The line-by-line analysis does not directly reconcile with the consolidated statement of financial position. ​ ​ ​ ​ ​ ​ ​ ​ ​ ​ ​ ​ ​ ​ EURm ​ Total ​ Due within 3 months ​ Due between 3 and 12 months ​ Due between 1 and 3 years ​ Due between 3 and 5 years ​ Due beyond 5 years 2021 ​ ​ ​ ​ ​ ​ ​ ​ ​ ​ ​ Non-current financial assets ​ ​ ​ ​ ​ ​ ​ ​ ​ ​ ​ ​ Other non-current financial assets (1) ​ 236 ​ 15 ​ 13 ​ 110 ​ 86 ​ 12 Current financial assets ​ ​ ​ ​ ​ ​ ​ ​ ​ ​ ​ ​ Other current financial assets excluding derivatives (1) ​ 128 ​ 110 ​ 18 ​ – ​ – ​ – Current financial investments ​ 2 576 ​ 2 274 ​ 302 ​ – ​ – ​ – Cash and cash equivalents (2) ​ 6 695 ​ 6 268 ​ 71 ​ 126 ​ 230 ​ – Cash flows related to derivative financial assets net settled: ​ ​ ​ ​ ​ ​ ​ ​ ​ ​ ​ ​ Derivative contracts - receipts ​ 2 ​ – ​ (2) ​ 4 ​ – ​ – Cash flows related to derivative financial assets gross settled: ​ ​ ​ ​ ​ ​ ​ ​ ​ ​ ​ ​ Derivative contracts – receipts ​ 10 498 ​ 7 907 ​ 1 774 ​ 462 ​ 49 ​ 306 Derivative contracts – payments ​ (10 291) ​ (7 835) ​ (1 713) ​ (434) ​ (35) ​ (274) Trade receivables ​ 5 673 ​ 4 829 ​ 812 ​ 32 ​ – ​ – Non-current financial and lease liabilities ​ ​ ​ ​ ​ ​ ​ ​ ​ ​ ​ ​ Long-term interest-bearing liabilities ​ (5 409) ​ (39) ​ (86) ​ (1 171) ​ (2 038) ​ (2 075) Long-term lease liabilities ​ (882) ​ – ​ – ​ (353) ​ (225) ​ (304) Other non-current financial liabilities ​ (34) ​ – ​ – ​ (34) ​ – ​ – Current financial and lease liabilities ​ ​ ​ ​ ​ ​ ​ ​ ​ ​ ​ ​ Short-term interest-bearing liabilities ​ (116) ​ (89) ​ (27) ​ – ​ – ​ – Short-term lease liabilities ​ (236) ​ (62) ​ (174) ​ – ​ – ​ – Other financial liabilities excluding derivatives (3) ​ (522) ​ (504) ​ (18) ​ – ​ – ​ – Cash flows related to derivative financial liabilities gross settled: ​ ​ ​ ​ ​ ​ ​ ​ ​ ​ ​ ​ Derivative contracts – receipts ​ 12 100 ​ 8 483 ​ 1 629 ​ 1 179 ​ 180 ​ 629 Derivative contracts – payments ​ (12 220) ​ (8 556) ​ (1 663) ​ (1 231) ​ (176) ​ (594) Discounts without performance obligations ​ (664) ​ (419) ​ (175) ​ (70) ​ – ​ – Trade payables ​ (3 679) ​ (3 522) ​ (152) ​ (4) ​ – ​ (1) Commitments given and obtained ​ ​ ​ ​ ​ ​ ​ ​ ​ ​ ​ ​ Loan commitments given undrawn (4) ​ (21) ​ (3) ​ (18) ​ – ​ – ​ – Loan commitments obtained undrawn (5) ​ 1 482 ​ (1) ​ (3) ​ 80 ​ 1 406 ​ – Leases committed but not yet commenced ​ (223) ​ – ​ – ​ (8) ​ (23) ​ (192) (1) Other non-current financial assets and other current financial assets excluding derivatives include mainly customer financing related loan receivables. (2) Instruments that include a call feature have been presented at their final maturities. Instruments that are contractually due beyond three months include EUR 424 million of instruments that have a call period of less than three months . (3) Other financial liabilities include a conditional oblig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5. Subsequent events Non-adjusting events after the reporting period Capital commitment In January 2022, Nokia agreed on capital commitment of USD 400 million to NGP Capital’s Fund V. The fund’s emphasis on companies developing emerging 5G use cases for industrial and business transformation aligns closely with Nokia’s technology leadership vision and its efforts to maximize the value shift towards cloud. Per industry standard practice, the capital will be called throughout the 10-year lifecycle of the fund. Share buyback program On 3 February 2022, Nokia announced that its Board of Directors is initiating a share buyback program under the current authorization from the AGM to repurchase shares. The program targets to return up to EUR 600 million of cash to shareholders in tranches over a period of two years , subject to continued authorization from the Annual General Meeting. Nokia launched the first phase of the program on 11 February 2022 with repurchases starting on 14 February 2022. For more details about the share buyback program and how Nokia plans to distribute funds to its shareholders, refer to Note 19, Equit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 and statement of compliance</t>
        </is>
      </c>
      <c r="B4" s="4" t="inlineStr">
        <is>
          <t>Basis of presentation and statement of compliance The consolidated financial statements are prepared in accordance with International Financial Reporting Standards (IFRS) as issued by the International Accounting Standards Board (IASB) and as adopted by the European Union (EU). The consolidated financial statements are presented in millions of euros (EURm), except as otherwise noted, and are prepared under the historical cost convention, except as disclosed in the accounting policies below. The notes to the consolidated financial statements also conform to the Finnish accounting and company legislation. In 2021, Nokia reviewed the presentation of certain items in its consolidated income statement and consolidated statement of cash flows. As a result, Nokia made the following reclassifications to enhance the relevance of information provided: In respect of the consolidated income statement, Nokia reclassified certain items between other operating income and expenses. Gains and losses from unlisted venture funds that were previously presented as other operating income and other operating expenses, respectively, are presented on a net basis as other operating income. Foreign exchange gains and losses on hedging forecasted sales and purchases that were previously presented as other operating income and other operating expenses, respectively, are presented on a net basis as other operating expenses. Expected credit losses on trade receivables that were presented as other operating income if the amount of expected credit losses decreased and as other operating expenses if the amount of expected credit losses increased, are presented as other operating expenses regardless of the direction of change. The comparative amounts for 2020 and 2019 have been recast accordingly. In total other operating income and other operating expenses decreased by EUR 24 million and EUR 64 million in 2020 and 2019, respectively, as a result of the reclassifications. Additionally, in respect of the consolidated income statement, Nokia reclassified certain items between financial income and expenses. Negative interest on financial investments that were previously presented as part of interest income on financial investments, are presented as a separate line item in financial expenses. The comparative amounts for 2020 and 2019 have been recast accordingly. Financial income and financial expenses increased by EUR 9 million and EUR 4 million, in 2020 and 2019, respectively, as a result of the reclassifications. In respect of the consolidated statement of cash flows, Nokia reclassified the results of foreign exchange hedging of cash and cash flows that were previously presented in translation differences to the cash flow from investing activities. The comparative amounts for 2020 and 2019 have been reclassified accordingly. Related to 2020, as a result of the reclassification, the net cash used in investing activities decreased by EUR 79 million and translation differences changed by EUR -79 million compared to the previously reported amounts. Related to 2019, as a result of the reclassification, the net cash used in investing activities increased by EUR 123 million and translation differences changed by EUR 123 million compared to the previously reported amounts. In 2020, Nokia reviewed the presentation of income and expenses related to its restructuring plans, pension plan curtailments and amendments as well as certain asset impairments. As a result, Nokia reclassified the restructuring and associated charges, pension curtailment and plan amendment income and expenses as well as certain impairment charges that were previously presented in other operating income and expenses to the functional line items to enhance the relevance of information provided in its consolidated income statement. The comparative amounts for 2019 were reclassified accordingly. As a result, cost of sales increased by EUR 62 million, research and development expenses increased by EUR 121 million, selling, general and administrative expenses increased by EUR 118 million, other operating income decreased by EUR 187 million and other operating expenses decreased by EUR 488 million compared to the amounts presented in Nokia’s consolidated financial statements for 2019.</t>
        </is>
      </c>
    </row>
    <row r="5">
      <c r="A5" s="4" t="inlineStr">
        <is>
          <t>Other information</t>
        </is>
      </c>
      <c r="B5" s="4" t="inlineStr">
        <is>
          <t>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t>
        </is>
      </c>
    </row>
    <row r="6">
      <c r="A6" s="4" t="inlineStr">
        <is>
          <t>Principles of consolidation</t>
        </is>
      </c>
      <c r="B6" s="4" t="inlineStr">
        <is>
          <t>Principles of consolidation The consolidated financial statements comprise the financial statements of the Parent Company, and each of those companies over which it exercises control. Control over an entity exists when Nokia is exposed, or has rights, to variable returns from its involvement with the entity and has the ability to affect those returns through its power over the entity. When Nokia has less than a majority of voting or similar rights in an entity, it considers all relevant facts and circumstances in assessing whether it has power over an entity, including the contractual arrangements, and voting rights and potential voting rights. Nokia reassesses whether or not it controls an entity if facts and circumstances indicate that there are changes to the elements of control. Consolidation of a subsidiary begins when Nokia obtains control over the subsidiary and ceases when it loses control over the subsidiary. Assets, liabilities, income and expenses of a subsidiary acquired or disposed of during the year are included in the consolidated financial statements from the date Nokia gains control until the date Nokia ceases to control the subsidiary. A change in the ownership interest of a subsidiary, without a loss of control, is accounted for as an equity transaction. If Nokia loses control in a subsidiary, the related assets, liabilities, non-controlling interest and other components of equity are derecognized with any gain or loss recognized in the consolidated income statement. Any investment retained in the former subsidiary is measured at fair value. All intercompany transactions are eliminated as part of the consolidation process. Non-controlling interests are presented separately as a component of net profit or loss and are shown as a component of shareholders’ equity in the consolidated statement of financial position.</t>
        </is>
      </c>
    </row>
    <row r="7">
      <c r="A7" s="4" t="inlineStr">
        <is>
          <t>Business combinations</t>
        </is>
      </c>
      <c r="B7" s="4" t="inlineStr">
        <is>
          <t>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Nokia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t>
        </is>
      </c>
    </row>
    <row r="8">
      <c r="A8" s="4" t="inlineStr">
        <is>
          <t>Investments in associates and joint ventures</t>
        </is>
      </c>
      <c r="B8" s="4" t="inlineStr">
        <is>
          <t>Investments in associates and joint ventures An associate is an entity over which Nokia exercises significant influence. Significant influence is the power to participate in the financial and operating policy decisions of the entity, but is not control or joint control over those policies. A joint venture is a type of joint arrangement whereby the parties that have joint control of the arrangement have rights to the net assets of the arrangement. Joint control is the contractually agreed sharing of control of an arrangement, which exists only when decisions about relevant activities require the unanimous consent of the parties sharing control. Nokia’s investments in associates and joint ventures are accounted for using the equity method. Under the equity method, the investment in an associate or joint venture is initially recognized at cost. The carrying amount of the investment is adjusted to recognize changes in Nokia’s share of net assets of the associate or joint venture since the acquisition date. Nokia’s share of profits and losses of associates and joint ventures is included in the consolidated income statement outside operating profit or loss. Any change in other comprehensive income of associates and joint ventures is presented as part of Nokia’s other comprehensive income. After application of the equity method, as of each reporting date, Nokia determines whether there is objective evidence that the investment in an associate or joint venture is impaired. If there is such evidence, Nokia recognizes an impairment loss that is calculated as the difference between the recoverable amount of the associate or joint venture and its carrying value. The impairment loss is presented within share of results of associated companies and joint ventures in the consolidated income statement.</t>
        </is>
      </c>
    </row>
    <row r="9">
      <c r="A9" s="4" t="inlineStr">
        <is>
          <t>Non-current assets (or disposal groups) held for sale and discontinued operations</t>
        </is>
      </c>
      <c r="B9" s="4" t="inlineStr">
        <is>
          <t>Non-current assets (or disposal groups) held for sale and discontinued operations Non-current assets or disposal groups are classified as assets held for sale if their carrying amounts will be recovered principally through a sale transaction rather than through continuing use. For this to be the case, the asset, or the disposal group, must be available for immediate sale in its present condition subject only to terms that are usual and customary for sales of such assets or disposal groups, and the sale must be highly probable. These assets, or in the case of disposal groups, assets and liabilities, are presented separately in the consolidated statement of financial position and measured at the lower of the carrying amount and fair value less costs to sell. Non-current assets classified as held for sale, or included in a disposal group classified as held for sale, are not depreciated or amortized. Discontinued operation is reported when a component of Nokia, comprising operations and cash flows that can be clearly distinguished both operationally and for financial reporting purposes from the rest of Nokia, has been disposed of or is classified as held for sale, and that component represents a major line of business or geographical area of operations or is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Intra-group revenues and expenses between continuing and discontinued operations are eliminated. Discontinued operations presented in the consolidated income statement for 2021, 2020 and 2019 comprise the financial results related to the HERE business and the D&amp;S business. Nokia sold its HERE digital mapping and location services business to a German automotive industry consortium comprised of AUDI AG, BMW Group and Daimler AG in a transaction that was completed on 4 December 2015. Nokia sold substantially all of its Devices &amp; Services business to Microsoft in a transaction that was completed on 25 April 2014. The timing and amount of financial effects related to these operations are largely dependent upon external factors such as final outcomes of uncertain tax positions.</t>
        </is>
      </c>
    </row>
    <row r="10">
      <c r="A10" s="4" t="inlineStr">
        <is>
          <t>Revenue recognition</t>
        </is>
      </c>
      <c r="B10" s="4" t="inlineStr">
        <is>
          <t xml:space="preserve">Revenue recognition Nokia accounts for a contract with a customer when the contract has been approved in writing, which is generally when both parties are committed to perform their respective obligations, the rights, including payment terms, regarding the goods and services to be transferred can be identified, the contract has commercial substance, and collection of the consideration to which Nokia expects to be entitled is probable.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Nokia recognizes revenue from contracts with customers to reflect the transfer of promised goods and services to customers for amounts that reflect the consideration to which Nokia expects to be entitled in exchange for those goods and services. The consideration may include a variable amount, which Nokia estimates based on the most likely amount. Items causing variability include volume discounts and sales-based or usage-based royalties. Nokia includes variable consideration into the transaction price only to the extent that it is highly probable that a significant revenue reversal will not occur. The transaction price also excludes amounts collected on behalf of third parties. Nokia’s payment terms are 80 days on average. Invoices are generally issued as control transfers and/or as services are rendered. When this is not the case, Nokia recognizes a contract asset or a contract liability depending on the timing of payment versus transfer of control. In case the timing of payments provides either the customer or Nokia with a significant benefit of financing, the transaction price is adjusted for the effect of financing and the related interest revenue or interest expense is presented separately from revenue. As a practical expedient, Nokia does not account for financing components if, at contract inception, the consideration is expected to be received within one year before or after the goods or services have been transferred to the customer. Nokia enters into contracts with customers consisting of any combination of hardware, services and intellectual property. The associated revenue recognized for such contracts depends on the nature of the underlying goods and services provided. The promised goods or services in the contract might include sale of goods, license of intellectual property and grant of options to purchase additional goods or services that may provide the customer with a material right. Nokia conducts an assessment at contract inception to determine which promised goods and services in a customer contract are distinct and accordingly identified as performance obligations. Nokia considers that goods and services are distinct if the customer can benefit from the good or service either on its own or together with other resources readily available, and if Nokia’s promise to transfer the good or service is separately identifiable from other promises in the contract. Nokia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is generally allocated proportionately to all performance obligations in the contract unless Nokia has observable evidence that the entire discount relates to only one or more, but not all, performance obligations in a contract. Revenue is recognized when, or as, Nokia satisfies a performance obligation by transferring a promised good or service to a customer, which is when the customer obtains control of that good or service. The amount of revenue recognized is the amount allocated to the satisfied performance obligation based on the relative standalone selling prices. A performance obligation may be satisfied at a point in time or over time. Hardware and software sold by Nokia includes warranty, which can either be assurance-type for repair of defects and recognized as a centralized warranty provision (refer to Note 27, Provisions), or service-type for scope beyond the repair of defects or for a time period beyond the standard assurance-type warranty period and considered a separate performance obligation within the context of the contract. Revenue is allocated to each performance obligation based on its standalone selling price in relation to the overall transaction price.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Nokia presents its customer contracts in the consolidated statement of financial position as either a contract asset or a contract liability, depending on the relationship between Nokia’s performance and the customer’s payment for each individual contract. On a net basis, a contract asset position represents where Nokia has performed by transferring goods or services to a customer before the customer has provided the associated consideration or before payment is due. Conversely, a contract liability position represents where a customer has paid consideration or payment is due, but Nokia has not yet transferred goods or services to the customer. Contract assets presented in the consolidated statement of financial position are current in nature while contract liabilities can be either current or non-current. Invoiced receivables represent unconditional rights to payment and are presented separately as trade receivables in the consolidated statement of financial position. Sale of products Nokia manufactures and sells a range of networking equipment, covering the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Networks business, Nokia’s performance does not create an asset with an alternative use and Nokia recognizes revenue over time using the output method, which faithfully depicts the manner in which the asset is transferred to the customer as well as Nokia's enforceable rights to payment for the work completed to date. The output measure selected by Nokia for each contract may vary depending on the nature of the contract. Sale of services Nokia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Nokia’s performance. Service revenue is recognized over time for managed and maintenance services, as in these cases Nokia performs throughout a fixed contract term and the customer simultaneously receives and consumes the benefits as Nokia performs. In some cases, Nokia performs services that are subject to customer acceptance where revenue is recognized when the customer acceptance is received. Sale of intellectual property licenses Nokia provides its customers with licenses to intellectual property (IP) owned by Nokia by granting software licenses and rights to benefit from Nokia’s IP in their products. When a software license is sold, revenue is recognized upon delivery or acceptance of the software, as Nokia has determined that each software release is distinct and the license is granted for software as it exists when the control transfers to the customer. When Nokia grants customers a license to use IP owned by Nokia, the associated license fee revenue is recognized in accordance with the substance of the relevant agreements. In the majority of cases, Nokia retains obligations to continue to develop and make available to the customer the latest IP in the licensed assets during the contract term, and therefore revenue is recognized pro rata over the period during which Nokia is expected to perform. Recognition of the revenue as pro rata over the term of the license is considered the most faithful depiction of Nokia’s satisfaction of the performance obligation as the IP being licensed towards the customer includes new inventions patented by Nokia that are highly interdependent and interrelated and created through the course of continuous research and development (R&amp;D) efforts that are relatively stable throughout the year. In some contracts, Nokia has no remaining obligations to perform after granting a license to the initial IP, and licensing fees are non-refundable. In these cases, revenue is recognized at the beginning of the license term. </t>
        </is>
      </c>
    </row>
    <row r="11">
      <c r="A11" s="4" t="inlineStr">
        <is>
          <t>Government grants</t>
        </is>
      </c>
      <c r="B11" s="4" t="inlineStr">
        <is>
          <t>Government grants Government grants are recognized when there is reasonable assurance that Nokia will comply with the conditions attached to them and the grants will be received. Government grants received as compensation for expenses or losses incurred are recognized in the consolidated income statement as a deduction against the related expenses except for certain non-recurring grants that are recognized as other operating income.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Nokia and the tax credit is a fully collectible asset that will be paid in cash by the government in case Nokia is not able to offset it against its income tax payable. R&amp;D tax credits that do not meet both conditions are recognized as income tax benefit.</t>
        </is>
      </c>
    </row>
    <row r="12">
      <c r="A12" s="4" t="inlineStr">
        <is>
          <t>Employee benefits</t>
        </is>
      </c>
      <c r="B12" s="4" t="inlineStr">
        <is>
          <t>Employee benefits Pensions and other post-employment benefits Nokia has various post-employment plans in accordance with the local conditions and practices in the countries in which it operates. The plans are generally funded through payments to insurance companies or contributions to trustee-administered funds as determined by periodic actuarial calculations. In a defined contribution plan, Nokia’s legal or constructive obligation is limited to the amount that it agrees to contribute to the fund. Nokia’s contributions to defined contribution plans, multi-employer and insured plans are recognized in the consolidated income statement in the period to which the contributions relate. If a pension plan is funded through an insurance contract where Nokia does not retain any legal or constructive obligations, the plan is treated as a defined contribution plan. All arrangements that do not fulfill these conditions are considered defined benefit plans. For defined benefit plans, including pension and post-employ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The defined benefit plan asset is measured at fair market value as of the reporting date. Assets invested in alternative asset classes such as private equity, real estate and absolute return, are measured using latest available valuations provided by the asset managers, reviewed by Nokia, and adjusted for subsequent cash flows. The liability or asset recognized in the consolidated statement of financial position is the present value of the defined benefit obligation as of the reporting date less the fair value of plan assets including effects of any asset ceiling. Service cost related to employees’ service in the current period as well as past service cost resulting from plan amendments, curtailments, and gains and losses on settlements are all presented within cost of sales, research and development expenses or selling, general and administrative expenses in the consolidated income statement. Past service costs are recognized immediately in the consolidated income statement when the plan amendment, curtailment or settlement occurs. Net interest, consisting of interest calculated by applying a discount rate to the net defined benefit liability or asset and the effect of asset ceiling, as well as pension plan administration costs not taken into account in determining the return on plan assets, are presented within financial income and expenses in the consolidated income statement. Remeasurements, comprising actuarial gains and losses, the effect of the asset ceiling and the return on plan assets, excluding amounts recognized in net interest, are recognized immediately in the consolidated statement of financial position with a corresponding debit or credit to pension remeasurements reserve within shareholders’ equity through other comprehensive income in the period in which they occur. Remeasurements are not reclassified to profit or loss in subsequent periods. Actuarial valuations for Nokia’s defined benefit post-employment plans are performed annually or when a material plan amendment, curtailment or settlement occurs.</t>
        </is>
      </c>
    </row>
    <row r="13">
      <c r="A13" s="4" t="inlineStr">
        <is>
          <t>Termination benefits</t>
        </is>
      </c>
      <c r="B13" s="4" t="inlineStr">
        <is>
          <t>Termination benefits Termination benefits are payable when employment is terminated before the normal retirement date, or whenever an employee accepts voluntary redundancy in exchange for these benefits. Nokia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These benefits are recorded as termination benefits as a component of the restructuring provision. Local laws may provide employees with the right to benefits from the employer upon termination whether the termination is voluntary or involuntary. For these specific benefits, the difference between the value of the higher benefit for involuntary termination and the lower benefit for voluntary termination is treated as a termination benefit and the portion of the benefit that Nokia would be required to pay to the employee in the case of voluntary termination is treated as a contractual or legal obligation determined by local law and accounted for as a defined benefit arrangement as described in the pensions section above.</t>
        </is>
      </c>
    </row>
    <row r="14">
      <c r="A14" s="4" t="inlineStr">
        <is>
          <t>Share-based payments</t>
        </is>
      </c>
      <c r="B14" s="4" t="inlineStr">
        <is>
          <t>Share-based payments Nokia offers three types of global equity-settled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Non-market vesting conditions attached to the performance shares are included in assumptions about the number of shares that the employee will ultimately receive. Nokia reviews the assumptions made on a regular basis and, where necessary, revises its estimates of the number of performance shares that are expected to be settled. Plans that apply tranched vesting are accounted for under the graded vesting model. Share-based compensation is recognized as an expense in the consolidated income statement over the relevant service periods.</t>
        </is>
      </c>
    </row>
    <row r="15">
      <c r="A15" s="4" t="inlineStr">
        <is>
          <t>Income taxes</t>
        </is>
      </c>
      <c r="B15" s="4" t="inlineStr">
        <is>
          <t>Income taxes Income tax expense comprises current tax and deferred tax. Tax is recognized in the consolidated income statement except to the extent that it relates to items recognized in other comprehensive income, or directly in equity, in which case the related tax is recognized in other comprehensive income or equity, respectively. Current taxes are based on the results of the Group companies and are calculated using the local tax laws and tax rates that are enacted or substantively enacted as of the reporting date. Corporate taxes withheld at the source of the income on behalf of the Group companies are accounted for as income taxes when determined to represent a tax on net income.</t>
        </is>
      </c>
    </row>
    <row r="16">
      <c r="A16" s="4" t="inlineStr">
        <is>
          <t>Deferred taxes</t>
        </is>
      </c>
      <c r="B16" s="4" t="inlineStr">
        <is>
          <t>Deferred tax assets and liabilities are determined using the balance sheet liability method for all temporary differences arising between the tax bases of assets and liabilities and their carrying amounts in the consolidated financial statements.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s of each reporting date. When facts and circumstances indicate it is no longer probable that deferred tax assets will be utilized, adjustments are made as necessary. Deferred tax liabilities are recognized for taxable temporary differences, and for temporary differences that arise between the fair value and the tax base of identifiable net assets acquired in business combinations.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Nokia, and it is probable that the temporary difference will not reverse in the foreseeable future. Deferred tax assets and deferred tax liabilities are measured using the enacted or substantively enacted tax rates as of the reporting date that are expected to apply in the period when the asset is realized or the liability is settled. Deferred tax assets and liabilities are not discounted.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Nokia periodically evaluates positions taken in tax returns with respect to situations in which applicable tax regulation is subject to interpretation. It adjusts the amounts of current and deferred tax assets and liabilities recorded, where it is considered probable, i.e. more likely than not, that certain tax positions may not be fully sustained upon review by tax authorities. The amounts recorded are based on the most likely amount or the expected value, depending on which method Nokia expects to better predict the resolution of the uncertainty, as of each reporting date.</t>
        </is>
      </c>
    </row>
    <row r="17">
      <c r="A17" s="4" t="inlineStr">
        <is>
          <t>Functional and presentation currency</t>
        </is>
      </c>
      <c r="B17" s="4" t="inlineStr">
        <is>
          <t>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t>
        </is>
      </c>
    </row>
    <row r="18">
      <c r="A18" s="4" t="inlineStr">
        <is>
          <t>Foreign currency translation</t>
        </is>
      </c>
      <c r="B18" s="4" t="inlineStr">
        <is>
          <t>Transactions in foreign currencies Transactions in foreign currencies are recorded at exchange rates prevailing at the dates of the individual transactions. For practical reasons, a rate that approximates the actual rate at the date of the transaction is often used. Monetary assets and liabilities denominated in foreign currency are valued at the exchange rates prevailing at the end of the reporting period. Foreign exchange gains and losses arising from monetary assets and liabilities as well as fair value changes of related hedging instruments are recognized in financial income and expenses in the consolidated income statement. Unrealized foreign exchange gains and losses related to non-monetary non-current financial investments are included in the fair value measurement of these investments and recognized in other operating income and expenses in the consolidated income statement. Foreign Group companies On consolidation, the assets and liabilities of foreign operations whose functional currency is other than euro are translated into euro at the exchange rates prevailing at the end of the reporting period. The income and expenses of these foreign operations are translated into euro at the average exchange rates for the reporting period. The exchange differences arising from translation for consolidation are recognized as translation differences in the consolidated statement of comprehensive income. On disposal of a foreign operation the cumulative amount of translation differences relating to that disposal is reclassified to profit or loss.</t>
        </is>
      </c>
    </row>
    <row r="19">
      <c r="A19" s="4" t="inlineStr">
        <is>
          <t>Intangible assets</t>
        </is>
      </c>
      <c r="B19" s="4" t="inlineStr">
        <is>
          <t>Intangible assets Intangible assets acquired separately are measured on initial recognition at cost. The cost of intangible assets acquired in a business combination is their fair value as of the date of acquisition. Internally generated intangibles, except for development costs that may be capitalized, are expensed as incurred. Development costs are capitalized only if Nokia has the technical feasibility to complete the asset; has an ability and intention to use or sell the asset; can demonstrate that the asset will generate future economic benefits; has resources available to complete the asset; and has the ability to measure reliably the expenditure during development. The useful life of Nokia’s intangible assets, other than goodwill, is finite. Following initial recognition, finite intangible assets are carried at cost less accumulated amortization and accumulated impairment losses. Intangible assets are amortized over their useful lives, generally three</t>
        </is>
      </c>
    </row>
    <row r="20">
      <c r="A20" s="4" t="inlineStr">
        <is>
          <t>Property, plant and equipment</t>
        </is>
      </c>
      <c r="B20" s="4" t="inlineStr">
        <is>
          <t>Property, plant and equipment Property, plant and equipment are stated at cost less accumulated depreciation and accumulated impairment losses. Depreciation is recorded on a straight-line basis over the expected useful lives of the assets as follows: ​ ​ ​ ​ Buildings and constructions ​ Buildings and constructions 20–33 years Light buildings and constructions 3–20 years Vessels ​ ​ Cable-laying vessels ​ 15–40 years Cable-laying accessories ​ 4–10 years Machinery and equipment Production machinery, measuring and test equipment 1–5 years Other machinery and equipment 3–10 years ​ Land and water areas are not depreciated. Maintenance, repairs and renewals are generally expensed in the period in which they are incurred. However, major renovations are capitalized and included in the carrying amount of the asset when it is probable that future economic benefits in excess of the originally assessed standard of performance of the existing asset will flow to Nokia. Major renovations are depreciated over the remaining useful life of the related asset. Leasehold improvements are depreciated over the shorter of the lease term and the useful life. Gains and losses on the disposal of property, plant and equipment are included in other operating income or expenses.</t>
        </is>
      </c>
    </row>
    <row r="21">
      <c r="A21" s="4" t="inlineStr">
        <is>
          <t>Leases</t>
        </is>
      </c>
      <c r="B21" s="4" t="inlineStr">
        <is>
          <t>Leases On 1 January 2019, Nokia adopted IFRS 16, Leases, which provides a single lessee accounting model, requiring lessees to recognize right-of-use assets and lease liabilities for all leases in the consolidated statement of financial position. The right-of-use asset represents the lessee’s right to use the underlying leased asset while the lease liability represents the lessee’s obligation to make lease payments. Nokia assesses at contract inception whether a contract is, or contains, a lease i.e. Nokia assesses whether the contract conveys the right to control the use of an identified asset for a period of time in exchange for consideration. At the commencement date of the lease, Nokia recognizes a right-of-use asset and a lease liability for all leases with a lease term exceeding 12 months. The commencement date is the date when the lessor makes the underlying leased asset available for use by Nokia. Nokia applies a practical expedient whereby leases for which the lease term is 12 months or less at the lease commencement date (short-term leases) are not recognized in its consolidated statement of financial position. Instead, Nokia recognizes the lease payments associated with short-term leases as an operating expense on a straight-line basis over the lease term. In addition, as a practical expedient, Nokia does not separate certain non-lease components from lease components but instead accounts for each lease component and associated specified non-lease component as a single lease component. Non-lease components such as payments for maintenance and services made in conjunction with the leased asset are included in the lease liability whenever these payments are fixed and defined in the lease contract. Other payments for non-lease components that are variable based on consumption, eg. property taxes, insurance payments and variable property service costs, are recognized as an expense when incurred. The majority of Nokia’s leased assets relate to commercial and industrial properties such as R&amp;D facilities, production facilities and office buildings. Nokia also leases vehicles provided as employee benefits and service vehicles. Right-of-use assets are measured at cost less accumulated depreciation and impairment losses, and adjusted for any remeasurements of the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lease term as follows: ​ ​ ​ ​ Buildings 3–15 years Other 3–5 years ​ Lease liabilities are measured at the present value of lease payments to be made over the lease term. Nokia determines the lease term as the non-cancellable term of the lease, together with any periods covered by an option to extend the lease if it is reasonably certain to be exercised, as well as any periods covered by an option to terminate the lease if it is reasonably certain not to be exercised. The lease payments include fixed lease payments and certain fixed non-lease components less any lease incentives receivable, variable lease payments that depend on an index or a rate, and appropriate termination fees whenever the lease term has been determined based on the expectation that Nokia will exercise its option to terminate. Nokia does not generally enter into lease contracts with variable lease payments linked to future performance or use of an underlying asset. After the commencement date, the amount of lease liabilities is measured on an amortized cost basis using the effective interest method where the lease liabilities increase related to the accretion of interest and decrease for lease payments made. In addition, the carrying amounts for the right-of-use asset and lease liability are remeasured if there is a modification, a change in the lease term or a change in the future lease payments resulting from a change in an index or rate used to determine such lease payments. The interest component of the lease payments is recognized as interest expense within financial expenses. Nokia uses its incremental borrowing rate to calculate the present value of lease payments as the interest rate implicit in the lease is not readily determinable. Nokia estimates its incremental borrowing rate quarterly based on the rate of interest that Nokia would pay to borrow over the lease term with a similar security to obtain an asset of a similar value to the leased asset in a similar economic environment. Nokia measures all leases at amortized cost based on the appropriate discount rate available in the quarter when lease commencement occurred. Where a lease contract modification or reassessment of the lease liability resulting from a change in the lease term occurs, Nokia remeasures the present value of the lease liability based on the appropriate discount rate available in the quarter when the reassessment or modification occurs. Nokia acts primarily as a lessee in its leasing transactions. However, Nokia will enter into contracts to sublease vacant leasehold or freehold properties for sublease terms up to 10 years to offset or mitigate the unavoidable costs associated with those properties. In these cases, Nokia classifies each sublease as a finance lease whenever the sublease contract transfers substantially all the risks and rewards incidental to ownership to the subtenant. All other subleases are classified as operating leases. Included within other financial assets in its consolidated statement of financial position, Nokia recognizes a net investment asset for all finance subleases based on the present value of future sublease payments at the sublease commencement date. After the commencement date, the net investment asset is measured on an amortized cost basis using the effective interest method where the net investment asset increases related to the accretion of interest income and decreases for sublease payments received. Sublease payments received from operating subleases is recognized as other operating income on a straight-line basis over the lease term.</t>
        </is>
      </c>
    </row>
    <row r="22">
      <c r="A22" s="4" t="inlineStr">
        <is>
          <t>Impairment of goodwill, intangible assets, property, plant and equipment and right-of-use assets</t>
        </is>
      </c>
      <c r="B22" s="4" t="inlineStr">
        <is>
          <t>Impairment of goodwill, intangible assets, property, plant and equipment and right-of-use assets Nokia assesses the recoverability of the carrying value of goodwill, intangible assets, property, plant and equipment and right-of-use assets if events or changes in circumstances indicate that the carrying value may be impaired. In addition, Nokia tests the carrying value of goodwill for impairment annually even if there is no indication of impairment. Factors that Nokia considers when it reviews indications of impairment include, but are not limited to, underperformance of the asset relative to its historical or projected future results, significant changes in the manner of using the asset or the strategy for the overall business, and significant negative industry or economic trends. Goodwill is allocated to the cash-generating units or groups of cash-generating units that are expected to benefit from the synergies of the related business combination and that reflect the lowest level at which goodwill is monitored for internal management purposes. A cash-generating unit, as determined for the purposes of Nokia’s goodwill impairment testing, is the smallest group of assets generating cash inflows that are largely independent of the cash inflows from other assets or groups of assets. The carrying value of a cash-generating unit includes its share of relevant corporate assets allocated to it on a reasonable and consistent basis. When the composition of one or more groups of cash-generating units to which goodwill has been allocated is changed, the goodwill is reallocated based on the relative fair value of the affected groups of cash-generating units. Nokia conducts its impairment testing by determining the recoverable amount for an asset, a cash-generating unit or groups of cash-generating units. The recoverable amount of an asset, a cash-generating unit or groups of cash-generating units is the higher of its fair value less costs of disposal and its value-in-use. The recoverable amount is compared to the asset’s, cash-generating unit’s or groups of cash-generating units’ carrying value. If the recoverable amount for the asset, cash-generating unit or groups of cash-generating units is less than its carrying value, the asset is considered impaired and is written down to its recoverable amount. Impairment losses are presented in cost of sales, research and development expenses or selling, general and administrative expenses in the consolidated income statement, except for impairment losses on goodwill, which are presented in other operating expenses.</t>
        </is>
      </c>
    </row>
    <row r="23">
      <c r="A23" s="4" t="inlineStr">
        <is>
          <t>Inventories</t>
        </is>
      </c>
      <c r="B23" s="4" t="inlineStr">
        <is>
          <t>Inventories Inventories are stated at the lower of cost and net realizable value. Cost is determined using standard cost, which approximates actual cost on a first-in first-out (FIFO) basis. Net realizable value is the amount that can be realized from the sale of the inventory in the normal course of business after allowing for the costs of realization. In addition to the cost of materials and direct labor, an appropriate proportion of production overhead is included in the cost of inventory. An allowance is recorded for excess inventory and obsolescence based on the lower of cost and net realizable value. Nokia classifies its inventories to raw materials and semi-finished goods, finished goods, and contract work in progress. Raw materials and semi-finished goods include purchased materials, components and supplies to be used in production. Finished goods include goods manufactured by Nokia or by subcontractors that are ready for sale and goods purchased for resale. Contract work in progress includes costs incurred to date for customer contracts where the contractual performance obligations are not yet satisfied. Contract work in progress will be recognized as cost of sales when control of the related performance obligation is transferred to the customer.</t>
        </is>
      </c>
    </row>
    <row r="24">
      <c r="A24" s="4" t="inlineStr">
        <is>
          <t>Fair value measurement of financial instruments</t>
        </is>
      </c>
      <c r="B24" s="4" t="inlineStr">
        <is>
          <t>Fair value measurement of financial instruments A number of financial instruments are measured at fair value as of each reporting date after initial recognition.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by using quoted market rates, discounted cash flow analyses and other appropriate valuation models. Nokia uses valuation techniques that are appropriate in the circumstances and for which sufficient data is available to measure fair value, maximizing the use of relevant observable inputs and minimizing the use of unobservable inputs. All financial assets and liabilities for which fair values are being measured or disclosed in the consolidated financial statements are categorized within the fair value hierarchy, described as follows, based on the lowest level input that is significant to the fair value measurement as a whole: Level 1—Quoted (unadjusted) market prices for exchange-traded products in active markets for identical assets or liabilities; Level 2—Valuation techniques for which significant inputs other than quoted prices are directly or indirectly observable; and Level 3—Valuation techniques for which significant inputs are unobservable. Nokia categorizes assets and liabilities that are measured at fair value on a recurring basis into an appropriate level of the fair value hierarchy at the end of each reporting period.</t>
        </is>
      </c>
    </row>
    <row r="25">
      <c r="A25" s="4" t="inlineStr">
        <is>
          <t>Classification and measurement of financial assets</t>
        </is>
      </c>
      <c r="B25" s="4" t="inlineStr">
        <is>
          <t>Classification and measurement of financial assets Nokia has classified its financial assets that are debt instruments in the following three categories: financial assets measured at amortized cost, financial assets measured at fair value through other comprehensive income, and financial assets measured at fair value through profit and loss. Nokia has classified its financial assets that are equity instruments to financial assets measured at fair value through profit and loss. The selection of the appropriate category is made based on both Nokia’s business model for managing the financial asset and on the contractual cash flow characteristics of the asset. Nokia’s business model for managing financial assets is defined on a portfolio level. The business model must be observable on a practical level by the way the business is managed. The cash flows of financial assets measured at amortized cost are solely payments of principal and interest. These assets are held within a business model that has an objective to hold assets to collect contractual cash flows. Financial assets measured at fair value through other comprehensive income have cash flows that are solely payments of principal and interest and these assets are held within a business model that has an objective that is achieved both by holding financial assets to collect contractual cash flows and selling financial assets. Financial assets measured at fair value through profit and loss are assets that do not fall in either of these two categories. In addition to the classification as described above, the accounting for financial assets is impacted if the financial asset is part of a hedging relationship (see below the section on Hedge accounting). All purchases and sales of financial assets are recorded on the trade date, that is, when Nokia commits to purchase or sell the asset. A financial asset is derecognized when substantially all the risks and rewards related to the financial asset have been transferred to a third party that assumes control of the financial asset. Non-current financial investments Non-current financial investments include investments in unlisted private equity shares and unlisted venture funds. As these equity and debt investments do not fulfil the criteria of being solely payments of principal and interest, they are classified as fair value through profit and loss and are initially recognized and subsequently remeasured at fair value. Fair value is estimated using a number of methods, including, but not limited to: quoted market rates; the current market value of similar instruments; prices established from a recent arm’s-length financing transaction of target companies; and analysis of market prospects and operating performance of target companies, taking into consideration public market comparable companies in similar industry sectors. Nokia uses judgment in selecting the appropriate valuation methodology as well as underlying assumptions based on existing market practice and conditions. Fair value adjustments, foreign exchange gains and losses as well as realized gains and losses from the disposal of these investments are recognized within other operating income and expenses in the consolidated income statement. Other non-current financial assets Other non-current financial assets include restricted assets and other receivables, customer and vendor financing related loan receivables and certain other investments of a long-term nature. Restricted assets and other receivables include restricted bank deposits primarily related to employee benefits as well as other loan receivables. These assets are initially measured at fair value and in subsequent periods at amortized cost using the effective interest method. Interest calculated using the effective interest method as well as foreign exchange gains and losses are recognized in financial income and expenses in the consolidated income statement. For these assets, a loss allowance is calculated on a quarterly basis based on a review of collectability and available collateral, recorded as an adjustment to the carrying amount of the investment and recognized in other financial expenses in the consolidated income statement. Customer- and vendor-related loan receivables are managed in a portfolio with a business model of holding investments to collect principal and interest as well as selling investments. They are initially recognized and subsequently remeasured at fair value determined using the discounted cash flow method. The changes in fair value are recognized in fair value reserve in other comprehensive income. Interest calculated using the effective interest method as well as foreign exchange gains and losses are recognized in financial income and expenses in the consolidated income statement. Estimated credit loss is typically based on 12-month expected credit loss for existing loans and estimated additional draw-downs during that period; refer to Impairments section for further detail. Loss allowance is calculated on a quarterly basis based on a review of collectability and available collateral, and recorded in other financial expenses in the consolidated income statement reducing fair value loss recorded in other comprehensive income. In case a receivable is sold, the impact of expected credit loss is reversed, and the full gain or loss incurred for the sale is recorded in financial income and expenses in the consolidated income statement. The cash flows of other investments of a long-term nature do not fulfill the criteria of being solely payments of principal and interest. These investments are initially recognized and subsequently remeasured at fair value using quoted market rates, discounted cash flow models or other appropriate valuation methods as of the reporting date. Fair value adjustments, foreign exchange gains and losses as well as realized gains and losses from the disposal of these investments are mainly recognized within financial income and expenses in the consolidated income statement. Other current financial assets Other current financial assets include current part of other non-current financial assets and short-term loan receivables as well as derivative assets that are discussed separately in the Derivative financial instruments section below. Short-term loan receivables are initially measured at fair value and in subsequent periods measured at amortized cost using the effective interest method. Interest calculated using the effective interest method as well as foreign exchange gains and losses are recognized in financial income and expenses in the consolidated income statement. For these loans, a loss allowance is calculated on a quarterly basis based on a review of collectability and available collateral, recorded as an adjustment to the carrying amount of the investment and recognized in other financial expenses in the consolidated income statement. Trade receivables Trade receivables arise from contracts with customers and represent an unconditional right to receive the consideration and only the passage of time is required before the consideration is received. Nokia sells trade receivables to various financial institutions without recourse in the normal course of business, in order to manage credit risk and working capital cycle, and the business model for managing trade receivables is holding receivables to collect contractual cash flows and selling receivables. Trade receivables are initially recognized and subsequently remeasured at fair value, determined using the discounted cash flow method. The changes in fair value are recognized in fair value reserve in other comprehensive income. If trade receivables are sold, the difference between the carrying amount derecognized and the consideration received is recognized in financial expenses in the consolidated income statement. Current financial investments Nokia invests a portion of the corporate cash needed to cover the projected cash outflows of its ongoing business operations in highly liquid, interest-bearing investments. Current financial investments may include investments measured at amortized cost and investments measured at fair value through profit and loss. Corporate cash investments in bank deposits used as collateral for derivative transactions are initially measured at fair value and in subsequent periods measured at amortized cost using the effective interest method. Interest calculated using the effective interest method as well as foreign exchange gains and losses are recognized in financial income and expenses in the consolidated income statement. Corporate cash investments in bank deposits, as well as fixed income and money market securities with initial maturity or put feature longer than three months that have characteristics of solely payments of principal and interest and are not part of structured investments, are managed in a portfolio with a business model of holding investments to collect principal and interest, and are initially measured at fair value and in subsequent periods measured at amortized cost using the effective interest method. These investments are executed with the main purpose of collecting contractual cash flows and principal repayments. However, investments are sold from time to time for liquidity management and market risk mitigation purposes. For these investments interest calculated using the effective interest method, as well as foreign exchange gains and losses, are recognized in financial income and expenses in the consolidated income statement. When an investment is disposed of, the difference between the carrying amount derecognized and the consideration received is recognized in financial income and expenses in the consolidated income statement. The FIFO method is used to determine the cost basis of fixed income securities being disposed of. Due to the high credit quality of Nokia’s investment portfolio, the estimated credit loss is normally based on 12-month expected credit loss. Loss allowance is calculated on a quarterly basis, recorded as an adjustment to the carrying amount of the investment and recognized in other financial expenses in the consolidated income statement. Corporate cash investments may also include money market funds that do not qualify as cash equivalents, investments acquired for trading purposes, investment structures consisting of securities traded in combination with derivatives with complementing and typically offsetting risk factors and other investments that have cash flows not being solely payments of principal and interest. These investments are executed with the purpose of collecting contractual cash flows and principal repayments as well as for capital appreciation and can be sold at any time. These investments are initially recognized and subsequently remeasured at fair value determined using quoted market rates, discounted cash flow models or other appropriate valuation methods as of the reporting date. Fair value adjustments, foreign exchange gains and losses and realized gains and losses are recognized in financial income and expenses in the consolidated income statement. Cash and cash equivalents Cash and cash equivalents include cash at bank and in hand as well as highly liquid, fixed income and money market investments that are readily convertible to known amounts of cash with maturities at acquisition of three months or less, as well as bank deposits with maturities or contractual call periods at acquisition of three months or less. Due to the high credit quality and short-term nature of these investments, there is an insignificant risk of change in value. Investments in money market funds that have a risk profile consistent with the aforementioned criteria are also classified as cash equivalents. Investments that have cash flows that are solely payments of principal and interest are measured at amortized cost. All other investments are measured at fair value through profit and loss.</t>
        </is>
      </c>
    </row>
    <row r="26">
      <c r="A26" s="4" t="inlineStr">
        <is>
          <t>Classification and measurement of financial liabilities</t>
        </is>
      </c>
      <c r="B26" s="4" t="inlineStr">
        <is>
          <t>Classification and measurement of financial liabilities Nokia has classified its financial liabilities in the following categories: financial liabilities measured at amortized cost and financial liabilities measured at fair value through profit and loss. Nokia classifies derivative liabilities as well as the conditional obligation related to Nokia Shanghai Bell at fair value through profit and loss and all other financial liabilities at amortized cost. All financial liabilities are initially recognized at fair value and, in case of borrowings and payables, net of transaction costs. Financial liabilities are derecognized when the related obligation is discharged or cancelled or expired. Additionally, a substantial modification of the terms of an existing financial liability is accounted for as a derecognition of the original financial liability and the recognition of a new financial liability. On derecognition of a financial liability, the difference between the carrying amount extinguished and the consideration paid is recognized in interest expenses in the consolidated income statement. Interest-bearing liabilities Long-term interest-bearing liabilities are measured at amortized cost using the effective interest method. Short-term interest-bearing liabilities, including the current part of long-term interest-bearing liabilities and collaterals for derivative transactions, are measured at amortized cost using the effective interest method. Transaction costs, interest calculated using the effective interest method as well as foreign exchange gains and losses are recognized in financial income and expenses in the consolidated income statement. Other financial liabilities Other financial liabilities mainly include a conditional obligation to China Huaxin as part of the Nokia Shanghai Bell definitive agreements where China Huaxin obtained the right to fully transfer its ownership interest in Nokia Shanghai Bell to Nokia in exchange for a future cash settlement. The financial liability related to the conditional obligation is measured based on the expected future cash settlement with any changes recorded in financial income and expenses in the consolidated income statement. Other financial liabilities also include derivative liabilities that are discussed separately in the Derivative financial instruments section below. Trade payables Trade payables are carried at invoiced amount, which is considered to be equal to the fair value due to the short-term nature of Nokia’s trade payables.</t>
        </is>
      </c>
    </row>
    <row r="27">
      <c r="A27" s="4" t="inlineStr">
        <is>
          <t>Impairments of financial assets</t>
        </is>
      </c>
      <c r="B27" s="4" t="inlineStr">
        <is>
          <t>Impairments of financial assets Impairment requirements apply to the recognition of a loss allowance for expected credit losses (ECL) on financial assets measured at amortized cost, financial assets measured at fair value through other comprehensive income, financial guarantee contracts and loan commitments. Nokia continuously assesses its financial instruments on a forward-looking basis and accounts for the changes in ECL on a quarterly basis using the following method: ◾ ECL = PD x LGD x EAD ◾ Probability of Default (PD) is estimated separately for the centralized investment portfolio and non-centralized investments. The estimate is based on the credit rating profile of these investments as well as specific local circumstances as applicable, unless there are specific events that would indicate that the credit rating would not be an appropriate basis for estimating credit risk at the reporting date. ◾ For Loss Given Default (LGD), the recovery rate is also estimated separately for centralized investment portfolios and non-centralized investments and is based on the type of investment, specific local circumstances as applicable as well as related collateral arrangements, if any. ◾ Exposure at Default (EAD) is normally the nominal value of the investment or financial guarantee. For loan commitments, EAD is based on estimated draw-down amounts for the next 12 months. All Nokia’s current investments at amortized cost and fair value through other comprehensive income are considered to have low credit risk, and the loss allowance recognized during the period is therefore limited to 12 months’ expected losses. Financial instruments that are rated as investment grade are considered to have low credit risk for the purposes of this assessment. For other non-current financial assets, loans, loan commitments and financial guarantees extended to third parties, the ECL is calculated separately for each significant counterparty using the method described above, including the impact of any collateral arrangements or other credit enhancements to LGD. The estimate is based on 12-month ECL unless there has been a significant increase in credit risk for the specific counterparty since the initial recognition, in which case lifetime ECL is estimated. Breaches of contract, credit rating downgrades and other credit measures are typical indicators that Nokia takes into consideration when assessing whether the credit risk on a financial instrument has increased significantly since initial recognition. For trade receivables and contract assets, an expected credit loss allowance is calculated and provided for each customer using the model described above where the key considerations include the credit rating of the customer and the aging of the related balances. A simplified approach is applied where the allowance is determined at an amount equal to the lifetime expected credit losses for each customer. The change in the amount of loss allowance for ECL for trade receivables and contract assets is recognized in other operating expenses and for other financial assets in financial expenses in the consolidated income statement. For assets carried at amortized cost, the loss allowance is recorded as an adjustment to the carrying amount. For assets carried at fair value through other comprehensive income, the loss allowance is recorded as an adjustment in other comprehensive income instead of adjusting the carrying amount that has already been recorded at fair value. For financial guarantee contracts, the loss allowance is recognized as another liability in the statement of financial position.</t>
        </is>
      </c>
    </row>
    <row r="28">
      <c r="A28" s="4" t="inlineStr">
        <is>
          <t>Derivative financial instruments</t>
        </is>
      </c>
      <c r="B28" s="4" t="inlineStr">
        <is>
          <t>Derivative financial instruments All derivatives are recognized initially at fair value on the date a derivative contract is entered into and subsequently remeasured at fair value. The method of recognizing the resulting gain or loss varies according to whether the derivatives are designated and qualify under hedge accounting. The cash flows of a hedge are classified as cash flows from operating activities in the consolidated statement of cash flows in case the underlying hedged items relate to Nokia’s operating activities. When a derivative contract is accounted for as a hedge of an identifiable position relating to financing or investing activities, the cash flows of the contract are classified in the same way as the cash flows of the position being hedged. Certain derivatives are hedging the foreign exchange risk of Nokia’s cash position and their cash flows are included in cash flows from investing activities in the consolidated statement of cash flows. Derivatives not designated in hedge accounting relationships carried at fair value through profit and loss Foreign exchange forward contracts are valued at market-forward exchange rates. Changes in fair value are measured by comparing these rates with the original contract-forward rate. Currency options are valued as of each reporting date by using the Garman &amp; Kohlhagen option valuation model. Changes in fair value are recognized in the consolidated income statement. Fair values of forward rate agreements, interest rate options, futures contracts and exchange-traded options are calculated based on quoted market rates as of each reporting date. The discounted cash flow method is used to value interest rate and cross-currency swaps. Changes in fair value are recognized in the consolidated income statement. For derivatives not designated under hedge accounting but hedging identifiable forecast exposures such as anticipated foreign currency denominated sales and purchases, the gains and losses are recognized in other operating income or expenses in the consolidated income statement. The gains and losses on all other derivatives not designated under hedge accounting are recognized in financial income and expenses in the consolidated income statement. Embedded derivatives included in contracts are identified and monitored by Nokia. For host contracts that are not financial assets containing embedded derivatives that are not closely related, the embedded derivatives are separated and measured at fair value as of each reporting date with changes in fair value recognized in financial income and expenses in the consolidated income statement. For host contracts that are financial assets containing embedded derivatives, the whole contract is measured at fair value as of each reporting date with changes in fair value recognized in financial income and expenses in the consolidated income statement.</t>
        </is>
      </c>
    </row>
    <row r="29">
      <c r="A29" s="4" t="inlineStr">
        <is>
          <t>Hedge accounting</t>
        </is>
      </c>
      <c r="B29" s="4" t="inlineStr">
        <is>
          <t>Hedge accounting Nokia applies hedge accounting on certain foreign exchange forward contracts, options or option strategies, and interest rate derivatives. Qualifying options and option strategies have zero net premium, or a net premium paid. For option structures, the critical terms of the purchased and written options are the same and the notional amount of the written option component is not greater than that of the purchased option. In the fair valuation of foreign exchange forward contracts, Nokia separates the spot element and the forward element including the impact of foreign currency basis spread and forward points, which is considered as the cost of hedging for foreign exchange forward contracts. In the fair valuation of foreign exchange option contracts, Nokia separates the intrinsic value and time value, which is considered as the cost of hedging for foreign exchange option contracts. In the fair valuation of cross-currency swaps, Nokia separates the foreign currency basis spread that is considered as the cost of hedging for cross-currency swaps. Cash flow hedges: hedging of forecast foreign currency denominated sales and purchases Nokia applies cash flow hedge accounting primarily to forecast business foreign exchange exposure that arises from highly probable forecast operative business transactions. The risk management strategy is to hedge material net exposures (identified standard sales exposure minus identified standard costs exposure) by using foreign exchange forwards and foreign exchange options in a layered hedging style that follows defined hedging level ranges and hedge maturities in quarterly time buckets. The hedged item must be highly probable and present an exposure to variations in cash flows that could ultimately affect profit or loss. Nokia only designates the spot element of the foreign exchange forward contract as the hedging instrument. Currency options, or option strategies, may also be used for cash flow hedging, in which case the intrinsic value of the option is designated as the hedging instrument. Hedge effectiveness is assessed at inception and quarterly during the hedge relationship to ensure that an economic relationship exists. As Nokia only enters in hedge relationships where the critical terms match, the assessment of effectiveness is done on a qualitative basis. For qualifying foreign exchange forwards and foreign exchange options, the change in fair value that reflects the change in spot exchange rates on a discounted basis is recognized in hedging reserve in other comprehensive income. The changes in the forward element of the foreign exchange forwards and the time value of the options that relate to hedged items are deferred in the cost of hedging reserve in other comprehensive income and are subsequently accounted for in the same way as the spot element or intrinsic value. In each quarter, Nokia evaluates whether the forecast sales and purchases are still expected to occur. If a portion of the hedged cash flow is no longer expected to occur, all related deferred gains or losses are derecognized from other comprehensive income and recognized in other operating income and expenses in the consolidated income statement as hedge accounting criteria is no longer met. If the hedged cash flow ceases to be highly probable, but is still expected to occur, accumulated gains and losses remain in other comprehensive income until the hedged cash flow affects profit or loss. Nokia’s risk management objective is to hedge forecast cash flows until the related revenue has been recognized. Each hedge relationship is discontinued during the quarter when the hedge matures, which is also the quarter that it has been designated to hedge. At this point, the accumulated profit or loss of cash flow hedges is recycled to other operating income and expenses in the consolidated income statement. In case the forecast amount of revenue is not recognized during a quarter, the full accumulated profit or loss of cash flow hedges designated for said quarter is still recycled and the portion related to forecast revenue that was not recognized is disclosed as hedge ineffectiveness. As cash flow hedges primarily mature in the same quarter as the hedged item, there is no significant ineffectiveness resulting from time value of money. Nokia will validate the magnitude of the impact of discounting related to the amount of profit or loss recognized in other comprehensive income on a quarterly basis. Nokia has also entered into foreign exchange forwards in relation to forecast sales and purchases that do not qualify as highly probable forecast transactions and hence do not satisfy the requirements for hedge accounting. For these foreign exchange forwards, the gains and losses are recognized in other operating income and expenses in the consolidated income statement. Cash flow hedges: hedging of future interest cash flows Nokia also applies cash flow hedging to future interest cash flows in foreign currency related to issued bonds. These future interest cash flows are hedged with cross-currency swaps that have been bifurcated and designated partly as fair value hedges to hedge both foreign exchange and the interest rate benchmark risk component of the issued bond and partly as cash flow hedges to hedge the foreign exchange risk related to the remaining portion of interest cash flows on the issued bond. The accumulated profit or loss for the part of these cross-currency swaps designated as cash flow hedges is initially recorded in hedging reserve and recycled to profit or loss at the time when the related interest cash flows are settled. Nokia separates the foreign currency basis spread from cross-currency swaps and excludes it from the hedge relationship as cost of hedging that is initially recognized and subsequently measured at fair value and recorded in cost of hedging reserve in other comprehensive income. Fair value hedges: hedging of foreign exchange exposure In certain cases, mainly related to long-term construction projects, Nokia applies fair value hedge accounting for foreign exchange risk with the objective to reduce the exposure to fluctuations in the fair value of firm commitments due to changes in foreign exchange rates. Changes in the fair value of both spot and forward elements of the derivatives designated and qualifying as fair value hedges, together with any changes in the fair value of the hedged firm commitments attributable to the hedged risk, are recorded in financial income and expenses in the consolidated income statement. Fair value hedges: hedging of interest rate exposure Nokia applies fair value hedge accounting to reduce exposure to fair value fluctuations of interest-bearing liabilities due to changes in interest rates and foreign exchange rates. Nokia uses interest rate swaps and cross-currency swaps aligned with the hedged items to hedge interest rate risk and associated foreign exchange risk. Nokia has entered into long-term borrowings mainly at fixed rate and swapped a portion of them into floating rates in line with a defined target interest profile. Nokia aims to mitigate the adverse impacts from interest rate fluctuations by continuously managing net interest exposure resulting from financial assets and liabilities by setting appropriate risk management benchmarks and risk limits. The hedged item is identified as a proportion of the outstanding loans up to the notional amount of the swaps as appropriate to achieve the risk management objective. Nokia enters into interest rate swaps that have similar critical terms as the hedged item, such as reference rate, reset dates, payment dates, maturities and notional amount and hence Nokia expects that there will be no significant ineffectiveness. Nokia has not entered into interest rate swaps where it would be paying fixed rate. Nokia’s borrowings are carried at amortized cost. Changes in the fair value of derivatives designated and qualifying as fair value hedges, together with any changes in the fair value of hedged liabilities attributable to the hedged risk, are recorded in financial income and expenses in the consolidated income statement. Nokia separates the foreign currency basis spread from cross-currency swaps and excludes it from the hedged risk as cost of hedging that is initially recognized and subsequently measured at fair value and recorded in cost of hedging reserve in other comprehensive income. If a hedge relationship no longer meets the criteria for hedge accounting, hedge accounting ceases, cost of hedging recorded in cost of hedging reserve is immediately expensed and any fair value adjustments made to the carrying amount of the hedged item while the hedge was effective are recognized in financial income and expenses in the consolidated income statement based on the effective interest method. Hedges of net investments in foreign operations Nokia applies hedge accounting for its foreign currency hedging of selected net investments. Hedged item can be an amount of net assets equal to or less than the carrying amount of the net assets of the foreign operation in Nokia consolidated financial statements. The risk management strategy is to protect the euro counter value of the portion of this exposure expected to materialize as non-euro cash repatriation in the foreseeable future. Nokia only designates the spot element of the foreign exchange forward contract as the hedging instrument. Currency options, or option strategies, may also be used for net investment hedging, in which case the intrinsic value of the option is designated as the hedging instrument. Hedge effectiveness is assessed at inception and quarterly during the hedge relationship to ensure that an economic relationship exists. As Nokia only enters in hedge relationships where the critical terms match, the assessment of effectiveness is done on a qualitative basis with no significant ineffectiveness expected. For qualifying foreign exchange forwards, foreign exchange options and option strategies, the change in fair value that reflects the change in spot exchange rates is recognized in translation differences within consolidated shareholders’ equity. The changes in the forward element of foreign exchange forwards as well as the changes in the time value of options (collectively known as the “cost of hedging”) is recognized in cost of hedging reserve in other comprehensive income. The cost of hedging at the date of designation of the foreign exchange forward or option contract as a hedging instrument is amortized to financial income and expenses in the consolidated income statement over the duration of the contract. Hence, in each reporting period, the change in fair value of forward element of the foreign exchange forward contract or the time value of the option contract is recorded in cost of hedging reserve, while the amortization amount is reclassified from cost of hedging reserve to profit or loss. Accumulated changes in fair value from qualifying hedges are derecognized from translation differences within consolidated shareholders’ equity on the disposal of all or part of a foreign subsidiary by sale, liquidation, repayment of share capital or abandonment. The cumulative amount or proportionate share of changes in the fair value of qualifying hedges deferred in translation differences is recognized as income or expense on disposal.</t>
        </is>
      </c>
    </row>
    <row r="30">
      <c r="A30" s="4" t="inlineStr">
        <is>
          <t>Provisions</t>
        </is>
      </c>
      <c r="B30" s="4" t="inlineStr">
        <is>
          <t xml:space="preserve">Provisions Provision is recognized when Nokia has a present legal or constructive obligation as a result of past events, it is probable that an outflow of resources will be required to settle the obligation and a reliable estimate of the amount can be made. Management judgment may be required in determining whether it is probable that an outflow of economic benefits will be required to settle the obligation. The amount recognized as a provision is based on the best estimate of unavoidable costs required to settle the obligation at the end of the reporting period. When estimating the amount of unavoidable costs, management may be required to consider a range of possible outcomes and their associated probabilities, risks and uncertainties surrounding the events and circumstances as well as making assumptions of the timing of payment. Changes in estimates of timing or amounts of costs required to settle the obligation may become necessary as time passes and/or more accurate information becomes available. Nokia assesses the adequacy of its existing provisions and adjusts the amounts as necessary based on actual experience and changes in facts and circumstances as of each reporting date. For descriptions of different classes of provisions, refer to Note 27, Provisions. </t>
        </is>
      </c>
    </row>
    <row r="31">
      <c r="A31" s="4" t="inlineStr">
        <is>
          <t>Contingent liabilities</t>
        </is>
      </c>
      <c r="B31" s="4" t="inlineStr">
        <is>
          <t>Contingent liabilities Nokia discloses ongoing legal matters that relate to possible obligations whose existence will be confirmed by the occurrence or non-occurrence of one or more uncertain future events not wholly within the control of Nokia. These matters are assessed continually to determine whether an outflow of resources embodying economic benefits has become probable so as to recognize a provision.</t>
        </is>
      </c>
    </row>
    <row r="32">
      <c r="A32" s="4" t="inlineStr">
        <is>
          <t>Treasury shares</t>
        </is>
      </c>
      <c r="B32" s="4" t="inlineStr">
        <is>
          <t xml:space="preserve">Treasury shares Nokia recognizes its own equity instruments that are acquired (treasury shares) as a reduction of equity at cost of acquisition. When cancelled or reissued, the acquisition cost of treasury shares is recognized in retained earnings or other distributable reserves of the equity. </t>
        </is>
      </c>
    </row>
    <row r="33">
      <c r="A33" s="4" t="inlineStr">
        <is>
          <t>Dividend and equity repayment</t>
        </is>
      </c>
      <c r="B33" s="4" t="inlineStr">
        <is>
          <t xml:space="preserve">Dividend and equity repayment Nokia pays dividend and/or makes equity repayments to its shareholders in quarterly instalments. Each quarterly distribution is resolved by the Board of Directors separately in accordance with the authorization granted by the Annual General Meeting. Dividends and/or equity repayments are recognized in the consolidated financial statements when the Board of Directors has resolved on the quarterly pay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property, plant and equipment useful lives</t>
        </is>
      </c>
      <c r="B4" s="4" t="inlineStr">
        <is>
          <t>​ ​ ​ ​ Buildings and constructions ​ Buildings and constructions 20–33 years Light buildings and constructions 3–20 years Vessels ​ ​ Cable-laying vessels ​ 15–40 years Cable-laying accessories ​ 4–10 years Machinery and equipment Production machinery, measuring and test equipment 1–5 years Other machinery and equipment 3–10 years</t>
        </is>
      </c>
    </row>
    <row r="5">
      <c r="A5" s="4" t="inlineStr">
        <is>
          <t>Schedule of lease term of right-of-use assets</t>
        </is>
      </c>
      <c r="B5" s="4" t="inlineStr">
        <is>
          <t>​ ​ ​ ​ Buildings 3–15 years Other 3–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s</t>
        </is>
      </c>
      <c r="B4" s="4" t="inlineStr">
        <is>
          <t>​ ​ ​ ​ ​ ​ ​ ​ ​ ​ ​ ​ ​ ​ ​ ​ ​ ​ ​ ​ ​ ​ ​ ​ ​ ​ ​ ​ Eliminations and ​ ​ ​ ​ ​ ​ Network ​ Cloud and ​ Nokia ​ Group Common ​ unallocated ​ Nokia EURm Mobile Networks ​ Infrastructure (1) ​ Network Services Technologies and Other items (2) ​ Group 2021 ​ ​ ​ ​ ​ ​ ​ ​ ​ ​ ​ ​ ​ ​ Net sales to external customers ​ 9 711 ​ 7 673 ​ 3 088 ​ 1 490 ​ 240 ​ – ​ 22 202 Net sales to other segments ​ 6 ​ 1 ​ 1 ​ 12 ​ 17 ​ (37) ​ – Operating profit/(loss) 765 ​ 784 ​ 166 ​ 1 185 ​ (125) ​ (617) ​ 2 158 Share of results of associated companies and joint ventures ​ 6 ​ (1) ​ 6 ​ (2) ​ – ​ ​ ​ 9 Financial income and expenses ​ ​ ​ ​ ​ ​ ​ ​ ​ ​ ​ ​ ​ (241) Profit before tax ​ ​ ​ ​ ​ ​ ​ ​ ​ ​ ​ ​ ​ 1 926 ​ ​ ​ ​ ​ ​ ​ ​ ​ ​ ​ ​ ​ ​ ​ Other segment items ​ ​ ​ ​ ​ ​ ​ ​ ​ ​ ​ ​ ​ ​ Depreciation and amortization ​ (338) ​ (208) ​ (95) ​ (33) ​ (30) ​ (391) ​ (1 095) 2020 ​ ​ ​ ​ ​ ​ ​ ​ ​ ​ ​ ​ ​ Net sales to external customers ​ 10 394 ​ 6 735 ​ 3 086 ​ 1 389 ​ 250 ​ (2) ​ 21 852 Net sales to other segments ​ 4 ​ 1 ​ 1 ​ 13 ​ 19 ​ (38) ​ – Operating profit/(loss) ​ 819 ​ 457 ​ (67) ​ 1 123 ​ (251) ​ (1 196) ​ 885 Share of results of associated companies and joint ventures ​ 22 ​ (1) ​ 5 ​ 1 ​ (5) ​ ​ ​ 22 Financial income and expenses ​ ​ ​ ​ ​ ​ ​ ​ ​ ​ ​ ​ (164) Profit before tax ​ ​ ​ ​ ​ ​ ​ ​ ​ ​ ​ ​ 743 ​ ​ ​ ​ ​ ​ ​ ​ ​ ​ ​ ​ ​ ​ ​ Other segment items ​ ​ ​ ​ ​ ​ ​ ​ ​ ​ ​ ​ ​ ​ Depreciation and amortization (347) ​ (200) ​ (114) ​ (39) ​ (25) ​ (407) ​ (1 132) 2019 ​ ​ ​ ​ ​ ​ ​ ​ ​ ​ ​ ​ ​ Net sales to external customers 11 325 ​ 6 902 ​ 3 327 ​ 1 473 ​ 317 ​ (29) ​ 23 315 Net sales to other segments ​ 2 ​ 1 ​ – ​ 14 ​ 54 ​ (71) ​ – Operating profit/(loss) ​ 384 ​ 562 ​ 136 ​ 1 200 ​ (279) ​ (1 518) ​ 485 Share of results of associated companies and joint ventures 9 ​ (1) ​ 4 ​ – ​ – ​ ​ ​ 12 Financial income and expenses ​ ​ ​ ​ ​ ​ ​ ​ ​ ​ ​ ​ (341) Profit before tax ​ ​ ​ ​ ​ ​ ​ ​ ​ ​ ​ ​ 156 ​ ​ ​ ​ ​ ​ ​ ​ ​ ​ ​ ​ ​ ​ ​ Other segment items ​ ​ ​ ​ ​ ​ ​ ​ ​ ​ ​ ​ ​ ​ Depreciation and amortization (228) ​ (129) ​ (66) ​ (33) ​ (280) ​ (924) ​ (1 660) (1) Includes IP Networks net sales of EUR 2 679 million (EUR 2 585 million in 2020 and EUR 2 700 million in 2019), Optical Networks net sales of EUR 1 708 million (EUR 1 695 million in 2020 and EUR 1 752 million in 2019), Fixed Networks net sales of EUR 2 358 million (EUR 1 759 million in 2020 and EUR 1 881 million in 2019) and Submarine Networks net sales of EUR 929 million (EUR 697 million in 2020 and EUR 570 million in 2019). (2) Unallocated items comprise costs related to the acquired intangible asset amortization and other purchase price fair value adjustments, goodwill impairments, restructuring related charges and certain other items. ​ Material reconciling items between total segment operating profit and operating profit for the Group ​ ​ ​ ​ ​ ​ ​ EURm 2021 2020 2019 Total segment operating profit 2 775 2 081 2 003 Amortization of acquired intangible assets (391) (407) (924) Restructuring and associated charges (263) (651) (502) Settlement of legal disputes ​ 80 ​ – ​ – Gain on sale of fixed assets ​ 53 ​ – ​ – Impairment and write-off of assets, net of reversals ​ (45) ​ (241) ​ (29) Change in provisions related to past acquisitions ​ (26) ​ – ​ – Fair value changes of legacy IPR fund ​ (23) ​ – ​ – Gain on defined benefit plan amendment ​ – ​ 90 ​ 168 Transaction and related costs, including integration costs – 11 (48) Product portfolio strategy costs – – (163) Operating model integration ​ – ​ – ​ (12) Other (2) 2 (8) Operating profit for the Group 2 158 885 ​ 485</t>
        </is>
      </c>
    </row>
    <row r="5">
      <c r="A5" s="4" t="inlineStr">
        <is>
          <t>Schedule of geographic location information</t>
        </is>
      </c>
      <c r="B5" s="4" t="inlineStr">
        <is>
          <t>​ ​ ​ ​ ​ ​ ​ ​ ​ ​ Net sales (1) ​ EURm 2021 2020 2019 Finland (1) 1 605 1 480 1 552 United States 6 791 6 792 6 645 Japan 1 030 ​ 904 977 India 1 022 945 1 350 Other 11 754 11 731 12 791 Total 22 202 21 852 23 315 (1) Net sales to external customers by country are based on the location of the customer, except for Nokia Technologies IPR and licensing net sales which are allocated to Finland. In 2021, Nokia aligned how it externally reports financial information on a geographical basis with its internal reporting structure. As a result, a portion of net sales has been reallocated between countries. The comparative information for 2020 and 2019 has been recast accordingly. ​ Major customers As is typical for our industry, Nokia’s net sales are largely driven by multi-year customer agreements with limited amount of significant customers. Net sales from Nokia’s largest customer were 11% (11% in 2020 and less than 10% in 2019) of net sales to external customers. Net sales from the largest customer were reported by Mobile Networks, Networks Infrastructure, Cloud and Network Services as well as Group Common and Other. Non-current assets by country ​ ​ ​ ​ ​ ​ ​ Non-current assets (1) EURm 2021 ​ 2020 Finland 1 348 1 382 United States 5 083 4 843 France 2 029 1 857 Other 1 399 1 533 Total 9 859 9 615 (1) Consists of goodwill and intangible assets, property, plant and equipment and right-of-use asse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revenue components</t>
        </is>
      </c>
      <c r="B4" s="4" t="inlineStr">
        <is>
          <t>Net sales to external customers by region (1) ​ ​ ​ ​ ​ ​ ​ EURm 2021 2020 2019 Asia Pacific 2 562 2 742 3 070 Europe 6 635 6 427 6 438 Greater China 1 545 1 510 1 970 India ​ 1 039 ​ 954 ​ 1 359 Latin America 1 226 1 070 1 517 Middle East &amp; Africa 1 915 1 981 1 977 North America 7 280 7 168 6 984 Total 22 202 21 852 23 315 (1) Net sales to external customers by region are based on the location of the customer, except for Nokia Technologies IPR and licensing net sales which are allocated to Europe. In 2021, Nokia aligned the way it externally reports financial information on a regional basis with its internal reporting structure. As a result, India which was earlier presented as part of the Asia Pacific region is now presented as a separate region. In addition, certain countries are now presented as part of a different region. The comparative net sales to external customers by region for 2020 and 2019 have been recast accordingly. ​</t>
        </is>
      </c>
    </row>
    <row r="5">
      <c r="A5" s="4" t="inlineStr">
        <is>
          <t>Schedule of unsatisfied performance obligations</t>
        </is>
      </c>
      <c r="B5" s="4" t="inlineStr">
        <is>
          <t>​ ​ ​ ​ ​ ​ ​ 2021 2020 Within 1 year 73% ​ 68% 2-3 years ​ 24% ​ 31% More than 3 years ​ 3% ​ 1% Total 100% ​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expenses by nature</t>
        </is>
      </c>
      <c r="B4" s="4" t="inlineStr">
        <is>
          <t>​ ​ ​ ​ ​ ​ ​ ​ EURm 2021 2020 2019 Personnel expenses 7 541 7 310 7 360 Cost of material 6 320 6 016 8 148 Project subcontracting and other customer contract expenses ​ 4 225 ​ 4 887 ​ 4 003 Depreciation and amortization 1 095 1 132 1 660 IT services ​ 230 ​ 343 ​ 362 Impairment charges ​ 39 ​ 241 ​ 38 Other (1) 1 037 1 164 1 432 Total operating expenses (1) 20 487 21 093 23 003 (1) In 2021 Nokia changed the presentation of certain items within other operating income and expenses, impacting the total operating expense amount. The comparative amounts for 2020 and 2019 have been recast accordingly. For more information, refer to Note 2, Significant accounting policies.</t>
        </is>
      </c>
    </row>
    <row r="5">
      <c r="A5" s="4" t="inlineStr">
        <is>
          <t>Schedule of expenses</t>
        </is>
      </c>
      <c r="B5" s="4" t="inlineStr">
        <is>
          <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1</t>
        </is>
      </c>
    </row>
    <row r="3">
      <c r="A3" s="3" t="inlineStr">
        <is>
          <t>Personnel expenses</t>
        </is>
      </c>
    </row>
    <row r="4">
      <c r="A4" s="4" t="inlineStr">
        <is>
          <t>Schedule of personnel expenses</t>
        </is>
      </c>
      <c r="B4" s="4" t="inlineStr">
        <is>
          <t>​ ​ ​ ​ ​ ​ ​ ​ EURm 2021 2020 2019 Salaries and wages (1) 6 191 6 055 6 094 Share-based payment expense (2) 118 76 77 Pension and other post-employment benefit expense, net (3) 406 362 242 Social security costs 826 817 947 Total 7 541 7 310 7 360 (1) Includes termination benefits. (2) Presented net of related social costs. (3) Includes net gain on pension plan amendments, curtailments and settlements of EUR 13 million (net gains of EUR 58 million in 2020 and EUR 131 million in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Other operating income and expenses</t>
        </is>
      </c>
    </row>
    <row r="4">
      <c r="A4" s="4" t="inlineStr">
        <is>
          <t>Schedule of other operating income and expenses</t>
        </is>
      </c>
      <c r="B4" s="4" t="inlineStr">
        <is>
          <t xml:space="preserve">​ ​ ​ ​ ​ ​ ​ EURm 2021 2020 2019 Other operating income Gains from unlisted venture funds (1) 188 61 50 Settlements and resolutions of legal disputes ​ 90 ​ – ​ – Profit on sale of property, plant and equipment 66 3 18 Subsidies and government grants ​ 43 3 8 Other 56 59 97 Total 443 126 173 Other operating expenses Changes in provisions (77) ​ (5) ​ (47) Foreign exchange gains/(losses) on hedging forecasted sales and purchases (1) 45 5 (88) VAT and other indirect tax write-offs ​ (21) ​ (5) ​ – Retirements and loss on sale of property, plant and equipment (20) (10) (27) Expected credit losses on trade receivables (1) 16 (171) 28 Goodwill impairment ​ – (200) – Other (56) (63) (67) Total (113) (449) (201) (1) In 2021 Nokia changed the presentation of certain items within other operating income and expenses. The comparative amounts for 2020 and 2019 have been recast accordingly. For more information, refer to Note 2, Significant accounting policies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1</t>
        </is>
      </c>
    </row>
    <row r="3">
      <c r="A3" s="3" t="inlineStr">
        <is>
          <t>Financial income and expenses</t>
        </is>
      </c>
    </row>
    <row r="4">
      <c r="A4" s="4" t="inlineStr">
        <is>
          <t>Schedule of financial income and expenses</t>
        </is>
      </c>
      <c r="B4" s="4" t="inlineStr">
        <is>
          <t>​ ​ ​ ​ ​ ​ ​ ​ EURm 2021 2020 2019 Financial income ​ ​ ​ ​ ​ ​ Interest income on financial investments (1) ​ 21 ​ 30 ​ 35 Interest income on financing components of other contracts ​ 28 ​ 38 ​ 42 Other financial income (2) ​ (6) ​ 97 ​ 92 Total ​ 43 ​ 165 ​ 169 Financial expenses ​ ​ ​ ​ ​ ​ Interest expense on interest-bearing liabilities (113) ​ (127) ​ (99) Negative interest on financial investments (1) ​ (29) ​ (9) ​ (4) Interest expense on financing components of other contracts (3) ​ (40) ​ (83) ​ (172) Interest expense on lease liabilities ​ (24) ​ (25) ​ (28) Net interest income/(expense) on defined benefit plans ​ 26 ​ – ​ (9) Net fair value losses on investments at fair value through profit and loss – ​ – ​ (2) Net fair value gains/(losses) on hedged items under fair value hedge accounting ​ 25 ​ (122) ​ (133) Net fair value (losses)/gains on hedging instruments under fair value hedge accounting (25) ​ 118 ​ 141 Net foreign exchange losses (60) ​ (8) ​ (106) Other financial expenses (4)(5) ​ (44) ​ (73) ​ (98) Total (284) ​ (329) ​ (510) (1) In 2021 Nokia changed the presentation of negative interest on financial investments within financial income and expenses. The comparative amounts for 2020 and 2019 have been recast accordingly. For more information, refer to Note 2, Significant accounting policies. (2) In 2021, includes an expense of EUR 33 million (in 2020 and 2019 income of EUR 79 million and EUR 64 million, respectively) due to a change in the fair value of the financial liability related to Nokia Shanghai Bell. Refer to Note 31, Significant partly-owned subsidiaries. (3) In 2021, includes EUR 12 million (EUR 31 million in 2020 and EUR 94 million in 2019) related to the sale of receivables. (4) In 2021, includes an increase in loss allowance of EUR 32 million (EUR 58 million in 2020) related to loans extended to an emerging market customer. (5) In 2019, includes an impairment of EUR 64 million related to a loan extended to a certain emerging market customer recognized upon contract ex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Profit/(loss) for the year</t>
        </is>
      </c>
      <c r="B4" s="6" t="n">
        <v>1645</v>
      </c>
      <c r="C4" s="6" t="n">
        <v>-2516</v>
      </c>
      <c r="D4" s="6" t="n">
        <v>11</v>
      </c>
    </row>
    <row r="5">
      <c r="A5" s="4" t="inlineStr">
        <is>
          <t>Adjustments, total</t>
        </is>
      </c>
      <c r="B5" s="5" t="n">
        <v>1713</v>
      </c>
      <c r="C5" s="5" t="n">
        <v>5267</v>
      </c>
      <c r="D5" s="5" t="n">
        <v>2627</v>
      </c>
    </row>
    <row r="6">
      <c r="A6" s="3" t="inlineStr">
        <is>
          <t>Change in net working capital</t>
        </is>
      </c>
    </row>
    <row r="7">
      <c r="A7" s="4" t="inlineStr">
        <is>
          <t>Decrease/(Increase) in receivables</t>
        </is>
      </c>
      <c r="B7" s="5" t="n">
        <v>239</v>
      </c>
      <c r="C7" s="5" t="n">
        <v>-418</v>
      </c>
      <c r="D7" s="5" t="n">
        <v>159</v>
      </c>
    </row>
    <row r="8">
      <c r="A8" s="4" t="inlineStr">
        <is>
          <t>(Increase)/Decrease in inventories</t>
        </is>
      </c>
      <c r="B8" s="5" t="n">
        <v>-48</v>
      </c>
      <c r="C8" s="5" t="n">
        <v>553</v>
      </c>
      <c r="D8" s="5" t="n">
        <v>285</v>
      </c>
    </row>
    <row r="9">
      <c r="A9" s="4" t="inlineStr">
        <is>
          <t>Decrease in non-interest-bearing liabilities</t>
        </is>
      </c>
      <c r="B9" s="5" t="n">
        <v>-459</v>
      </c>
      <c r="C9" s="5" t="n">
        <v>-845</v>
      </c>
      <c r="D9" s="5" t="n">
        <v>-2232</v>
      </c>
    </row>
    <row r="10">
      <c r="A10" s="4" t="inlineStr">
        <is>
          <t>Cash from operations</t>
        </is>
      </c>
      <c r="B10" s="5" t="n">
        <v>3090</v>
      </c>
      <c r="C10" s="5" t="n">
        <v>2041</v>
      </c>
      <c r="D10" s="5" t="n">
        <v>850</v>
      </c>
    </row>
    <row r="11">
      <c r="A11" s="4" t="inlineStr">
        <is>
          <t>Interest received</t>
        </is>
      </c>
      <c r="B11" s="5" t="n">
        <v>41</v>
      </c>
      <c r="C11" s="5" t="n">
        <v>33</v>
      </c>
      <c r="D11" s="5" t="n">
        <v>57</v>
      </c>
    </row>
    <row r="12">
      <c r="A12" s="4" t="inlineStr">
        <is>
          <t>Interest paid</t>
        </is>
      </c>
      <c r="B12" s="5" t="n">
        <v>-192</v>
      </c>
      <c r="C12" s="5" t="n">
        <v>-35</v>
      </c>
      <c r="D12" s="5" t="n">
        <v>-1</v>
      </c>
    </row>
    <row r="13">
      <c r="A13" s="4" t="inlineStr">
        <is>
          <t>Income taxes paid, net</t>
        </is>
      </c>
      <c r="B13" s="5" t="n">
        <v>-314</v>
      </c>
      <c r="C13" s="5" t="n">
        <v>-280</v>
      </c>
      <c r="D13" s="5" t="n">
        <v>-516</v>
      </c>
    </row>
    <row r="14">
      <c r="A14" s="4" t="inlineStr">
        <is>
          <t>Net cash from operating activities</t>
        </is>
      </c>
      <c r="B14" s="5" t="n">
        <v>2625</v>
      </c>
      <c r="C14" s="5" t="n">
        <v>1759</v>
      </c>
      <c r="D14" s="5" t="n">
        <v>390</v>
      </c>
    </row>
    <row r="15">
      <c r="A15" s="3" t="inlineStr">
        <is>
          <t>Cash flow from investing activities</t>
        </is>
      </c>
    </row>
    <row r="16">
      <c r="A16" s="4" t="inlineStr">
        <is>
          <t>Purchase of property, plant and equipment and intangible assets</t>
        </is>
      </c>
      <c r="B16" s="5" t="n">
        <v>-560</v>
      </c>
      <c r="C16" s="5" t="n">
        <v>-479</v>
      </c>
      <c r="D16" s="5" t="n">
        <v>-690</v>
      </c>
    </row>
    <row r="17">
      <c r="A17" s="4" t="inlineStr">
        <is>
          <t>Proceeds from sale of property, plant and equipment and intangible assets</t>
        </is>
      </c>
      <c r="B17" s="5" t="n">
        <v>103</v>
      </c>
      <c r="C17" s="5" t="n">
        <v>13</v>
      </c>
      <c r="D17" s="5" t="n">
        <v>39</v>
      </c>
    </row>
    <row r="18">
      <c r="A18" s="4" t="inlineStr">
        <is>
          <t>Acquisition of businesses, net of cash acquired</t>
        </is>
      </c>
      <c r="B18" s="5" t="n">
        <v>-33</v>
      </c>
      <c r="C18" s="5" t="n">
        <v>-104</v>
      </c>
    </row>
    <row r="19">
      <c r="A19" s="4" t="inlineStr">
        <is>
          <t>Proceeds from disposal of businesses, net of disposed cash</t>
        </is>
      </c>
      <c r="C19" s="5" t="n">
        <v>11</v>
      </c>
      <c r="D19" s="5" t="n">
        <v>19</v>
      </c>
    </row>
    <row r="20">
      <c r="A20" s="4" t="inlineStr">
        <is>
          <t>Purchase of current financial investments</t>
        </is>
      </c>
      <c r="B20" s="5" t="n">
        <v>-1845</v>
      </c>
      <c r="C20" s="5" t="n">
        <v>-1154</v>
      </c>
      <c r="D20" s="5" t="n">
        <v>-473</v>
      </c>
    </row>
    <row r="21">
      <c r="A21" s="4" t="inlineStr">
        <is>
          <t>Proceeds from maturities and sale of current financial investments</t>
        </is>
      </c>
      <c r="B21" s="5" t="n">
        <v>398</v>
      </c>
      <c r="C21" s="5" t="n">
        <v>123</v>
      </c>
      <c r="D21" s="5" t="n">
        <v>991</v>
      </c>
    </row>
    <row r="22">
      <c r="A22" s="4" t="inlineStr">
        <is>
          <t>Purchase of non-current financial investments</t>
        </is>
      </c>
      <c r="B22" s="5" t="n">
        <v>-77</v>
      </c>
      <c r="C22" s="5" t="n">
        <v>-59</v>
      </c>
      <c r="D22" s="5" t="n">
        <v>-180</v>
      </c>
    </row>
    <row r="23">
      <c r="A23" s="4" t="inlineStr">
        <is>
          <t>Proceeds from sale of non-current financial investments</t>
        </is>
      </c>
      <c r="B23" s="5" t="n">
        <v>277</v>
      </c>
      <c r="C23" s="5" t="n">
        <v>122</v>
      </c>
      <c r="D23" s="5" t="n">
        <v>144</v>
      </c>
    </row>
    <row r="24">
      <c r="A24" s="4" t="inlineStr">
        <is>
          <t>Foreign exchange hedging of cash and cash equivalents</t>
        </is>
      </c>
      <c r="B24" s="5" t="n">
        <v>-77</v>
      </c>
      <c r="C24" s="5" t="n">
        <v>79</v>
      </c>
      <c r="D24" s="5" t="n">
        <v>-123</v>
      </c>
    </row>
    <row r="25">
      <c r="A25" s="4" t="inlineStr">
        <is>
          <t>Other</t>
        </is>
      </c>
      <c r="B25" s="5" t="n">
        <v>19</v>
      </c>
      <c r="C25" s="5" t="n">
        <v>10</v>
      </c>
      <c r="D25" s="5" t="n">
        <v>-17</v>
      </c>
    </row>
    <row r="26">
      <c r="A26" s="4" t="inlineStr">
        <is>
          <t>Net cash used in investing activities</t>
        </is>
      </c>
      <c r="B26" s="5" t="n">
        <v>-1795</v>
      </c>
      <c r="C26" s="5" t="n">
        <v>-1438</v>
      </c>
      <c r="D26" s="5" t="n">
        <v>-290</v>
      </c>
    </row>
    <row r="27">
      <c r="A27" s="3" t="inlineStr">
        <is>
          <t>Cash flow from financing activities</t>
        </is>
      </c>
    </row>
    <row r="28">
      <c r="A28" s="4" t="inlineStr">
        <is>
          <t>Purchase of equity instruments of subsidiaries</t>
        </is>
      </c>
      <c r="C28" s="5" t="n">
        <v>-1</v>
      </c>
      <c r="D28" s="5" t="n">
        <v>-1</v>
      </c>
    </row>
    <row r="29">
      <c r="A29" s="4" t="inlineStr">
        <is>
          <t>Proceeds from long-term borrowings</t>
        </is>
      </c>
      <c r="B29" s="5" t="n">
        <v>17</v>
      </c>
      <c r="C29" s="5" t="n">
        <v>1595</v>
      </c>
      <c r="D29" s="5" t="n">
        <v>1039</v>
      </c>
    </row>
    <row r="30">
      <c r="A30" s="4" t="inlineStr">
        <is>
          <t>Repayment of long-term borrowings</t>
        </is>
      </c>
      <c r="B30" s="5" t="n">
        <v>-927</v>
      </c>
      <c r="C30" s="5" t="n">
        <v>-246</v>
      </c>
      <c r="D30" s="5" t="n">
        <v>-766</v>
      </c>
    </row>
    <row r="31">
      <c r="A31" s="4" t="inlineStr">
        <is>
          <t>(Repayment of)/proceeds from short-term borrowings</t>
        </is>
      </c>
      <c r="B31" s="5" t="n">
        <v>-67</v>
      </c>
      <c r="C31" s="5" t="n">
        <v>-83</v>
      </c>
      <c r="D31" s="5" t="n">
        <v>40</v>
      </c>
    </row>
    <row r="32">
      <c r="A32" s="4" t="inlineStr">
        <is>
          <t>Payment of principal portion of lease liabilities</t>
        </is>
      </c>
      <c r="B32" s="5" t="n">
        <v>-226</v>
      </c>
      <c r="C32" s="5" t="n">
        <v>-234</v>
      </c>
      <c r="D32" s="5" t="n">
        <v>-221</v>
      </c>
    </row>
    <row r="33">
      <c r="A33" s="4" t="inlineStr">
        <is>
          <t>Dividends paid</t>
        </is>
      </c>
      <c r="B33" s="5" t="n">
        <v>-9</v>
      </c>
      <c r="C33" s="5" t="n">
        <v>-148</v>
      </c>
      <c r="D33" s="5" t="n">
        <v>-570</v>
      </c>
    </row>
    <row r="34">
      <c r="A34" s="4" t="inlineStr">
        <is>
          <t>Net cash from/(used in) financing activities</t>
        </is>
      </c>
      <c r="B34" s="5" t="n">
        <v>-1212</v>
      </c>
      <c r="C34" s="5" t="n">
        <v>883</v>
      </c>
      <c r="D34" s="5" t="n">
        <v>-479</v>
      </c>
    </row>
    <row r="35">
      <c r="A35" s="4" t="inlineStr">
        <is>
          <t>Translation differences</t>
        </is>
      </c>
      <c r="B35" s="5" t="n">
        <v>133</v>
      </c>
      <c r="C35" s="5" t="n">
        <v>-174</v>
      </c>
      <c r="D35" s="5" t="n">
        <v>28</v>
      </c>
    </row>
    <row r="36">
      <c r="A36" s="4" t="inlineStr">
        <is>
          <t>Net increase/(decrease) in cash and cash equivalents</t>
        </is>
      </c>
      <c r="B36" s="5" t="n">
        <v>-249</v>
      </c>
      <c r="C36" s="5" t="n">
        <v>1030</v>
      </c>
      <c r="D36" s="5" t="n">
        <v>-351</v>
      </c>
    </row>
    <row r="37">
      <c r="A37" s="4" t="inlineStr">
        <is>
          <t>Cash and cash equivalents as of 1 January</t>
        </is>
      </c>
      <c r="B37" s="5" t="n">
        <v>6940</v>
      </c>
      <c r="C37" s="5" t="n">
        <v>5910</v>
      </c>
      <c r="D37" s="5" t="n">
        <v>6261</v>
      </c>
    </row>
    <row r="38">
      <c r="A38" s="4" t="inlineStr">
        <is>
          <t>Cash and cash equivalents as of 31 December</t>
        </is>
      </c>
      <c r="B38" s="6" t="n">
        <v>6691</v>
      </c>
      <c r="C38" s="6" t="n">
        <v>6940</v>
      </c>
      <c r="D38" s="6" t="n">
        <v>59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benefit /(expense)</t>
        </is>
      </c>
      <c r="B4" s="4" t="inlineStr">
        <is>
          <t>​ ​ ​ ​ ​ ​ ​ ​ EURm 2021 2020 2019 Current tax (409) (295) (367) Deferred tax 137 (2 961) 229 Total (272) (3 256) (138)</t>
        </is>
      </c>
    </row>
    <row r="5">
      <c r="A5" s="4" t="inlineStr">
        <is>
          <t>Schedule of the income tax expense reconciliation</t>
        </is>
      </c>
      <c r="B5" s="4" t="inlineStr">
        <is>
          <t xml:space="preserve">​ ​ ​ ​ ​ ​ ​ ​ EURm 2021 2020 2019 Income tax expense at statutory rate (385) (149) (31) Permanent differences 47 90 53 Non-creditable withholding taxes (37) (37) (31) Income taxes for prior years (1) 95 26 (13) Effect of different tax rates of subsidiaries operating in other jurisdictions (57) (39) (8) Effect of deferred tax assets not recognized (2) (77) (3 202) (99) Benefit arising from previously unrecognized deferred tax assets 187 105 29 Net increase in uncertain tax positions (29) (12) (6) Change in income tax rates 17 (12) (30) Income taxes on undistributed earnings (33) (26) (2) Total (272) (3 256) (138) (1) In 2021, relates primarily to a tax benefit related to past operating model integration. (2) In 2020, includes a derecognition of deferred tax assets related to Finland. </t>
        </is>
      </c>
    </row>
    <row r="6">
      <c r="A6" s="4" t="inlineStr">
        <is>
          <t>Schedule of deferred assets and liabilities</t>
        </is>
      </c>
      <c r="B6" s="4" t="inlineStr">
        <is>
          <t>​ ​ ​ ​ ​ ​ ​ ​ ​ ​ ​ ​ ​ ​ ​ ​ 2021 ​ 2020 ​ ​ Deferred ​ Deferred ​ ​ ​ Deferred ​ Deferred ​ ​ EURm tax assets tax liabilities Net balance tax assets tax liabilities Net balance Tax losses carried forward and unused tax credits 794 ​ – ​ 720 – ​ Undistributed earnings – ​ (136) ​ – (104) ​ Intangible assets and property, plant and equipment 1 167 ​ (176) ​ 1 020 (291) ​ Right-of-use assets ​ – ​ (210) ​ ​ ​ – (197) ​ ​ Defined benefit pension assets – ​ (2 052) ​ 3 (1 233) ​ Other non-current assets 49 ​ (34) ​ 27 (40) ​ Inventories 79 ​ (13) ​ 120 (8) ​ Other current assets 152 ​ (81) ​ 98 (46) ​ Lease liabilities ​ 165 ​ – ​ ​ ​ 164 (3) ​ ​ Defined benefit pension and other post-employment liabilities 1 023 ​ – ​ 1 045 (7) ​ Other non-current liabilities 1 ​ – ​ – – ​ Provisions 82 ​ (87) ​ 251 (86) ​ Other current liabilities 300 ​ (55) ​ 200 (63) ​ Other temporary differences 36 ​ (14) ​ 5 (13) ​ Total before netting 3 848 (2 858) 990 3 653 (2 091) 1 562 Netting of deferred tax assets and liabilities (2 576) ​ 2 576 – (1 831) 1 831 – Total after netting 1 272 (282) 990 1 822 (260) 1 562</t>
        </is>
      </c>
    </row>
    <row r="7">
      <c r="A7" s="4" t="inlineStr">
        <is>
          <t>Schedule of movements in the net deferred tax balance</t>
        </is>
      </c>
      <c r="B7" s="4" t="inlineStr">
        <is>
          <t xml:space="preserve">​ ​ ​ ​ ​ ​ ​ ​ EURm 2021 2020 2019 As of 1 January 1 562 4 734 4 561 Adoption of new IFRS standards (1) ​ – ​ – ​ (1) Recognized in income statement, continuing operations 137 (2 961) 229 Recognized in income statement, discontinued operations – 1 – Recognized in other comprehensive income (753) (115) (84) Recognized in equity – 2 (7) Acquisitions through business combinations and disposals (6) 4 – Translation differences 50 (103) 36 As of 31 December 990 1 562 4 734 (1) In 2019, adoption of IFRS 16, Leases. </t>
        </is>
      </c>
    </row>
    <row r="8">
      <c r="A8" s="4" t="inlineStr">
        <is>
          <t>Schedule of temporary differences, tax losses carried forward and tax credits for which no deferred tax asset was recognized due to uncertainty of utilization</t>
        </is>
      </c>
      <c r="B8" s="4" t="inlineStr">
        <is>
          <t>​ ​ ​ ​ ​ ​ EURm 2021 2020 Temporary differences 13 487 14 258 Tax losses carried forward 19 393 19 021 Tax credits 342 341 Total 33 222 33 620</t>
        </is>
      </c>
    </row>
    <row r="9">
      <c r="A9" s="4" t="inlineStr">
        <is>
          <t>Schedule of expiry of tax losses carried forward and unused tax credits</t>
        </is>
      </c>
      <c r="B9" s="4" t="inlineStr">
        <is>
          <t>​ ​ ​ ​ ​ ​ ​ ​ ​ ​ ​ ​ ​ ​ ​ ​ 2021 ​ 2020 EURm Recognized Unrecognized Total Recognized Unrecognized Total Tax losses carried forward Within 10 years 132 ​ 2 508 ​ 2 640 163 ​ 2 364 ​ 2 527 Thereafter – ​ 3 ​ 3 7 ​ – ​ 7 No expiry 2 172 ​ 16 882 ​ 19 054 1 810 ​ 16 657 ​ 18 467 Total 2 304 19 393 21 697 1 980 19 021 21 001 Tax credits Within 10 years 32 ​ 325 ​ 357 29 ​ 326 ​ 355 Thereafter 49 ​ 4 ​ 53 36 ​ 2 ​ 38 No expiry 177 ​ 13 ​ 190 206 ​ 13 ​ 219 Total 258 342 600 271 341 6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 of basic and diluted</t>
        </is>
      </c>
      <c r="B4" s="4" t="inlineStr">
        <is>
          <t>​ ​ ​ ​ ​ ​ ​ ​ ​ 2021 2020 2019 ​ ​ EURm ​ EURm ​ EURm Profit or loss attributable to equity holders of the parent Continuing operations 1 632 (2 520) 14 Discontinued operations (9) (3) (7) Profit/(loss) for the year 1 623 (2 523) 7 ​ 000s shares 000s shares 000s shares Weighted average number of shares outstanding 5 630 025 5 612 418 5 599 912 Effect of potentially dilutive shares Performance shares 50 300 19 780 24 072 Restricted shares and other 3 910 3 884 2 391 Total effect of potentially dilutive shares 54 210 23 664 26 463 Adjusted weighted average number of shares 5 684 235 5 636 082 5 626 375 ​ Earnings per share EUR EUR EUR Basic earnings per share ​ Continuing operations 0.29 (0.45) 0.00 Discontinued operations 0.00 0.00 0.00 Profit/(loss) for the year 0.29 (0.45) 0.00 Diluted earnings per share Continuing operations 0.29 (0.45) 0.00 Discontinued operations 0.00 0.00 0.00 Profit/(loss) for the year 0.29 (0.45) 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goodwill and intangible assets</t>
        </is>
      </c>
      <c r="B4" s="4" t="inlineStr">
        <is>
          <t>​ ​ ​ ​ ​ ​ ​ ​ EURm Goodwill Intangible assets Total Acquisition cost as of 1 January 2020 6 435 9 466 15 901 Translation differences (331) (359) (690) Additions – 39 39 Acquisitions through business combinations (1) ​ 78 ​ 72 ​ 150 Disposals and retirements – (31) (31) Acquisition cost as of 31 December 2020 6 182 9 187 15 369 Accumulated amortization and impairment charges as of 1 January 2020 (908) (7 037) (7 945) Translation differences – ​ 256 256 Impairment charges ​ (200) ​ (9) ​ (209) Disposals and retirements – ​ 28 28 Amortization – ​ (472) (472) Accumulated amortization and impairment charges as of 31 December 2020 (1 108) (7 234) (8 342) Net book value as of 1 January 2020 5 527 ​ 2 429 ​ 7 956 Net book value as of 31 December 2020 5 074 1 953 7 027 Acquisition cost as of 1 January 2021 6 182 9 187 15 369 Translation differences 307 ​ 325 ​ 632 Additions – ​ 15 ​ 15 Acquisitions through business combinations (1) 63 ​ 24 ​ 87 Disposals and retirements – ​ (52) ​ (52) Acquisition cost as of 31 December 2021 6 552 9 499 16 051 Accumulated amortization and impairment charges as of 1 January 2021 (1 108) (7 234) (8 342) Translation differences (13) ​ (243) (256) Disposals and retirements – ​ 47 47 Amortization – ​ (449) (449) Accumulated amortization and impairment charges as of 31 December 2021 (1 121) (7 879) (9 000) Net book value as of 1 January 2021 5 074 1 953 7 027 Net book value as of 31 December 2021 5 431 1 620 7 051 (1) In 2021, Nokia acquired 100% ownership interest in Zyzyx. In 2020, Nokia acquired 100% ownership interest in Elenion Technologies. Goodwill of these acquisitions was allocated to the Network Infrastructure operating segment. ​</t>
        </is>
      </c>
    </row>
    <row r="5">
      <c r="A5" s="4" t="inlineStr">
        <is>
          <t>Schedule of intangible assets by type</t>
        </is>
      </c>
      <c r="B5" s="4" t="inlineStr">
        <is>
          <t>​ ​ ​ ​ ​ ​ EURm 2021 2020 Customer relationships 1 178 1 401 Patents and licenses ​ 183 ​ 232 Technologies and IPR&amp;D 133 155 Tradenames and trademarks 47 90 Other 79 75 Total 1 620 1 953 (1) The largest movements are due to amortization and translation differences, with the exception of Technologies and IPR&amp;D, which includes the acquired technology EUR 24 million in 2021 (EUR 72 million in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Land, buildings, Machinery, equipment Assets under ​ EURm ​ constructions and vessels ​ and other ​ construction ​ Total Acquisition cost as of 1 January 2020 1 267 3 018 143 4 428 Translation differences (63) (102) (4) (169) Additions 36 290 123 449 Acquisitions through business combinations – 2 – 2 Reclassifications 61 64 (125) – Disposals and retirements (36) (137) – (173) Acquisition cost as of 31 December 2020 1 265 3 135 137 4 537 Accumulated depreciation as of 1 January 2020 (451) (2 121) – (2 572) Translation differences 33 72 – 105 Disposals and retirements 22 128 – 150 Depreciation (86) (351) – (437) Accumulated depreciation as of 31 December 2020 (482) (2 272) – (2 754) Net book value as of 1 January 2020 816 897 143 1 856 Net book value as of 31 December 2020 783 863 137 1 783 Acquisition cost as of 1 January 2021 1 265 3 135 137 4 537 Translation differences 53 88 7 148 Additions 27 333 214 574 Reclassifications 28 41 (69) – Disposals and retirements (145) (226) (9) (380) Acquisition cost as of 31 December 2021 1 228 3 371 280 4 879 Accumulated depreciation as of 1 January 2021 (482) (2 272) – (2 754) Translation differences (26) (59) – (85) Impairment charges ​ (14) ​ – ​ – ​ (14) Disposals and retirements 114 216 – 330 Depreciation (87) (345) – (432) Accumulated depreciation as of 31 December 2021 (495) (2 460) – (2 955) Net book value as of 1 January 2021 783 863 137 1 783 Net book value as of 31 December 2021 733 911 280 1 9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use assets</t>
        </is>
      </c>
      <c r="B4" s="4" t="inlineStr">
        <is>
          <t>​ ​ ​ ​ ​ ​ ​ EURm Buildings ​ Other ​ Total Acquisition cost as of 1 January 2020 1 048 ​ 121 ​ 1 169 Net additions (1) 89 ​ 59 ​ 148 Retirements (31) ​ – ​ (31) Acquisition cost as of 31 December 2020 1 106 ​ 180 ​ 1 286 Accumulated depreciation as of 1 January 2020 (209) ​ (48) ​ (257) Impairment charges (32) ​ – ​ (32) Retirements 31 ​ – ​ 31 Depreciation (176) ​ (47) ​ (223) Accumulated depreciation as of 31 December 2020 (386) ​ (95) ​ (481) Net book value as of 1 January 2020 839 ​ 73 ​ 912 Net book value as of 31 December 2020 720 ​ 85 ​ 805 Acquisition cost as of 1 January 2021 1 106 ​ 180 ​ 1 286 Translation differences 47 ​ 3 ​ 50 Net additions (1) 209 ​ 76 ​ 285 Retirements (44) ​ (36) ​ (80) Acquisition cost as of 31 December 2021 1 318 ​ 223 ​ 1 541 Accumulated depreciation as of 1 January 2021 (386) ​ (95) ​ (481) Translation differences (15) ​ (2) ​ (17) Impairment charges (25) ​ – ​ (25) Retirements 44 ​ 36 ​ 80 Depreciation (151) ​ (63) ​ (214) Accumulated depreciation as of 31 December 2021 (533) ​ (124) ​ (657) Net book value as of 1 January 2021 720 ​ 85 ​ 805 Net book value as of 31 December 2021 785 ​ 99 ​ 884 (1) Net additions comprise new lease contracts as well as modifications and remeasurements of existing lease contracts. ​ ​ Amounts recognized in the income statement ​ ​ ​ ​ ​ ​ EURm 2021 ​ 2020 ​ 2019 Depreciation expense of right-of-use assets (214) ​ (223) ​ (225) Expenses relating to short-term leases (13) ​ (22) ​ (26) Interest expense on lease liabilities (24) ​ (25) ​ (28) Income from subleasing leasehold and freehold properties (1) 8 ​ 4 ​ 9 Gains arising from sale and leaseback transactions 15 ​ – ​ 9 Total (2) (228) ​ (266) ​ (261) (1) Sublease income comprises rent income from operating subleases and financial income on the net investment in the lease related to finance subleases. (2) Total recognized in the income statement excludes impairment of right-of-use assets, which is presented in Note 16, Impairment, and deferred taxes discussed in Note 11, Income taxes. ​ Amounts reported in the statement of cash flows ​ ​ ​ ​ ​ ​ EURm 2021 ​ 2020 ​ 2019 Payment of principal portion of lease liabilities (226) ​ (234) ​ (221) Interest portion of lease liabilities (24) ​ (25) ​ (28) Total (250) ​ (259) ​ (249)</t>
        </is>
      </c>
    </row>
    <row r="5">
      <c r="A5" s="4" t="inlineStr">
        <is>
          <t>Schedule of amounts recognized in statements</t>
        </is>
      </c>
      <c r="B5" s="4" t="inlineStr">
        <is>
          <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mpairment (Tables)</t>
        </is>
      </c>
      <c r="B1" s="2" t="inlineStr">
        <is>
          <t>12 Months Ended</t>
        </is>
      </c>
    </row>
    <row r="2">
      <c r="B2" s="2" t="inlineStr">
        <is>
          <t>Dec. 31, 2021</t>
        </is>
      </c>
    </row>
    <row r="3">
      <c r="A3" s="3" t="inlineStr">
        <is>
          <t>Impairment</t>
        </is>
      </c>
    </row>
    <row r="4">
      <c r="A4" s="4" t="inlineStr">
        <is>
          <t>Schedule of the allocation of goodwill to groups of CGU's</t>
        </is>
      </c>
      <c r="B4" s="4" t="inlineStr">
        <is>
          <t>​ ​ ​ ​ EURm Carrying amount 2021 ​ ​ Mobile Networks 2 191 Network Infrastructure 2 690 Cloud and Network Services 550 2020 ​ ​ Mobile Networks 729 Fixed Networks 609 Global Services ​ 958 IP/Optical Networks ​ 1 865 Nokia Software 914 (1) Nokia adopted its current operational and reporting structure on 1 January 2021. Goodwill was reallocated to current groups of CGUs based on relative fair value. ​</t>
        </is>
      </c>
    </row>
    <row r="5">
      <c r="A5" s="4" t="inlineStr">
        <is>
          <t>Schedule of key assumptions applied in impairment testing analysis</t>
        </is>
      </c>
      <c r="B5" s="4" t="inlineStr">
        <is>
          <t>​ ​ ​ ​ ​ ​ Key assumption % ​ Terminal growth rate ​ Post-tax discount rate 2021 ​ ​ ​ ​ Mobile Networks 1.2 7.7 Network Infrastructure 1.4 7.7 Cloud and Network Services 1.6 6.9 2020 ​ ​ ​ ​ Mobile Networks 1.2 8.0 Fixed Networks ​ 0.8 ​ 7.4 Global Services ​ 1.1 ​ 7.6 IP/Optical Networks 1.4 7.9 Nokia Software 1.5 7.0</t>
        </is>
      </c>
    </row>
    <row r="6">
      <c r="A6" s="4" t="inlineStr">
        <is>
          <t>Schedule of impairment charges by asset category</t>
        </is>
      </c>
      <c r="B6" s="4" t="inlineStr">
        <is>
          <t>​ ​ ​ ​ ​ ​ ​ ​ EURm 2021 2020 2019 Goodwill ​ – ​ 200 ​ – Intangible assets – 9 12 Property, plant and equipment ​ 14 ​ – ​ 4 Right-of-use assets (1) ​ 25 ​ 32 ​ 20 Investments in associated companies and joint ventures ​ – ​ 4 ​ 2 Total 39 245 38 (1) Nokia adopted IFRS 16, Leases, on 1 January 2019. In 2019, a EUR 20 million impairment charge is presented net of onerous lease contract provision relea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 and the allowances for excess and obsolete inventory</t>
        </is>
      </c>
      <c r="B4" s="4" t="inlineStr">
        <is>
          <t xml:space="preserve">​ ​ ​ ​ ​ EURm 2021 2020 Raw materials and semi-finished goods 673 552 Finished goods 1 039 940 Contract work in progress 680 750 Total 2 392 2 242 The cost of inventories recognized as an expense during the year and included in the cost of sales is EUR 6 427 million (EUR 6 115 million in 2020 and EUR 8 181 million in 2019). Movements in allowances for excess and obsolete inventory for the years ended 31 December: ​ ​ ​ ​ ​ ​ ​ EURm 2021 2020 2019 As of 1 January 480 505 521 Charged to income statement 49 71 83 Deductions (1) (71) (96) (99) As of 31 December 458 480 505 (1) Deductions include utilization and releases of allowanc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chedule of other receivables</t>
        </is>
      </c>
      <c r="B4" s="4" t="inlineStr">
        <is>
          <t>Non-current ​ ​ ​ ​ ​ EURm 2021 2020 R&amp;D tax credits and other indirect tax receivables 148 129 Deposits ​ 47 ​ 47 Other 60 41 Total 255 217 ​ ​ Current ​ ​ ​ ​ ​ EURm 2021 2020 R&amp;D tax credits, VAT and other indirect tax receivables 480 483 Divestment-related receivables 23 23 Deposits 22 19 Other 334 325 Total 859 8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Reconciliation of number of shares outstanding</t>
        </is>
      </c>
      <c r="B4" s="4" t="inlineStr">
        <is>
          <t>​ ​ ​ ​ ​ ​ ​ ​ Number of shares 000s ​ 2021 ​ 2020 ​ 2019 As of 1 January ​ 5 617 496 ​ 5 605 581 ​ 5 593 162 Settlement of share-based payments ​ 17 497 ​ 11 915 ​ 12 396 Stock options exercised ​ – ​ – ​ 23 As of 31 December ​ 5 634 993 ​ 5 617 496 ​ 5 605 581 ​</t>
        </is>
      </c>
    </row>
    <row r="5">
      <c r="A5" s="4" t="inlineStr">
        <is>
          <t>Schedule of translation differences, fair value and other reserves</t>
        </is>
      </c>
      <c r="B5" s="4" t="inlineStr">
        <is>
          <t>​ ​ ​ ​ ​ ​ ​ ​ ​ ​ ​ ​ ​ ​ ​ ​ Fair value and other reserves ​ Translation Pension Hedging ​ Cost of hedging Fair value EURm ​ differences ​ remeasurements ​ reserve ​ reserve ​ reserve As of 1 January 2019 ​ (592) 1 137 ​ (21) ​ 8 ​ (61) Foreign exchange translation differences 259 – – ​ – – Net investment hedging losses (40) – – ​ (6) – Remeasurements of defined benefit plans – 319 – ​ – – Net fair value losses – – (17) ​ (34) (101) Transfer to income statement 1 – 32 ​ 18 107 Other increase – 1 – ​ – – As of 31 December 2019 (372) 1 457 ​ (6) ​ (14) ​ (55) Foreign exchange translation differences (1 231) – – ​ – – Net investment hedging gains 307 – – ​ 1 – Remeasurements of defined benefit plans – 484 – ​ – – Net fair value gains/(losses) – – 13 ​ (13) (175) Transfer to income statement – – (5) ​ 16 208 Other decrease (1) – – ​ – – Movement attributable to non-controlling interests 2 (1) – ​ – – As of 31 December 2020 (1 295) 1 940 ​ 2 ​ (10) ​ (22) Foreign exchange translation differences 1 162 – – ​ – – Net investment hedging losses (249) – – ​ – – Remeasurements of defined benefit plans – 2 302 – ​ – – Net fair value (losses)/gains – – (15) ​ 5 (25) Transfer to income statement (7) – 6 ​ 4 32 Movement attributable to non-controlling interests (7) – – ​ – – As of 31 December 2021 (1) (396) 4 242 (7) ​ (1) (15) ​ (1) In 2021, translation differences includes EUR 226 million (EUR 475 million in 2020 and EUR 168 million in 2019) of gains related to net investment hedg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1</t>
        </is>
      </c>
    </row>
    <row r="3">
      <c r="A3" s="3" t="inlineStr">
        <is>
          <t>Other comprehensive income</t>
        </is>
      </c>
    </row>
    <row r="4">
      <c r="A4" s="4" t="inlineStr">
        <is>
          <t>Schedule of Other comprehensive income</t>
        </is>
      </c>
      <c r="B4" s="4" t="inlineStr">
        <is>
          <t>​ ​ ​ ​ ​ ​ ​ ​ ​ ​ ​ ​ ​ ​ ​ ​ ​ ​ ​ ​ ​ 2021 ​ 2020 ​ 2019 EURm Gross Tax Net Gross Tax Net Gross Tax Net Pension remeasurements (1) Remeasurements of defined benefit plans 3 040 (755) 2 285 624 (140) 484 414 (95) 319 Net change during the year 3 040 (755) 2 285 624 (140) 484 414 (95) 319 Translation differences Exchange differences on translating foreign operations 1 160 2 1 162 (1 232) 1 (1 231) 259 – 259 Transfer to income statement (7) – (7) – – – 1 – 1 Net change during the year 1 153 2 1 155 (1 232) 1 (1 231) 260 – 260 Net investment hedges (2) Net investment hedging (losses)/gains (249) – (249) 266 42 308 (58) 12 (46) Net change during the year (249) – ​ (249) 266 42 ​ 308 (58) 12 (46) Cash flow and other hedges (3) Net fair value (losses)/gains (10) – (10) 1 (1) – (64) 13 (51) Transfer to income statement 10 – 10 14 (3) 11 62 (12) 50 Net change during the year – – – 15 (4) 11 (2) 1 (1) Financial assets at fair value through other comprehensive income Net fair value (losses)/gains (25) – (25) (213) 38 (175) (126) 25 (101) Transfer to income statement on loss allowance 19 – 19 229 (46) 183 40 (8) 32 Transfer to income statement on disposal 13 – 13 31 (6) 25 94 (19) 75 Net change during the year 7 – 7 47 (14) 33 8 (2) 6 Other increase – – – 3 – 3 – – – Total 3 951 (753) 3 198 (277) (115) (392) 622 (84) 538 (1) In 2021, remeasurement of defined benefit plans includes the impact of the modification of the terms of the US defined benefit pension plans. For more information, refer to Note 25, Pensions and other post-employment benefits. (2) In 2020, income tax related to net investment hedging gains includes EUR 94 million related to the derecognition of deferred tax assets in Finland. For more information, refer to Note 11, Income taxes. (3) Includes movements in cash flow hedging reserve and related cost of hedging reserv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20" customWidth="1" min="3" max="3"/>
    <col width="16" customWidth="1" min="4" max="4"/>
    <col width="24" customWidth="1" min="5" max="5"/>
    <col width="30" customWidth="1" min="6" max="6"/>
    <col width="43" customWidth="1" min="7" max="7"/>
    <col width="18" customWidth="1" min="8" max="8"/>
    <col width="29" customWidth="1" min="9" max="9"/>
    <col width="26" customWidth="1" min="10" max="10"/>
    <col width="13" customWidth="1" min="11" max="11"/>
  </cols>
  <sheetData>
    <row r="1">
      <c r="A1" s="1" t="inlineStr">
        <is>
          <t>Consolidated statement of changes in shareholders' equity - EUR (€) € in Millions</t>
        </is>
      </c>
      <c r="B1" s="2" t="inlineStr">
        <is>
          <t>Share capital</t>
        </is>
      </c>
      <c r="C1" s="2" t="inlineStr">
        <is>
          <t>Share issue premium</t>
        </is>
      </c>
      <c r="D1" s="2" t="inlineStr">
        <is>
          <t>Treasury shares</t>
        </is>
      </c>
      <c r="E1" s="2" t="inlineStr">
        <is>
          <t>Translation differences</t>
        </is>
      </c>
      <c r="F1" s="2" t="inlineStr">
        <is>
          <t>Fair value and other reserves</t>
        </is>
      </c>
      <c r="G1" s="2" t="inlineStr">
        <is>
          <t>Reserve for invested non-restricted equity</t>
        </is>
      </c>
      <c r="H1" s="2" t="inlineStr">
        <is>
          <t>Retained earnings</t>
        </is>
      </c>
      <c r="I1" s="2" t="inlineStr">
        <is>
          <t>Equity holders of the parent</t>
        </is>
      </c>
      <c r="J1" s="2" t="inlineStr">
        <is>
          <t>Non-controlling interests</t>
        </is>
      </c>
      <c r="K1" s="2" t="inlineStr">
        <is>
          <t>Total</t>
        </is>
      </c>
    </row>
    <row r="2">
      <c r="A2" s="4" t="inlineStr">
        <is>
          <t>Balance as of beginning of the year at Dec. 31, 2018</t>
        </is>
      </c>
      <c r="B2" s="6" t="n">
        <v>246</v>
      </c>
      <c r="C2" s="6" t="n">
        <v>436</v>
      </c>
      <c r="D2" s="6" t="n">
        <v>-408</v>
      </c>
      <c r="E2" s="6" t="n">
        <v>-592</v>
      </c>
      <c r="F2" s="6" t="n">
        <v>1063</v>
      </c>
      <c r="G2" s="6" t="n">
        <v>15606</v>
      </c>
      <c r="H2" s="6" t="n">
        <v>-1058</v>
      </c>
      <c r="I2" s="6" t="n">
        <v>15293</v>
      </c>
      <c r="J2" s="6" t="n">
        <v>82</v>
      </c>
      <c r="K2" s="6" t="n">
        <v>15375</v>
      </c>
    </row>
    <row r="3">
      <c r="A3" s="4" t="inlineStr">
        <is>
          <t>Profit/(loss) for the year</t>
        </is>
      </c>
      <c r="H3" s="5" t="n">
        <v>7</v>
      </c>
      <c r="I3" s="5" t="n">
        <v>7</v>
      </c>
      <c r="J3" s="5" t="n">
        <v>4</v>
      </c>
      <c r="K3" s="5" t="n">
        <v>11</v>
      </c>
    </row>
    <row r="4">
      <c r="A4" s="4" t="inlineStr">
        <is>
          <t>Other comprehensive (loss)/income</t>
        </is>
      </c>
      <c r="E4" s="5" t="n">
        <v>220</v>
      </c>
      <c r="F4" s="5" t="n">
        <v>319</v>
      </c>
      <c r="H4" s="5" t="n">
        <v>-1</v>
      </c>
      <c r="I4" s="5" t="n">
        <v>538</v>
      </c>
      <c r="K4" s="5" t="n">
        <v>538</v>
      </c>
    </row>
    <row r="5">
      <c r="A5" s="4" t="inlineStr">
        <is>
          <t>Total comprehensive income/(loss) for the year</t>
        </is>
      </c>
      <c r="E5" s="5" t="n">
        <v>220</v>
      </c>
      <c r="F5" s="5" t="n">
        <v>319</v>
      </c>
      <c r="H5" s="5" t="n">
        <v>6</v>
      </c>
      <c r="I5" s="5" t="n">
        <v>545</v>
      </c>
      <c r="J5" s="5" t="n">
        <v>4</v>
      </c>
      <c r="K5" s="5" t="n">
        <v>549</v>
      </c>
    </row>
    <row r="6">
      <c r="A6" s="4" t="inlineStr">
        <is>
          <t>Share-based payments</t>
        </is>
      </c>
      <c r="C6" s="5" t="n">
        <v>81</v>
      </c>
      <c r="I6" s="5" t="n">
        <v>81</v>
      </c>
      <c r="K6" s="5" t="n">
        <v>81</v>
      </c>
    </row>
    <row r="7">
      <c r="A7" s="4" t="inlineStr">
        <is>
          <t>Excess tax benefit on share-based payments</t>
        </is>
      </c>
      <c r="C7" s="5" t="n">
        <v>-7</v>
      </c>
      <c r="I7" s="5" t="n">
        <v>-7</v>
      </c>
      <c r="K7" s="5" t="n">
        <v>-7</v>
      </c>
    </row>
    <row r="8">
      <c r="A8" s="4" t="inlineStr">
        <is>
          <t>Settlement of share-based payments</t>
        </is>
      </c>
      <c r="C8" s="5" t="n">
        <v>-83</v>
      </c>
      <c r="D8" s="5" t="n">
        <v>56</v>
      </c>
      <c r="G8" s="5" t="n">
        <v>1</v>
      </c>
      <c r="I8" s="5" t="n">
        <v>-26</v>
      </c>
      <c r="K8" s="5" t="n">
        <v>-26</v>
      </c>
    </row>
    <row r="9">
      <c r="A9" s="4" t="inlineStr">
        <is>
          <t>Dividends</t>
        </is>
      </c>
      <c r="H9" s="5" t="n">
        <v>-560</v>
      </c>
      <c r="I9" s="5" t="n">
        <v>-560</v>
      </c>
      <c r="J9" s="5" t="n">
        <v>-10</v>
      </c>
      <c r="K9" s="5" t="n">
        <v>-570</v>
      </c>
    </row>
    <row r="10">
      <c r="A10" s="4" t="inlineStr">
        <is>
          <t>Other movements</t>
        </is>
      </c>
      <c r="H10" s="5" t="n">
        <v>-1</v>
      </c>
      <c r="I10" s="5" t="n">
        <v>-1</v>
      </c>
      <c r="K10" s="5" t="n">
        <v>-1</v>
      </c>
    </row>
    <row r="11">
      <c r="A11" s="4" t="inlineStr">
        <is>
          <t>Total transactions with owners</t>
        </is>
      </c>
      <c r="C11" s="5" t="n">
        <v>-9</v>
      </c>
      <c r="D11" s="5" t="n">
        <v>56</v>
      </c>
      <c r="G11" s="5" t="n">
        <v>1</v>
      </c>
      <c r="H11" s="5" t="n">
        <v>-561</v>
      </c>
      <c r="I11" s="5" t="n">
        <v>-513</v>
      </c>
      <c r="J11" s="5" t="n">
        <v>-10</v>
      </c>
      <c r="K11" s="5" t="n">
        <v>-523</v>
      </c>
    </row>
    <row r="12">
      <c r="A12" s="4" t="inlineStr">
        <is>
          <t>Balance as of end of the year at Dec. 31, 2019</t>
        </is>
      </c>
      <c r="B12" s="5" t="n">
        <v>246</v>
      </c>
      <c r="C12" s="5" t="n">
        <v>427</v>
      </c>
      <c r="D12" s="5" t="n">
        <v>-352</v>
      </c>
      <c r="E12" s="5" t="n">
        <v>-372</v>
      </c>
      <c r="F12" s="5" t="n">
        <v>1382</v>
      </c>
      <c r="G12" s="5" t="n">
        <v>15607</v>
      </c>
      <c r="H12" s="5" t="n">
        <v>-1613</v>
      </c>
      <c r="I12" s="5" t="n">
        <v>15325</v>
      </c>
      <c r="J12" s="5" t="n">
        <v>76</v>
      </c>
      <c r="K12" s="5" t="n">
        <v>15401</v>
      </c>
    </row>
    <row r="13">
      <c r="A13" s="4" t="inlineStr">
        <is>
          <t>Profit/(loss) for the year</t>
        </is>
      </c>
      <c r="H13" s="5" t="n">
        <v>-2523</v>
      </c>
      <c r="I13" s="5" t="n">
        <v>-2523</v>
      </c>
      <c r="J13" s="5" t="n">
        <v>7</v>
      </c>
      <c r="K13" s="5" t="n">
        <v>-2516</v>
      </c>
    </row>
    <row r="14">
      <c r="A14" s="4" t="inlineStr">
        <is>
          <t>Other comprehensive (loss)/income</t>
        </is>
      </c>
      <c r="E14" s="5" t="n">
        <v>-922</v>
      </c>
      <c r="F14" s="5" t="n">
        <v>528</v>
      </c>
      <c r="H14" s="5" t="n">
        <v>3</v>
      </c>
      <c r="I14" s="5" t="n">
        <v>-391</v>
      </c>
      <c r="J14" s="5" t="n">
        <v>-1</v>
      </c>
      <c r="K14" s="5" t="n">
        <v>-392</v>
      </c>
    </row>
    <row r="15">
      <c r="A15" s="4" t="inlineStr">
        <is>
          <t>Total comprehensive income/(loss) for the year</t>
        </is>
      </c>
      <c r="E15" s="5" t="n">
        <v>-922</v>
      </c>
      <c r="F15" s="5" t="n">
        <v>528</v>
      </c>
      <c r="H15" s="5" t="n">
        <v>-2520</v>
      </c>
      <c r="I15" s="5" t="n">
        <v>-2914</v>
      </c>
      <c r="J15" s="5" t="n">
        <v>6</v>
      </c>
      <c r="K15" s="5" t="n">
        <v>-2908</v>
      </c>
    </row>
    <row r="16">
      <c r="A16" s="4" t="inlineStr">
        <is>
          <t>Share-based payments</t>
        </is>
      </c>
      <c r="C16" s="5" t="n">
        <v>76</v>
      </c>
      <c r="I16" s="5" t="n">
        <v>76</v>
      </c>
      <c r="K16" s="5" t="n">
        <v>76</v>
      </c>
    </row>
    <row r="17">
      <c r="A17" s="4" t="inlineStr">
        <is>
          <t>Excess tax benefit on share-based payments</t>
        </is>
      </c>
      <c r="C17" s="5" t="n">
        <v>2</v>
      </c>
      <c r="I17" s="5" t="n">
        <v>2</v>
      </c>
      <c r="K17" s="5" t="n">
        <v>2</v>
      </c>
    </row>
    <row r="18">
      <c r="A18" s="4" t="inlineStr">
        <is>
          <t>Settlement of share-based payments</t>
        </is>
      </c>
      <c r="C18" s="5" t="n">
        <v>-62</v>
      </c>
      <c r="G18" s="5" t="n">
        <v>49</v>
      </c>
      <c r="I18" s="5" t="n">
        <v>-13</v>
      </c>
      <c r="K18" s="5" t="n">
        <v>-13</v>
      </c>
    </row>
    <row r="19">
      <c r="A19" s="4" t="inlineStr">
        <is>
          <t>Dividends</t>
        </is>
      </c>
      <c r="J19" s="5" t="n">
        <v>-5</v>
      </c>
      <c r="K19" s="5" t="n">
        <v>-5</v>
      </c>
    </row>
    <row r="20">
      <c r="A20" s="4" t="inlineStr">
        <is>
          <t>Acquisition of non-controlling interests</t>
        </is>
      </c>
      <c r="H20" s="5" t="n">
        <v>-10</v>
      </c>
      <c r="I20" s="5" t="n">
        <v>-10</v>
      </c>
      <c r="K20" s="5" t="n">
        <v>-10</v>
      </c>
    </row>
    <row r="21">
      <c r="A21" s="4" t="inlineStr">
        <is>
          <t>Investment in subsidiary by non-controlling interest</t>
        </is>
      </c>
      <c r="J21" s="5" t="n">
        <v>2</v>
      </c>
      <c r="K21" s="5" t="n">
        <v>2</v>
      </c>
    </row>
    <row r="22">
      <c r="A22" s="4" t="inlineStr">
        <is>
          <t>Other movements</t>
        </is>
      </c>
      <c r="E22" s="5" t="n">
        <v>-1</v>
      </c>
      <c r="I22" s="5" t="n">
        <v>-1</v>
      </c>
      <c r="J22" s="5" t="n">
        <v>1</v>
      </c>
    </row>
    <row r="23">
      <c r="A23" s="4" t="inlineStr">
        <is>
          <t>Total transactions with owners</t>
        </is>
      </c>
      <c r="C23" s="5" t="n">
        <v>16</v>
      </c>
      <c r="E23" s="5" t="n">
        <v>-1</v>
      </c>
      <c r="G23" s="5" t="n">
        <v>49</v>
      </c>
      <c r="H23" s="5" t="n">
        <v>-10</v>
      </c>
      <c r="I23" s="5" t="n">
        <v>54</v>
      </c>
      <c r="J23" s="5" t="n">
        <v>-2</v>
      </c>
      <c r="K23" s="5" t="n">
        <v>52</v>
      </c>
    </row>
    <row r="24">
      <c r="A24" s="4" t="inlineStr">
        <is>
          <t>Balance as of end of the year at Dec. 31, 2020</t>
        </is>
      </c>
      <c r="B24" s="5" t="n">
        <v>246</v>
      </c>
      <c r="C24" s="5" t="n">
        <v>443</v>
      </c>
      <c r="D24" s="5" t="n">
        <v>-352</v>
      </c>
      <c r="E24" s="5" t="n">
        <v>-1295</v>
      </c>
      <c r="F24" s="5" t="n">
        <v>1910</v>
      </c>
      <c r="G24" s="5" t="n">
        <v>15656</v>
      </c>
      <c r="H24" s="5" t="n">
        <v>-4143</v>
      </c>
      <c r="I24" s="5" t="n">
        <v>12465</v>
      </c>
      <c r="J24" s="5" t="n">
        <v>80</v>
      </c>
      <c r="K24" s="5" t="n">
        <v>12545</v>
      </c>
    </row>
    <row r="25">
      <c r="A25" s="4" t="inlineStr">
        <is>
          <t>Profit/(loss) for the year</t>
        </is>
      </c>
      <c r="H25" s="5" t="n">
        <v>1623</v>
      </c>
      <c r="I25" s="5" t="n">
        <v>1623</v>
      </c>
      <c r="J25" s="5" t="n">
        <v>22</v>
      </c>
      <c r="K25" s="5" t="n">
        <v>1645</v>
      </c>
    </row>
    <row r="26">
      <c r="A26" s="4" t="inlineStr">
        <is>
          <t>Other comprehensive (loss)/income</t>
        </is>
      </c>
      <c r="E26" s="5" t="n">
        <v>899</v>
      </c>
      <c r="F26" s="5" t="n">
        <v>2309</v>
      </c>
      <c r="H26" s="5" t="n">
        <v>-17</v>
      </c>
      <c r="I26" s="5" t="n">
        <v>3191</v>
      </c>
      <c r="J26" s="5" t="n">
        <v>7</v>
      </c>
      <c r="K26" s="5" t="n">
        <v>3198</v>
      </c>
    </row>
    <row r="27">
      <c r="A27" s="4" t="inlineStr">
        <is>
          <t>Total comprehensive income/(loss) for the year</t>
        </is>
      </c>
      <c r="E27" s="5" t="n">
        <v>899</v>
      </c>
      <c r="F27" s="5" t="n">
        <v>2309</v>
      </c>
      <c r="H27" s="5" t="n">
        <v>1606</v>
      </c>
      <c r="I27" s="5" t="n">
        <v>4814</v>
      </c>
      <c r="J27" s="5" t="n">
        <v>29</v>
      </c>
      <c r="K27" s="5" t="n">
        <v>4843</v>
      </c>
    </row>
    <row r="28">
      <c r="A28" s="4" t="inlineStr">
        <is>
          <t>Share-based payments</t>
        </is>
      </c>
      <c r="C28" s="5" t="n">
        <v>108</v>
      </c>
      <c r="I28" s="5" t="n">
        <v>108</v>
      </c>
      <c r="K28" s="5" t="n">
        <v>108</v>
      </c>
    </row>
    <row r="29">
      <c r="A29" s="4" t="inlineStr">
        <is>
          <t>Settlement of share-based payments</t>
        </is>
      </c>
      <c r="C29" s="5" t="n">
        <v>-97</v>
      </c>
      <c r="G29" s="5" t="n">
        <v>70</v>
      </c>
      <c r="I29" s="5" t="n">
        <v>-27</v>
      </c>
      <c r="K29" s="5" t="n">
        <v>-27</v>
      </c>
    </row>
    <row r="30">
      <c r="A30" s="4" t="inlineStr">
        <is>
          <t>Dividends</t>
        </is>
      </c>
      <c r="J30" s="5" t="n">
        <v>-7</v>
      </c>
      <c r="K30" s="5" t="n">
        <v>-7</v>
      </c>
    </row>
    <row r="31">
      <c r="A31" s="4" t="inlineStr">
        <is>
          <t>Total transactions with owners</t>
        </is>
      </c>
      <c r="C31" s="5" t="n">
        <v>11</v>
      </c>
      <c r="G31" s="5" t="n">
        <v>70</v>
      </c>
      <c r="I31" s="5" t="n">
        <v>81</v>
      </c>
      <c r="J31" s="5" t="n">
        <v>-7</v>
      </c>
      <c r="K31" s="5" t="n">
        <v>74</v>
      </c>
    </row>
    <row r="32">
      <c r="A32" s="4" t="inlineStr">
        <is>
          <t>Balance as of end of the year at Dec. 31, 2021</t>
        </is>
      </c>
      <c r="B32" s="6" t="n">
        <v>246</v>
      </c>
      <c r="C32" s="6" t="n">
        <v>454</v>
      </c>
      <c r="D32" s="6" t="n">
        <v>-352</v>
      </c>
      <c r="E32" s="6" t="n">
        <v>-396</v>
      </c>
      <c r="F32" s="6" t="n">
        <v>4219</v>
      </c>
      <c r="G32" s="6" t="n">
        <v>15726</v>
      </c>
      <c r="H32" s="6" t="n">
        <v>-2537</v>
      </c>
      <c r="I32" s="6" t="n">
        <v>17360</v>
      </c>
      <c r="J32" s="6" t="n">
        <v>102</v>
      </c>
      <c r="K32" s="6" t="n">
        <v>17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terest-bearing liabilities (Tables)</t>
        </is>
      </c>
      <c r="B1" s="2" t="inlineStr">
        <is>
          <t>12 Months Ended</t>
        </is>
      </c>
    </row>
    <row r="2">
      <c r="B2" s="2" t="inlineStr">
        <is>
          <t>Dec. 31, 2021</t>
        </is>
      </c>
    </row>
    <row r="3">
      <c r="A3" s="3" t="inlineStr">
        <is>
          <t>Interest-bearing liabilities</t>
        </is>
      </c>
    </row>
    <row r="4">
      <c r="A4" s="4" t="inlineStr">
        <is>
          <t>Interest-bearing liabilities</t>
        </is>
      </c>
      <c r="B4" s="4" t="inlineStr">
        <is>
          <t>​ ​ ​ ​ ​ ​ ​ ​ ​ ​ ​ ​ ​ ​ ​ ​ ​ ​ ​ ​ ​ ​ ​ ​ Carrying amount EURm (1) Issuer/borrower Instrument Currency Nominal (million) Final maturity 2021 2020 Nokia Corporation ​ 1.00% Senior Notes (2) ​ EUR ​ 350 ​ March 2021 ​ – 350 Nokia Corporation ​ 3.375% Senior Notes (3) ​ USD ​ 500 ​ June 2022 ​ – 417 Nokia Corporation ​ 2.00% Senior Notes ​ EUR ​ 750 ​ March 2024 ​ 759 762 Nokia Corporation ​ EIB R&amp;D Loan ​ EUR ​ 500 ​ February 2025 ​ 500 ​ 500 Nokia Corporation ​ NIB R&amp;D Loan (4) ​ EUR ​ 250 ​ May 2025 ​ 250 250 Nokia Corporation ​ 2.375% Senior Notes ​ EUR ​ 500 ​ May 2025 ​ 497 ​ 497 Nokia Corporation ​ 2.00% Senior Notes ​ EUR ​ 750 ​ March 2026 ​ 760 762 Nokia Corporation ​ 4.375% Senior Notes ​ USD ​ 500 ​ June 2027 ​ 464 448 Nokia of America Corporation 6.50% Senior Notes USD 74 January 2028 66 61 Nokia Corporation ​ 3.125% Senior Notes ​ EUR ​ 500 ​ May 2028 ​ 497 ​ 497 Nokia of America Corporation 6.45% Senior Notes USD 206 March 2029 183 169 Nokia Corporation 6.625% Senior Notes USD 500 May 2039 553 541 Nokia Corporation and various subsidiaries Other liabilities 124 322 Total 4 653 5 576 (1) Carrying amount includes EUR 166 million (EUR 224 million in 2020) of fair value gains related to fair value hedge accounting relationships, out of which EUR 203 million (EUR 235 million in 2020) are fair value gains related to discontinued fair value hedge accounting relationships that are amortized over the life of the respective Senior Notes. (2) In January 2021, Nokia exercised its issuer call option to redeem 1.00% Senior Notes due March 2021 for the full amount of EUR 350 million. The redemption date for the notes was 15 February 2021. (3) In December 2021, Nokia exercised its issuer call option to redeem 3.375% Senior Notes due June 2022 for the full amount of USD 500 million. The redemption date for the notes was 16 December 2021. (4) The loan from the Nordic Investment Bank (NIB) is repayable in three equal annual instalments in 2023, 2024 and 2025.</t>
        </is>
      </c>
    </row>
    <row r="5">
      <c r="A5" s="4" t="inlineStr">
        <is>
          <t>Schedule of credit facilities and funding programs</t>
        </is>
      </c>
      <c r="B5" s="4" t="inlineStr">
        <is>
          <t>​ ​ ​ ​ ​ ​ ​ ​ ​ ​ ​ ​ ​ ​ ​ ​ ​ ​ ​ ​ Utilized (million) Committed / uncommitted ​ Financing arrangement ​ Currency ​ Nominal (million) ​ 2021 ​ 2020 Committed ​ Revolving Credit Facility (1) ​ EUR ​ 1 500 ​ – ​ – Uncommitted ​ Finnish Commercial Paper Programme ​ EUR ​ 750 ​ – ​ – Uncommitted ​ Euro-Commercial Paper Programme ​ EUR ​ 1 500 ​ – ​ – Uncommitted ​ Euro Medium Term Note Programme (2) ​ EUR ​ 5 000 ​ 2 500 ​ 2 850 Total ​ ​ ​ ​ ​ ​ 2 500 ​ 2 850 (1) Nokia exercised its option to extend the maturity date of the Revolving Credit Facility in June 2021. Subsequent to the extension, the facility has its maturity in June 2026, except for EUR 88 million having its maturity in June 2024. (2) All euro-denominated bonds have been issued under the Euro Medium Term Note Programme.</t>
        </is>
      </c>
    </row>
    <row r="6">
      <c r="A6" s="4" t="inlineStr">
        <is>
          <t>Schedule of significant hedging instruments</t>
        </is>
      </c>
      <c r="B6" s="4" t="inlineStr">
        <is>
          <t>​ ​ ​ ​ ​ ​ ​ ​ ​ ​ ​ ​ ​ ​ ​ ​ ​ ​ ​ ​ ​ ​ Notional (million) ​ Fair value EURm Entity ​ Instrument (1) ​ Currency ​ Maturity ​ 2021 2020 ​ 2021 2020 Nokia Corporation ​ Cross-currency swaps ​ USD ​ June 2022 ​ – 500 ​ – (48) Nokia Corporation ​ Interest rate swaps ​ EUR ​ March 2024 ​ 185 – ​ – – Nokia Corporation ​ Cross-currency swaps ​ USD ​ June 2027 ​ 500 250 ​ (7) (28) Nokia Corporation ​ Cross-currency swaps ​ USD ​ May 2039 ​ 300 250 ​ (46) (78) Total ​ ​ ​ ​ ​ ​ ​ ​ ​ ​ (53) (154) (1) All cross-currency swaps and interest rate swaps are fixed-to-floating swaps.</t>
        </is>
      </c>
    </row>
    <row r="7">
      <c r="A7" s="4" t="inlineStr">
        <is>
          <t>Schedule of borrowing changes</t>
        </is>
      </c>
      <c r="B7" s="4" t="inlineStr">
        <is>
          <t>​ ​ ​ ​ ​ ​ ​ ​ ​ ​ ​ ​ EURm Long-term interest-bearing liabilities Short-term interest-bearing liabilities Derivatives held to hedge long-term borrowings (1) ​ Lease liabilities (2) Total As of 1 January 2020 3 985 292 50 ​ 1 030 5 357 Cash flows ​ 1 401 ​ (83) ​ (52) ​ (234) ​ 1 032 Non-cash changes: ​ ​ ​ ​ ​ ​ ​ ​ ​ ​ Acquisitions through business combinations ​ 10 ​ 30 ​ – ​ – ​ 40 Changes in foreign exchange rates ​ (133) ​ (7) ​ 123 ​ (37) ​ (54) Changes in fair value ​ 102 ​ – ​ (102) ​ – ​ – Reclassification between long-term and short-term ​ (350) ​ 350 ​ – ​ – ​ – Net additions (3) ​ – ​ – ​ – ​ 147 ​ 147 Other (4) ​ – ​ (21) ​ 135 ​ 4 ​ 118 As of 31 December 2020 5 015 561 154 ​ 910 6 640 Cash flows ​ (923) ​ (67) ​ 13 ​ (226) ​ (1 203) Non-cash changes: ​ ​ ​ ​ ​ ​ ​ ​ ​ ​ Changes in foreign exchange rates ​ 122 ​ 2 ​ (104) ​ 36 ​ 56 Changes in fair value ​ (53) ​ – ​ (10) ​ – ​ (63) Reclassification between long-term and short-term ​ 380 ​ (380) ​ – ​ – ​ – Net additions (3) ​ – ​ – ​ – ​ 296 ​ 296 Other ​ (4) ​ – ​ – ​ (7) ​ (11) As of 31 December 2021 4 537 116 53 ​ 1 009 5 715 (1) Includes derivatives designated in fair value and cash flow hedge accounting relationships as well as derivatives not designated in hedge accounting relationship but hedging identifiable long-term borrowing exposure. (2) Includes non-current and current lease liabilities. (3) Net additions comprise new lease contracts as well as modifications and remeasurements of existing lease contracts. (4) In 2020, includes EUR 135 million cash inflow from settlements of certain interest rate derivatives held to hedge long-term borrowings that is included in operating activities as interest paid in the consolidated statement of cash flow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fair value of financial assets and liabilities</t>
        </is>
      </c>
      <c r="B4" s="4" t="inlineStr">
        <is>
          <t>​ ​ ​ ​ ​ ​ ​ ​ ​ ​ ​ ​ ​ ​ ​ ​ ​ ​ ​ ​ ​ ​ Carrying amounts ​ Fair value (1) ​ ​ ​ ​ Fair value through profit or loss ​ Fair value through other comprehensive income ​ ​ ​ ​ EURm Amortized cost Level 1 Level 2 Level 3 Level 1 ​ Level 2 ​ Level 3 ​ Total Total 2021 ​ ​ ​ ​ ​ ​ ​ ​ ​ ​ ​ ​ ​ ​ ​ ​ ​ ​ Non-current financial investments – 8 – 750 – ​ – ​ – ​ 758 758 Other non-current financial assets 130 – 101 – – ​ 94 ​ – ​ 325 325 Other current financial assets including derivatives 115 – 200 – – ​ 21 ​ – ​ 336 336 Trade receivables – – – – – ​ 5 382 ​ – ​ 5 382 5 382 Current financial investments 526 – 2 051 – – ​ – ​ – ​ 2 577 2 577 Cash and cash equivalents 4 627 – 2 064 – – ​ – ​ – ​ 6 691 6 691 Total financial assets 5 398 8 4 416 750 – ​ 5 497 ​ – ​ 16 069 16 069 Long-term interest-bearing liabilities 4 537 – – – – ​ – ​ – ​ 4 537 4 775 Other long-term financial liabilities ​ – ​ – ​ – ​ 68 ​ – ​ – ​ – ​ 68 ​ 68 Short-term interest-bearing liabilities 116 – – – – ​ – ​ – ​ 116 116 Other short-term financial liabilities including derivatives – – 240 522 – ​ – ​ – ​ 762 762 Discounts without performance obligations ​ 479 – – – – ​ – ​ – ​ 479 479 Trade payables 3 679 – – – – ​ – ​ – ​ 3 679 3 679 Total financial liabilities 8 811 – 240 590 – ​ – ​ – ​ 9 641 9 879 ​ ​ ​ ​ ​ ​ ​ ​ ​ ​ ​ ​ ​ ​ ​ ​ ​ ​ ​ ​ ​ ​ Carrying amounts ​ Fair value (1) ​ ​ ​ ​ Fair value through profit or loss ​ Fair value through other comprehensive income ​ ​ ​ ​ EURm Amortized cost Level 1 Level 2 Level 3 Level 1 ​ Level 2 ​ Level 3 ​ Total Total 2020 ​ ​ ​ ​ ​ ​ ​ ​ ​ ​ ​ ​ ​ ​ ​ ​ ​ ​ Non-current financial investments – 31 – 714 – ​ – ​ – ​ 745 745 Other non-current financial assets 115 – 99 5 – ​ 87 ​ – ​ 306 306 Other current financial assets including derivatives 22 – 169 8 – ​ 15 ​ – ​ 214 214 Trade receivables – – – – – ​ 5 503 ​ – ​ 5 503 5 503 Current financial investments 134 – 882 – – ​ 105 ​ – ​ 1 121 1 121 Cash and cash equivalents 4 333 – 2 607 – – ​ – ​ – ​ 6 940 6 940 Total financial assets 4 604 31 3 757 727 – ​ 5 710 ​ – ​ 14 829 14 829 Long-term interest-bearing liabilities 5 015 – – – – ​ – ​ – ​ 5 015 5 140 Other long-term financial liabilities ​ – – – 19 – ​ – ​ – ​ 19 19 Short-term interest-bearing liabilities 561 – – – – ​ – ​ – ​ 561 561 Other short-term financial liabilities including derivatives – – 318 420 – ​ – ​ – ​ 738 738 Discounts without performance obligations (2) ​ 747 – – – – ​ – ​ – ​ 747 747 Trade payables 3 174 – – – – ​ – ​ – ​ 3 174 3 174 Total financial liabilities 9 497 – 318 439 – ​ – ​ – ​ 10 254 10 379 (1) The following fair value measurement methods are used for items not carried at fair value: The fair values of long-term interest-bearing liabilities, including current part, are primarily based on publicly available market information (level 2). The fair values of other assets and liabilities, including loan receivables and loans payable, are primarily based on discounted cash flow analysis (level 2). The fair value is estimated to equal the carrying amount for short-term financial assets and financial liabilities due to limited credit risk and short time to maturity. Refer to Note 2, Significant accounting policies. (2) In 2021, Nokia has revised the classification of discounts without performance obligations and included this financial liability in the table. The comparative amounts for 2020 have been adjusted accordingly.</t>
        </is>
      </c>
    </row>
    <row r="5">
      <c r="A5" s="4" t="inlineStr">
        <is>
          <t>Schedule of reconciliation of balances on level 3 financial assets and liabilities</t>
        </is>
      </c>
      <c r="B5" s="4" t="inlineStr">
        <is>
          <t>​ ​ ​ ​ ​ ​ ​ Level 3 financial ​ Level 3 financial EURm ​ assets ​ liabilities As of 1 January 2020 ​ 746 ​ (659) Net gains in income statement 19 ​ 94 Additions (1) ​ 49 ​ – Deductions (1) ​ (85) ​ 2 Transfers out of level 3 ​ (5) ​ 126 Other movements 3 ​ (2) As of 31 December 2020 727 ​ (439) Net gains/(losses) in income statement 177 ​ (107) Acquisitions through business combination ​ – ​ (48) Additions (1) 69 ​ – Deductions (1) (218) ​ 7 Transfers out of level 3 ​ (7) ​ – Other movements 2 ​ (3) As of 31 December 2021 750 ​ (590) (1) For level 3 financial assets, additions mainly include capital contributions to venture funds and deductions mainly include distributions from venture fund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chedule of derivative financial instruments</t>
        </is>
      </c>
      <c r="B4" s="4" t="inlineStr">
        <is>
          <t>​ ​ ​ ​ ​ ​ ​ ​ ​ ​ ​ ​ Assets ​ Liabilities EURm Fair value (1) Notional (2) Fair value (1) Notional (2) 2021 ​ ​ ​ ​ Hedges on net investment in foreign subsidiaries Foreign exchange forward contracts 1 1 568 (11) 1 394 Cash flow hedges Foreign exchange forward contracts 28 ​ 1 521 (47) 1 571 Currency options bought – 7 – – Fair value hedges ​ Interest rate swaps – ​ 185 – ​ – Foreign exchange forward contracts 22 ​ 577 (80) ​ 2 182 Firm commitments 58 2 069 (11) 397 Cash flow and fair value hedges (3) Cross-currency swaps 15 265 (68) 441 Derivatives not designated in hedge accounting relationships carried at fair value through profit and loss Foreign exchange forward contracts 74 6 432 (23) 6 390 Currency options bought – 10 – – Other derivatives 2 25 – – Total 200 12 659 (240) 12 375 2020 Hedges on net investment in foreign subsidiaries Foreign exchange forward contracts 1 1 423 (3) 559 Cash flow hedges ​ ​ ​ ​ ​ ​ Foreign exchange forward contracts 34 ​ 933 (16) 736 Currency options bought 1 108 – – Currency options sold – – – 6 Fair value hedges ​ Foreign exchange forward contracts 83 ​ 1 340 (14) ​ 588 Firm commitments 19 468 (101) 1 105 Cash flow and fair value hedges (3) Cross-currency swaps – – (154) 815 Derivatives not designated in hedge accounting relationships carried at fair value through profit and loss Foreign exchange forward contracts 29 3 716 (16) 3 917 Currency options bought 2 171 – – Other derivatives – – – 9 Total 169 8 159 (304) 7 735 (1) Included in other current financial assets and other financial liabilities in the consolidated statement of financial position. (2) Includes the gross amount of all notional values for contracts that have not yet been settled or cancelled. The amount of notional value outstanding is not necessarily a measure or indication of market risk as the exposure of certain contracts may be offset by that of other contracts. (3) Cross-currency swaps have been designated partly as fair value hedges and partly as cash flow hedg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Amount of outstanding shares and weighted average grant date fair value</t>
        </is>
      </c>
      <c r="B4" s="4" t="inlineStr">
        <is>
          <t>Active share-based payment plans by instrument ​ ​ ​ ​ ​ ​ ​ ​ ​ ​ ​ Performance shares ​ Restricted shares ​ Number of Weighted average grant Number of Weighted average grant ​ ​ performance ​ date fair value ​ restricted ​ date fair value ​ ​ shares outstanding at target ​ EUR (1) ​ shares outstanding ​ EUR (1) As of 1 January 2019 83 143 531 3 582 048 Granted 31 979 747 ​ 4.02 ​ 2 060 342 ​ 4.18 Forfeited (4 964 055) ​ ​ ​ (451 540) ​ ​ Vested (2) (18 933 700) ​ ​ ​ (1 915 675) ​ ​ As of 31 December 2019 91 225 523 3 275 175 Granted 38 753 394 ​ 2.63 ​ 3 830 700 ​ 3.06 Forfeited (4 752 172) ​ ​ ​ (1 100 107) ​ ​ Vested (2) (25 754 552) ​ ​ ​ (1 478 175) ​ ​ As of 31 December 2020 99 472 193 4 527 593 Granted 17 749 650 ​ 5.11 ​ 25 046 200 ​ 5.05 Forfeited (5 783 031) ​ ​ ​ (783 950) ​ ​ Vested (2) (31 611 804) ​ ​ ​ (2 026 150) ​ ​ As of 31 December 2021 (3) 79 827 008 26 763 693 (1) The fair value for the 2019 performance shares and all restricted shares are estimated based on the grant date market price of the Nokia share less the present value of dividends expected to be paid during the vesting period. The fair value for the 2020 and 2021 performance shares is estimated based on the dividend-adjusted price of the Nokia share at the settlement date of the plan and the target payout levels. (2) Vested performance shares at target are multiplied by the confirmed payout (% of target) to calculate the total number of Nokia shares settlement. (3) Includes 26 267 664 performance shares for the Performance Share Plan 2019 and 401 514 Restricted Shares that vested on 1 January 2022.</t>
        </is>
      </c>
    </row>
    <row r="5">
      <c r="A5" s="4" t="inlineStr">
        <is>
          <t>Performance plan information</t>
        </is>
      </c>
      <c r="B5" s="4" t="inlineStr">
        <is>
          <t>Global performance share plans as of 31 December 2021: ​ ​ ​ ​ ​ ​ ​ ​ ​ ​ ​ ​ ​ Performance shares ​ Confirmed payout ​ Performance ​ Restriction ​ Settlement Plan outstanding at target (% of target) period period year 2018 – 57 2018-2019 2020 2021 2019 26 267 664 53 2019-2021 N/A 2022 2020 35 973 694 – 2020-2023 N/A ​ 2023 2021 17 585 650 – 2021-2024 N/A ​ 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Pensions and other post-employment benefits (Tables)</t>
        </is>
      </c>
      <c r="B1" s="2" t="inlineStr">
        <is>
          <t>12 Months Ended</t>
        </is>
      </c>
    </row>
    <row r="2">
      <c r="B2" s="2" t="inlineStr">
        <is>
          <t>Dec. 31, 2021</t>
        </is>
      </c>
    </row>
    <row r="3">
      <c r="A3" s="3" t="inlineStr">
        <is>
          <t>Pensions and other post-employment benefits</t>
        </is>
      </c>
    </row>
    <row r="4">
      <c r="A4" s="4" t="inlineStr">
        <is>
          <t>Schedule of defined benefit plans</t>
        </is>
      </c>
      <c r="B4" s="4" t="inlineStr">
        <is>
          <t>​ ​ ​ ​ ​ ​ ​ ​ ​ ​ ​ ​ ​ ​ ​ ​ ​ ​ ​ ​ 2021 ​ 2020 ​ ​ Defined ​ ​ ​ ​ ​ Net defined ​ Defined ​ ​ ​ ​ ​ Net defined ​ ​ benefit ​ Fair value ​ Effects of ​ benefit ​ benefit ​ Fair value ​ Effects of ​ benefit EURm obligation of plan assets asset ceiling balance obligation of plan assets asset ceiling balance United States (16 907) ​ 21 746 ​ – ​ 4 839 (17 379) ​ 20 328 ​ (1 125) ​ 1 824 Germany (2 630) ​ 1 295 ​ – ​ (1 335) (2 847) ​ 1 244 ​ – ​ (1 603) United Kingdom (1 235) ​ 1 652 ​ – ​ 417 (1 231) ​ 1 716 ​ – ​ 485 Other (1 932) ​ 2 435 ​ (92) ​ 411 (2 044) ​ 2 400 ​ (70) ​ 286 Total (22 704) 27 128 (92) 4 332 (23 501) 25 688 (1 195) 992</t>
        </is>
      </c>
    </row>
    <row r="5">
      <c r="A5" s="4" t="inlineStr">
        <is>
          <t>Schedule of movements in the defined benefit obligation</t>
        </is>
      </c>
      <c r="B5" s="4" t="inlineStr">
        <is>
          <t>​ ​ ​ ​ ​ ​ ​ ​ ​ ​ ​ ​ ​ ​ ​ ​ ​ ​ ​ ​ 2021 ​ 2020 ​ ​ United States ​ United States ​ Other ​ ​ ​ United States ​ United States ​ Other ​ ​ EURm pension Opeb pension Total pension Opeb pension Total As of 1 January (15 340) (2 039) (6 122) (23 501) (16 449) (2 325) (6 006) (24 780) Current service cost (106) ​ – ​ (90) (196) (118) ​ – ​ (93) (211) Interest expense (308) ​ (41) ​ (61) (410) (375) ​ (54) ​ (83) (512) Past service cost (1) (5) ​ – ​ 22 17 (55) ​ 89 ​ 29 63 Settlements – ​ – ​ 38 38 – ​ – ​ 10 10 Total (419) (41) (91) (551) (548) 35 (137) (650) Remeasurements: ​ ​ ​ ​ ​ ​ ​ ​ ​ ​ (Loss)/gain from change in demographic assumptions (7) ​ 6 ​ (12) (13) 202 ​ 20 ​ 66 288 Gain/(loss) from change in financial assumptions 640 ​ 82 ​ 267 989 (1 427) ​ (203) ​ (377) (2 007) Experience gain/(loss) 75 ​ (1) ​ (44) 30 30 ​ 85 ​ (15) 100 Total 708 87 211 1 006 (1 195) (98) (326) (1 619) Translation differences (1 184) ​ (157) ​ (135) (1 476) 1 451 ​ 196 ​ 125 1 772 Contributions from plan participants – ​ (71) ​ (27) (98) – ​ (92) ​ (29) (121) Benefits paid 1 343 ​ 219 ​ 240 1 802 1 401 ​ 260 ​ 245 1 906 Other – ​ (13) ​ 127 114 – ​ (15) ​ 6 (9) Total 159 (22) 205 342 2 852 349 347 3 548 As of 31 December (14 892) (2 015) (5 797) (22 704) (15 340) (2 039) (6 122) (23 501) (1) Consists primarily of gain on plan amendment in France in 2021. In 2020, these values consist of curtailment due to global restructuring, special termination benefits for certain US employees and extension of US retiree healthcare benefits related to US union negotiations for formerly represented employees. Present value of obligations includes EUR 16 788 million (EUR 16 959 million in 2020) of wholly funded obligations, EUR 4 723 million (EUR 5 412 million in 2020) of partly funded obligations and EUR 1 193 million (EUR 1 130 million in 2020) of unfunded obligations. The movements in the fair value of plan assets for the years ended 31 December: ​ ​ ​ ​ ​ ​ ​ ​ ​ ​ ​ ​ ​ ​ ​ ​ ​ ​ ​ 2021 ​ 2020 ​ ​ United States ​ United States ​ Other ​ ​ ​ United States ​ United States ​ Other ​ ​ EURm pension Opeb pension Total pension Opeb pension Total As of 1 January 19 869 459 5 360 25 688 20 560 464 5 273 26 297 Interest income 411 ​ 12 ​ 56 479 480 ​ 8 ​ 77 565 Administrative expenses and interest on asset ceiling (16) ​ – ​ (5) (21) (19) ​ – ​ (7) (26) Settlements – ​ – ​ (42) (42) – ​ – ​ (15) (15) Total 395 12 9 416 461 8 55 524 Remeasurements: Return on plan assets, excluding amounts included in interest income 760 ​ 47 ​ 46 853 2 227 16 233 2 476 Total 760 47 46 853 2 227 16 233 2 476 Translation differences 1 625 ​ 50 ​ 159 1 834 (1 832) ​ (41) ​ (139) (2 012) Contributions: ​ ​ ​ ​ ​ ​ ​ ​ ​ ​ Employers 25 ​ (6) ​ 60 79 26 ​ 6 ​ 67 99 Plan participants – ​ 71 ​ 27 98 – ​ 92 ​ 29 121 Benefits paid (1 343) ​ (219) ​ (147) (1 709) (1 401) ​ (260) ​ (152) (1 813) Section 420 Transfer (1) ​ (348) ​ 348 ​ – ​ – ​ (160) ​ 160 ​ – ​ – Other 4 ​ (3) ​ (131) (130) (12) ​ 14 ​ (6) (4) Total (37) 241 (33) 171 (3 379) (29) (201) (3 609) As of 31 December 20 987 759 5 382 27 128 19 869 459 5 360 25 688 (1) Section 420 Transfer. Refer to Future cash flows section below. ​ The movements in the impact of the asset ceiling limitation for the years ended 31 December: ​ ​ ​ ​ ​ ​ ​ ​ ​ ​ ​ ​ ​ ​ ​ ​ ​ ​ ​ 2021 ​ 2020 ​ ​ United States ​ United States ​ Other ​ ​ ​ United States ​ United States ​ Other ​ ​ EURm pension Opeb pension Total pension Opeb pension Total As of 1 January (1 125) – (70) (1 195) (975) – (55) (1 030) Interest expense (22) ​ – ​ – (22) (27) ​ – ​ – (27) Remeasurements: ​ ​ ​ ​ ​ ​ ​ ​ ​ ​ Change in asset ceiling, excluding amounts included in interest expense 1 198 ​ – ​ (17) 1 181 (216) ​ – ​ (17) (233) Translation differences (51) ​ – ​ (5) (56) 93 ​ – ​ 2 95 As of 31 December – – (92) (92) (1 125) – (70) (1 195)</t>
        </is>
      </c>
    </row>
    <row r="6">
      <c r="A6" s="4" t="inlineStr">
        <is>
          <t>Schedule of net balances</t>
        </is>
      </c>
      <c r="B6" s="4" t="inlineStr">
        <is>
          <t>​ ​ ​ ​ ​ ​ ​ ​ ​ ​ ​ ​ ​ ​ ​ ​ ​ ​ ​ ​ 2021 ​ 2020 ​ ​ United States ​ United States ​ Other ​ ​ ​ United States ​ United States ​ Other ​ ​ EURm pension Opeb pension Total pension Opeb pension Total As of 31 December 6 095 (1 256) (507) 4 332 3 404 (1 580) (832) 992 Consisting of: ​ ​ ​ ​ ​ ​ ​ ​ ​ ​ ​ ​ ​ ​ ​ ​ Net Pension Assets ​ 6 422 ​ – ​ 1 318 ​ 7 740 ​ 3 738 ​ – ​ 1 300 ​ 5 038 Net Pension Liabilities (327) ​ (1 256) ​ (1 825) (3 408) (334) (1 580) (2 132) (4 046)</t>
        </is>
      </c>
    </row>
    <row r="7">
      <c r="A7" s="4" t="inlineStr">
        <is>
          <t>Schedule of recognized in the income statement</t>
        </is>
      </c>
      <c r="B7" s="4" t="inlineStr">
        <is>
          <t>​ ​ ​ ​ ​ ​ ​ ​ EURm 2021 2020 2019 Current service cost (1) 196 211 153 Past service cost (1) (17) (63) (140) Net Interest (2) (26) – 9 Settlements (1) ​ 4 ​ 5 ​ 9 Total 157 153 31 (1) Included in operating expenses within the consolidated income statement. (2) Included in financial expenses within the consolidated income statement.</t>
        </is>
      </c>
    </row>
    <row r="8">
      <c r="A8" s="4" t="inlineStr">
        <is>
          <t>Schedule of recognized in comprehensive income</t>
        </is>
      </c>
      <c r="B8" s="4" t="inlineStr">
        <is>
          <t>​ ​ ​ ​ ​ ​ ​ ​ EURm 2021 2020 2019 Return on plan assets, excluding amounts included in interest income 853 2 476 2 291 (Loss)/gain from change in demographic assumptions (13) 288 813 Gain/(loss) from change in financial assumptions 989 (2 007) (2 391) Experience gain 30 100 71 Change in asset ceiling, excluding amounts included in interest expense 1 181 (233) (370) Total 3 040 624 414</t>
        </is>
      </c>
    </row>
    <row r="9">
      <c r="A9" s="4" t="inlineStr">
        <is>
          <t>Schedule of actuarial assumptions</t>
        </is>
      </c>
      <c r="B9" s="4" t="inlineStr">
        <is>
          <t>​ ​ ​ ​ ​ ​ ​ ​ 2021 2020 2021 ​ ​ Discount rate % ​ Mortality table United States 2.4 1.9 Pri–2012 w/MP–2020 mortality projection scale Germany 0.9 0.4 Heubeck 2018G United Kingdom (1) 1.9 1.3 CMI 2020 Total weighted average for all countries 2.2 1.7 (1) Tables are adjusted with 1.5% long-term rate of improvement. The principal actuarial weighted average assumptions used for determining the defined benefit obligation: ​ ​ ​ ​ ​ % 2021 2020 Discount rate for determining present values 2.2 1.7 Annual rate of increase in future compensation levels 2.0 1.9 Pension growth rate 0.4 0.3 Inflation rate 1.8 1.8 Healthcare costs trend rate assumed for next year (1) ​ 8.6 ​ 4.9 Healthcare cost trend rate assumed for next year (excluding post-employment dental benefits) (1) ​ 8.9 ​ 5.0 Terminal growth rate (1) ​ 4.4 ​ 4.4 Year that the rate reaches the terminal growth value (1) ​ 2029 ​ 2028 Weighted average duration of defined benefit obligations 10 yrs 11 yrs (1) Actuarial assumptions used for determining the defined benefit obligation - United States.</t>
        </is>
      </c>
    </row>
    <row r="10">
      <c r="A10" s="4" t="inlineStr">
        <is>
          <t>Schedule of sensitivity analysis</t>
        </is>
      </c>
      <c r="B10" s="4" t="inlineStr">
        <is>
          <t xml:space="preserve">The sensitivity of the defined benefit obligation to changes in the principal assumptions: ​ ​ ​ ​ ​ ​ ​ ​ ​ ​ ​ Increase in assumption (1) ​ Decrease in assumption (1) ​ Change in assumption EURm EURm Discount rate for determining present values 1.0% ​ 2 047 ​ (2 480) Annual rate of increase in future compensation levels 1.0% ​ (121) ​ 103 Pension growth rate 1.0% ​ (468) ​ 406 Inflation rate 1.0% ​ (530) ​ 448 Healthcare cost trend rate 1.0% ​ (17) ​ 15 Life expectancy 1 year ​ (998) ​ 932 (1) Positive movement indicates a reduction in the defined benefit obligation; a negative movement indicates an increase in the defined benefit obligation. </t>
        </is>
      </c>
    </row>
    <row r="11">
      <c r="A11" s="4" t="inlineStr">
        <is>
          <t>Schedule of Investment strategies</t>
        </is>
      </c>
      <c r="B11" s="4" t="inlineStr">
        <is>
          <t>​ ​ ​ ​ ​ ​ ​ ​ ​ ​ ​ ​ ​ ​ ​ ​ ​ ​ ​ ​ 2021 ​ 2020 EURm Quoted Unquoted Total % Quoted Unquoted Total % Equity securities 1 359 ​ – ​ 1 359 5 1 198 ​ 110 ​ 1 308 5 Fixed income securities 18 732 ​ 164 ​ 18 896 70 18 666 ​ 139 ​ 18 805 73 Insurance contracts – ​ 981 ​ 981 4 – ​ 793 ​ 793 3 Real estate – ​ 1 224 ​ 1 224 4 101 ​ 1 094 ​ 1 195 5 Short-term investments 1 646 ​ – ​ 1 646 6 738 ​ 173 ​ 911 4 Private equity and other 107 ​ 2 915 ​ 3 022 11 130 ​ 2 546 ​ 2 676 10 Total 21 844 5 284 27 128 100 20 833 4 855 25 688 100</t>
        </is>
      </c>
    </row>
    <row r="12">
      <c r="A12" s="4" t="inlineStr">
        <is>
          <t>Schedule of expected benefit payments</t>
        </is>
      </c>
      <c r="B12" s="4" t="inlineStr">
        <is>
          <t>​ ​ ​ ​ ​ ​ ​ ​ ​ ​ ​ ​ ​ ​ ​ ​ ​ ​ US Pension ​ US Opeb ​ Other countries ​ Total ​ ​ ​ ​ ​ ​ ​ Formerly union Non-union ​ ​ EURm Management Occupational Supplemental plans represented represented ​ ​ 2022 1 131 ​ 243 ​ 25 ​ 111 ​ 55 ​ 287 1 852 2023 ​ 990 ​ 226 ​ 24 ​ 96 ​ 56 ​ 263 1 655 2024 944 ​ 212 ​ 24 ​ 76 ​ 56 ​ 279 1 591 2025 899 ​ 199 ​ 23 ​ 68 ​ 57 ​ 284 1 530 2026 855 ​ 187 ​ 23 ​ 58 ​ 57 ​ 290 1 470 2027-2031 3 627 ​ 755 ​ 102 ​ 318 ​ 292 ​ 1 491 6 58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revenue and other liabilities (Tables)</t>
        </is>
      </c>
      <c r="B1" s="2" t="inlineStr">
        <is>
          <t>12 Months Ended</t>
        </is>
      </c>
    </row>
    <row r="2">
      <c r="B2" s="2" t="inlineStr">
        <is>
          <t>Dec. 31, 2021</t>
        </is>
      </c>
    </row>
    <row r="3">
      <c r="A3" s="3" t="inlineStr">
        <is>
          <t>Deferred revenue and other liabilities</t>
        </is>
      </c>
    </row>
    <row r="4">
      <c r="A4" s="4" t="inlineStr">
        <is>
          <t>Schedule of non-current liabilities</t>
        </is>
      </c>
      <c r="B4" s="4" t="inlineStr">
        <is>
          <t>​ ​ ​ ​ ​ ​ EURm 2021 2020 Deferred revenue (1) 305 460 Salaries, wages and social charges 46 45 Other 85 36 Total 436 541 ​</t>
        </is>
      </c>
    </row>
    <row r="5">
      <c r="A5" s="4" t="inlineStr">
        <is>
          <t>Schedule of current liabilities</t>
        </is>
      </c>
      <c r="B5" s="4" t="inlineStr">
        <is>
          <t>​ ​ ​ ​ ​ ​ EURm 2021 2020 Deferred revenue (1) 155 155 Salaries, wages and social charges 1 780 1 362 VAT and other indirect taxes 349 337 Discounts without ​ 479 ​ 747 Accrued expenses related to customer projects ​ 517 ​ 475 Other 660 645 Total 3 940 3 721 (1) Non-current deferred revenue of EUR 305 million (EUR 460 million in 2020) and current deferred revenue of EUR 155 million (EUR 155 million in 2020) relates to an IP licensing contract which was determined to be a completed contract as defined in the transition guidance of IFRS 15, Revenue from Contracts with Custome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chedule of provision activity</t>
        </is>
      </c>
      <c r="B4" s="4" t="inlineStr">
        <is>
          <t>​ ​ ​ ​ ​ ​ ​ ​ ​ ​ ​ ​ ​ ​ ​ ​ ​ ​ ​ ​ ​ ​ ​ ​ ​ ​ Project Divestment- Material ​ ​ EURm Restructuring Warranty Litigation Environmental losses related liability Other Total As of 1 January 2021 441 220 ​ 73 113 276 49 130 230 1 532 Translation differences ​ 1 1 ​ 2 8 3 – – 14 29 Reclassification (5) – ​ (1) – – (12) – 70 52 Charged to income statement: ​ ​ ​ ​ ​ ​ ​ ​ ​ ​ ​ ​ ​ ​ ​ ​ ​ Additions 221 197 ​ 81 36 22 12 35 141 745 Reversals (38) (17) ​ (20) (1) (3) (3) (36) (27) (145) Total charged to income statement 183 180 ​ 61 35 19 9 (1) 114 600 Utilized during year (1) (308) (147) ​ (33) (7) (63) – (40) (46) (644) As of 31 December 2021 312 254 ​ 102 149 235 46 89 382 1 569 Non-current ​ 156 19 ​ 14 133 124 43 13 143 645 Current ​ 156 235 ​ 88 16 111 3 76 239 924 (1) The utilization of restructuring provision includes items transferred to accrued expenses, of which EUR 69 million remained in accrued expenses as of 31 December 202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legal proceedings (Tables)</t>
        </is>
      </c>
      <c r="B1" s="2" t="inlineStr">
        <is>
          <t>12 Months Ended</t>
        </is>
      </c>
    </row>
    <row r="2">
      <c r="B2" s="2" t="inlineStr">
        <is>
          <t>Dec. 31, 2021</t>
        </is>
      </c>
    </row>
    <row r="3">
      <c r="A3" s="3" t="inlineStr">
        <is>
          <t>Commitments, contingencies and legal proceedings</t>
        </is>
      </c>
    </row>
    <row r="4">
      <c r="A4" s="4" t="inlineStr">
        <is>
          <t>Schedule of contractual obligations</t>
        </is>
      </c>
      <c r="B4" s="4" t="inlineStr">
        <is>
          <t>​ ​ ​ ​ ​ ​ ​ ​ ​ ​ ​ ​ EURm Within 1 year Between 1 and 3 years Between 3 and 5 years More than 5 years Total Purchase obligations as of 31 December 2021 (1) 4 328 398 198 82 5 006 (1) Includes inventory purchase obligations, service agreements and outsourcing arrangements.</t>
        </is>
      </c>
    </row>
    <row r="5">
      <c r="A5" s="4" t="inlineStr">
        <is>
          <t>Schedule of guarantees and other contingent commitments</t>
        </is>
      </c>
      <c r="B5" s="4" t="inlineStr">
        <is>
          <t>​ ​ ​ ​ ​ ​ EURm 2021 2020 Contingent liabilities on behalf of Group companies ​ Guarantees issued by financial institutions ​ ​ ​ Commercial guarantees (1) ​ 1 281 ​ 1 107 Non-commercial guarantees 442 ​ 450 Corporate guarantees (2) ​ ​ ​ Commercial guarantees (1) 457 ​ 453 Non-commercial guarantees 35 ​ 53 Financing commitments ​ ​ ​ Customer finance commitments (3) 21 ​ 180 Venture fund commitments (4) 137 ​ 189 Other contingent liabilities and financing commitments (5) ​ ​ ​ ​ Other guarantees and financing commitments 4 ​ 11 (1) In commercial guarantees, Nokia reports guarantees that are issued in the normal course of business to Nokia’s customers for the performance of Nokia’s obligations under supply agreements, including tender bonds, performance bonds and warranty bonds. (2) In corporate guarantees, Nokia reports guarantees with primary obligation that have been issued to Nokia’s customers and other third parties. (3) Customer finance commitments are available under loan facilities negotiated with customers. Availability of the facility is dependent upon the borrower’s continuing compliance with the agreed financial and operational covenants, and compliance with other administrative terms of the facility. The loan facilities are primarily available to fund capital expenditure relating to purchases of network infrastructure equipment and services. Refer to Note 34, Financial risk management. (4) As a limited partner in NGP Capital and certain other funds making technology-related investments, Nokia is committed to capital contributions and entitled to cash distributions according to the respective partnership agreements and underlying fund activities. (5) Other contingent liabilities and financing commitments exclude committed lease contracts that have not yet commenced and purchase obligation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to the consolidated statement of cash flows (Tables)</t>
        </is>
      </c>
      <c r="B1" s="2" t="inlineStr">
        <is>
          <t>12 Months Ended</t>
        </is>
      </c>
    </row>
    <row r="2">
      <c r="B2" s="2" t="inlineStr">
        <is>
          <t>Dec. 31, 2021</t>
        </is>
      </c>
    </row>
    <row r="3">
      <c r="A3" s="3" t="inlineStr">
        <is>
          <t>Notes to the consolidated statement of cash flows</t>
        </is>
      </c>
    </row>
    <row r="4">
      <c r="A4" s="4" t="inlineStr">
        <is>
          <t>Schedule of notes to the consolidated statement of cash flows</t>
        </is>
      </c>
      <c r="B4" s="4" t="inlineStr">
        <is>
          <t>​ ​ ​ ​ ​ ​ ​ ​ EURm 2021 2020 2019 Adjustments for (1) ​ ​ ​ ​ ​ ​ Depreciation and amortization 1 095 1 132 1 660 Share-based payments 108 76 81 Impairment charges 40 246 102 Restructuring charges (2) 183 454 397 Profit from non-current investments ​ (188) ​ (61) ​ (50) Profit on sale of property, plant and equipment, net (59) ​ (3) ​ (15) Share of results of associated companies and joint ventures (9) (26) (12) Financial income and expenses 240 167 283 Income tax expense 273 3 254 140 Gain on the sale of businesses – – (4) Other operating income and expenses 30 28 45 Total 1 713 5 267 2 627 (1) Includes continuing and discontinued operations. (2) Adjustments represent the non-cash portion of the restructuring charges recognized in the consolidated income statemen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ncipal Group companies (Tables)</t>
        </is>
      </c>
      <c r="B1" s="2" t="inlineStr">
        <is>
          <t>12 Months Ended</t>
        </is>
      </c>
    </row>
    <row r="2">
      <c r="B2" s="2" t="inlineStr">
        <is>
          <t>Dec. 31, 2021</t>
        </is>
      </c>
    </row>
    <row r="3">
      <c r="A3" s="3" t="inlineStr">
        <is>
          <t>Principal Group companies</t>
        </is>
      </c>
    </row>
    <row r="4">
      <c r="A4" s="4" t="inlineStr">
        <is>
          <t>Schedule of significant subsidiaries</t>
        </is>
      </c>
      <c r="B4" s="4" t="inlineStr">
        <is>
          <t xml:space="preserve">​ ​ ​ ​ ​ ​ ​ ​ ​ ​ ​ Parent ​ Group ownership ​ ​ ​ ​ ​ holding ​ interest Company name Country of incorporation % % Nokia Solutions and Networks Oy ​ Finland ​ ​ 100.0 ​ 100.0 Nokia of America Corporation ​ United States ​ ​ – ​ 100.0 Nokia Shanghai Bell Co., Ltd (1) ​ China ​ ​ – ​ 50.0 Nokia Solutions and Networks B.V. ​ Netherlands ​ ​ – ​ 100.0 Nokia Technologies Oy ​ Finland ​ ​ 100.0 ​ 100.0 Alcatel-Lucent Participations ​ France ​ ​ – ​ 100.0 Alcatel Lucent ​ France ​ ​ – ​ 100.0 Alcatel-Lucent International ​ France ​ ​ – ​ 100.0 Nokia Solutions and Networks India Private Limited ​ India ​ ​ – ​ 100.0 Nokia Solutions and Networks Japan G.K. ​ Japan ​ ​ – ​ 100.0 Nokia Solutions and Networks Branch Operations Oy ​ Finland ​ ​ – ​ 100.0 Alcatel Submarine Networks ​ France ​ ​ – ​ 100.0 Nokia Arabia Limited ​ Saudi Arabia ​ ​ – ​ 100.0 Nokia Solutions and Networks do Brasil Telecomunicações Ltda. ​ Brazil ​ ​ – ​ 100.0 Nokia Solutions and Networks Taiwan Co., Ltd. ​ Taiwan ​ ​ – ​ 100.0 Nokia Spain, S.A. ​ Spain ​ ​ – ​ 100.0 Nokia UK Limited ​ United Kingdom ​ ​ – ​ 100.0 Nokia Solutions and Networks System Technology (Beijing) Co., Ltd. ​ China ​ ​ – ​ 50.0 Nokia Canada Inc. ​ Canada ​ ​ – ​ 100.0 Nokia Solutions and Networks Italia S.p.A. ​ Italy ​ ​ – ​ 100.0 Nokia Solutions and Networks Australia Pty Ltd ​ Australia ​ ​ – ​ 100.0 OOO "Nokia Solutions and Networks" ​ Russian Federation ​ ​ – ​ 100.0 (1) Nokia Shanghai Bell Co., Ltd. is the parent company of the Nokia Shanghai Bell Group of which the Nokia Group owns 50% plus one share with China Huaxin, an entity controlled by the Chinese government, holding the remaining ownership interests. Refer to Note 31, Significant partly-owned subsidiari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 1. Corporate information Nokia Corporation, a public limited liability company incorporated and domiciled in Helsinki, Finland, is the parent company (Parent Company or Parent) for all its subsidiaries (Nokia or the Group). Nokia is a global provider of mobile, fixed and cloud network solutions combining hardware, software and services, as well as licensing of intellectual property, including patents, technologies and the Nokia brand. Nokia’s operational headquarters are located in Espoo, Finland. The shares of Nokia Corporation are listed on the Nasdaq Helsinki Stock Exchange, the New York Stock Exchange and the Euronext Paris Stock Exchange. These consolidated financial statements for the year ended 31 December 2021 were authorized for issuance and filing by the Board of Directors on 3 March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partly-owned subsidiaries (Tables)</t>
        </is>
      </c>
      <c r="B1" s="2" t="inlineStr">
        <is>
          <t>12 Months Ended</t>
        </is>
      </c>
    </row>
    <row r="2">
      <c r="B2" s="2" t="inlineStr">
        <is>
          <t>Dec. 31, 2021</t>
        </is>
      </c>
    </row>
    <row r="3">
      <c r="A3" s="3" t="inlineStr">
        <is>
          <t>Significant partly-owned subsidiaries</t>
        </is>
      </c>
    </row>
    <row r="4">
      <c r="A4" s="4" t="inlineStr">
        <is>
          <t>Schedule of financial information for partly owned subsidiaries</t>
        </is>
      </c>
      <c r="B4" s="4" t="inlineStr">
        <is>
          <t xml:space="preserve">​ ​ ​ ​ ​ EURm 2021 ​ 2020 Summarized income statement ​ Net sales (2) 1 174 ​ 1 376 Operating loss (8) ​ (3) Loss for the year (24) ​ (14) Loss for the year attributable to: ​ ​ Equity holders of the parent (24) ​ (14) Non-controlling interests (3) – ​ – Summarized statement of financial position ​ ​ Non-current assets 575 ​ 577 Non-current liabilities (161) ​ (150) Non-current net assets 414 ​ 427 Current assets (4) 2 144 ​ 1 984 Current liabilities (1 284) ​ (1 228) Current net assets 860 ​ 756 Net assets (5) 1 274 ​ 1 183 Non-controlling interests (3) – ​ – Summarized statement of cash flows ​ ​ Net cash from operating activities 143 ​ 189 Net cash used in investing activities 0 ​ (26) Net cash used in financing activities (6) (82) ​ (376) Translation differences ​ 67 ​ (1) Net increase/(decrease) in cash and cash equivalents 128 ​ (214) (1) Financial information for the Nokia Shanghai Bell Group is presented before elimination of intercompany transactions with the rest of the Group but after elimination of intercompany transactions between entities within the Nokia Shanghai Bell Group. (2) Includes EUR 61 million (EUR 104 million in 2020) net sales to other Group entities. (3) Based on the contractual arrangement with China Huaxin, Nokia does not recognize any non-controlling interest in NSB. (4) Includes a total of EUR 733 million (EUR 604 million in 2020) of cash and cash equivalents. (5) The distribution of the profits of NSB requires the passing of a special resolution by more than two-thirds of its shareholders, subject to a requirement that at least 50% of the after-tax distributable profits are distributed as dividends each year. (6) Includes EUR 144 million dividend paid to China Huaxin in 202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associated companies and joint ventures (Tables)</t>
        </is>
      </c>
      <c r="B1" s="2" t="inlineStr">
        <is>
          <t>12 Months Ended</t>
        </is>
      </c>
    </row>
    <row r="2">
      <c r="B2" s="2" t="inlineStr">
        <is>
          <t>Dec. 31, 2021</t>
        </is>
      </c>
    </row>
    <row r="3">
      <c r="A3" s="3" t="inlineStr">
        <is>
          <t>Investments in associated companies and joint ventures.</t>
        </is>
      </c>
    </row>
    <row r="4">
      <c r="A4" s="4" t="inlineStr">
        <is>
          <t>Schedule of investments in associated companies and joint ventures</t>
        </is>
      </c>
      <c r="B4" s="4" t="inlineStr">
        <is>
          <t>​ ​ ​ ​ ​ ​ EURm 2021 2020 Net carrying amount as of 1 January 233 165 Translation differences 12 (10) Acquisitions and additions (1) 3 68 Disposals and deductions (6) (7) Impairments (2) ​ – (4) Share of results (2) 9 26 Dividends (8) (5) Net carrying amount as of 31 December 243 233 (1) (2) In 2020, impairments and share of results are presented in the share of results of associated companies and joint ventures line in the consolidated income statemen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 ​ ​ ​ ​ ​ ​ EURm 2021 2020 2019 Share of results 9 22 12 Dividend income 8 5 6 Share of shareholders' equity 243 233 165 Sales 87 115 153 Purchases (144) (177) (193) Trade receivables 45 31 22 Trade payables (29) (26) (38)</t>
        </is>
      </c>
    </row>
    <row r="5">
      <c r="A5" s="4" t="inlineStr">
        <is>
          <t>Schedule of compensation</t>
        </is>
      </c>
      <c r="B5" s="4" t="inlineStr">
        <is>
          <t>Compensation information for the President and CEO: ​ ​ ​ ​ ​ ​ ​ ​ ​ ​ ​ EUR Base salary/fee Cash incentive payments Share-based payment expenses (1) ​ Pension expenses ​ Total (2) 2021 ​ ​ ​ ​ ​ ​ ​ ​ ​ ​ Pekka Lundmark 1 300 000 ​ 2 975 781 ​ 4 263 505 ​ 589 873 ​ 9 129 159 2020 ​ ​ ​ ​ ​ ​ ​ ​ ​ ​ Pekka Lundmark, from 1 August 2020 541 667 ​ 573 068 ​ 1 063 164 ​ 211 050 ​ 2 388 949 Rajeev Suri, until 31 July 2020 (3) ​ 759 365 ​ 945 697 ​ 1 276 825 ​ 341 591 ​ 3 323 478 2019 ​ ​ ​ ​ ​ ​ ​ ​ ​ ​ Rajeev Suri ​ 1 300 000 ​ 637 163 ​ 2 265 547 ​ 353 846 ​ 4 556 556 (1) (2) Additionally, the CEO has received EUR 35 731 (EUR 80 244 in 2020 and EUR 118 619 in 2019) other compensation such as telephone, car, driver, mobility, tax compliance support and medical insurance. (3) Upon stepping down from his role as CEO in 2020, Nokia recorded termination benefits, EUR 5 122 317, for Rajeev Suri according to terms of his exit agreement. During 2021, the details of Rajeev Suri’s exit agreement were revised and incentive payout factor was finalized, resulting into a credit of EUR 96 201 recorded to the income statement in 2021. Total remuneration awarded to the Group Leadership Team for their time as members of the Group Leadership Team: ​ ​ ​ ​ ​ ​ ​ EURm 2021 2020 2019 Short-term benefits 20 27 24 Post-employment benefits (1) 2 2 1 Share-based payments 12 9 8 Termination benefits (2) – 10 – Total 34 48 33 (1) (2) Includes both termination payments and payments made under exceptional contractual arrangements for lapsed equity awards. ​ Board of Directors’ compensation The annual remuneration paid to the members of the Board of Directors, as decided by the Annual General Meetings in the respective years: ​ ​ ​ ​ ​ ​ ​ ​ ​ ​ ​ ​ ​ ​ ​ ​ ​ ​ ​ ​ ​ 2021 ​ 2020 ​ 2019 ​ Annual ​ Meeting Shares Annual ​ Meeting Shares Annual ​ Meeting Shares ​ ​ fee (1) ​ fees (2) ​ received (3) ​ fee (1) ​ fees ​ received (3) ​ fee (1) ​ fees ​ received (3) ​ ​ EUR ​ EUR ​ number ​ EUR ​ EUR ​ number ​ EUR ​ EUR ​ number Sari Baldauf, Chair 440 000 ​ – ​ 43 711 440 000 ​ 5 000 ​ 48 523 185 000 ​ 12 000 ​ 16 261 Kari Stadigh, Vice Chair (4) 200 000 ​ 7 000 ​ 19 868 185 000 ​ 11 000 ​ 20 401 160 000 ​ 12 000 ​ 14 063 Bruce Brown (4)(5) 200 000 ​ 7 000 ​ 19 868 190 000 ​ 22 000 ​ 20 953 190 000 ​ 27 000 ​ 16 700 Thomas Dannenfeldt (5)(6) ​ 185 000 ​ 7 000 ​ 18 378 ​ 175 000 ​ – ​ 19 299 ​ – ​ – ​ – Jeanette Horan (5)(6) ​ 185 000 ​ 7 000 ​ 18 378 ​ 175 000 ​ 20 000 ​ 19 299 ​ 175 000 ​ 22 000 ​ 15 382 Louis R. Hughes – ​ – ​ – – ​ – ​ – – ​ 22 000 ​ – Edward Kozel (5)(6) ​ 195 000 ​ 7 000 ​ 19 372 ​ 195 000 ​ 17 000 ​ 21 504 ​ 195 000 ​ 20 000 ​ 17 140 Elizabeth Nelson – ​ – ​ – 175 000 ​ 17 000 ​ 19 299 175 000 ​ 25 000 ​ 15 382 Olivier Piou – ​ – ​ – – ​ 11 000 ​ – 175 000 ​ 14 000 ​ 15 382 Risto Siilasmaa ​ – ​ – ​ – ​ – ​ – ​ – ​ 440 000 ​ – ​ 38 675 Søren Skou (4) ​ 175 000 ​ 7 000 ​ 17 385 ​ 160 000 ​ 11 000 ​ 17 644 ​ 160 000 ​ – ​ 14 063 Carla Smits-Nusteling (6) 190 000 ​ 9 000 ​ 18 875 190 000 ​ 17 000 ​ 20 953 190 000 ​ 20 000 ​ 16 700 Total 1 770 000 ​ 51 000 ​ 1 885 000 ​ 131 000 ​ 2 045 000 ​ 174 000 (1) Annual fees consist of Board member fees and Committee chair and member fees. (2) Meeting fees include all meeting fees paid for the term that ended at the Annual General Meeting held on 8 April 2021, and meeting fees accrued and paid in 2021 for the term that began at the same meeting. (3) Approximately 40% of each Board member’s annual compensation is paid in Nokia shares purchased from the market, and the remaining approximately 60% is paid in cash. (4) Annual fees in 2021 include EUR 30 000 for Bruce Brown as Chair and EUR 15 000 for Søren Skou and Kari Stadigh as members of the Personnel Committee. (5) Annual fees in 2021 include EUR 20 000 for Edward Kozel as Chair and EUR 10 000 for Bruce Brown, Thomas Dannenfeldt and Jeanette Horan as members of the Technology Committee. (6) Annual fees in 2021 include EUR 30 000 for Carla Smits-Nusteling as Chair and EUR 15 000 for Thomas Dannenfeldt, Jeanette Horan , and Edward Kozel as members of the Audit Committe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hedging instruments</t>
        </is>
      </c>
      <c r="B4" s="4" t="inlineStr">
        <is>
          <t>​ ​ ​ ​ ​ ​ ​ ​ ​ ​ EURm USD CNY JPY INR 2021 ​ Foreign exchange exposure designated as hedged item for cash flow hedging, net (1) ​ 601 ​ (484) ​ 500 ​ (219) Foreign exchange exposure designated as hedged item for fair value hedging for FX risk, net (2) ​ 1 580 ​ – ​ – ​ – Foreign exchange exposure designated as hedged item for net investment hedging (3) 1 540 ​ 920 ​ – ​ 201 Foreign exchange exposure from interest-bearing liabilities (4) ​ (841) ​ – ​ – ​ – Foreign exchange exposure from items on the statement of financial position, excluding interest-bearing liabilities, net (1 602) ​ (938) ​ 155 ​ (404) Other foreign exchange derivatives, carried at fair value through profit and loss, net (5) ​ 1 372 ​ 896 ​ (109) ​ 322 EURm USD GBP CNY JPY 2020 ​ ​ ​ ​ ​ ​ ​ Foreign exchange exposure designated as hedged item for cash flow hedging, net (1) ​ 313 ​ 238 ​ – ​ 369 Foreign exchange exposure designated as hedged item for fair value hedging for FX risk, net (2) ​ 705 ​ (52) ​ – ​ – Foreign exchange exposure designated as hedged item for net investment hedging (3) 392 ​ 136 ​ 746 ​ – Foreign exchange exposure from interest-bearing liabilities (4) ​ (1 207) ​ – ​ – ​ – Foreign exchange exposure from items on the statement of financial position, excluding interest-bearing liabilities, net 88 ​ (148) ​ (894) ​ 130 Other foreign exchange derivatives, carried at fair value through profit and loss, net (5) ​ (324) ​ 120 ​ 714 ​ (95) (1) Includes foreign exchange exposure from forecasted cash flows related to sales and purchases. In some currencies, especially the US dollar, Nokia has substantial foreign exchange exposures in both estimated cash inflows and outflows. These underlying exposures have been hedged. (2) Includes foreign exchange exposure from contractual firm commitments. These underlying exposures have been substantially hedged. (3) Includes net investment exposures in foreign operations. These underlying exposures have been hedged. (4) Includes interest-bearing liabilities that have been hedged with cross-currency swaps and foreign exchange forwards. Refer to Note 21, Interest-bearing liabilities. (5) Items on the statement of financial position are hedged by a portion of foreign exchange derivatives not designated in a hedge relationship and carried at fair value through profit and loss. ​</t>
        </is>
      </c>
    </row>
    <row r="5">
      <c r="A5" s="4" t="inlineStr">
        <is>
          <t>Schedule of VaR from financial instruments</t>
        </is>
      </c>
      <c r="B5" s="4" t="inlineStr">
        <is>
          <t>​ ​ ​ ​ ​ ​ ​ ​ ​ ​ ​ ​ ​ ​ ​ ​ 2021 ​ 2020 ​ ​ ​ ​ Simulated impact on financial statements ​ ​ ​ Simulated impact on financial statements EURm Total VaR ​ Profit OCI CTA Total VaR ​ Profit OCI CTA As of 31 December 11 ​ 12 31 – ​ 9 ​ 15 21 – Average for the year 7 ​ 12 19 – ​ 9 ​ 18 30 – Range for the year 4 - 13 ​ 10 - 15 14 - 31 0 - 0 ​ 6 - 18 ​ 8 - 32 15 - 41 0 - 0</t>
        </is>
      </c>
    </row>
    <row r="6">
      <c r="A6" s="4" t="inlineStr">
        <is>
          <t>Schedule of Interest rate profile of interest-bearing assets and liabilities</t>
        </is>
      </c>
      <c r="B6" s="4" t="inlineStr">
        <is>
          <t>​ ​ ​ ​ ​ ​ ​ ​ ​ ​ ​ ​ 2021 ​ 2020 EURm Fixed rate Floating rate (1) Fixed rate Floating rate (1) Current financial investments 182 ​ 2 395 104 ​ 1 017 Cash and cash equivalents 499 ​ 6 192 324 ​ 6 616 Interest-bearing liabilities (3 871) ​ (782) (4 687) ​ (889) Financial assets and liabilities before derivatives (3 190) 7 805 (4 259) 6 744 Interest rate derivatives 838 ​ (838) 661 (661) Financial assets and liabilities after derivatives (2 352) 6 967 (3 598) 6 083 (1) All cash equivalents and derivative transaction-related collaterals with initial maturity of three months or less are considered floating rate for the purposes of interest rate risk management.</t>
        </is>
      </c>
    </row>
    <row r="7">
      <c r="A7" s="4" t="inlineStr">
        <is>
          <t>Schedule of sensitivity to interest rate exposure in the investment and debt portfolios.</t>
        </is>
      </c>
      <c r="B7" s="4" t="inlineStr">
        <is>
          <t>​ ​ ​ ​ ​ ​ ​ ​ ​ ​ ​ ​ ​ ​ ​ ​ 2021 ​ 2020 ​ Impact on Impact Impact Impact on Impact Impact EURm ​ fair value ​ on profit ​ on OCI ​ fair value ​ on profit ​ on OCI Interest rates – increase by 100 basis points 140 ​ 1 ​ 2 190 1 4 Interest rates – decrease by 50 basis points (77) ​ – ​ (1) (100) (1) (2)</t>
        </is>
      </c>
    </row>
    <row r="8">
      <c r="A8" s="4" t="inlineStr">
        <is>
          <t>Schedule of effects of hedge accounting on the financial position and performance</t>
        </is>
      </c>
      <c r="B8" s="4" t="inlineStr">
        <is>
          <t>​ ​ ​ ​ ​ ​ ​ ​ ​ ​ EURm Cash flow hedges (1) Net investment hedges (1) Fair value hedges for FX risk (1) Fair value and cash flow hedges (1) 2021 ​ ​ ​ ​ ​ ​ ​ ​ Carrying amount of hedging instruments ​ (19) ​ (11) ​ (57) ​ (54) Notional amount of hedging instruments ​ (1 196) ​ (2 949) ​ (1 579) ​ 891 Notional amount of hedged items ​ 1 201 ​ 2 949 ​ 1 577 ​ (891) Change in intrinsic value of hedging instruments since 1 January ​ (43) ​ (249) ​ (95) ​ (25) Change in value of hedged items used to determine hedge effectiveness ​ 40 ​ 249 ​ 92 ​ 25 2020 ​ ​ ​ ​ ​ ​ ​ ​ Carrying amount of hedging instruments ​ 19 ​ (2) ​ 69 ​ (154) Notional amount of hedging instruments ​ (787) ​ (1 620) ​ (636) ​ 815 Notional amount of hedged items ​ 787 ​ 1 620 ​ 635 ​ (815) Change in intrinsic value of hedging instruments since 1 January ​ 33 ​ 265 ​ 79 ​ 118 Change in value of hedged items used to determine hedge effectiveness ​ (35) ​ (265) ​ (87) ​ (116) (1) No significant ineffectiveness has been recorded during the periods presented and economic relationships have been fully effective. The most significant foreign exchange hedging instruments under cash flow, net investment and fair value hedge accounting as of 31 December: ​ ​ ​ ​ ​ ​ ​ ​ ​ ​ ​ ​ ​ ​ ​ ​ ​ ​ ​ ​ ​ ​ ​ ​ ​ ​ ​ ​ ​ ​ ​ ​ ​ ​ ​ ​ ​ ​ ​ ​ ​ ​ Maturity breakdown of notional amounts (EURm) (1) ​ ​ Currency ​ Fair value (EURm) ​ Weighted average hedged rate ​ Total ​ Within 3 months ​ Between 3 and 12 months ​ Between 1 and 3 years ​ Beyond 3 years 2021 ​ ​ ​ ​ ​ ​ ​ ​ ​ ​ ​ ​ ​ ​ ​ ​ Cash flow hedge accounting ​ ​ ​ ​ ​ ​ ​ ​ ​ ​ ​ ​ ​ ​ ​ ​ ​ ​ GBP ​ (4) ​ 0.8574 ​ (209) ​ (55) ​ (154) ​ – ​ – ​ ​ GBP ​ 4 ​ 0.8570 ​ 203 ​ (6) ​ 92 ​ 110 ​ 7 ​ ​ JPY ​ (1) ​ 130.3819 ​ (392) ​ (100) ​ (292) ​ – ​ – ​ ​ USD ​ (25) ​ 1.1586 ​ (1 042) ​ (358) ​ (684) ​ – ​ – ​ ​ USD ​ 14 ​ 1.1643 ​ 457 ​ 6 ​ 201 ​ 235 ​ 15 Net investment hedge accounting ​ ​ ​ ​ ​ ​ ​ ​ ​ ​ ​ ​ ​ ​ ​ ​ ​ ​ CNY ​ (4) ​ 7.2106 ​ (920) ​ (920) ​ – ​ – ​ – ​ ​ INR ​ (4) ​ 85.8900 ​ (201) ​ (201) ​ – ​ – ​ – ​ ​ USD ​ 1 ​ 1.1290 ​ (1 540) ​ (1 540) ​ – ​ – ​ – Fair value hedge accounting for FX risk ​ ​ ​ ​ ​ ​ ​ ​ ​ ​ ​ ​ ​ ​ ​ ​ ​ ​ USD ​ (61) ​ 1.1689 ​ (1 580) ​ (73) ​ (238) ​ (1 130) ​ (139) 2020 ​ ​ ​ ​ ​ ​ ​ ​ ​ ​ ​ ​ ​ ​ ​ ​ Cash flow hedge accounting ​ ​ ​ ​ ​ ​ ​ ​ ​ ​ ​ ​ ​ ​ ​ ​ ​ ​ GBP ​ 0 ​ 0.9039 ​ (238) ​ (66) ​ (144) ​ (28) ​ – ​ ​ JPY ​ 7 ​ 122.5961 ​ (204) ​ (47) ​ (157) ​ – ​ – ​ ​ USD ​ 17 ​ 1.1809 ​ (268) ​ (64) ​ (204) ​ – ​ – Net investment hedge accounting ​ ​ ​ ​ ​ ​ ​ ​ ​ ​ ​ ​ ​ ​ ​ ​ ​ ​ CNY ​ 4 ​ 7.9625 ​ (746) ​ (746) ​ – ​ – ​ – ​ ​ USD ​ (6) ​ 1.2158 ​ (392) ​ (392) ​ – ​ – ​ – Fair value hedge accounting for FX risk ​ ​ ​ ​ ​ ​ ​ ​ ​ ​ ​ ​ ​ ​ ​ ​ ​ ​ USD ​ 70 ​ 1.1490 ​ (705) ​ (114) ​ (66) ​ (487) ​ (38) (1) Negative notional amounts indicate that hedges sell currency, and positive notional amounts indicate that hedges buy currency.</t>
        </is>
      </c>
    </row>
    <row r="9">
      <c r="A9" s="4" t="inlineStr">
        <is>
          <t>Schedule for allowance of doubtful accounts</t>
        </is>
      </c>
      <c r="B9" s="4" t="inlineStr">
        <is>
          <t>​ ​ ​ ​ ​ ​ ​ ​ ​ ​ ​ ​ ​ ​ ​ ​ Past due ​ Past due ​ Past due ​ ​ EURm ​ Current 1-30 days 31-180 days More than 180 days Total Trade receivables ​ 5 043 ​ 131 ​ 249 ​ 232 5 655 Contract assets ​ 1 146 ​ – ​ – ​ – 1 146 Customer financing related loan receivables ​ 216 ​ – ​ 1 ​ 66 ​ 283 Total gross receivables ​ 6 405 ​ 131 ​ 250 ​ 298 ​ 7 084 Expected credit loss allowance ​ (202) ​ (9) ​ (44) ​ (189) ​ (444) Total net receivables ​ 6 203 ​ 122 ​ 206 ​ 109 ​ 6 640</t>
        </is>
      </c>
    </row>
    <row r="10">
      <c r="A10" s="4" t="inlineStr">
        <is>
          <t>Schedule of loans and loan allowances</t>
        </is>
      </c>
      <c r="B10" s="4" t="inlineStr">
        <is>
          <t>​ ​ ​ ​ ​ ​ ​ ​ EURm 2021 2020 2019 Expected credit loss allowance 444 434 223 Expected credit loss charged to income statement 10 211 21</t>
        </is>
      </c>
    </row>
    <row r="11">
      <c r="A11" s="4" t="inlineStr">
        <is>
          <t>Schedule of outstanding fixed income and money market investments</t>
        </is>
      </c>
      <c r="B11" s="4" t="inlineStr">
        <is>
          <t>​ ​ ​ ​ ​ ​ ​ ​ ​ ​ ​ ​ ​ ​ ​ ​ ​ ​ EURm ​ Rating (1) ​ Cash ​ Due within 3 months ​ Due between 3 and 12 months ​ Due between 1 and 3 years ​ Due between 3 and 5 years ​ Due beyond 5 years ​ Total (2)(3) 2021 ​ ​ ​ ​ ​ ​ ​ ​ ​ ​ ​ ​ ​ ​ ​ ​ ​ AAA ​ – ​ 1 819 ​ – ​ – ​ – ​ – ​ 1 819 ​ ​ AA+ - AA- ​ 1 073 ​ 567 ​ – ​ – ​ – ​ – ​ 1 640 ​ ​ A+ - A- ​ 1 534 ​ 2 376 ​ 371 ​ 125 ​ 229 ​ – ​ 4 635 ​ ​ BBB+ - BBB- ​ 180 ​ 879 ​ 2 ​ – ​ – ​ – ​ 1 061 ​ ​ BB+ - BB- ​ 44 ​ – ​ – ​ – ​ – ​ – ​ 44 ​ ​ B+ - B- ​ 25 ​ – ​ – ​ – ​ – ​ – ​ 25 ​ ​ CCC+ - CCC- ​ – ​ – ​ – ​ – ​ – ​ – ​ – ​ ​ Non-rated ​ 32 ​ 12 ​ – ​ – ​ – ​ – ​ 44 Total ​ ​ ​ 2 888 ​ 5 653 ​ 373 ​ 125 ​ 229 ​ – ​ 9 268 2020 ​ ​ ​ ​ ​ ​ ​ ​ ​ ​ ​ ​ ​ ​ ​ ​ ​ ​ AAA ​ – ​ 1 411 ​ – ​ – ​ – ​ – ​ 1 411 ​ ​ AA+ - AA- ​ 895 ​ 352 ​ – ​ – ​ – ​ – ​ 1 247 ​ ​ A+ - A- ​ 1 685 ​ 2 593 ​ 50 ​ 70 ​ 155 ​ 50 ​ 4 603 ​ ​ BBB+ - BBB- ​ 106 ​ 490 ​ 100 ​ – ​ – ​ – ​ 696 ​ ​ BB+ - BB- ​ 36 ​ – ​ 1 ​ – ​ – ​ – ​ 37 ​ ​ B+ - B- ​ 26 ​ – ​ – ​ – ​ – ​ – ​ 26 ​ ​ CCC+ - CCC- ​ 3 ​ – ​ – ​ – ​ – ​ – ​ 3 ​ ​ Non-rated ​ 30 ​ 8 ​ – ​ – ​ – ​ – ​ 38 Total ​ ​ ​ 2 781 ​ 4 854 ​ 151 ​ 70 ​ 155 ​ 50 ​ 8 061 (1) Bank Parent Company ratings are used here for bank groups. Actual bank subsidiary ratings may differ from the Bank Parent Company rating. (2) Current financial investments and cash equivalents include bank deposits, structured deposits, investments in money market funds and investments in fixed income instruments. (3) Instruments that include a call feature have been presented at their final maturities. Instruments that are contractually due beyond three months include EUR 424 million (EUR 325 million in 2020) of instruments that have a call period of less than three months .</t>
        </is>
      </c>
    </row>
    <row r="12">
      <c r="A12" s="4" t="inlineStr">
        <is>
          <t>Schedule of financial assets and liabilities subject to offsetting under enforceable master netting agreements</t>
        </is>
      </c>
      <c r="B12" s="4" t="inlineStr">
        <is>
          <t>​ ​ ​ ​ ​ ​ ​ ​ ​ ​ ​ ​ ​ ​ ​ ​ ​ ​ ​ ​ ​ ​ Related amounts not set off in the ​ ​ EURm ​ Gross amounts of financial assets/ (liabilities) (1) ​ Gross amounts of financial liabilities/ (assets) set off in the statement of financial position ​ Net amounts of financial assets/ (liabilities) presented in the statement of financial position ​ Financial instruments assets/(liabilities) ​ Cash collateral (received)/pledged ​ Net amount 2021 ​ ​ ​ ​ ​ ​ ​ ​ ​ ​ ​ Derivative assets ​ 139 ​ – ​ 139 ​ (102) ​ (26) ​ 11 Derivative liabilities ​ (229) ​ – ​ (229) ​ 102 ​ 126 ​ (1) Total ​ (90) ​ – ​ (90) ​ – ​ 100 ​ 10 2020 ​ ​ ​ ​ ​ ​ ​ ​ ​ ​ ​ ​ Derivative assets ​ 149 ​ – ​ 149 ​ (53) ​ (89) ​ 7 Derivative liabilities ​ (204) ​ – ​ (204) ​ 53 ​ 134 ​ (17) Total ​ (55) ​ – ​ (55) ​ – ​ 45 ​ (10) (1) In 2020 gross amounts of financial assets and liabilities have been adjusted to include only derivative contracts that are under enforceable master netting agreements.</t>
        </is>
      </c>
    </row>
    <row r="13">
      <c r="A13" s="4" t="inlineStr">
        <is>
          <t>Schedule of undiscounted cash flow analysis for lease liabilities, financial liabilities and financial assets</t>
        </is>
      </c>
      <c r="B13" s="4" t="inlineStr">
        <is>
          <t>​ ​ ​ ​ ​ ​ ​ ​ ​ ​ ​ ​ ​ ​ EURm ​ Total ​ Due within 3 months ​ Due between 3 and 12 months ​ Due between 1 and 3 years ​ Due between 3 and 5 years ​ Due beyond 5 years 2021 ​ ​ ​ ​ ​ ​ ​ ​ ​ ​ ​ Non-current financial assets ​ ​ ​ ​ ​ ​ ​ ​ ​ ​ ​ ​ Other non-current financial assets (1) ​ 236 ​ 15 ​ 13 ​ 110 ​ 86 ​ 12 Current financial assets ​ ​ ​ ​ ​ ​ ​ ​ ​ ​ ​ ​ Other current financial assets excluding derivatives (1) ​ 128 ​ 110 ​ 18 ​ – ​ – ​ – Current financial investments ​ 2 576 ​ 2 274 ​ 302 ​ – ​ – ​ – Cash and cash equivalents (2) ​ 6 695 ​ 6 268 ​ 71 ​ 126 ​ 230 ​ – Cash flows related to derivative financial assets net settled: ​ ​ ​ ​ ​ ​ ​ ​ ​ ​ ​ ​ Derivative contracts - receipts ​ 2 ​ – ​ (2) ​ 4 ​ – ​ – Cash flows related to derivative financial assets gross settled: ​ ​ ​ ​ ​ ​ ​ ​ ​ ​ ​ ​ Derivative contracts – receipts ​ 10 498 ​ 7 907 ​ 1 774 ​ 462 ​ 49 ​ 306 Derivative contracts – payments ​ (10 291) ​ (7 835) ​ (1 713) ​ (434) ​ (35) ​ (274) Trade receivables ​ 5 673 ​ 4 829 ​ 812 ​ 32 ​ – ​ – Non-current financial and lease liabilities ​ ​ ​ ​ ​ ​ ​ ​ ​ ​ ​ ​ Long-term interest-bearing liabilities ​ (5 409) ​ (39) ​ (86) ​ (1 171) ​ (2 038) ​ (2 075) Long-term lease liabilities ​ (882) ​ – ​ – ​ (353) ​ (225) ​ (304) Other non-current financial liabilities ​ (34) ​ – ​ – ​ (34) ​ – ​ – Current financial and lease liabilities ​ ​ ​ ​ ​ ​ ​ ​ ​ ​ ​ ​ Short-term interest-bearing liabilities ​ (116) ​ (89) ​ (27) ​ – ​ – ​ – Short-term lease liabilities ​ (236) ​ (62) ​ (174) ​ – ​ – ​ – Other financial liabilities excluding derivatives (3) ​ (522) ​ (504) ​ (18) ​ – ​ – ​ – Cash flows related to derivative financial liabilities gross settled: ​ ​ ​ ​ ​ ​ ​ ​ ​ ​ ​ ​ Derivative contracts – receipts ​ 12 100 ​ 8 483 ​ 1 629 ​ 1 179 ​ 180 ​ 629 Derivative contracts – payments ​ (12 220) ​ (8 556) ​ (1 663) ​ (1 231) ​ (176) ​ (594) Discounts without performance obligations ​ (664) ​ (419) ​ (175) ​ (70) ​ – ​ – Trade payables ​ (3 679) ​ (3 522) ​ (152) ​ (4) ​ – ​ (1) Commitments given and obtained ​ ​ ​ ​ ​ ​ ​ ​ ​ ​ ​ ​ Loan commitments given undrawn (4) ​ (21) ​ (3) ​ (18) ​ – ​ – ​ – Loan commitments obtained undrawn (5) ​ 1 482 ​ (1) ​ (3) ​ 80 ​ 1 406 ​ – Leases committed but not yet commenced ​ (223) ​ – ​ – ​ (8) ​ (23) ​ (192) (1) Other non-current financial assets and other current financial assets excluding derivatives include mainly customer financing related loan receivables. (2) Instruments that include a call feature have been presented at their final maturities. Instruments that are contractually due beyond three months include EUR 424 million of instruments that have a call period of less than three months . (3) Other financial liabilities include a conditional obligation to China Huaxin presented in the earliest period as the exercise period is open. (4) Loan commitments given undrawn have been included in the earliest period in which they could be drawn or called. (5) Loan commitments obtained undrawn have been included based on the period in which they expire. These amounts include related commitment fees. ​ ​ ​ ​ ​ ​ ​ ​ ​ ​ ​ ​ ​ ​ EURm Total Due within 3 months Due between 3 and 12 months Due between 1 and 3 years Due between 3 and 5 years Due beyond 5 years 2020 ​ ​ ​ ​ ​ ​ Non-current financial assets ​ Other non-current financial assets (1) ​ 188 ​ – ​ – ​ 66 ​ 79 ​ 43 Current financial assets ​ ​ ​ ​ ​ ​ ​ ​ ​ ​ ​ ​ Other current financial assets excluding derivatives (1) ​ 39 ​ 2 ​ 37 ​ – ​ – ​ – Current financial investments ​ 1 121 ​ 1 020 ​ 101 ​ – ​ – ​ – Cash and cash equivalents (2) ​ 6 944 ​ 6 618 ​ 50 ​ 70 ​ 156 ​ 50 Cash flows related to derivative financial assets gross settled: ​ ​ ​ ​ ​ ​ ​ ​ ​ ​ ​ ​ Derivative contracts – receipts ​ 7 810 ​ 5 873 ​ 1 299 ​ 599 ​ 39 ​ – Derivative contracts – payments ​ (7 682) ​ (5 813) ​ (1 258) ​ (573) ​ (38) ​ – Trade receivables ​ 5 802 ​ 4 674 ​ 974 ​ 154 ​ – ​ – Non-current financial and lease liabilities ​ ​ ​ ​ ​ ​ ​ ​ ​ ​ ​ ​ Long-term interest-bearing liabilities ​ (5 920) ​ (39) ​ (97) ​ (794) ​ (2 194) ​ (2 796) Long-term lease liabilities ​ (750) ​ – ​ – ​ (338) ​ (220) ​ (192) Current financial and lease liabilities ​ ​ ​ ​ ​ ​ ​ ​ ​ ​ ​ ​ Short-term interest-bearing liabilities ​ (564) ​ (552) ​ (12) ​ – ​ – ​ – Short-term lease liabilities ​ (232) ​ (65) ​ (167) ​ – ​ – ​ – Other financial liabilities excluding derivatives (3) ​ (434) ​ (420) ​ (14) ​ – ​ – ​ – Cash flows related to derivative financial liabilities gross settled: ​ ​ ​ ​ ​ ​ ​ ​ ​ ​ ​ ​ Derivative contracts – receipts ​ 6 926 ​ 4 870 ​ 883 ​ 525 ​ 45 ​ 603 Derivative contracts – payments ​ (6 999) ​ (4 906) ​ (882) ​ (563) ​ (35) ​ (613) Discounts without performance obligations (4) ​ (747) ​ (421) ​ (310) ​ (13) ​ (3) ​ – Trade payables ​ (3 174) ​ (3 049) ​ (122) ​ (2) ​ – ​ (1) Commitments given and obtained ​ ​ ​ ​ ​ ​ ​ ​ ​ ​ ​ ​ Loan commitments given undrawn (5) ​ (180) ​ (26) ​ (26) ​ (128) ​ – ​ – Loan commitments obtained undrawn (6) ​ 1 482 ​ (1) ​ (3) ​ (8) ​ 1 494 ​ – Leases committed but not yet commenced ​ (182) ​ (1) ​ (3) ​ (43) ​ (29) ​ (106) (1) Other non-current financial assets and other current financial assets excluding derivatives include mainly customer financing related loan receivables. (2) Instruments that include a call feature have been presented at their final maturities. Instruments that are contractually due beyond three months include EUR 325 million of instruments that have a call period of less than three months . (3) Other financial liabilities include a conditional obligation to China Huaxin presented in the earliest period as the exercise period is open. (4) In 2021, Nokia has revised the classification of discounts without performance obligations and included this financial liability in the table. The comparative amounts for 2020 have been adjusted accordingly. (5) Loan commitments given undrawn have been included in the earliest period in which they could be drawn or called. (6) Loan commitments obtained undrawn have been included based on the period in which they expire. These amounts include related commitment fe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lassification (Details) - EUR (€) € in M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Other operating income</t>
        </is>
      </c>
      <c r="B4" s="6" t="n">
        <v>443</v>
      </c>
      <c r="C4" s="6" t="n">
        <v>126</v>
      </c>
      <c r="D4" s="6" t="n">
        <v>173</v>
      </c>
    </row>
    <row r="5">
      <c r="A5" s="4" t="inlineStr">
        <is>
          <t>Financial income</t>
        </is>
      </c>
      <c r="B5" s="5" t="n">
        <v>43</v>
      </c>
      <c r="C5" s="5" t="n">
        <v>165</v>
      </c>
      <c r="D5" s="5" t="n">
        <v>169</v>
      </c>
    </row>
    <row r="6">
      <c r="A6" s="4" t="inlineStr">
        <is>
          <t>Net cash used in investing activities</t>
        </is>
      </c>
      <c r="B6" s="5" t="n">
        <v>-1795</v>
      </c>
      <c r="C6" s="5" t="n">
        <v>-1438</v>
      </c>
      <c r="D6" s="5" t="n">
        <v>-290</v>
      </c>
    </row>
    <row r="7">
      <c r="A7" s="4" t="inlineStr">
        <is>
          <t>Translation differences</t>
        </is>
      </c>
      <c r="B7" s="5" t="n">
        <v>133</v>
      </c>
      <c r="C7" s="5" t="n">
        <v>-174</v>
      </c>
      <c r="D7" s="5" t="n">
        <v>28</v>
      </c>
    </row>
    <row r="8">
      <c r="A8" s="4" t="inlineStr">
        <is>
          <t>Cost of sales</t>
        </is>
      </c>
      <c r="B8" s="5" t="n">
        <v>13368</v>
      </c>
      <c r="C8" s="5" t="n">
        <v>13659</v>
      </c>
      <c r="D8" s="5" t="n">
        <v>15051</v>
      </c>
    </row>
    <row r="9">
      <c r="A9" s="4" t="inlineStr">
        <is>
          <t>Research and development expenses</t>
        </is>
      </c>
      <c r="B9" s="5" t="n">
        <v>4214</v>
      </c>
      <c r="C9" s="5" t="n">
        <v>4087</v>
      </c>
      <c r="D9" s="5" t="n">
        <v>4532</v>
      </c>
    </row>
    <row r="10">
      <c r="A10" s="4" t="inlineStr">
        <is>
          <t>Selling, general and administrative expenses</t>
        </is>
      </c>
      <c r="B10" s="5" t="n">
        <v>2792</v>
      </c>
      <c r="C10" s="5" t="n">
        <v>2898</v>
      </c>
      <c r="D10" s="5" t="n">
        <v>3219</v>
      </c>
    </row>
    <row r="11">
      <c r="A11" s="4" t="inlineStr">
        <is>
          <t>Other operating expenses</t>
        </is>
      </c>
      <c r="B11" s="6" t="n">
        <v>113</v>
      </c>
      <c r="C11" s="5" t="n">
        <v>449</v>
      </c>
      <c r="D11" s="5" t="n">
        <v>201</v>
      </c>
    </row>
    <row r="12">
      <c r="A12" s="4" t="inlineStr">
        <is>
          <t>Increase (decrease) due to reclassification</t>
        </is>
      </c>
    </row>
    <row r="13">
      <c r="A13" s="3" t="inlineStr">
        <is>
          <t>Significant accounting policies</t>
        </is>
      </c>
    </row>
    <row r="14">
      <c r="A14" s="4" t="inlineStr">
        <is>
          <t>Net cash used in investing activities</t>
        </is>
      </c>
      <c r="C14" s="5" t="n">
        <v>-79</v>
      </c>
      <c r="D14" s="5" t="n">
        <v>123</v>
      </c>
    </row>
    <row r="15">
      <c r="A15" s="4" t="inlineStr">
        <is>
          <t>Translation differences</t>
        </is>
      </c>
      <c r="C15" s="5" t="n">
        <v>-79</v>
      </c>
      <c r="D15" s="5" t="n">
        <v>123</v>
      </c>
    </row>
    <row r="16">
      <c r="A16" s="4" t="inlineStr">
        <is>
          <t>Increase (decrease) due to reclassification | 2021 reclassification</t>
        </is>
      </c>
    </row>
    <row r="17">
      <c r="A17" s="3" t="inlineStr">
        <is>
          <t>Significant accounting policies</t>
        </is>
      </c>
    </row>
    <row r="18">
      <c r="A18" s="4" t="inlineStr">
        <is>
          <t>Other operating income</t>
        </is>
      </c>
      <c r="C18" s="5" t="n">
        <v>-24</v>
      </c>
      <c r="D18" s="5" t="n">
        <v>-64</v>
      </c>
    </row>
    <row r="19">
      <c r="A19" s="4" t="inlineStr">
        <is>
          <t>Financial income</t>
        </is>
      </c>
      <c r="C19" s="6" t="n">
        <v>9</v>
      </c>
      <c r="D19" s="5" t="n">
        <v>4</v>
      </c>
    </row>
    <row r="20">
      <c r="A20" s="4" t="inlineStr">
        <is>
          <t>Increase (decrease) due to reclassification | 2020 reclassification</t>
        </is>
      </c>
    </row>
    <row r="21">
      <c r="A21" s="3" t="inlineStr">
        <is>
          <t>Significant accounting policies</t>
        </is>
      </c>
    </row>
    <row r="22">
      <c r="A22" s="4" t="inlineStr">
        <is>
          <t>Other operating income</t>
        </is>
      </c>
      <c r="D22" s="5" t="n">
        <v>-187</v>
      </c>
    </row>
    <row r="23">
      <c r="A23" s="4" t="inlineStr">
        <is>
          <t>Cost of sales</t>
        </is>
      </c>
      <c r="D23" s="5" t="n">
        <v>62</v>
      </c>
    </row>
    <row r="24">
      <c r="A24" s="4" t="inlineStr">
        <is>
          <t>Research and development expenses</t>
        </is>
      </c>
      <c r="D24" s="5" t="n">
        <v>121</v>
      </c>
    </row>
    <row r="25">
      <c r="A25" s="4" t="inlineStr">
        <is>
          <t>Selling, general and administrative expenses</t>
        </is>
      </c>
      <c r="D25" s="5" t="n">
        <v>118</v>
      </c>
    </row>
    <row r="26">
      <c r="A26" s="4" t="inlineStr">
        <is>
          <t>Other operating expenses</t>
        </is>
      </c>
      <c r="D26" s="6" t="n">
        <v>-4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3" customWidth="1" min="1" max="1"/>
    <col width="40" customWidth="1" min="2" max="2"/>
  </cols>
  <sheetData>
    <row r="1">
      <c r="A1" s="1" t="inlineStr">
        <is>
          <t>Significant accounting policies (Details)</t>
        </is>
      </c>
      <c r="B1" s="2" t="inlineStr">
        <is>
          <t>12 Months Ended</t>
        </is>
      </c>
    </row>
    <row r="2">
      <c r="B2" s="2" t="inlineStr">
        <is>
          <t>Dec. 31, 2021ShareBasedCompensationPlan</t>
        </is>
      </c>
    </row>
    <row r="3">
      <c r="A3" s="3" t="inlineStr">
        <is>
          <t>Significant accounting policies</t>
        </is>
      </c>
    </row>
    <row r="4">
      <c r="A4" s="4" t="inlineStr">
        <is>
          <t>Payment terms in contracts with customers</t>
        </is>
      </c>
      <c r="B4" s="4" t="inlineStr">
        <is>
          <t>80 days</t>
        </is>
      </c>
    </row>
    <row r="5">
      <c r="A5" s="4" t="inlineStr">
        <is>
          <t>Number of global equity-settled share-based compensation plans</t>
        </is>
      </c>
      <c r="B5" s="5" t="n">
        <v>3</v>
      </c>
    </row>
    <row r="6">
      <c r="A6" s="4" t="inlineStr">
        <is>
          <t>Lessor lease contract term</t>
        </is>
      </c>
      <c r="B6" s="4" t="inlineStr">
        <is>
          <t>10 years</t>
        </is>
      </c>
    </row>
    <row r="7">
      <c r="A7" s="4" t="inlineStr">
        <is>
          <t>Minimum</t>
        </is>
      </c>
    </row>
    <row r="8">
      <c r="A8" s="3" t="inlineStr">
        <is>
          <t>Significant accounting policies</t>
        </is>
      </c>
    </row>
    <row r="9">
      <c r="A9" s="4" t="inlineStr">
        <is>
          <t>Intangible assets, useful lives</t>
        </is>
      </c>
      <c r="B9" s="4" t="inlineStr">
        <is>
          <t>3 years</t>
        </is>
      </c>
    </row>
    <row r="10">
      <c r="A10" s="4" t="inlineStr">
        <is>
          <t>Maximum</t>
        </is>
      </c>
    </row>
    <row r="11">
      <c r="A11" s="3" t="inlineStr">
        <is>
          <t>Significant accounting policies</t>
        </is>
      </c>
    </row>
    <row r="12">
      <c r="A12" s="4" t="inlineStr">
        <is>
          <t>Intangible assets, useful lives</t>
        </is>
      </c>
      <c r="B12" s="4" t="inlineStr">
        <is>
          <t>10 years</t>
        </is>
      </c>
    </row>
    <row r="13">
      <c r="A13" s="4" t="inlineStr">
        <is>
          <t>Buildings and constructions | Minimum</t>
        </is>
      </c>
    </row>
    <row r="14">
      <c r="A14" s="3" t="inlineStr">
        <is>
          <t>Significant accounting policies</t>
        </is>
      </c>
    </row>
    <row r="15">
      <c r="A15" s="4" t="inlineStr">
        <is>
          <t>Property, plant and equipment, useful lives</t>
        </is>
      </c>
      <c r="B15" s="4" t="inlineStr">
        <is>
          <t>20 years</t>
        </is>
      </c>
    </row>
    <row r="16">
      <c r="A16" s="4" t="inlineStr">
        <is>
          <t>Buildings and constructions | Maximum</t>
        </is>
      </c>
    </row>
    <row r="17">
      <c r="A17" s="3" t="inlineStr">
        <is>
          <t>Significant accounting policies</t>
        </is>
      </c>
    </row>
    <row r="18">
      <c r="A18" s="4" t="inlineStr">
        <is>
          <t>Property, plant and equipment, useful lives</t>
        </is>
      </c>
      <c r="B18" s="4" t="inlineStr">
        <is>
          <t>33 years</t>
        </is>
      </c>
    </row>
    <row r="19">
      <c r="A19" s="4" t="inlineStr">
        <is>
          <t>Light Buildings and constructions | Minimum</t>
        </is>
      </c>
    </row>
    <row r="20">
      <c r="A20" s="3" t="inlineStr">
        <is>
          <t>Significant accounting policies</t>
        </is>
      </c>
    </row>
    <row r="21">
      <c r="A21" s="4" t="inlineStr">
        <is>
          <t>Property, plant and equipment, useful lives</t>
        </is>
      </c>
      <c r="B21" s="4" t="inlineStr">
        <is>
          <t>3 years</t>
        </is>
      </c>
    </row>
    <row r="22">
      <c r="A22" s="4" t="inlineStr">
        <is>
          <t>Light Buildings and constructions | Maximum</t>
        </is>
      </c>
    </row>
    <row r="23">
      <c r="A23" s="3" t="inlineStr">
        <is>
          <t>Significant accounting policies</t>
        </is>
      </c>
    </row>
    <row r="24">
      <c r="A24" s="4" t="inlineStr">
        <is>
          <t>Property, plant and equipment, useful lives</t>
        </is>
      </c>
      <c r="B24" s="4" t="inlineStr">
        <is>
          <t>20 years</t>
        </is>
      </c>
    </row>
    <row r="25">
      <c r="A25" s="4" t="inlineStr">
        <is>
          <t>Cable-laying vessels | Minimum</t>
        </is>
      </c>
    </row>
    <row r="26">
      <c r="A26" s="3" t="inlineStr">
        <is>
          <t>Significant accounting policies</t>
        </is>
      </c>
    </row>
    <row r="27">
      <c r="A27" s="4" t="inlineStr">
        <is>
          <t>Intangible assets, useful lives</t>
        </is>
      </c>
      <c r="B27" s="4" t="inlineStr">
        <is>
          <t>15 years</t>
        </is>
      </c>
    </row>
    <row r="28">
      <c r="A28" s="4" t="inlineStr">
        <is>
          <t>Cable-laying vessels | Maximum</t>
        </is>
      </c>
    </row>
    <row r="29">
      <c r="A29" s="3" t="inlineStr">
        <is>
          <t>Significant accounting policies</t>
        </is>
      </c>
    </row>
    <row r="30">
      <c r="A30" s="4" t="inlineStr">
        <is>
          <t>Intangible assets, useful lives</t>
        </is>
      </c>
      <c r="B30" s="4" t="inlineStr">
        <is>
          <t>40 years</t>
        </is>
      </c>
    </row>
    <row r="31">
      <c r="A31" s="4" t="inlineStr">
        <is>
          <t>Cable-laying accessories | Minimum</t>
        </is>
      </c>
    </row>
    <row r="32">
      <c r="A32" s="3" t="inlineStr">
        <is>
          <t>Significant accounting policies</t>
        </is>
      </c>
    </row>
    <row r="33">
      <c r="A33" s="4" t="inlineStr">
        <is>
          <t>Intangible assets, useful lives</t>
        </is>
      </c>
      <c r="B33" s="4" t="inlineStr">
        <is>
          <t>4 years</t>
        </is>
      </c>
    </row>
    <row r="34">
      <c r="A34" s="4" t="inlineStr">
        <is>
          <t>Cable-laying accessories | Maximum</t>
        </is>
      </c>
    </row>
    <row r="35">
      <c r="A35" s="3" t="inlineStr">
        <is>
          <t>Significant accounting policies</t>
        </is>
      </c>
    </row>
    <row r="36">
      <c r="A36" s="4" t="inlineStr">
        <is>
          <t>Intangible assets, useful lives</t>
        </is>
      </c>
      <c r="B36" s="4" t="inlineStr">
        <is>
          <t>10 years</t>
        </is>
      </c>
    </row>
    <row r="37">
      <c r="A37" s="4" t="inlineStr">
        <is>
          <t>Production machinery, measuring and test equipment | Minimum</t>
        </is>
      </c>
    </row>
    <row r="38">
      <c r="A38" s="3" t="inlineStr">
        <is>
          <t>Significant accounting policies</t>
        </is>
      </c>
    </row>
    <row r="39">
      <c r="A39" s="4" t="inlineStr">
        <is>
          <t>Property, plant and equipment, useful lives</t>
        </is>
      </c>
      <c r="B39" s="4" t="inlineStr">
        <is>
          <t>1 year</t>
        </is>
      </c>
    </row>
    <row r="40">
      <c r="A40" s="4" t="inlineStr">
        <is>
          <t>Production machinery, measuring and test equipment | Maximum</t>
        </is>
      </c>
    </row>
    <row r="41">
      <c r="A41" s="3" t="inlineStr">
        <is>
          <t>Significant accounting policies</t>
        </is>
      </c>
    </row>
    <row r="42">
      <c r="A42" s="4" t="inlineStr">
        <is>
          <t>Property, plant and equipment, useful lives</t>
        </is>
      </c>
      <c r="B42" s="4" t="inlineStr">
        <is>
          <t>5 years</t>
        </is>
      </c>
    </row>
    <row r="43">
      <c r="A43" s="4" t="inlineStr">
        <is>
          <t>Other machinery and equipment | Minimum</t>
        </is>
      </c>
    </row>
    <row r="44">
      <c r="A44" s="3" t="inlineStr">
        <is>
          <t>Significant accounting policies</t>
        </is>
      </c>
    </row>
    <row r="45">
      <c r="A45" s="4" t="inlineStr">
        <is>
          <t>Property, plant and equipment, useful lives</t>
        </is>
      </c>
      <c r="B45" s="4" t="inlineStr">
        <is>
          <t>3 years</t>
        </is>
      </c>
    </row>
    <row r="46">
      <c r="A46" s="4" t="inlineStr">
        <is>
          <t>Other machinery and equipment | Maximum</t>
        </is>
      </c>
    </row>
    <row r="47">
      <c r="A47" s="3" t="inlineStr">
        <is>
          <t>Significant accounting policies</t>
        </is>
      </c>
    </row>
    <row r="48">
      <c r="A48" s="4" t="inlineStr">
        <is>
          <t>Intangible assets, useful lives</t>
        </is>
      </c>
      <c r="B48" s="4" t="inlineStr">
        <is>
          <t>10 years</t>
        </is>
      </c>
    </row>
    <row r="49">
      <c r="A49" s="4" t="inlineStr">
        <is>
          <t>Buildings | Minimum</t>
        </is>
      </c>
    </row>
    <row r="50">
      <c r="A50" s="3" t="inlineStr">
        <is>
          <t>Significant accounting policies</t>
        </is>
      </c>
    </row>
    <row r="51">
      <c r="A51" s="4" t="inlineStr">
        <is>
          <t>Lessee lease contract term</t>
        </is>
      </c>
      <c r="B51" s="4" t="inlineStr">
        <is>
          <t>3 years</t>
        </is>
      </c>
    </row>
    <row r="52">
      <c r="A52" s="4" t="inlineStr">
        <is>
          <t>Buildings | Maximum</t>
        </is>
      </c>
    </row>
    <row r="53">
      <c r="A53" s="3" t="inlineStr">
        <is>
          <t>Significant accounting policies</t>
        </is>
      </c>
    </row>
    <row r="54">
      <c r="A54" s="4" t="inlineStr">
        <is>
          <t>Lessee lease contract term</t>
        </is>
      </c>
      <c r="B54" s="4" t="inlineStr">
        <is>
          <t>15 years</t>
        </is>
      </c>
    </row>
    <row r="55">
      <c r="A55" s="4" t="inlineStr">
        <is>
          <t>Other | Minimum</t>
        </is>
      </c>
    </row>
    <row r="56">
      <c r="A56" s="3" t="inlineStr">
        <is>
          <t>Significant accounting policies</t>
        </is>
      </c>
    </row>
    <row r="57">
      <c r="A57" s="4" t="inlineStr">
        <is>
          <t>Lessee lease contract term</t>
        </is>
      </c>
      <c r="B57" s="4" t="inlineStr">
        <is>
          <t>3 years</t>
        </is>
      </c>
    </row>
    <row r="58">
      <c r="A58" s="4" t="inlineStr">
        <is>
          <t>Other | Maximum</t>
        </is>
      </c>
    </row>
    <row r="59">
      <c r="A59" s="3" t="inlineStr">
        <is>
          <t>Significant accounting policies</t>
        </is>
      </c>
    </row>
    <row r="60">
      <c r="A60" s="4" t="inlineStr">
        <is>
          <t>Lessee lease contract term</t>
        </is>
      </c>
      <c r="B60"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Use of estimates and critical accounting judgements - Pension, tax (Details) € in Millions</t>
        </is>
      </c>
      <c r="B1" s="2" t="inlineStr">
        <is>
          <t>12 Months Ended</t>
        </is>
      </c>
    </row>
    <row r="2">
      <c r="B2" s="2" t="inlineStr">
        <is>
          <t>Dec. 31, 2021EUR (€)plan</t>
        </is>
      </c>
      <c r="C2" s="2" t="inlineStr">
        <is>
          <t>Dec. 31, 2020EUR (€)</t>
        </is>
      </c>
      <c r="D2" s="2" t="inlineStr">
        <is>
          <t>Dec. 31, 2019EUR (€)</t>
        </is>
      </c>
    </row>
    <row r="3">
      <c r="A3" s="3" t="inlineStr">
        <is>
          <t>Disclosure of Use of Estimates and Critical Accounting Judgements [Line Items]</t>
        </is>
      </c>
    </row>
    <row r="4">
      <c r="A4" s="4" t="inlineStr">
        <is>
          <t>Net defined benefit liability (asset)</t>
        </is>
      </c>
      <c r="B4" s="6" t="n">
        <v>-4332</v>
      </c>
      <c r="C4" s="6" t="n">
        <v>-992</v>
      </c>
    </row>
    <row r="5">
      <c r="A5" s="4" t="inlineStr">
        <is>
          <t>Surplus (deficit) in plan</t>
        </is>
      </c>
      <c r="B5" s="5" t="n">
        <v>7718</v>
      </c>
      <c r="C5" s="5" t="n">
        <v>6147</v>
      </c>
    </row>
    <row r="6">
      <c r="A6" s="4" t="inlineStr">
        <is>
          <t>Deductible temporary differences, tax losses carry forward and tax credits for which no deferred tax asset are recognised</t>
        </is>
      </c>
      <c r="B6" s="5" t="n">
        <v>33222</v>
      </c>
      <c r="C6" s="5" t="n">
        <v>33620</v>
      </c>
    </row>
    <row r="7">
      <c r="A7" s="4" t="inlineStr">
        <is>
          <t>Effect of deferred tax assets not recognized</t>
        </is>
      </c>
      <c r="B7" s="5" t="n">
        <v>77</v>
      </c>
      <c r="C7" s="5" t="n">
        <v>3202</v>
      </c>
      <c r="D7" s="6" t="n">
        <v>99</v>
      </c>
    </row>
    <row r="8">
      <c r="A8" s="4" t="inlineStr">
        <is>
          <t>Finland</t>
        </is>
      </c>
    </row>
    <row r="9">
      <c r="A9" s="3" t="inlineStr">
        <is>
          <t>Disclosure of Use of Estimates and Critical Accounting Judgements [Line Items]</t>
        </is>
      </c>
    </row>
    <row r="10">
      <c r="A10" s="4" t="inlineStr">
        <is>
          <t>Effect of deferred tax assets not recognized</t>
        </is>
      </c>
      <c r="C10" s="5" t="n">
        <v>2918</v>
      </c>
    </row>
    <row r="11">
      <c r="A11" s="4" t="inlineStr">
        <is>
          <t>United States Pension benefits</t>
        </is>
      </c>
    </row>
    <row r="12">
      <c r="A12" s="3" t="inlineStr">
        <is>
          <t>Disclosure of Use of Estimates and Critical Accounting Judgements [Line Items]</t>
        </is>
      </c>
    </row>
    <row r="13">
      <c r="A13" s="4" t="inlineStr">
        <is>
          <t>Net defined benefit liability (asset)</t>
        </is>
      </c>
      <c r="B13" s="6" t="n">
        <v>-6095</v>
      </c>
      <c r="C13" s="5" t="n">
        <v>-3404</v>
      </c>
    </row>
    <row r="14">
      <c r="A14" s="4" t="inlineStr">
        <is>
          <t>Number of defined benefit plans, material surplus position | plan</t>
        </is>
      </c>
      <c r="B14" s="5" t="n">
        <v>2</v>
      </c>
    </row>
    <row r="15">
      <c r="A15" s="4" t="inlineStr">
        <is>
          <t>United Kingdom</t>
        </is>
      </c>
    </row>
    <row r="16">
      <c r="A16" s="3" t="inlineStr">
        <is>
          <t>Disclosure of Use of Estimates and Critical Accounting Judgements [Line Items]</t>
        </is>
      </c>
    </row>
    <row r="17">
      <c r="A17" s="4" t="inlineStr">
        <is>
          <t>Net defined benefit liability (asset)</t>
        </is>
      </c>
      <c r="B17" s="6" t="n">
        <v>-417</v>
      </c>
      <c r="C17" s="5" t="n">
        <v>-485</v>
      </c>
    </row>
    <row r="18">
      <c r="A18" s="4" t="inlineStr">
        <is>
          <t>Number of defined benefit plans, material surplus position | plan</t>
        </is>
      </c>
      <c r="B18" s="5" t="n">
        <v>1</v>
      </c>
    </row>
    <row r="19">
      <c r="A19" s="4" t="inlineStr">
        <is>
          <t>Belgium</t>
        </is>
      </c>
    </row>
    <row r="20">
      <c r="A20" s="3" t="inlineStr">
        <is>
          <t>Disclosure of Use of Estimates and Critical Accounting Judgements [Line Items]</t>
        </is>
      </c>
    </row>
    <row r="21">
      <c r="A21" s="4" t="inlineStr">
        <is>
          <t>Number of defined benefit plans, material surplus position | plan</t>
        </is>
      </c>
      <c r="B21" s="5" t="n">
        <v>1</v>
      </c>
    </row>
    <row r="22">
      <c r="A22" s="4" t="inlineStr">
        <is>
          <t>Present value of defined benefit obligation</t>
        </is>
      </c>
    </row>
    <row r="23">
      <c r="A23" s="3" t="inlineStr">
        <is>
          <t>Disclosure of Use of Estimates and Critical Accounting Judgements [Line Items]</t>
        </is>
      </c>
    </row>
    <row r="24">
      <c r="A24" s="4" t="inlineStr">
        <is>
          <t>Net defined benefit liability (asset)</t>
        </is>
      </c>
      <c r="B24" s="6" t="n">
        <v>22704</v>
      </c>
      <c r="C24" s="5" t="n">
        <v>23501</v>
      </c>
      <c r="D24" s="5" t="n">
        <v>24780</v>
      </c>
    </row>
    <row r="25">
      <c r="A25" s="4" t="inlineStr">
        <is>
          <t>Present value of defined benefit obligation | United States Pension benefits</t>
        </is>
      </c>
    </row>
    <row r="26">
      <c r="A26" s="3" t="inlineStr">
        <is>
          <t>Disclosure of Use of Estimates and Critical Accounting Judgements [Line Items]</t>
        </is>
      </c>
    </row>
    <row r="27">
      <c r="A27" s="4" t="inlineStr">
        <is>
          <t>Net defined benefit liability (asset)</t>
        </is>
      </c>
      <c r="B27" s="5" t="n">
        <v>14892</v>
      </c>
      <c r="C27" s="5" t="n">
        <v>15340</v>
      </c>
      <c r="D27" s="5" t="n">
        <v>16449</v>
      </c>
    </row>
    <row r="28">
      <c r="A28" s="4" t="inlineStr">
        <is>
          <t>Present value of defined benefit obligation | United Kingdom</t>
        </is>
      </c>
    </row>
    <row r="29">
      <c r="A29" s="3" t="inlineStr">
        <is>
          <t>Disclosure of Use of Estimates and Critical Accounting Judgements [Line Items]</t>
        </is>
      </c>
    </row>
    <row r="30">
      <c r="A30" s="4" t="inlineStr">
        <is>
          <t>Net defined benefit liability (asset)</t>
        </is>
      </c>
      <c r="B30" s="5" t="n">
        <v>1235</v>
      </c>
      <c r="C30" s="5" t="n">
        <v>1231</v>
      </c>
    </row>
    <row r="31">
      <c r="A31" s="4" t="inlineStr">
        <is>
          <t>Defined benefit pension assets</t>
        </is>
      </c>
    </row>
    <row r="32">
      <c r="A32" s="3" t="inlineStr">
        <is>
          <t>Disclosure of Use of Estimates and Critical Accounting Judgements [Line Items]</t>
        </is>
      </c>
    </row>
    <row r="33">
      <c r="A33" s="4" t="inlineStr">
        <is>
          <t>Net defined benefit liability (asset)</t>
        </is>
      </c>
      <c r="B33" s="5" t="n">
        <v>-27128</v>
      </c>
      <c r="C33" s="5" t="n">
        <v>-25688</v>
      </c>
      <c r="D33" s="5" t="n">
        <v>-26297</v>
      </c>
    </row>
    <row r="34">
      <c r="A34" s="4" t="inlineStr">
        <is>
          <t>Defined benefit pension assets | United States Pension benefits</t>
        </is>
      </c>
    </row>
    <row r="35">
      <c r="A35" s="3" t="inlineStr">
        <is>
          <t>Disclosure of Use of Estimates and Critical Accounting Judgements [Line Items]</t>
        </is>
      </c>
    </row>
    <row r="36">
      <c r="A36" s="4" t="inlineStr">
        <is>
          <t>Net defined benefit liability (asset)</t>
        </is>
      </c>
      <c r="B36" s="5" t="n">
        <v>-20987</v>
      </c>
      <c r="C36" s="5" t="n">
        <v>-19869</v>
      </c>
      <c r="D36" s="5" t="n">
        <v>-20560</v>
      </c>
    </row>
    <row r="37">
      <c r="A37" s="4" t="inlineStr">
        <is>
          <t>Defined benefit pension assets | United Kingdom</t>
        </is>
      </c>
    </row>
    <row r="38">
      <c r="A38" s="3" t="inlineStr">
        <is>
          <t>Disclosure of Use of Estimates and Critical Accounting Judgements [Line Items]</t>
        </is>
      </c>
    </row>
    <row r="39">
      <c r="A39" s="4" t="inlineStr">
        <is>
          <t>Net defined benefit liability (asset)</t>
        </is>
      </c>
      <c r="B39" s="5" t="n">
        <v>-1652</v>
      </c>
      <c r="C39" s="5" t="n">
        <v>-1716</v>
      </c>
    </row>
    <row r="40">
      <c r="A40" s="4" t="inlineStr">
        <is>
          <t>Impact of the asset ceiling</t>
        </is>
      </c>
    </row>
    <row r="41">
      <c r="A41" s="3" t="inlineStr">
        <is>
          <t>Disclosure of Use of Estimates and Critical Accounting Judgements [Line Items]</t>
        </is>
      </c>
    </row>
    <row r="42">
      <c r="A42" s="4" t="inlineStr">
        <is>
          <t>Net defined benefit liability (asset)</t>
        </is>
      </c>
      <c r="B42" s="6" t="n">
        <v>92</v>
      </c>
      <c r="C42" s="5" t="n">
        <v>1195</v>
      </c>
      <c r="D42" s="5" t="n">
        <v>1030</v>
      </c>
    </row>
    <row r="43">
      <c r="A43" s="4" t="inlineStr">
        <is>
          <t>Impact of the asset ceiling | United States Pension benefits</t>
        </is>
      </c>
    </row>
    <row r="44">
      <c r="A44" s="3" t="inlineStr">
        <is>
          <t>Disclosure of Use of Estimates and Critical Accounting Judgements [Line Items]</t>
        </is>
      </c>
    </row>
    <row r="45">
      <c r="A45" s="4" t="inlineStr">
        <is>
          <t>Net defined benefit liability (asset)</t>
        </is>
      </c>
      <c r="C45" s="6" t="n">
        <v>1125</v>
      </c>
      <c r="D45" s="6" t="n">
        <v>9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0" customWidth="1" min="1" max="1"/>
    <col width="28" customWidth="1" min="2" max="2"/>
    <col width="28" customWidth="1" min="3" max="3"/>
    <col width="21" customWidth="1" min="4" max="4"/>
  </cols>
  <sheetData>
    <row r="1">
      <c r="A1" s="1" t="inlineStr">
        <is>
          <t>Segment information - Summary (Details) € in Millions</t>
        </is>
      </c>
      <c r="B1" s="2" t="inlineStr">
        <is>
          <t>12 Months Ended</t>
        </is>
      </c>
    </row>
    <row r="2">
      <c r="B2" s="2" t="inlineStr">
        <is>
          <t>Dec. 31, 2021EUR (€)segment</t>
        </is>
      </c>
      <c r="C2" s="2" t="inlineStr">
        <is>
          <t>Dec. 31, 2020EUR (€)segment</t>
        </is>
      </c>
      <c r="D2" s="2" t="inlineStr">
        <is>
          <t>Dec. 31, 2019EUR (€)</t>
        </is>
      </c>
    </row>
    <row r="3">
      <c r="A3" s="3" t="inlineStr">
        <is>
          <t>Segment information</t>
        </is>
      </c>
    </row>
    <row r="4">
      <c r="A4" s="4" t="inlineStr">
        <is>
          <t>Number of reportable segments | segment</t>
        </is>
      </c>
      <c r="B4" s="5" t="n">
        <v>4</v>
      </c>
      <c r="C4" s="5" t="n">
        <v>3</v>
      </c>
    </row>
    <row r="5">
      <c r="A5" s="4" t="inlineStr">
        <is>
          <t>Number of operating segments | segment</t>
        </is>
      </c>
      <c r="B5" s="5" t="n">
        <v>4</v>
      </c>
      <c r="C5" s="5" t="n">
        <v>4</v>
      </c>
    </row>
    <row r="6">
      <c r="A6" s="4" t="inlineStr">
        <is>
          <t>Net sales</t>
        </is>
      </c>
      <c r="B6" s="6" t="n">
        <v>22202</v>
      </c>
      <c r="C6" s="6" t="n">
        <v>21852</v>
      </c>
      <c r="D6" s="6" t="n">
        <v>23315</v>
      </c>
    </row>
    <row r="7">
      <c r="A7" s="4" t="inlineStr">
        <is>
          <t>Operating (loss)/profit</t>
        </is>
      </c>
      <c r="B7" s="5" t="n">
        <v>2158</v>
      </c>
      <c r="C7" s="5" t="n">
        <v>885</v>
      </c>
      <c r="D7" s="5" t="n">
        <v>485</v>
      </c>
    </row>
    <row r="8">
      <c r="A8" s="4" t="inlineStr">
        <is>
          <t>Share of results of associated companies and joint ventures</t>
        </is>
      </c>
      <c r="B8" s="5" t="n">
        <v>9</v>
      </c>
      <c r="C8" s="5" t="n">
        <v>22</v>
      </c>
      <c r="D8" s="5" t="n">
        <v>12</v>
      </c>
    </row>
    <row r="9">
      <c r="A9" s="4" t="inlineStr">
        <is>
          <t>Financial income and expenses</t>
        </is>
      </c>
      <c r="B9" s="5" t="n">
        <v>-241</v>
      </c>
      <c r="C9" s="5" t="n">
        <v>-164</v>
      </c>
      <c r="D9" s="5" t="n">
        <v>-341</v>
      </c>
    </row>
    <row r="10">
      <c r="A10" s="4" t="inlineStr">
        <is>
          <t>Profit before tax</t>
        </is>
      </c>
      <c r="B10" s="5" t="n">
        <v>1926</v>
      </c>
      <c r="C10" s="5" t="n">
        <v>743</v>
      </c>
      <c r="D10" s="5" t="n">
        <v>156</v>
      </c>
    </row>
    <row r="11">
      <c r="A11" s="4" t="inlineStr">
        <is>
          <t>Depreciation and amortization</t>
        </is>
      </c>
      <c r="B11" s="5" t="n">
        <v>-1095</v>
      </c>
      <c r="C11" s="5" t="n">
        <v>-1132</v>
      </c>
      <c r="D11" s="5" t="n">
        <v>-1660</v>
      </c>
    </row>
    <row r="12">
      <c r="A12" s="4" t="inlineStr">
        <is>
          <t>Group Common and Other</t>
        </is>
      </c>
    </row>
    <row r="13">
      <c r="A13" s="3" t="inlineStr">
        <is>
          <t>Segment information</t>
        </is>
      </c>
    </row>
    <row r="14">
      <c r="A14" s="4" t="inlineStr">
        <is>
          <t>Net sales</t>
        </is>
      </c>
      <c r="B14" s="5" t="n">
        <v>240</v>
      </c>
      <c r="C14" s="5" t="n">
        <v>250</v>
      </c>
      <c r="D14" s="5" t="n">
        <v>317</v>
      </c>
    </row>
    <row r="15">
      <c r="A15" s="4" t="inlineStr">
        <is>
          <t>Operating (loss)/profit</t>
        </is>
      </c>
      <c r="B15" s="5" t="n">
        <v>-125</v>
      </c>
      <c r="C15" s="5" t="n">
        <v>-251</v>
      </c>
      <c r="D15" s="5" t="n">
        <v>-279</v>
      </c>
    </row>
    <row r="16">
      <c r="A16" s="4" t="inlineStr">
        <is>
          <t>Share of results of associated companies and joint ventures</t>
        </is>
      </c>
      <c r="C16" s="5" t="n">
        <v>-5</v>
      </c>
    </row>
    <row r="17">
      <c r="A17" s="4" t="inlineStr">
        <is>
          <t>Depreciation and amortization</t>
        </is>
      </c>
      <c r="B17" s="5" t="n">
        <v>-30</v>
      </c>
      <c r="C17" s="5" t="n">
        <v>-25</v>
      </c>
      <c r="D17" s="5" t="n">
        <v>-280</v>
      </c>
    </row>
    <row r="18">
      <c r="A18" s="4" t="inlineStr">
        <is>
          <t>Operating segments</t>
        </is>
      </c>
    </row>
    <row r="19">
      <c r="A19" s="3" t="inlineStr">
        <is>
          <t>Segment information</t>
        </is>
      </c>
    </row>
    <row r="20">
      <c r="A20" s="4" t="inlineStr">
        <is>
          <t>Operating (loss)/profit</t>
        </is>
      </c>
      <c r="B20" s="5" t="n">
        <v>2775</v>
      </c>
      <c r="C20" s="5" t="n">
        <v>2081</v>
      </c>
      <c r="D20" s="5" t="n">
        <v>2003</v>
      </c>
    </row>
    <row r="21">
      <c r="A21" s="4" t="inlineStr">
        <is>
          <t>Operating segments | Mobile Networks</t>
        </is>
      </c>
    </row>
    <row r="22">
      <c r="A22" s="3" t="inlineStr">
        <is>
          <t>Segment information</t>
        </is>
      </c>
    </row>
    <row r="23">
      <c r="A23" s="4" t="inlineStr">
        <is>
          <t>Net sales</t>
        </is>
      </c>
      <c r="B23" s="5" t="n">
        <v>9711</v>
      </c>
      <c r="C23" s="5" t="n">
        <v>10394</v>
      </c>
      <c r="D23" s="5" t="n">
        <v>11325</v>
      </c>
    </row>
    <row r="24">
      <c r="A24" s="4" t="inlineStr">
        <is>
          <t>Operating (loss)/profit</t>
        </is>
      </c>
      <c r="B24" s="5" t="n">
        <v>765</v>
      </c>
      <c r="C24" s="5" t="n">
        <v>819</v>
      </c>
      <c r="D24" s="5" t="n">
        <v>384</v>
      </c>
    </row>
    <row r="25">
      <c r="A25" s="4" t="inlineStr">
        <is>
          <t>Share of results of associated companies and joint ventures</t>
        </is>
      </c>
      <c r="B25" s="5" t="n">
        <v>6</v>
      </c>
      <c r="C25" s="5" t="n">
        <v>22</v>
      </c>
      <c r="D25" s="5" t="n">
        <v>9</v>
      </c>
    </row>
    <row r="26">
      <c r="A26" s="4" t="inlineStr">
        <is>
          <t>Depreciation and amortization</t>
        </is>
      </c>
      <c r="B26" s="5" t="n">
        <v>-338</v>
      </c>
      <c r="C26" s="5" t="n">
        <v>-347</v>
      </c>
      <c r="D26" s="5" t="n">
        <v>-228</v>
      </c>
    </row>
    <row r="27">
      <c r="A27" s="4" t="inlineStr">
        <is>
          <t>Operating segments | Network Infrastructure</t>
        </is>
      </c>
    </row>
    <row r="28">
      <c r="A28" s="3" t="inlineStr">
        <is>
          <t>Segment information</t>
        </is>
      </c>
    </row>
    <row r="29">
      <c r="A29" s="4" t="inlineStr">
        <is>
          <t>Net sales</t>
        </is>
      </c>
      <c r="B29" s="5" t="n">
        <v>7673</v>
      </c>
      <c r="C29" s="5" t="n">
        <v>6735</v>
      </c>
      <c r="D29" s="5" t="n">
        <v>6902</v>
      </c>
    </row>
    <row r="30">
      <c r="A30" s="4" t="inlineStr">
        <is>
          <t>Operating (loss)/profit</t>
        </is>
      </c>
      <c r="B30" s="5" t="n">
        <v>784</v>
      </c>
      <c r="C30" s="5" t="n">
        <v>457</v>
      </c>
      <c r="D30" s="5" t="n">
        <v>562</v>
      </c>
    </row>
    <row r="31">
      <c r="A31" s="4" t="inlineStr">
        <is>
          <t>Share of results of associated companies and joint ventures</t>
        </is>
      </c>
      <c r="B31" s="5" t="n">
        <v>-1</v>
      </c>
      <c r="C31" s="5" t="n">
        <v>-1</v>
      </c>
      <c r="D31" s="5" t="n">
        <v>-1</v>
      </c>
    </row>
    <row r="32">
      <c r="A32" s="4" t="inlineStr">
        <is>
          <t>Depreciation and amortization</t>
        </is>
      </c>
      <c r="B32" s="5" t="n">
        <v>-208</v>
      </c>
      <c r="C32" s="5" t="n">
        <v>-200</v>
      </c>
      <c r="D32" s="5" t="n">
        <v>-129</v>
      </c>
    </row>
    <row r="33">
      <c r="A33" s="4" t="inlineStr">
        <is>
          <t>Operating segments | IP Networks</t>
        </is>
      </c>
    </row>
    <row r="34">
      <c r="A34" s="3" t="inlineStr">
        <is>
          <t>Segment information</t>
        </is>
      </c>
    </row>
    <row r="35">
      <c r="A35" s="4" t="inlineStr">
        <is>
          <t>Net sales</t>
        </is>
      </c>
      <c r="B35" s="5" t="n">
        <v>2679</v>
      </c>
      <c r="C35" s="5" t="n">
        <v>2585</v>
      </c>
      <c r="D35" s="5" t="n">
        <v>2700</v>
      </c>
    </row>
    <row r="36">
      <c r="A36" s="4" t="inlineStr">
        <is>
          <t>Operating segments | Optical Networks</t>
        </is>
      </c>
    </row>
    <row r="37">
      <c r="A37" s="3" t="inlineStr">
        <is>
          <t>Segment information</t>
        </is>
      </c>
    </row>
    <row r="38">
      <c r="A38" s="4" t="inlineStr">
        <is>
          <t>Net sales</t>
        </is>
      </c>
      <c r="B38" s="5" t="n">
        <v>1708</v>
      </c>
      <c r="C38" s="5" t="n">
        <v>1695</v>
      </c>
      <c r="D38" s="5" t="n">
        <v>1752</v>
      </c>
    </row>
    <row r="39">
      <c r="A39" s="4" t="inlineStr">
        <is>
          <t>Operating segments | Fixed Networks</t>
        </is>
      </c>
    </row>
    <row r="40">
      <c r="A40" s="3" t="inlineStr">
        <is>
          <t>Segment information</t>
        </is>
      </c>
    </row>
    <row r="41">
      <c r="A41" s="4" t="inlineStr">
        <is>
          <t>Net sales</t>
        </is>
      </c>
      <c r="B41" s="5" t="n">
        <v>2358</v>
      </c>
      <c r="C41" s="5" t="n">
        <v>1759</v>
      </c>
      <c r="D41" s="5" t="n">
        <v>1881</v>
      </c>
    </row>
    <row r="42">
      <c r="A42" s="4" t="inlineStr">
        <is>
          <t>Operating segments | Submarine Networks</t>
        </is>
      </c>
    </row>
    <row r="43">
      <c r="A43" s="3" t="inlineStr">
        <is>
          <t>Segment information</t>
        </is>
      </c>
    </row>
    <row r="44">
      <c r="A44" s="4" t="inlineStr">
        <is>
          <t>Net sales</t>
        </is>
      </c>
      <c r="B44" s="5" t="n">
        <v>929</v>
      </c>
      <c r="C44" s="5" t="n">
        <v>697</v>
      </c>
      <c r="D44" s="5" t="n">
        <v>570</v>
      </c>
    </row>
    <row r="45">
      <c r="A45" s="4" t="inlineStr">
        <is>
          <t>Operating segments | Cloud and Network Services</t>
        </is>
      </c>
    </row>
    <row r="46">
      <c r="A46" s="3" t="inlineStr">
        <is>
          <t>Segment information</t>
        </is>
      </c>
    </row>
    <row r="47">
      <c r="A47" s="4" t="inlineStr">
        <is>
          <t>Net sales</t>
        </is>
      </c>
      <c r="B47" s="5" t="n">
        <v>3088</v>
      </c>
      <c r="C47" s="5" t="n">
        <v>3086</v>
      </c>
      <c r="D47" s="5" t="n">
        <v>3327</v>
      </c>
    </row>
    <row r="48">
      <c r="A48" s="4" t="inlineStr">
        <is>
          <t>Operating (loss)/profit</t>
        </is>
      </c>
      <c r="B48" s="5" t="n">
        <v>166</v>
      </c>
      <c r="C48" s="5" t="n">
        <v>-67</v>
      </c>
      <c r="D48" s="5" t="n">
        <v>136</v>
      </c>
    </row>
    <row r="49">
      <c r="A49" s="4" t="inlineStr">
        <is>
          <t>Share of results of associated companies and joint ventures</t>
        </is>
      </c>
      <c r="B49" s="5" t="n">
        <v>6</v>
      </c>
      <c r="C49" s="5" t="n">
        <v>5</v>
      </c>
      <c r="D49" s="5" t="n">
        <v>4</v>
      </c>
    </row>
    <row r="50">
      <c r="A50" s="4" t="inlineStr">
        <is>
          <t>Depreciation and amortization</t>
        </is>
      </c>
      <c r="B50" s="5" t="n">
        <v>-95</v>
      </c>
      <c r="C50" s="5" t="n">
        <v>-114</v>
      </c>
      <c r="D50" s="5" t="n">
        <v>-66</v>
      </c>
    </row>
    <row r="51">
      <c r="A51" s="4" t="inlineStr">
        <is>
          <t>Operating segments | Nokia Technologies</t>
        </is>
      </c>
    </row>
    <row r="52">
      <c r="A52" s="3" t="inlineStr">
        <is>
          <t>Segment information</t>
        </is>
      </c>
    </row>
    <row r="53">
      <c r="A53" s="4" t="inlineStr">
        <is>
          <t>Net sales</t>
        </is>
      </c>
      <c r="B53" s="5" t="n">
        <v>1490</v>
      </c>
      <c r="C53" s="5" t="n">
        <v>1389</v>
      </c>
      <c r="D53" s="5" t="n">
        <v>1473</v>
      </c>
    </row>
    <row r="54">
      <c r="A54" s="4" t="inlineStr">
        <is>
          <t>Operating (loss)/profit</t>
        </is>
      </c>
      <c r="B54" s="5" t="n">
        <v>1185</v>
      </c>
      <c r="C54" s="5" t="n">
        <v>1123</v>
      </c>
      <c r="D54" s="5" t="n">
        <v>1200</v>
      </c>
    </row>
    <row r="55">
      <c r="A55" s="4" t="inlineStr">
        <is>
          <t>Share of results of associated companies and joint ventures</t>
        </is>
      </c>
      <c r="B55" s="5" t="n">
        <v>-2</v>
      </c>
      <c r="C55" s="5" t="n">
        <v>1</v>
      </c>
    </row>
    <row r="56">
      <c r="A56" s="4" t="inlineStr">
        <is>
          <t>Depreciation and amortization</t>
        </is>
      </c>
      <c r="B56" s="5" t="n">
        <v>-33</v>
      </c>
      <c r="C56" s="5" t="n">
        <v>-39</v>
      </c>
      <c r="D56" s="5" t="n">
        <v>-33</v>
      </c>
    </row>
    <row r="57">
      <c r="A57" s="4" t="inlineStr">
        <is>
          <t>Eliminations</t>
        </is>
      </c>
    </row>
    <row r="58">
      <c r="A58" s="3" t="inlineStr">
        <is>
          <t>Segment information</t>
        </is>
      </c>
    </row>
    <row r="59">
      <c r="A59" s="4" t="inlineStr">
        <is>
          <t>Net sales</t>
        </is>
      </c>
      <c r="C59" s="5" t="n">
        <v>-2</v>
      </c>
      <c r="D59" s="5" t="n">
        <v>-29</v>
      </c>
    </row>
    <row r="60">
      <c r="A60" s="4" t="inlineStr">
        <is>
          <t>Operating (loss)/profit</t>
        </is>
      </c>
      <c r="B60" s="5" t="n">
        <v>-617</v>
      </c>
      <c r="C60" s="5" t="n">
        <v>-1196</v>
      </c>
      <c r="D60" s="5" t="n">
        <v>-1518</v>
      </c>
    </row>
    <row r="61">
      <c r="A61" s="4" t="inlineStr">
        <is>
          <t>Depreciation and amortization</t>
        </is>
      </c>
      <c r="B61" s="5" t="n">
        <v>391</v>
      </c>
      <c r="C61" s="5" t="n">
        <v>407</v>
      </c>
      <c r="D61" s="5" t="n">
        <v>924</v>
      </c>
    </row>
    <row r="62">
      <c r="A62" s="4" t="inlineStr">
        <is>
          <t>Eliminations | Mobile Networks</t>
        </is>
      </c>
    </row>
    <row r="63">
      <c r="A63" s="3" t="inlineStr">
        <is>
          <t>Segment information</t>
        </is>
      </c>
    </row>
    <row r="64">
      <c r="A64" s="4" t="inlineStr">
        <is>
          <t>Net sales</t>
        </is>
      </c>
      <c r="B64" s="5" t="n">
        <v>6</v>
      </c>
      <c r="C64" s="5" t="n">
        <v>4</v>
      </c>
      <c r="D64" s="5" t="n">
        <v>2</v>
      </c>
    </row>
    <row r="65">
      <c r="A65" s="4" t="inlineStr">
        <is>
          <t>Eliminations | Network Infrastructure</t>
        </is>
      </c>
    </row>
    <row r="66">
      <c r="A66" s="3" t="inlineStr">
        <is>
          <t>Segment information</t>
        </is>
      </c>
    </row>
    <row r="67">
      <c r="A67" s="4" t="inlineStr">
        <is>
          <t>Net sales</t>
        </is>
      </c>
      <c r="B67" s="5" t="n">
        <v>1</v>
      </c>
      <c r="C67" s="5" t="n">
        <v>1</v>
      </c>
      <c r="D67" s="5" t="n">
        <v>1</v>
      </c>
    </row>
    <row r="68">
      <c r="A68" s="4" t="inlineStr">
        <is>
          <t>Eliminations | Cloud and Network Services</t>
        </is>
      </c>
    </row>
    <row r="69">
      <c r="A69" s="3" t="inlineStr">
        <is>
          <t>Segment information</t>
        </is>
      </c>
    </row>
    <row r="70">
      <c r="A70" s="4" t="inlineStr">
        <is>
          <t>Net sales</t>
        </is>
      </c>
      <c r="B70" s="5" t="n">
        <v>1</v>
      </c>
      <c r="C70" s="5" t="n">
        <v>1</v>
      </c>
    </row>
    <row r="71">
      <c r="A71" s="4" t="inlineStr">
        <is>
          <t>Eliminations | Nokia Technologies</t>
        </is>
      </c>
    </row>
    <row r="72">
      <c r="A72" s="3" t="inlineStr">
        <is>
          <t>Segment information</t>
        </is>
      </c>
    </row>
    <row r="73">
      <c r="A73" s="4" t="inlineStr">
        <is>
          <t>Net sales</t>
        </is>
      </c>
      <c r="B73" s="5" t="n">
        <v>12</v>
      </c>
      <c r="C73" s="5" t="n">
        <v>13</v>
      </c>
      <c r="D73" s="5" t="n">
        <v>14</v>
      </c>
    </row>
    <row r="74">
      <c r="A74" s="4" t="inlineStr">
        <is>
          <t>Eliminations | Group Common and Other</t>
        </is>
      </c>
    </row>
    <row r="75">
      <c r="A75" s="3" t="inlineStr">
        <is>
          <t>Segment information</t>
        </is>
      </c>
    </row>
    <row r="76">
      <c r="A76" s="4" t="inlineStr">
        <is>
          <t>Net sales</t>
        </is>
      </c>
      <c r="B76" s="5" t="n">
        <v>17</v>
      </c>
      <c r="C76" s="5" t="n">
        <v>19</v>
      </c>
      <c r="D76" s="5" t="n">
        <v>54</v>
      </c>
    </row>
    <row r="77">
      <c r="A77" s="4" t="inlineStr">
        <is>
          <t>Eliminations | Other segments</t>
        </is>
      </c>
    </row>
    <row r="78">
      <c r="A78" s="3" t="inlineStr">
        <is>
          <t>Segment information</t>
        </is>
      </c>
    </row>
    <row r="79">
      <c r="A79" s="4" t="inlineStr">
        <is>
          <t>Net sales</t>
        </is>
      </c>
      <c r="B79" s="6" t="n">
        <v>-37</v>
      </c>
      <c r="C79" s="6" t="n">
        <v>-38</v>
      </c>
      <c r="D79" s="6" t="n">
        <v>-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Reconcile (Details) - EUR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Settlement of legal disputes</t>
        </is>
      </c>
      <c r="B4" s="6" t="n">
        <v>90</v>
      </c>
    </row>
    <row r="5">
      <c r="A5" s="4" t="inlineStr">
        <is>
          <t>Gain on sale of fixed assets</t>
        </is>
      </c>
      <c r="B5" s="5" t="n">
        <v>66</v>
      </c>
      <c r="C5" s="6" t="n">
        <v>3</v>
      </c>
      <c r="D5" s="6" t="n">
        <v>18</v>
      </c>
    </row>
    <row r="6">
      <c r="A6" s="4" t="inlineStr">
        <is>
          <t>Impairment and write-off of assets, net of reversals</t>
        </is>
      </c>
      <c r="B6" s="6" t="n">
        <v>-39</v>
      </c>
      <c r="C6" s="6" t="n">
        <v>-241</v>
      </c>
      <c r="D6" s="6" t="n">
        <v>-38</v>
      </c>
    </row>
    <row r="7">
      <c r="A7" s="4" t="inlineStr">
        <is>
          <t>Customer one</t>
        </is>
      </c>
    </row>
    <row r="8">
      <c r="A8" s="3" t="inlineStr">
        <is>
          <t>Segment information</t>
        </is>
      </c>
    </row>
    <row r="9">
      <c r="A9" s="4" t="inlineStr">
        <is>
          <t>Net sales from largest customer (as a percent)</t>
        </is>
      </c>
      <c r="B9" s="4" t="inlineStr">
        <is>
          <t>11.00%</t>
        </is>
      </c>
      <c r="C9" s="4" t="inlineStr">
        <is>
          <t>11.00%</t>
        </is>
      </c>
      <c r="D9" s="4" t="inlineStr">
        <is>
          <t>10.00%</t>
        </is>
      </c>
    </row>
    <row r="10">
      <c r="A10" s="4" t="inlineStr">
        <is>
          <t>Unallocated items</t>
        </is>
      </c>
    </row>
    <row r="11">
      <c r="A11" s="3" t="inlineStr">
        <is>
          <t>Segment information</t>
        </is>
      </c>
    </row>
    <row r="12">
      <c r="A12" s="4" t="inlineStr">
        <is>
          <t>Amortization of acquired intangible assets</t>
        </is>
      </c>
      <c r="B12" s="6" t="n">
        <v>-391</v>
      </c>
      <c r="C12" s="6" t="n">
        <v>-407</v>
      </c>
      <c r="D12" s="6" t="n">
        <v>-924</v>
      </c>
    </row>
    <row r="13">
      <c r="A13" s="4" t="inlineStr">
        <is>
          <t>Restructuring and associated charges</t>
        </is>
      </c>
      <c r="B13" s="5" t="n">
        <v>-263</v>
      </c>
      <c r="C13" s="5" t="n">
        <v>-651</v>
      </c>
      <c r="D13" s="5" t="n">
        <v>-502</v>
      </c>
    </row>
    <row r="14">
      <c r="A14" s="4" t="inlineStr">
        <is>
          <t>Settlement of legal disputes</t>
        </is>
      </c>
      <c r="B14" s="5" t="n">
        <v>80</v>
      </c>
    </row>
    <row r="15">
      <c r="A15" s="4" t="inlineStr">
        <is>
          <t>Gain on sale of fixed assets</t>
        </is>
      </c>
      <c r="B15" s="5" t="n">
        <v>53</v>
      </c>
    </row>
    <row r="16">
      <c r="A16" s="4" t="inlineStr">
        <is>
          <t>Impairment and write-off of assets, net of reversals</t>
        </is>
      </c>
      <c r="B16" s="5" t="n">
        <v>-45</v>
      </c>
      <c r="C16" s="5" t="n">
        <v>-241</v>
      </c>
      <c r="D16" s="5" t="n">
        <v>-29</v>
      </c>
    </row>
    <row r="17">
      <c r="A17" s="4" t="inlineStr">
        <is>
          <t>Change in provisions related to past acquisitions</t>
        </is>
      </c>
      <c r="B17" s="5" t="n">
        <v>-26</v>
      </c>
    </row>
    <row r="18">
      <c r="A18" s="4" t="inlineStr">
        <is>
          <t>Fair value changes of legacy IPR fund</t>
        </is>
      </c>
      <c r="B18" s="5" t="n">
        <v>-23</v>
      </c>
    </row>
    <row r="19">
      <c r="A19" s="4" t="inlineStr">
        <is>
          <t>Gain on defined benefit plan amendment</t>
        </is>
      </c>
      <c r="C19" s="5" t="n">
        <v>90</v>
      </c>
      <c r="D19" s="5" t="n">
        <v>168</v>
      </c>
    </row>
    <row r="20">
      <c r="A20" s="4" t="inlineStr">
        <is>
          <t>Transaction and related costs, including integration costs</t>
        </is>
      </c>
      <c r="C20" s="5" t="n">
        <v>11</v>
      </c>
      <c r="D20" s="5" t="n">
        <v>-48</v>
      </c>
    </row>
    <row r="21">
      <c r="A21" s="4" t="inlineStr">
        <is>
          <t>Product portfolio strategy costs</t>
        </is>
      </c>
      <c r="D21" s="5" t="n">
        <v>-163</v>
      </c>
    </row>
    <row r="22">
      <c r="A22" s="4" t="inlineStr">
        <is>
          <t>Operating model integration</t>
        </is>
      </c>
      <c r="D22" s="5" t="n">
        <v>-12</v>
      </c>
    </row>
    <row r="23">
      <c r="A23" s="4" t="inlineStr">
        <is>
          <t>Other</t>
        </is>
      </c>
      <c r="B23" s="6" t="n">
        <v>-2</v>
      </c>
      <c r="C23" s="6" t="n">
        <v>2</v>
      </c>
      <c r="D23" s="6" t="n">
        <v>-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Geographic (Detail) - EUR (€) € in Millions</t>
        </is>
      </c>
      <c r="B1" s="2" t="inlineStr">
        <is>
          <t>12 Months Ended</t>
        </is>
      </c>
    </row>
    <row r="2">
      <c r="B2" s="2" t="inlineStr">
        <is>
          <t>Dec. 31, 2021</t>
        </is>
      </c>
      <c r="C2" s="2" t="inlineStr">
        <is>
          <t>Dec. 31, 2020</t>
        </is>
      </c>
      <c r="D2" s="2" t="inlineStr">
        <is>
          <t>Dec. 31, 2019</t>
        </is>
      </c>
    </row>
    <row r="3">
      <c r="A3" s="3" t="inlineStr">
        <is>
          <t>Geographical information</t>
        </is>
      </c>
    </row>
    <row r="4">
      <c r="A4" s="4" t="inlineStr">
        <is>
          <t>Net sales</t>
        </is>
      </c>
      <c r="B4" s="6" t="n">
        <v>22202</v>
      </c>
      <c r="C4" s="6" t="n">
        <v>21852</v>
      </c>
      <c r="D4" s="6" t="n">
        <v>23315</v>
      </c>
    </row>
    <row r="5">
      <c r="A5" s="4" t="inlineStr">
        <is>
          <t>Non-current assets</t>
        </is>
      </c>
      <c r="B5" s="5" t="n">
        <v>9859</v>
      </c>
      <c r="C5" s="5" t="n">
        <v>9615</v>
      </c>
    </row>
    <row r="6">
      <c r="A6" s="4" t="inlineStr">
        <is>
          <t>Finland</t>
        </is>
      </c>
    </row>
    <row r="7">
      <c r="A7" s="3" t="inlineStr">
        <is>
          <t>Geographical information</t>
        </is>
      </c>
    </row>
    <row r="8">
      <c r="A8" s="4" t="inlineStr">
        <is>
          <t>Net sales</t>
        </is>
      </c>
      <c r="B8" s="5" t="n">
        <v>1605</v>
      </c>
      <c r="C8" s="5" t="n">
        <v>1480</v>
      </c>
      <c r="D8" s="5" t="n">
        <v>1552</v>
      </c>
    </row>
    <row r="9">
      <c r="A9" s="4" t="inlineStr">
        <is>
          <t>Non-current assets</t>
        </is>
      </c>
      <c r="B9" s="5" t="n">
        <v>1348</v>
      </c>
      <c r="C9" s="5" t="n">
        <v>1382</v>
      </c>
    </row>
    <row r="10">
      <c r="A10" s="4" t="inlineStr">
        <is>
          <t>United States</t>
        </is>
      </c>
    </row>
    <row r="11">
      <c r="A11" s="3" t="inlineStr">
        <is>
          <t>Geographical information</t>
        </is>
      </c>
    </row>
    <row r="12">
      <c r="A12" s="4" t="inlineStr">
        <is>
          <t>Net sales</t>
        </is>
      </c>
      <c r="B12" s="5" t="n">
        <v>6791</v>
      </c>
      <c r="C12" s="5" t="n">
        <v>6792</v>
      </c>
      <c r="D12" s="5" t="n">
        <v>6645</v>
      </c>
    </row>
    <row r="13">
      <c r="A13" s="4" t="inlineStr">
        <is>
          <t>Non-current assets</t>
        </is>
      </c>
      <c r="B13" s="5" t="n">
        <v>5083</v>
      </c>
      <c r="C13" s="5" t="n">
        <v>4843</v>
      </c>
    </row>
    <row r="14">
      <c r="A14" s="4" t="inlineStr">
        <is>
          <t>Japan</t>
        </is>
      </c>
    </row>
    <row r="15">
      <c r="A15" s="3" t="inlineStr">
        <is>
          <t>Geographical information</t>
        </is>
      </c>
    </row>
    <row r="16">
      <c r="A16" s="4" t="inlineStr">
        <is>
          <t>Net sales</t>
        </is>
      </c>
      <c r="B16" s="5" t="n">
        <v>1030</v>
      </c>
      <c r="C16" s="5" t="n">
        <v>904</v>
      </c>
      <c r="D16" s="5" t="n">
        <v>977</v>
      </c>
    </row>
    <row r="17">
      <c r="A17" s="4" t="inlineStr">
        <is>
          <t>France</t>
        </is>
      </c>
    </row>
    <row r="18">
      <c r="A18" s="3" t="inlineStr">
        <is>
          <t>Geographical information</t>
        </is>
      </c>
    </row>
    <row r="19">
      <c r="A19" s="4" t="inlineStr">
        <is>
          <t>Non-current assets</t>
        </is>
      </c>
      <c r="B19" s="5" t="n">
        <v>2029</v>
      </c>
      <c r="C19" s="5" t="n">
        <v>1857</v>
      </c>
    </row>
    <row r="20">
      <c r="A20" s="4" t="inlineStr">
        <is>
          <t>India</t>
        </is>
      </c>
    </row>
    <row r="21">
      <c r="A21" s="3" t="inlineStr">
        <is>
          <t>Geographical information</t>
        </is>
      </c>
    </row>
    <row r="22">
      <c r="A22" s="4" t="inlineStr">
        <is>
          <t>Net sales</t>
        </is>
      </c>
      <c r="B22" s="5" t="n">
        <v>1022</v>
      </c>
      <c r="C22" s="5" t="n">
        <v>945</v>
      </c>
      <c r="D22" s="5" t="n">
        <v>1350</v>
      </c>
    </row>
    <row r="23">
      <c r="A23" s="4" t="inlineStr">
        <is>
          <t>Other countries</t>
        </is>
      </c>
    </row>
    <row r="24">
      <c r="A24" s="3" t="inlineStr">
        <is>
          <t>Geographical information</t>
        </is>
      </c>
    </row>
    <row r="25">
      <c r="A25" s="4" t="inlineStr">
        <is>
          <t>Net sales</t>
        </is>
      </c>
      <c r="B25" s="5" t="n">
        <v>11754</v>
      </c>
      <c r="C25" s="5" t="n">
        <v>11731</v>
      </c>
      <c r="D25" s="6" t="n">
        <v>12791</v>
      </c>
    </row>
    <row r="26">
      <c r="A26" s="4" t="inlineStr">
        <is>
          <t>Non-current assets</t>
        </is>
      </c>
      <c r="B26" s="6" t="n">
        <v>1399</v>
      </c>
      <c r="C26" s="6" t="n">
        <v>15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Basis of presentation and statement of compliance The consolidated financial statements are prepared in accordance with International Financial Reporting Standards (IFRS) as issued by the International Accounting Standards Board (IASB) and as adopted by the European Union (EU). The consolidated financial statements are presented in millions of euros (EURm), except as otherwise noted, and are prepared under the historical cost convention, except as disclosed in the accounting policies below. The notes to the consolidated financial statements also conform to the Finnish accounting and company legislation. In 2021, Nokia reviewed the presentation of certain items in its consolidated income statement and consolidated statement of cash flows. As a result, Nokia made the following reclassifications to enhance the relevance of information provided: In respect of the consolidated income statement, Nokia reclassified certain items between other operating income and expenses. Gains and losses from unlisted venture funds that were previously presented as other operating income and other operating expenses, respectively, are presented on a net basis as other operating income. Foreign exchange gains and losses on hedging forecasted sales and purchases that were previously presented as other operating income and other operating expenses, respectively, are presented on a net basis as other operating expenses. Expected credit losses on trade receivables that were presented as other operating income if the amount of expected credit losses decreased and as other operating expenses if the amount of expected credit losses increased, are presented as other operating expenses regardless of the direction of change. The comparative amounts for 2020 and 2019 have been recast accordingly. In total other operating income and other operating expenses decreased by EUR 24 million and EUR 64 million in 2020 and 2019, respectively, as a result of the reclassifications. Additionally, in respect of the consolidated income statement, Nokia reclassified certain items between financial income and expenses. Negative interest on financial investments that were previously presented as part of interest income on financial investments, are presented as a separate line item in financial expenses. The comparative amounts for 2020 and 2019 have been recast accordingly. Financial income and financial expenses increased by EUR 9 million and EUR 4 million, in 2020 and 2019, respectively, as a result of the reclassifications. In respect of the consolidated statement of cash flows, Nokia reclassified the results of foreign exchange hedging of cash and cash flows that were previously presented in translation differences to the cash flow from investing activities. The comparative amounts for 2020 and 2019 have been reclassified accordingly. Related to 2020, as a result of the reclassification, the net cash used in investing activities decreased by EUR 79 million and translation differences changed by EUR -79 million compared to the previously reported amounts. Related to 2019, as a result of the reclassification, the net cash used in investing activities increased by EUR 123 million and translation differences changed by EUR 123 million compared to the previously reported amounts. In 2020, Nokia reviewed the presentation of income and expenses related to its restructuring plans, pension plan curtailments and amendments as well as certain asset impairments. As a result, Nokia reclassified the restructuring and associated charges, pension curtailment and plan amendment income and expenses as well as certain impairment charges that were previously presented in other operating income and expenses to the functional line items to enhance the relevance of information provided in its consolidated income statement. The comparative amounts for 2019 were reclassified accordingly. As a result, cost of sales increased by EUR 62 million, research and development expenses increased by EUR 121 million, selling, general and administrative expenses increased by EUR 118 million, other operating income decreased by EUR 187 million and other operating expenses decreased by EUR 488 million compared to the amounts presented in Nokia’s consolidated financial statements for 2019. Other information This paragraph is included in connection with statutory reporting requirements in Germany. The fully consolidated German subsidiary, Nokia Solutions and Networks GmbH &amp; Co. KG, registered in the commercial register of Munich under HRA 88537, has made use of the exemption available under § 264b and § 291 of the German Commercial Code (HGB). Principles of consolidation The consolidated financial statements comprise the financial statements of the Parent Company, and each of those companies over which it exercises control. Control over an entity exists when Nokia is exposed, or has rights, to variable returns from its involvement with the entity and has the ability to affect those returns through its power over the entity. When Nokia has less than a majority of voting or similar rights in an entity, it considers all relevant facts and circumstances in assessing whether it has power over an entity, including the contractual arrangements, and voting rights and potential voting rights. Nokia reassesses whether or not it controls an entity if facts and circumstances indicate that there are changes to the elements of control. Consolidation of a subsidiary begins when Nokia obtains control over the subsidiary and ceases when it loses control over the subsidiary. Assets, liabilities, income and expenses of a subsidiary acquired or disposed of during the year are included in the consolidated financial statements from the date Nokia gains control until the date Nokia ceases to control the subsidiary. A change in the ownership interest of a subsidiary, without a loss of control, is accounted for as an equity transaction. If Nokia loses control in a subsidiary, the related assets, liabilities, non-controlling interest and other components of equity are derecognized with any gain or loss recognized in the consolidated income statement. Any investment retained in the former subsidiary is measured at fair value. All intercompany transactions are eliminated as part of the consolidation process. Non-controlling interests are presented separately as a component of net profit or loss and are shown as a component of shareholders’ equity in the consolidated statement of financial position. Business combinations Business combinations are accounted for using the acquisition method. The consideration transferred in a business combination is measured as the aggregate of the fair values of the assets transferred, liabilities incurred towards the former owners of the acquired entity or business and equity instruments issued. Acquisition-related costs are recognized as expenses in the consolidated income statement in the period in which the costs are incurred and the related services are received with the exception of costs directly attributable to the issuance of equity instruments that are accounted for as a deduction from equity. Identifiable assets acquired and liabilities assumed are measured at the acquisition date fair values. Nokia elects whether to measure the non-controlling interests in the acquiree at fair value or at the proportionate share of the acquiree’s identifiable net assets on a business combination by business combination basis. The excess of the aggregate of the consideration transferred and the amount recognized for non-controlling interests over the acquisition date fair values of the identifiable net assets acquired is recorded as goodwill. Investments in associates and joint ventures An associate is an entity over which Nokia exercises significant influence. Significant influence is the power to participate in the financial and operating policy decisions of the entity, but is not control or joint control over those policies. A joint venture is a type of joint arrangement whereby the parties that have joint control of the arrangement have rights to the net assets of the arrangement. Joint control is the contractually agreed sharing of control of an arrangement, which exists only when decisions about relevant activities require the unanimous consent of the parties sharing control. Nokia’s investments in associates and joint ventures are accounted for using the equity method. Under the equity method, the investment in an associate or joint venture is initially recognized at cost. The carrying amount of the investment is adjusted to recognize changes in Nokia’s share of net assets of the associate or joint venture since the acquisition date. Nokia’s share of profits and losses of associates and joint ventures is included in the consolidated income statement outside operating profit or loss. Any change in other comprehensive income of associates and joint ventures is presented as part of Nokia’s other comprehensive income. After application of the equity method, as of each reporting date, Nokia determines whether there is objective evidence that the investment in an associate or joint venture is impaired. If there is such evidence, Nokia recognizes an impairment loss that is calculated as the difference between the recoverable amount of the associate or joint venture and its carrying value. The impairment loss is presented within share of results of associated companies and joint ventures in the consolidated income statement. Non-current assets (or disposal groups) held for sale and discontinued operations Non-current assets or disposal groups are classified as assets held for sale if their carrying amounts will be recovered principally through a sale transaction rather than through continuing use. For this to be the case, the asset, or the disposal group, must be available for immediate sale in its present condition subject only to terms that are usual and customary for sales of such assets or disposal groups, and the sale must be highly probable. These assets, or in the case of disposal groups, assets and liabilities, are presented separately in the consolidated statement of financial position and measured at the lower of the carrying amount and fair value less costs to sell. Non-current assets classified as held for sale, or included in a disposal group classified as held for sale, are not depreciated or amortized. Discontinued operation is reported when a component of Nokia, comprising operations and cash flows that can be clearly distinguished both operationally and for financial reporting purposes from the rest of Nokia, has been disposed of or is classified as held for sale, and that component represents a major line of business or geographical area of operations or is part of a single coordinated plan to dispose of a separate major line of business or geographical area of operations. Profit or loss from discontinued operations is reported separately from income and expenses from continuing operations in the consolidated income statement, with prior periods presented on a comparative basis. Intra-group revenues and expenses between continuing and discontinued operations are eliminated. Discontinued operations presented in the consolidated income statement for 2021, 2020 and 2019 comprise the financial results related to the HERE business and the D&amp;S business. Nokia sold its HERE digital mapping and location services business to a German automotive industry consortium comprised of AUDI AG, BMW Group and Daimler AG in a transaction that was completed on 4 December 2015. Nokia sold substantially all of its Devices &amp; Services business to Microsoft in a transaction that was completed on 25 April 2014. The timing and amount of financial effects related to these operations are largely dependent upon external factors such as final outcomes of uncertain tax positions. Revenue recognition Nokia accounts for a contract with a customer when the contract has been approved in writing, which is generally when both parties are committed to perform their respective obligations, the rights, including payment terms, regarding the goods and services to be transferred can be identified, the contract has commercial substance, and collection of the consideration to which Nokia expects to be entitled is probable. Management considers only legally enforceable rights in evaluating the accounting for contracts with customers. As such, frame agreements that do not create legally enforceable rights and obligations are accounted for based on the issuance of subsequent legally binding purchase orders under the frame agreements. A contract modification or a purchase order is accounted for as a separate contract if the scope of the contract increases by additional distinct goods or services, and the price of the contract increases by an amount that reflects the standalone selling price of those additional goods or services. In case the additional goods or services are distinct but not sold at a standalone selling price, the contract modification is accounted for prospectively. In cases where the additional goods or services are not distinct, the modification is accounted for through a cumulative catch-up adjustment. Nokia recognizes revenue from contracts with customers to reflect the transfer of promised goods and services to customers for amounts that reflect the consideration to which Nokia expects to be entitled in exchange for those goods and services. The consideration may include a variable amount, which Nokia estimates based on the most likely amount. Items causing variability include volume discounts and sales-based or usage-based royalties. Nokia includes variable consideration into the transaction price only to the extent that it is highly probable that a significant revenue reversal will not occur. The transaction price also excludes amounts collected on behalf of third parties. Nokia’s payment terms are 80 days on average. Invoices are generally issued as control transfers and/or as services are rendered. When this is not the case, Nokia recognizes a contract asset or a contract liability depending on the timing of payment versus transfer of control. In case the timing of payments provides either the customer or Nokia with a significant benefit of financing, the transaction price is adjusted for the effect of financing and the related interest revenue or interest expense is presented separately from revenue. As a practical expedient, Nokia does not account for financing components if, at contract inception, the consideration is expected to be received within one year before or after the goods or services have been transferred to the customer. Nokia enters into contracts with customers consisting of any combination of hardware, services and intellectual property. The associated revenue recognized for such contracts depends on the nature of the underlying goods and services provided. The promised goods or services in the contract might include sale of goods, license of intellectual property and grant of options to purchase additional goods or services that may provide the customer with a material right. Nokia conducts an assessment at contract inception to determine which promised goods and services in a customer contract are distinct and accordingly identified as performance obligations. Nokia considers that goods and services are distinct if the customer can benefit from the good or service either on its own or together with other resources readily available, and if Nokia’s promise to transfer the good or service is separately identifiable from other promises in the contract. Nokia allocates the transaction price to each distinct performance obligation on the basis of their standalone selling prices, relative to the overall transaction price. If a standalone selling price is not observable, it is estimated. The transaction price may include a discount or a variable amount of consideration that is generally allocated proportionately to all performance obligations in the contract unless Nokia has observable evidence that the entire discount relates to only one or more, but not all, performance obligations in a contract. Revenue is recognized when, or as, Nokia satisfies a performance obligation by transferring a promised good or service to a customer, which is when the customer obtains control of that good or service. The amount of revenue recognized is the amount allocated to the satisfied performance obligation based on the relative standalone selling prices. A performance obligation may be satisfied at a point in time or over time. Hardware and software sold by Nokia includes warranty, which can either be assurance-type for repair of defects and recognized as a centralized warranty provision (refer to Note 27, Provisions), or service-type for scope beyond the repair of defects or for a time period beyond the standard assurance-type warranty period and considered a separate performance obligation within the context of the contract. Revenue is allocated to each performance obligation based on its standalone selling price in relation to the overall transaction price. The standalone selling price of each performance obligation is determined by considering factors such as the price of the performance obligation if sold on a standalone basis and the expected cost of the performance obligation plus a reasonable margin when price references are not available. The portion of the transaction price allocated to each performance obligation is then recognized when the revenue recognition criteria for that performance obligation have been met. Nokia presents its customer contracts in the consolidated statement of financial position as either a contract asset or a contract liability, depending on the relationship between Nokia’s performance and the customer’s payment for each individual contract. On a net basis, a contract asset position represents where Nokia has performed by transferring goods or services to a customer before the customer has provided the associated consideration or before payment is due. Conversely, a contract liability position represents where a customer has paid consideration or payment is due, but Nokia has not yet transferred goods or services to the customer. Contract assets presented in the consolidated statement of financial position are current in nature while contract liabilities can be either current or non-current. Invoiced receivables represent unconditional rights to payment and are presented separately as trade receivables in the consolidated statement of financial position. Sale of products Nokia manufactures and sells a range of networking equipment, covering the requirements of network operators. Revenue for these products is recognized when control of the products has transferred, the determination of which may require judgment. Typically, for standard equipment sales, control transfers upon delivery. For more complex solutions, control generally transfers upon acceptance. In some arrangements, mainly within the Submarine Networks business, Nokia’s performance does not create an asset with an alternative use and Nokia recognizes revenue over time using the output method, which faithfully depicts the manner in which the asset is transferred to the customer as well as Nokia's enforceable rights to payment for the work completed to date. The output measure selected by Nokia for each contract may vary depending on the nature of the contract. Sale of services Nokia provides services related to the provision of networking equipment, ranging from managing a customer’s network and product maintenance services to network installation, integration and optimization. Revenue for each separate service performance obligation is recognized as or when the customer obtains the benefits of Nokia’s performance. Service revenue is recognized over time for managed and maintenance services, as in these cases Nokia performs throughout a fixed contract term and the customer simultaneously receives and consumes the benefits as Nokia performs. In some cases, Nokia performs services that are subject to customer acceptance where revenue is recognized when the customer acceptance is received. Sale of intellectual property licenses Nokia provides its customers with licenses to intellectual property (IP) owned by Nokia by granting software licenses and rights to benefit from Nokia’s IP in their products. When a software license is sold, revenue is recognized upon delivery or acceptance of the software, as Nokia has determined that each software release is distinct and the license is granted for software as it exists when the control transfers to the customer. When Nokia grants customers a license to use IP owned by Nokia, the associated license fee revenue is recognized in accordance with the substance of the relevant agreements. In the majority of cases, Nokia retains obligations to continue to develop and make available to the customer the latest IP in the licensed assets during the contract term, and therefore revenue is recognized pro rata over the period during which Nokia is expected to perform. Recognition of the revenue as pro rata over the term of the license is considered the most faithful depiction of Nokia’s satisfaction of the performance obligation as the IP being licensed towards the customer includes new inventions patented by Nokia that are highly interdependent and interrelated and created through the course of continuous research and development (R&amp;D) efforts that are relatively stable throughout the year. In some contracts, Nokia has no remaining obligations to perform after granting a license to the initial IP, and licensing fees are non-refundable. In these cases, revenue is recognized at the beginning of the license term. Government grants Government grants are recognized when there is reasonable assurance that Nokia will comply with the conditions attached to them and the grants will be received. Government grants received as compensation for expenses or losses incurred are recognized in the consolidated income statement as a deduction against the related expenses except for certain non-recurring grants that are recognized as other operating income. Government grants related to assets are presented in the consolidated statement of financial position as deferred income and recognized as income over the same period the asset is depreciated or amortized. Government grants received in the form of R&amp;D tax credits are recognized as a deduction against R&amp;D expenses if the amount of the tax credit is linked to the amount of R&amp;D expenditures incurred by Nokia and the tax credit is a fully collectible asset that will be paid in cash by the government in case Nokia is not able to offset it against its income tax payable. R&amp;D tax credits that do not meet both conditions are recognized as income tax benefit. Employee benefits Pensions and other post-employment benefits Nokia has various post-employment plans in accordance with the local conditions and practices in the countries in which it operates. The plans are generally funded through payments to insurance companies or contributions to trustee-administered funds as determined by periodic actuarial calculations. In a defined contribution plan, Nokia’s legal or constructive obligation is limited to the amount that it agrees to contribute to the fund. Nokia’s contributions to defined contribution plans, multi-employer and insured plans are recognized in the consolidated income statement in the period to which the contributions relate. If a pension plan is funded through an insurance contract where Nokia does not retain any legal or constructive obligations, the plan is treated as a defined contribution plan. All arrangements that do not fulfill these conditions are considered defined benefit plans. For defined benefit plans, including pension and post-employment healthcare and life insurance, costs are assessed using the projected unit credit method: the cost is recognized in the consolidated income statement so as to spread the benefit over the service lives of employees. The defined benefit obligation is measured as the present value of the estimated future cash outflows using interest rates on high-quality corporate bonds or government bonds with maturities that most closely match expected payouts of benefits. The defined benefit plan asset is measured at fair market value as of the reporting date. Assets invested in alternative asset classes such as private equity, real estate and absolute return, are measured using latest available valuations provided by the asset managers, reviewed by Nokia, and adjusted for subsequent cash flows. The liability or asset recognized in the consolidated statement of financial position is the present value of the defined benefit obligation as of the reporting date less the fair value of plan assets including effects of any asset ceiling. Service cost related to employees’ service in the current period as well as past service cost resulting from plan amendments, curtailments, and gains and losses on settlements are all presented within cost of sales, research and development expenses or selling, general and administrative expenses in the consolidated income statement. Past service costs are recognized immediately in the consolidated income statement when the plan amendment, curtailment or settlement occurs. Net interest, consisting of interest calculated by applying a discount rate to the net defined benefit liability or asset and the effect of asset ceiling, as well as pension plan administration costs not taken into account in determining the return on plan assets, are presented within financial income and expenses in the consolidated income statement. Remeasurements, comprising actuarial gains and losses, the effect of the asset ceiling and the return on plan assets, excluding amounts recognized in net interest, are recognized immediately in the consolidated statement of financial position with a corresponding debit or credit to pension remeasurements reserve within shareholders’ equity through other comprehensive income in the period in which they occur. Remeasurements are not reclassified to profit or loss in subsequent periods. Actuarial valuations for Nokia’s defined benefit post-employment plans are performed annually or when a material plan amendment, curtailment or settlement occurs. Termination benefits Termination benefits are payable when employment is terminated before the normal retirement date, or whenever an employee accepts voluntary redundancy in exchange for these benefits. Nokia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These benefits are recorded as termination benefits as a component of the restructuring provision. Local laws may provide employees with the right to benefits from the employer upon termination whether the termination is voluntary or involuntary. For these specific benefits, the difference between the value of the higher benefit for involuntary termination and the lower benefit for voluntary termination is treated as a termination benefit and the portion of the benefit that Nokia would be required to pay to the employee in the case of voluntary termination is treated as a contractual or legal obligation determined by local law and accounted for as a defined benefit arrangement as described in the pensions section above. Share-based payments Nokia offers three types of global equity-settled share-based compensation plans for employees: performance shares, restricted shares and the employee share purchase plan. Employee services received and the corresponding increase in equity are measured by reference to the fair value of the equity instruments as of the grant date, excluding the impact of any non-market vesting conditions. Non-market vesting conditions attached to the performance shares are included in assumptions about the number of shares that the employee will ultimately receive. Nokia reviews the assumptions made on a regular basis and, where necessary, revises its estimates of the number of performance shares that are expected to be settled. Plans that apply tranched vesting are accounted for under the graded vesting model. Share-based compensation is recognized as an expense in the consolidated income statement over the relevant service periods. Income taxes Income tax expense comprises current tax and deferred tax. Tax is recognized in the consolidated income statement except to the extent that it relates to items recognized in other comprehensive income, or directly in equity, in which case the related tax is recognized in other comprehensive income or equity, respectively. Current taxes are based on the results of the Group companies and are calculated using the local tax laws and tax rates that are enacted or substantively enacted as of the reporting date. Corporate taxes withheld at the source of the income on behalf of the Group companies are accounted for as income taxes when determined to represent a tax on net income. Deferred tax assets and liabilities are determined using the balance sheet liability method for all temporary differences arising between the tax bases of assets and liabilities and their carrying amounts in the consolidated financial statements. Deferred tax assets are recognized to the extent it is probable that future taxable profit will be available against which the unused tax losses, unused tax credits and deductible temporary differences can be utilized in the relevant jurisdictions. Deferred tax assets are assessed for realizability as of each reporting date. When facts and circumstances indicate it is no longer probable that deferred tax assets will be utilized, adjustments are made as necessary. Deferred tax liabilities are recognized for taxable temporary differences, and for temporary differences that arise between the fair value and the tax base of identifiable net assets acquired in business combinations. Deferred tax liabilities are not recognized if they arise from the initial recognition of goodwill. Deferred tax liabilities are provided on taxable temporary differences arising from investments in subsidiaries, associates and joint arrangements, except for deferred tax liability where the timing of the reversal of the temporary difference is controlled by Nokia, and it is probable that the temporary difference will not reverse in the foreseeable future. Deferred tax assets and deferred tax liabilities are measured using the enacted or substantively enacted tax rates as of the reporting date that are expected to apply in the period when the asset is realized or the liability is settled. Deferred tax assets and liabilities are not discounted. Deferred tax assets and deferred tax liabilities are offset for presentation purposes when there is a legally enforceable right to set off current tax assets against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deferred tax assets are expected to be settled or recovered. Nokia periodically evaluates positions taken in tax returns with respect to situations in which applicable tax regulation is subject to interpretation. It adjusts the amounts of current and deferred tax assets and liabilities recorded, where it is considered probable, i.e. more likely than not, that certain tax positions may not be fully sustained upon review by tax authorities. The amounts recorded are based on the most likely amount or the expected value, depending on which method Nokia expects to better predict the resolution of the uncertainty, as of each reporting date. Foreign currency translation Functional and presentation currency The financial statements of all Group companies are measured using functional currency, which is the currency of the primary economic environment in which the entity operates. The consolidated financial statements are presented in euro, the functional and presentation currency of the Parent Company. Transactions in foreign currencies Transactions in foreig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Geographic (Details) - EUR (€) € in Millions</t>
        </is>
      </c>
      <c r="B1" s="2" t="inlineStr">
        <is>
          <t>12 Months Ended</t>
        </is>
      </c>
    </row>
    <row r="2">
      <c r="B2" s="2" t="inlineStr">
        <is>
          <t>Dec. 31, 2021</t>
        </is>
      </c>
      <c r="C2" s="2" t="inlineStr">
        <is>
          <t>Dec. 31, 2020</t>
        </is>
      </c>
      <c r="D2" s="2" t="inlineStr">
        <is>
          <t>Dec. 31, 2019</t>
        </is>
      </c>
    </row>
    <row r="3">
      <c r="A3" s="3" t="inlineStr">
        <is>
          <t>Geographical information</t>
        </is>
      </c>
    </row>
    <row r="4">
      <c r="A4" s="4" t="inlineStr">
        <is>
          <t>Net sales</t>
        </is>
      </c>
      <c r="B4" s="6" t="n">
        <v>22202</v>
      </c>
      <c r="C4" s="6" t="n">
        <v>21852</v>
      </c>
      <c r="D4" s="6" t="n">
        <v>23315</v>
      </c>
    </row>
    <row r="5">
      <c r="A5" s="4" t="inlineStr">
        <is>
          <t>Satisfied performance obligations</t>
        </is>
      </c>
      <c r="B5" s="5" t="n">
        <v>1700</v>
      </c>
      <c r="C5" s="5" t="n">
        <v>2100</v>
      </c>
    </row>
    <row r="6">
      <c r="A6" s="4" t="inlineStr">
        <is>
          <t>Asia Pacific</t>
        </is>
      </c>
    </row>
    <row r="7">
      <c r="A7" s="3" t="inlineStr">
        <is>
          <t>Geographical information</t>
        </is>
      </c>
    </row>
    <row r="8">
      <c r="A8" s="4" t="inlineStr">
        <is>
          <t>Net sales</t>
        </is>
      </c>
      <c r="B8" s="5" t="n">
        <v>2562</v>
      </c>
      <c r="C8" s="5" t="n">
        <v>2742</v>
      </c>
      <c r="D8" s="5" t="n">
        <v>3070</v>
      </c>
    </row>
    <row r="9">
      <c r="A9" s="4" t="inlineStr">
        <is>
          <t>Europe</t>
        </is>
      </c>
    </row>
    <row r="10">
      <c r="A10" s="3" t="inlineStr">
        <is>
          <t>Geographical information</t>
        </is>
      </c>
    </row>
    <row r="11">
      <c r="A11" s="4" t="inlineStr">
        <is>
          <t>Net sales</t>
        </is>
      </c>
      <c r="B11" s="5" t="n">
        <v>6635</v>
      </c>
      <c r="C11" s="5" t="n">
        <v>6427</v>
      </c>
      <c r="D11" s="5" t="n">
        <v>6438</v>
      </c>
    </row>
    <row r="12">
      <c r="A12" s="4" t="inlineStr">
        <is>
          <t>Greater China</t>
        </is>
      </c>
    </row>
    <row r="13">
      <c r="A13" s="3" t="inlineStr">
        <is>
          <t>Geographical information</t>
        </is>
      </c>
    </row>
    <row r="14">
      <c r="A14" s="4" t="inlineStr">
        <is>
          <t>Net sales</t>
        </is>
      </c>
      <c r="B14" s="5" t="n">
        <v>1545</v>
      </c>
      <c r="C14" s="5" t="n">
        <v>1510</v>
      </c>
      <c r="D14" s="5" t="n">
        <v>1970</v>
      </c>
    </row>
    <row r="15">
      <c r="A15" s="4" t="inlineStr">
        <is>
          <t>India region</t>
        </is>
      </c>
    </row>
    <row r="16">
      <c r="A16" s="3" t="inlineStr">
        <is>
          <t>Geographical information</t>
        </is>
      </c>
    </row>
    <row r="17">
      <c r="A17" s="4" t="inlineStr">
        <is>
          <t>Net sales</t>
        </is>
      </c>
      <c r="B17" s="5" t="n">
        <v>1039</v>
      </c>
      <c r="C17" s="5" t="n">
        <v>954</v>
      </c>
      <c r="D17" s="5" t="n">
        <v>1359</v>
      </c>
    </row>
    <row r="18">
      <c r="A18" s="4" t="inlineStr">
        <is>
          <t>Latin America</t>
        </is>
      </c>
    </row>
    <row r="19">
      <c r="A19" s="3" t="inlineStr">
        <is>
          <t>Geographical information</t>
        </is>
      </c>
    </row>
    <row r="20">
      <c r="A20" s="4" t="inlineStr">
        <is>
          <t>Net sales</t>
        </is>
      </c>
      <c r="B20" s="5" t="n">
        <v>1226</v>
      </c>
      <c r="C20" s="5" t="n">
        <v>1070</v>
      </c>
      <c r="D20" s="5" t="n">
        <v>1517</v>
      </c>
    </row>
    <row r="21">
      <c r="A21" s="4" t="inlineStr">
        <is>
          <t>Middle East and Africa</t>
        </is>
      </c>
    </row>
    <row r="22">
      <c r="A22" s="3" t="inlineStr">
        <is>
          <t>Geographical information</t>
        </is>
      </c>
    </row>
    <row r="23">
      <c r="A23" s="4" t="inlineStr">
        <is>
          <t>Net sales</t>
        </is>
      </c>
      <c r="B23" s="5" t="n">
        <v>1915</v>
      </c>
      <c r="C23" s="5" t="n">
        <v>1981</v>
      </c>
      <c r="D23" s="5" t="n">
        <v>1977</v>
      </c>
    </row>
    <row r="24">
      <c r="A24" s="4" t="inlineStr">
        <is>
          <t>North America</t>
        </is>
      </c>
    </row>
    <row r="25">
      <c r="A25" s="3" t="inlineStr">
        <is>
          <t>Geographical information</t>
        </is>
      </c>
    </row>
    <row r="26">
      <c r="A26" s="4" t="inlineStr">
        <is>
          <t>Net sales</t>
        </is>
      </c>
      <c r="B26" s="6" t="n">
        <v>7280</v>
      </c>
      <c r="C26" s="6" t="n">
        <v>7168</v>
      </c>
      <c r="D26" s="6" t="n">
        <v>69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Performance obligations (Details) - EUR (€) € in Millions</t>
        </is>
      </c>
      <c r="B1" s="2" t="inlineStr">
        <is>
          <t>1 Months Ended</t>
        </is>
      </c>
    </row>
    <row r="2">
      <c r="B2" s="2" t="inlineStr">
        <is>
          <t>Apr. 30, 2014</t>
        </is>
      </c>
      <c r="C2" s="2" t="inlineStr">
        <is>
          <t>Dec. 31, 2021</t>
        </is>
      </c>
      <c r="D2" s="2" t="inlineStr">
        <is>
          <t>Dec. 31, 2020</t>
        </is>
      </c>
    </row>
    <row r="3">
      <c r="A3" s="3" t="inlineStr">
        <is>
          <t>Performance obligations</t>
        </is>
      </c>
    </row>
    <row r="4">
      <c r="A4" s="4" t="inlineStr">
        <is>
          <t>Remaining performance obligation</t>
        </is>
      </c>
      <c r="C4" s="6" t="n">
        <v>20300</v>
      </c>
      <c r="D4" s="6" t="n">
        <v>16600</v>
      </c>
    </row>
    <row r="5">
      <c r="A5" s="4" t="inlineStr">
        <is>
          <t>Remaining performance obligation (as a percent)</t>
        </is>
      </c>
      <c r="C5" s="4" t="inlineStr">
        <is>
          <t>100.00%</t>
        </is>
      </c>
      <c r="D5" s="4" t="inlineStr">
        <is>
          <t>100.00%</t>
        </is>
      </c>
    </row>
    <row r="6">
      <c r="A6" s="4" t="inlineStr">
        <is>
          <t>IAS 18 Agreement</t>
        </is>
      </c>
    </row>
    <row r="7">
      <c r="A7" s="3" t="inlineStr">
        <is>
          <t>Performance obligations</t>
        </is>
      </c>
    </row>
    <row r="8">
      <c r="A8" s="4" t="inlineStr">
        <is>
          <t>Term of non-exclusive license to patents</t>
        </is>
      </c>
      <c r="B8" s="4" t="inlineStr">
        <is>
          <t>10 years</t>
        </is>
      </c>
    </row>
    <row r="9">
      <c r="A9" s="4" t="inlineStr">
        <is>
          <t>Deferred revenue</t>
        </is>
      </c>
      <c r="C9" s="6" t="n">
        <v>360</v>
      </c>
      <c r="D9" s="6" t="n">
        <v>515</v>
      </c>
    </row>
    <row r="10">
      <c r="A10" s="4" t="inlineStr">
        <is>
          <t>2022</t>
        </is>
      </c>
    </row>
    <row r="11">
      <c r="A11" s="3" t="inlineStr">
        <is>
          <t>Performance obligations</t>
        </is>
      </c>
    </row>
    <row r="12">
      <c r="A12" s="4" t="inlineStr">
        <is>
          <t>Remaining performance obligation (as a percent)</t>
        </is>
      </c>
      <c r="C12" s="4" t="inlineStr">
        <is>
          <t>73.00%</t>
        </is>
      </c>
      <c r="D12" s="4" t="inlineStr">
        <is>
          <t>68.00%</t>
        </is>
      </c>
    </row>
    <row r="13">
      <c r="A13" s="4" t="inlineStr">
        <is>
          <t>1 to 3 years</t>
        </is>
      </c>
    </row>
    <row r="14">
      <c r="A14" s="3" t="inlineStr">
        <is>
          <t>Performance obligations</t>
        </is>
      </c>
    </row>
    <row r="15">
      <c r="A15" s="4" t="inlineStr">
        <is>
          <t>Remaining performance obligation (as a percent)</t>
        </is>
      </c>
      <c r="C15" s="4" t="inlineStr">
        <is>
          <t>24.00%</t>
        </is>
      </c>
      <c r="D15" s="4" t="inlineStr">
        <is>
          <t>31.00%</t>
        </is>
      </c>
    </row>
    <row r="16">
      <c r="A16" s="4" t="inlineStr">
        <is>
          <t>More than 3 years</t>
        </is>
      </c>
    </row>
    <row r="17">
      <c r="A17" s="3" t="inlineStr">
        <is>
          <t>Performance obligations</t>
        </is>
      </c>
    </row>
    <row r="18">
      <c r="A18" s="4" t="inlineStr">
        <is>
          <t>Remaining performance obligation (as a percent)</t>
        </is>
      </c>
      <c r="C18" s="4" t="inlineStr">
        <is>
          <t>3.00%</t>
        </is>
      </c>
      <c r="D18" s="4" t="inlineStr">
        <is>
          <t>1.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xpenses by nature (Details) - EUR (€) € in Millions</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Personnel expenses</t>
        </is>
      </c>
      <c r="B4" s="6" t="n">
        <v>7541</v>
      </c>
      <c r="C4" s="6" t="n">
        <v>7310</v>
      </c>
      <c r="D4" s="6" t="n">
        <v>7360</v>
      </c>
    </row>
    <row r="5">
      <c r="A5" s="4" t="inlineStr">
        <is>
          <t>Cost of material</t>
        </is>
      </c>
      <c r="B5" s="5" t="n">
        <v>6320</v>
      </c>
      <c r="C5" s="5" t="n">
        <v>6016</v>
      </c>
      <c r="D5" s="5" t="n">
        <v>8148</v>
      </c>
    </row>
    <row r="6">
      <c r="A6" s="4" t="inlineStr">
        <is>
          <t>Project subcontracting and other customer contract expenses</t>
        </is>
      </c>
      <c r="B6" s="5" t="n">
        <v>4225</v>
      </c>
      <c r="C6" s="5" t="n">
        <v>4887</v>
      </c>
      <c r="D6" s="5" t="n">
        <v>4003</v>
      </c>
    </row>
    <row r="7">
      <c r="A7" s="4" t="inlineStr">
        <is>
          <t>Depreciation and amortization</t>
        </is>
      </c>
      <c r="B7" s="5" t="n">
        <v>1095</v>
      </c>
      <c r="C7" s="5" t="n">
        <v>1132</v>
      </c>
      <c r="D7" s="5" t="n">
        <v>1660</v>
      </c>
    </row>
    <row r="8">
      <c r="A8" s="4" t="inlineStr">
        <is>
          <t>IT Services</t>
        </is>
      </c>
      <c r="B8" s="5" t="n">
        <v>230</v>
      </c>
      <c r="C8" s="5" t="n">
        <v>343</v>
      </c>
      <c r="D8" s="5" t="n">
        <v>362</v>
      </c>
    </row>
    <row r="9">
      <c r="A9" s="4" t="inlineStr">
        <is>
          <t>Impairment charges</t>
        </is>
      </c>
      <c r="B9" s="5" t="n">
        <v>39</v>
      </c>
      <c r="C9" s="5" t="n">
        <v>241</v>
      </c>
      <c r="D9" s="5" t="n">
        <v>38</v>
      </c>
    </row>
    <row r="10">
      <c r="A10" s="4" t="inlineStr">
        <is>
          <t>Other</t>
        </is>
      </c>
      <c r="B10" s="5" t="n">
        <v>1037</v>
      </c>
      <c r="C10" s="5" t="n">
        <v>1164</v>
      </c>
      <c r="D10" s="5" t="n">
        <v>1432</v>
      </c>
    </row>
    <row r="11">
      <c r="A11" s="4" t="inlineStr">
        <is>
          <t>Total operating expenses</t>
        </is>
      </c>
      <c r="B11" s="5" t="n">
        <v>20487</v>
      </c>
      <c r="C11" s="5" t="n">
        <v>21093</v>
      </c>
      <c r="D11" s="5" t="n">
        <v>23003</v>
      </c>
    </row>
    <row r="12">
      <c r="A12" s="4" t="inlineStr">
        <is>
          <t>Government grant income and R&amp;D tax credits</t>
        </is>
      </c>
      <c r="B12" s="6" t="n">
        <v>111</v>
      </c>
      <c r="C12" s="6" t="n">
        <v>98</v>
      </c>
      <c r="D12" s="6" t="n">
        <v>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penses by nature - Restructuring (Details) - EUR (€) € in Millions</t>
        </is>
      </c>
      <c r="B1" s="2" t="inlineStr">
        <is>
          <t>12 Months Ended</t>
        </is>
      </c>
    </row>
    <row r="2">
      <c r="B2" s="2" t="inlineStr">
        <is>
          <t>Dec. 31, 2021</t>
        </is>
      </c>
      <c r="C2" s="2" t="inlineStr">
        <is>
          <t>Dec. 31, 2020</t>
        </is>
      </c>
      <c r="D2" s="2" t="inlineStr">
        <is>
          <t>Dec. 31, 2019</t>
        </is>
      </c>
    </row>
    <row r="3">
      <c r="A3" s="3" t="inlineStr">
        <is>
          <t>Other provisions</t>
        </is>
      </c>
    </row>
    <row r="4">
      <c r="A4" s="4" t="inlineStr">
        <is>
          <t>Cost of sales</t>
        </is>
      </c>
      <c r="B4" s="6" t="n">
        <v>13368</v>
      </c>
      <c r="C4" s="6" t="n">
        <v>13659</v>
      </c>
      <c r="D4" s="6" t="n">
        <v>15051</v>
      </c>
    </row>
    <row r="5">
      <c r="A5" s="4" t="inlineStr">
        <is>
          <t>Research and development expenses</t>
        </is>
      </c>
      <c r="B5" s="5" t="n">
        <v>4214</v>
      </c>
      <c r="C5" s="5" t="n">
        <v>4087</v>
      </c>
      <c r="D5" s="5" t="n">
        <v>4532</v>
      </c>
    </row>
    <row r="6">
      <c r="A6" s="4" t="inlineStr">
        <is>
          <t>Selling, general and administrative expenses</t>
        </is>
      </c>
      <c r="B6" s="5" t="n">
        <v>2792</v>
      </c>
      <c r="C6" s="5" t="n">
        <v>2898</v>
      </c>
      <c r="D6" s="5" t="n">
        <v>3219</v>
      </c>
    </row>
    <row r="7">
      <c r="A7" s="4" t="inlineStr">
        <is>
          <t>Restructuring</t>
        </is>
      </c>
    </row>
    <row r="8">
      <c r="A8" s="3" t="inlineStr">
        <is>
          <t>Other provisions</t>
        </is>
      </c>
    </row>
    <row r="9">
      <c r="A9" s="4" t="inlineStr">
        <is>
          <t>Cost of sales</t>
        </is>
      </c>
      <c r="B9" s="5" t="n">
        <v>133</v>
      </c>
      <c r="C9" s="5" t="n">
        <v>245</v>
      </c>
      <c r="D9" s="5" t="n">
        <v>227</v>
      </c>
    </row>
    <row r="10">
      <c r="A10" s="4" t="inlineStr">
        <is>
          <t>Research and development expenses</t>
        </is>
      </c>
      <c r="B10" s="5" t="n">
        <v>73</v>
      </c>
      <c r="C10" s="5" t="n">
        <v>189</v>
      </c>
      <c r="D10" s="5" t="n">
        <v>105</v>
      </c>
    </row>
    <row r="11">
      <c r="A11" s="4" t="inlineStr">
        <is>
          <t>Selling, general and administrative expenses</t>
        </is>
      </c>
      <c r="B11" s="5" t="n">
        <v>78</v>
      </c>
      <c r="C11" s="5" t="n">
        <v>67</v>
      </c>
      <c r="D11" s="5" t="n">
        <v>117</v>
      </c>
    </row>
    <row r="12">
      <c r="A12" s="4" t="inlineStr">
        <is>
          <t>Total restructuring charges</t>
        </is>
      </c>
      <c r="B12" s="6" t="n">
        <v>284</v>
      </c>
      <c r="C12" s="6" t="n">
        <v>501</v>
      </c>
      <c r="D12" s="6" t="n">
        <v>4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s>
  <sheetData>
    <row r="1">
      <c r="A1" s="1" t="inlineStr">
        <is>
          <t>Personnel expenses (Details) € in Millions</t>
        </is>
      </c>
      <c r="B1" s="2" t="inlineStr">
        <is>
          <t>12 Months Ended</t>
        </is>
      </c>
    </row>
    <row r="2">
      <c r="B2" s="2" t="inlineStr">
        <is>
          <t>Dec. 31, 2021EUR (€)employee</t>
        </is>
      </c>
      <c r="C2" s="2" t="inlineStr">
        <is>
          <t>Dec. 31, 2020EUR (€)employee</t>
        </is>
      </c>
      <c r="D2" s="2" t="inlineStr">
        <is>
          <t>Dec. 31, 2019EUR (€)employee</t>
        </is>
      </c>
    </row>
    <row r="3">
      <c r="A3" s="3" t="inlineStr">
        <is>
          <t>Personnel expenses</t>
        </is>
      </c>
    </row>
    <row r="4">
      <c r="A4" s="4" t="inlineStr">
        <is>
          <t>Salaries and wages</t>
        </is>
      </c>
      <c r="B4" s="6" t="n">
        <v>6191</v>
      </c>
      <c r="C4" s="6" t="n">
        <v>6055</v>
      </c>
      <c r="D4" s="6" t="n">
        <v>6094</v>
      </c>
    </row>
    <row r="5">
      <c r="A5" s="4" t="inlineStr">
        <is>
          <t>Share-based payment expense</t>
        </is>
      </c>
      <c r="B5" s="5" t="n">
        <v>118</v>
      </c>
      <c r="C5" s="5" t="n">
        <v>76</v>
      </c>
      <c r="D5" s="5" t="n">
        <v>77</v>
      </c>
    </row>
    <row r="6">
      <c r="A6" s="4" t="inlineStr">
        <is>
          <t>Pension and other post-employment benefit expense, net</t>
        </is>
      </c>
      <c r="B6" s="5" t="n">
        <v>406</v>
      </c>
      <c r="C6" s="5" t="n">
        <v>362</v>
      </c>
      <c r="D6" s="5" t="n">
        <v>242</v>
      </c>
    </row>
    <row r="7">
      <c r="A7" s="4" t="inlineStr">
        <is>
          <t>Social security costs</t>
        </is>
      </c>
      <c r="B7" s="5" t="n">
        <v>826</v>
      </c>
      <c r="C7" s="5" t="n">
        <v>817</v>
      </c>
      <c r="D7" s="5" t="n">
        <v>947</v>
      </c>
    </row>
    <row r="8">
      <c r="A8" s="4" t="inlineStr">
        <is>
          <t>Total personnel expenses</t>
        </is>
      </c>
      <c r="B8" s="5" t="n">
        <v>7541</v>
      </c>
      <c r="C8" s="5" t="n">
        <v>7310</v>
      </c>
      <c r="D8" s="5" t="n">
        <v>7360</v>
      </c>
    </row>
    <row r="9">
      <c r="A9" s="4" t="inlineStr">
        <is>
          <t>Net gain on pension plan amendments, curtailments and settlements</t>
        </is>
      </c>
      <c r="B9" s="6" t="n">
        <v>13</v>
      </c>
      <c r="C9" s="6" t="n">
        <v>58</v>
      </c>
      <c r="D9" s="6" t="n">
        <v>-131</v>
      </c>
    </row>
    <row r="10">
      <c r="A10" s="4" t="inlineStr">
        <is>
          <t>Average number of employees | employee</t>
        </is>
      </c>
      <c r="B10" s="5" t="n">
        <v>87927</v>
      </c>
      <c r="C10" s="5" t="n">
        <v>92039</v>
      </c>
      <c r="D10" s="5" t="n">
        <v>983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operating income and expenses (Details) - EUR (€) € in Millions</t>
        </is>
      </c>
      <c r="B1" s="2" t="inlineStr">
        <is>
          <t>12 Months Ended</t>
        </is>
      </c>
    </row>
    <row r="2">
      <c r="B2" s="2" t="inlineStr">
        <is>
          <t>Dec. 31, 2021</t>
        </is>
      </c>
      <c r="C2" s="2" t="inlineStr">
        <is>
          <t>Dec. 31, 2020</t>
        </is>
      </c>
      <c r="D2" s="2" t="inlineStr">
        <is>
          <t>Dec. 31, 2019</t>
        </is>
      </c>
    </row>
    <row r="3">
      <c r="A3" s="3" t="inlineStr">
        <is>
          <t>Other operating income</t>
        </is>
      </c>
    </row>
    <row r="4">
      <c r="A4" s="4" t="inlineStr">
        <is>
          <t>Gains from unlisted venture funds</t>
        </is>
      </c>
      <c r="B4" s="6" t="n">
        <v>188</v>
      </c>
      <c r="C4" s="6" t="n">
        <v>61</v>
      </c>
      <c r="D4" s="6" t="n">
        <v>50</v>
      </c>
    </row>
    <row r="5">
      <c r="A5" s="4" t="inlineStr">
        <is>
          <t>Settlements and resolutions of legal disputes</t>
        </is>
      </c>
      <c r="B5" s="5" t="n">
        <v>90</v>
      </c>
    </row>
    <row r="6">
      <c r="A6" s="4" t="inlineStr">
        <is>
          <t>Profit on sale of property, plant and equipment</t>
        </is>
      </c>
      <c r="B6" s="5" t="n">
        <v>66</v>
      </c>
      <c r="C6" s="5" t="n">
        <v>3</v>
      </c>
      <c r="D6" s="5" t="n">
        <v>18</v>
      </c>
    </row>
    <row r="7">
      <c r="A7" s="4" t="inlineStr">
        <is>
          <t>Subsidies and government grants</t>
        </is>
      </c>
      <c r="B7" s="5" t="n">
        <v>43</v>
      </c>
      <c r="C7" s="5" t="n">
        <v>3</v>
      </c>
      <c r="D7" s="5" t="n">
        <v>8</v>
      </c>
    </row>
    <row r="8">
      <c r="A8" s="4" t="inlineStr">
        <is>
          <t>Other</t>
        </is>
      </c>
      <c r="B8" s="5" t="n">
        <v>56</v>
      </c>
      <c r="C8" s="5" t="n">
        <v>59</v>
      </c>
      <c r="D8" s="5" t="n">
        <v>97</v>
      </c>
    </row>
    <row r="9">
      <c r="A9" s="4" t="inlineStr">
        <is>
          <t>Total other income</t>
        </is>
      </c>
      <c r="B9" s="5" t="n">
        <v>443</v>
      </c>
      <c r="C9" s="5" t="n">
        <v>126</v>
      </c>
      <c r="D9" s="5" t="n">
        <v>173</v>
      </c>
    </row>
    <row r="10">
      <c r="A10" s="3" t="inlineStr">
        <is>
          <t>Other operating expenses</t>
        </is>
      </c>
    </row>
    <row r="11">
      <c r="A11" s="4" t="inlineStr">
        <is>
          <t>Changes in provisions</t>
        </is>
      </c>
      <c r="B11" s="5" t="n">
        <v>-77</v>
      </c>
      <c r="C11" s="5" t="n">
        <v>-5</v>
      </c>
      <c r="D11" s="5" t="n">
        <v>-47</v>
      </c>
    </row>
    <row r="12">
      <c r="A12" s="4" t="inlineStr">
        <is>
          <t>Foreign exchange gains/(losses) on hedging forecasted sales and purchases</t>
        </is>
      </c>
      <c r="B12" s="5" t="n">
        <v>45</v>
      </c>
      <c r="C12" s="5" t="n">
        <v>5</v>
      </c>
      <c r="D12" s="5" t="n">
        <v>-88</v>
      </c>
    </row>
    <row r="13">
      <c r="A13" s="4" t="inlineStr">
        <is>
          <t>VAT and other indirect tax write-offs</t>
        </is>
      </c>
      <c r="B13" s="5" t="n">
        <v>-21</v>
      </c>
      <c r="C13" s="5" t="n">
        <v>-5</v>
      </c>
    </row>
    <row r="14">
      <c r="A14" s="4" t="inlineStr">
        <is>
          <t>Retirements and loss on sale of property, plant and equipment</t>
        </is>
      </c>
      <c r="B14" s="5" t="n">
        <v>-20</v>
      </c>
      <c r="C14" s="5" t="n">
        <v>-10</v>
      </c>
      <c r="D14" s="5" t="n">
        <v>-27</v>
      </c>
    </row>
    <row r="15">
      <c r="A15" s="4" t="inlineStr">
        <is>
          <t>Expected credit losses on trade receivables</t>
        </is>
      </c>
      <c r="B15" s="5" t="n">
        <v>16</v>
      </c>
      <c r="C15" s="5" t="n">
        <v>-171</v>
      </c>
      <c r="D15" s="5" t="n">
        <v>28</v>
      </c>
    </row>
    <row r="16">
      <c r="A16" s="4" t="inlineStr">
        <is>
          <t>Goodwill impairment</t>
        </is>
      </c>
      <c r="C16" s="5" t="n">
        <v>-200</v>
      </c>
    </row>
    <row r="17">
      <c r="A17" s="4" t="inlineStr">
        <is>
          <t>Other</t>
        </is>
      </c>
      <c r="B17" s="5" t="n">
        <v>-56</v>
      </c>
      <c r="C17" s="5" t="n">
        <v>-63</v>
      </c>
      <c r="D17" s="5" t="n">
        <v>-67</v>
      </c>
    </row>
    <row r="18">
      <c r="A18" s="4" t="inlineStr">
        <is>
          <t>Total other expenses</t>
        </is>
      </c>
      <c r="B18" s="6" t="n">
        <v>-113</v>
      </c>
      <c r="C18" s="6" t="n">
        <v>-449</v>
      </c>
      <c r="D18" s="6" t="n">
        <v>-2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EUR (€) € in Millions</t>
        </is>
      </c>
      <c r="B1" s="2" t="inlineStr">
        <is>
          <t>12 Months Ended</t>
        </is>
      </c>
    </row>
    <row r="2">
      <c r="B2" s="2" t="inlineStr">
        <is>
          <t>Dec. 31, 2021</t>
        </is>
      </c>
      <c r="C2" s="2" t="inlineStr">
        <is>
          <t>Dec. 31, 2020</t>
        </is>
      </c>
      <c r="D2" s="2" t="inlineStr">
        <is>
          <t>Dec. 31, 2019</t>
        </is>
      </c>
    </row>
    <row r="3">
      <c r="A3" s="3" t="inlineStr">
        <is>
          <t>Financial income and expenses</t>
        </is>
      </c>
    </row>
    <row r="4">
      <c r="A4" s="4" t="inlineStr">
        <is>
          <t>Interest income on financial investments</t>
        </is>
      </c>
      <c r="B4" s="6" t="n">
        <v>21</v>
      </c>
      <c r="C4" s="6" t="n">
        <v>30</v>
      </c>
      <c r="D4" s="6" t="n">
        <v>35</v>
      </c>
    </row>
    <row r="5">
      <c r="A5" s="4" t="inlineStr">
        <is>
          <t>Interest income on financing components of other contracts</t>
        </is>
      </c>
      <c r="B5" s="5" t="n">
        <v>28</v>
      </c>
      <c r="C5" s="5" t="n">
        <v>38</v>
      </c>
      <c r="D5" s="5" t="n">
        <v>42</v>
      </c>
    </row>
    <row r="6">
      <c r="A6" s="4" t="inlineStr">
        <is>
          <t>Other financial income</t>
        </is>
      </c>
      <c r="C6" s="5" t="n">
        <v>97</v>
      </c>
      <c r="D6" s="5" t="n">
        <v>92</v>
      </c>
    </row>
    <row r="7">
      <c r="A7" s="4" t="inlineStr">
        <is>
          <t>Other finance income (cost)</t>
        </is>
      </c>
      <c r="B7" s="5" t="n">
        <v>-6</v>
      </c>
    </row>
    <row r="8">
      <c r="A8" s="4" t="inlineStr">
        <is>
          <t>Total</t>
        </is>
      </c>
      <c r="B8" s="5" t="n">
        <v>43</v>
      </c>
      <c r="C8" s="5" t="n">
        <v>165</v>
      </c>
      <c r="D8" s="5" t="n">
        <v>169</v>
      </c>
    </row>
    <row r="9">
      <c r="A9" s="4" t="inlineStr">
        <is>
          <t>Interest expense on interest-bearing liabilities</t>
        </is>
      </c>
      <c r="B9" s="5" t="n">
        <v>-113</v>
      </c>
      <c r="C9" s="5" t="n">
        <v>-127</v>
      </c>
      <c r="D9" s="5" t="n">
        <v>-99</v>
      </c>
    </row>
    <row r="10">
      <c r="A10" s="4" t="inlineStr">
        <is>
          <t>Negative interest on financial investments</t>
        </is>
      </c>
      <c r="B10" s="5" t="n">
        <v>-29</v>
      </c>
      <c r="C10" s="5" t="n">
        <v>-9</v>
      </c>
      <c r="D10" s="5" t="n">
        <v>-4</v>
      </c>
    </row>
    <row r="11">
      <c r="A11" s="4" t="inlineStr">
        <is>
          <t>Interest expense on financing components of other contracts</t>
        </is>
      </c>
      <c r="B11" s="5" t="n">
        <v>-40</v>
      </c>
      <c r="C11" s="5" t="n">
        <v>-83</v>
      </c>
      <c r="D11" s="5" t="n">
        <v>-172</v>
      </c>
    </row>
    <row r="12">
      <c r="A12" s="4" t="inlineStr">
        <is>
          <t>Interest expense on lease liabilities</t>
        </is>
      </c>
      <c r="B12" s="5" t="n">
        <v>-24</v>
      </c>
      <c r="C12" s="5" t="n">
        <v>-25</v>
      </c>
      <c r="D12" s="5" t="n">
        <v>-28</v>
      </c>
    </row>
    <row r="13">
      <c r="A13" s="4" t="inlineStr">
        <is>
          <t>Net interest income/(expense) on defined benefit plans</t>
        </is>
      </c>
      <c r="B13" s="5" t="n">
        <v>26</v>
      </c>
      <c r="D13" s="5" t="n">
        <v>-9</v>
      </c>
    </row>
    <row r="14">
      <c r="A14" s="4" t="inlineStr">
        <is>
          <t>Net fair value losses on investments at fair value through profit and loss</t>
        </is>
      </c>
      <c r="D14" s="5" t="n">
        <v>-2</v>
      </c>
    </row>
    <row r="15">
      <c r="A15" s="4" t="inlineStr">
        <is>
          <t>Net fair value gains/(losses) on hedged items under fair value hedge accounting</t>
        </is>
      </c>
      <c r="B15" s="5" t="n">
        <v>25</v>
      </c>
      <c r="C15" s="5" t="n">
        <v>-122</v>
      </c>
      <c r="D15" s="5" t="n">
        <v>-133</v>
      </c>
    </row>
    <row r="16">
      <c r="A16" s="4" t="inlineStr">
        <is>
          <t>Net fair value (losses)/gains on hedging instruments under fair value hedge accounting</t>
        </is>
      </c>
      <c r="B16" s="5" t="n">
        <v>-25</v>
      </c>
      <c r="C16" s="5" t="n">
        <v>118</v>
      </c>
      <c r="D16" s="5" t="n">
        <v>141</v>
      </c>
    </row>
    <row r="17">
      <c r="A17" s="4" t="inlineStr">
        <is>
          <t>Net foreign exchange losses</t>
        </is>
      </c>
      <c r="B17" s="5" t="n">
        <v>-60</v>
      </c>
      <c r="C17" s="5" t="n">
        <v>-8</v>
      </c>
      <c r="D17" s="5" t="n">
        <v>-106</v>
      </c>
    </row>
    <row r="18">
      <c r="A18" s="4" t="inlineStr">
        <is>
          <t>Other financial expenses</t>
        </is>
      </c>
      <c r="B18" s="5" t="n">
        <v>-44</v>
      </c>
      <c r="C18" s="5" t="n">
        <v>-73</v>
      </c>
      <c r="D18" s="5" t="n">
        <v>-98</v>
      </c>
    </row>
    <row r="19">
      <c r="A19" s="4" t="inlineStr">
        <is>
          <t>Total</t>
        </is>
      </c>
      <c r="B19" s="6" t="n">
        <v>-284</v>
      </c>
      <c r="C19" s="6" t="n">
        <v>-329</v>
      </c>
      <c r="D19" s="6" t="n">
        <v>-5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income and expenses - Subscripts (Details) - EUR (€) € in Millions</t>
        </is>
      </c>
      <c r="B1" s="2" t="inlineStr">
        <is>
          <t>12 Months Ended</t>
        </is>
      </c>
    </row>
    <row r="2">
      <c r="B2" s="2" t="inlineStr">
        <is>
          <t>Dec. 31, 2021</t>
        </is>
      </c>
      <c r="C2" s="2" t="inlineStr">
        <is>
          <t>Dec. 31, 2020</t>
        </is>
      </c>
      <c r="D2" s="2" t="inlineStr">
        <is>
          <t>Dec. 31, 2019</t>
        </is>
      </c>
    </row>
    <row r="3">
      <c r="A3" s="3" t="inlineStr">
        <is>
          <t>Borrowings information</t>
        </is>
      </c>
    </row>
    <row r="4">
      <c r="A4" s="4" t="inlineStr">
        <is>
          <t>Interest expenses related to sale of receivables</t>
        </is>
      </c>
      <c r="B4" s="6" t="n">
        <v>12</v>
      </c>
      <c r="C4" s="6" t="n">
        <v>31</v>
      </c>
      <c r="D4" s="6" t="n">
        <v>94</v>
      </c>
    </row>
    <row r="5">
      <c r="A5" s="4" t="inlineStr">
        <is>
          <t>Impairment charges</t>
        </is>
      </c>
      <c r="B5" s="5" t="n">
        <v>39</v>
      </c>
      <c r="C5" s="5" t="n">
        <v>241</v>
      </c>
      <c r="D5" s="5" t="n">
        <v>38</v>
      </c>
    </row>
    <row r="6">
      <c r="A6" s="4" t="inlineStr">
        <is>
          <t>Emerging markets credit-impaired customer</t>
        </is>
      </c>
    </row>
    <row r="7">
      <c r="A7" s="3" t="inlineStr">
        <is>
          <t>Borrowings information</t>
        </is>
      </c>
    </row>
    <row r="8">
      <c r="A8" s="4" t="inlineStr">
        <is>
          <t>Allowance for expected credit losses</t>
        </is>
      </c>
      <c r="B8" s="5" t="n">
        <v>32</v>
      </c>
      <c r="C8" s="5" t="n">
        <v>58</v>
      </c>
    </row>
    <row r="9">
      <c r="A9" s="4" t="inlineStr">
        <is>
          <t>Loans to customer</t>
        </is>
      </c>
    </row>
    <row r="10">
      <c r="A10" s="3" t="inlineStr">
        <is>
          <t>Borrowings information</t>
        </is>
      </c>
    </row>
    <row r="11">
      <c r="A11" s="4" t="inlineStr">
        <is>
          <t>Impairment charges</t>
        </is>
      </c>
      <c r="D11" s="5" t="n">
        <v>64</v>
      </c>
    </row>
    <row r="12">
      <c r="A12" s="4" t="inlineStr">
        <is>
          <t>Nokia Shanghai Bell Co., Ltd</t>
        </is>
      </c>
    </row>
    <row r="13">
      <c r="A13" s="3" t="inlineStr">
        <is>
          <t>Borrowings information</t>
        </is>
      </c>
    </row>
    <row r="14">
      <c r="A14" s="4" t="inlineStr">
        <is>
          <t>Expense (income) due to change in fair value of financial liability</t>
        </is>
      </c>
      <c r="B14" s="6" t="n">
        <v>33</v>
      </c>
      <c r="C14" s="6" t="n">
        <v>79</v>
      </c>
      <c r="D14" s="6" t="n">
        <v>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EUR (€) € in Millions</t>
        </is>
      </c>
      <c r="B1" s="2" t="inlineStr">
        <is>
          <t>12 Months Ended</t>
        </is>
      </c>
    </row>
    <row r="2">
      <c r="B2" s="2" t="inlineStr">
        <is>
          <t>Dec. 31, 2021</t>
        </is>
      </c>
      <c r="C2" s="2" t="inlineStr">
        <is>
          <t>Dec. 31, 2020</t>
        </is>
      </c>
      <c r="D2" s="2" t="inlineStr">
        <is>
          <t>Dec. 31, 2019</t>
        </is>
      </c>
    </row>
    <row r="3">
      <c r="A3" s="3" t="inlineStr">
        <is>
          <t>Components of the income tax (expense)/benefit</t>
        </is>
      </c>
    </row>
    <row r="4">
      <c r="A4" s="4" t="inlineStr">
        <is>
          <t>Current tax</t>
        </is>
      </c>
      <c r="B4" s="6" t="n">
        <v>-409</v>
      </c>
      <c r="C4" s="6" t="n">
        <v>-295</v>
      </c>
      <c r="D4" s="6" t="n">
        <v>-367</v>
      </c>
    </row>
    <row r="5">
      <c r="A5" s="4" t="inlineStr">
        <is>
          <t>Deferred tax</t>
        </is>
      </c>
      <c r="B5" s="5" t="n">
        <v>137</v>
      </c>
      <c r="C5" s="5" t="n">
        <v>-2961</v>
      </c>
      <c r="D5" s="5" t="n">
        <v>229</v>
      </c>
    </row>
    <row r="6">
      <c r="A6" s="4" t="inlineStr">
        <is>
          <t>Total</t>
        </is>
      </c>
      <c r="B6" s="6" t="n">
        <v>-272</v>
      </c>
      <c r="C6" s="6" t="n">
        <v>-3256</v>
      </c>
      <c r="D6" s="6" t="n">
        <v>-1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Details) - EUR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tax rate in Finland</t>
        </is>
      </c>
      <c r="B4" s="4" t="inlineStr">
        <is>
          <t>20.00%</t>
        </is>
      </c>
    </row>
    <row r="5">
      <c r="A5" s="3" t="inlineStr">
        <is>
          <t>Deferred tax assets and liabilities</t>
        </is>
      </c>
    </row>
    <row r="6">
      <c r="A6" s="4" t="inlineStr">
        <is>
          <t>Income tax (expense)/benefit at statutory rate</t>
        </is>
      </c>
      <c r="B6" s="6" t="n">
        <v>-385</v>
      </c>
      <c r="C6" s="6" t="n">
        <v>-149</v>
      </c>
      <c r="D6" s="6" t="n">
        <v>-31</v>
      </c>
    </row>
    <row r="7">
      <c r="A7" s="4" t="inlineStr">
        <is>
          <t>Permanent difference-revenue</t>
        </is>
      </c>
      <c r="B7" s="5" t="n">
        <v>47</v>
      </c>
      <c r="C7" s="5" t="n">
        <v>90</v>
      </c>
      <c r="D7" s="5" t="n">
        <v>53</v>
      </c>
    </row>
    <row r="8">
      <c r="A8" s="4" t="inlineStr">
        <is>
          <t>Non-credible withholding taxes</t>
        </is>
      </c>
      <c r="B8" s="5" t="n">
        <v>-37</v>
      </c>
      <c r="C8" s="5" t="n">
        <v>-37</v>
      </c>
      <c r="D8" s="5" t="n">
        <v>-31</v>
      </c>
    </row>
    <row r="9">
      <c r="A9" s="4" t="inlineStr">
        <is>
          <t>Income taxes for prior years</t>
        </is>
      </c>
      <c r="B9" s="5" t="n">
        <v>95</v>
      </c>
      <c r="C9" s="5" t="n">
        <v>26</v>
      </c>
      <c r="D9" s="5" t="n">
        <v>-13</v>
      </c>
    </row>
    <row r="10">
      <c r="A10" s="4" t="inlineStr">
        <is>
          <t>Effect of different tax rates of subsidiaries operating in other jurisdictions</t>
        </is>
      </c>
      <c r="B10" s="5" t="n">
        <v>-57</v>
      </c>
      <c r="C10" s="5" t="n">
        <v>-39</v>
      </c>
      <c r="D10" s="5" t="n">
        <v>-8</v>
      </c>
    </row>
    <row r="11">
      <c r="A11" s="4" t="inlineStr">
        <is>
          <t>Effect of deferred tax assets not recognized</t>
        </is>
      </c>
      <c r="B11" s="5" t="n">
        <v>-77</v>
      </c>
      <c r="C11" s="5" t="n">
        <v>-3202</v>
      </c>
      <c r="D11" s="5" t="n">
        <v>-99</v>
      </c>
    </row>
    <row r="12">
      <c r="A12" s="4" t="inlineStr">
        <is>
          <t>Benefit arising from previously unrecognized deferred tax assets</t>
        </is>
      </c>
      <c r="B12" s="5" t="n">
        <v>187</v>
      </c>
      <c r="C12" s="5" t="n">
        <v>105</v>
      </c>
      <c r="D12" s="5" t="n">
        <v>29</v>
      </c>
    </row>
    <row r="13">
      <c r="A13" s="4" t="inlineStr">
        <is>
          <t>Net increase in uncertain tax positions</t>
        </is>
      </c>
      <c r="B13" s="5" t="n">
        <v>-29</v>
      </c>
      <c r="C13" s="5" t="n">
        <v>-12</v>
      </c>
      <c r="D13" s="5" t="n">
        <v>-6</v>
      </c>
    </row>
    <row r="14">
      <c r="A14" s="4" t="inlineStr">
        <is>
          <t>Change in income tax rates</t>
        </is>
      </c>
      <c r="B14" s="5" t="n">
        <v>17</v>
      </c>
      <c r="C14" s="5" t="n">
        <v>-12</v>
      </c>
      <c r="D14" s="5" t="n">
        <v>-30</v>
      </c>
    </row>
    <row r="15">
      <c r="A15" s="4" t="inlineStr">
        <is>
          <t>Income taxes on undistributed earnings</t>
        </is>
      </c>
      <c r="B15" s="5" t="n">
        <v>-33</v>
      </c>
      <c r="C15" s="5" t="n">
        <v>-26</v>
      </c>
      <c r="D15" s="5" t="n">
        <v>-2</v>
      </c>
    </row>
    <row r="16">
      <c r="A16" s="4" t="inlineStr">
        <is>
          <t>Total</t>
        </is>
      </c>
      <c r="B16" s="5" t="n">
        <v>-272</v>
      </c>
      <c r="C16" s="5" t="n">
        <v>-3256</v>
      </c>
      <c r="D16" s="6" t="n">
        <v>-138</v>
      </c>
    </row>
    <row r="17">
      <c r="A17" s="4" t="inlineStr">
        <is>
          <t>Net income tax liability relating to uncertain tax positions</t>
        </is>
      </c>
      <c r="B17" s="6" t="n">
        <v>192</v>
      </c>
      <c r="C17" s="6" t="n">
        <v>1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and amended standards and interpretations</t>
        </is>
      </c>
      <c r="B1" s="2" t="inlineStr">
        <is>
          <t>12 Months Ended</t>
        </is>
      </c>
    </row>
    <row r="2">
      <c r="B2" s="2" t="inlineStr">
        <is>
          <t>Dec. 31, 2021</t>
        </is>
      </c>
    </row>
    <row r="3">
      <c r="A3" s="3" t="inlineStr">
        <is>
          <t>New and amended standards and interpretations</t>
        </is>
      </c>
    </row>
    <row r="4">
      <c r="A4" s="4" t="inlineStr">
        <is>
          <t>New and amended standards and interpretations</t>
        </is>
      </c>
      <c r="B4" s="4" t="inlineStr">
        <is>
          <t>​ 3. New and amended standards and interpretations On 1 January 2021, Nokia adopted the following amendments to the accounting standards issued by the IASB and endorsed by the EU: ◾ Amendments to IFRS 9, IAS 39, IFRS 7, IFRS 4 and IFRS 16: Interest Rate Benchmark Reform – Phase 2. The amendments had no material impact on Nokia’s consolidated financial statements. Nokia has not early adopted any new and amended standards and interpretations that have been issued but are not yet effective. The new and amended standards and interpretations issued by the IASB that are effective in future periods are not expected to have a material impact on the consolidated financial statements of Nokia when adopted. Nokia intends to adopt these new and amended standards and interpretations, if applicable, when they become effective and are endorsed by the EU.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come taxes - Deferred (Details) - EUR (€) € in Millions</t>
        </is>
      </c>
      <c r="B1" s="2" t="inlineStr">
        <is>
          <t>Dec. 31, 2021</t>
        </is>
      </c>
      <c r="C1" s="2" t="inlineStr">
        <is>
          <t>Dec. 31, 2020</t>
        </is>
      </c>
      <c r="D1" s="2" t="inlineStr">
        <is>
          <t>Dec. 31, 2019</t>
        </is>
      </c>
      <c r="E1" s="2" t="inlineStr">
        <is>
          <t>Dec. 31, 2018</t>
        </is>
      </c>
    </row>
    <row r="2">
      <c r="A2" s="3" t="inlineStr">
        <is>
          <t>Deferred tax assets and liabilities</t>
        </is>
      </c>
    </row>
    <row r="3">
      <c r="A3" s="4" t="inlineStr">
        <is>
          <t>Deferred tax assets before netting</t>
        </is>
      </c>
      <c r="B3" s="6" t="n">
        <v>3848</v>
      </c>
      <c r="C3" s="6" t="n">
        <v>3653</v>
      </c>
    </row>
    <row r="4">
      <c r="A4" s="4" t="inlineStr">
        <is>
          <t>Deferred tax liabilities before netting</t>
        </is>
      </c>
      <c r="B4" s="5" t="n">
        <v>-2858</v>
      </c>
      <c r="C4" s="5" t="n">
        <v>-2091</v>
      </c>
    </row>
    <row r="5">
      <c r="A5" s="4" t="inlineStr">
        <is>
          <t>Netting of deferred tax liabilities</t>
        </is>
      </c>
      <c r="B5" s="5" t="n">
        <v>-2576</v>
      </c>
      <c r="C5" s="5" t="n">
        <v>-1831</v>
      </c>
    </row>
    <row r="6">
      <c r="A6" s="4" t="inlineStr">
        <is>
          <t>Netting of deferred tax assets</t>
        </is>
      </c>
      <c r="B6" s="5" t="n">
        <v>2576</v>
      </c>
      <c r="C6" s="5" t="n">
        <v>1831</v>
      </c>
    </row>
    <row r="7">
      <c r="A7" s="4" t="inlineStr">
        <is>
          <t>Deferred tax assets after netting</t>
        </is>
      </c>
      <c r="B7" s="5" t="n">
        <v>1272</v>
      </c>
      <c r="C7" s="5" t="n">
        <v>1822</v>
      </c>
    </row>
    <row r="8">
      <c r="A8" s="4" t="inlineStr">
        <is>
          <t>Deferred tax liabilities after netting</t>
        </is>
      </c>
      <c r="B8" s="5" t="n">
        <v>-282</v>
      </c>
      <c r="C8" s="5" t="n">
        <v>-260</v>
      </c>
    </row>
    <row r="9">
      <c r="A9" s="4" t="inlineStr">
        <is>
          <t>Net deferred tax liability (asset)</t>
        </is>
      </c>
      <c r="B9" s="5" t="n">
        <v>990</v>
      </c>
      <c r="C9" s="5" t="n">
        <v>1562</v>
      </c>
      <c r="D9" s="6" t="n">
        <v>4734</v>
      </c>
      <c r="E9" s="6" t="n">
        <v>4561</v>
      </c>
    </row>
    <row r="10">
      <c r="A10" s="4" t="inlineStr">
        <is>
          <t>Tax losses carried forward and unused tax credits</t>
        </is>
      </c>
    </row>
    <row r="11">
      <c r="A11" s="3" t="inlineStr">
        <is>
          <t>Deferred tax assets and liabilities</t>
        </is>
      </c>
    </row>
    <row r="12">
      <c r="A12" s="4" t="inlineStr">
        <is>
          <t>Deferred tax assets before netting</t>
        </is>
      </c>
      <c r="B12" s="5" t="n">
        <v>794</v>
      </c>
      <c r="C12" s="5" t="n">
        <v>720</v>
      </c>
    </row>
    <row r="13">
      <c r="A13" s="4" t="inlineStr">
        <is>
          <t>Undistributed earnings</t>
        </is>
      </c>
    </row>
    <row r="14">
      <c r="A14" s="3" t="inlineStr">
        <is>
          <t>Deferred tax assets and liabilities</t>
        </is>
      </c>
    </row>
    <row r="15">
      <c r="A15" s="4" t="inlineStr">
        <is>
          <t>Deferred tax liabilities before netting</t>
        </is>
      </c>
      <c r="B15" s="5" t="n">
        <v>-136</v>
      </c>
      <c r="C15" s="5" t="n">
        <v>-104</v>
      </c>
    </row>
    <row r="16">
      <c r="A16" s="4" t="inlineStr">
        <is>
          <t>Intangible assets and property, plant and equipment</t>
        </is>
      </c>
    </row>
    <row r="17">
      <c r="A17" s="3" t="inlineStr">
        <is>
          <t>Deferred tax assets and liabilities</t>
        </is>
      </c>
    </row>
    <row r="18">
      <c r="A18" s="4" t="inlineStr">
        <is>
          <t>Deferred tax assets before netting</t>
        </is>
      </c>
      <c r="B18" s="5" t="n">
        <v>1167</v>
      </c>
      <c r="C18" s="5" t="n">
        <v>1020</v>
      </c>
    </row>
    <row r="19">
      <c r="A19" s="4" t="inlineStr">
        <is>
          <t>Deferred tax liabilities before netting</t>
        </is>
      </c>
      <c r="B19" s="5" t="n">
        <v>-176</v>
      </c>
      <c r="C19" s="5" t="n">
        <v>-291</v>
      </c>
    </row>
    <row r="20">
      <c r="A20" s="4" t="inlineStr">
        <is>
          <t>Right-of-use assets</t>
        </is>
      </c>
    </row>
    <row r="21">
      <c r="A21" s="3" t="inlineStr">
        <is>
          <t>Deferred tax assets and liabilities</t>
        </is>
      </c>
    </row>
    <row r="22">
      <c r="A22" s="4" t="inlineStr">
        <is>
          <t>Deferred tax liabilities before netting</t>
        </is>
      </c>
      <c r="B22" s="5" t="n">
        <v>-210</v>
      </c>
      <c r="C22" s="5" t="n">
        <v>-197</v>
      </c>
    </row>
    <row r="23">
      <c r="A23" s="4" t="inlineStr">
        <is>
          <t>Defined benefit pension assets</t>
        </is>
      </c>
    </row>
    <row r="24">
      <c r="A24" s="3" t="inlineStr">
        <is>
          <t>Deferred tax assets and liabilities</t>
        </is>
      </c>
    </row>
    <row r="25">
      <c r="A25" s="4" t="inlineStr">
        <is>
          <t>Deferred tax assets before netting</t>
        </is>
      </c>
      <c r="C25" s="5" t="n">
        <v>3</v>
      </c>
    </row>
    <row r="26">
      <c r="A26" s="4" t="inlineStr">
        <is>
          <t>Deferred tax liabilities before netting</t>
        </is>
      </c>
      <c r="B26" s="5" t="n">
        <v>-2052</v>
      </c>
      <c r="C26" s="5" t="n">
        <v>-1233</v>
      </c>
    </row>
    <row r="27">
      <c r="A27" s="4" t="inlineStr">
        <is>
          <t>Other non-current assets</t>
        </is>
      </c>
    </row>
    <row r="28">
      <c r="A28" s="3" t="inlineStr">
        <is>
          <t>Deferred tax assets and liabilities</t>
        </is>
      </c>
    </row>
    <row r="29">
      <c r="A29" s="4" t="inlineStr">
        <is>
          <t>Deferred tax assets before netting</t>
        </is>
      </c>
      <c r="B29" s="5" t="n">
        <v>49</v>
      </c>
      <c r="C29" s="5" t="n">
        <v>27</v>
      </c>
    </row>
    <row r="30">
      <c r="A30" s="4" t="inlineStr">
        <is>
          <t>Deferred tax liabilities before netting</t>
        </is>
      </c>
      <c r="B30" s="5" t="n">
        <v>-34</v>
      </c>
      <c r="C30" s="5" t="n">
        <v>-40</v>
      </c>
    </row>
    <row r="31">
      <c r="A31" s="4" t="inlineStr">
        <is>
          <t>Inventories</t>
        </is>
      </c>
    </row>
    <row r="32">
      <c r="A32" s="3" t="inlineStr">
        <is>
          <t>Deferred tax assets and liabilities</t>
        </is>
      </c>
    </row>
    <row r="33">
      <c r="A33" s="4" t="inlineStr">
        <is>
          <t>Deferred tax assets before netting</t>
        </is>
      </c>
      <c r="B33" s="5" t="n">
        <v>79</v>
      </c>
      <c r="C33" s="5" t="n">
        <v>120</v>
      </c>
    </row>
    <row r="34">
      <c r="A34" s="4" t="inlineStr">
        <is>
          <t>Deferred tax liabilities before netting</t>
        </is>
      </c>
      <c r="B34" s="5" t="n">
        <v>-13</v>
      </c>
      <c r="C34" s="5" t="n">
        <v>-8</v>
      </c>
    </row>
    <row r="35">
      <c r="A35" s="4" t="inlineStr">
        <is>
          <t>Other current assets</t>
        </is>
      </c>
    </row>
    <row r="36">
      <c r="A36" s="3" t="inlineStr">
        <is>
          <t>Deferred tax assets and liabilities</t>
        </is>
      </c>
    </row>
    <row r="37">
      <c r="A37" s="4" t="inlineStr">
        <is>
          <t>Deferred tax assets before netting</t>
        </is>
      </c>
      <c r="B37" s="5" t="n">
        <v>152</v>
      </c>
      <c r="C37" s="5" t="n">
        <v>98</v>
      </c>
    </row>
    <row r="38">
      <c r="A38" s="4" t="inlineStr">
        <is>
          <t>Deferred tax liabilities before netting</t>
        </is>
      </c>
      <c r="B38" s="5" t="n">
        <v>-81</v>
      </c>
      <c r="C38" s="5" t="n">
        <v>-46</v>
      </c>
    </row>
    <row r="39">
      <c r="A39" s="4" t="inlineStr">
        <is>
          <t>Lease liabilities</t>
        </is>
      </c>
    </row>
    <row r="40">
      <c r="A40" s="3" t="inlineStr">
        <is>
          <t>Deferred tax assets and liabilities</t>
        </is>
      </c>
    </row>
    <row r="41">
      <c r="A41" s="4" t="inlineStr">
        <is>
          <t>Deferred tax assets before netting</t>
        </is>
      </c>
      <c r="B41" s="5" t="n">
        <v>165</v>
      </c>
      <c r="C41" s="5" t="n">
        <v>164</v>
      </c>
    </row>
    <row r="42">
      <c r="A42" s="4" t="inlineStr">
        <is>
          <t>Deferred tax liabilities before netting</t>
        </is>
      </c>
      <c r="C42" s="5" t="n">
        <v>-3</v>
      </c>
    </row>
    <row r="43">
      <c r="A43" s="4" t="inlineStr">
        <is>
          <t>Defined benefit pension and other post-employment liabilities</t>
        </is>
      </c>
    </row>
    <row r="44">
      <c r="A44" s="3" t="inlineStr">
        <is>
          <t>Deferred tax assets and liabilities</t>
        </is>
      </c>
    </row>
    <row r="45">
      <c r="A45" s="4" t="inlineStr">
        <is>
          <t>Deferred tax assets before netting</t>
        </is>
      </c>
      <c r="B45" s="5" t="n">
        <v>1023</v>
      </c>
      <c r="C45" s="5" t="n">
        <v>1045</v>
      </c>
    </row>
    <row r="46">
      <c r="A46" s="4" t="inlineStr">
        <is>
          <t>Deferred tax liabilities before netting</t>
        </is>
      </c>
      <c r="C46" s="5" t="n">
        <v>-7</v>
      </c>
    </row>
    <row r="47">
      <c r="A47" s="4" t="inlineStr">
        <is>
          <t>Other non-current liabilities</t>
        </is>
      </c>
    </row>
    <row r="48">
      <c r="A48" s="3" t="inlineStr">
        <is>
          <t>Deferred tax assets and liabilities</t>
        </is>
      </c>
    </row>
    <row r="49">
      <c r="A49" s="4" t="inlineStr">
        <is>
          <t>Deferred tax assets before netting</t>
        </is>
      </c>
      <c r="B49" s="5" t="n">
        <v>1</v>
      </c>
    </row>
    <row r="50">
      <c r="A50" s="4" t="inlineStr">
        <is>
          <t>Provisions</t>
        </is>
      </c>
    </row>
    <row r="51">
      <c r="A51" s="3" t="inlineStr">
        <is>
          <t>Deferred tax assets and liabilities</t>
        </is>
      </c>
    </row>
    <row r="52">
      <c r="A52" s="4" t="inlineStr">
        <is>
          <t>Deferred tax assets before netting</t>
        </is>
      </c>
      <c r="B52" s="5" t="n">
        <v>82</v>
      </c>
      <c r="C52" s="5" t="n">
        <v>251</v>
      </c>
    </row>
    <row r="53">
      <c r="A53" s="4" t="inlineStr">
        <is>
          <t>Deferred tax liabilities before netting</t>
        </is>
      </c>
      <c r="B53" s="5" t="n">
        <v>-87</v>
      </c>
      <c r="C53" s="5" t="n">
        <v>-86</v>
      </c>
    </row>
    <row r="54">
      <c r="A54" s="4" t="inlineStr">
        <is>
          <t>Other current liabilities</t>
        </is>
      </c>
    </row>
    <row r="55">
      <c r="A55" s="3" t="inlineStr">
        <is>
          <t>Deferred tax assets and liabilities</t>
        </is>
      </c>
    </row>
    <row r="56">
      <c r="A56" s="4" t="inlineStr">
        <is>
          <t>Deferred tax assets before netting</t>
        </is>
      </c>
      <c r="B56" s="5" t="n">
        <v>300</v>
      </c>
      <c r="C56" s="5" t="n">
        <v>200</v>
      </c>
    </row>
    <row r="57">
      <c r="A57" s="4" t="inlineStr">
        <is>
          <t>Deferred tax liabilities before netting</t>
        </is>
      </c>
      <c r="B57" s="5" t="n">
        <v>-55</v>
      </c>
      <c r="C57" s="5" t="n">
        <v>-63</v>
      </c>
    </row>
    <row r="58">
      <c r="A58" s="4" t="inlineStr">
        <is>
          <t>Other temporary differences</t>
        </is>
      </c>
    </row>
    <row r="59">
      <c r="A59" s="3" t="inlineStr">
        <is>
          <t>Deferred tax assets and liabilities</t>
        </is>
      </c>
    </row>
    <row r="60">
      <c r="A60" s="4" t="inlineStr">
        <is>
          <t>Deferred tax assets before netting</t>
        </is>
      </c>
      <c r="B60" s="5" t="n">
        <v>36</v>
      </c>
      <c r="C60" s="5" t="n">
        <v>5</v>
      </c>
    </row>
    <row r="61">
      <c r="A61" s="4" t="inlineStr">
        <is>
          <t>Deferred tax liabilities before netting</t>
        </is>
      </c>
      <c r="B61" s="6" t="n">
        <v>-14</v>
      </c>
      <c r="C61" s="6"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hanges net deferred taxes (Details) - EUR (€) € in Millions</t>
        </is>
      </c>
      <c r="B1" s="2" t="inlineStr">
        <is>
          <t>12 Months Ended</t>
        </is>
      </c>
    </row>
    <row r="2">
      <c r="B2" s="2" t="inlineStr">
        <is>
          <t>Dec. 31, 2021</t>
        </is>
      </c>
      <c r="C2" s="2" t="inlineStr">
        <is>
          <t>Dec. 31, 2020</t>
        </is>
      </c>
      <c r="D2" s="2" t="inlineStr">
        <is>
          <t>Dec. 31, 2019</t>
        </is>
      </c>
    </row>
    <row r="3">
      <c r="A3" s="3" t="inlineStr">
        <is>
          <t>Movements in net deferred tax balance</t>
        </is>
      </c>
    </row>
    <row r="4">
      <c r="A4" s="4" t="inlineStr">
        <is>
          <t>Net deferred tax balance, as of January 1</t>
        </is>
      </c>
      <c r="B4" s="6" t="n">
        <v>1562</v>
      </c>
      <c r="C4" s="6" t="n">
        <v>4734</v>
      </c>
      <c r="D4" s="6" t="n">
        <v>4561</v>
      </c>
    </row>
    <row r="5">
      <c r="A5" s="4" t="inlineStr">
        <is>
          <t>Adoption of new IFRS standards</t>
        </is>
      </c>
      <c r="D5" s="5" t="n">
        <v>-1</v>
      </c>
    </row>
    <row r="6">
      <c r="A6" s="4" t="inlineStr">
        <is>
          <t>Recognized in income statement, continuing operations</t>
        </is>
      </c>
      <c r="B6" s="5" t="n">
        <v>137</v>
      </c>
      <c r="C6" s="5" t="n">
        <v>-2961</v>
      </c>
      <c r="D6" s="5" t="n">
        <v>229</v>
      </c>
    </row>
    <row r="7">
      <c r="A7" s="4" t="inlineStr">
        <is>
          <t>Recognized in income statement, discontinuing operations</t>
        </is>
      </c>
      <c r="C7" s="5" t="n">
        <v>1</v>
      </c>
    </row>
    <row r="8">
      <c r="A8" s="4" t="inlineStr">
        <is>
          <t>Recognized in other comprehensive income</t>
        </is>
      </c>
      <c r="B8" s="5" t="n">
        <v>-753</v>
      </c>
      <c r="C8" s="5" t="n">
        <v>-115</v>
      </c>
      <c r="D8" s="5" t="n">
        <v>-84</v>
      </c>
    </row>
    <row r="9">
      <c r="A9" s="4" t="inlineStr">
        <is>
          <t>Recognized in equity</t>
        </is>
      </c>
      <c r="C9" s="5" t="n">
        <v>2</v>
      </c>
      <c r="D9" s="5" t="n">
        <v>-7</v>
      </c>
    </row>
    <row r="10">
      <c r="A10" s="4" t="inlineStr">
        <is>
          <t>Acquisitions through business combinations and disposals</t>
        </is>
      </c>
      <c r="B10" s="5" t="n">
        <v>-6</v>
      </c>
      <c r="C10" s="5" t="n">
        <v>4</v>
      </c>
    </row>
    <row r="11">
      <c r="A11" s="4" t="inlineStr">
        <is>
          <t>Translation differences</t>
        </is>
      </c>
      <c r="B11" s="5" t="n">
        <v>50</v>
      </c>
      <c r="C11" s="5" t="n">
        <v>-103</v>
      </c>
      <c r="D11" s="5" t="n">
        <v>36</v>
      </c>
    </row>
    <row r="12">
      <c r="A12" s="4" t="inlineStr">
        <is>
          <t>Net deferred tax balance, as of December 31</t>
        </is>
      </c>
      <c r="B12" s="6" t="n">
        <v>990</v>
      </c>
      <c r="C12" s="6" t="n">
        <v>1562</v>
      </c>
      <c r="D12" s="6" t="n">
        <v>47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tails) - EUR (€) € in Millions</t>
        </is>
      </c>
      <c r="B1" s="2" t="inlineStr">
        <is>
          <t>12 Months Ended</t>
        </is>
      </c>
    </row>
    <row r="2">
      <c r="B2" s="2" t="inlineStr">
        <is>
          <t>Dec. 31, 2021</t>
        </is>
      </c>
      <c r="C2" s="2" t="inlineStr">
        <is>
          <t>Dec. 31, 2020</t>
        </is>
      </c>
      <c r="D2" s="2" t="inlineStr">
        <is>
          <t>Dec. 31, 2019</t>
        </is>
      </c>
    </row>
    <row r="3">
      <c r="A3" s="3" t="inlineStr">
        <is>
          <t>Unrecognized deferred tax assets</t>
        </is>
      </c>
    </row>
    <row r="4">
      <c r="A4" s="4" t="inlineStr">
        <is>
          <t>Temporary differences</t>
        </is>
      </c>
      <c r="B4" s="6" t="n">
        <v>13487</v>
      </c>
      <c r="C4" s="6" t="n">
        <v>14258</v>
      </c>
    </row>
    <row r="5">
      <c r="A5" s="4" t="inlineStr">
        <is>
          <t>Tax losses carried forward</t>
        </is>
      </c>
      <c r="B5" s="5" t="n">
        <v>19393</v>
      </c>
      <c r="C5" s="5" t="n">
        <v>19021</v>
      </c>
    </row>
    <row r="6">
      <c r="A6" s="4" t="inlineStr">
        <is>
          <t>Tax credits</t>
        </is>
      </c>
      <c r="B6" s="5" t="n">
        <v>342</v>
      </c>
      <c r="C6" s="5" t="n">
        <v>341</v>
      </c>
    </row>
    <row r="7">
      <c r="A7" s="4" t="inlineStr">
        <is>
          <t>Total unrecognised</t>
        </is>
      </c>
      <c r="B7" s="5" t="n">
        <v>33222</v>
      </c>
      <c r="C7" s="5" t="n">
        <v>33620</v>
      </c>
    </row>
    <row r="8">
      <c r="A8" s="4" t="inlineStr">
        <is>
          <t>Effect of deferred tax assets not recognized</t>
        </is>
      </c>
      <c r="B8" s="6" t="n">
        <v>77</v>
      </c>
      <c r="C8" s="5" t="n">
        <v>3202</v>
      </c>
      <c r="D8" s="6" t="n">
        <v>99</v>
      </c>
    </row>
    <row r="9">
      <c r="A9" s="4" t="inlineStr">
        <is>
          <t>France</t>
        </is>
      </c>
    </row>
    <row r="10">
      <c r="A10" s="3" t="inlineStr">
        <is>
          <t>Unrecognized deferred tax assets</t>
        </is>
      </c>
    </row>
    <row r="11">
      <c r="A11" s="4" t="inlineStr">
        <is>
          <t>Statutory limitation on use of unrecognized deferred tax assets against future tax liabilities, as a percent of annual taxable profits</t>
        </is>
      </c>
      <c r="B11" s="4" t="inlineStr">
        <is>
          <t>50.00%</t>
        </is>
      </c>
    </row>
    <row r="12">
      <c r="A12" s="4" t="inlineStr">
        <is>
          <t>Finland</t>
        </is>
      </c>
    </row>
    <row r="13">
      <c r="A13" s="3" t="inlineStr">
        <is>
          <t>Unrecognized deferred tax assets</t>
        </is>
      </c>
    </row>
    <row r="14">
      <c r="A14" s="4" t="inlineStr">
        <is>
          <t>Effect of deferred tax assets not recognized</t>
        </is>
      </c>
      <c r="C14" s="6" t="n">
        <v>29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of tax losses and unused tax credits (Details) - EUR (€) € in Millions</t>
        </is>
      </c>
      <c r="B1" s="2" t="inlineStr">
        <is>
          <t>Dec. 31, 2021</t>
        </is>
      </c>
      <c r="C1" s="2" t="inlineStr">
        <is>
          <t>Dec. 31, 2020</t>
        </is>
      </c>
    </row>
    <row r="2">
      <c r="A2" s="3" t="inlineStr">
        <is>
          <t>Expiry of tax losses carried forward and unused tax credits</t>
        </is>
      </c>
    </row>
    <row r="3">
      <c r="A3" s="4" t="inlineStr">
        <is>
          <t>Tax losses carried forward, Recognized</t>
        </is>
      </c>
      <c r="B3" s="6" t="n">
        <v>2304</v>
      </c>
      <c r="C3" s="6" t="n">
        <v>1980</v>
      </c>
    </row>
    <row r="4">
      <c r="A4" s="4" t="inlineStr">
        <is>
          <t>Tax losses carried forward, Unrecognized</t>
        </is>
      </c>
      <c r="B4" s="5" t="n">
        <v>19393</v>
      </c>
      <c r="C4" s="5" t="n">
        <v>19021</v>
      </c>
    </row>
    <row r="5">
      <c r="A5" s="4" t="inlineStr">
        <is>
          <t>Total tax losses carried forward</t>
        </is>
      </c>
      <c r="B5" s="5" t="n">
        <v>21697</v>
      </c>
      <c r="C5" s="5" t="n">
        <v>21001</v>
      </c>
    </row>
    <row r="6">
      <c r="A6" s="4" t="inlineStr">
        <is>
          <t>Tax credits, Recognized</t>
        </is>
      </c>
      <c r="B6" s="5" t="n">
        <v>258</v>
      </c>
      <c r="C6" s="5" t="n">
        <v>271</v>
      </c>
    </row>
    <row r="7">
      <c r="A7" s="4" t="inlineStr">
        <is>
          <t>Tax credits, Unrecognized</t>
        </is>
      </c>
      <c r="B7" s="5" t="n">
        <v>342</v>
      </c>
      <c r="C7" s="5" t="n">
        <v>341</v>
      </c>
    </row>
    <row r="8">
      <c r="A8" s="4" t="inlineStr">
        <is>
          <t>Total tax credits</t>
        </is>
      </c>
      <c r="B8" s="5" t="n">
        <v>600</v>
      </c>
      <c r="C8" s="5" t="n">
        <v>612</v>
      </c>
    </row>
    <row r="9">
      <c r="A9" s="4" t="inlineStr">
        <is>
          <t>Undistributed earnings, deferred tax liability not recognized</t>
        </is>
      </c>
      <c r="B9" s="5" t="n">
        <v>422</v>
      </c>
      <c r="C9" s="5" t="n">
        <v>645</v>
      </c>
    </row>
    <row r="10">
      <c r="A10" s="4" t="inlineStr">
        <is>
          <t>Within 10 years</t>
        </is>
      </c>
    </row>
    <row r="11">
      <c r="A11" s="3" t="inlineStr">
        <is>
          <t>Expiry of tax losses carried forward and unused tax credits</t>
        </is>
      </c>
    </row>
    <row r="12">
      <c r="A12" s="4" t="inlineStr">
        <is>
          <t>Tax losses carried forward, Recognized</t>
        </is>
      </c>
      <c r="B12" s="5" t="n">
        <v>132</v>
      </c>
      <c r="C12" s="5" t="n">
        <v>163</v>
      </c>
    </row>
    <row r="13">
      <c r="A13" s="4" t="inlineStr">
        <is>
          <t>Tax losses carried forward, Unrecognized</t>
        </is>
      </c>
      <c r="B13" s="5" t="n">
        <v>2508</v>
      </c>
      <c r="C13" s="5" t="n">
        <v>2364</v>
      </c>
    </row>
    <row r="14">
      <c r="A14" s="4" t="inlineStr">
        <is>
          <t>Total tax losses carried forward</t>
        </is>
      </c>
      <c r="B14" s="5" t="n">
        <v>2640</v>
      </c>
      <c r="C14" s="5" t="n">
        <v>2527</v>
      </c>
    </row>
    <row r="15">
      <c r="A15" s="4" t="inlineStr">
        <is>
          <t>Tax credits, Recognized</t>
        </is>
      </c>
      <c r="B15" s="5" t="n">
        <v>32</v>
      </c>
      <c r="C15" s="5" t="n">
        <v>29</v>
      </c>
    </row>
    <row r="16">
      <c r="A16" s="4" t="inlineStr">
        <is>
          <t>Tax credits, Unrecognized</t>
        </is>
      </c>
      <c r="B16" s="5" t="n">
        <v>325</v>
      </c>
      <c r="C16" s="5" t="n">
        <v>326</v>
      </c>
    </row>
    <row r="17">
      <c r="A17" s="4" t="inlineStr">
        <is>
          <t>Total tax credits</t>
        </is>
      </c>
      <c r="B17" s="5" t="n">
        <v>357</v>
      </c>
      <c r="C17" s="5" t="n">
        <v>355</v>
      </c>
    </row>
    <row r="18">
      <c r="A18" s="4" t="inlineStr">
        <is>
          <t>Thereafter</t>
        </is>
      </c>
    </row>
    <row r="19">
      <c r="A19" s="3" t="inlineStr">
        <is>
          <t>Expiry of tax losses carried forward and unused tax credits</t>
        </is>
      </c>
    </row>
    <row r="20">
      <c r="A20" s="4" t="inlineStr">
        <is>
          <t>Tax losses carried forward, Recognized</t>
        </is>
      </c>
      <c r="C20" s="5" t="n">
        <v>7</v>
      </c>
    </row>
    <row r="21">
      <c r="A21" s="4" t="inlineStr">
        <is>
          <t>Tax losses carried forward, Unrecognized</t>
        </is>
      </c>
      <c r="B21" s="5" t="n">
        <v>3</v>
      </c>
    </row>
    <row r="22">
      <c r="A22" s="4" t="inlineStr">
        <is>
          <t>Total tax losses carried forward</t>
        </is>
      </c>
      <c r="B22" s="5" t="n">
        <v>3</v>
      </c>
      <c r="C22" s="5" t="n">
        <v>7</v>
      </c>
    </row>
    <row r="23">
      <c r="A23" s="4" t="inlineStr">
        <is>
          <t>Tax credits, Recognized</t>
        </is>
      </c>
      <c r="B23" s="5" t="n">
        <v>49</v>
      </c>
      <c r="C23" s="5" t="n">
        <v>36</v>
      </c>
    </row>
    <row r="24">
      <c r="A24" s="4" t="inlineStr">
        <is>
          <t>Tax credits, Unrecognized</t>
        </is>
      </c>
      <c r="B24" s="5" t="n">
        <v>4</v>
      </c>
      <c r="C24" s="5" t="n">
        <v>2</v>
      </c>
    </row>
    <row r="25">
      <c r="A25" s="4" t="inlineStr">
        <is>
          <t>Total tax credits</t>
        </is>
      </c>
      <c r="B25" s="5" t="n">
        <v>53</v>
      </c>
      <c r="C25" s="5" t="n">
        <v>38</v>
      </c>
    </row>
    <row r="26">
      <c r="A26" s="4" t="inlineStr">
        <is>
          <t>No expiry</t>
        </is>
      </c>
    </row>
    <row r="27">
      <c r="A27" s="3" t="inlineStr">
        <is>
          <t>Expiry of tax losses carried forward and unused tax credits</t>
        </is>
      </c>
    </row>
    <row r="28">
      <c r="A28" s="4" t="inlineStr">
        <is>
          <t>Tax losses carried forward, Recognized</t>
        </is>
      </c>
      <c r="B28" s="5" t="n">
        <v>2172</v>
      </c>
      <c r="C28" s="5" t="n">
        <v>1810</v>
      </c>
    </row>
    <row r="29">
      <c r="A29" s="4" t="inlineStr">
        <is>
          <t>Tax losses carried forward, Unrecognized</t>
        </is>
      </c>
      <c r="B29" s="5" t="n">
        <v>16882</v>
      </c>
      <c r="C29" s="5" t="n">
        <v>16657</v>
      </c>
    </row>
    <row r="30">
      <c r="A30" s="4" t="inlineStr">
        <is>
          <t>Total tax losses carried forward</t>
        </is>
      </c>
      <c r="B30" s="5" t="n">
        <v>19054</v>
      </c>
      <c r="C30" s="5" t="n">
        <v>18467</v>
      </c>
    </row>
    <row r="31">
      <c r="A31" s="4" t="inlineStr">
        <is>
          <t>Tax credits, Recognized</t>
        </is>
      </c>
      <c r="B31" s="5" t="n">
        <v>177</v>
      </c>
      <c r="C31" s="5" t="n">
        <v>206</v>
      </c>
    </row>
    <row r="32">
      <c r="A32" s="4" t="inlineStr">
        <is>
          <t>Tax credits, Unrecognized</t>
        </is>
      </c>
      <c r="B32" s="5" t="n">
        <v>13</v>
      </c>
      <c r="C32" s="5" t="n">
        <v>13</v>
      </c>
    </row>
    <row r="33">
      <c r="A33" s="4" t="inlineStr">
        <is>
          <t>Total tax credits</t>
        </is>
      </c>
      <c r="B33" s="6" t="n">
        <v>190</v>
      </c>
      <c r="C33" s="6" t="n">
        <v>2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EUR (€) € / shares in Units, shares in Thousands, € in Millions</t>
        </is>
      </c>
      <c r="B1" s="2" t="inlineStr">
        <is>
          <t>12 Months Ended</t>
        </is>
      </c>
    </row>
    <row r="2">
      <c r="B2" s="2" t="inlineStr">
        <is>
          <t>Dec. 31, 2021</t>
        </is>
      </c>
      <c r="C2" s="2" t="inlineStr">
        <is>
          <t>Dec. 31, 2020</t>
        </is>
      </c>
      <c r="D2" s="2" t="inlineStr">
        <is>
          <t>Dec. 31, 2019</t>
        </is>
      </c>
    </row>
    <row r="3">
      <c r="A3" s="3" t="inlineStr">
        <is>
          <t>Profit or loss attributable to equity holders of the parent</t>
        </is>
      </c>
    </row>
    <row r="4">
      <c r="A4" s="4" t="inlineStr">
        <is>
          <t>Continuing operations</t>
        </is>
      </c>
      <c r="B4" s="6" t="n">
        <v>1632</v>
      </c>
      <c r="C4" s="6" t="n">
        <v>-2520</v>
      </c>
      <c r="D4" s="6" t="n">
        <v>14</v>
      </c>
    </row>
    <row r="5">
      <c r="A5" s="4" t="inlineStr">
        <is>
          <t>Discontinued operations</t>
        </is>
      </c>
      <c r="B5" s="5" t="n">
        <v>-9</v>
      </c>
      <c r="C5" s="5" t="n">
        <v>-3</v>
      </c>
      <c r="D5" s="5" t="n">
        <v>-7</v>
      </c>
    </row>
    <row r="6">
      <c r="A6" s="4" t="inlineStr">
        <is>
          <t>Profit/(loss) for the year</t>
        </is>
      </c>
      <c r="B6" s="6" t="n">
        <v>1623</v>
      </c>
      <c r="C6" s="6" t="n">
        <v>-2523</v>
      </c>
      <c r="D6" s="6" t="n">
        <v>7</v>
      </c>
    </row>
    <row r="7">
      <c r="A7" s="3" t="inlineStr">
        <is>
          <t>Weighted average number of shares Basic and Diluted</t>
        </is>
      </c>
    </row>
    <row r="8">
      <c r="A8" s="4" t="inlineStr">
        <is>
          <t>Weighted average number of shares outstanding</t>
        </is>
      </c>
      <c r="B8" s="5" t="n">
        <v>5630025</v>
      </c>
      <c r="C8" s="5" t="n">
        <v>5612418</v>
      </c>
      <c r="D8" s="5" t="n">
        <v>5599912</v>
      </c>
    </row>
    <row r="9">
      <c r="A9" s="4" t="inlineStr">
        <is>
          <t>Total effect of potentially dilutive shares (in shares)</t>
        </is>
      </c>
      <c r="B9" s="5" t="n">
        <v>54210</v>
      </c>
      <c r="C9" s="5" t="n">
        <v>23664</v>
      </c>
      <c r="D9" s="5" t="n">
        <v>26463</v>
      </c>
    </row>
    <row r="10">
      <c r="A10" s="4" t="inlineStr">
        <is>
          <t>Adjusted weighted average number of shares</t>
        </is>
      </c>
      <c r="B10" s="5" t="n">
        <v>5684235</v>
      </c>
      <c r="C10" s="5" t="n">
        <v>5636082</v>
      </c>
      <c r="D10" s="5" t="n">
        <v>5626375</v>
      </c>
    </row>
    <row r="11">
      <c r="A11" s="3" t="inlineStr">
        <is>
          <t>Basic</t>
        </is>
      </c>
    </row>
    <row r="12">
      <c r="A12" s="4" t="inlineStr">
        <is>
          <t>Continuing operations (in EUR per share)</t>
        </is>
      </c>
      <c r="B12" s="7" t="n">
        <v>0.29</v>
      </c>
      <c r="C12" s="7" t="n">
        <v>-0.45</v>
      </c>
      <c r="D12" s="6" t="n">
        <v>0</v>
      </c>
    </row>
    <row r="13">
      <c r="A13" s="4" t="inlineStr">
        <is>
          <t>Discontinued operations (in EUR per share)</t>
        </is>
      </c>
      <c r="B13" s="5" t="n">
        <v>0</v>
      </c>
      <c r="C13" s="5" t="n">
        <v>0</v>
      </c>
      <c r="D13" s="5" t="n">
        <v>0</v>
      </c>
    </row>
    <row r="14">
      <c r="A14" s="4" t="inlineStr">
        <is>
          <t>Profit/(loss) for the year</t>
        </is>
      </c>
      <c r="B14" s="8" t="n">
        <v>0.29</v>
      </c>
      <c r="C14" s="8" t="n">
        <v>-0.45</v>
      </c>
      <c r="D14" s="5" t="n">
        <v>0</v>
      </c>
    </row>
    <row r="15">
      <c r="A15" s="3" t="inlineStr">
        <is>
          <t>Diluted</t>
        </is>
      </c>
    </row>
    <row r="16">
      <c r="A16" s="4" t="inlineStr">
        <is>
          <t>Continuing operations (in EUR per share)</t>
        </is>
      </c>
      <c r="B16" s="8" t="n">
        <v>0.29</v>
      </c>
      <c r="C16" s="8" t="n">
        <v>-0.45</v>
      </c>
      <c r="D16" s="5" t="n">
        <v>0</v>
      </c>
    </row>
    <row r="17">
      <c r="A17" s="4" t="inlineStr">
        <is>
          <t>Discontinued operations (in EUR per share)</t>
        </is>
      </c>
      <c r="B17" s="5" t="n">
        <v>0</v>
      </c>
      <c r="C17" s="5" t="n">
        <v>0</v>
      </c>
      <c r="D17" s="5" t="n">
        <v>0</v>
      </c>
    </row>
    <row r="18">
      <c r="A18" s="4" t="inlineStr">
        <is>
          <t>Profit/(loss) for the year</t>
        </is>
      </c>
      <c r="B18" s="7" t="n">
        <v>0.29</v>
      </c>
      <c r="C18" s="7" t="n">
        <v>-0.45</v>
      </c>
      <c r="D18" s="6" t="n">
        <v>0</v>
      </c>
    </row>
    <row r="19">
      <c r="A19" s="4" t="inlineStr">
        <is>
          <t>Restricted Shares</t>
        </is>
      </c>
    </row>
    <row r="20">
      <c r="A20" s="3" t="inlineStr">
        <is>
          <t>Weighted average number of shares Basic and Diluted</t>
        </is>
      </c>
    </row>
    <row r="21">
      <c r="A21" s="4" t="inlineStr">
        <is>
          <t>Total effect of potentially dilutive shares (in shares)</t>
        </is>
      </c>
      <c r="B21" s="5" t="n">
        <v>3910</v>
      </c>
      <c r="C21" s="5" t="n">
        <v>3884</v>
      </c>
      <c r="D21" s="5" t="n">
        <v>2391</v>
      </c>
    </row>
    <row r="22">
      <c r="A22" s="4" t="inlineStr">
        <is>
          <t>Performance Shares</t>
        </is>
      </c>
    </row>
    <row r="23">
      <c r="A23" s="3" t="inlineStr">
        <is>
          <t>Weighted average number of shares Basic and Diluted</t>
        </is>
      </c>
    </row>
    <row r="24">
      <c r="A24" s="4" t="inlineStr">
        <is>
          <t>Total effect of potentially dilutive shares (in shares)</t>
        </is>
      </c>
      <c r="B24" s="5" t="n">
        <v>50300</v>
      </c>
      <c r="C24" s="5" t="n">
        <v>19780</v>
      </c>
      <c r="D24" s="5" t="n">
        <v>240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Details) - EUR (€) € in Millions</t>
        </is>
      </c>
      <c r="B1" s="2" t="inlineStr">
        <is>
          <t>12 Months Ended</t>
        </is>
      </c>
    </row>
    <row r="2">
      <c r="B2" s="2" t="inlineStr">
        <is>
          <t>Dec. 31, 2021</t>
        </is>
      </c>
      <c r="C2" s="2" t="inlineStr">
        <is>
          <t>Dec. 31, 2020</t>
        </is>
      </c>
    </row>
    <row r="3">
      <c r="A3" s="3" t="inlineStr">
        <is>
          <t>Changes in intangible assets and goodwill</t>
        </is>
      </c>
    </row>
    <row r="4">
      <c r="A4" s="4" t="inlineStr">
        <is>
          <t>Intangible assets and goodwill at beginning of period</t>
        </is>
      </c>
      <c r="B4" s="6" t="n">
        <v>7027</v>
      </c>
      <c r="C4" s="6" t="n">
        <v>7956</v>
      </c>
    </row>
    <row r="5">
      <c r="A5" s="4" t="inlineStr">
        <is>
          <t>Impairment charges</t>
        </is>
      </c>
      <c r="C5" s="5" t="n">
        <v>-200</v>
      </c>
    </row>
    <row r="6">
      <c r="A6" s="4" t="inlineStr">
        <is>
          <t>Intangible assets and goodwill at end of period</t>
        </is>
      </c>
      <c r="B6" s="6" t="n">
        <v>7051</v>
      </c>
      <c r="C6" s="6" t="n">
        <v>7027</v>
      </c>
    </row>
    <row r="7">
      <c r="A7" s="4" t="inlineStr">
        <is>
          <t>Zyzyx</t>
        </is>
      </c>
    </row>
    <row r="8">
      <c r="A8" s="3" t="inlineStr">
        <is>
          <t>Changes in intangible assets and goodwill</t>
        </is>
      </c>
    </row>
    <row r="9">
      <c r="A9" s="4" t="inlineStr">
        <is>
          <t>Proportion of ownership interest in subsidiary</t>
        </is>
      </c>
      <c r="B9" s="4" t="inlineStr">
        <is>
          <t>100.00%</t>
        </is>
      </c>
    </row>
    <row r="10">
      <c r="A10" s="4" t="inlineStr">
        <is>
          <t>Elenion Technologies</t>
        </is>
      </c>
    </row>
    <row r="11">
      <c r="A11" s="3" t="inlineStr">
        <is>
          <t>Changes in intangible assets and goodwill</t>
        </is>
      </c>
    </row>
    <row r="12">
      <c r="A12" s="4" t="inlineStr">
        <is>
          <t>Proportion of ownership interest in subsidiary</t>
        </is>
      </c>
      <c r="C12" s="4" t="inlineStr">
        <is>
          <t>100.00%</t>
        </is>
      </c>
    </row>
    <row r="13">
      <c r="A13" s="4" t="inlineStr">
        <is>
          <t>Gross carrying amount</t>
        </is>
      </c>
    </row>
    <row r="14">
      <c r="A14" s="3" t="inlineStr">
        <is>
          <t>Changes in intangible assets and goodwill</t>
        </is>
      </c>
    </row>
    <row r="15">
      <c r="A15" s="4" t="inlineStr">
        <is>
          <t>Intangible assets and goodwill at beginning of period</t>
        </is>
      </c>
      <c r="B15" s="6" t="n">
        <v>15369</v>
      </c>
      <c r="C15" s="6" t="n">
        <v>15901</v>
      </c>
    </row>
    <row r="16">
      <c r="A16" s="4" t="inlineStr">
        <is>
          <t>Translation differences</t>
        </is>
      </c>
      <c r="B16" s="5" t="n">
        <v>632</v>
      </c>
      <c r="C16" s="5" t="n">
        <v>-690</v>
      </c>
    </row>
    <row r="17">
      <c r="A17" s="4" t="inlineStr">
        <is>
          <t>Additions</t>
        </is>
      </c>
      <c r="B17" s="5" t="n">
        <v>15</v>
      </c>
      <c r="C17" s="5" t="n">
        <v>39</v>
      </c>
    </row>
    <row r="18">
      <c r="A18" s="4" t="inlineStr">
        <is>
          <t>Acquisitions through business combinations</t>
        </is>
      </c>
      <c r="B18" s="5" t="n">
        <v>87</v>
      </c>
      <c r="C18" s="5" t="n">
        <v>150</v>
      </c>
    </row>
    <row r="19">
      <c r="A19" s="4" t="inlineStr">
        <is>
          <t>Disposals and retirements</t>
        </is>
      </c>
      <c r="B19" s="5" t="n">
        <v>-52</v>
      </c>
      <c r="C19" s="5" t="n">
        <v>-31</v>
      </c>
    </row>
    <row r="20">
      <c r="A20" s="4" t="inlineStr">
        <is>
          <t>Intangible assets and goodwill at end of period</t>
        </is>
      </c>
      <c r="B20" s="5" t="n">
        <v>16051</v>
      </c>
      <c r="C20" s="5" t="n">
        <v>15369</v>
      </c>
    </row>
    <row r="21">
      <c r="A21" s="4" t="inlineStr">
        <is>
          <t>Accumulated depreciation, amortization and impairment</t>
        </is>
      </c>
    </row>
    <row r="22">
      <c r="A22" s="3" t="inlineStr">
        <is>
          <t>Changes in intangible assets and goodwill</t>
        </is>
      </c>
    </row>
    <row r="23">
      <c r="A23" s="4" t="inlineStr">
        <is>
          <t>Intangible assets and goodwill at beginning of period</t>
        </is>
      </c>
      <c r="B23" s="5" t="n">
        <v>-8342</v>
      </c>
      <c r="C23" s="5" t="n">
        <v>-7945</v>
      </c>
    </row>
    <row r="24">
      <c r="A24" s="4" t="inlineStr">
        <is>
          <t>Translation differences</t>
        </is>
      </c>
      <c r="B24" s="5" t="n">
        <v>-256</v>
      </c>
      <c r="C24" s="5" t="n">
        <v>256</v>
      </c>
    </row>
    <row r="25">
      <c r="A25" s="4" t="inlineStr">
        <is>
          <t>Impairment charges</t>
        </is>
      </c>
      <c r="C25" s="5" t="n">
        <v>-209</v>
      </c>
    </row>
    <row r="26">
      <c r="A26" s="4" t="inlineStr">
        <is>
          <t>Disposals and retirements</t>
        </is>
      </c>
      <c r="B26" s="5" t="n">
        <v>47</v>
      </c>
      <c r="C26" s="5" t="n">
        <v>28</v>
      </c>
    </row>
    <row r="27">
      <c r="A27" s="4" t="inlineStr">
        <is>
          <t>Amortization</t>
        </is>
      </c>
      <c r="B27" s="5" t="n">
        <v>-449</v>
      </c>
      <c r="C27" s="5" t="n">
        <v>-472</v>
      </c>
    </row>
    <row r="28">
      <c r="A28" s="4" t="inlineStr">
        <is>
          <t>Intangible assets and goodwill at end of period</t>
        </is>
      </c>
      <c r="B28" s="5" t="n">
        <v>-9000</v>
      </c>
      <c r="C28" s="5" t="n">
        <v>-8342</v>
      </c>
    </row>
    <row r="29">
      <c r="A29" s="4" t="inlineStr">
        <is>
          <t>Goodwill</t>
        </is>
      </c>
    </row>
    <row r="30">
      <c r="A30" s="3" t="inlineStr">
        <is>
          <t>Changes in intangible assets and goodwill</t>
        </is>
      </c>
    </row>
    <row r="31">
      <c r="A31" s="4" t="inlineStr">
        <is>
          <t>Intangible assets and goodwill at beginning of period</t>
        </is>
      </c>
      <c r="B31" s="5" t="n">
        <v>5074</v>
      </c>
      <c r="C31" s="5" t="n">
        <v>5527</v>
      </c>
    </row>
    <row r="32">
      <c r="A32" s="4" t="inlineStr">
        <is>
          <t>Intangible assets and goodwill at end of period</t>
        </is>
      </c>
      <c r="B32" s="5" t="n">
        <v>5431</v>
      </c>
      <c r="C32" s="5" t="n">
        <v>5074</v>
      </c>
    </row>
    <row r="33">
      <c r="A33" s="4" t="inlineStr">
        <is>
          <t>Goodwill | Gross carrying amount</t>
        </is>
      </c>
    </row>
    <row r="34">
      <c r="A34" s="3" t="inlineStr">
        <is>
          <t>Changes in intangible assets and goodwill</t>
        </is>
      </c>
    </row>
    <row r="35">
      <c r="A35" s="4" t="inlineStr">
        <is>
          <t>Intangible assets and goodwill at beginning of period</t>
        </is>
      </c>
      <c r="B35" s="5" t="n">
        <v>6182</v>
      </c>
      <c r="C35" s="5" t="n">
        <v>6435</v>
      </c>
    </row>
    <row r="36">
      <c r="A36" s="4" t="inlineStr">
        <is>
          <t>Translation differences</t>
        </is>
      </c>
      <c r="B36" s="5" t="n">
        <v>307</v>
      </c>
      <c r="C36" s="5" t="n">
        <v>-331</v>
      </c>
    </row>
    <row r="37">
      <c r="A37" s="4" t="inlineStr">
        <is>
          <t>Acquisitions through business combinations</t>
        </is>
      </c>
      <c r="B37" s="5" t="n">
        <v>63</v>
      </c>
      <c r="C37" s="5" t="n">
        <v>78</v>
      </c>
    </row>
    <row r="38">
      <c r="A38" s="4" t="inlineStr">
        <is>
          <t>Intangible assets and goodwill at end of period</t>
        </is>
      </c>
      <c r="B38" s="5" t="n">
        <v>6552</v>
      </c>
      <c r="C38" s="5" t="n">
        <v>6182</v>
      </c>
    </row>
    <row r="39">
      <c r="A39" s="4" t="inlineStr">
        <is>
          <t>Goodwill | Accumulated depreciation, amortization and impairment</t>
        </is>
      </c>
    </row>
    <row r="40">
      <c r="A40" s="3" t="inlineStr">
        <is>
          <t>Changes in intangible assets and goodwill</t>
        </is>
      </c>
    </row>
    <row r="41">
      <c r="A41" s="4" t="inlineStr">
        <is>
          <t>Intangible assets and goodwill at beginning of period</t>
        </is>
      </c>
      <c r="B41" s="5" t="n">
        <v>-1108</v>
      </c>
      <c r="C41" s="5" t="n">
        <v>-908</v>
      </c>
    </row>
    <row r="42">
      <c r="A42" s="4" t="inlineStr">
        <is>
          <t>Translation differences</t>
        </is>
      </c>
      <c r="B42" s="5" t="n">
        <v>-13</v>
      </c>
    </row>
    <row r="43">
      <c r="A43" s="4" t="inlineStr">
        <is>
          <t>Impairment charges</t>
        </is>
      </c>
      <c r="C43" s="5" t="n">
        <v>-200</v>
      </c>
    </row>
    <row r="44">
      <c r="A44" s="4" t="inlineStr">
        <is>
          <t>Intangible assets and goodwill at end of period</t>
        </is>
      </c>
      <c r="B44" s="5" t="n">
        <v>-1121</v>
      </c>
      <c r="C44" s="5" t="n">
        <v>-1108</v>
      </c>
    </row>
    <row r="45">
      <c r="A45" s="4" t="inlineStr">
        <is>
          <t>Intangible assets other than goodwill</t>
        </is>
      </c>
    </row>
    <row r="46">
      <c r="A46" s="3" t="inlineStr">
        <is>
          <t>Changes in intangible assets and goodwill</t>
        </is>
      </c>
    </row>
    <row r="47">
      <c r="A47" s="4" t="inlineStr">
        <is>
          <t>Intangible assets and goodwill at beginning of period</t>
        </is>
      </c>
      <c r="B47" s="5" t="n">
        <v>1953</v>
      </c>
      <c r="C47" s="5" t="n">
        <v>2429</v>
      </c>
    </row>
    <row r="48">
      <c r="A48" s="4" t="inlineStr">
        <is>
          <t>Intangible assets and goodwill at end of period</t>
        </is>
      </c>
      <c r="B48" s="5" t="n">
        <v>1620</v>
      </c>
      <c r="C48" s="5" t="n">
        <v>1953</v>
      </c>
    </row>
    <row r="49">
      <c r="A49" s="4" t="inlineStr">
        <is>
          <t>Intangible assets other than goodwill | Gross carrying amount</t>
        </is>
      </c>
    </row>
    <row r="50">
      <c r="A50" s="3" t="inlineStr">
        <is>
          <t>Changes in intangible assets and goodwill</t>
        </is>
      </c>
    </row>
    <row r="51">
      <c r="A51" s="4" t="inlineStr">
        <is>
          <t>Intangible assets and goodwill at beginning of period</t>
        </is>
      </c>
      <c r="B51" s="5" t="n">
        <v>9187</v>
      </c>
      <c r="C51" s="5" t="n">
        <v>9466</v>
      </c>
    </row>
    <row r="52">
      <c r="A52" s="4" t="inlineStr">
        <is>
          <t>Translation differences</t>
        </is>
      </c>
      <c r="B52" s="5" t="n">
        <v>325</v>
      </c>
      <c r="C52" s="5" t="n">
        <v>-359</v>
      </c>
    </row>
    <row r="53">
      <c r="A53" s="4" t="inlineStr">
        <is>
          <t>Additions</t>
        </is>
      </c>
      <c r="B53" s="5" t="n">
        <v>15</v>
      </c>
      <c r="C53" s="5" t="n">
        <v>39</v>
      </c>
    </row>
    <row r="54">
      <c r="A54" s="4" t="inlineStr">
        <is>
          <t>Acquisitions through business combinations</t>
        </is>
      </c>
      <c r="B54" s="5" t="n">
        <v>24</v>
      </c>
      <c r="C54" s="5" t="n">
        <v>72</v>
      </c>
    </row>
    <row r="55">
      <c r="A55" s="4" t="inlineStr">
        <is>
          <t>Disposals and retirements</t>
        </is>
      </c>
      <c r="B55" s="5" t="n">
        <v>-52</v>
      </c>
      <c r="C55" s="5" t="n">
        <v>-31</v>
      </c>
    </row>
    <row r="56">
      <c r="A56" s="4" t="inlineStr">
        <is>
          <t>Intangible assets and goodwill at end of period</t>
        </is>
      </c>
      <c r="B56" s="5" t="n">
        <v>9499</v>
      </c>
      <c r="C56" s="5" t="n">
        <v>9187</v>
      </c>
    </row>
    <row r="57">
      <c r="A57" s="4" t="inlineStr">
        <is>
          <t>Intangible assets other than goodwill | Accumulated depreciation, amortization and impairment</t>
        </is>
      </c>
    </row>
    <row r="58">
      <c r="A58" s="3" t="inlineStr">
        <is>
          <t>Changes in intangible assets and goodwill</t>
        </is>
      </c>
    </row>
    <row r="59">
      <c r="A59" s="4" t="inlineStr">
        <is>
          <t>Intangible assets and goodwill at beginning of period</t>
        </is>
      </c>
      <c r="B59" s="5" t="n">
        <v>-7234</v>
      </c>
      <c r="C59" s="5" t="n">
        <v>-7037</v>
      </c>
    </row>
    <row r="60">
      <c r="A60" s="4" t="inlineStr">
        <is>
          <t>Translation differences</t>
        </is>
      </c>
      <c r="B60" s="5" t="n">
        <v>-243</v>
      </c>
      <c r="C60" s="5" t="n">
        <v>256</v>
      </c>
    </row>
    <row r="61">
      <c r="A61" s="4" t="inlineStr">
        <is>
          <t>Impairment charges</t>
        </is>
      </c>
      <c r="C61" s="5" t="n">
        <v>-9</v>
      </c>
    </row>
    <row r="62">
      <c r="A62" s="4" t="inlineStr">
        <is>
          <t>Disposals and retirements</t>
        </is>
      </c>
      <c r="B62" s="5" t="n">
        <v>47</v>
      </c>
      <c r="C62" s="5" t="n">
        <v>28</v>
      </c>
    </row>
    <row r="63">
      <c r="A63" s="4" t="inlineStr">
        <is>
          <t>Amortization</t>
        </is>
      </c>
      <c r="B63" s="5" t="n">
        <v>-449</v>
      </c>
      <c r="C63" s="5" t="n">
        <v>-472</v>
      </c>
    </row>
    <row r="64">
      <c r="A64" s="4" t="inlineStr">
        <is>
          <t>Intangible assets and goodwill at end of period</t>
        </is>
      </c>
      <c r="B64" s="6" t="n">
        <v>-7879</v>
      </c>
      <c r="C64" s="6" t="n">
        <v>-723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ntangible assets - Type (Details) - EUR (€) € in Millions</t>
        </is>
      </c>
      <c r="B1" s="2" t="inlineStr">
        <is>
          <t>12 Months Ended</t>
        </is>
      </c>
    </row>
    <row r="2">
      <c r="B2" s="2" t="inlineStr">
        <is>
          <t>Dec. 31, 2021</t>
        </is>
      </c>
      <c r="C2" s="2" t="inlineStr">
        <is>
          <t>Dec. 31, 2020</t>
        </is>
      </c>
    </row>
    <row r="3">
      <c r="A3" s="3" t="inlineStr">
        <is>
          <t>Intangible assets</t>
        </is>
      </c>
    </row>
    <row r="4">
      <c r="A4" s="4" t="inlineStr">
        <is>
          <t>Intangible assets</t>
        </is>
      </c>
      <c r="B4" s="6" t="n">
        <v>1620</v>
      </c>
      <c r="C4" s="6" t="n">
        <v>1953</v>
      </c>
    </row>
    <row r="5">
      <c r="A5" s="4" t="inlineStr">
        <is>
          <t>Customer relationships</t>
        </is>
      </c>
    </row>
    <row r="6">
      <c r="A6" s="3" t="inlineStr">
        <is>
          <t>Intangible assets</t>
        </is>
      </c>
    </row>
    <row r="7">
      <c r="A7" s="4" t="inlineStr">
        <is>
          <t>Intangible assets</t>
        </is>
      </c>
      <c r="B7" s="5" t="n">
        <v>1178</v>
      </c>
      <c r="C7" s="5" t="n">
        <v>1401</v>
      </c>
    </row>
    <row r="8">
      <c r="A8" s="4" t="inlineStr">
        <is>
          <t>Patents and licenses</t>
        </is>
      </c>
    </row>
    <row r="9">
      <c r="A9" s="3" t="inlineStr">
        <is>
          <t>Intangible assets</t>
        </is>
      </c>
    </row>
    <row r="10">
      <c r="A10" s="4" t="inlineStr">
        <is>
          <t>Intangible assets</t>
        </is>
      </c>
      <c r="B10" s="5" t="n">
        <v>183</v>
      </c>
      <c r="C10" s="5" t="n">
        <v>232</v>
      </c>
    </row>
    <row r="11">
      <c r="A11" s="4" t="inlineStr">
        <is>
          <t>Technologies</t>
        </is>
      </c>
    </row>
    <row r="12">
      <c r="A12" s="3" t="inlineStr">
        <is>
          <t>Intangible assets</t>
        </is>
      </c>
    </row>
    <row r="13">
      <c r="A13" s="4" t="inlineStr">
        <is>
          <t>Intangible assets</t>
        </is>
      </c>
      <c r="B13" s="5" t="n">
        <v>133</v>
      </c>
      <c r="C13" s="5" t="n">
        <v>155</v>
      </c>
    </row>
    <row r="14">
      <c r="A14" s="4" t="inlineStr">
        <is>
          <t>Amortization and translation difference</t>
        </is>
      </c>
      <c r="B14" s="5" t="n">
        <v>24</v>
      </c>
      <c r="C14" s="5" t="n">
        <v>72</v>
      </c>
    </row>
    <row r="15">
      <c r="A15" s="4" t="inlineStr">
        <is>
          <t>Tradenames and trademarks</t>
        </is>
      </c>
    </row>
    <row r="16">
      <c r="A16" s="3" t="inlineStr">
        <is>
          <t>Intangible assets</t>
        </is>
      </c>
    </row>
    <row r="17">
      <c r="A17" s="4" t="inlineStr">
        <is>
          <t>Intangible assets</t>
        </is>
      </c>
      <c r="B17" s="6" t="n">
        <v>47</v>
      </c>
      <c r="C17" s="5" t="n">
        <v>90</v>
      </c>
    </row>
    <row r="18">
      <c r="A18" s="4" t="inlineStr">
        <is>
          <t>Remaining amortization period</t>
        </is>
      </c>
      <c r="B18" s="4" t="inlineStr">
        <is>
          <t>1 year</t>
        </is>
      </c>
    </row>
    <row r="19">
      <c r="A19" s="4" t="inlineStr">
        <is>
          <t>Other intangible assets</t>
        </is>
      </c>
    </row>
    <row r="20">
      <c r="A20" s="3" t="inlineStr">
        <is>
          <t>Intangible assets</t>
        </is>
      </c>
    </row>
    <row r="21">
      <c r="A21" s="4" t="inlineStr">
        <is>
          <t>Intangible assets</t>
        </is>
      </c>
      <c r="B21" s="6" t="n">
        <v>79</v>
      </c>
      <c r="C21" s="6" t="n">
        <v>75</v>
      </c>
    </row>
    <row r="22">
      <c r="A22" s="4" t="inlineStr">
        <is>
          <t>Average for the year | Customer relationships</t>
        </is>
      </c>
    </row>
    <row r="23">
      <c r="A23" s="3" t="inlineStr">
        <is>
          <t>Intangible assets</t>
        </is>
      </c>
    </row>
    <row r="24">
      <c r="A24" s="4" t="inlineStr">
        <is>
          <t>Remaining amortization period</t>
        </is>
      </c>
      <c r="B24" s="4" t="inlineStr">
        <is>
          <t>4 years</t>
        </is>
      </c>
    </row>
    <row r="25">
      <c r="A25" s="4" t="inlineStr">
        <is>
          <t>Average for the year | Patents and licenses</t>
        </is>
      </c>
    </row>
    <row r="26">
      <c r="A26" s="3" t="inlineStr">
        <is>
          <t>Intangible assets</t>
        </is>
      </c>
    </row>
    <row r="27">
      <c r="A27" s="4" t="inlineStr">
        <is>
          <t>Remaining amortization period</t>
        </is>
      </c>
      <c r="B27" s="4" t="inlineStr">
        <is>
          <t>5 years</t>
        </is>
      </c>
    </row>
    <row r="28">
      <c r="A28" s="4" t="inlineStr">
        <is>
          <t>Average for the year | Technologies</t>
        </is>
      </c>
    </row>
    <row r="29">
      <c r="A29" s="3" t="inlineStr">
        <is>
          <t>Intangible assets</t>
        </is>
      </c>
    </row>
    <row r="30">
      <c r="A30" s="4" t="inlineStr">
        <is>
          <t>Remaining amortization period</t>
        </is>
      </c>
      <c r="B30" s="4" t="inlineStr">
        <is>
          <t>3 years</t>
        </is>
      </c>
    </row>
    <row r="31">
      <c r="A31" s="4" t="inlineStr">
        <is>
          <t>Average for the year | Other intangible assets</t>
        </is>
      </c>
    </row>
    <row r="32">
      <c r="A32" s="3" t="inlineStr">
        <is>
          <t>Intangible assets</t>
        </is>
      </c>
    </row>
    <row r="33">
      <c r="A33" s="4" t="inlineStr">
        <is>
          <t>Remaining amortization period</t>
        </is>
      </c>
      <c r="B33" s="4" t="inlineStr">
        <is>
          <t>3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EUR (€) € in Millions</t>
        </is>
      </c>
      <c r="B1" s="2" t="inlineStr">
        <is>
          <t>12 Months Ended</t>
        </is>
      </c>
    </row>
    <row r="2">
      <c r="B2" s="2" t="inlineStr">
        <is>
          <t>Dec. 31, 2021</t>
        </is>
      </c>
      <c r="C2" s="2" t="inlineStr">
        <is>
          <t>Dec. 31, 2020</t>
        </is>
      </c>
    </row>
    <row r="3">
      <c r="A3" s="3" t="inlineStr">
        <is>
          <t>Property, plant and equipment</t>
        </is>
      </c>
    </row>
    <row r="4">
      <c r="A4" s="4" t="inlineStr">
        <is>
          <t>Property, plant and equipment at beginning of period</t>
        </is>
      </c>
      <c r="B4" s="6" t="n">
        <v>1783</v>
      </c>
      <c r="C4" s="6" t="n">
        <v>1856</v>
      </c>
    </row>
    <row r="5">
      <c r="A5" s="4" t="inlineStr">
        <is>
          <t>Property, plant and equipment at end of period</t>
        </is>
      </c>
      <c r="B5" s="5" t="n">
        <v>1924</v>
      </c>
      <c r="C5" s="5" t="n">
        <v>1783</v>
      </c>
    </row>
    <row r="6">
      <c r="A6" s="4" t="inlineStr">
        <is>
          <t>Gross carrying amount</t>
        </is>
      </c>
    </row>
    <row r="7">
      <c r="A7" s="3" t="inlineStr">
        <is>
          <t>Property, plant and equipment</t>
        </is>
      </c>
    </row>
    <row r="8">
      <c r="A8" s="4" t="inlineStr">
        <is>
          <t>Property, plant and equipment at beginning of period</t>
        </is>
      </c>
      <c r="B8" s="5" t="n">
        <v>4537</v>
      </c>
      <c r="C8" s="5" t="n">
        <v>4428</v>
      </c>
    </row>
    <row r="9">
      <c r="A9" s="4" t="inlineStr">
        <is>
          <t>Translation differences</t>
        </is>
      </c>
      <c r="B9" s="5" t="n">
        <v>148</v>
      </c>
      <c r="C9" s="5" t="n">
        <v>-169</v>
      </c>
    </row>
    <row r="10">
      <c r="A10" s="4" t="inlineStr">
        <is>
          <t>Additions</t>
        </is>
      </c>
      <c r="B10" s="5" t="n">
        <v>574</v>
      </c>
      <c r="C10" s="5" t="n">
        <v>449</v>
      </c>
    </row>
    <row r="11">
      <c r="A11" s="4" t="inlineStr">
        <is>
          <t>Acquisitions through business combinations</t>
        </is>
      </c>
      <c r="C11" s="5" t="n">
        <v>2</v>
      </c>
    </row>
    <row r="12">
      <c r="A12" s="4" t="inlineStr">
        <is>
          <t>Disposals and retirements</t>
        </is>
      </c>
      <c r="B12" s="5" t="n">
        <v>-380</v>
      </c>
      <c r="C12" s="5" t="n">
        <v>-173</v>
      </c>
    </row>
    <row r="13">
      <c r="A13" s="4" t="inlineStr">
        <is>
          <t>Property, plant and equipment at end of period</t>
        </is>
      </c>
      <c r="B13" s="5" t="n">
        <v>4879</v>
      </c>
      <c r="C13" s="5" t="n">
        <v>4537</v>
      </c>
    </row>
    <row r="14">
      <c r="A14" s="4" t="inlineStr">
        <is>
          <t>Accumulated depreciation, amortization and impairment</t>
        </is>
      </c>
    </row>
    <row r="15">
      <c r="A15" s="3" t="inlineStr">
        <is>
          <t>Property, plant and equipment</t>
        </is>
      </c>
    </row>
    <row r="16">
      <c r="A16" s="4" t="inlineStr">
        <is>
          <t>Property, plant and equipment at beginning of period</t>
        </is>
      </c>
      <c r="B16" s="5" t="n">
        <v>-2754</v>
      </c>
      <c r="C16" s="5" t="n">
        <v>-2572</v>
      </c>
    </row>
    <row r="17">
      <c r="A17" s="4" t="inlineStr">
        <is>
          <t>Translation differences</t>
        </is>
      </c>
      <c r="B17" s="5" t="n">
        <v>-85</v>
      </c>
      <c r="C17" s="5" t="n">
        <v>105</v>
      </c>
    </row>
    <row r="18">
      <c r="A18" s="4" t="inlineStr">
        <is>
          <t>Impairment charges</t>
        </is>
      </c>
      <c r="B18" s="5" t="n">
        <v>-14</v>
      </c>
    </row>
    <row r="19">
      <c r="A19" s="4" t="inlineStr">
        <is>
          <t>Disposals and retirements</t>
        </is>
      </c>
      <c r="B19" s="5" t="n">
        <v>330</v>
      </c>
      <c r="C19" s="5" t="n">
        <v>150</v>
      </c>
    </row>
    <row r="20">
      <c r="A20" s="4" t="inlineStr">
        <is>
          <t>Depreciation</t>
        </is>
      </c>
      <c r="B20" s="5" t="n">
        <v>-432</v>
      </c>
      <c r="C20" s="5" t="n">
        <v>-437</v>
      </c>
    </row>
    <row r="21">
      <c r="A21" s="4" t="inlineStr">
        <is>
          <t>Property, plant and equipment at end of period</t>
        </is>
      </c>
      <c r="B21" s="5" t="n">
        <v>-2955</v>
      </c>
      <c r="C21" s="5" t="n">
        <v>-2754</v>
      </c>
    </row>
    <row r="22">
      <c r="A22" s="4" t="inlineStr">
        <is>
          <t>Buildings and constructions</t>
        </is>
      </c>
    </row>
    <row r="23">
      <c r="A23" s="3" t="inlineStr">
        <is>
          <t>Property, plant and equipment</t>
        </is>
      </c>
    </row>
    <row r="24">
      <c r="A24" s="4" t="inlineStr">
        <is>
          <t>Property, plant and equipment at beginning of period</t>
        </is>
      </c>
      <c r="B24" s="5" t="n">
        <v>783</v>
      </c>
      <c r="C24" s="5" t="n">
        <v>816</v>
      </c>
    </row>
    <row r="25">
      <c r="A25" s="4" t="inlineStr">
        <is>
          <t>Property, plant and equipment at end of period</t>
        </is>
      </c>
      <c r="B25" s="5" t="n">
        <v>733</v>
      </c>
      <c r="C25" s="5" t="n">
        <v>783</v>
      </c>
    </row>
    <row r="26">
      <c r="A26" s="4" t="inlineStr">
        <is>
          <t>Buildings and constructions | Gross carrying amount</t>
        </is>
      </c>
    </row>
    <row r="27">
      <c r="A27" s="3" t="inlineStr">
        <is>
          <t>Property, plant and equipment</t>
        </is>
      </c>
    </row>
    <row r="28">
      <c r="A28" s="4" t="inlineStr">
        <is>
          <t>Property, plant and equipment at beginning of period</t>
        </is>
      </c>
      <c r="B28" s="5" t="n">
        <v>1265</v>
      </c>
      <c r="C28" s="5" t="n">
        <v>1267</v>
      </c>
    </row>
    <row r="29">
      <c r="A29" s="4" t="inlineStr">
        <is>
          <t>Translation differences</t>
        </is>
      </c>
      <c r="B29" s="5" t="n">
        <v>53</v>
      </c>
      <c r="C29" s="5" t="n">
        <v>-63</v>
      </c>
    </row>
    <row r="30">
      <c r="A30" s="4" t="inlineStr">
        <is>
          <t>Additions</t>
        </is>
      </c>
      <c r="B30" s="5" t="n">
        <v>27</v>
      </c>
      <c r="C30" s="5" t="n">
        <v>36</v>
      </c>
    </row>
    <row r="31">
      <c r="A31" s="4" t="inlineStr">
        <is>
          <t>Reclassification</t>
        </is>
      </c>
      <c r="B31" s="5" t="n">
        <v>28</v>
      </c>
      <c r="C31" s="5" t="n">
        <v>61</v>
      </c>
    </row>
    <row r="32">
      <c r="A32" s="4" t="inlineStr">
        <is>
          <t>Disposals and retirements</t>
        </is>
      </c>
      <c r="B32" s="5" t="n">
        <v>-145</v>
      </c>
      <c r="C32" s="5" t="n">
        <v>-36</v>
      </c>
    </row>
    <row r="33">
      <c r="A33" s="4" t="inlineStr">
        <is>
          <t>Property, plant and equipment at end of period</t>
        </is>
      </c>
      <c r="B33" s="5" t="n">
        <v>1228</v>
      </c>
      <c r="C33" s="5" t="n">
        <v>1265</v>
      </c>
    </row>
    <row r="34">
      <c r="A34" s="4" t="inlineStr">
        <is>
          <t>Buildings and constructions | Accumulated depreciation, amortization and impairment</t>
        </is>
      </c>
    </row>
    <row r="35">
      <c r="A35" s="3" t="inlineStr">
        <is>
          <t>Property, plant and equipment</t>
        </is>
      </c>
    </row>
    <row r="36">
      <c r="A36" s="4" t="inlineStr">
        <is>
          <t>Property, plant and equipment at beginning of period</t>
        </is>
      </c>
      <c r="B36" s="5" t="n">
        <v>-482</v>
      </c>
      <c r="C36" s="5" t="n">
        <v>-451</v>
      </c>
    </row>
    <row r="37">
      <c r="A37" s="4" t="inlineStr">
        <is>
          <t>Translation differences</t>
        </is>
      </c>
      <c r="B37" s="5" t="n">
        <v>-26</v>
      </c>
      <c r="C37" s="5" t="n">
        <v>33</v>
      </c>
    </row>
    <row r="38">
      <c r="A38" s="4" t="inlineStr">
        <is>
          <t>Impairment charges</t>
        </is>
      </c>
      <c r="B38" s="5" t="n">
        <v>-14</v>
      </c>
    </row>
    <row r="39">
      <c r="A39" s="4" t="inlineStr">
        <is>
          <t>Disposals and retirements</t>
        </is>
      </c>
      <c r="B39" s="5" t="n">
        <v>114</v>
      </c>
      <c r="C39" s="5" t="n">
        <v>22</v>
      </c>
    </row>
    <row r="40">
      <c r="A40" s="4" t="inlineStr">
        <is>
          <t>Depreciation</t>
        </is>
      </c>
      <c r="B40" s="5" t="n">
        <v>-87</v>
      </c>
      <c r="C40" s="5" t="n">
        <v>-86</v>
      </c>
    </row>
    <row r="41">
      <c r="A41" s="4" t="inlineStr">
        <is>
          <t>Property, plant and equipment at end of period</t>
        </is>
      </c>
      <c r="B41" s="5" t="n">
        <v>-495</v>
      </c>
      <c r="C41" s="5" t="n">
        <v>-482</v>
      </c>
    </row>
    <row r="42">
      <c r="A42" s="4" t="inlineStr">
        <is>
          <t>Machinery and equipment</t>
        </is>
      </c>
    </row>
    <row r="43">
      <c r="A43" s="3" t="inlineStr">
        <is>
          <t>Property, plant and equipment</t>
        </is>
      </c>
    </row>
    <row r="44">
      <c r="A44" s="4" t="inlineStr">
        <is>
          <t>Property, plant and equipment at beginning of period</t>
        </is>
      </c>
      <c r="B44" s="5" t="n">
        <v>863</v>
      </c>
      <c r="C44" s="5" t="n">
        <v>897</v>
      </c>
    </row>
    <row r="45">
      <c r="A45" s="4" t="inlineStr">
        <is>
          <t>Property, plant and equipment at end of period</t>
        </is>
      </c>
      <c r="B45" s="5" t="n">
        <v>911</v>
      </c>
      <c r="C45" s="5" t="n">
        <v>863</v>
      </c>
    </row>
    <row r="46">
      <c r="A46" s="4" t="inlineStr">
        <is>
          <t>Machinery and equipment | Gross carrying amount</t>
        </is>
      </c>
    </row>
    <row r="47">
      <c r="A47" s="3" t="inlineStr">
        <is>
          <t>Property, plant and equipment</t>
        </is>
      </c>
    </row>
    <row r="48">
      <c r="A48" s="4" t="inlineStr">
        <is>
          <t>Property, plant and equipment at beginning of period</t>
        </is>
      </c>
      <c r="B48" s="5" t="n">
        <v>3135</v>
      </c>
      <c r="C48" s="5" t="n">
        <v>3018</v>
      </c>
    </row>
    <row r="49">
      <c r="A49" s="4" t="inlineStr">
        <is>
          <t>Translation differences</t>
        </is>
      </c>
      <c r="B49" s="5" t="n">
        <v>88</v>
      </c>
      <c r="C49" s="5" t="n">
        <v>-102</v>
      </c>
    </row>
    <row r="50">
      <c r="A50" s="4" t="inlineStr">
        <is>
          <t>Additions</t>
        </is>
      </c>
      <c r="B50" s="5" t="n">
        <v>333</v>
      </c>
      <c r="C50" s="5" t="n">
        <v>290</v>
      </c>
    </row>
    <row r="51">
      <c r="A51" s="4" t="inlineStr">
        <is>
          <t>Acquisitions through business combinations</t>
        </is>
      </c>
      <c r="C51" s="5" t="n">
        <v>2</v>
      </c>
    </row>
    <row r="52">
      <c r="A52" s="4" t="inlineStr">
        <is>
          <t>Reclassification</t>
        </is>
      </c>
      <c r="B52" s="5" t="n">
        <v>41</v>
      </c>
      <c r="C52" s="5" t="n">
        <v>64</v>
      </c>
    </row>
    <row r="53">
      <c r="A53" s="4" t="inlineStr">
        <is>
          <t>Disposals and retirements</t>
        </is>
      </c>
      <c r="B53" s="5" t="n">
        <v>-226</v>
      </c>
      <c r="C53" s="5" t="n">
        <v>-137</v>
      </c>
    </row>
    <row r="54">
      <c r="A54" s="4" t="inlineStr">
        <is>
          <t>Property, plant and equipment at end of period</t>
        </is>
      </c>
      <c r="B54" s="5" t="n">
        <v>3371</v>
      </c>
      <c r="C54" s="5" t="n">
        <v>3135</v>
      </c>
    </row>
    <row r="55">
      <c r="A55" s="4" t="inlineStr">
        <is>
          <t>Machinery and equipment | Accumulated depreciation, amortization and impairment</t>
        </is>
      </c>
    </row>
    <row r="56">
      <c r="A56" s="3" t="inlineStr">
        <is>
          <t>Property, plant and equipment</t>
        </is>
      </c>
    </row>
    <row r="57">
      <c r="A57" s="4" t="inlineStr">
        <is>
          <t>Property, plant and equipment at beginning of period</t>
        </is>
      </c>
      <c r="B57" s="5" t="n">
        <v>-2272</v>
      </c>
      <c r="C57" s="5" t="n">
        <v>-2121</v>
      </c>
    </row>
    <row r="58">
      <c r="A58" s="4" t="inlineStr">
        <is>
          <t>Translation differences</t>
        </is>
      </c>
      <c r="B58" s="5" t="n">
        <v>-59</v>
      </c>
      <c r="C58" s="5" t="n">
        <v>72</v>
      </c>
    </row>
    <row r="59">
      <c r="A59" s="4" t="inlineStr">
        <is>
          <t>Disposals and retirements</t>
        </is>
      </c>
      <c r="B59" s="5" t="n">
        <v>216</v>
      </c>
      <c r="C59" s="5" t="n">
        <v>128</v>
      </c>
    </row>
    <row r="60">
      <c r="A60" s="4" t="inlineStr">
        <is>
          <t>Depreciation</t>
        </is>
      </c>
      <c r="B60" s="5" t="n">
        <v>-345</v>
      </c>
      <c r="C60" s="5" t="n">
        <v>-351</v>
      </c>
    </row>
    <row r="61">
      <c r="A61" s="4" t="inlineStr">
        <is>
          <t>Property, plant and equipment at end of period</t>
        </is>
      </c>
      <c r="B61" s="5" t="n">
        <v>-2460</v>
      </c>
      <c r="C61" s="5" t="n">
        <v>-2272</v>
      </c>
    </row>
    <row r="62">
      <c r="A62" s="4" t="inlineStr">
        <is>
          <t>Assets under construction</t>
        </is>
      </c>
    </row>
    <row r="63">
      <c r="A63" s="3" t="inlineStr">
        <is>
          <t>Property, plant and equipment</t>
        </is>
      </c>
    </row>
    <row r="64">
      <c r="A64" s="4" t="inlineStr">
        <is>
          <t>Property, plant and equipment at beginning of period</t>
        </is>
      </c>
      <c r="B64" s="5" t="n">
        <v>137</v>
      </c>
      <c r="C64" s="5" t="n">
        <v>143</v>
      </c>
    </row>
    <row r="65">
      <c r="A65" s="4" t="inlineStr">
        <is>
          <t>Property, plant and equipment at end of period</t>
        </is>
      </c>
      <c r="B65" s="5" t="n">
        <v>280</v>
      </c>
      <c r="C65" s="5" t="n">
        <v>137</v>
      </c>
    </row>
    <row r="66">
      <c r="A66" s="4" t="inlineStr">
        <is>
          <t>Assets under construction | Gross carrying amount</t>
        </is>
      </c>
    </row>
    <row r="67">
      <c r="A67" s="3" t="inlineStr">
        <is>
          <t>Property, plant and equipment</t>
        </is>
      </c>
    </row>
    <row r="68">
      <c r="A68" s="4" t="inlineStr">
        <is>
          <t>Property, plant and equipment at beginning of period</t>
        </is>
      </c>
      <c r="B68" s="5" t="n">
        <v>137</v>
      </c>
      <c r="C68" s="5" t="n">
        <v>143</v>
      </c>
    </row>
    <row r="69">
      <c r="A69" s="4" t="inlineStr">
        <is>
          <t>Translation differences</t>
        </is>
      </c>
      <c r="B69" s="5" t="n">
        <v>7</v>
      </c>
      <c r="C69" s="5" t="n">
        <v>-4</v>
      </c>
    </row>
    <row r="70">
      <c r="A70" s="4" t="inlineStr">
        <is>
          <t>Additions</t>
        </is>
      </c>
      <c r="B70" s="5" t="n">
        <v>214</v>
      </c>
      <c r="C70" s="5" t="n">
        <v>123</v>
      </c>
    </row>
    <row r="71">
      <c r="A71" s="4" t="inlineStr">
        <is>
          <t>Reclassification</t>
        </is>
      </c>
      <c r="B71" s="5" t="n">
        <v>-69</v>
      </c>
      <c r="C71" s="5" t="n">
        <v>-125</v>
      </c>
    </row>
    <row r="72">
      <c r="A72" s="4" t="inlineStr">
        <is>
          <t>Disposals and retirements</t>
        </is>
      </c>
      <c r="B72" s="5" t="n">
        <v>-9</v>
      </c>
    </row>
    <row r="73">
      <c r="A73" s="4" t="inlineStr">
        <is>
          <t>Property, plant and equipment at end of period</t>
        </is>
      </c>
      <c r="B73" s="6" t="n">
        <v>280</v>
      </c>
      <c r="C73" s="6" t="n">
        <v>13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Right-of-use assets (Details) - EUR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Right-of-use assets at beginning of period</t>
        </is>
      </c>
      <c r="B4" s="6" t="n">
        <v>805</v>
      </c>
      <c r="C4" s="6" t="n">
        <v>912</v>
      </c>
    </row>
    <row r="5">
      <c r="A5" s="4" t="inlineStr">
        <is>
          <t>Depreciation</t>
        </is>
      </c>
      <c r="B5" s="5" t="n">
        <v>-214</v>
      </c>
      <c r="C5" s="5" t="n">
        <v>-223</v>
      </c>
      <c r="D5" s="6" t="n">
        <v>-225</v>
      </c>
    </row>
    <row r="6">
      <c r="A6" s="4" t="inlineStr">
        <is>
          <t>Right-of-use assets at end of period</t>
        </is>
      </c>
      <c r="B6" s="5" t="n">
        <v>884</v>
      </c>
      <c r="C6" s="5" t="n">
        <v>805</v>
      </c>
      <c r="D6" s="5" t="n">
        <v>912</v>
      </c>
    </row>
    <row r="7">
      <c r="A7" s="4" t="inlineStr">
        <is>
          <t>Gross carrying amount</t>
        </is>
      </c>
    </row>
    <row r="8">
      <c r="A8" s="3" t="inlineStr">
        <is>
          <t>Leases</t>
        </is>
      </c>
    </row>
    <row r="9">
      <c r="A9" s="4" t="inlineStr">
        <is>
          <t>Right-of-use assets at beginning of period</t>
        </is>
      </c>
      <c r="B9" s="5" t="n">
        <v>1286</v>
      </c>
      <c r="C9" s="5" t="n">
        <v>1169</v>
      </c>
    </row>
    <row r="10">
      <c r="A10" s="4" t="inlineStr">
        <is>
          <t>Translation differences</t>
        </is>
      </c>
      <c r="B10" s="5" t="n">
        <v>50</v>
      </c>
    </row>
    <row r="11">
      <c r="A11" s="4" t="inlineStr">
        <is>
          <t>Net additions</t>
        </is>
      </c>
      <c r="B11" s="5" t="n">
        <v>285</v>
      </c>
      <c r="C11" s="5" t="n">
        <v>148</v>
      </c>
    </row>
    <row r="12">
      <c r="A12" s="4" t="inlineStr">
        <is>
          <t>Retirements</t>
        </is>
      </c>
      <c r="B12" s="5" t="n">
        <v>-80</v>
      </c>
      <c r="C12" s="5" t="n">
        <v>-31</v>
      </c>
    </row>
    <row r="13">
      <c r="A13" s="4" t="inlineStr">
        <is>
          <t>Right-of-use assets at end of period</t>
        </is>
      </c>
      <c r="B13" s="5" t="n">
        <v>1541</v>
      </c>
      <c r="C13" s="5" t="n">
        <v>1286</v>
      </c>
      <c r="D13" s="5" t="n">
        <v>1169</v>
      </c>
    </row>
    <row r="14">
      <c r="A14" s="4" t="inlineStr">
        <is>
          <t>Accumulated depreciation, amortization and impairment</t>
        </is>
      </c>
    </row>
    <row r="15">
      <c r="A15" s="3" t="inlineStr">
        <is>
          <t>Leases</t>
        </is>
      </c>
    </row>
    <row r="16">
      <c r="A16" s="4" t="inlineStr">
        <is>
          <t>Right-of-use assets at beginning of period</t>
        </is>
      </c>
      <c r="B16" s="5" t="n">
        <v>-481</v>
      </c>
      <c r="C16" s="5" t="n">
        <v>-257</v>
      </c>
    </row>
    <row r="17">
      <c r="A17" s="4" t="inlineStr">
        <is>
          <t>Translation differences</t>
        </is>
      </c>
      <c r="B17" s="5" t="n">
        <v>-17</v>
      </c>
    </row>
    <row r="18">
      <c r="A18" s="4" t="inlineStr">
        <is>
          <t>Impairment charges</t>
        </is>
      </c>
      <c r="B18" s="5" t="n">
        <v>-25</v>
      </c>
      <c r="C18" s="5" t="n">
        <v>-32</v>
      </c>
    </row>
    <row r="19">
      <c r="A19" s="4" t="inlineStr">
        <is>
          <t>Retirements</t>
        </is>
      </c>
      <c r="B19" s="5" t="n">
        <v>80</v>
      </c>
      <c r="C19" s="5" t="n">
        <v>31</v>
      </c>
    </row>
    <row r="20">
      <c r="A20" s="4" t="inlineStr">
        <is>
          <t>Depreciation</t>
        </is>
      </c>
      <c r="B20" s="5" t="n">
        <v>-214</v>
      </c>
      <c r="C20" s="5" t="n">
        <v>-223</v>
      </c>
    </row>
    <row r="21">
      <c r="A21" s="4" t="inlineStr">
        <is>
          <t>Right-of-use assets at end of period</t>
        </is>
      </c>
      <c r="B21" s="5" t="n">
        <v>-657</v>
      </c>
      <c r="C21" s="5" t="n">
        <v>-481</v>
      </c>
      <c r="D21" s="5" t="n">
        <v>-257</v>
      </c>
    </row>
    <row r="22">
      <c r="A22" s="4" t="inlineStr">
        <is>
          <t>Buildings</t>
        </is>
      </c>
    </row>
    <row r="23">
      <c r="A23" s="3" t="inlineStr">
        <is>
          <t>Leases</t>
        </is>
      </c>
    </row>
    <row r="24">
      <c r="A24" s="4" t="inlineStr">
        <is>
          <t>Right-of-use assets at beginning of period</t>
        </is>
      </c>
      <c r="B24" s="5" t="n">
        <v>720</v>
      </c>
      <c r="C24" s="5" t="n">
        <v>839</v>
      </c>
    </row>
    <row r="25">
      <c r="A25" s="4" t="inlineStr">
        <is>
          <t>Right-of-use assets at end of period</t>
        </is>
      </c>
      <c r="B25" s="5" t="n">
        <v>785</v>
      </c>
      <c r="C25" s="5" t="n">
        <v>720</v>
      </c>
      <c r="D25" s="5" t="n">
        <v>839</v>
      </c>
    </row>
    <row r="26">
      <c r="A26" s="4" t="inlineStr">
        <is>
          <t>Buildings | Gross carrying amount</t>
        </is>
      </c>
    </row>
    <row r="27">
      <c r="A27" s="3" t="inlineStr">
        <is>
          <t>Leases</t>
        </is>
      </c>
    </row>
    <row r="28">
      <c r="A28" s="4" t="inlineStr">
        <is>
          <t>Right-of-use assets at beginning of period</t>
        </is>
      </c>
      <c r="B28" s="5" t="n">
        <v>1106</v>
      </c>
      <c r="C28" s="5" t="n">
        <v>1048</v>
      </c>
    </row>
    <row r="29">
      <c r="A29" s="4" t="inlineStr">
        <is>
          <t>Translation differences</t>
        </is>
      </c>
      <c r="B29" s="5" t="n">
        <v>47</v>
      </c>
    </row>
    <row r="30">
      <c r="A30" s="4" t="inlineStr">
        <is>
          <t>Net additions</t>
        </is>
      </c>
      <c r="B30" s="5" t="n">
        <v>209</v>
      </c>
      <c r="C30" s="5" t="n">
        <v>89</v>
      </c>
    </row>
    <row r="31">
      <c r="A31" s="4" t="inlineStr">
        <is>
          <t>Retirements</t>
        </is>
      </c>
      <c r="B31" s="5" t="n">
        <v>-44</v>
      </c>
      <c r="C31" s="5" t="n">
        <v>-31</v>
      </c>
    </row>
    <row r="32">
      <c r="A32" s="4" t="inlineStr">
        <is>
          <t>Right-of-use assets at end of period</t>
        </is>
      </c>
      <c r="B32" s="5" t="n">
        <v>1318</v>
      </c>
      <c r="C32" s="5" t="n">
        <v>1106</v>
      </c>
      <c r="D32" s="5" t="n">
        <v>1048</v>
      </c>
    </row>
    <row r="33">
      <c r="A33" s="4" t="inlineStr">
        <is>
          <t>Buildings | Accumulated depreciation, amortization and impairment</t>
        </is>
      </c>
    </row>
    <row r="34">
      <c r="A34" s="3" t="inlineStr">
        <is>
          <t>Leases</t>
        </is>
      </c>
    </row>
    <row r="35">
      <c r="A35" s="4" t="inlineStr">
        <is>
          <t>Right-of-use assets at beginning of period</t>
        </is>
      </c>
      <c r="B35" s="5" t="n">
        <v>-386</v>
      </c>
      <c r="C35" s="5" t="n">
        <v>-209</v>
      </c>
    </row>
    <row r="36">
      <c r="A36" s="4" t="inlineStr">
        <is>
          <t>Translation differences</t>
        </is>
      </c>
      <c r="B36" s="5" t="n">
        <v>-15</v>
      </c>
    </row>
    <row r="37">
      <c r="A37" s="4" t="inlineStr">
        <is>
          <t>Impairment charges</t>
        </is>
      </c>
      <c r="B37" s="5" t="n">
        <v>-25</v>
      </c>
      <c r="C37" s="5" t="n">
        <v>-32</v>
      </c>
    </row>
    <row r="38">
      <c r="A38" s="4" t="inlineStr">
        <is>
          <t>Retirements</t>
        </is>
      </c>
      <c r="B38" s="5" t="n">
        <v>44</v>
      </c>
      <c r="C38" s="5" t="n">
        <v>31</v>
      </c>
    </row>
    <row r="39">
      <c r="A39" s="4" t="inlineStr">
        <is>
          <t>Depreciation</t>
        </is>
      </c>
      <c r="B39" s="5" t="n">
        <v>-151</v>
      </c>
      <c r="C39" s="5" t="n">
        <v>-176</v>
      </c>
    </row>
    <row r="40">
      <c r="A40" s="4" t="inlineStr">
        <is>
          <t>Right-of-use assets at end of period</t>
        </is>
      </c>
      <c r="B40" s="5" t="n">
        <v>-533</v>
      </c>
      <c r="C40" s="5" t="n">
        <v>-386</v>
      </c>
      <c r="D40" s="5" t="n">
        <v>-209</v>
      </c>
    </row>
    <row r="41">
      <c r="A41" s="4" t="inlineStr">
        <is>
          <t>Other</t>
        </is>
      </c>
    </row>
    <row r="42">
      <c r="A42" s="3" t="inlineStr">
        <is>
          <t>Leases</t>
        </is>
      </c>
    </row>
    <row r="43">
      <c r="A43" s="4" t="inlineStr">
        <is>
          <t>Right-of-use assets at beginning of period</t>
        </is>
      </c>
      <c r="B43" s="5" t="n">
        <v>85</v>
      </c>
      <c r="C43" s="5" t="n">
        <v>73</v>
      </c>
    </row>
    <row r="44">
      <c r="A44" s="4" t="inlineStr">
        <is>
          <t>Right-of-use assets at end of period</t>
        </is>
      </c>
      <c r="B44" s="5" t="n">
        <v>99</v>
      </c>
      <c r="C44" s="5" t="n">
        <v>85</v>
      </c>
      <c r="D44" s="5" t="n">
        <v>73</v>
      </c>
    </row>
    <row r="45">
      <c r="A45" s="4" t="inlineStr">
        <is>
          <t>Other | Gross carrying amount</t>
        </is>
      </c>
    </row>
    <row r="46">
      <c r="A46" s="3" t="inlineStr">
        <is>
          <t>Leases</t>
        </is>
      </c>
    </row>
    <row r="47">
      <c r="A47" s="4" t="inlineStr">
        <is>
          <t>Right-of-use assets at beginning of period</t>
        </is>
      </c>
      <c r="B47" s="5" t="n">
        <v>180</v>
      </c>
      <c r="C47" s="5" t="n">
        <v>121</v>
      </c>
    </row>
    <row r="48">
      <c r="A48" s="4" t="inlineStr">
        <is>
          <t>Translation differences</t>
        </is>
      </c>
      <c r="B48" s="5" t="n">
        <v>3</v>
      </c>
    </row>
    <row r="49">
      <c r="A49" s="4" t="inlineStr">
        <is>
          <t>Net additions</t>
        </is>
      </c>
      <c r="B49" s="5" t="n">
        <v>76</v>
      </c>
      <c r="C49" s="5" t="n">
        <v>59</v>
      </c>
    </row>
    <row r="50">
      <c r="A50" s="4" t="inlineStr">
        <is>
          <t>Retirements</t>
        </is>
      </c>
      <c r="B50" s="5" t="n">
        <v>-36</v>
      </c>
    </row>
    <row r="51">
      <c r="A51" s="4" t="inlineStr">
        <is>
          <t>Right-of-use assets at end of period</t>
        </is>
      </c>
      <c r="B51" s="5" t="n">
        <v>223</v>
      </c>
      <c r="C51" s="5" t="n">
        <v>180</v>
      </c>
      <c r="D51" s="5" t="n">
        <v>121</v>
      </c>
    </row>
    <row r="52">
      <c r="A52" s="4" t="inlineStr">
        <is>
          <t>Other | Accumulated depreciation, amortization and impairment</t>
        </is>
      </c>
    </row>
    <row r="53">
      <c r="A53" s="3" t="inlineStr">
        <is>
          <t>Leases</t>
        </is>
      </c>
    </row>
    <row r="54">
      <c r="A54" s="4" t="inlineStr">
        <is>
          <t>Right-of-use assets at beginning of period</t>
        </is>
      </c>
      <c r="B54" s="5" t="n">
        <v>-95</v>
      </c>
      <c r="C54" s="5" t="n">
        <v>-48</v>
      </c>
    </row>
    <row r="55">
      <c r="A55" s="4" t="inlineStr">
        <is>
          <t>Translation differences</t>
        </is>
      </c>
      <c r="B55" s="5" t="n">
        <v>-2</v>
      </c>
    </row>
    <row r="56">
      <c r="A56" s="4" t="inlineStr">
        <is>
          <t>Retirements</t>
        </is>
      </c>
      <c r="B56" s="5" t="n">
        <v>36</v>
      </c>
    </row>
    <row r="57">
      <c r="A57" s="4" t="inlineStr">
        <is>
          <t>Depreciation</t>
        </is>
      </c>
      <c r="B57" s="5" t="n">
        <v>-63</v>
      </c>
      <c r="C57" s="5" t="n">
        <v>-47</v>
      </c>
    </row>
    <row r="58">
      <c r="A58" s="4" t="inlineStr">
        <is>
          <t>Right-of-use assets at end of period</t>
        </is>
      </c>
      <c r="B58" s="6" t="n">
        <v>-124</v>
      </c>
      <c r="C58" s="6" t="n">
        <v>-95</v>
      </c>
      <c r="D58" s="6" t="n">
        <v>-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Amounts recognized (Details) - EUR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Depreciation expense on right-of-use assets</t>
        </is>
      </c>
      <c r="B4" s="6" t="n">
        <v>-214</v>
      </c>
      <c r="C4" s="6" t="n">
        <v>-223</v>
      </c>
      <c r="D4" s="6" t="n">
        <v>-225</v>
      </c>
    </row>
    <row r="5">
      <c r="A5" s="4" t="inlineStr">
        <is>
          <t>Expenses relating to short-term leases</t>
        </is>
      </c>
      <c r="B5" s="5" t="n">
        <v>-13</v>
      </c>
      <c r="C5" s="5" t="n">
        <v>-22</v>
      </c>
      <c r="D5" s="5" t="n">
        <v>-26</v>
      </c>
    </row>
    <row r="6">
      <c r="A6" s="4" t="inlineStr">
        <is>
          <t>Interest expense on lease liabilities</t>
        </is>
      </c>
      <c r="B6" s="5" t="n">
        <v>-24</v>
      </c>
      <c r="C6" s="5" t="n">
        <v>-25</v>
      </c>
      <c r="D6" s="5" t="n">
        <v>-28</v>
      </c>
    </row>
    <row r="7">
      <c r="A7" s="4" t="inlineStr">
        <is>
          <t>Income from subleasing leasehold and freehold properties</t>
        </is>
      </c>
      <c r="B7" s="5" t="n">
        <v>8</v>
      </c>
      <c r="C7" s="5" t="n">
        <v>4</v>
      </c>
      <c r="D7" s="5" t="n">
        <v>9</v>
      </c>
    </row>
    <row r="8">
      <c r="A8" s="4" t="inlineStr">
        <is>
          <t>Gains arising from sale and leaseback transactions</t>
        </is>
      </c>
      <c r="B8" s="5" t="n">
        <v>15</v>
      </c>
      <c r="D8" s="5" t="n">
        <v>9</v>
      </c>
    </row>
    <row r="9">
      <c r="A9" s="4" t="inlineStr">
        <is>
          <t>Total recognized in the income statement</t>
        </is>
      </c>
      <c r="B9" s="6" t="n">
        <v>-228</v>
      </c>
      <c r="C9" s="6" t="n">
        <v>-266</v>
      </c>
      <c r="D9" s="6" t="n">
        <v>-2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7:21:21Z</dcterms:created>
  <dcterms:modified xmlns:dcterms="http://purl.org/dc/terms/" xmlns:xsi="http://www.w3.org/2001/XMLSchema-instance" xsi:type="dcterms:W3CDTF">2022-03-03T17:21:21Z</dcterms:modified>
</cp:coreProperties>
</file>